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the Business and" sheetId="6" state="visible" r:id="rId6"/>
    <sheet xmlns:r="http://schemas.openxmlformats.org/officeDocument/2006/relationships" name="Basis of Preparation of the Con" sheetId="7" state="visible" r:id="rId7"/>
    <sheet xmlns:r="http://schemas.openxmlformats.org/officeDocument/2006/relationships" name="Cash and Cash Equivalents" sheetId="8" state="visible" r:id="rId8"/>
    <sheet xmlns:r="http://schemas.openxmlformats.org/officeDocument/2006/relationships" name="Equity investments at fair valu" sheetId="9" state="visible" r:id="rId9"/>
    <sheet xmlns:r="http://schemas.openxmlformats.org/officeDocument/2006/relationships" name="Accounts receivable from subscr" sheetId="10" state="visible" r:id="rId10"/>
    <sheet xmlns:r="http://schemas.openxmlformats.org/officeDocument/2006/relationships" name="Related Parties" sheetId="11" state="visible" r:id="rId11"/>
    <sheet xmlns:r="http://schemas.openxmlformats.org/officeDocument/2006/relationships" name="Derivative Financial Instrument" sheetId="12" state="visible" r:id="rId12"/>
    <sheet xmlns:r="http://schemas.openxmlformats.org/officeDocument/2006/relationships" name="Inventories, net" sheetId="13" state="visible" r:id="rId13"/>
    <sheet xmlns:r="http://schemas.openxmlformats.org/officeDocument/2006/relationships" name="Other assets, net" sheetId="14" state="visible" r:id="rId14"/>
    <sheet xmlns:r="http://schemas.openxmlformats.org/officeDocument/2006/relationships" name="Property, Plant and Equipment, " sheetId="15" state="visible" r:id="rId15"/>
    <sheet xmlns:r="http://schemas.openxmlformats.org/officeDocument/2006/relationships" name="Intangible assets, net and good" sheetId="16" state="visible" r:id="rId16"/>
    <sheet xmlns:r="http://schemas.openxmlformats.org/officeDocument/2006/relationships" name="Business combinations, acquisit"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Right of use assets and lease d" sheetId="20" state="visible" r:id="rId20"/>
    <sheet xmlns:r="http://schemas.openxmlformats.org/officeDocument/2006/relationships" name="Accounts payable, accrued liabi" sheetId="21" state="visible" r:id="rId21"/>
    <sheet xmlns:r="http://schemas.openxmlformats.org/officeDocument/2006/relationships" name="Commitments and Contingencies" sheetId="22" state="visible" r:id="rId22"/>
    <sheet xmlns:r="http://schemas.openxmlformats.org/officeDocument/2006/relationships" name="Employee Benefits" sheetId="23" state="visible" r:id="rId23"/>
    <sheet xmlns:r="http://schemas.openxmlformats.org/officeDocument/2006/relationships" name="Financial Assets and Liabilitie" sheetId="24" state="visible" r:id="rId24"/>
    <sheet xmlns:r="http://schemas.openxmlformats.org/officeDocument/2006/relationships" name="Shareholders' Equity" sheetId="25" state="visible" r:id="rId25"/>
    <sheet xmlns:r="http://schemas.openxmlformats.org/officeDocument/2006/relationships" name="Components of Other Comprehensi" sheetId="26" state="visible" r:id="rId26"/>
    <sheet xmlns:r="http://schemas.openxmlformats.org/officeDocument/2006/relationships" name="Valuation of derivatives, inter" sheetId="27" state="visible" r:id="rId27"/>
    <sheet xmlns:r="http://schemas.openxmlformats.org/officeDocument/2006/relationships" name="Segments" sheetId="28" state="visible" r:id="rId28"/>
    <sheet xmlns:r="http://schemas.openxmlformats.org/officeDocument/2006/relationships" name="Recently Issued Accounting Stan" sheetId="29" state="visible" r:id="rId29"/>
    <sheet xmlns:r="http://schemas.openxmlformats.org/officeDocument/2006/relationships" name="Subsequent Events" sheetId="30" state="visible" r:id="rId30"/>
    <sheet xmlns:r="http://schemas.openxmlformats.org/officeDocument/2006/relationships" name="Supplemental Guarantor Informat" sheetId="31" state="visible" r:id="rId31"/>
    <sheet xmlns:r="http://schemas.openxmlformats.org/officeDocument/2006/relationships" name="Basis of Preparation of the C_2" sheetId="32" state="visible" r:id="rId32"/>
    <sheet xmlns:r="http://schemas.openxmlformats.org/officeDocument/2006/relationships" name="Basis of Preparation of the C_3" sheetId="33" state="visible" r:id="rId33"/>
    <sheet xmlns:r="http://schemas.openxmlformats.org/officeDocument/2006/relationships" name="Accounts receivable from subs_2" sheetId="34" state="visible" r:id="rId34"/>
    <sheet xmlns:r="http://schemas.openxmlformats.org/officeDocument/2006/relationships" name="Related Parties (Tables)" sheetId="35" state="visible" r:id="rId35"/>
    <sheet xmlns:r="http://schemas.openxmlformats.org/officeDocument/2006/relationships" name="Derivative Financial Instrume_2" sheetId="36" state="visible" r:id="rId36"/>
    <sheet xmlns:r="http://schemas.openxmlformats.org/officeDocument/2006/relationships" name="Inventories, net (Tables)" sheetId="37" state="visible" r:id="rId37"/>
    <sheet xmlns:r="http://schemas.openxmlformats.org/officeDocument/2006/relationships" name="Other assets, net (Tables)" sheetId="38" state="visible" r:id="rId38"/>
    <sheet xmlns:r="http://schemas.openxmlformats.org/officeDocument/2006/relationships" name="Property, Plant and Equipment_2" sheetId="39" state="visible" r:id="rId39"/>
    <sheet xmlns:r="http://schemas.openxmlformats.org/officeDocument/2006/relationships" name="Intangible assets, net and go_2" sheetId="40" state="visible" r:id="rId40"/>
    <sheet xmlns:r="http://schemas.openxmlformats.org/officeDocument/2006/relationships" name="Business combinations, acquis_2" sheetId="41" state="visible" r:id="rId41"/>
    <sheet xmlns:r="http://schemas.openxmlformats.org/officeDocument/2006/relationships" name="Income Taxes (Tables)" sheetId="42" state="visible" r:id="rId42"/>
    <sheet xmlns:r="http://schemas.openxmlformats.org/officeDocument/2006/relationships" name="Debt (Tables)" sheetId="43" state="visible" r:id="rId43"/>
    <sheet xmlns:r="http://schemas.openxmlformats.org/officeDocument/2006/relationships" name="Right of use assets and lease_2" sheetId="44" state="visible" r:id="rId44"/>
    <sheet xmlns:r="http://schemas.openxmlformats.org/officeDocument/2006/relationships" name="Accounts payable, accrued lia_2" sheetId="45" state="visible" r:id="rId45"/>
    <sheet xmlns:r="http://schemas.openxmlformats.org/officeDocument/2006/relationships" name="Commitments and Contingencies (" sheetId="46" state="visible" r:id="rId46"/>
    <sheet xmlns:r="http://schemas.openxmlformats.org/officeDocument/2006/relationships" name="Employee Benefits (Tables)" sheetId="47" state="visible" r:id="rId47"/>
    <sheet xmlns:r="http://schemas.openxmlformats.org/officeDocument/2006/relationships" name="Financial Assets and Liabilit_2" sheetId="48" state="visible" r:id="rId48"/>
    <sheet xmlns:r="http://schemas.openxmlformats.org/officeDocument/2006/relationships" name="Shareholders' Equity (Tables)" sheetId="49" state="visible" r:id="rId49"/>
    <sheet xmlns:r="http://schemas.openxmlformats.org/officeDocument/2006/relationships" name="Components of other comprehen_2" sheetId="50" state="visible" r:id="rId50"/>
    <sheet xmlns:r="http://schemas.openxmlformats.org/officeDocument/2006/relationships" name="Valuation of derivatives, int_2" sheetId="51" state="visible" r:id="rId51"/>
    <sheet xmlns:r="http://schemas.openxmlformats.org/officeDocument/2006/relationships" name="Segments (Tables)" sheetId="52" state="visible" r:id="rId52"/>
    <sheet xmlns:r="http://schemas.openxmlformats.org/officeDocument/2006/relationships" name="Supplemental Guarantor Inform_2" sheetId="53" state="visible" r:id="rId53"/>
    <sheet xmlns:r="http://schemas.openxmlformats.org/officeDocument/2006/relationships" name="Description of the Business a_2" sheetId="54" state="visible" r:id="rId54"/>
    <sheet xmlns:r="http://schemas.openxmlformats.org/officeDocument/2006/relationships" name="Basis of Preparation of the C_4" sheetId="55" state="visible" r:id="rId55"/>
    <sheet xmlns:r="http://schemas.openxmlformats.org/officeDocument/2006/relationships" name="Basis of Preparation of the C_5" sheetId="56" state="visible" r:id="rId56"/>
    <sheet xmlns:r="http://schemas.openxmlformats.org/officeDocument/2006/relationships" name="Basis of Preparation of the C_6" sheetId="57" state="visible" r:id="rId57"/>
    <sheet xmlns:r="http://schemas.openxmlformats.org/officeDocument/2006/relationships" name="Basis of Preparation of the C_7" sheetId="58" state="visible" r:id="rId58"/>
    <sheet xmlns:r="http://schemas.openxmlformats.org/officeDocument/2006/relationships" name="Basis of Preparation of the C_8" sheetId="59" state="visible" r:id="rId59"/>
    <sheet xmlns:r="http://schemas.openxmlformats.org/officeDocument/2006/relationships" name="Basis of Preparation of the C_9" sheetId="60" state="visible" r:id="rId60"/>
    <sheet xmlns:r="http://schemas.openxmlformats.org/officeDocument/2006/relationships" name="Basis of Preparation of the _10" sheetId="61" state="visible" r:id="rId61"/>
    <sheet xmlns:r="http://schemas.openxmlformats.org/officeDocument/2006/relationships" name="Equity Investments at Fair Va_2" sheetId="62" state="visible" r:id="rId62"/>
    <sheet xmlns:r="http://schemas.openxmlformats.org/officeDocument/2006/relationships" name="Accounts Receivable from Subs_3" sheetId="63" state="visible" r:id="rId63"/>
    <sheet xmlns:r="http://schemas.openxmlformats.org/officeDocument/2006/relationships" name="Accounts Receivable from Subs_4" sheetId="64" state="visible" r:id="rId64"/>
    <sheet xmlns:r="http://schemas.openxmlformats.org/officeDocument/2006/relationships" name="Accounts Receivable from Subs_5" sheetId="65" state="visible" r:id="rId65"/>
    <sheet xmlns:r="http://schemas.openxmlformats.org/officeDocument/2006/relationships" name="Accounts Receivable from Subs_6" sheetId="66" state="visible" r:id="rId66"/>
    <sheet xmlns:r="http://schemas.openxmlformats.org/officeDocument/2006/relationships" name="Accounts Receivable from Subs_7" sheetId="67" state="visible" r:id="rId67"/>
    <sheet xmlns:r="http://schemas.openxmlformats.org/officeDocument/2006/relationships" name="Related Parties - Summary of An" sheetId="68" state="visible" r:id="rId68"/>
    <sheet xmlns:r="http://schemas.openxmlformats.org/officeDocument/2006/relationships" name="Related Parties - Additional In" sheetId="69" state="visible" r:id="rId69"/>
    <sheet xmlns:r="http://schemas.openxmlformats.org/officeDocument/2006/relationships" name="Related Parties - Summary of Tr" sheetId="70" state="visible" r:id="rId70"/>
    <sheet xmlns:r="http://schemas.openxmlformats.org/officeDocument/2006/relationships" name="Related Parties - Summary of _2"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Inventories, Net - Summary of A" sheetId="75" state="visible" r:id="rId75"/>
    <sheet xmlns:r="http://schemas.openxmlformats.org/officeDocument/2006/relationships" name="Inventories, net - Additional I" sheetId="76" state="visible" r:id="rId76"/>
    <sheet xmlns:r="http://schemas.openxmlformats.org/officeDocument/2006/relationships" name="Other Assets, Net - Summary of " sheetId="77" state="visible" r:id="rId77"/>
    <sheet xmlns:r="http://schemas.openxmlformats.org/officeDocument/2006/relationships" name="Other assets, net - Additional " sheetId="78" state="visible" r:id="rId78"/>
    <sheet xmlns:r="http://schemas.openxmlformats.org/officeDocument/2006/relationships" name="Other Assets, Net - Summary o_2"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Property, Plant and Equipment_5" sheetId="82" state="visible" r:id="rId82"/>
    <sheet xmlns:r="http://schemas.openxmlformats.org/officeDocument/2006/relationships" name="Intangible Assets, Net and Go_3" sheetId="83" state="visible" r:id="rId83"/>
    <sheet xmlns:r="http://schemas.openxmlformats.org/officeDocument/2006/relationships" name="Intangible Assets, Net and Go_4" sheetId="84" state="visible" r:id="rId84"/>
    <sheet xmlns:r="http://schemas.openxmlformats.org/officeDocument/2006/relationships" name="Intangible Assets, Net and Go_5" sheetId="85" state="visible" r:id="rId85"/>
    <sheet xmlns:r="http://schemas.openxmlformats.org/officeDocument/2006/relationships" name="Business Combinations, Acquis_3" sheetId="86" state="visible" r:id="rId86"/>
    <sheet xmlns:r="http://schemas.openxmlformats.org/officeDocument/2006/relationships" name="Business combinations, acquis_4" sheetId="87" state="visible" r:id="rId87"/>
    <sheet xmlns:r="http://schemas.openxmlformats.org/officeDocument/2006/relationships" name="Business Combinations, Acquis_5" sheetId="88" state="visible" r:id="rId88"/>
    <sheet xmlns:r="http://schemas.openxmlformats.org/officeDocument/2006/relationships" name="Business Combinations, Acquis_6" sheetId="89" state="visible" r:id="rId89"/>
    <sheet xmlns:r="http://schemas.openxmlformats.org/officeDocument/2006/relationships" name="Income Taxes - Summary of Compo" sheetId="90" state="visible" r:id="rId90"/>
    <sheet xmlns:r="http://schemas.openxmlformats.org/officeDocument/2006/relationships" name="Income Taxes - Summary of Defer" sheetId="91" state="visible" r:id="rId91"/>
    <sheet xmlns:r="http://schemas.openxmlformats.org/officeDocument/2006/relationships" name="Income Taxes - Summary of Recon" sheetId="92" state="visible" r:id="rId92"/>
    <sheet xmlns:r="http://schemas.openxmlformats.org/officeDocument/2006/relationships" name="Income Taxes - Summary of Analy" sheetId="93" state="visible" r:id="rId93"/>
    <sheet xmlns:r="http://schemas.openxmlformats.org/officeDocument/2006/relationships" name="Income Taxes - Summary of Rec_2" sheetId="94" state="visible" r:id="rId94"/>
    <sheet xmlns:r="http://schemas.openxmlformats.org/officeDocument/2006/relationships" name="Income Taxes - Additional Infor" sheetId="95" state="visible" r:id="rId95"/>
    <sheet xmlns:r="http://schemas.openxmlformats.org/officeDocument/2006/relationships" name="Income Taxes - Available Tax Lo" sheetId="96" state="visible" r:id="rId96"/>
    <sheet xmlns:r="http://schemas.openxmlformats.org/officeDocument/2006/relationships" name="Debt - Summary of Short- and Lo" sheetId="97" state="visible" r:id="rId97"/>
    <sheet xmlns:r="http://schemas.openxmlformats.org/officeDocument/2006/relationships" name="Debt - Additional Information (" sheetId="98" state="visible" r:id="rId98"/>
    <sheet xmlns:r="http://schemas.openxmlformats.org/officeDocument/2006/relationships" name="Debt - Summary of Short Term De" sheetId="99" state="visible" r:id="rId99"/>
    <sheet xmlns:r="http://schemas.openxmlformats.org/officeDocument/2006/relationships" name="Debt - Summary of Long Term Deb" sheetId="100" state="visible" r:id="rId100"/>
    <sheet xmlns:r="http://schemas.openxmlformats.org/officeDocument/2006/relationships" name="Debt - Summary of Senior Notes " sheetId="101" state="visible" r:id="rId101"/>
    <sheet xmlns:r="http://schemas.openxmlformats.org/officeDocument/2006/relationships" name="Right of use assets and lease_3" sheetId="102" state="visible" r:id="rId102"/>
    <sheet xmlns:r="http://schemas.openxmlformats.org/officeDocument/2006/relationships" name="Right-of-use assets and lease d" sheetId="103" state="visible" r:id="rId103"/>
    <sheet xmlns:r="http://schemas.openxmlformats.org/officeDocument/2006/relationships" name="Right of use assets and lease_4" sheetId="104" state="visible" r:id="rId104"/>
    <sheet xmlns:r="http://schemas.openxmlformats.org/officeDocument/2006/relationships" name="Right of use assets and lease_5" sheetId="105" state="visible" r:id="rId105"/>
    <sheet xmlns:r="http://schemas.openxmlformats.org/officeDocument/2006/relationships" name="Accounts Payable, Accrued Lia_3" sheetId="106" state="visible" r:id="rId106"/>
    <sheet xmlns:r="http://schemas.openxmlformats.org/officeDocument/2006/relationships" name="Accounts Payable, Accrued Lia_4" sheetId="107" state="visible" r:id="rId107"/>
    <sheet xmlns:r="http://schemas.openxmlformats.org/officeDocument/2006/relationships" name="Accounts Payable, Accrued Lia_5" sheetId="108" state="visible" r:id="rId108"/>
    <sheet xmlns:r="http://schemas.openxmlformats.org/officeDocument/2006/relationships" name="Accounts Payable, Accrued Lia_6"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Employee Benefits - Analysis of" sheetId="112" state="visible" r:id="rId112"/>
    <sheet xmlns:r="http://schemas.openxmlformats.org/officeDocument/2006/relationships" name="Employee Benefits - Summary of " sheetId="113" state="visible" r:id="rId113"/>
    <sheet xmlns:r="http://schemas.openxmlformats.org/officeDocument/2006/relationships" name="Employee Benefits - Summary o_2" sheetId="114" state="visible" r:id="rId114"/>
    <sheet xmlns:r="http://schemas.openxmlformats.org/officeDocument/2006/relationships" name="Employee Benefits - Additional " sheetId="115" state="visible" r:id="rId115"/>
    <sheet xmlns:r="http://schemas.openxmlformats.org/officeDocument/2006/relationships" name="Employee Benefits - Schedule of" sheetId="116" state="visible" r:id="rId116"/>
    <sheet xmlns:r="http://schemas.openxmlformats.org/officeDocument/2006/relationships" name="Employee Benefits - Summary o_3" sheetId="117" state="visible" r:id="rId117"/>
    <sheet xmlns:r="http://schemas.openxmlformats.org/officeDocument/2006/relationships" name="Employee Benefits - Summary o_4" sheetId="118" state="visible" r:id="rId118"/>
    <sheet xmlns:r="http://schemas.openxmlformats.org/officeDocument/2006/relationships" name="Employee Benefits - Summary o_5" sheetId="119" state="visible" r:id="rId119"/>
    <sheet xmlns:r="http://schemas.openxmlformats.org/officeDocument/2006/relationships" name="Financial Assets and Liabilit_3" sheetId="120" state="visible" r:id="rId120"/>
    <sheet xmlns:r="http://schemas.openxmlformats.org/officeDocument/2006/relationships" name="Financial Assets and Liabilit_4" sheetId="121" state="visible" r:id="rId121"/>
    <sheet xmlns:r="http://schemas.openxmlformats.org/officeDocument/2006/relationships" name="Financial Assets and Liabilit_5" sheetId="122" state="visible" r:id="rId122"/>
    <sheet xmlns:r="http://schemas.openxmlformats.org/officeDocument/2006/relationships" name="Financial Assets and Liabilit_6" sheetId="123" state="visible" r:id="rId123"/>
    <sheet xmlns:r="http://schemas.openxmlformats.org/officeDocument/2006/relationships" name="Shareholders' Equity - Addition" sheetId="124" state="visible" r:id="rId124"/>
    <sheet xmlns:r="http://schemas.openxmlformats.org/officeDocument/2006/relationships" name="Shareholders Equity - Summary o" sheetId="125" state="visible" r:id="rId125"/>
    <sheet xmlns:r="http://schemas.openxmlformats.org/officeDocument/2006/relationships" name="Components of Other Comprehen_3" sheetId="126" state="visible" r:id="rId126"/>
    <sheet xmlns:r="http://schemas.openxmlformats.org/officeDocument/2006/relationships" name="Valuation of derivatives intere" sheetId="127" state="visible" r:id="rId127"/>
    <sheet xmlns:r="http://schemas.openxmlformats.org/officeDocument/2006/relationships" name="Segments - Additional Informati" sheetId="128" state="visible" r:id="rId128"/>
    <sheet xmlns:r="http://schemas.openxmlformats.org/officeDocument/2006/relationships" name="Segments - Summary of Operating" sheetId="129" state="visible" r:id="rId129"/>
    <sheet xmlns:r="http://schemas.openxmlformats.org/officeDocument/2006/relationships" name="Subsequent Events - Additional " sheetId="130" state="visible" r:id="rId130"/>
    <sheet xmlns:r="http://schemas.openxmlformats.org/officeDocument/2006/relationships" name="Supplemental Guarantor Inform_3" sheetId="131" state="visible" r:id="rId131"/>
    <sheet xmlns:r="http://schemas.openxmlformats.org/officeDocument/2006/relationships" name="Supplemental Guarantor Inform_4" sheetId="132" state="visible" r:id="rId132"/>
    <sheet xmlns:r="http://schemas.openxmlformats.org/officeDocument/2006/relationships" name="Supplemental Guarantor Inform_5" sheetId="133" state="visible" r:id="rId133"/>
  </sheets>
  <definedNames/>
  <calcPr calcId="124519" fullCalcOnLoad="1"/>
</workbook>
</file>

<file path=xl/sharedStrings.xml><?xml version="1.0" encoding="utf-8"?>
<sst xmlns="http://schemas.openxmlformats.org/spreadsheetml/2006/main" uniqueCount="1808">
  <si>
    <t>Cover Page shares in Millions</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Document Annual Report</t>
  </si>
  <si>
    <t>true</t>
  </si>
  <si>
    <t>Document Transition Report</t>
  </si>
  <si>
    <t>Document Shell Company Report</t>
  </si>
  <si>
    <t>Entity Registrant Name</t>
  </si>
  <si>
    <t>AMERICA MOVIL SAB DE CV/</t>
  </si>
  <si>
    <t>Entity Central Index Key</t>
  </si>
  <si>
    <t>0001129137</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Voluntary Filers</t>
  </si>
  <si>
    <t>No</t>
  </si>
  <si>
    <t>Entity Interactive Data Current</t>
  </si>
  <si>
    <t>Entity Address, Country</t>
  </si>
  <si>
    <t>MX</t>
  </si>
  <si>
    <t>AA Shares [member]</t>
  </si>
  <si>
    <t>Entity Common Stock, Shares Outstanding</t>
  </si>
  <si>
    <t>A Shares [member]</t>
  </si>
  <si>
    <t>Trading Symbol</t>
  </si>
  <si>
    <t>AMOV</t>
  </si>
  <si>
    <t>Security Exchange Name</t>
  </si>
  <si>
    <t>NYSE</t>
  </si>
  <si>
    <t>Title of 12(b) Security</t>
  </si>
  <si>
    <t>A Shares, without par value</t>
  </si>
  <si>
    <t>L Shares [member]</t>
  </si>
  <si>
    <t>AMX</t>
  </si>
  <si>
    <t>L Shares, without par value</t>
  </si>
  <si>
    <t>3.125% Senior Notes Due 2022 [Member]</t>
  </si>
  <si>
    <t>AMX22</t>
  </si>
  <si>
    <t>3.125% Senior Notes Due 2022</t>
  </si>
  <si>
    <t>3.625% Senior Notes Due 2029 [Member]</t>
  </si>
  <si>
    <t>AMX29</t>
  </si>
  <si>
    <t>3.625% Senior Notes Due 2029</t>
  </si>
  <si>
    <t>6.375% Notes Due 2035 [Member]</t>
  </si>
  <si>
    <t>AMX35</t>
  </si>
  <si>
    <t>6.375% Notes Due 2035</t>
  </si>
  <si>
    <t>6.125% Notes Due 2037 [Member]</t>
  </si>
  <si>
    <t>AMX37</t>
  </si>
  <si>
    <t>6.125% Notes Due 2037</t>
  </si>
  <si>
    <t>6.125% Senior Notes Due 2040 [Member]</t>
  </si>
  <si>
    <t>AMX40</t>
  </si>
  <si>
    <t>6.125% Senior Notes Due 2040</t>
  </si>
  <si>
    <t>4.375% Senior Notes Due 2042 [Member]</t>
  </si>
  <si>
    <t>AMX42</t>
  </si>
  <si>
    <t>4.375% Senior Notes Due 2042</t>
  </si>
  <si>
    <t>4.375% Senior Notes Due 2049 [Member]</t>
  </si>
  <si>
    <t>AMX49</t>
  </si>
  <si>
    <t>4.375% Senior Notes Due 2049</t>
  </si>
  <si>
    <t>Consolidated Statements of Financial Position $ in Thousands, $ in Millions</t>
  </si>
  <si>
    <t>Dec. 31, 2019MXN ($)</t>
  </si>
  <si>
    <t>Dec. 31, 2019USD ($)</t>
  </si>
  <si>
    <t>Dec. 31, 2018MXN ($)</t>
  </si>
  <si>
    <t>Current assets:</t>
  </si>
  <si>
    <t>Cash and cash equivalents</t>
  </si>
  <si>
    <t>Equity investments at fair value through other comprehensive income (OCI) and other short-term investments</t>
  </si>
  <si>
    <t>Accounts receivable:</t>
  </si>
  <si>
    <t>Subscribers, distributors, recoverable taxes, contract assets and other, net</t>
  </si>
  <si>
    <t>Related parties</t>
  </si>
  <si>
    <t>Derivative financial instruments</t>
  </si>
  <si>
    <t>Inventories, net</t>
  </si>
  <si>
    <t>Other current assets, net</t>
  </si>
  <si>
    <t>Total current assets</t>
  </si>
  <si>
    <t>Non-current assets:</t>
  </si>
  <si>
    <t>Property, plant and equipment, net</t>
  </si>
  <si>
    <t>Intangibles, net</t>
  </si>
  <si>
    <t>Goodwill</t>
  </si>
  <si>
    <t>Investments in associated companies</t>
  </si>
  <si>
    <t>Deferred income taxes</t>
  </si>
  <si>
    <t>Accounts receivable, subscriber, distributors and contract assets, net</t>
  </si>
  <si>
    <t>Other assets, net</t>
  </si>
  <si>
    <t>Right of use assets</t>
  </si>
  <si>
    <t>Total assets</t>
  </si>
  <si>
    <t>Current liabilities:</t>
  </si>
  <si>
    <t>Short-term debt and current portion of long-term debt</t>
  </si>
  <si>
    <t>Short-term liability related to right-of-use of assets</t>
  </si>
  <si>
    <t>Accounts payable</t>
  </si>
  <si>
    <t>Accrued liabilities</t>
  </si>
  <si>
    <t>Income tax</t>
  </si>
  <si>
    <t>Other taxes payable</t>
  </si>
  <si>
    <t>Deferred revenues</t>
  </si>
  <si>
    <t>Total current liabilities</t>
  </si>
  <si>
    <t>Non-current-liabilities:</t>
  </si>
  <si>
    <t>Long-term debt</t>
  </si>
  <si>
    <t>Long-term liability related to right-of-use of assets</t>
  </si>
  <si>
    <t>Asset retirement obligations</t>
  </si>
  <si>
    <t>Employee benefits</t>
  </si>
  <si>
    <t>Total non-current liabilities</t>
  </si>
  <si>
    <t>Total liabilities</t>
  </si>
  <si>
    <t>Equity:</t>
  </si>
  <si>
    <t>Capital stock</t>
  </si>
  <si>
    <t>Retained earnings:</t>
  </si>
  <si>
    <t>Prior years</t>
  </si>
  <si>
    <t>Profit for the year</t>
  </si>
  <si>
    <t>Total retained earnings</t>
  </si>
  <si>
    <t>Other comprehensive loss items</t>
  </si>
  <si>
    <t>Equity attributable to equity holders of the parent</t>
  </si>
  <si>
    <t>Non-controlling interests</t>
  </si>
  <si>
    <t>Total equity</t>
  </si>
  <si>
    <t>Total liabilities and equity</t>
  </si>
  <si>
    <t>Consolidated Statements of Comprehensive Income $ in Thousands, $ in Millions</t>
  </si>
  <si>
    <t>Dec. 31, 2019MXN ($)$ / shares</t>
  </si>
  <si>
    <t>Dec. 31, 2019USD ($)$ / shares</t>
  </si>
  <si>
    <t>Dec. 31, 2018MXN ($)$ / shares</t>
  </si>
  <si>
    <t>Dec. 31, 2017MXN ($)$ / shares</t>
  </si>
  <si>
    <t>Operating revenues:</t>
  </si>
  <si>
    <t>Service revenues</t>
  </si>
  <si>
    <t>Sales of equipment</t>
  </si>
  <si>
    <t>Operating revenues</t>
  </si>
  <si>
    <t>Operating costs and expenses:</t>
  </si>
  <si>
    <t>Cost of sales and services</t>
  </si>
  <si>
    <t>Commercial, administrative and general expenses</t>
  </si>
  <si>
    <t>Other expenses</t>
  </si>
  <si>
    <t>Depreciation and amortization</t>
  </si>
  <si>
    <t>Operating costs and expenses</t>
  </si>
  <si>
    <t>Operating income</t>
  </si>
  <si>
    <t>Interest income</t>
  </si>
  <si>
    <t>Interest expense</t>
  </si>
  <si>
    <t>Foreign currency exchange (loss) gain, net</t>
  </si>
  <si>
    <t>Valuation of derivatives, interest cost from labor obligations and other financial items, net</t>
  </si>
  <si>
    <t>Equity interest in net result of associated companies</t>
  </si>
  <si>
    <t>Profit before income tax</t>
  </si>
  <si>
    <t>Net profit for the year</t>
  </si>
  <si>
    <t>Net profit for the year attributable to:</t>
  </si>
  <si>
    <t>Equity holders of the parent</t>
  </si>
  <si>
    <t>Basic and diluted earnings per share attributable to equity holders of the parent | (per share)</t>
  </si>
  <si>
    <t>Net other comprehensive (loss) income that may be reclassified to profit or loss in subsequent years:</t>
  </si>
  <si>
    <t>Effect of translation of foreign entities</t>
  </si>
  <si>
    <t>Effect of fair value of derivatives, net of deferred taxes</t>
  </si>
  <si>
    <t>Items that will not be reclassified to (loss) or profit in subsequent years:</t>
  </si>
  <si>
    <t>Re-measurement of defined benefit plan, net of deferred taxes</t>
  </si>
  <si>
    <t>Unrealized gain (loss) on equity investments at fair value, net of deferred taxes</t>
  </si>
  <si>
    <t>Total other comprehensive loss items for the year, net of deferred taxes</t>
  </si>
  <si>
    <t>Total comprehensive income (loss) for the year</t>
  </si>
  <si>
    <t>Comprehensive income (loss) for the year attributable to:</t>
  </si>
  <si>
    <t>Consolidated Statements of Changes in Shareholders' Equity $ in Thousands, $ in Millions</t>
  </si>
  <si>
    <t>MXN ($)</t>
  </si>
  <si>
    <t>USD ($)</t>
  </si>
  <si>
    <t>Capital stock [member]MXN ($)</t>
  </si>
  <si>
    <t>Legal reserve [member]MXN ($)</t>
  </si>
  <si>
    <t>Retained earnings [member]MXN ($)</t>
  </si>
  <si>
    <t>Effect of derivative financial instruments acquired for hedging purposes [member]MXN ($)</t>
  </si>
  <si>
    <t>Unrealized gain (loss) on equity investment at fair value [member]MXN ($)</t>
  </si>
  <si>
    <t>Re-measurements of defined benefit plans [member]MXN ($)</t>
  </si>
  <si>
    <t>Cumulative translation adjustment [member]MXN ($)</t>
  </si>
  <si>
    <t>Total equity attributable to equity holders of the parent [member]MXN ($)</t>
  </si>
  <si>
    <t>Non- controlling interests [member]MXN ($)</t>
  </si>
  <si>
    <t>Beginning balance at Dec. 31, 2016</t>
  </si>
  <si>
    <t>Remeasurement of defined benefit plan, net of deferred taxes</t>
  </si>
  <si>
    <t>Dividends declared</t>
  </si>
  <si>
    <t>Stock dividend</t>
  </si>
  <si>
    <t>Repurchase of shares</t>
  </si>
  <si>
    <t>Other acquisitions of non-controlling interests</t>
  </si>
  <si>
    <t>Ending balance (Effect of adoption of new accounting standards [member]) at Dec. 31, 2017</t>
  </si>
  <si>
    <t>Ending balance (Restated balance [member]) at Dec. 31, 2017</t>
  </si>
  <si>
    <t>Ending balance at Dec. 31, 2017</t>
  </si>
  <si>
    <t>Hyperinflation adjustment</t>
  </si>
  <si>
    <t>Redemption of hybrid bond (Note 19)</t>
  </si>
  <si>
    <t>Ending balance at Dec. 31, 2018</t>
  </si>
  <si>
    <t>Ending balance at Dec. 31, 2019</t>
  </si>
  <si>
    <t>Consolidated Statements of Cash Flows $ in Thousands, $ in Millions</t>
  </si>
  <si>
    <t>Dec. 31, 2017MXN ($)</t>
  </si>
  <si>
    <t>Operating activities</t>
  </si>
  <si>
    <t>Items not requiring the use of cash:</t>
  </si>
  <si>
    <t>Depreciation property, plant and equipment and right of use assets</t>
  </si>
  <si>
    <t>Amortization of intangible and other assets</t>
  </si>
  <si>
    <t>Equity interest in net income of associated companies</t>
  </si>
  <si>
    <t>Loss on sale of property, plant and equipment</t>
  </si>
  <si>
    <t>Net period cost of labor obligations</t>
  </si>
  <si>
    <t>Foreign currency exchange loss, net</t>
  </si>
  <si>
    <t>Employee profit sharing</t>
  </si>
  <si>
    <t>Loss (gain) in valuation of derivative financial instruments, capitalized interest expense and other, net</t>
  </si>
  <si>
    <t>Gain on net monetary positions</t>
  </si>
  <si>
    <t>Working capital changes:</t>
  </si>
  <si>
    <t>Prepaid expenses</t>
  </si>
  <si>
    <t>Inventories</t>
  </si>
  <si>
    <t>Other assets</t>
  </si>
  <si>
    <t>Accounts payable and accrued liabilities</t>
  </si>
  <si>
    <t>Employee profit sharing paid</t>
  </si>
  <si>
    <t>Financial instruments and other</t>
  </si>
  <si>
    <t>Interest received</t>
  </si>
  <si>
    <t>Income taxes paid</t>
  </si>
  <si>
    <t>Net cash flows provided by operating activities</t>
  </si>
  <si>
    <t>Investing activities</t>
  </si>
  <si>
    <t>Purchase of property, plant and equipment</t>
  </si>
  <si>
    <t>Acquisition of intangibles</t>
  </si>
  <si>
    <t>Dividends received</t>
  </si>
  <si>
    <t>Proceeds from sale of plant, property and equipment</t>
  </si>
  <si>
    <t>Acquisition of businesses, net of cash acquired</t>
  </si>
  <si>
    <t>Partial sale of shares of associated company</t>
  </si>
  <si>
    <t>Investments in associate companies</t>
  </si>
  <si>
    <t>Net cash flows used in investing activities</t>
  </si>
  <si>
    <t>Financing activities</t>
  </si>
  <si>
    <t>Loans obtained</t>
  </si>
  <si>
    <t>Repayment of loans</t>
  </si>
  <si>
    <t>Payment of liability related to right-of-use of assets</t>
  </si>
  <si>
    <t>Interest paid</t>
  </si>
  <si>
    <t>Dividends paid</t>
  </si>
  <si>
    <t>Redemption of hybrid bond</t>
  </si>
  <si>
    <t>Acquisition of non-controlling interests</t>
  </si>
  <si>
    <t>Net cash flows used in financing activities</t>
  </si>
  <si>
    <t>Net increase (decrease) in cash and cash equivalents</t>
  </si>
  <si>
    <t>Adjustment to cash flows due to exchange rate fluctuations, net</t>
  </si>
  <si>
    <t>Cash and cash equivalents at beginning of the year</t>
  </si>
  <si>
    <t>Cash and cash equivalents at end of the year</t>
  </si>
  <si>
    <t>Non-cash transactions related to:</t>
  </si>
  <si>
    <t>Acquisitions of property, plant and equipment in accounts payable at end year</t>
  </si>
  <si>
    <t>Redemption of exchangeable bond</t>
  </si>
  <si>
    <t>Non-cash transactions</t>
  </si>
  <si>
    <t>Description of the Business and Relevant Events</t>
  </si>
  <si>
    <t>Dec. 31, 2019</t>
  </si>
  <si>
    <t>Text block [abstract]</t>
  </si>
  <si>
    <t xml:space="preserve">1. Description of the Business and Relevant Events I. Corporate Information América Móvil, S.A.B. de C.V. and subsidiaries (hereinafter, the “Company”, “América Móvil” or “AMX”) was incorporated under laws of Mexico on September 25, 2000. The Company provides telecommunications services in 25 countries throughout Latin America, the United States, the Caribbean and Europe. These telecommunications services include mobile and fixed-line voice services, wireless and fixed data services, internet access and Pay TV, over the top and other related services. The Company also sells equipment, accessories and computers. • Voice services provided by the Company, both wireless and fixed, mainly include the following: airtime, local, domestic and international long-distance services, and network interconnection services. • Data services include value added, corporate networks, data and Internet services. • Pay TV represents basic services, as well as pay per view and additional programming and advertising services. • AMX provides other related services to advertising in telephone directories, publishing and call center services. • The Company also provides video, audio and other media content that is delivered through the internet directly from the content provider to the end user. In order to provide these services, América Móvil has licenses, permits and concessions (collectively referred to herein as “licenses”) to build, install, operate and exploit public and/or private telecommunications networks and provide miscellaneous telecommunications services (mostly mobile and fixed voice and data services) and to operate frequency bands in the radio-electric spectrum for point-to-point point-to-multipoint Certain licenses require the payment to the respective governments of a share in sales determined as a percentage of revenues from services under concession. The percentage is set as either a fixed rate or in some cases based on certain size of the infrastructure in operation. The corporate offices of América Móvil are located in Mexico City, Mexico, at Lago Zurich 245, Colonia Ampliación Granada, Delegación Miguel Hidalgo, 11529, Mexico City, Mexico. The accompanying consolidated financial statements were approved for their issuance by the Company’s Chief Financial Officer on April 24, 2020, and subsequent events have been considered through that date. </t>
  </si>
  <si>
    <t>Basis of Preparation of the Consolidated Financial Statements and Summary of Significant Accounting Policies and Practices</t>
  </si>
  <si>
    <t>2. Basis of Preparation of the Consolidated Financial Statements and Summary of Significant Accounting Policies and Practices a) Basis of preparation The accompanying consolidated financial statements have been prepared in conformity with International Financial Reporting Standards, as issued by the International Accounting Standards Board (“IASB”) (hereafter referred to as IFRS). The consolidated financial statements have been prepared on the historical cost basis, except for the derivative financial instruments, the trust assets of post-employment and other employee benefit plans and the investments in equity at fair value through other comprehensive income (OCI), which are presented at their market value. Effective July 1, 2018, the Argentinian economy has been considered to be hyperinflationary in accordance with the criteria in IAS 29 “Financial Reporting in Hyperinflationary Economies” (“IAS 29”). Accordingly, for the Argentinian subsidiaries, we have included, adjustments for hyperinflation and reclassifications as is required by the standard for purposes of presentation of IFRS in the consolidated financial statements. The preparation of these consolidated financial statements under IFRS requires the use of critical estimates and assumptions that affect the amounts reported for certain assets, liabilities, income and expenses. It also requires that management exercise judgment in the application of the Company’s accounting policies. Actual results could differ from these estimates and assumptions. The Mexican peso is the functional currency of the Company’s Mexican operations and the consolidated reporting currency of the Company. i) Changes in Accounting Policies and Disclosures in 2019 a) IFRS 16 Leases IFRS 16 replaces IAS 17 Leases, IFRIC 4 Determining whether an Arrangement contains a Lease, SIC-15 SIC-27 on-balance Lessor accounting under IFRS 16 is substantially unchanged from IAS 17. Lessors will continue to classify leases as either operating or finance leases using similar principles as in IAS 17. Therefore, IFRS 16 did not have an impact for leases where the Company is the lessor. The Company adopted the IFRS 16 using the modified retrospective method with the date of initial application on January 1, 2019. Under this method, the Company recognizes the cumulative effect of initially adoption at the date of adoption, that is, the value of the asset by right-of-use As of the date of the initial adoption of IFRS 16, the Company recognized an increase in the right-of-use The Company identified a significant number of lease assets such as towers, physical facilities (office buildings, stores and sites, mainly), circuits, among others. Before the adoption of IFRS 16, the Company classified each of its leases (as lessee), at the inception date as either a finance lease or an operating lease. Leases previously classified as finance leases. The Company did not change the initial carrying amounts of the recognized assets and liabilities at the date of the initial application for leases previously classified as finance leases (ie, the right- of- Leases previously accounted for as operating leases The Company recognized right-of-use low-value The rights-of-use The Company also applied the available practical expedients wherein it: • Common discount rates were used for groups of contracts with reasonably similar characteristics related to the term, type of asset, currency and economic environment. • Short-term lease exemptions were applied to leases with a term that ends within 12 months after the date of initial application. • The non-lease non-lease • Retrospective reasoning was used to determine the term of the lease, if the contract contains options to extend or terminate the lease. The lease liabilities as of January 1, 2019 can be reconciled to the operating lease commitments as of December 31, 2018, as follows: Operating lease commitments as of December 31, 2018 Ps. 137,949,821 Lease commitments not in scope of IFRS 16 (29,624,063 ) Lease payments not included in the operating lease commitments 60,064,406 Short-term leases and leases of low-value (5,498,423 ) Effect of discounting (43,504,081 ) Lease liabilities as of January 1, 2019 Ps. 119,387,660 The weighted average rate applied to lease liabilities recognized in the statement of financial position at the date of initial application was 7.29 %. b) IFRIC Interpretation 23 Uncertainty over Income Tax Treatment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 How an entity determines the amount of tax expenses to be recognized within the financial statements based in the better predict the resolution of the uncertainty (the most likely amount or the expected value). In Note 17b) to the consolidated financial statements Company is including disclosures related to uncertain tax treatments. Uncertainty in a tax treatment may arise as tax laws are subject to interpretation. Changes in circumstances, such as changes in tax laws and communications with taxing authorities may affect the amount of uncertain tax treatments; however, none of these circumstances have occurred in 2019 and for this reason the recognition and disclosure are consistent with the analysis and disclosure under IAS 37 in the previous years. The Company determined, based on its tax compliance is probable that its tax treatments (including those for the subsidiaries) will be accepted by the taxation authorities. The interpretation did not have an impact on the consolidated financial statements of the Company. ii) Basis of consolidation The consolidated financial statements include the accounts of América Móvil, S.A.B. de C.V. and those subsidiaries over which the Company exercises control. The consolidated financial statements for the subsidiaries were prepared for the same period as the Company´s and applying consistent accounting policies. All of the subsidiary companies operate in the telecommunications sector or related. Subsidiaries are entities over which the Company has control. Control is achieved when the Company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which control is achieved by the Company. The Company reassesses whether or not it controls an investee if facts and circumstances indicate that there are changes to one or more of the elements of control. On March 6, 2020, in accordance with a resolution of the Federal Telecommunications Institute (Instituto Federal de Telecomunicaciones or IFT), the subsidiaries Teléfonos de México, S.A.B. de C.V. and Teléfonos del Noroeste, S.A. de C.V. created separate companies related to the wholesale services named Red Nacional Última Milla S.A.P.I. de C.V., Servicios de Telecomunicaciones Ultima Milla, S.A. de C.V. and Red Última Milla del Noroeste S.A.P.I. de C.V. Changes in the Company’s ownership interests in a subsidiary that do not result in the Company losing control over the subsidiary are accounted for as equity transactions. The carrying amounts of the equity attributable to owners of the parent and non-controlling non-controlling Subsidiaries are deconsolidated from the date which control ceases. When the Company ceases to have control over a subsidiary, it derecognizes the assets (including any goodwill) and liabilities of the subsidiary at their carrying amounts, derecognizes the carrying amount of non-controlling All intra-Company balances and transactions, and any unrealized gains and losses arising from intra-Company transactions, are eliminated in preparing the consolidated financial statements. Non-controlling Non-controlling Associates: An associate is an entity over which the Company has significant influence. Significant influence is the power to participate in the financial and operating policy decisions of the investee but does not have control or joint control over those decisions. The Company’s investment in associates includes goodwill identified on acquisition, net of any accumulated impairment losses. The investments in associated companies in which the Company exercises significant influence are accounted for using the equity method, whereby Company recognizes its share in the net profit (losses) and equity of the associate. The results of operations of the subsidiaries and associates are included in the Company’s consolidated financial statements beginning as of the month following their acquisition and its share of other comprehensive income after acquisition is recognized directly in other comprehensive income. The Company assesses at each reporting date whether there is objective evidence that investment in associates is impaired. If so, the Company calculates the amount of impairment as the difference between the recoverable amount of the associate and its carrying value. The equity interest in the most significant subsidiaries at December 31, 2018 and 2019 is as follows: Company name Country Equity 2018 2019 Subsidiaries: América Móvil B.V. a) Netherlands 100.0 % 100.0 % Compañía Dominicana de Teléfonos, S.A. (“Codetel”) b) Dominican Republic 100.0 % 100.0 % Sercotel, S.A. de C.V. a) Mexico 100.0 % 100.0 % Radiomóvil Dipsa, S.A. de C.V. and subsidiaries (“Telcel”) b) Mexico 100.0 % 100.0 % Puerto Rico Telephone Company, Inc. b) Puerto Rico 100.0 % 100.0 % Servicios de Comunicaciones de Honduras, S.A. de C.V. (“Sercom Honduras”) b) Honduras 100.0 % 100.0 % TracFone Wireless, Inc. (“TracFone”) b) USA 100.0 % 100.0 % Claro S.A. (Claro Brasil) b) Brazil 98.2 % 98.2 % NII Brazil Holding S.A.R.L a) Luxembourg — 100.0 % Nextel Telecomunicações Ltda b) Brazil — 100.0 % Telecomunicaciones de Guatemala, S.A. (“Telgua”) b) Guatemala 99.3 % 99.3 % Claro Guatemala, S.A. b) Guatemala — 100 % Empresa Nicaragüense de Telecomunicaciones, S.A. b) Nicaragua 99.6 % 99.6 % Compañía de Telecomunicaciones de El Salvador, S.A. de C.V. (“CTE”) b) El Salvador 95.8 % 95.8 % Comunicación Celular, S.A. (“Comcel”) b) Colombia 99.4 % 99.4 % Telmex Colombia, S.A. Colombia 99.3 % — Consorcio Ecuatoriano de Telecomunicaciones, S.A. (“Conecel”) b) Ecuador 100.0 % 100.0 % AMX Argentina, S.A. b) Argentina 100.0 % 100.0 % AMX Paraguay, S.A. b) Paraguay 100.0 % 100.0 % AM Wireless Uruguay, S.A. b) Uruguay 100.0 % 100.0 % Claro Chile, S.A. b) Chile 100.0 % 100.0 % América Móvil Perú, S.A.C b) Peru 100.0 % 100.0 % Claro Panamá, S.A. b) Panamá 100.0 % 100.0 % Teléfonos de México, S.A.B. de C.V. b) Mexico 98.8 % 98.8 % Telekom Austria AG b) Austria 51.0 % 51.0 % a) Holding companies b) Operating companies of mobile and fixed services iii) Basis of translation of financial statements of foreign subsidiaries and associated companies The operating revenues of foreign subsidiaries jointly represent approximately 74%, 73% and 71% of consolidated operating revenues for the years ended December 31, 2017, 2018 and 2019, respectively, and their total assets jointly represent approximately 80% and 73% of consolidated total assets at December 31, 2018 and 2019, respectively. The financial statements of foreign subsidiaries have been prepared under or translated to IFRS in the respective local currency (which is their functional currency) and then translated into the Company´s reporting currency as follows: • all monetary assets and liabilities were translated at the closing exchange rate of the period; • all non-monetary • equity accounts are translated at the exchange rate at the time the capital contributions were made and the profits were generated; • revenues, costs and expenses are translated at the average exchange rate of the period, except for the operations of the subsidiaries in Argentina, whose economy is considered hyperinflationary since 2018; • the consolidated statements of cash flows presented using the indirect method were translated using the weighted-average exchange rate for the applicable period (except for Argentina), and the resulting difference is shown in the consolidated statements of cash flows under the heading “Adjustment to cash flows due to exchange rate fluctuations, net”. The basis of translation for the operations of the subsidiaries in Argentina are described: In recent years, the Argentina economy has shown high rates of inflation. Although inflation data has not been consistent in recent years and several indexes have coexisted, inflation in Argentina indicates that the three-year cumulative inflation rate exceeded 100% in 2018, which is the quantitative reference established by IAS 29. As a result, Argentina was considered a hyperinflationary economy in 2018 and the Company applies hyperinflation accounting to its subsidiary whose functional currency is the Argentine peso for financial information for periods ending on or after July 1, 2018, however the calculation of the cumulative impact was measured as of January 1, 2018. In order to restate for hyperinflation its financial statements, the subsidiary used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19 is 283.444, while on an annual inflation for 2019 is 53.83%. The main implications are as follows: • Adjustment of the historical cost of non-monetary • The gain on the net monetary position caused by the impact of inflation in the year is included in the consolidated statements of comprehensive income as part of the caption “ Valuation of derivatives, interest cost from labor obligations and other financial items, net” • All items in the financial statements of the Argentine company are translated at the closing exchange rate, which at December 31, 2018 and 2019 were 0.5221 and 0.3147, respectively, per argentine pesos per Mexican Peso. • Financial information for financial years prior to 2018 are not restated. The difference resulting from the translation process is recognized in equity in the caption “Effect of translation of foreign entities”. At December 31, 2018 and 2019, the cumulative translation adjustment was Ps. (53,357,300) and Ps. (87,367,366), respectively. b) Revenue recognition The Company revenues are derived principally from providing the following telecommunications services and products: wireless voice, wireless data and value-added services, fixed voice, fixed data, broadband and IT services, Pay TV and over-the-top The Company provides fixed and mobile services. These services are offered independently in contracts with customers or together with the sale of handsets (mobile) under the postpaid model. In accordance with IFRS 15 “ Revenues from contracts with customers ” The Company with respect to the provided services, it has market observable information, to determine the standalone selling price of the services. On the other hand, in the case of the sale of bundled mobile phones sold (including service and handset) by the Company, the allocation of the sales is done based on their relative standalone selling price of each individual component related to the total bundled price. The result is that more equipment revenue is recognized at the moment of a sale and, therefore, less service revenue from the monthly fee are being recognized under IFRS 15. The services provided by the Company are satisfied over the time of the contract period, given that the customer simultaneously receives and consumes the benefits provided by the Company. Such service bundles, voice and data, accomplish the criteria mentioned in IFRS 15 of being substantially similar and of having the same transfer pattern which is why the Company concluded that the revenue from these different services offered to its customers are considered as a single performance obligation with revenue being recognized over time, except for sales of equipment. Under IFRS 15, for those contracts with customers in which generally the sale of equipment and other electronic equipment is a single performance obligation, the Company recognizes the revenue at the moment when it transfers control to the customer which generally occurs when such goods are delivered. The commissions are considered incremental contract acquisition costs that are capitalized and are amortized over the expected period of benefit, during the average duration of customer contracts. Some subsidiaries have loyalty programs where the Company awards credits customer credit awards referred as “points”. The customer can redeem accrued “points” for awards such as devices, accessories or airtime. The Company provides all awards. The consideration allocated to the award credits is identified as a separate performance obligation; the corresponding liability of the award credits is measured at its fair value. The consideration allocated to award credits amount is recognized as a contract liability until the points are redeemed. Revenue is recognized upon redemption of products by the customer. c) Cost of sales The cost of mobile equipment and computers is recognized at the time the client and distributor receives the device which is when the control is are transferred to the customer. d) Cost of services The cost of services represents the costs incurred to properly deliver the services to the customers, it includes the network operating costs and licenses related costs and is accounted at the moment in which such services are provided. e) Commissions to distributors The Company pays commissions to its distributors different than those that acquire customers. Such commissions are recognized in “commercial, administrative and general expenses” in the consolidated statements of comprehensive income at the time in which the distributor either reports an activation or reaches certain number of lines activated or obtained at a certain point of time. f) Cash and cash equivalents Cash and cash equivalents represent bank deposits and liquid investments with maturities of less than three months. These amounts are stated at cost plus accrued interest, which is similar to their market value. The Company also maintains restricted cash held as collateral to meet certain contractual obligations. Restricted cash is presented as part of “Other assets” within other non-current g) Equity investments at fair value through OCI and other short-term investments Equity investments at fair value through OCI and other short-term investments are primarily composed of equity investments and other short-term financial investments. Amounts are initially recorded at their estimated fair value. Fair value adjustments for equity investments are recorded through other comprehensive income, while fair value adjustments for other short-term investments are recorded in the Consolidated Statements of Comprehensive Income as they occur. h) Inventories Inventories are initially recognized at historical cost and are valued using the average cost method without exceeding their net realizable value. The estimate of the realizable value of inventories on-hand i) Business combinations and goodwill Business combinations are accounted for using the acquisition method, which in accordance with IFRS 3, “ Business acquisitions (i) Identify the acquirer (ii) Determine the acquisition date (iii) Value the acquired identifiable assets and assumed liabilities (iv) Recognize the goodwill or a bargain purchase gain For acquired subsidiaries, goodwill represents the difference between the purchase price and the fair value of the net assets acquired at the acquisition date. The investment in acquired associates includes goodwill identified on acquisition, net of any impairment loss. Goodwill is reviewed annually to determine its recoverability or more often if circumstances indicate that the carrying value of the goodwill might not be fully recoverable. The possible loss of value in goodwill is determined by analyzing the recovery value of the cash generating unit (or the group thereof) to which the goodwill is associated at the time it was originated. If this recoverable amount is lower than the carrying value, an impairment loss is charged to the results of operations. The recoverable amount is determined based on the higher of fair value less cost of disposal or value in use. For the years ended December 31, 2017, 2018 and 2019, no impairment losses were recognized for goodwill. j) Property, plant and equipment i) Property, plant and equipment are recorded at acquisition cost, net of accumulated depreciation. Depreciation is computed on the cost of the assets using the straight line method, based on the estimated useful lives of the related assets, beginning the month after they become available for use. Borrowing costs that are incurred for general financing for construction in progress for periods exceeding six months are capitalized as part of the cost of the asset. During the years ended December 31, 2017, 2018 and 2019, borrowing costs that were capitalized amounted to Ps. 2,875,034, Ps. 2,020,288 and Ps. 2,233,358, respectively. In addition to the purchase price and costs directly attributable to preparing an asset in terms of its physical location and condition for operating as intended by management, when required, the cost also includes the estimated costs of dismantling and removal of the asset and for restoration of the site where it is located (See Note 16c). ii) The net book value of property, plant and equipment is removed from the consolidated statements of financial position at the time the asset is sold or when no future economic benefits are expected from its use or sale. Any gains or losses on the sale of property, plant and equipment represent the difference between net proceeds of the sale and the net book value of the item at the time of sale. These gains or losses are recognized as either other operating income or other operating expenses upon sale. iii) The Company periodically assesses the residual values, useful lives and depreciation methods associated with its property, plant and equipment. If necessary, the effects of any changes in accounting estimates is recognized prospectively, at the closing of each period, in accordance with IAS 8, “ Accounting Policies, Changes in Accounting Estimates and Errors For property, plant and equipment made up of several components with different useful lives, the major individual components are depreciated over their individual useful lives. Maintenance costs and repairs are expensed as incurred. Annual depreciation rates are as follows: Network infrastructure 5 %-33% Buildings and leasehold improvement 2 %-33% Other assets 10 %-50% iv) The carrying value of property, plant and equipment is reviewed if there are indicators of impairment in such assets. If an asset’s recovery value is less than the asset’s net carrying value, the difference is recognized as an impairment loss. During the years ended December 31, 2017, 2018 and 2019, no impairment losses were recognized. v) Spare parts for network operation are recognized at cost. The valuation of inventory for network considered obsolete, defective or slow-moving, is reduced to their estimated net realizable value. The estimate of the recovery value of inventories is based on their age and turnover. k) Intangibles i) Licenses Licenses to operate wireless telecommunications networks granted by the governments of the countries in which the Company operates are recorded at acquisition cost or at fair value at their acquisition date, net of accumulated amortization. Certain licenses require payments to the governments, such payments are recognized in the cost of service and equipment. The licenses that in accordance with government requirements are categorized as automatically renewable, for a nominal cost and with substantially consistent terms, are considered by the Company as intangible assets with an indefinite useful life. Accordingly, they are not amortized. Licenses are amortized when the Company does not have a basis to conclude that they are indefinite lived. Licenses are amortized using the straight-line method over a period ranging from 3 to 30 years, which represents the usage period of the assets. The Company has conducted an internal analysis on the applicability of the International Financial Reporting Interpretation Committee (“IFRIC”) No. 12 (Service Concession Agreements) and has concluded that its concessions are outside the scope of IFRIC 12. To determine the applicability of IFRIC 12, the Company analyzes each concession or group of similar concessions in a given jurisdiction. As a threshold matter, the Company identifies those government concessions that provide for the development, financing, operation or maintenance of infrastructure used to render a public service, and that set out performance standards, mechanisms for adjusting prices and arrangements for arbitrating disputes. With respect to those services, the Company evaluates whether the grantor controls or regulates (i) what services the operator must provide, (ii) to whom it must provide them and (iii) the applicable price (the “Services Criterion”). In evaluating whether the applicable government, as grantor, controls the price at which the Company provides its services, the Company looks at the terms of the concession agreement according to all applicable regulations. If the Company determines that the concession under analysis meets the Services Criterion, then the Company evaluates whether the grantor would hold a significant residual interest in the concession’s infrastructure at the end of the term of the arrangement. ii) Trademarks Trademarks acquired are measured on initial recognition at cost. The cost of trademarks acquired in a business combination is their fair value at the date of acquisition. The useful lives of trademarks are assessed as either definite or indefinite. Trademarks with finite useful lives are amortized using the straight-line method over a period ranging from 1 to 10 years. Trademarks with indefinite useful lives are not amortized but are tested for impairment annually at the cash generating unit level. The assessment of indefinite life is reviewed annually to determine whether the indefinite life continues to be supportable, if not, the change in useful life from indefinite to definite is made on a prospective basis. iii) Irrevocable rights of use Irrevocable rights of use are recognized according to the amount paid for the right and are amortized over the period in which they are granted. The carrying values of the Company’s licenses and trademarks are reviewed annually and whenever there are indicators of impairment in the value of such assets. When an asset’s recoverable amount, which is the higher of the asset’s fair value, less disposal costs and its value in use (the present value of future cash flows), is less than the asset’s carrying value, the difference is recognized as an impairment loss. iv) Customer relationships The value of customer relations is determined and valued at the time that a new subsidiary is acquired, as determined by the Company with the assistance of independent appraisers and is amortized over a 5 year period. During the years ended December 31, 2017, 2018 and 2019, no significant impairment losses were recognized for licenses, trademarks, irrevocable rights of use or customer relationships. l) Impairment in the value of long-lived assets The Company assesses the existence of indicators of impairment in the carrying value of long-lived assets, investments in associates, goodwill and intangible assets according to IAS 36 “ Impairment of assets pre-tax In the estimation of impairments, the Company uses the strategic plans established for the separate cash-generating units to which the assets are assigned. Such strategic plans generally cover a period from 3 to 5 years. For longer periods, beginning in the fifth year, projections are based on such strategic plans while applying a constant or declining expected perpetual growth rate. Key assumptions used in value in use calculations The forecasts are made in real terms (net of inflation) and in the functional currency of the subsidiary as of December 31, 2019. Financial forecasts, premises and assumptions are similar to what any other market participant in similar conditions would consider. Local synergies, that any other market participant would not have taken into consideration to prepare similar forecasted financial information, have not been included. The assumptions used to develop the financial forecasts were validated for each of the cash generating units (“CGUs”), typically identified by country and by service (in the case of Mexico) taking into consideration the following: • Current subscribers and expected growth. • Type of subscribers (prepaid, postpaid, fixed line, multiple services) • Market environment and penetration expectations • New products and services • Economic environment of each country • Expenses for maintaining the current assets • Investments in technology for expanding the current assets • Market consolidation and synergies The foregoing forecasts could differ from the results obtained through time; however, the Company prepares its estimates based on the current situation of each of the CGUs. The recoverable amounts are based on value in use. The value in use is determined based on the method of discounted cash flows. The key assumptions used in projecting cash flows are: • Margin on EBITDA is determined by dividing EBITDA (operating income plus depreciation and amortization) by total revenues. • Margin on CAPEX is determined by dividing capital expenditures (“CAPEX”) by total revenues. • Pre-tax As discount rate, the Company uses the WACC which was determined for each of the cash generating units and is described in the following paragraphs. The estimated discount rates to perform the IAS 36 “ Impairment of assets The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specific circumstances of the Company and its operating segments. The WACC takes into account both debt and equity costs. The cost of equity is derived from the expected return on investment for each GCU. The cost of debt is based on the interest-bearing borrowings the Company is obliged to service. Segment-specific risk is incorporated by applying individual beta factors. The beta factors are evaluated annually based on publicly available market data. Market participant assumptions are important because, not only do they include industry data for growth rates, but also management assesses how the CGU’s position, relative to its competitors, might change over the forecasted period. The most significant forward-looking estimates used for the 2018 and 2019 impairment evaluations are shown below: Average margin on Average margin on Average pre-tax 2018: Europe (7 countries) 22.13% - 41.51% 8.13% - 19.40% 8.36% - 22.08% Brazil (fixed line, wireless and TV) 36.43% 21.88% 10.38% Puerto Rico 23.86% 9.89% 4.81% Dominican Republic 48.64% 18.43% 17.66% Mexico (fixed line and wireless) 36.33% 7.93% 16.30% Ecuador 39.83% 11.26% 24.45% Peru 30.29% 19.95% 11.52% El Salvador 45.36% 22.61% 18.01% Chile 25.91% 14.99% 6.62% Colombia 45.01% 17.14% 20.29% Other countries 7.90% - 45.91% 0.61% - 23.96% 9.97% - 31.63% Average margin on Average margin on Average pre-tax 2019: Europe (7 countries) 29.40% - 44.50% 10.90% - 19.30% 5.77% - 14.96% Brazil (fixed line, wireless and TV) 40.43% 23.50% 11.00% Puerto Rico 21.94% 17.94% 4.39% Dom</t>
  </si>
  <si>
    <t>Cash and Cash Equivalents</t>
  </si>
  <si>
    <t xml:space="preserve">3. Cash and Cash Equivalents Cash and cash equivalents are comprised of short-term deposits with different financial institutions. Cash equivalents only include instruments with purchased maturity of less than three months. The amount includes the amount deposited, plus any interest earned. </t>
  </si>
  <si>
    <t>Equity investments at fair value through OCI and other short-term investments</t>
  </si>
  <si>
    <t xml:space="preserve">4. Equity investments at fair value through OCI and other short-term investments As of December 31, 2018 and 2019, equity investments at fair value through OCI and other short-term investments includes an equity investment in KPN for Ps. 39,028,083 and Ps. 37,572,410, respectively, and other short-term investments for Ps. 9,987,851 and Ps. 10,145,615, respectively, which represents a cash deposit used to guarantee a short-term obligation for one of the Company’s foreign subsidiaries and are presented at their carrying value, which approximates fair value. The investment in KPN is carried at fair value with changes in fair value being recognized through other comprehensive (loss) gain items (equity) in the Company’s consolidated statements of financial position. As of December 31, 2018 and 2019, the Company has recognized in equity changes in fair value of the investment of Ps. (3,765,688) and Ps. 883,408, respectively, net of deferred taxes, through other comprehensive (loss) gain items in equity. During the years ended December 31, 2017, 2018 and 2019, the Company received dividends from KPN for an amount of Ps. 2,370,559, Ps. 2,605,333 and Ps. 1,742,242, respectively; which are included within “Valuation of derivatives, interest cost from labor obligations, and other financial items, net” in the consolidated statements of comprehensive income. Another short-term investment item during the years ended December 31, 2018 and 2019 of Ps. 9,987,851 and Ps. 10,145,615, respectively. </t>
  </si>
  <si>
    <t>Accounts receivable from subscribers, distributors, recoverable taxes contractual assets and other, net</t>
  </si>
  <si>
    <t xml:space="preserve">5. Accounts receivable from subscribers, distributors, recoverable taxes contractual assets and other, net a) At December 31, 2018 2019 Subscribers and distributors Ps. 173,053,226 Ps. 184,260,099 Telecommunications carriers for network interconnection and other services 5,543,263 5,079,763 Recoverable taxes 46,706,298 23,628,728 Sundry debtors 12,685,281 12,084,050 Contract assets 34,718,749 34,274,007 Impairment of trade receivables ( 40,798,025 ) (39,480,909 ) Total net Ps. 231,908,792 Ps. 219,845,738 Non-current 15,681,872 15,139,442 Total current subscribers, distributors and contractual assets Ps. 216,226,920 Ps. 204,706,296 b) Changes in the impairment of trade receivables is as follows: For the years ended December 31, 2017 2018 2019 Balance at beginning of year Ps. (37,351,677 ) Ps. (39,044,925 ) Ps. (40,798,025 ) Increases recorded in expenses (20,766,362 ) (19,535,707 ) (16,346,395 ) Adjustment on initial application of IFRS 9 — (2,400,783 ) — Write-offs 17,713,992 15,497,254 17,839,957 Business combination (3,265,490 ) Translation effect 1,359,122 4,686,136 3,089,044 Balance at end of year Ps. (39,044,925 ) Ps. (40,798,025 ) Ps. (39,480,909 ) c) The following table shows the aging of accounts receivable at December 31, 2018 and 2019, for subscribers and distributors: Past due Total Unbilled services a-30 31-60 61-90 Greater than December 31, 2018 Ps. 173,053,226 Ps. 62,623,654 Ps. 46,816,302 Ps. 6,315,277 Ps. 4,168,952 Ps. 53,129,041 December 31, 2019 Ps. 184,260,099 Ps. 76,223,243 Ps. 46,083,644 Ps. 6,076,281 Ps. 4,121,929 Ps. 51,755,002 d) The following table shows the accounts receivable from subscribers and distributors included in the impairments of trade receivables, as of December 31, 2018 and 2019: Total 1-90 Greater than December 31, 2018 Ps. 40,798,025 Ps. 4,079,803 Ps. 36,718,222 December 31, 2019 Ps. 39,480,909 Ps. 3,948,091 Ps. 35,532,818 e) An analysis of contract assets and liabilities at December 31, 2018 and 2019 is as follows: 2018 2019 Contract Assets: Balance at the beginning of the year Ps. 29,640,953 Ps. 34,718,749 Additions 32,029,279 34,877,851 Disposals (739,580 ) (2,658,641 ) Business Combination — 576,463 Amortization (24,503,907 ) (30,501,315 ) Translation effect (1,707,996 ) (2,739,100 ) Balance at the end of the year Ps. 34,718,749 Ps. 34,274,007 Non-current Ps. 5,437,263 Ps. 1,786,560 Current portion contracts assets Ps. 29,281,486 Ps. 32,487,447 </t>
  </si>
  <si>
    <t>Related Parties</t>
  </si>
  <si>
    <t>6. Related Parties a) The following is an analysis of the balances with related parties as of December 31, 2018 and 2019. All of the companies were considered affiliates of América Móvil since the Company’s principal shareholders are either direct or indirect shareholders in the related parties. 2018 2019 Accounts receivable: Sears Roebuck de México, S.A. de C.V. and Subsidiaries. Ps. 284,917 Ps. 228,523 Sanborns Hermanos, S.A. 336,134 229,964 Patrimonial Inbursa, S.A. 261,754 386,194 Carso Infraestructura y Construcción, S.A. de C.V. and Subsidiaries 179,852 41,204 Grupo Condumex, S.A. de C.V. and Subsidiaries 35,007 12,018 Hiubard y Bourlon, S.A. de C.V. 5,983 172,952 Claroshop.com, S.A.P.I. de C.V. 29,219 91,874 Other 130,739 110,411 Total Ps. 1,263,605 Ps. 1,273,140 2018 2019 Accounts payable: Carso Infraestructura y Construcción, S.A. de C.V. and Subsidiaries Ps. 1,403,414 Ps. 1,656,123 Grupo Condumex, S.A. de C.V. and Subsidiaries 784,678 905,776 Grupo Financiero Inbursa, S.A.B. de C.V. 235,745 246,804 Fianzas Guardiana Inbursa, S.A. de C.V. 227,014 241,305 PC Industrial, S.A. de C.V. and Subsidiaries 83,502 68,189 Enesa, S.A. de C.V. and Subsidiaries 22,630 25,076 Other 217,230 317,146 Total Ps. 2,974,213 Ps. 3,460,419 For the years ended December 31, 2017, 2018 and 2019, the Company has not recorded any impairment of receivables in connection with amounts owed by related parties. b) For the years ended December 31, 2017, 2018 and 2019, the Company conducted the following transactions with related parties: 2017 2018 2019 Investments and expenses: Construction services, purchases of materials, inventories and property, plant and equipment (i) Ps. 11,030,944 Ps. 7,211,960 Ps. 8,573,894 Insurance premiums, fees paid for administrative and operating services, brokerage services and others (ii) 4,135,578 4,134,380 4,590,620 Rent of towers (iii) 5,326,366 6,168,592 — Other services 2,802,667 1,864,017 1,277,404 Ps. 23,295,555 Ps. 19,378,949 Ps. 14,441,918 Revenues: Service revenues Ps. 416,047 Ps. 679,220 Ps. 538,110 Sales of equipment 2,313,840 1,296,204 944,697 Ps. 2,729,887 Ps. 1,975,424 Ps. 1,482,807 i) In 2019, this amount includes Ps.6,809,244 (Ps. 5,622,791 in 2018 and Ps. 9,829,991 in 2017) for network construction services and construction materials purchased from subsidiaries of Grupo Carso, S.A.B. de C.V. (Grupo Carso). ii) In 2019, this amount includes Ps. 956,132 (Ps. 778,191 in 2018 and Ps. 789,253 in 2017) for network maintenance services performed by Grupo Carso subsidiaries; Ps. 16,161 in 2019 (Ps. 13,784 in 2018, and Ps. 15,695 in 2017) for software services provided by an associate; Ps. 2,623,795 in 2019 (Ps. 2,541,703 in 2018 and Ps. 3,330,038 in 2017) for insurance premiums with Seguros Inbursa S.A. and Fianzas Guardiana Inbursa, S.A., which, in turn, places most of such insurance with reinsurers. iii) Due to the implementation of IFRS 16 amounts related to payments for tower leases are no longer considered rental expenses. c) The aggregate compensation paid to the Company’s, directors (including compensation paid to members of the Audit and Corporate Practices Committee), and senior management in 2019 was approximately Ps. 5,200 and Ps. 75,000, respectively. None of the Company’s directors is a party to any contract with the Company or any of its subsidiaries that provides for benefits upon termination of employment. The Company does not provide pension, retirement or similar benefits to its directors in their capacity as directors. The Company’s executive officers are eligible for retirement and severance benefits required by Mexican law on the same terms as all other employees. d) Österreichische Bundes- und Industriebeteiligungen GmbH (ÖBIB) is considered a related party due to it is a significant non-controlling</t>
  </si>
  <si>
    <t>Derivative Financial Instruments</t>
  </si>
  <si>
    <t xml:space="preserve">7. Derivative Financial Instruments To mitigate the risks of future increases in interest rates and foreign exchange rates for the servicing of its debt, the Company has entered into derivative contracts in over-the-counter An analysis of the derivative financial instruments contracted by the Company at December 31, 2018 and 2019 is as follows: At December 31, 2018 2019 Instrument Notional amount in Fair Value Notional amount in Fair Value Assets: Swaps US Dollar-Mexican Peso US$ 3,490 Ps. 2,058,831 US$ 3,290 Ps. 4,420,433 Swaps US Dollar-Euro US$ — — US$ 150 96,967 Swaps Yen-US ¥ 13,000 581,948 ¥ 6,500 262,993 Swaps Pound sterling-US Dollar £ — — £ 100 2,988 Swaps Euro-Brazilian € 300 1,080,552 € — — Forwards US Dollar-Mexican Peso US$ — — US$ 100 18 Forwards US Dollar-Brazilian US$ 150 126,287 US$ 83 90,429 Forwards Brazilian Real-US Dollar BRL $ 2,823 1,107,630 BRL $ 5,803 1,620,605 Forwards Euro-Brazilian € 150 123,005 € 50 4,255 Forwards Euro-US € 710 209,295 € 1,506 204,241 Forwards Argentinean Peso-US Dollar ARS$ — — ARS$ 1,388 122,831 Total Assets Ps. 5,287,548 Ps. 6,825,760 At December 31, 2018 2019 Instrument Notional amount in Fair Value Notional amount in Fair Value Liabilities: Swaps US Dollar-Mexican Peso US$ — Ps. — US$ 200 Ps. (33,253) Swaps US Dollar-Euro US$ 2,025 (5,114,863) US$ 800 (2,228,287) Swaps Pound sterling-Euro £ 740 (4,027,312) £ 640 (2,201,997) Swap Pound sterling-US £ 2,010 (5,836,607) £ 2,010 (3,019,255) Forwards US Dollar-Mexican Peso US$ 977 (772,704) US$ 2,343 (1,398,247) Forwards Euro-US Dollar € 950 (333,586) € 1,094 (554,278) Forwards US Dollar-Euro US$ — — US$ 20 (3,787) Forwards Euro-Brazilian Real € — — € 140 (10,196) Forwards Yen-US Dollar ¥ — — ¥ 6,500 (18,769) Put option € 374 (988,669) € 374 (126,569) Call option € 3,000 (33,838) € 3,000 (2,113) Total Liabilities Ps. (17,107,579) Ps. (9,596,751) Non-current Ps. (3,567,863) Ps. — Total current liability Ps. (13,539,716) Ps. (9,596,751) The changes in the fair value of these derivative financial instruments for the years ended December 31, 2017, 2018 and 2019 amounted to a gain (loss) of Ps. 8,192,567, Ps. (4,686,407) and Ps. 4,432,023. Such amounts are included in the consolidated statements of comprehensive income as part of the caption “Valuation of derivatives interest cost from labor obligations and other financial items, net”. The maturities of the notional amount of the derivatives are as follows: Instrument Notional 2020 2021 2022 2023 2024 Thereafter Assets Swaps US Dollar-Mexican P US$ — — 1,400 — 1,890 Swaps Yen-US ¥ — — — — 6,500 Swaps US Dollar-Euro US$ — — — — 150 Swaps Pound sterling-US Dollar £ — — — — 100 Forwards US Dollar-Mexican Peso US$ 100 — — — — Forwards Brazilian Real-US Dollar BRL 4,660 1,143 — — — Forwards US Dollar-Brazilian Real US$ 83 — — — — Forwards Argentinean Pesos-US Dollar ARS 1,388 — — — — Forwards Euro-Brazilian € 50 — — — — Forwards Euro-US Dollar € 1,506 — — — — Liabilities Swaps US Dollar-Euro US$ — — — — 800 Swaps Pound sterling-Euro £ — — — — 640 Swap Pound sterling-US £ 550 — — — 1,460 Swap US Dollar-Mexican Peso US$ — — 200 — — Forwards US Dollar-Mexican Peso US$ 2,343 — — — — Forwards Yen-US Dollar ¥ 6,500 — — — — Forwards Euro-US Dollar € 1,094 — — — — Forwards US Dollar-Euro US$ 20 — — — — Forwards Euro-Brazilian € 140 — — — — Put option € — — — — 374 Call spread option € 3,000 — — — — </t>
  </si>
  <si>
    <t>8. Inventories, net An analysis of inventories at December 31, 2018 and 2019 is as follows: 2018 2019 Mobile phones, accessories, computers, TVs, cards and other materials Ps. 43,723,492 Ps. 43,954,616 Less: Reserve for obsolete and slow-moving inventories (3,418,130 ) (2,852,604 ) Total Ps. 40,305,362 Ps. 41,102,012 For the years ended December 31, 2017, 2018 and 2019, the cost of inventories recognized in cost of sales was Ps. 170,154,336, Ps. 180,013,986 and Ps. 174,543,602 ,</t>
  </si>
  <si>
    <t>9. Other assets, net An analysis of other assets at December 31, 2018 and 2019 is as follows: 2018 2019 Current portion: Advances to suppliers (different from PP&amp;E and inventories) Ps. 12,931,247 Ps. 7,718,343 Prepaid insurance 949,590 978,927 Other 1,415,356 776,164 Ps. 15,296,193 Ps. 9,473,434 Non-current Recoverable taxes Ps. 11,514,455 Ps. 14,647,726 Prepayments for the use of fiber optics 3,985,216 2,095,556 Judicial Deposits (1) 18,172,342 19,506,147 Prepaid expenses 8,789,588 5,642,590 Total Ps. 42,461,601 Ps. 41,892,019 For the years ended December 31, 2017, 2018 and 2019, amortization expense for other assets was Ps. 620,680, Ps. 798,243 and Ps. 318,824 , (1) Judicial deposits represent cash and cash equivalents pledged in order to fulfill the collateral requirements for tax contingencies mainly in Brazil. At December 31, 2018 and 2019, the amount for these deposits is Ps. 18,172,342 and Ps. 19,506,147 ,</t>
  </si>
  <si>
    <t>Property, Plant and Equipment, Net</t>
  </si>
  <si>
    <t>10. Property, Plant and Equipment, net a) At December 31, Additions Retirements Business Effect of Depreciation At December 31, Cost Network in operation and equipment Ps. 971,276,013 Ps. 78,272,882 Ps. (21,657,715 ) Ps. 599,306 Ps. (38,824,540 ) Ps. — Ps. 989,665,946 Land and buildings 62,135,411 2,858,996 (415,219 ) 27,686 (2,022,685 ) — 62,584,189 Other assets 144,927,016 19,287,525 (8,112,571 ) 80,734 (5,866,897 ) — 150,315,807 Construction in process and advances plant suppliers (1) 49,719,884 66,383,381 (41,279,573 ) 34,705 (737,023 ) — 74,121,374 Spare parts for operation of the network 28,283,048 27,013,148 (27,979,816 ) 3,576 (728,358 ) — 26,591,598 Total 1,256,341,372 193,815,932 (99,444,894 ) 746,007 (48,179,503 ) — 1,303,278,914 Accumulated depreciation Network in operation and equipment 495,887,086 — (21,214,724 ) — (32,860,339 ) 110,533,486 552,345,509 Buildings 10,481,322 — (1,568,542 ) — (940,054 ) 2,682,559 10,655,285 Other assets 48,459,697 — (4,572,509 ) — (2,251,958 ) 21,724,299 63,359,529 Spare parts for operation of the network 323,201 — (9,205 ) — (4,339 ) 265,736 575,393 Total Ps. 555,151,306 Ps. — Ps. (27,364,980 ) Ps. — Ps. (36,056,690 ) Ps. 135,206,080 Ps. 626,935,716 Net Cost Ps. 701,190,066 Ps. 193,815,932 Ps. (72,079,914 ) Ps. 746,007 Ps. (12,122,813 ) Ps. (135,206,080 ) Ps. 676,343,198 At December 31, Additions Retirements Business Effect of Depreciation At December 31, Cost Network in operation and equipment Ps. 989,665,946 Ps. 68,900,443 Ps. (1,610,246 ) Ps. 128,246 Ps. (87,888,453 ) Ps. — Ps. 969,195,936 Land and buildings 62,584,189 4,429,433 (3,987,671 ) 8,874 (5,904,499 ) — 57,130,326 Other assets 150,315,807 25,268,252 (13,377,798 ) 2,578 (12,399,702 ) — 149,809,137 Construction in process and advances plant suppliers (1) 74,121,374 92,285,397 (76,978,798 ) 1,379 (8,336,823 ) — 81,092,529 Spare parts for operation of the network 26,591,598 49,380,349 (44,626,488 ) 1,939 (2,902,869 ) — 28,444,529 Total 1,303,278,914 240,263,874 (140,581,001 ) 143,016 (117,432,346 ) — 1,285,672,457 Accumulated depreciation Network in operation and equipment 552,345,509 — (28,712,096 ) — (67,907,227 ) 104,279,361 560,005,547 Buildings 10,655,285 — (2,311,442 ) — (2,157,996 ) 2,625,102 8,810,949 Other assets 63,359,529 — (2,418,837 ) — (6,579,983 ) 22,172,785 76,533,494 Spare parts for operation of the network 575,393 — (160,696 ) — (131,429 ) 38,479 321,747 Total Ps. 626,935,716 Ps. — Ps. (33,603,071 ) Ps. — Ps. (76,776,635 ) Ps. 129,115,727 Ps. 645,671,737 Net Cost Ps. 676,343,198 Ps. 240,263,874 Ps. (106,977,930 ) Ps. 143,016 Ps. (40,655,711 ) Ps. (129,115,727 ) Ps. 640,000,720 At December 31, Additions Retirements Business Effect of Depreciation At December 31, Cost Network in operation and equipment Ps. 969,195,936 Ps. 82,992,062 Ps. (13,417,360 ) Ps. 9,572,805 Ps. (57,669,840 ) Ps. — Ps. 990,673,603 Land and buildings 57,130,326 1,530,677 (4,025,222 ) 115,935 (3,950,463 ) — 50,801,253 Other assets 149,809,137 26,881,611 (7,594,735 ) 1,021,051 (7,776,500 ) — 162,340,564 Construction in process and advances plant suppliers (1) 81,092,529 82,640,305 (76,892,011 ) 209,790 (5,511,439 ) — 81,539,174 Spare parts for operation of the network 28,444,529 44,776,904 (36,525,735 ) — (2,462,605 ) — 34,233,093 Total 1,285,672,457 238,821,559 (138,455,063 ) 10,919,581 (77,370,847 ) — 1,319,587,687 Accumulated depreciation Network in operation and equipment 560,005,547 — (24,954,514 ) — (47,778,627 ) 93,097,695 580,370,101 Buildings 8,810,949 — (287,072 ) — (1,386,974 ) 2,330,405 9,467,308 Other assets 76,533,494 — (695,425 ) — (4,754,982 ) 19,249,104 90,332,191 Spare parts for operation of the network 321,747 — (283,986 ) — (79,226 ) 116,182 74,717 Total Ps. 645,671,737 Ps. — Ps. (26,220,997 ) Ps. — Ps. (53,999,809 ) Ps. 114,793,386 Ps. 680,244,317 Net Cost Ps. 640,000,720 Ps. 238,821,559 Ps. (112,234,066 ) Ps. 10,919,581 Ps. (23,371,038 ) Ps. (114,793,386 ) Ps. 639,343,370 (1) Construction in progress includes fixed and mobile network facilities as well as satellite developments and fiber optic which is in the process of being installed. The completion period of construction in progress is variable and depends upon the type of plant and equipment under construction b) At December 31, 2018, Claro Brasil has land and buildings and other equipment that are pledged in guarantee of legal proceedings in the amount of Ps.3,166,882. c) Relevant information related to the computation of the capitalized borrowing costs is as follows: Year ended December 31, 2017 2018 2019 Amount invested in the acquisition of qualifying assets Ps. 49,642,370 Ps. 45,456,630 Ps. 50,783,957 Capitalized interest 2,875,034 2,020,288 2,233,358 Capitalization rate 5.8% 4.4% 4.4% Capitalized interest is being amortized over a period of estimated useful life of the related assets.</t>
  </si>
  <si>
    <t>Intangible assets, net and goodwill</t>
  </si>
  <si>
    <t xml:space="preserve">11. Intangible assets, net and goodwill a) For the year ended December 31, 2017 Balance at Acquisitions Acquisitions Disposals and Amortization Effect of Balance at end Licenses and rights of use Ps. 242,739,362 Ps. 12,347,051 Ps. 53,923 Ps. (1,037,458 ) Ps. — Ps. (6,689,054 ) Ps. 247,413,824 Accumulated amortization (126,708,098 ) — — 244,564 (11,879,489 ) 4,233,585 (134,109,438 ) Net 116,031,264 12,347,051 53,923 (792,894 ) (11,879,489 ) (2,455,469 ) 113,304,386 Trademarks 27,789,150 127,823 82,868 (29,804 ) — 809,175 28,779,212 Accumulated amortization (15,222,257 ) — — 34,464 (3,179,461 ) (474,151 ) (18,841,405 ) Net 12,566,893 127,823 82,868 4,660 (3,179,461 ) 335,024 9,937,807 Customer relationships 26,245,508 — 512,667 (882,338 ) — 1,109,877 26,985,714 Accumulated amortization (12,435,074 ) — — 882,338 (3,769,777 ) (806,982 ) (16,129,495 ) Net 13,810,434 — 512,667 — (3,769,777 ) 302,895 10,856,219 Software licenses 12,874,796 3,351,200 — (1,698,118 ) — 527,720 15,055,598 Accumulated amortization (5,123,740 ) — — 1,212,669 (3,699,363 ) (204,727 ) (7,815,161 ) Net 7,751,056 3,351,200 — (485,449 ) (3,699,363 ) 322,993 7,240,437 Content rights 4,876,298 2,099,084 — (63,137 ) — (194,803 ) 6,717,442 Accumulated amortization (2,666,499 ) — — (195,658 ) (1,820,092 ) 165,584 (4,516,665 ) Net 2,209,799 2,099,084 — (258,795 ) (1,820,092 ) (29,219 ) 2,200,777 Total of intangibles, net Ps. 152,369,446 Ps. 17,925,158 Ps. 649,458 Ps. (1,532,478 ) Ps. (24,348,182 ) Ps. (1,523,776 ) Ps. 143,539,626 Goodwill (Note 12) Ps. 152,632,635 Ps. — Ps. 951,348 Ps. (134,525 ) Ps. — Ps. (1,986,226 ) Ps. 151,463,232 For the year ended December 31, 2018 Balance at Acquisitions Acquisitions Disposals and Amortization Effect of Balance at end Licenses and rights of use Ps. 247,413,824 Ps. 4,227,244 Ps. — Ps. 1,508,274 Ps. — Ps. (19,670,368 ) Ps. 233,478,974 Accumulated amortization (134,109,438 ) — — (1,005,877 ) (11,347,089 ) 16,281,825 (130,180,579 ) Net 113,304,386 4,227,244 — 502,397 (11,347,089 ) (3,388,543 ) 103,298,395 Trademarks 28,779,212 159,958 6,631 — — (738,635 ) 28,207,166 Accumulated amortization (18,841,405 ) — — — (4,973,602 ) 275,046 (23,539,961 ) Net 9,937,807 159,958 6,631 — (4,973,602 ) (463,589 ) 4,667,205 Customer relationships 26,985,714 74,637 15,556 — — (1,532,839 ) 25,543,068 Accumulated amortization (16,129,495 ) — — — (3,754,312 ) 1,122,270 (18,761,537 ) Net 10,856,219 74,637 15,556 — (3,754,312 ) (410,569 ) 6,781,531 Software licenses 15,055,598 2,004,550 3,006 (905,610 ) — (1,848,286 ) 14,309,258 Accumulated amortization (7,815,161 ) — — 2,677,848 (3,491,629 ) 924,139 (7,704,803 ) Net 7,240,437 2,004,550 3,006 1,772,238 (3,491,629 ) (924,147 ) 6,604,455 Content rights 6,717,442 850,779 — — — (18,512 ) 7,549,709 Accumulated amortization (4,516,665 ) — — — (2,231,978 ) (14,949 ) (6,763,592 ) Net 2,200,777 850,779 — — (2,231,978 ) (33,461 ) 786,117 Total of intangibles, net Ps. 143,539,626 Ps. 7,317,168 Ps. 25,193 Ps. 2,274,635 Ps. (25,798,610 ) Ps. (5,220,309 ) Ps. 122,137,703 Goodwill Ps. 151,463,232 Ps. — Ps. 334,739 Ps. (1,094,861 ) — Ps. (5,136,613 ) Ps. 145,566,497 For the year ended December 31, 2019 Balance at Acquisitions Acquisitions Disposals and Amortization Effect of Balance at end Licenses and rights of use Ps. 233,478,974 Ps. 13,206,877 Ps. 7,844,339 Ps. 7,286,114 Ps. — Ps. (15,715,442 ) Ps. 246,100,862 Accumulated amortization (130,180,579 ) — — (2,391,624 ) (11,577,160 ) 9,481,480 (134,667,883 ) Net 103,298,395 13,206,877 7,844,339 4,894,490 (11,577,160 ) (6,233,962 ) 111,432,979 Trademarks 28,207,166 53,467 — (6,012 ) — (835,613 ) 27,419,008 Accumulated amortization (23,539,961 ) — — — (1,008,483 ) 618,145 (23,930,299 ) Net 4,667,205 53,467 — (6,012 ) (1,008,483 ) (217,468 ) 3,488,709 Customer relationships 25,543,068 20,248 — 5,507 — (2,693,812 ) 22,875,011 Accumulated amortization (18,761,537 ) — — — (3,371,924 ) 2,357,831 (19,775,630 ) Net 6,781,531 20,248 — 5,507 (3,371,924 ) (335,981 ) 3,099,381 Software licenses 14,309,258 2,729,480 — (949,858 ) — (2,984,770 ) 13,104,110 Accumulated amortization (7,704,803 ) — — (1 ) (2,479,088 ) 2,183,149 (8,000,743 ) Net 6,604,455 2,729,480 — (949,859 ) (2,479,088 ) (801,621 ) 5,103,367 Content rights 7,549,709 1,427,694 — 1,638,007 — (455,228 ) 10,160,182 Accumulated amortization (6,763,592 ) — — (8,720 ) (1,772,779 ) 429,862 (8,115,229 ) Net 786,117 1,427,694 — 1,629,287 (1,772,779 ) (25,366 ) 2,044,953 Total of intangibles, net Ps. 122,137,703 Ps. 17,437,766 Ps. 7,844,339 Ps. 5,573,413 Ps. (20,209,434 ) Ps. (7,614,398 ) Ps. 125,169,389 Goodwill Ps. 145,566,497 Ps. — Ps. 10,869,571 Ps. (843,005 ) — Ps. (2,693,262 ) Ps. 152,899,801 b) The aggregate carrying amount of goodwill is allocated as follows: 2018 2019 Europe (7 countries) Ps. 53,066,729 Ps.52,950,325 Brazil (Fixed, wireless and TV) 21,388,124 28,062,398 Puerto Rico 17,463,394 17,463,394 Dominican Republic 14,186,723 14,186,723 Colombia 12,770,381 12,124,685 México 9,856,601 10,148,380 Peru 3,086,981 2,739,947 Chile 2,576,214 2,364,816 El Salvador 2,510,577 2,499,552 Ecuador 2,155,385 2,155,384 Other countries 6,505,388 8,204,197 Ps. 145,566,497 Ps.152,899,801 c) The following is a description of the major changes in the “Licenses and rights of use” caption during the years ended December 31, 2017, 2018 and 2019: 2017 Acquisitions i) In 2017, Claro Brasil increased its licenses value by Ps. 3,592,034 due to the cleaning process of the 700 MHz national frequency acquired in September 2014. ii) On February 24, 2017 Radiomóvil Dipsa renewed its 8.4 MHz national license by paying Ps. 917,431, and on July 14, 2017, it acquired 43 concession titles for frequencies of 2.5 GHz in the amount of Ps. 5,305,498. iii) Additionally, in 2017, the Company acquired other licenses in Chile, Europe, Uruguay and others countries in the amount of Ps. 2,532,088. 2018 Acquisitions i. In December, Dominican Republic acquired radio spectrum totaling Ps. 709,829 (RD$ 1,831,427) with a useful life of 11 years. ii. Additionally, in 2018, the Company acquired other licenses in Paraguay, Puerto Rico, Europe, Argentina, Chile and others countries in the amount of Ps. 3,517,415. 2019 Acquisitions i) In 2019, Claro Brasil increased its licenses value by Ps. 3,457,251 by renewal licenses Anatel and reversion of IRU of Telxus referring to ICMS. ii) In 2019, Austria acquired licenses to operate certain frequencies for Ps. 3,023,732, (3.5 GHz; EUR 64.3 mn), Belarus (2.1 GHz; EUR 9.5 mn) and Croatia (2.1 GHz; EUR 7.2 mn). iii) In 2019, Telmex increased its licenses value by Ps. 459,668 for rights to use IFETEL with a validity of 20 years, and a right to use submarine cable with a validity of 10 years. iv) In January 2019, Telcel acquired licenses for an amount of Ps.1,649,525 for PC´s 98 concessions titles and September 30, 2019 for 400 MHZ concessions titles. v) In December 2019, Comcel increased its licenses value by Ps. 2,753,768 or (468,511,573,375 Colombian pesos) in accordance with Res.3386 of December 23, granted Claro (Comcel) the 20 years renewal of 10 MHz of spectrum in the 1900 MHz band. vi) Additionally, in 2019, the Company acquired other licenses in Puerto Rico, Argentina, Guatemala, Panamá and other countries in the amount of Ps. 1,862,934. Amortization of intangibles for the years ended December 31, 2017, 2018 and 2019 amounted to Ps. 24,348,182, Ps. 25,798,610 and Ps. 20,209,434, respectively. Some of the jurisdictions in which the Company operates can revoke their concessions under certain circumstances such as imminent danger to national security, national economy and natural disasters. </t>
  </si>
  <si>
    <t>Business combinations, acquisitions, sale and non-controlling interest</t>
  </si>
  <si>
    <t xml:space="preserve">12. Business combinations, acquisitions non-controlling a) Acquisitions 2017 a) In February 2017, Telekom Austria Group acquired 97.68% of Metronet telekomunikacije through its Croatian subsidiary Vipnet. Metronet is one of the leading alternative fixed business solutions providers in Croatia. The fair values of the assets acquired and liabilities assumed at the acquisition date are reported in the Europe segment. The amount paid for the business acquisition was Ps. 1,550,534, net of acquired cash. The goodwill recognized amounted to Ps. 502,574. b) During 2017, the Company acquired through its subsidiaries, other entities for which it paid Ps. 3,249,164, net of acquired cash. The identified goodwill has been allocated to the Europe segment. The goodwill recognized amounted to Ps. 260,355. c) The Company acquired an additional non-controlling Acquisitions 2019 a) On January 24, 2019, the Company acquired 100% of Telefónica Móviles Guatemala, S.A (“Telefónica Guatemala”) from Telefónica S.A. and certain of its affiliates. The acquired company provides mobile and fixed telecommunications services, including voice, data and Pay TV. The final purchase price paid for the business acquisition was Ps. 5,946,787, net of acquired cash. For the purchase accounting, the Company determined the fair value of Telefónica Guatemala´s identifiable assets and liabilities based on relative fair values. The purchase accounting is substantially completed as of the date of the financial statements and the values of the assets acquired and liabilities assumed are as follows: 2019 Provisional Current assets Ps. 1,214,178 Other non-current 252,469 Intangible assets (excluding goodwill) 676,884 Property, plant and equipment 5,757,958 Rights-of-use 2,331,029 Total assets acquired 10,232,518 Accounts payable 4,579,590 Other liabilities 2,338,592 Total liabilities assumed 6,918,182 Fair value of assets acquired a nd assumed , 3,314,336 Acquisition price 5,946,787 Provisional goodwill Ps. 2,632,451 b) On December 18, 2019, after receipt of the necessary approvals from local regulators, the Company completed the previously announced acquisition of 100% of Nextel Telecomunicações Ltda. and its subsidiaries (“Nextel Brazil”), from NII Holdings, Inc. and certain of its affiliates (“NII”) and AI Brazil Holdings B.V. Nextel Brazil provides nationwide mobile telecommunications services. With this transaction, the Company consolidates its operations as one of the leading telecommunication service providers in Brazil, strengthening its mobile network capacity, spectrum portfolio, subscriber base, coverage and quality, particularly in the cities of São Paulo and Rio de Janeiro, the main markets in Brazil. The aggregate purchase price was Ps. 18,028,103, after making adjustments pursuant to the Purchase Agreement. After deducting Ps. 9,325,750 of net debt, the net purchase price at closing was Ps. 7,335,045 net of acquired cash. The purchase price is subject to review and adjustment by the Company. Derived from the recent date of completion of the acquisition, as of the date when the present consolidated financial statements were drawn up, the process for allocating the purchase price is provisional. This analysis should conclude in the coming months, yet will not last longer than twelve months from the acquisition date stipulated in the standard. The provisional purchase accounting as of December 31, 2019, is as follows: 2019 Provisional Current assets Ps. 3,624,576 Other non-current 4,805,319 Intangible assets (excluding goodwill) 7,167,455 Property, plant and equipment 5,161,676 Rights-of-use 7,337,478 Total assets acquired 28,096,504 Accounts payable 14,036,438 Other liabilities 14,953,685 Total liabilities assumed 28,990,123 Fair value of assets acquired a nd assumed , (893,619 ) Acquisition Price 7,335,045 Provisional goodwill Ps. 8,228,664 c) During 2019, the Company acquired through its subsidiaries, other entities for which it paid Ps. 48,808, net of acquired cash. d) The Company acquired an additional non-controlling b) Consolidated subsidiaries with non-controlling The Company has control over Telekom Austria, which has a material non- controlling Selected financial data from the consolidated statements of financial position December 31, 2018 2019 Assets: Current assets Ps. 29,854,542 Ps. 29,516,038 Non-current 131,407,408 137,724,390 Total assets Ps. 161,261,950 Ps. 167,240,428 Liabilities and equity: Current liabilities Ps. 36,822,034 Ps. 34,608,254 Non-current 80,023,800 89,711,288 Total liabilities 116,845,834 124,319,542 Equity attributable to equity holders of the parent 22,621,625 21,864,132 Non-controlling 21,794,491 21,056,754 Total equity Ps. 44,416,116 Ps. 42,920,886 Total liabilities and equity Ps. 161,261,950 Ps. 167,240,428 Summarized consolidated statements of comprehensive income For the year ended December 31, 2017 2018 2019 Operating revenues Ps. 93,644,173 Ps. 100,716,444 Ps. 98,420,289 Operating costs and expenses 86,920,692 95,984,880 89,732,428 Operating income Ps. 6,723,481 Ps. 4,731,564 Ps. 8,687,861 Net income Ps. 5,656,132 Ps. 3,809,694 Ps. 5,051,145 Total comprehensive income Ps. 7,737,797 Ps. 5,047,838 Ps. 1,466,783 Net income attributable to: Equity holders of the parent Ps. 2,884,627 Ps. 1,942,944 Ps. 2,565,733 Non-controlling 2,771,505 1,866,750 2,485,412 Ps. 5,656,132 Ps. 3,809,694 Ps. 5,051,145 Comprehensive income attributable to: Equity holders of the parent Ps. 3,978,263 Ps. 2,574,397 Ps. 748,059 Non-controlling 3,759,534 2,473,441 718,724 Ps. 7,737,797 Ps. 5,047,838 Ps. 1,466,783 </t>
  </si>
  <si>
    <t>Income Taxes</t>
  </si>
  <si>
    <t xml:space="preserve">13. Income Taxes As explained previously in these consolidated financial statements, the Company is a Mexican corporation which has numerous consolidated subsidiaries operating in different countries. Presented below is a discussion of income tax matters that relates to the Company’s consolidated operations, its Mexican operations and significant foreign operations. i) Consolidated income tax matters The composition of income tax expense for the years ended December 31, 2017, 2018 and 2019 is as follows: 2017 2018 2019 In Mexico: Current year income tax Ps. 16,568,274 Ps. 28,572,414 Ps. 26,295,431 Deferred income tax 2,582,287 (2,688,727 ) 208,658 Foreign: Current year income tax 13,524,729 19,898,728 20,843,720 Deferred income tax (7,733,779 ) 694,664 3,685,724 Ps. 24,941,511 Ps. 46,477,079 Ps. 51,033,533 Deferred tax related to items recognized in OCI during the year: For the years ended December 31, 2017 2018 2019 Remeasurement of defined benefit plans Ps. 3,032,403 Ps. 408,735 Ps. 9,217,320 Effect of financial instruments acquired for hedging purposes (5,337 ) Equity investments at fair value (266,753 ) 1,613,667 (378,606 ) Other — (8,922 ) — Deferred tax benefit (expense) recognized in OCI Ps. 2,760,313 Ps. 2,013,480 Ps. 8,838,714 A reconciliation of the statutory income tax rate in Mexico to the consolidated effective income tax rate recognized by the Company is as follows: Year ended December 31, 2017 2018 2019 Statutory income tax rate in Mexico 30.0 % 30.0 % 30.0 % Impact of non-deductible non-taxable Tax inflation effects 17.8 % 7.3 % 3.5 % Derivatives 1.0 % 0.4 % (0.1 %) Employee benefits 2.2 % 1.3 % 1.8 % Other 2.6 % 6.3 % 1.8 % Effective tax rate on Mexican operations 53.6 % 45.3 % 37.0 % Use of unrecognized tax credits in Brazil (0.4 %) — — Dividends received from associates Equity (1.2 %) (0.8 %) (0.4 %) Foreign subsidiaries and other non-deductible (8.3 %) 1.5 % 5.5 % Effective tax rate 43.7 % 46.0 % 42.1 % An analysis of temporary differences giving rise to the net deferred tax liability is as follows: Consolidated statements of financial position Consolidated statements of comprehensive income 2018 2019 2017 2018 2019 Provisions Ps. 20,781,421 Ps. 17,964,305 Ps. 1,579,604 Ps. 1,841,705 Ps. (257,070) Deferred revenues 6,866,120 5,820,260 (965,010) 3,632,051 (1,077,259) Tax losses carry forward 27,881,491 26,630,407 (323,506) (5,833,660) (9,873) Property, plant and equipment (1) (11,756,590) (11,962,544) 1,974,753 453,493 (461,594) Inventories 2,106,976 1,787,065 519,046 81,270 (291,531) Licenses and rights of use (1) (3,896,788) (3,399,931) 348,201 961,402 432,403 Employee benefits 33,673,874 41,743,744 1,225,310 1,128,209 (1,019,042) Other 10,956,823 9,491,550 793,094 (270,407) (1,210,417) Net deferred tax assets Ps. 86,613,327 Ps. 88,074,856 Deferred tax expense in net profit for the year Ps. 5,151,492 Ps. 1,994,063 Ps. (3,894,383) (1) As of December 31, 2018 and 2019 the balance included the effects of hyperinflation. Reconciliation of deferred tax assets and liabilities, net: 2017 2018 2019 Opening balance as of January 1, Ps. 98,589,818 Ps. 104,573,985 Ps. 86,613,327 Deferred tax benefit 5,151,492 1,994,063 (3,894,384 ) Translation effect (1,687,276 ) (8,854,010 ) 2,047,916 Deferred tax benefit recognized in OCI 2,760,313 2,013,480 8,838,714 Deferred taxes acquired in business combinations (240,362 ) (25,827 ) (276,568 ) Hyperinflationary effect in Argentina — (4,907,151 ) (5,254,149 ) Effect of adoption of IFRS 9 — 544,628 — Effect of adoption of IFRS 15 — (8,725,841 ) — Closing balance as of December 31, Ps. 104,573,985 Ps. 86,613,327 Ps. 88,074,856 Presented in the consolidated statements of financial position as follows: Deferred income tax assets Ps. 116,571,349 Ps. 111,186,768 Ps. 106,167,897 Deferred income tax liabilities (11,997,364 ) (24,573,441 ) (18,093,041 ) Ps. 104,573,985 Ps. 86,613,327 Ps. 88,074,856 The deferred tax assets are in tax jurisdictions in which the Company considers that based on financial projections of its cash flows, results of operations and synergies between subsidiaries, will generate sufficient taxable income in subsequent periods to utilize or realize such assets. The Company does not recognize a deferred tax liability related to the undistributed earnings of its subsidiaries, because it currently does not expect these earnings to be taxable or to be repatriated in the near future. The Company’s policy has been to distribute the profits when it has paid the corresponding taxes in its home jurisdiction and the tax can be accredited in Mexico. At December 31, 2018 and 2019, the balance of the contributed capital account (“CUCA”) is Ps. 536,278,717 and Ps. 551,221,490, respectively. On January 1, 2014, the Cuenta de Utilidad Fiscal Neta ii) Significant foreign income tax matters a) Results of operations The foreign subsidiaries determine their taxes on profits based on their individual taxable income, in accordance with the specific tax regimes of each country. The effective income tax rate for the Company’s foreign jurisdictions was 15% in 2017, 31% in 2018 and 40% in 2019. The statutory tax rates in these jurisdictions vary, although many approximate 21% to 40%. The primary difference between the statutory rates and the effective rates in 2017, 2018 and 2019 was attributable to dividends received from KPN and other non-deductible non-taxable iii) Tax losses a) At December 31, 2019, the available tax loss carryforwards recorded in deferred tax assets are as follows on a country by country basis: Country Balance of available tax Tax loss carryforward Brazil Ps. 52,118,464 Ps.17,720,278 Austria 14,470,465 3,617,616 Mexico 13,980,757 4,194,227 Colombia 2,354,479 776,978 Peru 392,999 115,935 Chile 754,221 203,640 Puerto Rico 4,598 1,733 Total Ps. 84,075,983 Ps.26,630,407 b) bi) The Company believes that it is more likely than not that the accumulated balances of its net deferred tax assets are recoverable, based on the positive evidence of the Company to generate future taxable income related to the same taxation authority which will result in taxable amounts against which the available tax losses can be utilized before they expire. bii) biii) iv) Optional regime The Mexican Tax Law establishes an optional On December 19, 2019, the integrating company submitted to the Mexican tax authorities, the notice to end to belong under the Optional Regime for Groups of Companies, which implies, pay in January 2020, the deferred income tax for the years 2016-2018. Therefore, from the year 2020, the group will be taxable under the General Regime for Legal Persons. </t>
  </si>
  <si>
    <t>Debt</t>
  </si>
  <si>
    <t xml:space="preserve"> 14. Debt a) At December 31, 2018 (thousand pesos) Currency Loan Interest rate Maturity Total Senior Notes U.S. dollars Fixed-rate Senior notes (i) 5.000% 2019 Ps. 14,762,175 Fixed-rate Senior notes (i) 5.500% 2019 7,427,972 Fixed-rate Senior notes (i) 5.000% 2020 41,822,521 Fixed-rate Senior notes (i) 3.125% 2022 31,492,640 Fixed-rate Senior notes (i) 6.375% 2035 19,315,420 Fixed-rate Senior notes (i) 6.125% 2037 7,267,419 Fixed-rate Senior notes (i) 6.125% 2040 39,365,800 Fixed-rate Senior notes (i) 4.375% 2042 22,635,335 Subtotal U.S. dollars Ps. 184,089,282 Mexican pesos Fixed-rate Senior notes (i) 6.000% 2019 Ps. 10,000,000 Domestic Senior notes (i) 8.600% 2020 7,000,000 Fixed-rate Senior notes (i) 6.450% 2022 22,500,000 Fixed-rate Senior notes (i) 7.125% 2024 11,000,000 Domestic Senior notes (i) 0.000% 2025 4,629,425 Fixed-rate Senior notes (i) 8.460% 2036 7,871,700 Domestic Senior notes (i) 8.360% 2037 5,000,000 Subtotal Mexican pesos Ps. 68,001,125 Euros Fixed-rate Senior notes (i) 4.125% 2019 Ps. 22,558,572 Exchangeable Bonds (i) 0.000% 2020 64,107,851 Fixed-rate Senior notes (i) 3.000% 2021 22,558,572 Fixed-rate Senior notes (i) 3.125% 2021 17,568,739 Fixed-rate Senior notes (i) 4.000% 2022 18,028,031 Fixed-rate Senior notes (i) 4.750% 2022 16,918,929 Fixed-rate Senior notes (i) 3.500% 2023 7,132,481 Fixed-rate Senior notes (i) 3.259% 2023 16,918,929 Fixed-rate Senior notes (i) 1.500% 2024 19,174,786 Fixed-rate Senior notes (i) 1.500% 2026 16,918,929 Fixed-rate Senior notes (i) 2.125% 2028 14,663,072 Subtotal Euros Ps. 236,548,891 Pounds sterling Fixed-rate Senior notes (i) 5.000% 2026 Ps. 12,550,801 Fixed-rate Senior notes (i) 5.750% 2030 16,316,042 Fixed-rate Senior notes (i) 4.948% 2033 7,530,481 Fixed-rate Senior notes (i) 4.375% 2041 18,826,202 Subtotal Pounds sterling Ps. 55,223,526 Brazilian reais Debenture (i) 103.900% of CDI 2019 Ps. 5,079,720 Promissory notes (i) 102.400% of CDI 2019 5,079,720 Promissory notes (i) 103.250% of CDI 2019 1,828,699 Debenture (i) 102.900% of CDI 2020 7,619,580 Debenture (i) 104.000% of CDI 2021 5,587,692 Debenture (i) 104.250% of CDI 2021 7,695,776 Subtotal Brazilian reais Ps. 32,891,187 Other currencies Japanese yen Fixed-rate Senior notes (i) 2.950% 2039 Ps. 2,334,864 Subtotal Japanese yen Ps. 2,334,864 Chilean pesos Fixed-rate Senior notes (i) 3.961% 2035 Ps. 3,904,707 Subtotal Chilean pesos Ps. 3,904,707 Subtotal other currencies Ps. 6,239,571 Hybrid Notes Euros Euro NC10 Series B Capital Securities (iii) 6.375% 2073 Ps. 12,407,214 Subtotal Euros Ps. 12,407,214 Pounds sterling GBP NC7 Capital Securities (iii) 6.375% 2073 Ps. 13,805,881 Subtotal Pounds sterling Ps. 13,805,881 Subtotal Hybrid Notes 26,213,095 Lines of Credit and others U.S. dollars Lines of credit (ii) L + 0.200% and 1.500% - 8.950% 2019 - 2021 Ps. 11,698,885 Mexican pesos Lines of credit (ii) TIIE + 0.175% 2019 Ps. 4,500,000 Euros Lines of credit (ii) -0.100% - 0.000% 2019 Ps. 5,526,850 Brazilian reais Lines of credit (ii) 5.000% - 6.000% 2019 - 2027 Ps. 27,009 Peruvian Soles Lines of credit (ii) 4.700% - 12.100% 2019 Ps. 7,898,595 Chilean pesos Financial Leases 8.700% - 8.970% 2019 - 2027 Ps. 64,437 Subtotal Lines of Credit and others Ps. 29,715,776 Total debt Ps. 638,922,453 Less: Short-term debt and current portion of long-term debt Ps. 96,230,634 Long-term debt Ps. 542,691,819 At December 31, 2019 (thousand pesos) Currency Loan Interest rate Maturity Total Senior Notes U.S. dollars Fixed-rate Senior notes (i) 5.000% 2020 Ps. 11,774,764 Fixed-rate Senior notes (i) 3.125% 2022 30,152,320 Fixed-rate Senior notes (i) 3.625% 2029 18,845,200 Fixed-rate Senior notes (i) 6.375% 2035 18,493,360 Fixed-rate Senior notes (i) 6.125% 2037 6,958,119 Fixed-rate Senior notes (i) 6.125% 2040 37,690,400 Fixed-rate Senior notes (i) 4.375% 2042 21,671,980 Fixed-rate Senior notes (i) 4.375% 2049 23,556,500 Subtotal U.S. dollars Ps. 169,142,643 Mexican pesos Domestic Senior notes (i) 8.600% 2020 Ps. 7,000,000 Fixed-rate Senior notes (i) 6.450% 2022 22,500,000 Fixed-rate Senior notes (i) 7.125% 2024 11,000,000 Domestic Senior notes (i) 0.000% 2025 4,757,592 Fixed-rate Senior notes (i) 8.460% 2036 7,871,700 Domestic Senior notes (i) 8.360% 2037 5,000,000 Subtotal Mexican pesos Ps. 58,129,292 Euros Commercial Paper (iv) -0.230% 2020 Ps. 380,360 Commercial Paper (iv) -0.230% 2020 211,311 Commercial Paper (iv) -0.230% 2020 211,311 Commercial Paper (iv) -0.230% 2020 950,901 Commercial Paper (iv) -0.230% 2020 633,934 Commercial Paper (iv) -0.230% 2020 211,311 Exchangeable Bond (i) 0.000% 2020 60,051,270 Fixed-rate Senior notes (i) 3.000% 2021 21,131,123 Fixed-rate Senior notes (i) 3.125% 2021 15,848,342 Fixed-rate Senior notes (i) 4.000% 2022 15,848,342 Fixed-rate Senior notes (i) 4.750% 2022 15,848,342 Fixed-rate Senior notes (i) 3.500% 2023 6,339,337 Fixed-rate Senior notes (i) 3.259% 2023 15,848,342 Fixed-rate Senior notes (i) 1.500% 2024 17,961,454 Fixed-rate Senior notes (i) 1.500% 2026 15,848,342 Fixed-rate Senior notes (i) 0.750% 2027 21,131,123 Fixed-rate Senior notes (i) 2.125% 2028 13,735,230 Subtotal Euros Ps. 222,190,375 Pound Sterling Fixed-rate Senior notes (i) 5.000% 2026 Ps. 12,491,541 Fixed-rate Senior notes (i) 5.750% 2030 16,239,003 Fixed-rate Senior notes (i) 4.948% 2033 7,494,924 Fixed-rate Senior notes (i) 4.375% 2041 18,737,311 Subtotal Pound Sterling Ps. 54,962,779 Brazilian reais Debentures (i) 102.900% de CDI 2020 Ps. 7,013,124 Debentures (i) 104.000% de CDI 2021 5,142,958 Debentures (i) 104.250% de CDI 2021 7,083,256 Promissory notes (i) CDI + 0.600% 2021 1,683,150 Promissory notes (i) 106.000% de CDI 2022 9,350,832 Promissory notes (i) 106.500% de CDI 2022 4,675,416 Subtotal Brazilian reais Ps. 34,948,736 Other currencies Japanese yen Fixed-rate Senior notes (i) 2.950% 2039 Ps. 2,255,663 Subtotal Japanese yen Ps. 2,255,663 Chilean pesos Fixed-rate Senior notes (i) 3.961% 2035 Ps. 3,562,695 Subtotal Chilean pesos Ps. 3,562,695 Subtotal other currencies Ps. 5,818,358 Hybrid Notes Euros Euro NC10 Series B Capital Securities (iii) 6.375% 2073 Ps. 11,622,118 Subtotal Euros Ps. 11,622,118 Pound Sterling GBP NC7 Capital Securities (iii) 6.375% 2073 Ps. 13,740,695 Subtotal Pound Sterling Ps. 13,740,695 Subtotal Hybrid Notes Ps. 25,362,813 Lines of Credit and others U.S. dollars Lines of credit (ii) 5.500% - 9.020% 2020 - 2024 Ps. 9,359,340 Mexican pesos Lines of credit (ii) TIIE + 0.050% - TIIE + 0.090% 2020 Ps. 22,000,000 Euros Lines of credit (ii) 0.030% 2020 Ps. 2,113,112 Peruvian Soles Lines of credit (ii) 3.550% - 3.700% 2020 - 2021 Ps. 15,351,211 Chilean pesos Lines of credit (ii) TAB + 0.350% 2021 Ps. 4,821,222 Financial Leases 8.700% - 8.970% 2020 - 2027 Ps. 54,596 Subtotal Lines of Credit and others Ps. 53,699,481 Total debt Ps. 624,254,477 Less: Short-term debt and current portion of long-term debt Ps. 129,172,033 Long-term debt Ps. 495,082,444 L = LIBOR (London Interbank Offered Rate) TIIE = Mexican Interbank Interest Rate CDI = Brazil Interbank Deposit Rate TAB = Chilean Weighted average funding rat e Interest rates on the Company’s debt are subject to variances in international and local rates. The Company’s weighted average cost of borrowed funds at December 31, 2018, and December 31, 2019 was approximately 4.31% and 4.16%, respectively. Such rates do not include commissions or the reimbursements for Mexican tax withholdings (typically a tax rate of 4.9%) that the Company must pay to international lenders. An analysis of the Company’s short-term debt maturities as of December 31, 2018, and December 31, 2019, is as follows: 2018 2019 Obligations and Senior Notes Ps. 67,365,810 Ps. 88,438,286 Lines of credit 28,852,364 40,722,004 Financial Leases 12,460 11,743 Total Ps. 96,230,634 Ps. 129,172,033 Weighted average interest rate 5.20% 3. 31 The Company’s long-term debt maturities as of December 31, 2019 are as follows: Years Amount 2021 Ps. 63,552,328 2022 98,645,036 2023 22,193,586 2024 and thereafter 310,691,494 Total Ps. 495,082,444 (i) Senior Notes The outstanding Senior Notes at December 31, 2018, and December 31, 2019, are as follows: Currency* 2018 2019 U.S. dollars Ps. 184,089,282 Ps. 169,142,643 Mexican pesos 68,001,125 58,129,292 Euros** 236,548,891 222,190,375 Pounds sterling** 55,223,526 54,962,779 Brazilian reais 32,891,187 34,948,736 Japanese yens 2,334,864 2,255,663 Chilean pesos 3,904,707 3,562,695 * Thousands of Mexican pesos ** Includes secured and unsecured senior notes. (ii) Lines of credit At December 31, 2018, 2019, debt under lines of credit aggregated to Ps. $29,651 million and Ps. $53,645 million, respectively. The Company has two revolving syndicated credit facilities, one for the Euro equivalent of U.S. $2,000 million and the other for U.S. $2,500 million maturing in 2021 and 2024, respectively. As long as the facilities are committed, a commitment fee is paid. As of December 31, 2019, these credit facilities were undrawn. Telekom Austria has also an undrawn revolving syndicated credit facility in Euros for €1,000 million that matures in 2024. (iii) Hybrid Notes We currently have two Capital Securities (hybrid notes) maturing in 2073: a series denominated in euros for a total amount of €550 million with a coupon of 6.375% and a series denominated in pound sterling for £550 million with a coupon of 6.375%. The Capital Securities are deeply subordinated, and when they were issued the principal rating agencies stated that they would treat only half of the principal amount as indebtedness for purposes of evaluating our leverage (an analysis referred to as 50.0% equity credit). The Capital Securities are subject to redemption at our option at varying dates beginning in 2023 for the euro-denominated series and beginning in 2020 for the sterling-denominated series. On September 2018, we exercised the option to call our hybrid bond with a maturity date in 2073 for a total amount of €900 million euros. KPN On September 2018, América Móvil delivered 224,695,844 KPN shares, equivalent to 5% of the total outstanding shares, after the maturity of a mandatory conversion bond with a nominal outstanding amount of €750 million Euros. The transaction represented the sale of those shares at an effective price of €3.3374 euros per share. (iv) Commercial Paper At December 31, 2019, debt under commercial paper aggregated to Ps. $2,599.1 million. Restrictions A portion of the debt is subject to certain restrictions with respect to maintaining certain financial ratios, as well as restrictions on selling a significant portion of groups of assets, among others. At December 31, 2019, the Company was in compliance with all these requirements. A portion of the debt is also subject to early maturity or repurchase at the option of the holders in the event of a change in control of the Company, as defined in each instrument. The definition of change in control varies from instrument to instrument; however, no change in control shall be considered to have occurred as long as its current shareholders continue to hold the majority of the Company’s voting shares. Covenants In conformity with the credit agreements, the Company is obliged to comply with certain financial and operating commitments. Such covenants limit in certain cases, the ability of the Company or the guarantor to: pledge assets, carry out certain types of mergers, sell all or substantially all of its assets, and sell control of Telcel. Such covenants do not restrict the ability of AMX’s subsidiaries to pay dividends or other payment distributions to AMX. The more restrictive financial covenants require the Company to maintain a consolidated ratio of debt to EBITDA (defined as operating income plus depreciation and amortization) that does not exceed 4 to 1, and a consolidated ratio of EBITDA to interest paid that is not below 2.5 to 1 (in accordance with the clauses included in the credit agreements). Several of the financing instruments of the Company may be accelerated, at the option of the debt holder in the case that a change in control occurs. At December 31, 2019, the Company was in compliance with all the covenants. </t>
  </si>
  <si>
    <t>Right of use assets and lease debt</t>
  </si>
  <si>
    <t>Presentation of leases for lessee [abstract]</t>
  </si>
  <si>
    <t xml:space="preserve">15. Right-of-use The Company has lease contracts for various items of towers &amp; sites, property and other equipment used in its operations. Towers and sites generally have lease terms between 5 and 12 years, while property and other equipment generally have lease terms between 5 and 25 years. Set out below, are the carrying amounts of the Company’s right-of-use Right-of-use Towers &amp; Sites Property Other Total Liability related to right-of-use As of January 1, 2019 Ps. 94,252,098 Ps. 21,075,884 Ps. 4,750,320 Ps. 120,078,302 Ps. 119,387,660 Additions and release 6,364,508 921,542 729,001 8,015,051 7,437,621 Business Combinations 9,668,507 — — 9,668,507 10,810,111 Modifications 7,474,469 1,288,974 728,837 9,492,280 8,363,045 Depreciation (17,286,497 ) (4,941,222 ) (1,365,847 ) (23,593,566 ) — Interest expense — — — — 7,940,240 Payments — — — — (26,765,075 ) Translation adjustment (4,370,636 ) (905,808 ) (380,907 ) (5,657,351 ) (6,576,869 ) Balance at December 31, 2019 Ps. 96,102,449 Ps. 17,439,370 Ps. 4,461,404 Ps. 118,003,223 Ps. 120,596,733 The total of the right-of-use The implementation of IFRS 16 required a significant effort due to the fact of the need to make certain estimates, such as the lease term, based on the non-cancelable non-cancelable The maturity analysis of lease debt is disclosed as follows as of December 31, 2019: 2019 Short term Ps. 25,894,711 Long term 94,702,022 Total Ps. 120,596,733 Maturity analysis 2019 Within one year Ps. 25,894,711 After one year but not more than five years 80,981,832 More than five years 13,720,190 Total Ps. 120,596,733 The following are the amounts recognized in profit or loss: 2019 Others Related parties Total Depreciation expense of right-of-use Ps. 18,176,521 Ps. 5,417,045 Ps. 23,593,566 Interest expense on lease liabilities 5,654,721 2,285,519 7,940,240 Expense relating to short-term leases 1,978,403 1,958 1,980,361 Expense relating to leases of low-value 25,935 — 25,935 Variable lease payments 1,299,502 — 1,299,502 Total Ps. 27,135,082 Ps. 7,704,522 Ps. 34,839,604 </t>
  </si>
  <si>
    <t>Accounts payable, accrued liabilities and asset retirement obligations</t>
  </si>
  <si>
    <t xml:space="preserve">16. Accounts payable, accrued liabilities and asset retirement obligations a) At December 31, 2018 2019 Suppliers Ps. 118,406,380 Ps. 113,370,716 Sundry creditors 91,087,197 90,849,195 Interest payable 8,535,519 8,057,170 Guarantee deposits from customers 1,421,336 1,467,835 Dividends payable 2,506,835 2,367,908 Total Ps. 221,957,267 Ps. 216,112,824 b) At December 31, 2018 2019 Current liabilities Direct employee benefits payable Ps. 16,152,118 Ps. 17,991,283 Contingencies 40,281,573 34,379,969 Total Ps. 56,433,691 Ps. 52,371,252 The movements in contingencies for the years ended December 31, 2018 and 2019 are as follows: Balance at Business Effect of Increase of Applications Balance at Payments Reversals Contingencies Ps. 51,079,131 Ps. 7,812 Ps. (5,729,826) Ps. 15,683,252 Ps. (6,203,329) Ps. (14,555,467) Ps. 40,281,573 Balance at Business Effect of Increase of Applications Reclassification by Balance at Payments Reversals Contingencies Ps. 40,281,573 Ps.1,378,611 Ps. (2,302,058) Ps.6,410,975 Ps. (5,483,327) Ps. (1,833,518) Ps. (4,072,287) Ps. 34,379,969 Contingencies include tax, labor, regulatory and other legal type contingencies. See Note 17 b) for detail of contingencies. c) Balance at Business Effect of Increase of Applications Balance at Payments Reversals Asset retirement obligations Ps. 18,245,129 Ps. — Ps. (2,020,853) Ps. 1,062,745 Ps. (151,364) Ps. (1,164,056) Ps. 15,971,601 Balance at Business Effect of Increase of Applications Balance at Payments Reversals Asset retirement obligations Ps. 15,971,601 Ps. 293,548 Ps. (1,339,033) Ps. 1,600,197 Ps. (128,842) Ps. (580,727) Ps. 15,816,744 The discount rates used for the asset retirement obligation are based on market rates that are expected to be undertaken by the dismantling or restoration of cell sites and may include labor costs. </t>
  </si>
  <si>
    <t>Commitments and Contingencies</t>
  </si>
  <si>
    <t xml:space="preserve">17. Commitments and Contingencies a) Commitments The Company and its subsidiaries have commitments As of December 31, 2019, the total amounts equivalent to the contract period are detailed below: Year ended December 31, 2020 Ps. 69,338,478 2021 55,304,232 2022 13,512,005 2023 532,373 Total Ps. 138,687,088 b) Contingencies In each of the countries in which we operate, we are party to legal proceedings in the ordinary course of business. These proceedings include tax, labor, antitrust, contractual matters and administrative and judicial proceedings concerning regulatory matters such as interconnection and tariffs. The following is a description of our material legal proceedings. (1) Mexican Tax Assessment and Fine In 2014, the Mexican Tax Administration Service ( Servicio de Administración Tributaria In 2012, the SAT notified the Company and its subsidiary Sercotel, S.A. de C.V. (“Sercotel”) of a tax assessment of approximately Ps. 1,400,000 for alleged tax improprieties arising from the transfer of certain accounts receivable from one of the Company’s subsidiaries to Sercotel. In 2014, the Company challenged the tax assessment, and a final resolution is pending. The Company has not established a provision in the accompanying consolidated financial statements for an eventual loss arising from this tax assessment, which the Company does not consider probable. (2) Telcel Mobile Termination Rates The mobile termination rates between Telcel and other network operators have been the subject of various legal proceedings. With respect to interconnection fees for 2017, 2018, 2019 and 2020, Telcel has challenged the applicable resolutions and final resolutions are pending. Given that the “zero rate” that prevented Telcel from charging termination rates in its mobile network was held unconstitutional by the Supreme Court ( Suprema Corte de Justicia de la Nación The Company expects that mobile termination rates, as well as other rates applicable to mobile interconnection (such as transit), will continue to be the subject of litigation and administrative proceedings. The Company cannot predict when or how these disputes will be resolved or the financial effects of any such resolution. (3) Telcel Class Action Lawsuits Two class action lawsuits have been filed against Telcel by customers allegedly affected by Telcel’s quality of service and wireless and broadband rates. At this stage, the Company cannot assess whether these class action lawsuits could have an adverse effect on the Company’s business and results of operations in the event that they are resolved against Telcel, due to uncertainty about the factual and legal claims underlying these proceedings. Consequently, the Company has not established a provision in the accompanying consolidated financial statements for an eventual loss arising from these proceedings. (4) IFT Proceedings Against Telmex In 2018, the IFT imposed a fine of Ps. 2,543,937 on Telmex relating to a sanction procedure triggered by the alleged breach in 2013 and 2014 of certain minimum quality goals for link services. Telmex challenged this fine, and a final resolution is pending. (5) Brazilian Tax Matters As of December 31, 2019, certain Company’s Brazilian subsidiaries had aggregate tax contingencies of Ps. 137,382,429 (R$29,384,000) for which the Company has established provisions of Ps. • Ps. 53,252,990 (R$ 11,390,000) aggregate contingencies and Ps. 3,515,913 (R$ 752,000) provisions related to value-added tax ( Imposto sobre a Circulação de Mercadorias e Prestação de Serviços • Ps. 18,182,694 (R$ 3,889,000) aggregate contingencies and Ps. 4,072,287 (R$ 871,000) provisions related to social contribution on net income ( Contribuição Social sobre o Lucro Líquido Imposto de Renda sobre Pessoa Jurídica • Ps. 18,084,510 (R$ 3,868,000) aggregate contingencies and Ps. 5,825,569 (R$ 1,246,000) provisions related to the social integration program ( Programa de Integração Social Contribuição para o Financiamento da Seguridade Social • Ps. 16,265,773 (R$ 3,479,000) aggregate contingencies and Ps. 1,613,019 (R$ 345,000) provisions mainly related to an allegedly improper exclusion of interconnection revenues and costs from the basis used to calculate Fund for Universal Telecommunication Services ( Fundo de Universalização dos Serviços de Telecomunicações • Ps. 4,937,239 (R$ 1,056,000) aggregate contingencies and Ps. 1,384 (R$ 296) provisions related to an alleged underpayment of obligations to the Telecommunications Technology Development Fund ( Fundo para o Desenvolvimento Tecnológico das Telecomunicações • Ps. 1,954,324 (R$ 418,000) aggregate contingencies and Ps. 14,026 (R$ 3,000) provisions related to the alleged nonpayment of Services Tax ( Imposto Sobre Serviços • Ps. 3,356,949 (R$ 718,000) aggregate contingencies and Ps. 98,184 (R$ 21,000) provisions arising, among others, from the alleged underpayment of IRRF and CIDE taxes and on remittances made to foreign operators as remuneration for completing international calls abroad (outgoing traffic); and • Ps. 4,599,207 (R$ 983,700) aggregate contingencies and Ps. 4,574,745 (R$ 978,468) provisions related to the requirement to contribute to the Promotion of Public Radio Broadcasting (“EBC”). In addition, the Company’s Brazilian subsidiaries are subject to a number of contingencies for which it has not established provisions in the accompanying consolidated financial statements because the Company does not consider the potential losses related to these contingencies to be probable. These include a fine for Ps. 12,675,053 (R$ 2,711,000) imposed for an unpaid installation inspection fee ( Taxa de Fiscalização de Instalação (6) Anatel Challenge to Inflation Adjustments Anatel has challenged the calculation of inflation-related adjustments due under the concession agreements with Tess S.A. (“Tess”), and Algar Telecom Leste S.A. (“ATL”), two of the Company’s subsidiaries that were previously merged into Claro Brasil. Anatel rejected Tess and ATL’s calculation of the inflation-related adjustments applicable to 60% of the concessions price (which was due in three equal annual installments, subject to inflation-related adjustments and interest), claiming that the companies’ calculation of the inflation-related adjustments resulted in a shortfall of the installment payments. The companies have filed declaratory and consignment actions seeking the resolution of the disputes and have obtained injunctions from a federal appeals court suspending payment until the pending appeals are resolved. The amount of the alleged shortfall as well as the method used to calculate monetary corrections are in dispute. If other methods or assumptions are applied, the amount may increase. In 2019, Anatel calculated the monetary correction in a total amount of Ps. 19,169,206 (R$ 4,100,000). As of December 31, 2019, the Company has established a provision of Ps. 3,197,985 (R$ 684,000) in the accompanying consolidated financial statements for the losses arising from these contingencies, which the Company considers probable. </t>
  </si>
  <si>
    <t>Employee Benefits</t>
  </si>
  <si>
    <t xml:space="preserve">18. Employee Benefits An analysis of the net liability and net period cost for employee benefits is as follows At December 31, 2018 2019 Mexico Ps. 85,517,190 Ps. 116,537,660 Puerto Rico 13,986,596 13,228,592 Brazil 5,666,694 9,503,738 Europe 12,705,926 12,827,318 Ecuador 448,608 409,750 Total Ps. 118,325,014 Ps. 152,507,058 For the year ended December 31 2017 2018 2019 Mexico Ps. 11,586,065 Ps. 12,046,208 Ps. 12,788,464 Puerto Rico 776,238 686,067 747,755 Brazil 735,855 579,432 511,964 Europe 385,689 619,039 2,526,957 Ecuador 152,335 58,354 34,425 Ps. 13,636,182 Ps. 13,989,100 Ps. 16,609,565 The defined benefit obligation (DBO) and plan assets for the pension and other benefit obligation plans, by country, are as follows: At December 31 2018 2019 DBO Plan Assets Effect of asset Net employee DBO Plan Assets Effect of asset Net employee Mexico Ps. 247,997,060 Ps. (163,404,418) Ps. Ps. 84,592,642 Ps. 280,602,176 Ps. (164,910,346) Ps. Ps. 115,691,830 Puerto Rico 35,220,889 (21,234,293) 13,986,596 35,803,893 (22,575,301) 13,228,592 Brazil 18,795,315 (19,032,411) 5,087,543 4,850,447 21,412,097 (18,815,174) 4,428,021 7,024,944 Europe 4,477,042 4,477,042 4,538,543 4,538,543 Total Ps. 306,490,306 Ps. (203,671,122) Ps. 5,087,543 Ps. 107,906,727 Ps. 342,356,709 Ps. (206,300,821) Ps. 4,428,021 Ps. 140,483,909 Below is a summary of the actuarial results generated for the pension and retirement plans as well as the medical services in Puerto Rico and Brazil; the pension plans and seniority premiums related to Telmex; the pension plan, the service awards plan and severance in Austria corresponding to the years ended December 31, 2017, 2018 and 2019: At December 31, 2017 DBO Plan Assets Effect of asset Net employee Balance at the beginning of the year Ps. 313,282,595 Ps. (222,345,621 ) Ps. 7,083,218 Ps. 98,020,192 Current service cost 4,285,693 4,285,693 Interest cost on projected benefit obligation 28,922,385 28,922,385 Expected return on plan assets (20,916,104 ) (20,916,104 ) Changes in the asset ceiling during the period and others 716,330 716,330 Past service costs and other 53,032 53,032 Actuarial gain for changes in experience (35,145 ) (35,145 ) Actuarial gain from changes in demographic assumptions (85 ) (85 ) Actuarial gain from changes in financial assumptions (4,294 ) (4,294 ) Net period cost Ps. 33,168,554 Ps. (20,863,072 ) Ps. 716,330 Ps. 13,021,812 Actuarial loss for changes in experience 11,671,860 11,671,860 Actuarial gain from changes in demographic assumptions (381,172 ) (381,172 ) Actuarial loss from changes in financial assumptions 2,438,078 2,438,078 Changes in the asset ceiling during the period and others (856,188 ) (856,188 ) Return on plan assets greater than discount rate (2,483,430 ) (2,483,430 ) Recognized in other comprehensive income Ps. 13,728,766 Ps. (2,483,430 ) Ps. (856,188 ) Ps. 10,389,148 Contributions made by plan participants 198,713 (198,713 ) — Contributions to the pension plan made by the Company (2,697,621 ) (2,697,621 ) Benefits paid (18,841,754 ) 18,841,754 — Payments to employees (9,843,743 ) (9,843,743 ) Effect of translation (2,579,506 ) 2,058,099 (423,800 ) (945,207 ) Others Ps. (31,066,290 ) Ps. 18,003,519 Ps. (423,800 ) Ps. (13,486,571 ) Balance at the end of the year 329,113,625 (227,688,604 ) 6,519,560 107,944,581 Less short-term portion (172,406 ) (172,406 ) Non-current Ps. 328,941,219 Ps. (227,688,604) Ps. 6,519,560 Ps. 107,772,175 At December 31, 2018 DBO Plan Assets Effect of asset Net employee Balance at the beginning of the year Ps. 329,113,625 Ps. (227,688,604 ) Ps. 6,519,560 Ps. 107,944,581 Current service cost 3,322,813 3,322,813 Interest cost on projected benefit obligation 30,185,257 30,185,257 Expected return on plan assets (20,804,104 ) (20,804,104 ) Changes in the asset ceiling during the period and others 587,373 587,373 Past service costs and other 157,765 157,765 Actuarial gain for changes in experience (7,222 ) (7,222 ) Actuarial loss from changes in demographic assumptions 134,625 134,625 Actuarial gain from changes in financial assumptions (24,890 ) (24,890 ) Net period cost Ps. 33,610,583 Ps. (20,646,339 ) Ps. 587,373 Ps. 13,551,617 Actuarial gain for changes in experience (21,283,470 ) (21,283,470 ) Actuarial loss from changes in demographic assumptions 68,482 68,482 Actuarial gain from changes in financial assumptions (1,246,539 ) (1,246,539 ) Changes in the asset ceiling during the period and others (1,055,409 ) (1,055,409 ) Return on plan assets greater than discount rate 23,503,296 23,503,296 Recognized in other comprehensive income Ps. (22,461,527 ) Ps. 23,503,296 Ps. (1,055,409 ) Ps. (13,640 ) Contributions made by plan participants 173,722 (173,722 ) — Contributions to the pension plan made by the Company (1,565,792 ) (1,565,792 ) Benefits paid (19,546,541 ) 19,546,541 — Payments to employees (10,651,938 ) (10,651,938 ) Effect of translation (3,535,477 ) 3,353,498 (963,981 ) (1,145,960 ) Others Ps. (33,560,234 ) Ps. 21,160,525 Ps. (963,981 ) Ps. (13,363,690 ) Balance at the end of the year 306,702,447 (203,671,122 ) 5,087,543 108,118,868 Less short-term portion (212,141 ) (212,141 ) Non-current Ps. 306,490,306 Ps. (203,671,122 ) Ps. 5,087,543 Ps. 107,906,727 At December 31, 2019 DBO Plan Assets Effect of asset Net employee Balance at the beginning of the year Ps. 306,702,447 Ps. (203,671,122) Ps. 5,087,543 Ps. 108,118,868 Current service cost 2,591,975 2,591,975 Interest cost on projected benefit obligation 31,001,348 31,001,348 Expected return on plan assets (20,070,037 ) (20,070,037 ) Changes in the asset ceiling during the period and others 445,743 445,743 Past service costs and others 144,481 144,481 Actuarial gain for changes in experience (22,599 ) (22,599 ) Actuarial gain from changes in demographic assumptions (129 ) (129 ) Actuarial loss from changes in financial assumptions 36,163 36,163 Net period cost Ps. 33,606,758 Ps. (19,925,556) Ps. 445,743 Ps. 14,126,945 Actuarial loss for changes in experience 31,606,323 31,606,323 Actuarial gain from changes in demographic assumptions (339,657 ) (339,657 ) Actuarial loss from changes in financial assumptions 7,207,072 7,207,072 Changes in the asset ceiling during the period and others (712,064 ) (712,064 ) Return on plan assets greater than discount rate 423,514 423,514 Recognized in other comprehensive income Ps. 38,473,738 Ps. 423,514 Ps. (712,064 ) Ps. 38,185,188 Contributions made by plan participants 155,188 (155,188 ) — Contributions to the pension plan made by the Company (1,337,610 ) (1,337,610 ) Benefits paid (15,836,928 ) 15,836,928 — Payments to employees (16,996,920 ) (16,996,920 ) Effect of translation (3,534,509 ) 2,528,213 (393,201 ) (1,399,497 ) Others Ps. (36,213,169) Ps. 16,872,343 Ps. (393,201 ) Ps. (19,734,027) Balance at the end of the year 342,569,774 (206,300,821 ) 4,428,021 140,696,974 Less short-term portion (213,065 ) (213,065 ) Non-current Ps. 342,356,709 Ps. (206,300,821) Ps. 4,428,021 Ps. 140,483,909 In the case of other subsidiaries in Mexico, the net period cost of other employee benefits for the years ended December 31, 2017, 2018 and 2019 was Ps. 165,884, Ps.(16,347) and Ps.49,050, respectively. The balance of other employee benefits at December 31, 2018 and 2019 was Ps. 924,548 and Ps. 845,830 respectively. In the case of Brazil, the net period cost of other benefits for the years ended December 31, 2017, 2018 and 2019 was Ps. 93,742, Ps.98,658 and Ps. 99,498, respectively. The balance of employee benefits at December 31, 2018 and 2019 was Ps. 724,009 and Ps. 2,402,285, respectively. In the case of Ecuador, the net period cost of other benefits for the years ended December 31, 2017, 2018 and 2019 was Ps. 152,335, Ps.58,354 and Ps. 34,425, respectively. The balance of employee benefits at December 31, 2018 and 2019 was Ps. 448,608 and Ps. 409,750, respectively. Plan assets are invested in: At December 31 2018 2019 Puerto Rico Brazil Mexico Puerto Rico Brazil Mexico Equity instruments 37% — 39% 41% — 36% Debt instruments 60% 94% 61% 58% 94% 64% Others 3% 6% — 1% 6% — 100% 100% 100% 100% 100% 100% Included in Telmex’s net pension plan liability are plan assets re-measurement The assumptions used in determining the net period cost were as follows: 2017 2018 2019 Puerto Brazil Mexico Europe Puerto Brazil Mexico Europe Puerto Brazil Mexico Europe Discount rate and long-term rate return 3.61% 10.18 % 10.70 % 1.0%, 1.5% &amp; 2.00% 4.45% 9.10 % 11.81% 1.25%, 3.23% 7.03 % 10.50% 0.75%, Rate of future salary increases 2.75% 4.50 % 4.50 % 3.0.%, 3.5% &amp; 4.4% 2.75% 4.00 % 3.55% 3.0.%, 3.5% &amp; 2.75% 3.80 % 3.20% 3.00%, Percentage of increase in health care costs for the coming year 3.57% 11.00 % 3.87% 10.50 % 3.18% 10.30 % Year to which this level will be maintained N/A 2028 N/A 2029 N/A 2029 Rate of increase of pensions 1.60% 1.60% 1.60% Employee turnover rate* 0.0%-1.72% 0.0%-1.51% 0.00%-1.38% * Depending on years of service Biometric Puerto Rico: Mortality: RP 2014, MSS 2019 Tables. Disability: 1985 Pension Disability Table Brazil: Mortality: 2000 Basic AT Table for gender Disability for assets: UP 84 modified table for gender Disability retirement: 80 CSO Code Table Rotation: Probability of leaving the Company other than death, Disability and retirement is zero Europe Life expectancy in Austria is base d 2018-P Telmex Mortality: Mexican 2000 (CNSF) adjusted Disability: Mexican Social Security adjusted by Telmex experience Turnover: Telmex experience Retirement: Telmex experience For the year ended December 31, 2019, the Company conducted a sensitivity analysis on the most significant variables that affect the DBO, simulating independently, reasonable changes to roughly 100 basis points in each of these variables. The increase (decrease) would have resulted in the DBO pension and other benefits at December 31, 2018 are as follows: 100 points +100 points Discount rate Ps. 30,321,815 Ps. (26,138,603 ) Health care cost trend rate Ps. (878,071 ) Ps. 1,032,650 Telmex Plans Part of Telmex´s employees are covered under defined benefit pension plans and seniority premiums. Pension benefits and seniority premiums are determined on the basis of compensation received by the employees in their final year of employment, their seniority, and their age at the time of retirement. Telmex has set up an irrevocable trust fund to finance these employee benefits and has adopted the policy of making contributions to such fund when it is considered necessary. Europe Defined benefit pension plans A1 Telekom Austria Group provides defined benefits for certain former employees in Austria. All eligible employees are retired and were employed prior to January 1, 1975. This unfunded plan provides benefits based on a percentage of salary and years employed, not exceeding 80% of the salary before retirement, and taking into consideration the pension provided by the social security system. A1 Telekom Austria Group is exposed primarily to the risk of development of life expectancy and inflation because the benefits from pension plans are lifetime benefits. Furthermore, at December 31, 2019 and 2018, approximately 10% and 7%, respectively, of the obligation for pensions relate to the employees of the company Akenes in Lausanne, which was acquired in 2017. Service awards Civil servants and certain employees (in the following “employees”) are eligible to receive service awards. In accordance with the legal regulations, eligible employees receive a cash bonus of two months’ salary after 25 years of service and four months’ salary after 40 years of service. Employees with at least 35 years of service when retiring (at the age of 65) or who are retiring based on specific legal regulations are also eligible to receive the service award of four monthly salaries. The obligation is accrued over the period of service, taking into account the employee turnover rate of employees who leave service early. The main risk that A1 Telekom Austria Group is exposed to is the risk of development of salary increases and changes of interest rates. Severance Defined contribution plans Employees who started work for A1 Telekom Austria Group in Austria on or after January 1, 2003 are covered by a defined contribution plan. A1 Telekom Austria Group paid Ps. 51,042 and Ps. 54,945 (1.53% of the salary or wage) into this defined contribution plan (BAWAG Allianz Mitarbeitervorsorgekasse AG) in 2018 and 2019, respectively. Defined benefit plans Severance benefit obligations for employees hired before January 1, 2003, excluding civil servants, are covered by defined benefit plans. Upon termination by A1 Telekom Austria Group or retirement, eligible employees receive severance payments. Depending on their time in service, their severance is equal to a multiple of their monthly basic compensation plus variable elements such as overtime or bonuses, with a maximum of twelve monthly salaries. In case of death, the heirs of eligible employees receive 50% of the severance benefits. The primary risks to A1 Telekom Austria Group are salary increases and changes of interest rates. b) Defined Contribution Plans Brazil Claro makes contributions to the DCP through Embratel Social Security Fund – Telos. Contributions are computed based on the salaries of the employees, who decide on the percentage of their contributions to the plan (participants enrolled before October 31st, 2014 is from 1% to 8% and, for those subscribed after that date, the contribution is from 1% to 7% of their salaries). Claro contributes the same percentage as the employee, capped at 8% of the participant’s balance for the employees that are eligible to participate in this plan. At December 31, 2018 and 2019, the balance of the DCP liability was Ps. 92,238 and Ps.76,509, respectively. For the years ended December 31, 2017, 2018 and 2019 the cost of labor were Ps. 374, Ps. 2,377 and Ps. 3,365, respectively. Europe In Austria, pension benefits are generally provided by the social security system for employees, and by the government for civil servants. The contributions of 12.55% that A1 Telekom Austria Group made in 2018 and 2019 to the social security system and the government in Austria, amount to Ps. 1,348,773 and Ps. 1,334,713, respectively. Contributions of the foreign subsidiaries into the respective systems range between 7% and 29% and amount to Ps. 492,439 and Ps. 530,888 in 2018 and 2019, respectively. Additionally, A1 Telekom Austria Group offers a defined contribution plan for employees of some of its Austrian subsidiaries. A1 Telekom Austria Group’s contributions to this plan are based on a percentage of the compensation not exceeding 5%. The annual expenses for this plan amounted to Ps. 281 693 and Ps. 258,705 in 2018 and 2019, respectively. As of December 31, 2018 and 2019 the liability related to this defined contribution plan amounted to Ps. 126,869 and Ps. 117,975, respectively. Other countries For the rest of the countries where the Company operates and that do not have defined benefit plans or defined contribution plans, the Company makes contributions to the respective governmental social security agencies which are recognized in results of operations as they are incurred. c) Long-term direct employee benefits Balance at Applications Balance at Effect of Increase of Payments Reversals Long-term direct employee benefits Ps. 10,158,036 Ps. (493,795 ) Ps. 1,750,831 Ps. (2,079,880) Ps. (1,223,414) Ps. 8,111,778 Balance at Applications Balance at Effect of Increase of Payments Reversals Long-term direct employee benefits Ps. 8,111,778 Ps. (518,180 ) Ps. 2,528,224 Ps. (1,946,055) Ps. — Ps. 8,175,767 In 2008, a comprehensive restructuring program was initiated in the segment Austria. The provision for restructuring includes future compensation of employees who will no longer provide services for A1 Telekom Austria Group but who cannot be laid off due to their status as civil servants. These employment contracts are onerous contracts under IAS 37, as the unavoidable cost related to the contractual obligation exceeds the future economic benefit. The restructuring program also includes social plans for employees whose employment will be terminated in a socially responsible way. In 2009 and every year from 2011 to 2019, new social plans were initiated that provide for early retirement, special severance packages and golden handshake options. Due to their nature as termination benefits, these social plans are accounted for according to IAS 19. </t>
  </si>
  <si>
    <t>Financial Assets and Liabilities</t>
  </si>
  <si>
    <t xml:space="preserve">19. Financial Assets and Liabilities Set out below is the categorization of the financial instruments, excluding cash and cash equivalents, held by the Company as of December 31, 2018 and 2019: December 31, 2018 Loans and Fair value Fair value Financial Assets: Equity investments at fair value through OCI and other short term investments Ps. 9,987,851 Ps. — Ps. 39,028,083 Accounts receivable from subscribers, distributors, contractual assets and other 185,202,494 — — Related parties 1,263,605 — — Derivative financial instruments — 5,287,548 — Total Ps. 196,453,950 Ps. 5,287,548 Ps. 39,028,083 Financial Liabilities: Debt Ps. 638,922,453 Ps. — Ps. — Accounts payable 221,957,267 — — Related parties 2,974,213 — — Derivative financial instruments — 17,107,579 — Total Ps. 863,853,933 Ps. 17,107,579 Ps. — December 31, 2019 Loans and Fair value Fair value Financial Assets: Equity investments at fair value through OCI and other short term investments Ps. 10,145,615 Ps. — Ps. 37,572,410 Accounts receivable from subscribers, distributors, contractual assets and other 196,217,010 — — Related parties 1,273,140 — — Derivative financial instruments — 6,825,760 — Total Ps. 207,635,765 Ps. 6,825,760 Ps. 37,572,410 Financial Liabilities: Debt Ps. 624,254,477 Ps. — Ps. — Liability related to right-of-use 120,596,733 — — Accounts payable 216,112,824 — — Related parties 3,460,419 — — Derivative financial instruments — 9,596,751 — Total Ps. 964,424,453 Ps. 9,596,751 Ps. — F The Company’s valuation techniques used to determine and disclose the fair value of its financial instruments are based on the following hierarchy: Level 1: Quoted prices (unadjusted) in active markets for identical assets or liabilities; Level 2: Variables other than quoted prices in Level 1 that are observable for the asset or liability, either directly (prices) or indirectly (derived from prices); and Level 3: Variables used for the asset or liability that are not based on any observable market data (non-observable The fair value for the financial assets (excluding cash and cash equivalents) and financial liabilities shown in the consolidated statements of financial position at December 31, 2018 and 2019 is as follows: Measurement of fair value at December 31, 2018 Level 1 Level 2 Level 3 Total Assets: Equity investments at fair value through OCI and other short-term investments Ps. 39,028,083 Ps. 9,987,851 Ps. — Ps. 49,015,934 Derivative financial instruments — 5,287,548 — 5,287,548 Pension plan assets 186,557,731 17,096,344 17,047 203,671,122 Total Ps. 225,585,814 Ps. 32,371,743 Ps. 17,047 Ps. 257,974,604 Liabilities: Debt Ps. 594,713,342 Ps. 99,723,251 Ps. — Ps. 694,436,593 Derivative financial instruments — 17,107,579 — 17,107,579 Total Ps. 594,713,342 Ps. 116,830,830 Ps. — Ps. 711,544,172 Measurement of fair value at December 31, 2019 Level 1 Level 2 Level 3 Total Assets: Equity investments at fair value through OCI and other short-term investments Ps. 37,572,410 Ps. 10,145,615 Ps. — Ps. 47,718,025 Derivative financial instruments — 6,825,760 — 6,825,760 Pension plan assets 185,981,861 20,294,557 24,404 206,300,822 Total Ps. 223,554,271 Ps. 37,265,932 Ps. 24,404 Ps. 260,844,607 Liabilities: Debt Ps. 582,003,256 Ps. 101,667,421 Ps. — Ps. 683,670,677 Liability related to right-of-use 120,596,733 — — 120,596,733 Derivative financial instruments — 9,596,751 — 9,596,751 Total Ps. 702,599,989 Ps. 111,264,172 Ps. — Ps. 813,864,161 Fair value of derivative financial instruments is valued using valuation techniques with market observable inputs. To determine its Level 2 fair value, the Company applies different valuation techniques including forward pricing and swaps models, using present value calculations. The models incorporate various inputs including credit quality of counterparties, foreign exchange spot and forward rates and interest rate curves. Fair value of debt Level 2 has been determined using a model based on present value calculation incorporating credit quality of AMX. The Company’s investment in equity investments at fair value, specifically the investment in KPN, is valued using the quoted prices (unadjusted) in active markets for identical assets. The net realized gain (loss) related to derivative financial instruments for the years ended December 31, 2018 and 2019 was Ps. 5,286,290 and Ps. (1,774,932) respectively. For the years ended December 31, 2018 and 2019, no transfers were made between Level 1 and Level 2 fair value measurement hierarchies. Changes in liabilities arising from financing activities At December 31, Cash flow Foreign currency At December 31, Total liabilities from financing activities Ps. 697,884,899 Ps. (34,050,923 ) Ps. (24,911,523 ) Ps. 638,922,453 At December 31, At January 1, 2019 Cash flow Foreign currency At December 31, Debt Ps. 638,922,453 Ps. — Ps. 8,273,440 Ps. (22,941,416 ) Ps. 624,254,477 Liability related to right-of-use — 119,387,660 (26,765,075 ) 27,974,148 120,596,733 Total liabilities from financing activities Ps. 638,922,453 Ps. 119,387,660 Ps. (18,491,635) Ps. 5,032,732 Ps. 744,851,210 </t>
  </si>
  <si>
    <t>Shareholders' Equity</t>
  </si>
  <si>
    <t xml:space="preserve">20. Shareholders’ Equity a) Ley del Mercado de Valores b) c) Ley del Mercado de Valores Disposiciones de carácter general aplicables a las emisoras de valores y a otros participantes en el Mercado de valores Comisión Nacional Bancaria y de Valores, d) Registro Nacional de Valores The Company’s bylaws contain restrictions and limitations related to the subscription and acquisition of “AA” shares by non-Mexican e) “A” shares, which may be freely subscribed, must not represent more than 19.6% of capital stock and must not exceed 49% of the common shares representing such capital. Common shares (entitled to full voting rights, represented by “AA” and “A” shares), must represent no more than 51% of the Company’s capital stock. Lastly, “L” shares which have limited voting rights and may be freely subscribed Dividends On April 9, 2019, the Company’s shareholders approved, among other resolutions, the payment of a dividend of Ps. $0.35 (thirty-five peso cents) per share to each of the shares series of its capital stock “AA”, “A” and “L”. It was approved, that such dividend would be paid in two installments of Ps. $0.18 (eighteen peso cents) and Ps. $0.17 (seventeen peso cents), on July 15 and November 11, 2019 respectively. On April 16, 2018, the Company’s shareholders approved, among other resolutions, the payment of a dividend of Ps. $0.32 (thirty-two Legal Reserve According to the Ley General de Sociedades Mercantiles Restrictions on Certain Transactions Pursuant to the Company’s bylaws any transfer of more than 10% of the full voting shares (“A” shares and “AA” shares), effected in one or more transactions by any person or group of persons acting in concert, requires prior approval by our Board of Directors. If the Board of Directors denies such approval, however, the Company bylaws require it to designate an alternate transferee, who must pay market price for the shares as quoted on the Bolsa Mexicana de Valores, S.A.B. de C.V. Payment of Dividends Dividends, either in cash or in kind, paid with respect to the “A” Shares, “L” Shares, “A” Share ADSs or “L” Share ADSs will generally be subject to a 10% Mexican withholding tax (provided that no Mexican withholding tax will apply to distributions of net taxable profits generated before 2015). Nonresident holders could be subject to a lower tax rate, to the extent that they are eligible for benefits under an income tax treaty to which Mexico is a party. Earnings per Share The following table shows the computation of the basic and diluted earnings per share: For the years ended December 31, 2017 2018 2019 Net profit for the period attributable Ps. 29,325,921 Ps. 52,566,197 Ps. 67,730,891 Weighted average shares (in millions) 65,909 66,055 66,016 Earnings per share attributable to Ps. 0.44 Ps. 0.79 Ps. 1.03 </t>
  </si>
  <si>
    <t>Components of Other Comprehensive Loss</t>
  </si>
  <si>
    <t>Components of other comprehensive loss</t>
  </si>
  <si>
    <t xml:space="preserve">21. Components of other comprehensive loss The movement on the components of the other comprehensive (loss) income for the years ended December 31, 2017, 2018 and 2019 is as follows: For the years ended December 31, 2017 2018 2019 Controlling interest: Valuation of the derivative financial instruments, net of deferred taxes Ps. 12,292 Ps. — Ps. — Unrealized (loss) gain on equity investments at fair value, net of deferred taxes 622,424 (3,765,688 ) 883,408 Translation effect of foreign entities (21,683,333 ) (61,223,458 ) (34,010,066 ) Remeasurement of defined benefit plan, net of deferred taxes (7,075,606 ) 652,722 (29,153,554 ) Non-controlling 3,402,973 (2,986,018 ) (1,908,304 ) Other comprehensive loss Ps. (24,721,250 ) Ps. (67,322,442 ) Ps. (64,188,516 ) </t>
  </si>
  <si>
    <t xml:space="preserve">22. Valuation of derivatives, interest cost from labor obligations and other financial items, net For the years ended December 31, 2017, 2018 and 2019, valuation of derivatives and other financial items are as follows: For the years ended December 31, 2017 2018 2019 Controlling interest: Gain (loss) in valuation of derivatives, net Ps. 8,192,567 Ps. (4,686,407 ) Ps. 4,432,023 Capitalized interest expense (Note 10 c) 2,875,034 2,020,288 2,233,358 Commissions (1,263,701 ) (1,901,473 ) (2,820,477 ) Interest cost of labor obligations (Note 18) (8,722,611 ) (9,968,526 ) (11,377,054 ) Interest expense on taxes (1,503,981 ) (555,921 ) (516,522 ) Dividend received (Note 4) 2,385,559 2,605,333 1,773,336 Gain on net monetary positions — 4,429,145 4,267,194 Other financial cost (3,906,627 ) (2,118,755 ) (5,067,200 ) Total Ps. (1,943,760 ) Ps. (10,176,316 ) Ps. (7,075,342 ) </t>
  </si>
  <si>
    <t>Segments</t>
  </si>
  <si>
    <t xml:space="preserve">23. Segments América Móvil operates in different countries. As mentioned in Note 1, the Company has operations in Mexico, Guatemala, Nicaragua, Ecuador, El Salvador, Costa Rica, Brazil, Argentina, Colombia, United States, Honduras, Chile, Peru, Paraguay, Uruguay, Dominican Republic, Puerto Rico, Panama, Austria, Croatia, Bulgaria, Belarus, Macedonian, Serbia and Slovenia. The accounting policies for the segments are the same as those described in Note 2. The Chief Executive Officer, who is the Chief Operating Decision Maker (“CODM”), analyzes the financial and operating information by operating segment. All operating segments that (i) represent more than 10% of consolidated revenues, (ii) more than the absolute amount of its reported 10% of profits before income tax or (iii) more than 10% of consolidated assets, are presented separately. The Company presents the following reportable segments for the purposes of its consolidated financial statements: Mexico (includes Telcel and Corporate operations and assets), Telmex (Mexico), Brazil, Southern Cone (includes Argentina, Chile, Paraguay and Uruguay), Central America (includes Guatemala, El Salvador, Honduras, Nicaragua, Costa Rica and Panama), U.S.A. (excludes Puerto Rico), Caribbean (includes Dominican Republic and Puerto Rico), and Europe (includes Austria, Bulgaria, Croatia, Belarus, Slovenia, Macedonia and Serbia). The segment Southern Cone comprises mobile communication services in Argentina as well as Chile, Paraguay and Uruguay. Beginning in 2018, hyperinflation accounting in accordance with IAS 29 was initially applied to Argentina, which results in the restatement of non-monetary period-end The Company considers that the quantitative and qualitative aspects of any aggregated operating segments (that is, Central America and Caribbean reportable segments) are similar in nature for all periods presented. In evaluating the appropriateness of aggregating operating segments, the key indicators considered included but were not limited to: (i) the similarity of key financial statements measures and trends, (ii) all entities provide telecommunications services, (iii) similarities of customer base and services, (iv) the methods to distribute services are the same, based on telephone plant in both cases, wireless and fixed lines, (v) similarities of governments and regulatory entities that oversee the activities and services of telecom companies, (vi) inflation trends, and (vii) currency trends. Mexico Telmex Brazil Southern Cone Colombia Andean Central U.S.A. Caribbean Europe Eliminations Consolidated As of and for the year ended December 31, 2017 (in Ps.): External revenues 190,022,612 89,731,238 210,536,673 81,092,885 72,435,460 56,393,595 44,094,835 148,589,487 35,092,578 93,644,172 — 1,021,633,535 Intersegment revenues 16,748,428 8,753,525 4,785,601 1,250,983 304,555 177,856 187,086 44 122,656 — (32,330,734 ) — Total revenues 206,771,040 98,484,763 215,322,274 82,343,868 72,740,015 56,571,451 44,281,921 148,589,531 35,215,234 93,644,172 (32,330,734 ) 1,021,633,535 Depreciation and amortization 17,030,251 18,902,238 51,486,652 10,639,591 12,373,790 8,328,705 9,668,439 1,594,727 5,349,757 25,222,962 (422,170 ) 160,174,942 Operating income (loss) 50,666,028 7,921,524 11,601,369 11,676,427 (4,704,165 ) 5,650,477 5,252,401 2,915,123 4,752,168 4,523,857 (111,906 ) 100,143,303 Interest income 30,083,437 619,748 3,792,242 2,884,613 211,521 1,793,974 1,064,992 394,196 1,111,980 307,021 (39,338,076 ) 2,925,648 Interest expense 32,185,868 1,028,593 23,578,083 4,637,989 1,955,688 1,573,929 485,684 — 377,727 2,035,716 (37,558,496 ) 30,300,781 Income tax 18,142,482 387,145 (2,991,377 ) 3,535,302 (1,874,594 ) 1,806,085 2,025,618 1,803,555 3,529,253 (1,417,358 ) (4,600 ) 24,941,511 Equity interest in net income (loss) of associated companies 99,044 16,564 (232 ) (9,801 ) — — — — — (14,190 ) — 91,385 Net profit (loss) attributable to equity holders of the parent 26,321,442 184,387 (6,617,381 ) 4,421,938 (6,209,530 ) 1,595,382 3,713,301 1,793,875 1,262,073 5,656,132 (2,795,698 ) 29,325,921 Assets by segment 1,033,036,406 170,402,561 428,281,963 133,136,177 108,362,023 113,478,626 81,529,691 40,761,830 88,672,466 203,858,243 (915,308,134 ) 1,486,211,852 Plant, property and equipment, net 59,137,555 109,713,770 187,459,628 69,006,093 57,060,931 35,930,966 39,050,481 1,693,642 32,173,524 85,116,608 — 676,343,198 Goodwill 27,102,384 213,926 24,708,739 3,073,444 13,981,033 6,113,495 5,597,990 3,341,956 14,186,723 53,143,542 — 151,463,232 Trademarks, net 406,723 274,786 246,557 — — — — 631,024 262,641 8,116,076 — 9,937,807 Licenses and rights, net 11,457,720 13,175 35,662,305 8,885,086 4,197,498 11,295,202 3,376,106 — 7,276,039 31,141,255 — 113,304,386 Investment in associated companies 469,662 546,872 640 63,110 451 — 16,999 — — 806,950 1,830,488 3,735,172 Liabilities by segments 794,598,013 133,428,178 322,620,030 119,123,646 54,756,152 48,656,628 35,501,900 38,249,957 43,978,410 119,240,533 (484,575,112 ) 1,225,578,335 As of and for the year ended December 31, 2018 (in Ps.): External revenues 207,610,244 86,339,289 188,712,666 89,149,978 75,460,428 55,633,192 44,883,585 153,266,315 36,435,541 100,716,443 — 1,038,207,681 Intersegment revenues 16,946,543 9,741,908 4,593,760 13,200,358 344,517 154,082 149,445 — 204,294 — (45,334,907 ) — Total revenues 224,556,787 96,081,197 193,306,426 102,350,336 75,804,945 55,787,274 45,033,030 153,266,315 36,639,835 100,716,443 (45,334,907 ) 1,038,207,681 Depreciation and amortization 17,619,342 18,358,248 42,857,751 13,526,361 13,464,867 8,516,960 8,940,655 1,545,395 5,036,831 26,838,972 (992,802 ) 155,712,580 Operating income (loss) 57,450,599 8,085,764 23,494,903 16,975,797 14,388,552 5,003,915 4,867,763 2,665,270 5,811,846 4,731,562 (3,918,800 ) 139,557,171 Interest income 26,578,280 420,380 11,303,888 2,251,474 1,013,839 1,666,879 1,566,086 559,548 1,458,874 122,133 (36,295,212 ) 10,646,169 Interest expense 32,526,258 1,153,913 20,377,191 4,338,941 2,913,881 1,719,663 509,081 — 561,867 1,973,431 (34,302,793 ) 31,771,433 Income tax 28,842,505 643,377 4,026,444 1,390,039 2,251,877 2,498,666 2,533,600 810,898 2,774,204 707,093 (1,624 ) 46,477,079 Equity interest in net income (loss) of associated companies (5,962 ) 44,965 (152 ) (20,871 ) — — — — — (17,713 ) — 267 Net profit (loss) attributable to equity holders of the parent 23,185,029 (2,201,572 ) 3,530,653 6,065,703 9,165,801 1,730,933 2,821,733 2,820,505 3,644,697 3,809,694 (2,006,979 ) 52,566,197 Assets by segment 970,564,314 174,461,398 390,791,480 127,946,573 111,975,598 96,347,779 81,640,157 38,814,907 102,531,547 186,135,358 (851,985,719 ) 1,429,223,392 Plant, property and equipment, net 56,056,634 103,737,293 173,197,708 62,988,635 51,422,548 35,800,477 37,146,601 1,356,237 38,011,242 80,421,642 (138,297 ) 640,000,720 Goodwill 27,104,632 215,381 21,388,124 2,796,759 12,770,380 5,242,365 5,466,871 3,328,533 14,186,723 53,066,729 — 145,566,497 Trademarks, net 227,774 243,556 124,910 — — — — 507,033 249,984 3,313,948 — 4,667,205 Licenses and rights, net 10,573,147 — 25,873,910 12,555,496 3,400,235 9,651,582 3,605,416 — 10,294,336 27,344,273 — 103,298,395 Investment in associated companies 5,621,661 563,667 543 20,697 412 — 24,262 — — 748,674 (3,847,209 ) 3,132,707 Liabilities by segments 748,965,728 136,993,838 298,308,084 94,550,901 56,211,438 50,064,761 28,592,953 35,552,678 58,716,154 117,214,746 (441,820,311 ) 1,183,350,970 Mexico Telmex Brazil Southern Cone Colombia Andean Central U.S.A. Caribbean Europe Eliminations Consolidated As of and for the year ended December 31, 2019 (in Ps.): External revenues 226,164,232 84,173,980 177,596,077 54,230,682 74,274,684 55,440,675 46,602,036 155,864,392 34,580,822 98,420,289 — 1,007,347,869 Intersegment revenues 11,676,015 11,863,364 4,182,248 11,041,705 361,386 92,249 132,061 — 1,136,879 — (40,485,907 ) — Total revenues 237,840,247 96,037,344 181,778,325 65,272,387 74,636,070 55,532,924 46,734,097 155,864,392 35,717,701 98,420,289 (40,485,907 ) 1,007,347,869 Depreciation and amortization 24,742,622 16,346,927 39,424,474 13,847,506 13,439,489 10,256,129 11,045,817 1,396,422 6,322,648 24,975,146 (2,881,970 ) 158,915,210 Operating income (loss) 67,694,409 9,731,852 28,846,565 4,007,614 15,324,977 8,023,002 5,712,068 2,968,236 5,741,368 8,687,862 (1,897,418 ) 154,840,535 Interest income 23,713,455 1,839,973 3,155,681 896,256 1,306,571 1,283,788 532,046 324,932 1,478,560 115,359 (28,361,949 ) 6,284,672 Interest expense 30,972,658 1,439,785 19,021,965 3,849,318 2,952,123 2,422,887 1,406,720 385 1,435,862 2,220,168 (27,810,532 ) 37,911,339 Income tax 30,000,511 1,528,229 4,251,116 2,022,336 5,405,452 1,681,159 2,355,380 1,119,478 719,774 1,946,255 3,843 51,033,533 Equity interest in net income (loss) of associated companies (3,732 ) 46,789 (1,538 ) (23,424 ) — — (28,795 ) — — (6,909 ) — (17,609 ) Net profit (loss) attributable to equity holders of the parent 42,598,946 (1,705,068 ) 5,618,095 (6,984 ) 9,571,046 (2,604,646 ) 2,335,963 2,095,807 4,312,630 5,051,145 463,957 67,730,891 Assets by segment 915,233,048 201,283,526 382,561,753 132,722,497 115,851,227 94,021,632 77,355,732 30,775,893 100,694,650 191,744,924 (710,311,225 ) 1,531,933,657 Plant, property and equipment, net 54,589,459 106,869,482 174,761,167 60,537,650 50,133,642 39,068,450 38,934,747 1,405,755 38,223,641 75,707,738 (888,361 ) 639,343,370 Goodwill 27,396,393 215,381 25,379,805 5,241,305 12,124,685 4,895,331 7,289,748 3,220,105 14,186,723 52,950,325 — 152,899,801 Trademarks, net 46,476 212,324 37,207 — — — — 369,950 227,156 2,595,596 — 3,488,709 Licenses and rights, net 11,087,882 452,504 29,324,718 12,103,980 5,530,422 8,064,487 4,390,547 — 7,942,670 25,951,335 — 104,848,545 Investment in associated companies 3,562,323 610,807 111,073 (7,806 ) 391 — 25,603 — — — (1,828,198 ) 2,474,193 Liabilities by segments 718,354,229 175,774,964 297,877,328 103,330,525 55,576,253 55,463,339 37,993,180 31,557,816 54,276,868 124,319,541 (349,497,251 ) 1,305,026,792 </t>
  </si>
  <si>
    <t>Recently Issued Accounting Standards</t>
  </si>
  <si>
    <t xml:space="preserve">24. Recently Issued Accounting Standards New standards, amendments and interpretations not yet effective The estimated impact and evaluation of the recently issued accounting standards not yet in effect as of December 31, 2019 are as follows: Amendments to IFRS 3: Definition of Business The amendment to IFRS 3 clarifies that to be considered a business, an integrated set of activities and assets must include, at a minimum, an input and a substantive process that together significantly contribute to the ability to create output. Furthermore, it clarified that a business can exist without including all of the inputs and processes needed to create outputs. These amendments had no impact on the consolidated financial statements of the Company but may impact future periods should the Company enter into any business combinations.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nor is there expected to be any future impact to the Company. Amendments to IFRS 7, IFRS 9 and IAS 39: Interest Rate Benchmark Reform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ies about the timing and or amount of benchmark-based cash flows of the hedged item or the hedging instrument. These amendments had no impact on the consolidated financial statements of the Company as it does not have any interest rate hedge relationships. </t>
  </si>
  <si>
    <t>Subsequent Events</t>
  </si>
  <si>
    <t>25. Subsequent Events a) On March 25, 2020, the Company disbursed the full amount of the two existing revolving syndicated credit facilities—one for U.S.$2.5 billion and one for the Euro equivalent of U.S.$2.0 billion. The Company elected to draw on the facilities to assure liquidity. b) On April 9, 2020, the Company announced a tender offer to purchase in cash its Zero Coupon Exchangeable Bonds due on May 28, 2020. The tender offer finalized on April 17, 2020 and resulted with the Company purchasing €1,318,200 of the principal amount of the Exchangeable Bond. Aggregate principal amount of €1,607,300 of the Exchangeable Bonds remains outstanding. c) The coronavirus (“COVID-19”)</t>
  </si>
  <si>
    <t>Supplemental Guarantor Information</t>
  </si>
  <si>
    <t>26. Supplemental Guarantor Information Condensed Consolidating Financial Information The following consolidating information presents condensed consolidating statements of financial position as of December 31, 2018 and 2019 and condensed consolidating statements of comprehensive income and cash flows for each of the three years in the period ended December 31, 201 9 The Company’s consolidating condensed financial information for the (i) Company; (ii) its wholly-owned guarantor subsidiary Telcel (on standalone basis), which is a wholly and unconditional guarantor under the Senior Notes; (iii) the combined non-guarantor Condensed consolidating statements of financial position As of December 31, 2018 Parent Wholly-owned Combined non-guarantor Eliminations Consolidated Assets: Cash and cash equivalents Ps. 8,335,101 Ps. 1,745,895 Ps. 11,578,966 Ps. — Ps. 21,659,962 Equity investments at fair value through other comprehensive income (OCI) and other short-term investments 9,511,368 — 39,504,566 — 49,015,934 Accounts receivable and derivative financial instruments 31,462,176 35,671,582 154,380,710 — 221,514,468 Related parties 199,566,671 1,144,534 560,142,367 (759,589,967 ) 1,263,605 Inventories, net 215,055 18,495,502 21,594,805 — 40,305,362 Other current assets, net — 1,218,764 14,077,429 — 15,296,193 Property, plant and equipment, net 1,340,358 23,192,546 615,467,816 — 640,000,720 Investments in associated companies 734,944,344 88,070,845 16,926,615 (836,809,097 ) 3,132,707 Intangible assets and other non-current 4,113,902 26,176,381 406,744,158 — 437,034,441 Total assets Ps. 989,488,975 Ps. 195,716,049 Ps. 1,840,417,432 Ps. (1,596,399,064) Ps. 1,429,223,392 Liabilities: Short-term debt and current portion of long-term debt Ps. 52,827,411 Ps. — Ps. 43,403,223 Ps. — Ps. 96,230,634 Current liabilities 153,489,868 72,282,238 597,174,025 (452,085,876 ) 370,860,255 Long-term debt 456,918,590 — 85,773,229 — 542,691,819 Other non-current 130,257,461 109,368,210 242,232,897 (308,290,306 ) 173,568,262 Total liabilities Ps. 793,493,330 Ps. 181,650,448 Ps. 968,583,374 Ps. (760,376,182 ) Ps. 1,183,350,970 Equity attributable to equity holders of the parent 195,995,645 14,065,601 760,485,332 (774,550,933 ) 195,995,645 Non-controlling — — 111,348,726 (61,471,949 ) 49,876,777 Total equity 195,995,645 14,065,601 871,834,058 (836,022,882 ) 245,872,422 Total liabilities and equity Ps. 989,488,975 Ps. 195,716,049 Ps. 1,840,417,432 Ps. (1,596,399,064 ) Ps. 1,429,223,392 Condensed consolidating statements of financial position As of December 31, 2019 Parent Wholly-owned Combined non-guarantor Eliminations Consolidated Assets: Cash and cash equivalents Ps. 2,181,914 Ps. 1,324,828 Ps. 16,238,914 Ps. — Ps. 19,745,656 Equity investments at fair value through other comprehensive income (OCI) and other short-term investments 7,457,617 — 40,260,408 — 47,718,025 Accounts receivable and derivative financial instruments 33,572,793 32,387,110 145,572,153 — 211,532,056 Related parties 212,730,983 1,804,175 270,172,956 (483,434,974 ) 1,273,140 Inventories, net 179,359 24,849,028 16,073,625 — 41,102,012 Other current assets, net — 8,127,140 1,346,294 — 9,473,434 Property, plant and equipment, net 721,263 23,549,234 615,072,873 — 639,343,370 Investments in associated companies 589,026,740 90,975,391 16,363,504 (693,891,442 ) 2,474,193 Intangible assets and other non-current 1,868,962 82,260,873 477,068,306 (1,926,370 ) 559,271,771 Total assets Ps. 847,739,631 Ps. 265,277,779 Ps. 1,598,169,033 Ps. (1,179,252,786 ) Ps. 1,531,933,657 Liabilities: Short-term debt and current portion of long-term debt Ps. 102,939,138 Ps. — Ps. 26,232,895 Ps. — Ps. 129,172,033 Current liabilities 104,397,419 163,515,007 324,211,152 (195,895,866 ) 396,227,712 Long-term debt 395,296,683 — 99,785,761 — 495,082,444 Other non-current 67,196,432 87,597,558 417,289,721 (287,539,108 ) 284,544,603 Total liabilities Ps. 669,829,672 Ps. 251,112,565 Ps. 867,519,529 Ps. (483,434,974 ) Ps. 1,305,026,792 Equity attributable to equity holders of the parent 177,909,959 14,165,214 620,224,573 (634,389,787 ) 177,909,959 Non-controlling — — 110,424,931 (61,428,025 ) 48,996,906 Total equity 177,909,959 14,165,214 730,649,504 (695,817,812 ) 226,906,865 Total liabilities and equity Ps. 847,739,631 Ps. 265,277,779 Ps. 1,598,169,033 Ps. (1,179,252,786 ) Ps. 1,531,933,657 Condensed consolidating statements of comprehensive income For the year ended December 31, 2017 Parent Wholly-owned Combined non-guarantor Eliminations Consolidated Total operating revenues Ps. 160,057,511 Ps. 170,991,493 Ps. 887,951,615 Ps. (197,367,084) Ps. 1,021,633,535 Total operating cost and expenses 123,548,341 163,152,868 832,429,198 (197,640,175 ) 921,490,232 Operating income 36,509,170 7,838,625 55,522,417 273,091 100,143,303 Interest (expense) income, net (16,779,235 ) (12,365,116 ) 1,810,523 (41,305 ) (27,375,133 ) Foreign currency exchange (loss) gain, net (15,223,111 ) 1,320,667 83,493 — (13,818,951 ) Valuation of derivatives, interest cost from labor obligations and other financial items, net 6,775,455 — (8,719,215 ) — (1,943,760 ) Income tax 14,201,399 1,386,519 9,353,593 — 24,941,511 Equity interest in net income of associated companies 32,245,041 (8,977,146 ) (13,466,845 ) (9,709,665 ) 91,385 Net profit (loss) for the year Ps. 29,325,921 Ps. (13,569,489 ) Ps. 25,876,780 Ps. (9,477,879 ) Ps. 32,155,333 Net profit for the year attributable to: Equity holders of the parent 29,325,921 (13,569,489 ) 21,417,549 (7,848,060 ) 29,325,921 Non-controlling — — 4,459,231 (1,629,819 ) 2,829,412 Net profit (loss) for the year Ps. 29,325,921 Ps. (13,569,489 ) Ps. 25,876,780 Ps. (9,477,879 ) Ps. 32,155,333 Other comprehensive income items: Net other comprehensive income (loss) to be reclassified to profit or loss in subsequent years: Effect of translation of foreign entities (21,683,333 ) (1,897,936 ) (18,309,877 ) 23,581,269 (18,309,877 ) Effect of fair value of derivatives, net of deferred taxes 12,292 — 12,292 (12,292 ) 12,292 Items not to be reclassified to profit or (loss) in subsequent years: Re-measurement (7,075,606 ) (8,439 ) (7,046,089 ) 7,084,045 (7,046,089 ) Unrealized gain on equity investments at fair value, net of deferred taxes 622,424 — 622,424 (622,424 ) 622,424 Total other comprehensive loss items for the year, net of deferred taxes Ps. (28,124,223 ) Ps. (1,906,375 ) Ps. (24,721,250 ) Ps. 30,030,598 Ps. (24,721,250 ) Total comprehensive income for the year Ps. 1,201,698 Ps. (15,475,864 ) Ps. 1,155,530 Ps. 20,552,719 Ps. 7,434,083 Comprehensive income for the year attributable to: Equity holders of the parent Ps. 1,201,698 Ps. (15,475,864 ) Ps. (5,076,855 ) Ps. 20,552,719 Ps. 1,201,698 Non-controlling — — 6,232,385 — 6,232,385 Ps. 1,201,698 Ps. (15,475,864 ) Ps. 1,155,530 Ps. 20,552,719 Ps. 7,434,083 Condensed consolidating statements of comprehensive income For the year ended December 31, 2018 Parent Wholly-owned Combined non-guarantor Eliminations Consolidated Total operating revenues Ps. 170,887,145 Ps. 190,924,413 Ps. 890,427,121 Ps. (214,030,998) Ps. 1,038,207,681 Total operating cost and expenses 129,039,749 183,542,058 799,085,884 (213,017,181 ) 898,650,510 Operating income 41,847,396 7,382,355 91,341,237 (1,013,817 ) 139,557,171 Interest (expense) income, net (24,831,538 ) (11,033,069 ) 14,757,906 (18,563 ) (21,125,264 ) Foreign currency exchange (loss) gain, net 11,805,283 626,304 (19,693,543 ) — (7,261,956 ) Valuation of derivatives, interest cost from labor obligations and other financial items, net (4,443,892 ) — (5,732,424 ) — (10,176,316 ) Income tax 17,754,010 798,639 27,924,430 — 46,477,079 Equity interest in net income of associated companies 46,101,188 1,325,723 (2,497,059 ) (44,929,585 ) 267 Net profit (loss) for year Ps. 52,724,427 Ps. (2,497,326 ) Ps. 50,251,687 Ps. (45,961,965 ) Ps. 54,516,823 Net profit for the year attributable to: Equity holders of the parent 52,724,427 (2,497,326 ) 46,641,696 (44,302,600 ) 52,566,197 Non-controlling — — 3,609,991 (1,659,365 ) 1,950,626 Net profit (loss) for the year Ps. 52,724,427 Ps. (2,497,326 ) Ps. 50,251,687 Ps. (45,961,965 ) Ps. 54,516,823 Other comprehensive loss items: Net other comprehensive income (loss) to be reclassified to profit or loss in subsequent years: Effect of translation of foreign entities (61,223,458 ) (724,521 ) (64,314,032 ) 61,947,979 (64,314,032 ) Items not to be reclassified to profit or loss in subsequent years: Re-measurement 652,722 (1,603,145 ) 757,278 950,423 757,278 Unrealized loss on equity investments at fair value, net of deferred taxes (3,765,688 ) — (3,765,688 ) 3,765,688 (3,765,688 ) Total other comprehensive loss items for the year, net of deferred taxes Ps. (64,336,424 ) Ps. (2,327,666 ) Ps. (67,322,442 ) Ps. 66,664,090 Ps. (67,322,442 ) Total comprehensive loss for the year Ps. (11,611,997 ) Ps. (4,824,992 ) Ps. (17,070,755 ) Ps. 20,702,125 Ps. (12,805,619 ) Comprehensive loss for the year attributable to: Equity holders of the parent Ps. (11,611,997 ) Ps. (4,824,992 ) Ps. (16,035,363 ) Ps. 20,702,125 Ps. (11,770,227 ) Non-controlling — — (1,035,392 ) — (1,035,392 ) Ps. (11,611,997 ) Ps. (4,824,992 ) Ps. (17,070,755 ) Ps. 20,702,125 Ps. (12,805,619 ) Condensed consolidating statements of comprehensive income For the year ended December 31, 2019 Parent Wholly-owned Combined non-guarantor Eliminations Consolidated Total operating revenues Ps. 171,369,419 Ps. 205,719,219 Ps. 867,599,640 Ps. (237,340,409 ) Ps. 1,007,347,869 Total operating cost and expenses 138,116,795 188,910,056 755,812,050 (230,331,567 ) 852,507,334 Operating income 33,252,624 16,809,163 111,787,590 (7,008,842 ) 154,840,535 Interest (expense) income, net (25,482,552 ) (16,714,198 ) 10,362,884 207,199 (31,626,667 ) Foreign currency exchange (loss) gain, net 14,553,340 (43,999 ) (9,283,270 ) — 5,226,071 Valuation of derivatives, interest cost from labor obligations and other financial items, net 4,580,710 — (11,656,052 ) — (7,075,342 ) Income tax 13,098,827 1,082,274 36,852,432 51,033,533 Equity interest in net result of associated companies 53,925,595 2,146,151 1,097,234 (57,186,589 ) (17,609 ) Net profit (loss) for the year Ps. 67,730,890 Ps. 1,114,843 Ps. 65,455,954 Ps. (63,988,232 ) Ps. 70,313,455 Net profit for the year attributable to: Equity holders of the parent 67,730,890 1,114,843 59,618,592 (60,733,434 ) 67,730,891 Non-controlling — — 5,837,362 (3,254,798 ) 2,582,564 Net profit (loss) for the year Ps. 67,730,890 Ps. 1,114,843 Ps. 65,455,954 Ps. (63,988,232 ) Ps. 70,313,455 Other comprehensive income items: Net other comprehensive income (loss) to be reclassified to profit or loss in subsequent years: Effect of translation of foreign entities (34,010,066 ) 1,639,022 (35,536,252 ) 32,371,044 (35,536,252 ) Items that will not be reclassified to (loss) or profit in subsequent years: Re-measurement (29,153,554 ) (2,654,252 ) (29,535,672 ) 31,807,806 (29,535,672 ) Unrealized gain on equity investments at fair value, net of deferred taxes 883,408 — 883,408 (883,408 ) 883,408 Total other comprehensive loss items for the year, net of deferred taxes Ps. (62,280,212 ) Ps. (1,015,230 ) Ps. (64,188,516 ) Ps. 63,295,442 Ps. (64,188,516 ) Total comprehensive income for the year Ps. 5,450,678 Ps. 99,613 Ps. 1,267,438 Ps. (692,790 ) Ps. 6,124,939 Comprehensive income for the year attributable to: Equity holders of the parent Ps. 5,450,678 Ps. 99,613 Ps. 593,178 Ps. (692,790 ) Ps. 5,450,679 Non-controlling — — 674,260 — 674,260 Ps. 5,450,678 Ps. 99,613 Ps. 1,267,438 Ps. (692,790 ) Ps. 6,124,939 Condensed consolidating statements of cash flows For the year ended December 31, 2017 Parent Wholly-owned Combined non-guarantor Eliminations Consolidated Operating activities: Profit before taxes Ps. 43,527,320 Ps. (12,182,970 ) Ps. 35,230,373 Ps. (9,477,879 ) Ps. 57,096,844 Non-cash (17,017,287 ) 30,000,109 171,062,158 11,635,563 195,680,543 Changes in working capital: (18,973,478 ) (9,486 ) (66,062,629 ) 50,040,581 (35,005,012 ) Net cash flows provided by operating activities Ps. 7,536,555 Ps. 17,807,653 Ps. 140,229,902 Ps. 52,198,265 Ps. 217,772,375 Investing activities: Purchase of property, plant and equipment 16,526 (5,571,410 ) (113,630,253 ) — (119,185,137 ) Acquisition of intangibles — (3,053,345 ) (14,485,196 ) — (17,538,541 ) Dividends received from associates 21,465,687 970,000 2,385,559 (22,435,687 ) 2,385,559 Proceeds from sale of plant, property and equipment — — 133,349 — 133,349 Acquisition of business, net of cash acquired — (3,381,505 ) (3,497,288 ) — (6,878,793 ) Investment in associates companies — 1,925,898 — (1,925,898 ) — Sale of associated company — — 340,040 — 340,040 Net cash flows provided by (used in) investing activities Ps. 21,482,213 Ps. (9,110,362 ) Ps. (128,753,789 ) Ps. (24,361,585 ) Ps. (140,743,523 ) Financing activities: Bank loans, net 13,548,138 — 16,382,838 (57,364,465 ) (27,433,489 ) Acquisition of no controlling interest — — (11,930 ) — (11,930 ) Interest paid (24,009,216 ) (7,092,098 ) (7,187,225 ) 7,092,098 (31,196,441 ) Repurchase of shares and others (1,240,028 ) — 6,657 — (1,233,371 ) Payment of dividends (14,406,748 ) — (24,120,329 ) 22,435,687 (16,091,390 ) Derivative financial instruments — — (71,474 ) — (71,474 ) Net cash flows used in financing activities Ps. (26,107,854 ) Ps. (7,092,098 ) Ps. (15,001,463 ) Ps. (27,836,680 ) Ps. (76,038,095 ) Net (decrease) increase in cash and cash equivalents 2,910,914 1,605,193 (3,525,350 ) — 990,757 Adjustment to cash flow for exchange rate differences — — 61,333 — 61,333 Cash and cash equivalents at beginning of the year 4,107,645 1,948,159 17,162,579 — 23,218,383 Cash and cash equivalents at end of the year Ps. 7,018,559 Ps. 3,553,352 Ps. 13,698,562 Ps. — Ps. 24,270,473 Condensed consolidating statements of cash flows For the year ended December 31, 2018 Parent Wholly-owned Combined non-guarantor Eliminations Consolidated Operating activities: Profit before income tax Ps. 70,478,437 Ps. (1,698,687 ) Ps. 78,176,117 Ps. (45,961,965 ) Ps. 100,993,902 Non-cash (23,099,316 ) 20,952,414 149,503,016 39,836,704 187,192,818 Working capital changes: (49,040,542 ) (35,329,228 ) (61,332,380 ) 105,845,958 (39,856,192 ) Net cash flows provided by operating activities Ps. (1,661,421 ) Ps. (16,075,501 ) Ps. 166,346,753 Ps. 99,720,697 Ps. 248,330,528 Investing activities: Purchase of property, plant and equipment (17,709 ) (4,031,228 ) (139,839,096 ) — (143,888,033 ) Acquisition of intangibles — (2,993,373 ) (4,940,274 ) — (7,933,647 ) Dividends received 24,314,803 — 2,622,237 (24,314,803 ) 2,622,237 Proceeds from sale of plant, property and equipment — — 178,532 — 178,532 Acquisition of business, net of cash acquired — — (310,604 ) — (310,604 ) Investments in associate companies — (5,092,881 ) — 5,092,881 — Partial sale of shares of associated company — — 548,484 — 548,484 Net cash flows provided by (used in) investing activities Ps. 24,297,094 Ps. (12,117,482 ) Ps. (141,740,721 ) Ps. (19,221,922 ) Ps. (148,783,031 ) Financing activities: Bank loans, net 24,784,341 — 19,592,788 (78,428,052 ) (34,050,923 ) Acquisition of non-controlling — — (115,821 ) — (115,821 ) Interest paid (24,802,363 ) 26,385,526 (6,066,654 ) (26,385,526 ) (30,869,017 ) Repurchase of shares (514,007 ) — 2,586 — (511,421 ) Dividends paid (20,787,102 ) — (25,897,494 ) 24,314,803 (22,369,793 ) Redemption of hybrid bond — — (13,440,120 ) — (13,440,120 ) Net cash flows (used in) provided by financing activities Ps. (21,319,131 ) Ps. 26,385,526 Ps. (25,924,715 ) Ps. (80,498,775 ) Ps. (101,357,095 ) Net increase (decrease) in cash and cash equivalents 1,316,542 (1,807,457 ) (1,318,683 ) — (1,809,598 ) Adjustment to cash flows due to exchange rate fluctuations, net — — (800,913 ) — (800,913 ) Cash and cash equivalents at beginning of the year 7,018,559 3,553,352 13,698,562 — 24,270,473 Cash and cash equivalents at end of the year Ps. 8,335,101 Ps. 1,745,895 Ps. 11,578,966 Ps. — Ps. 21,659,962 Condensed consolidating statements of cash flows For the year ended December 31, 2019 Parent Wholly-owned Combined non-guarantor Eliminations Consolidated Operating activities: Profit before income tax Ps. 80,829,717 Ps. 2,197,117 Ps. 102,308,386 Ps. (63,988,232 ) Ps. 121,346,988 Non-cash (46,879,977 ) 12,508,840 174,550,273 48,007,886 188,187,022 Working capital changes (24,351,260 ) (36,428,726 ) (56,610,878 ) 42,135,322 (75,255,542 ) Net cash flows provided by (used in) operating activities Ps. 9,598,480 Ps. (21,722,769 ) Ps. 220,247,781 Ps. 26,154,976 Ps. 234,278,468 Investing activities: Purchase of property, plant and equipment (147,714 ) (1,821,745 ) (130,914,876 ) (132,884,335 ) Acquisition of intangibles (2,413,193 ) (16,549,663 ) (18,962,856 ) Dividends received 27,817,109 — 1,773,336 (27,817,109 ) 1,773,336 Proceeds from sale of plant, property and equipment 344,924 344,924 Acquisition of business, net of cash acquired (7,335,058 ) — (5,995,593 ) (13,330,651 ) Investments in associate companies (5,819,645 ) (3,359,058 ) (56,985 ) 9,178,703 (56,985 ) Partial sale of shares of associated company 36,478 36,478 Net cash flows provided by (used in) investing activities Ps. 14,514,692 Ps. (7,593,996 ) Ps. (151,362,379 ) Ps. (18,638,406 ) Ps. (163,080,089 ) Financing activities: Bank loans, net 14,815,606 (104,185 ) (6,437,981 ) 8,273,440 Acquisition of non-controlling (83,055 ) (83,055 ) Interest paid (21,907,497 ) 28,895,698 (6,139,198 ) (28,895,698 ) (28,046,695 ) Repurchase of shares (435,713 ) (435,713 ) Dividends paid (22,738,755 ) (29,326,499 ) 27,817,109 (24,248,145 ) Payment of liability related to right-of-use (26,765,075 ) (26,765,075 ) Net cash flows (used in) provided by financing activities Ps. (30,266,359 ) Ps. 28,895,698 Ps. (62,418,012 ) Ps. (7,516,570 ) Ps. (71,305,243 ) Net (decrease) increase in cash and cash equivalents (6,153,187 ) (421,067 ) 6,467,390 (106,864 ) Adjustment to cash flows due to exchange rate fluctuations, net (1,807,442 ) (1,807,442 ) Cash and cash equivalents at beginning of the year 8,335,101 1,745,895 11,578,966 21,659,962 Cash and cash equivalents at end of the year Ps. 2,181,914 Ps. 1,324,828 Ps. 16,238,914 Ps. — Ps. 19,745,656 [GRAPHIC] [GRAPHIC]</t>
  </si>
  <si>
    <t>Basis of Preparation of the Consolidated Financial Statements and Summary of Significant Accounting Policies and Practices (Policies)</t>
  </si>
  <si>
    <t>Basis of preparation</t>
  </si>
  <si>
    <t xml:space="preserve">a) Basis of preparation The accompanying consolidated financial statements have been prepared in conformity with International Financial Reporting Standards, as issued by the International Accounting Standards Board (“IASB”) (hereafter referred to as IFRS). The consolidated financial statements have been prepared on the historical cost basis, except for the derivative financial instruments, the trust assets of post-employment and other employee benefit plans and the investments in equity at fair value through other comprehensive income (OCI), which are presented at their market value. Effective July 1, 2018, the Argentinian economy has been considered to be hyperinflationary in accordance with the criteria in IAS 29 “Financial Reporting in Hyperinflationary Economies” (“IAS 29”). Accordingly, for the Argentinian subsidiaries, we have included, adjustments for hyperinflation and reclassifications as is required by the standard for purposes of presentation of IFRS in the consolidated financial statements. The preparation of these consolidated financial statements under IFRS requires the use of critical estimates and assumptions that affect the amounts reported for certain assets, liabilities, income and expenses. It also requires that management exercise judgment in the application of the Company’s accounting policies. Actual results could differ from these estimates and assumptions. The Mexican peso is the functional currency of the Company’s Mexican operations and the consolidated reporting currency of the Company. i) Changes in Accounting Policies and Disclosures in 2019 a) IFRS 16 Leases IFRS 16 replaces IAS 17 Leases, IFRIC 4 Determining whether an Arrangement contains a Lease, SIC-15 SIC-27 on-balance Lessor accounting under IFRS 16 is substantially unchanged from IAS 17. Lessors will continue to classify leases as either operating or finance leases using similar principles as in IAS 17. Therefore, IFRS 16 did not have an impact for leases where the Company is the lessor. The Company adopted the IFRS 16 using the modified retrospective method with the date of initial application on January 1, 2019. Under this method, the Company recognizes the cumulative effect of initially adoption at the date of adoption, that is, the value of the asset by right-of-use As of the date of the initial adoption of IFRS 16, the Company recognized an increase in the right-of-use The Company identified a significant number of lease assets such as towers, physical facilities (office buildings, stores and sites, mainly), circuits, among others. Before the adoption of IFRS 16, the Company classified each of its leases (as lessee), at the inception date as either a finance lease or an operating lease. Leases previously classified as finance leases. The Company did not change the initial carrying amounts of the recognized assets and liabilities at the date of the initial application for leases previously classified as finance leases (ie, the right- of- Leases previously accounted for as operating leases The Company recognized right-of-use low-value The rights-of-use The Company also applied the available practical expedients wherein it: • Common discount rates were used for groups of contracts with reasonably similar characteristics related to the term, type of asset, currency and economic environment. • Short-term lease exemptions were applied to leases with a term that ends within 12 months after the date of initial application. • The non-lease non-lease • Retrospective reasoning was used to determine the term of the lease, if the contract contains options to extend or terminate the lease. The lease liabilities as of January 1, 2019 can be reconciled to the operating lease commitments as of December 31, 2018, as follows: Operating lease commitments as of December 31, 2018 Ps. 137,949,821 Lease commitments not in scope of IFRS 16 (29,624,063 ) Lease payments not included in the operating lease commitments 60,064,406 Short-term leases and leases of low-value (5,498,423 ) Effect of discounting (43,504,081 ) Lease liabilities as of January 1, 2019 Ps. 119,387,660 The weighted average rate applied to lease liabilities recognized in the statement of financial position at the date of initial application was 7.29 %. b) IFRIC Interpretation 23 Uncertainty over Income Tax Treatment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 How an entity determines the amount of tax expenses to be recognized within the financial statements based in the better predict the resolution of the uncertainty (the most likely amount or the expected value). In Note 17b) to the consolidated financial statements Company is including disclosures related to uncertain tax treatments. Uncertainty in a tax treatment may arise as tax laws are subject to interpretation. Changes in circumstances, such as changes in tax laws and communications with taxing authorities may affect the amount of uncertain tax treatments; however, none of these circumstances have occurred in 2019 and for this reason the recognition and disclosure are consistent with the analysis and disclosure under IAS 37 in the previous years. The Company determined, based on its tax compliance is probable that its tax treatments (including those for the subsidiaries) will be accepted by the taxation authorities. The interpretation did not have an impact on the consolidated financial statements of the Company. ii) Basis of consolidation The consolidated financial statements include the accounts of América Móvil, S.A.B. de C.V. and those subsidiaries over which the Company exercises control. The consolidated financial statements for the subsidiaries were prepared for the same period as the Company´s and applying consistent accounting policies. All of the subsidiary companies operate in the telecommunications sector or related. Subsidiaries are entities over which the Company has control. Control is achieved when the Company has power over the investee, when it is exposed to, or has rights to, variable returns from its involvement with the investee, and has the ability to use its power over the investee to affect the amount of the investor’s returns. Subsidiaries are consolidated on a line by line basis from the date which control is achieved by the Company. The Company reassesses whether or not it controls an investee if facts and circumstances indicate that there are changes to one or more of the elements of control. On March 6, 2020, in accordance with a resolution of the Federal Telecommunications Institute (Instituto Federal de Telecomunicaciones or IFT), the subsidiaries Teléfonos de México, S.A.B. de C.V. and Teléfonos del Noroeste, S.A. de C.V. created separate companies related to the wholesale services named Red Nacional Última Milla S.A.P.I. de C.V., Servicios de Telecomunicaciones Ultima Milla, S.A. de C.V. and Red Última Milla del Noroeste S.A.P.I. de C.V. Changes in the Company’s ownership interests in a subsidiary that do not result in the Company losing control over the subsidiary are accounted for as equity transactions. The carrying amounts of the equity attributable to owners of the parent and non-controlling non-controlling Subsidiaries are deconsolidated from the date which control ceases. When the Company ceases to have control over a subsidiary, it derecognizes the assets (including any goodwill) and liabilities of the subsidiary at their carrying amounts, derecognizes the carrying amount of non-controlling All intra-Company balances and transactions, and any unrealized gains and losses arising from intra-Company transactions, are eliminated in preparing the consolidated financial statements. Non-controlling Non-controlling Associates: An associate is an entity over which the Company has significant influence. Significant influence is the power to participate in the financial and operating policy decisions of the investee but does not have control or joint control over those decisions. The Company’s investment in associates includes goodwill identified on acquisition, net of any accumulated impairment losses. The investments in associated companies in which the Company exercises significant influence are accounted for using the equity method, whereby Company recognizes its share in the net profit (losses) and equity of the associate. The results of operations of the subsidiaries and associates are included in the Company’s consolidated financial statements beginning as of the month following their acquisition and its share of other comprehensive income after acquisition is recognized directly in other comprehensive income. The Company assesses at each reporting date whether there is objective evidence that investment in associates is impaired. If so, the Company calculates the amount of impairment as the difference between the recoverable amount of the associate and its carrying value. The equity interest in the most significant subsidiaries at December 31, 2018 and 2019 is as follows: Company name Country Equity 2018 2019 Subsidiaries: América Móvil B.V. a) Netherlands 100.0 % 100.0 % Compañía Dominicana de Teléfonos, S.A. (“Codetel”) b) Dominican Republic 100.0 % 100.0 % Sercotel, S.A. de C.V. a) Mexico 100.0 % 100.0 % Radiomóvil Dipsa, S.A. de C.V. and subsidiaries (“Telcel”) b) Mexico 100.0 % 100.0 % Puerto Rico Telephone Company, Inc. b) Puerto Rico 100.0 % 100.0 % Servicios de Comunicaciones de Honduras, S.A. de C.V. (“Sercom Honduras”) b) Honduras 100.0 % 100.0 % TracFone Wireless, Inc. (“TracFone”) b) USA 100.0 % 100.0 % Claro S.A. (Claro Brasil) b) Brazil 98.2 % 98.2 % NII Brazil Holding S.A.R.L a) Luxembourg — 100.0 % Nextel Telecomunicações Ltda b) Brazil — 100.0 % Telecomunicaciones de Guatemala, S.A. (“Telgua”) b) Guatemala 99.3 % 99.3 % Claro Guatemala, S.A. b) Guatemala — 100 % Empresa Nicaragüense de Telecomunicaciones, S.A. b) Nicaragua 99.6 % 99.6 % Compañía de Telecomunicaciones de El Salvador, S.A. de C.V. (“CTE”) b) El Salvador 95.8 % 95.8 % Comunicación Celular, S.A. (“Comcel”) b) Colombia 99.4 % 99.4 % Telmex Colombia, S.A. Colombia 99.3 % — Consorcio Ecuatoriano de Telecomunicaciones, S.A. (“Conecel”) b) Ecuador 100.0 % 100.0 % AMX Argentina, S.A. b) Argentina 100.0 % 100.0 % AMX Paraguay, S.A. b) Paraguay 100.0 % 100.0 % AM Wireless Uruguay, S.A. b) Uruguay 100.0 % 100.0 % Claro Chile, S.A. b) Chile 100.0 % 100.0 % América Móvil Perú, S.A.C b) Peru 100.0 % 100.0 % Claro Panamá, S.A. b) Panamá 100.0 % 100.0 % Teléfonos de México, S.A.B. de C.V. b) Mexico 98.8 % 98.8 % Telekom Austria AG b) Austria 51.0 % 51.0 % a) Holding companies b) Operating companies of mobile and fixed services iii) Basis of translation of financial statements of foreign subsidiaries and associated companies The operating revenues of foreign subsidiaries jointly represent approximately 74%, 73% and 71% of consolidated operating revenues for the years ended December 31, 2017, 2018 and 2019, respectively, and their total assets jointly represent approximately 80% and 73% of consolidated total assets at December 31, 2018 and 2019, respectively. The financial statements of foreign subsidiaries have been prepared under or translated to IFRS in the respective local currency (which is their functional currency) and then translated into the Company´s reporting currency as follows: • all monetary assets and liabilities were translated at the closing exchange rate of the period; • all non-monetary • equity accounts are translated at the exchange rate at the time the capital contributions were made and the profits were generated; • revenues, costs and expenses are translated at the average exchange rate of the period, except for the operations of the subsidiaries in Argentina, whose economy is considered hyperinflationary since 2018; • the consolidated statements of cash flows presented using the indirect method were translated using the weighted-average exchange rate for the applicable period (except for Argentina), and the resulting difference is shown in the consolidated statements of cash flows under the heading “Adjustment to cash flows due to exchange rate fluctuations, net”. The basis of translation for the operations of the subsidiaries in Argentina are described: In recent years, the Argentina economy has shown high rates of inflation. Although inflation data has not been consistent in recent years and several indexes have coexisted, inflation in Argentina indicates that the three-year cumulative inflation rate exceeded 100% in 2018, which is the quantitative reference established by IAS 29. As a result, Argentina was considered a hyperinflationary economy in 2018 and the Company applies hyperinflation accounting to its subsidiary whose functional currency is the Argentine peso for financial information for periods ending on or after July 1, 2018, however the calculation of the cumulative impact was measured as of January 1, 2018. In order to restate for hyperinflation its financial statements, the subsidiary used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19 is 283.444, while on an annual inflation for 2019 is 53.83%. The main implications are as follows: • Adjustment of the historical cost of non-monetary • The gain on the net monetary position caused by the impact of inflation in the year is included in the consolidated statements of comprehensive income as part of the caption “ Valuation of derivatives, interest cost from labor obligations and other financial items, net” • All items in the financial statements of the Argentine company are translated at the closing exchange rate, which at December 31, 2018 and 2019 were 0.5221 and 0.3147, respectively, per argentine pesos per Mexican Peso. • Financial information for financial years prior to 2018 are not restated. The difference resulting from the translation process is recognized in equity in the caption “Effect of translation of foreign entities”. At December 31, 2018 and 2019, the cumulative translation adjustment was Ps. (53,357,300) and Ps. (87,367,366), respectively. </t>
  </si>
  <si>
    <t>Revenue recognition</t>
  </si>
  <si>
    <t xml:space="preserve">b) Revenue recognition The Company revenues are derived principally from providing the following telecommunications services and products: wireless voice, wireless data and value-added services, fixed voice, fixed data, broadband and IT services, Pay TV and over-the-top The Company provides fixed and mobile services. These services are offered independently in contracts with customers or together with the sale of handsets (mobile) under the postpaid model. In accordance with IFRS 15 “ Revenues from contracts with customers ” The Company with respect to the provided services, it has market observable information, to determine the standalone selling price of the services. On the other hand, in the case of the sale of bundled mobile phones sold (including service and handset) by the Company, the allocation of the sales is done based on their relative standalone selling price of each individual component related to the total bundled price. The result is that more equipment revenue is recognized at the moment of a sale and, therefore, less service revenue from the monthly fee are being recognized under IFRS 15. The services provided by the Company are satisfied over the time of the contract period, given that the customer simultaneously receives and consumes the benefits provided by the Company. Such service bundles, voice and data, accomplish the criteria mentioned in IFRS 15 of being substantially similar and of having the same transfer pattern which is why the Company concluded that the revenue from these different services offered to its customers are considered as a single performance obligation with revenue being recognized over time, except for sales of equipment. Under IFRS 15, for those contracts with customers in which generally the sale of equipment and other electronic equipment is a single performance obligation, the Company recognizes the revenue at the moment when it transfers control to the customer which generally occurs when such goods are delivered. The commissions are considered incremental contract acquisition costs that are capitalized and are amortized over the expected period of benefit, during the average duration of customer contracts. Some subsidiaries have loyalty programs where the Company awards credits customer credit awards referred as “points”. The customer can redeem accrued “points” for awards such as devices, accessories or airtime. The Company provides all awards. The consideration allocated to the award credits is identified as a separate performance obligation; the corresponding liability of the award credits is measured at its fair value. The consideration allocated to award credits amount is recognized as a contract liability until the points are redeemed. Revenue is recognized upon redemption of products by the customer. </t>
  </si>
  <si>
    <t>Cost of sales</t>
  </si>
  <si>
    <t xml:space="preserve">c) Cost of sales The cost of mobile equipment and computers is recognized at the time the client and distributor receives the device which is when the control is are transferred to the customer. </t>
  </si>
  <si>
    <t>Cost of services</t>
  </si>
  <si>
    <t xml:space="preserve">d) Cost of services The cost of services represents the costs incurred to properly deliver the services to the customers, it includes the network operating costs and licenses related costs and is accounted at the moment in which such services are provided. </t>
  </si>
  <si>
    <t>Commissions to distributors</t>
  </si>
  <si>
    <t xml:space="preserve">e) Commissions to distributors The Company pays commissions to its distributors different than those that acquire customers. Such commissions are recognized in “commercial, administrative and general expenses” in the consolidated statements of comprehensive income at the time in which the distributor either reports an activation or reaches certain number of lines activated or obtained at a certain point of time. </t>
  </si>
  <si>
    <t>f) Cash and cash equivalents Cash and cash equivalents represent bank deposits and liquid investments with maturities of less than three months. These amounts are stated at cost plus accrued interest, which is similar to their market value. The Company also maintains restricted cash held as collateral to meet certain contractual obligations. Restricted cash is presented as part of “Other assets” within other non-current</t>
  </si>
  <si>
    <t xml:space="preserve">g) Equity investments at fair value through OCI and other short-term investments Equity investments at fair value through OCI and other short-term investments are primarily composed of equity investments and other short-term financial investments. Amounts are initially recorded at their estimated fair value. Fair value adjustments for equity investments are recorded through other comprehensive income, while fair value adjustments for other short-term investments are recorded in the Consolidated Statements of Comprehensive Income as they occur. </t>
  </si>
  <si>
    <t>h) Inventories Inventories are initially recognized at historical cost and are valued using the average cost method without exceeding their net realizable value. The estimate of the realizable value of inventories on-hand</t>
  </si>
  <si>
    <t>Business combinations and goodwill</t>
  </si>
  <si>
    <t xml:space="preserve">i) Business combinations and goodwill Business combinations are accounted for using the acquisition method, which in accordance with IFRS 3, “ Business acquisitions (i) Identify the acquirer (ii) Determine the acquisition date (iii) Value the acquired identifiable assets and assumed liabilities (iv) Recognize the goodwill or a bargain purchase gain For acquired subsidiaries, goodwill represents the difference between the purchase price and the fair value of the net assets acquired at the acquisition date. The investment in acquired associates includes goodwill identified on acquisition, net of any impairment loss. Goodwill is reviewed annually to determine its recoverability or more often if circumstances indicate that the carrying value of the goodwill might not be fully recoverable. The possible loss of value in goodwill is determined by analyzing the recovery value of the cash generating unit (or the group thereof) to which the goodwill is associated at the time it was originated. If this recoverable amount is lower than the carrying value, an impairment loss is charged to the results of operations. The recoverable amount is determined based on the higher of fair value less cost of disposal or value in use. For the years ended December 31, 2017, 2018 and 2019, no impairment losses were recognized for goodwill. </t>
  </si>
  <si>
    <t>Property, plant and equipment</t>
  </si>
  <si>
    <t xml:space="preserve">j) Property, plant and equipment i) Property, plant and equipment are recorded at acquisition cost, net of accumulated depreciation. Depreciation is computed on the cost of the assets using the straight line method, based on the estimated useful lives of the related assets, beginning the month after they become available for use. Borrowing costs that are incurred for general financing for construction in progress for periods exceeding six months are capitalized as part of the cost of the asset. During the years ended December 31, 2017, 2018 and 2019, borrowing costs that were capitalized amounted to Ps. 2,875,034, Ps. 2,020,288 and Ps. 2,233,358, respectively. In addition to the purchase price and costs directly attributable to preparing an asset in terms of its physical location and condition for operating as intended by management, when required, the cost also includes the estimated costs of dismantling and removal of the asset and for restoration of the site where it is located (See Note 16c). ii) The net book value of property, plant and equipment is removed from the consolidated statements of financial position at the time the asset is sold or when no future economic benefits are expected from its use or sale. Any gains or losses on the sale of property, plant and equipment represent the difference between net proceeds of the sale and the net book value of the item at the time of sale. These gains or losses are recognized as either other operating income or other operating expenses upon sale. iii) The Company periodically assesses the residual values, useful lives and depreciation methods associated with its property, plant and equipment. If necessary, the effects of any changes in accounting estimates is recognized prospectively, at the closing of each period, in accordance with IAS 8, “ Accounting Policies, Changes in Accounting Estimates and Errors For property, plant and equipment made up of several components with different useful lives, the major individual components are depreciated over their individual useful lives. Maintenance costs and repairs are expensed as incurred. Annual depreciation rates are as follows: Network infrastructure 5 %-33% Buildings and leasehold improvement 2 %-33% Other assets 10 %-50% iv) The carrying value of property, plant and equipment is reviewed if there are indicators of impairment in such assets. If an asset’s recovery value is less than the asset’s net carrying value, the difference is recognized as an impairment loss. During the years ended December 31, 2017, 2018 and 2019, no impairment losses were recognized. v) Spare parts for network operation are recognized at cost. The valuation of inventory for network considered obsolete, defective or slow-moving, is reduced to their estimated net realizable value. The estimate of the recovery value of inventories is based on their age and turnover. </t>
  </si>
  <si>
    <t>Intangibles</t>
  </si>
  <si>
    <t xml:space="preserve">k) Intangibles i) Licenses Licenses to operate wireless telecommunications networks granted by the governments of the countries in which the Company operates are recorded at acquisition cost or at fair value at their acquisition date, net of accumulated amortization. Certain licenses require payments to the governments, such payments are recognized in the cost of service and equipment. The licenses that in accordance with government requirements are categorized as automatically renewable, for a nominal cost and with substantially consistent terms, are considered by the Company as intangible assets with an indefinite useful life. Accordingly, they are not amortized. Licenses are amortized when the Company does not have a basis to conclude that they are indefinite lived. Licenses are amortized using the straight-line method over a period ranging from 3 to 30 years, which represents the usage period of the assets. The Company has conducted an internal analysis on the applicability of the International Financial Reporting Interpretation Committee (“IFRIC”) No. 12 (Service Concession Agreements) and has concluded that its concessions are outside the scope of IFRIC 12. To determine the applicability of IFRIC 12, the Company analyzes each concession or group of similar concessions in a given jurisdiction. As a threshold matter, the Company identifies those government concessions that provide for the development, financing, operation or maintenance of infrastructure used to render a public service, and that set out performance standards, mechanisms for adjusting prices and arrangements for arbitrating disputes. With respect to those services, the Company evaluates whether the grantor controls or regulates (i) what services the operator must provide, (ii) to whom it must provide them and (iii) the applicable price (the “Services Criterion”). In evaluating whether the applicable government, as grantor, controls the price at which the Company provides its services, the Company looks at the terms of the concession agreement according to all applicable regulations. If the Company determines that the concession under analysis meets the Services Criterion, then the Company evaluates whether the grantor would hold a significant residual interest in the concession’s infrastructure at the end of the term of the arrangement. ii) Trademarks Trademarks acquired are measured on initial recognition at cost. The cost of trademarks acquired in a business combination is their fair value at the date of acquisition. The useful lives of trademarks are assessed as either definite or indefinite. Trademarks with finite useful lives are amortized using the straight-line method over a period ranging from 1 to 10 years. Trademarks with indefinite useful lives are not amortized but are tested for impairment annually at the cash generating unit level. The assessment of indefinite life is reviewed annually to determine whether the indefinite life continues to be supportable, if not, the change in useful life from indefinite to definite is made on a prospective basis. iii) Irrevocable rights of use Irrevocable rights of use are recognized according to the amount paid for the right and are amortized over the period in which they are granted. The carrying values of the Company’s licenses and trademarks are reviewed annually and whenever there are indicators of impairment in the value of such assets. When an asset’s recoverable amount, which is the higher of the asset’s fair value, less disposal costs and its value in use (the present value of future cash flows), is less than the asset’s carrying value, the difference is recognized as an impairment loss. iv) Customer relationships The value of customer relations is determined and valued at the time that a new subsidiary is acquired, as determined by the Company with the assistance of independent appraisers and is amortized over a 5 year period. During the years ended December 31, 2017, 2018 and 2019, no significant impairment losses were recognized for licenses, trademarks, irrevocable rights of use or customer relationships. </t>
  </si>
  <si>
    <t>Impairment in the value of long-lived assets</t>
  </si>
  <si>
    <t xml:space="preserve">l) Impairment in the value of long-lived assets The Company assesses the existence of indicators of impairment in the carrying value of long-lived assets, investments in associates, goodwill and intangible assets according to IAS 36 “ Impairment of assets pre-tax In the estimation of impairments, the Company uses the strategic plans established for the separate cash-generating units to which the assets are assigned. Such strategic plans generally cover a period from 3 to 5 years. For longer periods, beginning in the fifth year, projections are based on such strategic plans while applying a constant or declining expected perpetual growth rate. Key assumptions used in value in use calculations The forecasts are made in real terms (net of inflation) and in the functional currency of the subsidiary as of December 31, 2019. Financial forecasts, premises and assumptions are similar to what any other market participant in similar conditions would consider. Local synergies, that any other market participant would not have taken into consideration to prepare similar forecasted financial information, have not been included. The assumptions used to develop the financial forecasts were validated for each of the cash generating units (“CGUs”), typically identified by country and by service (in the case of Mexico) taking into consideration the following: • Current subscribers and expected growth. • Type of subscribers (prepaid, postpaid, fixed line, multiple services) • Market environment and penetration expectations • New products and services • Economic environment of each country • Expenses for maintaining the current assets • Investments in technology for expanding the current assets • Market consolidation and synergies The foregoing forecasts could differ from the results obtained through time; however, the Company prepares its estimates based on the current situation of each of the CGUs. The recoverable amounts are based on value in use. The value in use is determined based on the method of discounted cash flows. The key assumptions used in projecting cash flows are: • Margin on EBITDA is determined by dividing EBITDA (operating income plus depreciation and amortization) by total revenues. • Margin on CAPEX is determined by dividing capital expenditures (“CAPEX”) by total revenues. • Pre-tax As discount rate, the Company uses the WACC which was determined for each of the cash generating units and is described in the following paragraphs. The estimated discount rates to perform the IAS 36 “ Impairment of assets The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specific circumstances of the Company and its operating segments. The WACC takes into account both debt and equity costs. The cost of equity is derived from the expected return on investment for each GCU. The cost of debt is based on the interest-bearing borrowings the Company is obliged to service. Segment-specific risk is incorporated by applying individual beta factors. The beta factors are evaluated annually based on publicly available market data. Market participant assumptions are important because, not only do they include industry data for growth rates, but also management assesses how the CGU’s position, relative to its competitors, might change over the forecasted period. The most significant forward-looking estimates used for the 2018 and 2019 impairment evaluations are shown below: Average margin on Average margin on Average pre-tax 2018: Europe (7 countries) 22.13% - 41.51% 8.13% - 19.40% 8.36% - 22.08% Brazil (fixed line, wireless and TV) 36.43% 21.88% 10.38% Puerto Rico 23.86% 9.89% 4.81% Dominican Republic 48.64% 18.43% 17.66% Mexico (fixed line and wireless) 36.33% 7.93% 16.30% Ecuador 39.83% 11.26% 24.45% Peru 30.29% 19.95% 11.52% El Salvador 45.36% 22.61% 18.01% Chile 25.91% 14.99% 6.62% Colombia 45.01% 17.14% 20.29% Other countries 7.90% - 45.91% 0.61% - 23.96% 9.97% - 31.63% Average margin on Average margin on Average pre-tax 2019: Europe (7 countries) 29.40% - 44.50% 10.90% - 19.30% 5.77% - 14.96% Brazil (fixed line, wireless and TV) 40.43% 23.50% 11.00% Puerto Rico 21.94% 17.94% 4.39% Dominican Republic 47.23% 16.17% 13.84% Mexico (fixed line and wireless) 38.81% 9.84% 11.85% Ecuador 44.98% 11.65% 19.85% Peru 32.51% 18.51% 8.86% El Salvador 44.04% 25.03% 16.05% Chile 26.85% 18.00% 4.16% Colombia 45.58% 19.25% 17.27% Other countries 7.40% - 52.40% 0.57% - 31.0% 6.41% - 34.75% Sensitivity to changes in assumptions: The implications of the key assumptions for the recoverable amount are discussed below: Margin on CAPEX- The Company performed a sensitivity analysis by increasing its CAPEX by 5% and maintaining all other assumptions the same. The sensitivity analysis would require the Company to adjust the amount of its long-lived assets in its CGUs with potential impairment of approximately Ps. 2,129,800. WACC- Additionally, should the Company increase by 50 base points in WACC per CGU and maintain all other assumptions the same, the carrying amount of the long-lived assets, would be impaired by approximately Ps. 1,819,169. </t>
  </si>
  <si>
    <t>Right-of-use assets</t>
  </si>
  <si>
    <t>m Right-of-use The Company applies a single recognition and measurement approach for all leases, except for short-term leases and leases of low-value right-of-use i) Right-of-use The Company recognizes right-of-use Right-of-use right-of-use Assets Useful life Towers and sites 5 to 12 years Property 10 to 25 years Other equipment 5 to 15 years The right-of-use ii) Lease liabilities. At the commencement date of the lease, the Company recognizes the lease liabilities measured at the present value of the lease payments to be made over the lease term. Lease payments include fixed payments (including in-substance In calculating the present value of the lease payments, the Company uses an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the lease liabilities is remeasured if there is a modification, a change in the lease term, a change in the in-substance iii) Short-term leases and leases of low value assets. The Company applies the short-term lease recognition exemption for its leases of machinery and equipment (i.e., those leases that have a lease term of 12 months or less from the commencement date and do not contain a purchase option). It also applies the recognition exemption lease of low-value low-value</t>
  </si>
  <si>
    <t>Financial assets and liabilities</t>
  </si>
  <si>
    <t xml:space="preserve">n) Financial assets and liabilities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debt instruments)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s cash and cash equivalents, loans and receivables. Financial assets at fair value through OCI with recycling of cumulative gains and losses (debt instruments) The Company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zed in the statements of profit or loss and computed in the same manner as for financial assets measured at amortized cost. The remaining fair value changes are recognized in OCI. Upon derecognition, the cumulative fair value change recognized in OCI is recycled to profit or loss. Financial assets designated at fair value through OCI with no recycling of cumulative gains and losses upon derecognition (equity instruments) Upon initial recognition, the Company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 by instrument basis. Gains and losses on these financial assets are never recycled to profit or loss. Dividends are recognized as other income in the statements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s of financial position at fair value with net changes in fair value recognized in the consolidated statements of comprehensive income within “Valuation of derivatives, interest cost from labor obligations and other financial items”. Derecognition of financial assets A financial asset is primarily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Impairment of financial assets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12-month For some trade receivables and contract assets based on available information loss rate approach Financial liabilities Initial recognition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loans and borrowings including bank overdrafts, and derivative financial instrumen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s of profit or loss. Financial liabilities designated upon initial recognition at fair value through profit or loss are designated at the initial date of recognition, and only if the criteria in IFRS 9 are satisfied. The Company has not designated any financial liability as at fair value through profit or loss. Loans and borrowings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s of profit or loss. Derecognition of financial liabilitie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comprehensive income. Offsetting of financial instruments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 </t>
  </si>
  <si>
    <t>Transactions in foreign currency</t>
  </si>
  <si>
    <t>o) Transactions in foreign currency Transactions in foreign currency are initially recorded at the prevailing exchange rate at the time of the related transactions. Foreign currency denominated assets and liabilities are subsequently translated at the prevailing exchange rate at the financial statements reporting date. Exchange differences determined from the transaction date to the time foreign currency denominated assets and liabilities are settled or translated at the financial statements reporting date are charged or credited to the results of operations. In determining the spot exchange rate to use on initial recognition of the related asset, expense or income (or part of it) on the derecognition of a non-monetary non-monetary non-monetary non-monetary The exchange rates used for the translation of foreign currencies against the Mexican peso are as follows: Average exchange rate Closing exchange rate Country or Zone Currency 2017 2018 2019 2018 2019 Argentina (1) Argentine Peso (AR$) 1.1489 0.7311 0.4110 0.5221 0.3147 Brazil Real (R$) 5.9346 5.2937 4.8907 5.0797 4.6754 Colombia Colombian Peso (COP$) 0.0064 0.0065 0.0059 0.0061 0.0058 Guatemala Quetzal 2.5755 2.5591 2.5023 2.5440 2.4478 U.S.A. (2) US Dollar 18.9400 19.2397 19.2641 19.6829 18.8452 Uruguay Uruguay Peso 0.6606 0.6274 0.5479 0.6074 0.5051 Nicaragua Cordoba 0.6307 0.6097 0.5817 0.6088 0.5569 Honduras Lempira 0.8007 0.7994 0.7806 0.8031 0.7597 Chile Chilean Peso 0.0292 0.0300 0.0275 0.0283 0.0252 Paraguay Guaraní 0.0034 0.0034 0.0031 0.0033 0.0029 Peru Sol (PEN$) 5.8054 5.8517 5.7708 5.8406 5.6814 Dominican Republic Dominican Peso 0.3983 0.3876 0.3737 0.3898 0.3542 Costa Rica Colon 0.0331 0.0332 0.0326 0.0322 0.0327 European Union Euro 21.3649 22.7101 21.5642 22.5586 21.1311 Bulgaria Lev 10.9223 11.6110 11.0257 11.5327 10.8076 Belarus New Belarusian Ruble 9.8087 9.4451 9.2159 9.1319 8.9420 Croatia Croatian Kuna 2.8619 3.0613 2.9069 3.0435 2.8406 Macedonia Macedonian Denar 0.3471 0.3688 0.3504 0.3667 0.3431 Serbia Serbian Denar 0.1762 0.1920 0.1830 0.1907 0.1795 (1) Year-end Financial reporting in hyperinflationary economies Financial statements of Argentina subsidiaries are restated before translation to the reporting currency of the Company and before consolidation in order to reflect the same value of money for all items. Items recognized in the statements of financial position which are not measured at the applicable year-end non-monetary net-position (2) Includes U.S.A., Ecuador, El Salvador, Puerto Rico and Panama. As of April 24, 2020, the exchange rate between the US dollar and the Mexican Peso was $24.5883. The depreciation of the Mexican peso against the US dollar represent 30.5% with respect to the year-end</t>
  </si>
  <si>
    <t>Accounts payable, accrued liabilities and provisions</t>
  </si>
  <si>
    <t xml:space="preserve">p) Accounts payable, accrued liabilities and provisions Liabilities are recognized whenever (i) the Company has current obligations (legal or assumed) resulting from a past event, (ii) when it is probable the obligation will give rise to a future cash disbursement for its settlement, and (iii) the amount of the obligation can be reasonably estimated. When the effect of the time value of money is significant, the amount of the liability is determined as the present value of the expected disbursements to settle the obligation. The discount rate is determined on a pre-tax Contingent liabilities are recognized only when it is probable they will give rise to a future cash disbursement for their settlement. Also, contingencies are only recognized when they will generate a loss. </t>
  </si>
  <si>
    <t xml:space="preserve">q) Employee benefits The Company has defined benefit pension plans for its subsidiaries Puerto Rico Telephone Company, Teléfonos de Mexico, Claro Brasil, and Telekom Austria. Claro Brasil also has medical plans and defined contribution plans and Telekom Austria provides retirement benefits to its employees under a defined contribution plan. The Company recognizes the costs of these plans based upon independent actuarial computations and are determined using the projected unit credit method. The latest actuarial computations were prepared as of December 31, 2019. Mexico Mexican subsidiaries have the obligation to pay seniority premiums to personnel based on the Mexican Federal Labor Law which also establishes the obligation to make certain payments to personnel who cease to provide services under certain circumstances. Pensions (for Telmex) and seniority premiums are determined based on the salary of employees in their final year of service, the number of years worked at and their age at the moment of retirement. The costs of pensions, seniority premiums and severance benefits, are recognized based on calculations by independent actuaries using the projected unit credit method using financial hypotheses, net of inflation. Telmex has established an irrevocable trust fund and makes annual contributions to that fund. Puerto Rico In Puerto Rico, the Company has noncontributing pension plans for full-time employees, which are tax qualified as they meet Employee Retirement Income Security Act of 1974 requirements. The pension benefit is composed of two elements: (i) An employee receives an annuity at retirement if they meet the rule of 85 (age at retirement plus accumulated years of service). The annuity is calculated by applying a percentage times years of services to the last three years of salary. (ii) The second element is a lump-sum Brazil Claro Brasil provides a defined benefit plan and post-retirement medical assistance plan, and a defined contribution plan, through a pension fund that supplements the government retirement benefit for certain employees. Under the defined benefit plan, the Company makes monthly contributions to the pension fund equal to 17.5% of the employee’s aggregate salary. In addition, the Company contributes a percentage of the aggregate salary base for funding the post-retirement medical assistance plan for the employees who remain in the defined benefit plan. Each employee makes contributions to the pension fund based on age and salary. All newly hired employees automatically adhere to the defined contribution plan and no further admittance to the defined benefit plan is allowed. For the defined contribution plan, see Note 18. Austria Telekom Austria provides retirement benefits to its employees under defined contribution and defined benefit plans. The Company pays contributions to publicly or privately administered pension or severance insurance plans on mandatory or contractual basis. Once the contributions have been paid, the Company has no further payment obligations. The regular contributions are recognized as employee expenses in the year in which they are due. All other employee benefit obligations provided in Austria are unfunded defined benefit plans for which the Company records provisions which are calculated using the projected unit credit method. The future benefit obligations are measured using actuarial methods on the basis of an appropriate assessment of the discount rate, rate of employee turnover, rate of compensation increase and rate of increase in pensions. For severance and pensions, the subsidiary recognizes actuarial gains and losses in other comprehensive income. The re-measurement Other subsidiaries For the rest of the Company’s subsidiaries, there are no defined benefit plans or compulsory defined contribution structures. However, certain subsidiaries make contributions to national pension, social security and severance plans in accordance with the percentages and rates established by the applicable social security and labor laws of each country. Such contributions are made to the entities designated by the countries legislation and are recorded as direct labor expenses in the consolidated statements of comprehensive income as they are incurred. Remeasurements of defined benefit plans, comprising of actuarial gains and losses, the effect of the asset ceiling, excluding net interest and the return on plan assets (excluding net interest), are recognized immediately in the consolidated statements of financial position with a corresponding debit or credit to retained earnings through OCI in the period in which they occur. Re-measurements Past service costs are recognized in profit or loss on the earlier of: (i) The date of the plan amendment or curtailment, and (ii) The date that the Company recognizes restructuring-related costs Net interest on liability for defined benefits is calculated by applying the discount rate to the net defined benefit liability or asset and it is recognized in the “valuation of derivatives, interest cost from labor obligations and other financial items” in the consolidated statements of comprehensive income. The Company recognizes the changes in the net defined benefit obligation under “Cost of sales and services” and “Commercial, administrative and general expenses” in the consolidated statements of comprehensive income. Paid absences The Company recognizes a provision for the cost of paid absences, such as vacation time, based on the accrual method. </t>
  </si>
  <si>
    <t xml:space="preserve">r) Employee profit sharing Employee profit sharing is paid by certain subsidiaries of the Company to its eligible employees. The Company has employee profit sharing in Mexico, Ecuador and Peru. In Mexico, employee profit sharing is computed at the rate of 10% on the individual subsidiaries taxable base adjusted for employee profit sharing purposes as provided by law. Employee profit sharing is presented as an operating expense in the consolidated statements of comprehensive income. </t>
  </si>
  <si>
    <t>Taxes</t>
  </si>
  <si>
    <t>s) Taxes Income taxes Current income tax payable is presented as a short-term liability, net of prepayments made during the year. Deferred income tax is determined using the liability method based on the temporary differences between the tax values of the assets and liabilities and their book values at the consolidated financial statements reporting date. Deferred tax assets and liabilities are measured using the tax rates that are expected to be in effect in the period when the asset will materialize or the liability will be settled, based on the enacted tax rates (and tax legislation) that have been enacted or substantially enacted at the financial statements reporting date. The value of deferred tax assets is reviewed by the Company at each financial statements reporting date and is reduced to the extent that it is more likely that the Company will not have sufficient future tax profits to allow for the realization of all or a part of its deferred tax assets. Unrecognized deferred tax assets are revalued at each financial statements reporting date and are recognized when it is more likely that there will be sufficient future tax profits to allow for the realization of these assets. Deferred taxes relating to items recognized in Other Comprehensive Income are recognized together with the concept that generated such deferred taxes. Deferred taxes consequence on unremitted earnings from subsidiaries and associates are considered as temporary differences, when the timing of the reversal of the temporary differences can be controlled and it is probable that the temporary differences will not reverse in the foreseeable future. Taxes withheld on remitted foreign earnings are creditable against Mexican taxes, thus to the extent that a remittance is to be made, the deferred tax would be limited to the incremental difference between the Mexican tax rate and the rate of the remitting country. As of December 31, 2018 and 2019, the Company has not provided for any deferred taxes related to unremitted foreign earnings. The Company offsets tax assets and liabilities if it has a legally enforceable right to set off current tax assets and current tax liabilities and the deferred tax assets and deferred tax liabilities relate to income taxes levied by the same tax authority. Sales tax Revenues,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Receivables and payables that are stated with the amount of sales tax included. The net amount of sales tax recoverable from, or payable to, the tax authorities is included as part of the current receivables or payables in the consolidated statements of financial position unless they are due in more than a year in which case they are classified as non-current.</t>
  </si>
  <si>
    <t>Advertising</t>
  </si>
  <si>
    <t xml:space="preserve">t) Advertising Advertising expenses are recognized as incurred. For the years ended December 31, 2017, 2018 and 2019, advertising expenses were Ps. 28,718,563, Ps. 26,255,952 and Ps. 22,810,211 respectively, and are presented in the consolidated statements of comprehensive income in the caption “Commercial, administrative and general expenses”. </t>
  </si>
  <si>
    <t>Earnings per share</t>
  </si>
  <si>
    <t xml:space="preserve">u) Earnings per share Basic and diluted earnings per share are determined by dividing net profit of the year by the weighted-average number of shares outstanding during the year. In determining the weighted average number of outstanding shares, shares repurchased by the Company have been excluded. </t>
  </si>
  <si>
    <t>Financial risks</t>
  </si>
  <si>
    <t xml:space="preserve">v) Financial risks The main risks associated with the Company’s financial instruments are: (i) liquidity risk, (ii) market risk (foreign currency exchange risk and interest rate risk) and (iii) credit risk and counterparty risk. The Board of Directors approves the policies submitted by management to mitigate these risks. i) Liquidity risk Liquidity risk is the risk that the Company may not meet its financial obligations associated with financial instruments when they are due. The Company’s financial obligations and commitments are included in Notes 14 and 17. ii) Market risk The Company is exposed to certain market risks derived from changes in interest rates and fluctuations in exchange rates of foreign currencies. The Company’s debt is denominated in foreign currencies, mainly in US dollars and euros, other than its functional currency. In order to reduce the risks related to fluctuations in the exchange rate of foreign currency, the Company uses derivative financial instruments such as cross-currency swaps and forwards to adjust exposures resulting from foreign exchange currency. The Company does not use derivatives to hedge the exchange risk arising from having operations in different countries. Additionally, the Company occasionally uses interest rate swaps to adjust its exposure to the variability of the interest rates or to reduce their financing costs. The Company’s practices vary from time to time depending on judgments about the level of risk, expectations of change in the movements of interest rates and the costs of using derivatives. The Company may terminate or modify a derivative financial instrument at any time. See Note 7 for disclosure of the fair value of derivatives as of December 31, 2018 and 2019. iii) Credit risk Credit risk represents the loss that could be recognized in case the counterparties fail to comply with their contractual obligations. The financial instruments that potentially represent concentrations of credit risk are cash and short-term deposits, trade accounts receivable and financial instruments related to debt and derivatives. The Company’s policy is designed in order to limit its exposure to any one financial institution; therefore, the Company’s financial instruments are contracted with several different financial institutions located in different geographic regions. The credit risk in accounts receivable is diversified because the Company has a broad customer base that is geographically dispersed. The Company continuously evaluates the credit conditions of its customers and generally does not require collateral to guarantee collection of its accounts receivable. The Company monitors on a monthly basis its collection cycle to avoid deterioration of its results of operations. A portion of the Company’s cash surplus is invested in short- term deposits with financial institutions with high credit ratings. iv) Sensitivity analysis for market risks The Company uses sensitivity analysis to measure the potential losses based on a theoretical increase of 100 basis points in interest rates and a 5% fluctuation in exchange rates: Interest rate In the event that the Company’s agreed-upon interest rates at December 31, 2019 increase/(decrease) by 100 basis points and a 5% fluctuation in exchange rates, the net interest expense would increase/(decrease) by Ps. 3,674,609 and Ps. (11,393,767), respectively. Exchange rate fluctuations Should the Company’s debt at December 31, 2019 of Ps. 624,254,477, suffer a 5% increase/(decrease) in exchange rates, the debt would increase/(decrease) by Ps. 31,391,368 and Ps. (31,051,093), respectively. </t>
  </si>
  <si>
    <t xml:space="preserve">w) Derivative financial instruments Derivative financial instruments are recognized in the consolidated statements of financial position at fair value. Valuations obtained by the Company are compared against those of the financial institutions with which the agreements are entered into, and it is the Company’s policy to compare such fair value to a valuation provided by an independent pricing provider in case of discrepancies. Changes in the fair value of derivatives that do not qualify as hedging instruments are recognized immediately in the line “Valuation of derivatives, interest cost from labor obligations and other financial items, net”. The Company is exposed to interest rate and foreign currency risks, which tries to mitigate through a controlled risk management program that includes the use of derivative financial instruments. The Company principally uses to offset the risk of exchange rate and interest rate fluctuations. Additionally, for the years ended December 31, 2017, 2018 and 2019 certain of the Company’s derivative financial instruments had been designated, and had qualified, as cash flow hedges. The effective portion of gains or losses on the cash flow derivatives is recognized in equity under the heading “Effect for fair value of derivatives”, and the ineffective portion is charged to results of operations of the period. </t>
  </si>
  <si>
    <t>Current versus non-current classification</t>
  </si>
  <si>
    <t>x) Current versus non-current The Company presents assets and liabilities in its consolidated statements of financial position based on current/non-current An asset is current when it is either: (i) Expected to be realized or intended to be sold or consumed in the normal operating cycle. (ii) Held primarily for the purpose of trading. (iii) Expected to be realized within twelve months after the reporting period. (iv) Cash and cash equivalents unless restricted from being exchanged or used to settle a liability for at least twelve months after the reporting period. A liability is current when: • It is expected to be settled in the normal operating cycle. • It is held primarily for the purpose of trading. • It is due to be settled within twelve months after the reporting period. • There is no unconditional right to defer the settlement of the liability for at least twelve months after the reporting period. The Company classifies all other assets and liabilities, including deferred income tax assets and liabilities, as non-current.</t>
  </si>
  <si>
    <t>Presentation of consolidated statements of comprehensive income</t>
  </si>
  <si>
    <t xml:space="preserve">y) Presentation of consolidated statements of comprehensive income The costs and expenses shown in the consolidated statements of comprehensive income are presented in combined manner (based on both their function and nature), which allows a better understanding of the components of the Company’s operating income. This classification allows a comparison to the telecommunications industry. The Company presents operating income in its consolidated statements of comprehensive income since it is a key indicator of the Company’s performance. Operating income represents operating revenues less operating costs and expenses. </t>
  </si>
  <si>
    <t>Operating segments</t>
  </si>
  <si>
    <t xml:space="preserve">z) Operating segments Segment information is presented based on information used by management in its decision-making processes. Segment information is presented based on the geographic areas in which the Company operates. The management of the Company is responsible for making decisions regarding the resources to be allocated to the Company’s different segments, as well as evaluating the performance of each segment. Intersegment revenues and costs, intercompany balances as well as investments in shares in consolidated entities are eliminated upon consolidation and reflected in the “eliminations” column in Note 23. None of the segments records revenue from transactions with a single external customer amounting to 10% or more of the revenues. </t>
  </si>
  <si>
    <t>Convenience translation</t>
  </si>
  <si>
    <t xml:space="preserve">Aa) Convenience translation The consolidated financial statements are stated in thousands of Mexican pesos (“Ps.”); however, solely for the convenience of the readers, the consolidated statement of financial position as of December 31, 2019 and the consolidated statement of comprehensive income and consolidated statement of cash flows for the year ended December 31, 2019 were converted into U.S. dollars at the exchange rate of Ps. 18.8452 </t>
  </si>
  <si>
    <t>Significant accounting judgments, estimates and assumptions</t>
  </si>
  <si>
    <t xml:space="preserve">Ab) Significant accounting judgments, estimates and assumptions In preparing its consolidated financial statements, the Company makes estimates concerning a variety of matters. Some of these matters are highly uncertain, and its estimates involve judgments it makes based on the available information. In the discussion below, the Company has identified several of these matters for which its financial statements would be materially affected if either (1) the Company uses different estimates that it could have reasonably used or (2) in the future América Móvil changes its estimates in response to changes that are reasonably likely to occur. The following discussion addresses only those estimates that the Company considers most important based on the degree of uncertainty and the likelihood of a material impact had it used a different estimate. There are many other areas in which the Company uses estimates about uncertain matters, but the reasonably likely effect of changed or different estimates is not material to the financial presentation for those other areas. Estimated useful lives of plant, property and equipment The Company currently depreciates most of its network infrastructure based on an estimated useful life determined upon the expected particular conditions of operation and maintenance in each of the countries in which it operates. The estimates are based on AMX’s historical experience with similar assets, anticipated technological changes and other factors, taking into account the practices of other telecommunications companies. The Company reviews estimated useful lives each year to determine, for each particular class of assets, whether they should be changed. The Company may shorten/extend the estimated useful life of an asset class in response to technological changes, changes in the market or other developments. This results in increased/decreased depreciation expense (See Note 10). Impairment of Long-Lived Assets The Company has large amounts of long-lived assets, including property, plant and equipment, intangible assets, investments in affiliates and goodwill on its consolidated statements of financial position. The Company is required to test long-lived assets for impairment when circumstances indicate a potential impairment or, in some cases, at least on an annual basis. The impairment analysis for long-lived assets requires the Company to estimate the recoverable amount of the asset, which is the higher of its fair value (minus any disposal costs) and its value in use. To estimate the fair value of a long-lived asset, the Company typically takes into account recent market transactions or, if no such transactions can be identified, the Company uses a valuation model that requires making certain assumptions and estimates. Similarly, to estimate the value in use of long-lived assets, the Company typically makes various assumptions about the future prospects for the business to which the asset relates, considers market factors specific to that business and estimates future cash flows to be generated by that business. Based on this impairment analysis, including all assumptions and estimates related thereto, as well as guidance provided by IFRS relating to the impairment of long-lived assets different assumptions and estimates could materially impact the Company’s reported financial results. More conservative assumptions of the anticipated future benefits from these businesses could result in impairment charges, which would decrease net income and result in lower asset values on the consolidated statements of financial position. Conversely, less conservative assumptions could result in smaller or no impairment charges, higher net income and higher asset values. The key assumptions used to determine the recoverable amount for the Company’s CGUs, are further explained in Notes 23, 10 and 11. Deferred Income Taxes The Company is required to estimate its income taxes in each of the jurisdictions in which it operates. This process involves the jurisdiction-by-jurisdiction In assessing the future realization of deferred tax assets, the Company considers future taxable income, ongoing planning strategies and future results in its operations. In the event that the estimates of projected future taxable income are lowered, or changes in current tax regulations are enacted that would impose restrictions on the timing or extent of the ability to utilize the tax benefits of net operating loss carry-forwards in the future, an adjustment to the recorded amount of deferred tax assets would be made, with a related charge to income. See Note 13. Accruals Accruals are recorded when, at the end of the period, the Company has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the Company will assume certain responsibilities. The amount recorded is the best estimation performed by the Company’s management in respect of the disbursement that will be required to settle the obligations, considering all the information available at the date of the financial statements, including the opinion of external experts, such as legal advisors or consultants. Accruals are adjusted to account for changes in circumstances for ongoing matters and the establishment of additional accruals for new matters. If the Company is unable to reliably measure the obligation, no accrual is recorded and information is then presented in the notes to its consolidated financial statements. Because of the inherent uncertainties in these estimations, actual expenditures may be different from the originally estimated amount recognized. See Note 16. The Company is subject to various claims and contingencies related to tax, labor and legal proceedings as described in Note 17b). Labor Obligations The Company recognizes liabilities on its consolidated statements of financial position and expenses in its statements of comprehensive income to reflect its obligations related to its post-retirement seniority premiums, pension and retirement plans in the countries in which it operates and offer defined contribution and benefit pension plans. The amounts the Company recognizes are determined on an actuarial basis that involves estimations and accounts for post-retirement and termination benefits. The Company uses estimates in four specific areas that have a significant effect on these amounts: (i) the rate of return the Company assumes its pension plans will earn on its investments, (ii) the salaries increase rate that the Company assumes it will observe in future years, (iii) the discount rates that the Company uses to calculate the present value of its future obligations and (iv) the expected inflation rate. The assumptions applied are further disclosed in Note 18. These estimates are determined based on actuarial studies performed by independent experts using the projected unit-credit method. </t>
  </si>
  <si>
    <t>Basis of Preparation of the Consolidated Financial Statements and Summary of Significant Accounting Policies and Practices (Tables)</t>
  </si>
  <si>
    <t>Summary of Reconciliation of Operating Lease Commitments to Lease liabilities</t>
  </si>
  <si>
    <t xml:space="preserve">The lease liabilities as of January 1, 2019 can be reconciled to the operating lease commitments as of December 31, 2018, as follows: Operating lease commitments as of December 31, 2018 Ps. 137,949,821 Lease commitments not in scope of IFRS 16 (29,624,063 ) Lease payments not included in the operating lease commitments 60,064,406 Short-term leases and leases of low-value (5,498,423 ) Effect of discounting (43,504,081 ) Lease liabilities as of January 1, 2019 Ps. 119,387,660 </t>
  </si>
  <si>
    <t>Summary of Equity Interest in Most Significant Subsidiaries</t>
  </si>
  <si>
    <t xml:space="preserve">The equity interest in the most significant subsidiaries at December 31, 2018 and 2019 is as follows: Company name Country Equity 2018 2019 Subsidiaries: América Móvil B.V. a) Netherlands 100.0 % 100.0 % Compañía Dominicana de Teléfonos, S.A. (“Codetel”) b) Dominican Republic 100.0 % 100.0 % Sercotel, S.A. de C.V. a) Mexico 100.0 % 100.0 % Radiomóvil Dipsa, S.A. de C.V. and subsidiaries (“Telcel”) b) Mexico 100.0 % 100.0 % Puerto Rico Telephone Company, Inc. b) Puerto Rico 100.0 % 100.0 % Servicios de Comunicaciones de Honduras, S.A. de C.V. (“Sercom Honduras”) b) Honduras 100.0 % 100.0 % TracFone Wireless, Inc. (“TracFone”) b) USA 100.0 % 100.0 % Claro S.A. (Claro Brasil) b) Brazil 98.2 % 98.2 % NII Brazil Holding S.A.R.L a) Luxembourg — 100.0 % Nextel Telecomunicações Ltda b) Brazil — 100.0 % Telecomunicaciones de Guatemala, S.A. (“Telgua”) b) Guatemala 99.3 % 99.3 % Claro Guatemala, S.A. b) Guatemala — 100 % Empresa Nicaragüense de Telecomunicaciones, S.A. b) Nicaragua 99.6 % 99.6 % Compañía de Telecomunicaciones de El Salvador, S.A. de C.V. (“CTE”) b) El Salvador 95.8 % 95.8 % Comunicación Celular, S.A. (“Comcel”) b) Colombia 99.4 % 99.4 % Telmex Colombia, S.A. Colombia 99.3 % — Consorcio Ecuatoriano de Telecomunicaciones, S.A. (“Conecel”) b) Ecuador 100.0 % 100.0 % AMX Argentina, S.A. b) Argentina 100.0 % 100.0 % AMX Paraguay, S.A. b) Paraguay 100.0 % 100.0 % AM Wireless Uruguay, S.A. b) Uruguay 100.0 % 100.0 % Claro Chile, S.A. b) Chile 100.0 % 100.0 % América Móvil Perú, S.A.C b) Peru 100.0 % 100.0 % Claro Panamá, S.A. b) Panamá 100.0 % 100.0 % Teléfonos de México, S.A.B. de C.V. b) Mexico 98.8 % 98.8 % Telekom Austria AG b) Austria 51.0 % 51.0 % a) Holding companies b) Operating companies of mobile and fixed services </t>
  </si>
  <si>
    <t>Summary of Annual Depreciation Rates</t>
  </si>
  <si>
    <t xml:space="preserve">Annual depreciation rates are as follows: Network infrastructure 5 %-33% Buildings and leasehold improvement 2 %-33% Other assets 10 %-50% </t>
  </si>
  <si>
    <t>Summary of Most Significant Forward Looking Estimates Used for Impairment Evaluations</t>
  </si>
  <si>
    <t xml:space="preserve">The most significant forward-looking estimates used for the 2018 and 2019 impairment evaluations are shown below: Average margin on Average margin on Average pre-tax 2018: Europe (7 countries) 22.13% - 41.51% 8.13% - 19.40% 8.36% - 22.08% Brazil (fixed line, wireless and TV) 36.43% 21.88% 10.38% Puerto Rico 23.86% 9.89% 4.81% Dominican Republic 48.64% 18.43% 17.66% Mexico (fixed line and wireless) 36.33% 7.93% 16.30% Ecuador 39.83% 11.26% 24.45% Peru 30.29% 19.95% 11.52% El Salvador 45.36% 22.61% 18.01% Chile 25.91% 14.99% 6.62% Colombia 45.01% 17.14% 20.29% Other countries 7.90% - 45.91% 0.61% - 23.96% 9.97% - 31.63% Average margin on Average margin on Average pre-tax 2019: Europe (7 countries) 29.40% - 44.50% 10.90% - 19.30% 5.77% - 14.96% Brazil (fixed line, wireless and TV) 40.43% 23.50% 11.00% Puerto Rico 21.94% 17.94% 4.39% Dominican Republic 47.23% 16.17% 13.84% Mexico (fixed line and wireless) 38.81% 9.84% 11.85% Ecuador 44.98% 11.65% 19.85% Peru 32.51% 18.51% 8.86% El Salvador 44.04% 25.03% 16.05% Chile 26.85% 18.00% 4.16% Colombia 45.58% 19.25% 17.27% Other countries 7.40% - 52.40% 0.57% - 31.0% 6.41% - 34.75% </t>
  </si>
  <si>
    <t>Summary of quantitative information about right-of-use assets</t>
  </si>
  <si>
    <t>Right-of-use assets are depreciated on a straight-line basis over the shorter of the lease term and the estimated useful lives of the assets, as follows: Assets Useful life Towers and sites 5 to 12 years Property 10 to 25 years Other equipment 5 to 15 years</t>
  </si>
  <si>
    <t>Summary of Exchange Rates Used forTranslation of Foreign Currencies</t>
  </si>
  <si>
    <t xml:space="preserve">The exchange rates used for the translation of foreign currencies against the Mexican peso are as follows: Average exchange rate Closing exchange rate Country or Zone Currency 2017 2018 2019 2018 2019 Argentina (1) Argentine Peso (AR$) 1.1489 0.7311 0.4110 0.5221 0.3147 Brazil Real (R$) 5.9346 5.2937 4.8907 5.0797 4.6754 Colombia Colombian Peso (COP$) 0.0064 0.0065 0.0059 0.0061 0.0058 Guatemala Quetzal 2.5755 2.5591 2.5023 2.5440 2.4478 U.S.A. (2) US Dollar 18.9400 19.2397 19.2641 19.6829 18.8452 Uruguay Uruguay Peso 0.6606 0.6274 0.5479 0.6074 0.5051 Nicaragua Cordoba 0.6307 0.6097 0.5817 0.6088 0.5569 Honduras Lempira 0.8007 0.7994 0.7806 0.8031 0.7597 Chile Chilean Peso 0.0292 0.0300 0.0275 0.0283 0.0252 Paraguay Guaraní 0.0034 0.0034 0.0031 0.0033 0.0029 Peru Sol (PEN$) 5.8054 5.8517 5.7708 5.8406 5.6814 Dominican Republic Dominican Peso 0.3983 0.3876 0.3737 0.3898 0.3542 Costa Rica Colon 0.0331 0.0332 0.0326 0.0322 0.0327 European Union Euro 21.3649 22.7101 21.5642 22.5586 21.1311 Bulgaria Lev 10.9223 11.6110 11.0257 11.5327 10.8076 Belarus New Belarusian Ruble 9.8087 9.4451 9.2159 9.1319 8.9420 Croatia Croatian Kuna 2.8619 3.0613 2.9069 3.0435 2.8406 Macedonia Macedonian Denar 0.3471 0.3688 0.3504 0.3667 0.3431 Serbia Serbian Denar 0.1762 0.1920 0.1830 0.1907 0.1795 (1) Year-end Financial reporting in hyperinflationary economies Financial statements of Argentina subsidiaries are restated before translation to the reporting currency of the Company and before consolidation in order to reflect the same value of money for all items. Items recognized in the statements of financial position which are not measured at the applicable year-end non-monetary net-position (2) Includes U.S.A., Ecuador, El Salvador, Puerto Rico and Panama. </t>
  </si>
  <si>
    <t>Accounts receivable from subscribers, distributors, recoverable taxes contractual assets and other, net (Tables)</t>
  </si>
  <si>
    <t>Statement [line items]</t>
  </si>
  <si>
    <t>Summary of Analysis of Accounts Receivable by Component</t>
  </si>
  <si>
    <t xml:space="preserve">a) At December 31, 2018 2019 Subscribers and distributors Ps. 173,053,226 Ps. 184,260,099 Telecommunications carriers for network interconnection and other services 5,543,263 5,079,763 Recoverable taxes 46,706,298 23,628,728 Sundry debtors 12,685,281 12,084,050 Contract assets 34,718,749 34,274,007 Impairment of trade receivables ( 40,798,025 ) (39,480,909 ) Total net Ps. 231,908,792 Ps. 219,845,738 Non-current 15,681,872 15,139,442 Total current subscribers, distributors and contractual assets Ps. 216,226,920 Ps. 204,706,296 </t>
  </si>
  <si>
    <t>Schedule of Changes in Allowance for Expected Credit Losses</t>
  </si>
  <si>
    <t xml:space="preserve">b) Changes in the impairment of trade receivables is as follows: For the years ended December 31, 2017 2018 2019 Balance at beginning of year Ps. (37,351,677 ) Ps. (39,044,925 ) Ps. (40,798,025 ) Increases recorded in expenses (20,766,362 ) (19,535,707 ) (16,346,395 ) Adjustment on initial application of IFRS 9 — (2,400,783 ) — Write-offs 17,713,992 15,497,254 17,839,957 Business combination (3,265,490 ) Translation effect 1,359,122 4,686,136 3,089,044 Balance at end of year Ps. (39,044,925 ) Ps. (40,798,025 ) Ps. (39,480,909 ) </t>
  </si>
  <si>
    <t>Summary of Aging of Accounts Receivable</t>
  </si>
  <si>
    <t xml:space="preserve">c) The following table shows the aging of accounts receivable at December 31, 2018 and 2019, for subscribers and distributors: Past due Total Unbilled services a-30 31-60 61-90 Greater than December 31, 2018 Ps. 173,053,226 Ps. 62,623,654 Ps. 46,816,302 Ps. 6,315,277 Ps. 4,168,952 Ps. 53,129,041 December 31, 2019 Ps. 184,260,099 Ps. 76,223,243 Ps. 46,083,644 Ps. 6,076,281 Ps. 4,121,929 Ps. 51,755,002 </t>
  </si>
  <si>
    <t>Summary of Accounts Receivable from Subscribers and Distributors Included in the Allowance for Doubtful Accounts</t>
  </si>
  <si>
    <t xml:space="preserve">d) The following table shows the accounts receivable from subscribers and distributors included in the impairments of trade receivables, as of December 31, 2018 and 2019: Total 1-90 Greater than December 31, 2018 Ps. 40,798,025 Ps. 4,079,803 Ps. 36,718,222 December 31, 2019 Ps. 39,480,909 Ps. 3,948,091 Ps. 35,532,818 </t>
  </si>
  <si>
    <t>Summary of Analysis of Contract Assets and Liabilities</t>
  </si>
  <si>
    <t xml:space="preserve">e) An analysis of contract assets and liabilities at December 31, 2018 and 2019 is as follows: 2018 2019 Contract Assets: Balance at the beginning of the year Ps. 29,640,953 Ps. 34,718,749 Additions 32,029,279 34,877,851 Disposals (739,580 ) (2,658,641 ) Business Combination — 576,463 Amortization (24,503,907 ) (30,501,315 ) Translation effect (1,707,996 ) (2,739,100 ) Balance at the end of the year Ps. 34,718,749 Ps. 34,274,007 Non-current Ps. 5,437,263 Ps. 1,786,560 Current portion contracts assets Ps. 29,281,486 Ps. 32,487,447 </t>
  </si>
  <si>
    <t>Related Parties (Tables)</t>
  </si>
  <si>
    <t>Summary of Analysis of the Balances with Related Parties</t>
  </si>
  <si>
    <t xml:space="preserve">a) The following is an analysis of the balances with related parties as of December 31, 2018 and 2019. All of the companies were considered affiliates of América Móvil since the Company’s principal shareholders are either direct or indirect shareholders in the related parties. 2018 2019 Accounts receivable: Sears Roebuck de México, S.A. de C.V. and Subsidiaries. Ps. 284,917 Ps. 228,523 Sanborns Hermanos, S.A. 336,134 229,964 Patrimonial Inbursa, S.A. 261,754 386,194 Carso Infraestructura y Construcción, S.A. de C.V. and Subsidiaries 179,852 41,204 Grupo Condumex, S.A. de C.V. and Subsidiaries 35,007 12,018 Hiubard y Bourlon, S.A. de C.V. 5,983 172,952 Claroshop.com, S.A.P.I. de C.V. 29,219 91,874 Other 130,739 110,411 Total Ps. 1,263,605 Ps. 1,273,140 2018 2019 Accounts payable: Carso Infraestructura y Construcción, S.A. de C.V. and Subsidiaries Ps. 1,403,414 Ps. 1,656,123 Grupo Condumex, S.A. de C.V. and Subsidiaries 784,678 905,776 Grupo Financiero Inbursa, S.A.B. de C.V. 235,745 246,804 Fianzas Guardiana Inbursa, S.A. de C.V. 227,014 241,305 PC Industrial, S.A. de C.V. and Subsidiaries 83,502 68,189 Enesa, S.A. de C.V. and Subsidiaries 22,630 25,076 Other 217,230 317,146 Total Ps. 2,974,213 Ps. 3,460,419 </t>
  </si>
  <si>
    <t>Summary of Transactions with Related Parties</t>
  </si>
  <si>
    <t xml:space="preserve">b) For the years ended December 31, 2017, 2018 and 2019, the Company conducted the following transactions with related parties: 2017 2018 2019 Investments and expenses: Construction services, purchases of materials, inventories and property, plant and equipment (i) Ps. 11,030,944 Ps. 7,211,960 Ps. 8,573,894 Insurance premiums, fees paid for administrative and operating services, brokerage services and others (ii) 4,135,578 4,134,380 4,590,620 Rent of towers (iii) 5,326,366 6,168,592 — Other services 2,802,667 1,864,017 1,277,404 Ps. 23,295,555 Ps. 19,378,949 Ps. 14,441,918 Revenues: Service revenues Ps. 416,047 Ps. 679,220 Ps. 538,110 Sales of equipment 2,313,840 1,296,204 944,697 Ps. 2,729,887 Ps. 1,975,424 Ps. 1,482,807 i) In 2019, this amount includes Ps.6,809,244 (Ps. 5,622,791 in 2018 and Ps. 9,829,991 in 2017) for network construction services and construction materials purchased from subsidiaries of Grupo Carso, S.A.B. de C.V. (Grupo Carso). ii) In 2019, this amount includes Ps. 956,132 (Ps. 778,191 in 2018 and Ps. 789,253 in 2017) for network maintenance services performed by Grupo Carso subsidiaries; Ps. 16,161 in 2019 (Ps. 13,784 in 2018, and Ps. 15,695 in 2017) for software services provided by an associate; Ps. 2,623,795 in 2019 (Ps. 2,541,703 in 2018 and Ps. 3,330,038 in 2017) for insurance premiums with Seguros Inbursa S.A. and Fianzas Guardiana Inbursa, S.A., which, in turn, places most of such insurance with reinsurers. iii) Due to the implementation of IFRS 16 amounts related to payments for tower leases are no longer considered rental expenses. </t>
  </si>
  <si>
    <t>Derivative Financial Instruments (Tables)</t>
  </si>
  <si>
    <t>Schedule of Derivative Financial Instruments Contracted</t>
  </si>
  <si>
    <t xml:space="preserve">An analysis of the derivative financial instruments contracted by the Company at December 31, 2018 and 2019 is as follows: At December 31, 2018 2019 Instrument Notional amount in Fair Value Notional amount in Fair Value Assets: Swaps US Dollar-Mexican Peso US$ 3,490 Ps. 2,058,831 US$ 3,290 Ps. 4,420,433 Swaps US Dollar-Euro US$ — — US$ 150 96,967 Swaps Yen-US ¥ 13,000 581,948 ¥ 6,500 262,993 Swaps Pound sterling-US Dollar £ — — £ 100 2,988 Swaps Euro-Brazilian € 300 1,080,552 € — — Forwards US Dollar-Mexican Peso US$ — — US$ 100 18 Forwards US Dollar-Brazilian US$ 150 126,287 US$ 83 90,429 Forwards Brazilian Real-US Dollar BRL $ 2,823 1,107,630 BRL $ 5,803 1,620,605 Forwards Euro-Brazilian € 150 123,005 € 50 4,255 Forwards Euro-US € 710 209,295 € 1,506 204,241 Forwards Argentinean Peso-US Dollar ARS$ — — ARS$ 1,388 122,831 Total Assets Ps. 5,287,548 Ps. 6,825,760 At December 31, 2018 2019 Instrument Notional amount in Fair Value Notional amount in Fair Value Liabilities: Swaps US Dollar-Mexican Peso US$ — Ps. — US$ 200 Ps. (33,253) Swaps US Dollar-Euro US$ 2,025 (5,114,863) US$ 800 (2,228,287) Swaps Pound sterling-Euro £ 740 (4,027,312) £ 640 (2,201,997) Swap Pound sterling-US £ 2,010 (5,836,607) £ 2,010 (3,019,255) Forwards US Dollar-Mexican Peso US$ 977 (772,704) US$ 2,343 (1,398,247) Forwards Euro-US Dollar € 950 (333,586) € 1,094 (554,278) Forwards US Dollar-Euro US$ — — US$ 20 (3,787) Forwards Euro-Brazilian Real € — — € 140 (10,196) Forwards Yen-US Dollar ¥ — — ¥ 6,500 (18,769) Put option € 374 (988,669) € 374 (126,569) Call option € 3,000 (33,838) € 3,000 (2,113) Total Liabilities Ps. (17,107,579) Ps. (9,596,751) Non-current Ps. (3,567,863) Ps. — Total current liability Ps. (13,539,716) Ps. (9,596,751) </t>
  </si>
  <si>
    <t>Summary of Maturities of Notional Amount of Derivatives</t>
  </si>
  <si>
    <t xml:space="preserve">The maturities of the notional amount of the derivatives are as follows: Instrument Notional 2020 2021 2022 2023 2024 Thereafter Assets Swaps US Dollar-Mexican P US$ — — 1,400 — 1,890 Swaps Yen-US ¥ — — — — 6,500 Swaps US Dollar-Euro US$ — — — — 150 Swaps Pound sterling-US Dollar £ — — — — 100 Forwards US Dollar-Mexican Peso US$ 100 — — — — Forwards Brazilian Real-US Dollar BRL 4,660 1,143 — — — Forwards US Dollar-Brazilian Real US$ 83 — — — — Forwards Argentinean Pesos-US Dollar ARS 1,388 — — — — Forwards Euro-Brazilian € 50 — — — — Forwards Euro-US Dollar € 1,506 — — — — Liabilities Swaps US Dollar-Euro US$ — — — — 800 Swaps Pound sterling-Euro £ — — — — 640 Swap Pound sterling-US £ 550 — — — 1,460 Swap US Dollar-Mexican Peso US$ — — 200 — — Forwards US Dollar-Mexican Peso US$ 2,343 — — — — Forwards Yen-US Dollar ¥ 6,500 — — — — Forwards Euro-US Dollar € 1,094 — — — — Forwards US Dollar-Euro US$ 20 — — — — Forwards Euro-Brazilian € 140 — — — — Put option € — — — — 374 Call spread option € 3,000 — — — — </t>
  </si>
  <si>
    <t>Inventories, net (Tables)</t>
  </si>
  <si>
    <t>Summary of Analysis of Inventories</t>
  </si>
  <si>
    <t xml:space="preserve">An analysis of inventories at December 31, 2018 and 2019 is as follows: 2018 2019 Mobile phones, accessories, computers, TVs, cards and other materials Ps. 43,723,492 Ps. 43,954,616 Less: Reserve for obsolete and slow-moving inventories (3,418,130 ) (2,852,604 ) Total Ps. 40,305,362 Ps. 41,102,012 </t>
  </si>
  <si>
    <t>Other assets, net (Tables)</t>
  </si>
  <si>
    <t>Summary of Analysis of Other Assets</t>
  </si>
  <si>
    <t xml:space="preserve">An analysis of other assets at December 31, 2018 and 2019 is as follows: 2018 2019 Current portion: Advances to suppliers (different from PP&amp;E and inventories) Ps. 12,931,247 Ps. 7,718,343 Prepaid insurance 949,590 978,927 Other 1,415,356 776,164 Ps. 15,296,193 Ps. 9,473,434 Non-current Recoverable taxes Ps. 11,514,455 Ps. 14,647,726 Prepayments for the use of fiber optics 3,985,216 2,095,556 Judicial Deposits (1) 18,172,342 19,506,147 Prepaid expenses 8,789,588 5,642,590 Total Ps. 42,461,601 Ps. 41,892,019 </t>
  </si>
  <si>
    <t>Property, Plant and Equipment, Net (Tables)</t>
  </si>
  <si>
    <t>Schedule of Property, Plant and Equipment, Net</t>
  </si>
  <si>
    <t xml:space="preserve">a) At December 31, Additions Retirements Business Effect of Depreciation At December 31, Cost Network in operation and equipment Ps. 971,276,013 Ps. 78,272,882 Ps. (21,657,715 ) Ps. 599,306 Ps. (38,824,540 ) Ps. — Ps. 989,665,946 Land and buildings 62,135,411 2,858,996 (415,219 ) 27,686 (2,022,685 ) — 62,584,189 Other assets 144,927,016 19,287,525 (8,112,571 ) 80,734 (5,866,897 ) — 150,315,807 Construction in process and advances plant suppliers (1) 49,719,884 66,383,381 (41,279,573 ) 34,705 (737,023 ) — 74,121,374 Spare parts for operation of the network 28,283,048 27,013,148 (27,979,816 ) 3,576 (728,358 ) — 26,591,598 Total 1,256,341,372 193,815,932 (99,444,894 ) 746,007 (48,179,503 ) — 1,303,278,914 Accumulated depreciation Network in operation and equipment 495,887,086 — (21,214,724 ) — (32,860,339 ) 110,533,486 552,345,509 Buildings 10,481,322 — (1,568,542 ) — (940,054 ) 2,682,559 10,655,285 Other assets 48,459,697 — (4,572,509 ) — (2,251,958 ) 21,724,299 63,359,529 Spare parts for operation of the network 323,201 — (9,205 ) — (4,339 ) 265,736 575,393 Total Ps. 555,151,306 Ps. — Ps. (27,364,980 ) Ps. — Ps. (36,056,690 ) Ps. 135,206,080 Ps. 626,935,716 Net Cost Ps. 701,190,066 Ps. 193,815,932 Ps. (72,079,914 ) Ps. 746,007 Ps. (12,122,813 ) Ps. (135,206,080 ) Ps. 676,343,198 At December 31, Additions Retirements Business Effect of Depreciation At December 31, Cost Network in operation and equipment Ps. 989,665,946 Ps. 68,900,443 Ps. (1,610,246 ) Ps. 128,246 Ps. (87,888,453 ) Ps. — Ps. 969,195,936 Land and buildings 62,584,189 4,429,433 (3,987,671 ) 8,874 (5,904,499 ) — 57,130,326 Other assets 150,315,807 25,268,252 (13,377,798 ) 2,578 (12,399,702 ) — 149,809,137 Construction in process and advances plant suppliers (1) 74,121,374 92,285,397 (76,978,798 ) 1,379 (8,336,823 ) — 81,092,529 Spare parts for operation of the network 26,591,598 49,380,349 (44,626,488 ) 1,939 (2,902,869 ) — 28,444,529 Total 1,303,278,914 240,263,874 (140,581,001 ) 143,016 (117,432,346 ) — 1,285,672,457 Accumulated depreciation Network in operation and equipment 552,345,509 — (28,712,096 ) — (67,907,227 ) 104,279,361 560,005,547 Buildings 10,655,285 — (2,311,442 ) — (2,157,996 ) 2,625,102 8,810,949 Other assets 63,359,529 — (2,418,837 ) — (6,579,983 ) 22,172,785 76,533,494 Spare parts for operation of the network 575,393 — (160,696 ) — (131,429 ) 38,479 321,747 Total Ps. 626,935,716 Ps. — Ps. (33,603,071 ) Ps. — Ps. (76,776,635 ) Ps. 129,115,727 Ps. 645,671,737 Net Cost Ps. 676,343,198 Ps. 240,263,874 Ps. (106,977,930 ) Ps. 143,016 Ps. (40,655,711 ) Ps. (129,115,727 ) Ps. 640,000,720 At December 31, Additions Retirements Business Effect of Depreciation At December 31, Cost Network in operation and equipment Ps. 969,195,936 Ps. 82,992,062 Ps. (13,417,360 ) Ps. 9,572,805 Ps. (57,669,840 ) Ps. — Ps. 990,673,603 Land and buildings 57,130,326 1,530,677 (4,025,222 ) 115,935 (3,950,463 ) — 50,801,253 Other assets 149,809,137 26,881,611 (7,594,735 ) 1,021,051 (7,776,500 ) — 162,340,564 Construction in process and advances plant suppliers (1) 81,092,529 82,640,305 (76,892,011 ) 209,790 (5,511,439 ) — 81,539,174 Spare parts for operation of the network 28,444,529 44,776,904 (36,525,735 ) — (2,462,605 ) — 34,233,093 Total 1,285,672,457 238,821,559 (138,455,063 ) 10,919,581 (77,370,847 ) — 1,319,587,687 Accumulated depreciation Network in operation and equipment 560,005,547 — (24,954,514 ) — (47,778,627 ) 93,097,695 580,370,101 Buildings 8,810,949 — (287,072 ) — (1,386,974 ) 2,330,405 9,467,308 Other assets 76,533,494 — (695,425 ) — (4,754,982 ) 19,249,104 90,332,191 Spare parts for operation of the network 321,747 — (283,986 ) — (79,226 ) 116,182 74,717 Total Ps. 645,671,737 Ps. — Ps. (26,220,997 ) Ps. — Ps. (53,999,809 ) Ps. 114,793,386 Ps. 680,244,317 Net Cost Ps. 640,000,720 Ps. 238,821,559 Ps. (112,234,066 ) Ps. 10,919,581 Ps. (23,371,038 ) Ps. (114,793,386 ) Ps. 639,343,370 (1) Construction in progress includes fixed and mobile network facilities as well as satellite developments and fiber optic which is in the process of being installed. </t>
  </si>
  <si>
    <t>Schedule of Relevant Information Related to Computation of Capitalized Borrowing Costs</t>
  </si>
  <si>
    <t xml:space="preserve"> Year ended December 31, 2017 2018 2019 Amount invested in the acquisition of qualifying assets Ps. 49,642,370 Ps. 45,456,630 Ps. 50,783,957 Capitalized interest 2,875,034 2,020,288 2,233,358 Capitalization rate 5.8% 4.4% 4.4% </t>
  </si>
  <si>
    <t>Intangible assets, net and goodwill (Tables)</t>
  </si>
  <si>
    <t>Summary of Analysis of Intangible Assets</t>
  </si>
  <si>
    <t xml:space="preserve">a) For the year ended December 31, 2017 Balance at Acquisitions Acquisitions Disposals and Amortization Effect of Balance at end Licenses and rights of use Ps. 242,739,362 Ps. 12,347,051 Ps. 53,923 Ps. (1,037,458 ) Ps. — Ps. (6,689,054 ) Ps. 247,413,824 Accumulated amortization (126,708,098 ) — — 244,564 (11,879,489 ) 4,233,585 (134,109,438 ) Net 116,031,264 12,347,051 53,923 (792,894 ) (11,879,489 ) (2,455,469 ) 113,304,386 Trademarks 27,789,150 127,823 82,868 (29,804 ) — 809,175 28,779,212 Accumulated amortization (15,222,257 ) — — 34,464 (3,179,461 ) (474,151 ) (18,841,405 ) Net 12,566,893 127,823 82,868 4,660 (3,179,461 ) 335,024 9,937,807 Customer relationships 26,245,508 — 512,667 (882,338 ) — 1,109,877 26,985,714 Accumulated amortization (12,435,074 ) — — 882,338 (3,769,777 ) (806,982 ) (16,129,495 ) Net 13,810,434 — 512,667 — (3,769,777 ) 302,895 10,856,219 Software licenses 12,874,796 3,351,200 — (1,698,118 ) — 527,720 15,055,598 Accumulated amortization (5,123,740 ) — — 1,212,669 (3,699,363 ) (204,727 ) (7,815,161 ) Net 7,751,056 3,351,200 — (485,449 ) (3,699,363 ) 322,993 7,240,437 Content rights 4,876,298 2,099,084 — (63,137 ) — (194,803 ) 6,717,442 Accumulated amortization (2,666,499 ) — — (195,658 ) (1,820,092 ) 165,584 (4,516,665 ) Net 2,209,799 2,099,084 — (258,795 ) (1,820,092 ) (29,219 ) 2,200,777 Total of intangibles, net Ps. 152,369,446 Ps. 17,925,158 Ps. 649,458 Ps. (1,532,478 ) Ps. (24,348,182 ) Ps. (1,523,776 ) Ps. 143,539,626 Goodwill (Note 12) Ps. 152,632,635 Ps. — Ps. 951,348 Ps. (134,525 ) Ps. — Ps. (1,986,226 ) Ps. 151,463,232 For the year ended December 31, 2018 Balance at Acquisitions Acquisitions Disposals and Amortization Effect of Balance at end Licenses and rights of use Ps. 247,413,824 Ps. 4,227,244 Ps. — Ps. 1,508,274 Ps. — Ps. (19,670,368 ) Ps. 233,478,974 Accumulated amortization (134,109,438 ) — — (1,005,877 ) (11,347,089 ) 16,281,825 (130,180,579 ) Net 113,304,386 4,227,244 — 502,397 (11,347,089 ) (3,388,543 ) 103,298,395 Trademarks 28,779,212 159,958 6,631 — — (738,635 ) 28,207,166 Accumulated amortization (18,841,405 ) — — — (4,973,602 ) 275,046 (23,539,961 ) Net 9,937,807 159,958 6,631 — (4,973,602 ) (463,589 ) 4,667,205 Customer relationships 26,985,714 74,637 15,556 — — (1,532,839 ) 25,543,068 Accumulated amortization (16,129,495 ) — — — (3,754,312 ) 1,122,270 (18,761,537 ) Net 10,856,219 74,637 15,556 — (3,754,312 ) (410,569 ) 6,781,531 Software licenses 15,055,598 2,004,550 3,006 (905,610 ) — (1,848,286 ) 14,309,258 Accumulated amortization (7,815,161 ) — — 2,677,848 (3,491,629 ) 924,139 (7,704,803 ) Net 7,240,437 2,004,550 3,006 1,772,238 (3,491,629 ) (924,147 ) 6,604,455 Content rights 6,717,442 850,779 — — — (18,512 ) 7,549,709 Accumulated amortization (4,516,665 ) — — — (2,231,978 ) (14,949 ) (6,763,592 ) Net 2,200,777 850,779 — — (2,231,978 ) (33,461 ) 786,117 Total of intangibles, net Ps. 143,539,626 Ps. 7,317,168 Ps. 25,193 Ps. 2,274,635 Ps. (25,798,610 ) Ps. (5,220,309 ) Ps. 122,137,703 Goodwill Ps. 151,463,232 Ps. — Ps. 334,739 Ps. (1,094,861 ) — Ps. (5,136,613 ) Ps. 145,566,497 For the year ended December 31, 2019 Balance at Acquisitions Acquisitions Disposals and Amortization Effect of Balance at end Licenses and rights of use Ps. 233,478,974 Ps. 13,206,877 Ps. 7,844,339 Ps. 7,286,114 Ps. — Ps. (15,715,442 ) Ps. 246,100,862 Accumulated amortization (130,180,579 ) — — (2,391,624 ) (11,577,160 ) 9,481,480 (134,667,883 ) Net 103,298,395 13,206,877 7,844,339 4,894,490 (11,577,160 ) (6,233,962 ) 111,432,979 Trademarks 28,207,166 53,467 — (6,012 ) — (835,613 ) 27,419,008 Accumulated amortization (23,539,961 ) — — — (1,008,483 ) 618,145 (23,930,299 ) Net 4,667,205 53,467 — (6,012 ) (1,008,483 ) (217,468 ) 3,488,709 Customer relationships 25,543,068 20,248 — 5,507 — (2,693,812 ) 22,875,011 Accumulated amortization (18,761,537 ) — — — (3,371,924 ) 2,357,831 (19,775,630 ) Net 6,781,531 20,248 — 5,507 (3,371,924 ) (335,981 ) 3,099,381 Software licenses 14,309,258 2,729,480 — (949,858 ) — (2,984,770 ) 13,104,110 Accumulated amortization (7,704,803 ) — — (1 ) (2,479,088 ) 2,183,149 (8,000,743 ) Net 6,604,455 2,729,480 — (949,859 ) (2,479,088 ) (801,621 ) 5,103,367 Content rights 7,549,709 1,427,694 — 1,638,007 — (455,228 ) 10,160,182 Accumulated amortization (6,763,592 ) — — (8,720 ) (1,772,779 ) 429,862 (8,115,229 ) Net 786,117 1,427,694 — 1,629,287 (1,772,779 ) (25,366 ) 2,044,953 Total of intangibles, net Ps. 122,137,703 Ps. 17,437,766 Ps. 7,844,339 Ps. 5,573,413 Ps. (20,209,434 ) Ps. (7,614,398 ) Ps. 125,169,389 Goodwill Ps. 145,566,497 Ps. — Ps. 10,869,571 Ps. (843,005 ) — Ps. (2,693,262 ) Ps. 152,899,801 </t>
  </si>
  <si>
    <t>Summary of Aggregate Carrying Amount of Goodwill</t>
  </si>
  <si>
    <t xml:space="preserve">b) The aggregate carrying amount of goodwill is allocated as follows: 2018 2019 Europe (7 countries) Ps. 53,066,729 Ps.52,950,325 Brazil (Fixed, wireless and TV) 21,388,124 28,062,398 Puerto Rico 17,463,394 17,463,394 Dominican Republic 14,186,723 14,186,723 Colombia 12,770,381 12,124,685 México 9,856,601 10,148,380 Peru 3,086,981 2,739,947 Chile 2,576,214 2,364,816 El Salvador 2,510,577 2,499,552 Ecuador 2,155,385 2,155,384 Other countries 6,505,388 8,204,197 Ps. 145,566,497 Ps.152,899,801 </t>
  </si>
  <si>
    <t>Business combinations, acquisitions, sale and non-controlling interest (Tables)</t>
  </si>
  <si>
    <t>Disclosure of detailed information about business combination [line items]</t>
  </si>
  <si>
    <t>Summary of Selected Financial Data From Consolidated Statements of Financial Position</t>
  </si>
  <si>
    <t xml:space="preserve">Selected financial data from the consolidated statements of financial position December 31, 2018 2019 Assets: Current assets Ps. 29,854,542 Ps. 29,516,038 Non-current 131,407,408 137,724,390 Total assets Ps. 161,261,950 Ps. 167,240,428 Liabilities and equity: Current liabilities Ps. 36,822,034 Ps. 34,608,254 Non-current 80,023,800 89,711,288 Total liabilities 116,845,834 124,319,542 Equity attributable to equity holders of the parent 22,621,625 21,864,132 Non-controlling 21,794,491 21,056,754 Total equity Ps. 44,416,116 Ps. 42,920,886 Total liabilities and equity Ps. 161,261,950 Ps. 167,240,428 </t>
  </si>
  <si>
    <t>Summary of Consolidated Statements of Comprehensive Income</t>
  </si>
  <si>
    <t xml:space="preserve"> Summarized consolidated statements of comprehensive income For the year ended December 31, 2017 2018 2019 Operating revenues Ps. 93,644,173 Ps. 100,716,444 Ps. 98,420,289 Operating costs and expenses 86,920,692 95,984,880 89,732,428 Operating income Ps. 6,723,481 Ps. 4,731,564 Ps. 8,687,861 Net income Ps. 5,656,132 Ps. 3,809,694 Ps. 5,051,145 Total comprehensive income Ps. 7,737,797 Ps. 5,047,838 Ps. 1,466,783 Net income attributable to: Equity holders of the parent Ps. 2,884,627 Ps. 1,942,944 Ps. 2,565,733 Non-controlling 2,771,505 1,866,750 2,485,412 Ps. 5,656,132 Ps. 3,809,694 Ps. 5,051,145 Comprehensive income attributable to: Equity holders of the parent Ps. 3,978,263 Ps. 2,574,397 Ps. 748,059 Non-controlling 3,759,534 2,473,441 718,724 Ps. 7,737,797 Ps. 5,047,838 Ps. 1,466,783 </t>
  </si>
  <si>
    <t>ClaroTelefnica Moviles Guatemala SA [Member]</t>
  </si>
  <si>
    <t>Summary of Financial Statements and the Values of the Assets Acquired and Liabilities</t>
  </si>
  <si>
    <t xml:space="preserve">The purchase accounting is substantially completed as of the date of the financial statements and the values of the assets acquired and liabilities assumed are as follows: 2019 Provisional Current assets Ps. 1,214,178 Other non-current 252,469 Intangible assets (excluding goodwill) 676,884 Property, plant and equipment 5,757,958 Rights-of-use 2,331,029 Total assets acquired 10,232,518 Accounts payable 4,579,590 Other liabilities 2,338,592 Total liabilities assumed 6,918,182 Fair value of assets acquired a nd assumed , 3,314,336 Acquisition price 5,946,787 Provisional goodwill Ps. 2,632,451 </t>
  </si>
  <si>
    <t>Nextel Telecomunicacoes Ltda [member]</t>
  </si>
  <si>
    <t xml:space="preserve">The provisional purchase accounting as of December 31, 2019, is as follows: 2019 Provisional Current assets Ps. 3,624,576 Other non-current 4,805,319 Intangible assets (excluding goodwill) 7,167,455 Property, plant and equipment 5,161,676 Rights-of-use 7,337,478 Total assets acquired 28,096,504 Accounts payable 14,036,438 Other liabilities 14,953,685 Total liabilities assumed 28,990,123 Fair value of assets acquired a nd assumed , (893,619 ) Acquisition Price 7,335,045 Provisional goodwill Ps. 8,228,664 </t>
  </si>
  <si>
    <t>Income Taxes (Tables)</t>
  </si>
  <si>
    <t>Summary of Composition of Income Tax Expense</t>
  </si>
  <si>
    <t xml:space="preserve">The composition of income tax expense for the years ended December 31, 2017, 2018 and 2019 is as follows: 2017 2018 2019 In Mexico: Current year income tax Ps. 16,568,274 Ps. 28,572,414 Ps. 26,295,431 Deferred income tax 2,582,287 (2,688,727 ) 208,658 Foreign: Current year income tax 13,524,729 19,898,728 20,843,720 Deferred income tax (7,733,779 ) 694,664 3,685,724 Ps. 24,941,511 Ps. 46,477,079 Ps. 51,033,533 </t>
  </si>
  <si>
    <t>Summary of Deferred Tax Related to Items Recognized in OCI</t>
  </si>
  <si>
    <t xml:space="preserve"> For the years ended December 31, 2017 2018 2019 Remeasurement of defined benefit plans Ps. 3,032,403 Ps. 408,735 Ps. 9,217,320 Effect of financial instruments acquired for hedging purposes (5,337 ) Equity investments at fair value (266,753 ) 1,613,667 (378,606 ) Other — (8,922 ) — Deferred tax benefit (expense) recognized in OCI Ps. 2,760,313 Ps. 2,013,480 Ps. 8,838,714 </t>
  </si>
  <si>
    <t>Summary of Reconciliation of Statutory Income Tax Rate in Mexico to Consolidated Effective Income Tax Rate Recognized</t>
  </si>
  <si>
    <t xml:space="preserve"> Year ended December 31, 2017 2018 2019 Statutory income tax rate in Mexico 30.0 % 30.0 % 30.0 % Impact of non-deductible non-taxable Tax inflation effects 17.8 % 7.3 % 3.5 % Derivatives 1.0 % 0.4 % (0.1 %) Employee benefits 2.2 % 1.3 % 1.8 % Other 2.6 % 6.3 % 1.8 % Effective tax rate on Mexican operations 53.6 % 45.3 % 37.0 % Use of unrecognized tax credits in Brazil (0.4 %) — — Dividends received from associates Equity (1.2 %) (0.8 %) (0.4 %) Foreign subsidiaries and other non-deductible (8.3 %) 1.5 % 5.5 % Effective tax rate 43.7 % 46.0 % 42.1 % </t>
  </si>
  <si>
    <t>Summary of Analysis of Temporary Differences Giving Rise to Net Deferred Tax Liability</t>
  </si>
  <si>
    <t xml:space="preserve">An analysis of temporary differences giving rise to the net deferred tax liability is as follows: Consolidated statements of financial position Consolidated statements of comprehensive income 2018 2019 2017 2018 2019 Provisions Ps. 20,781,421 Ps. 17,964,305 Ps. 1,579,604 Ps. 1,841,705 Ps. (257,070) Deferred revenues 6,866,120 5,820,260 (965,010) 3,632,051 (1,077,259) Tax losses carry forward 27,881,491 26,630,407 (323,506) (5,833,660) (9,873) Property, plant and equipment (1) (11,756,590) (11,962,544) 1,974,753 453,493 (461,594) Inventories 2,106,976 1,787,065 519,046 81,270 (291,531) Licenses and rights of use (1) (3,896,788) (3,399,931) 348,201 961,402 432,403 Employee benefits 33,673,874 41,743,744 1,225,310 1,128,209 (1,019,042) Other 10,956,823 9,491,550 793,094 (270,407) (1,210,417) Net deferred tax assets Ps. 86,613,327 Ps. 88,074,856 Deferred tax expense in net profit for the year Ps. 5,151,492 Ps. 1,994,063 Ps. (3,894,383) (1) As of December 31, 2018 and 2019 the balance included the effects of hyperinflation. </t>
  </si>
  <si>
    <t>Summary of Reconciliation of Deferred Tax Assets and Liabilities, Net</t>
  </si>
  <si>
    <t xml:space="preserve"> Reconciliation of deferred tax assets and liabilities, net: 2017 2018 2019 Opening balance as of January 1, Ps. 98,589,818 Ps. 104,573,985 Ps. 86,613,327 Deferred tax benefit 5,151,492 1,994,063 (3,894,384 ) Translation effect (1,687,276 ) (8,854,010 ) 2,047,916 Deferred tax benefit recognized in OCI 2,760,313 2,013,480 8,838,714 Deferred taxes acquired in business combinations (240,362 ) (25,827 ) (276,568 ) Hyperinflationary effect in Argentina — (4,907,151 ) (5,254,149 ) Effect of adoption of IFRS 9 — 544,628 — Effect of adoption of IFRS 15 — (8,725,841 ) — Closing balance as of December 31, Ps. 104,573,985 Ps. 86,613,327 Ps. 88,074,856 Presented in the consolidated statements of financial position as follows: Deferred income tax assets Ps. 116,571,349 Ps. 111,186,768 Ps. 106,167,897 Deferred income tax liabilities (11,997,364 ) (24,573,441 ) (18,093,041 ) Ps. 104,573,985 Ps. 86,613,327 Ps. 88,074,856 </t>
  </si>
  <si>
    <t>Available Tax Loss Carryforwards Recorded in Deferred Tax Assets</t>
  </si>
  <si>
    <t xml:space="preserve">a) At December 31, 2019, the available tax loss carryforwards recorded in deferred tax assets are as follows on a country by country basis: Country Balance of available tax Tax loss carryforward Brazil Ps. 52,118,464 Ps.17,720,278 Austria 14,470,465 3,617,616 Mexico 13,980,757 4,194,227 Colombia 2,354,479 776,978 Peru 392,999 115,935 Chile 754,221 203,640 Puerto Rico 4,598 1,733 Total Ps. 84,075,983 Ps.26,630,407 </t>
  </si>
  <si>
    <t>Debt (Tables)</t>
  </si>
  <si>
    <t>Summary of Short- and Long-Term Debt</t>
  </si>
  <si>
    <t xml:space="preserve">a) At December 31, 2018 (thousand pesos) Currency Loan Interest rate Maturity Total Senior Notes U.S. dollars Fixed-rate Senior notes (i) 5.000% 2019 Ps. 14,762,175 Fixed-rate Senior notes (i) 5.500% 2019 7,427,972 Fixed-rate Senior notes (i) 5.000% 2020 41,822,521 Fixed-rate Senior notes (i) 3.125% 2022 31,492,640 Fixed-rate Senior notes (i) 6.375% 2035 19,315,420 Fixed-rate Senior notes (i) 6.125% 2037 7,267,419 Fixed-rate Senior notes (i) 6.125% 2040 39,365,800 Fixed-rate Senior notes (i) 4.375% 2042 22,635,335 Subtotal U.S. dollars Ps. 184,089,282 Mexican pesos Fixed-rate Senior notes (i) 6.000% 2019 Ps. 10,000,000 Domestic Senior notes (i) 8.600% 2020 7,000,000 Fixed-rate Senior notes (i) 6.450% 2022 22,500,000 Fixed-rate Senior notes (i) 7.125% 2024 11,000,000 Domestic Senior notes (i) 0.000% 2025 4,629,425 Fixed-rate Senior notes (i) 8.460% 2036 7,871,700 Domestic Senior notes (i) 8.360% 2037 5,000,000 Subtotal Mexican pesos Ps. 68,001,125 Euros Fixed-rate Senior notes (i) 4.125% 2019 Ps. 22,558,572 Exchangeable Bonds (i) 0.000% 2020 64,107,851 Fixed-rate Senior notes (i) 3.000% 2021 22,558,572 Fixed-rate Senior notes (i) 3.125% 2021 17,568,739 Fixed-rate Senior notes (i) 4.000% 2022 18,028,031 Fixed-rate Senior notes (i) 4.750% 2022 16,918,929 Fixed-rate Senior notes (i) 3.500% 2023 7,132,481 Fixed-rate Senior notes (i) 3.259% 2023 16,918,929 Fixed-rate Senior notes (i) 1.500% 2024 19,174,786 Fixed-rate Senior notes (i) 1.500% 2026 16,918,929 Fixed-rate Senior notes (i) 2.125% 2028 14,663,072 Subtotal Euros Ps. 236,548,891 Pounds sterling Fixed-rate Senior notes (i) 5.000% 2026 Ps. 12,550,801 Fixed-rate Senior notes (i) 5.750% 2030 16,316,042 Fixed-rate Senior notes (i) 4.948% 2033 7,530,481 Fixed-rate Senior notes (i) 4.375% 2041 18,826,202 Subtotal Pounds sterling Ps. 55,223,526 Brazilian reais Debenture (i) 103.900% of CDI 2019 Ps. 5,079,720 Promissory notes (i) 102.400% of CDI 2019 5,079,720 Promissory notes (i) 103.250% of CDI 2019 1,828,699 Debenture (i) 102.900% of CDI 2020 7,619,580 Debenture (i) 104.000% of CDI 2021 5,587,692 Debenture (i) 104.250% of CDI 2021 7,695,776 Subtotal Brazilian reais Ps. 32,891,187 Other currencies Japanese yen Fixed-rate Senior notes (i) 2.950% 2039 Ps. 2,334,864 Subtotal Japanese yen Ps. 2,334,864 Chilean pesos Fixed-rate Senior notes (i) 3.961% 2035 Ps. 3,904,707 Subtotal Chilean pesos Ps. 3,904,707 Subtotal other currencies Ps. 6,239,571 Hybrid Notes Euros Euro NC10 Series B Capital Securities (iii) 6.375% 2073 Ps. 12,407,214 Subtotal Euros Ps. 12,407,214 Pounds sterling GBP NC7 Capital Securities (iii) 6.375% 2073 Ps. 13,805,881 Subtotal Pounds sterling Ps. 13,805,881 Subtotal Hybrid Notes 26,213,095 Lines of Credit and others U.S. dollars Lines of credit (ii) L + 0.200% and 1.500% - 8.950% 2019 - 2021 Ps. 11,698,885 Mexican pesos Lines of credit (ii) TIIE + 0.175% 2019 Ps. 4,500,000 Euros Lines of credit (ii) -0.100% - 0.000% 2019 Ps. 5,526,850 Brazilian reais Lines of credit (ii) 5.000% - 6.000% 2019 - 2027 Ps. 27,009 Peruvian Soles Lines of credit (ii) 4.700% - 12.100% 2019 Ps. 7,898,595 Chilean pesos Financial Leases 8.700% - 8.970% 2019 - 2027 Ps. 64,437 Subtotal Lines of Credit and others Ps. 29,715,776 Total debt Ps. 638,922,453 Less: Short-term debt and current portion of long-term debt Ps. 96,230,634 Long-term debt Ps. 542,691,819 At December 31, 2019 (thousand pesos) Currency Loan Interest rate Maturity Total Senior Notes U.S. dollars Fixed-rate Senior notes (i) 5.000% 2020 Ps. 11,774,764 Fixed-rate Senior notes (i) 3.125% 2022 30,152,320 Fixed-rate Senior notes (i) 3.625% 2029 18,845,200 Fixed-rate Senior notes (i) 6.375% 2035 18,493,360 Fixed-rate Senior notes (i) 6.125% 2037 6,958,119 Fixed-rate Senior notes (i) 6.125% 2040 37,690,400 Fixed-rate Senior notes (i) 4.375% 2042 21,671,980 Fixed-rate Senior notes (i) 4.375% 2049 23,556,500 Subtotal U.S. dollars Ps. 169,142,643 Mexican pesos Domestic Senior notes (i) 8.600% 2020 Ps. 7,000,000 Fixed-rate Senior notes (i) 6.450% 2022 22,500,000 Fixed-rate Senior notes (i) 7.125% 2024 11,000,000 Domestic Senior notes (i) 0.000% 2025 4,757,592 Fixed-rate Senior notes (i) 8.460% 2036 7,871,700 Domestic Senior notes (i) 8.360% 2037 5,000,000 Subtotal Mexican pesos Ps. 58,129,292 Euros Commercial Paper (iv) -0.230% 2020 Ps. 380,360 Commercial Paper (iv) -0.230% 2020 211,311 Commercial Paper (iv) -0.230% 2020 211,311 Commercial Paper (iv) -0.230% 2020 950,901 Commercial Paper (iv) -0.230% 2020 633,934 Commercial Paper (iv) -0.230% 2020 211,311 Exchangeable Bond (i) 0.000% 2020 60,051,270 Fixed-rate Senior notes (i) 3.000% 2021 21,131,123 Fixed-rate Senior notes (i) 3.125% 2021 15,848,342 Fixed-rate Senior notes (i) 4.000% 2022 15,848,342 Fixed-rate Senior notes (i) 4.750% 2022 15,848,342 Fixed-rate Senior notes (i) 3.500% 2023 6,339,337 Fixed-rate Senior notes (i) 3.259% 2023 15,848,342 Fixed-rate Senior notes (i) 1.500% 2024 17,961,454 Fixed-rate Senior notes (i) 1.500% 2026 15,848,342 Fixed-rate Senior notes (i) 0.750% 2027 21,131,123 Fixed-rate Senior notes (i) 2.125% 2028 13,735,230 Subtotal Euros Ps. 222,190,375 Pound Sterling Fixed-rate Senior notes (i) 5.000% 2026 Ps. 12,491,541 Fixed-rate Senior notes (i) 5.750% 2030 16,239,003 Fixed-rate Senior notes (i) 4.948% 2033 7,494,924 Fixed-rate Senior notes (i) 4.375% 2041 18,737,311 Subtotal Pound Sterling Ps. 54,962,779 Brazilian reais Debentures (i) 102.900% de CDI 2020 Ps. 7,013,124 Debentures (i) 104.000% de CDI 2021 5,142,958 Debentures (i) 104.250% de CDI 2021 7,083,256 Promissory notes (i) CDI + 0.600% 2021 1,683,150 Promissory notes (i) 106.000% de CDI 2022 9,350,832 Promissory notes (i) 106.500% de CDI 2022 4,675,416 Subtotal Brazilian reais Ps. 34,948,736 Other currencies Japanese yen Fixed-rate Senior notes (i) 2.950% 2039 Ps. 2,255,663 Subtotal Japanese yen Ps. 2,255,663 Chilean pesos Fixed-rate Senior notes (i) 3.961% 2035 Ps. 3,562,695 Subtotal Chilean pesos Ps. 3,562,695 Subtotal other currencies Ps. 5,818,358 Hybrid Notes Euros Euro NC10 Series B Capital Securities (iii) 6.375% 2073 Ps. 11,622,118 Subtotal Euros Ps. 11,622,118 Pound Sterling GBP NC7 Capital Securities (iii) 6.375% 2073 Ps. 13,740,695 Subtotal Pound Sterling Ps. 13,740,695 Subtotal Hybrid Notes Ps. 25,362,813 Lines of Credit and others U.S. dollars Lines of credit (ii) 5.500% - 9.020% 2020 - 2024 Ps. 9,359,340 Mexican pesos Lines of credit (ii) TIIE + 0.050% - TIIE + 0.090% 2020 Ps. 22,000,000 Euros Lines of credit (ii) 0.030% 2020 Ps. 2,113,112 Peruvian Soles Lines of credit (ii) 3.550% - 3.700% 2020 - 2021 Ps. 15,351,211 Chilean pesos Lines of credit (ii) TAB + 0.350% 2021 Ps. 4,821,222 Financial Leases 8.700% - 8.970% 2020 - 2027 Ps. 54,596 Subtotal Lines of Credit and others Ps. 53,699,481 Total debt Ps. 624,254,477 Less: Short-term debt and current portion of long-term debt Ps. 129,172,033 Long-term debt Ps. 495,082,444 </t>
  </si>
  <si>
    <t>Summary of Short Term Debt Maturities</t>
  </si>
  <si>
    <t xml:space="preserve">An analysis of the Company’s short-term debt maturities as of December 31, 2018, and December 31, 2019, is as follows: 2018 2019 Obligations and Senior Notes Ps. 67,365,810 Ps. 88,438,286 Lines of credit 28,852,364 40,722,004 Financial Leases 12,460 11,743 Total Ps. 96,230,634 Ps. 129,172,033 Weighted average interest rate 5.20% 3. 31 </t>
  </si>
  <si>
    <t>Summary of Long Term Debt Maturities</t>
  </si>
  <si>
    <t>The Company’s long-term debt maturities as of December 31, 2019 are as follows: Years Amount 2021 Ps. 63,552,328 2022 98,645,036 2023 22,193,586 2024 and thereafter 310,691,494 Total Ps. 495,082,444 (i) Senior Notes</t>
  </si>
  <si>
    <t>Summary of Senior Notes Outstanding</t>
  </si>
  <si>
    <t xml:space="preserve">The outstanding Senior Notes at December 31, 2018, and December 31, 2019, are as follows: Currency* 2018 2019 U.S. dollars Ps. 184,089,282 Ps. 169,142,643 Mexican pesos 68,001,125 58,129,292 Euros** 236,548,891 222,190,375 Pounds sterling** 55,223,526 54,962,779 Brazilian reais 32,891,187 34,948,736 Japanese yens 2,334,864 2,255,663 Chilean pesos 3,904,707 3,562,695 * Thousands of Mexican pesos ** Includes secured and unsecured senior notes. </t>
  </si>
  <si>
    <t>Right of use assets and lease debt (Tables)</t>
  </si>
  <si>
    <t>Disclosure of Company right of use asset and Lease liabilities [Abstract]</t>
  </si>
  <si>
    <t>Schedule of detailed information about right-of-use assets and lease liabilities</t>
  </si>
  <si>
    <t xml:space="preserve">Set out below, are the carrying amounts of the Company’s right-of-use Right-of-use Towers &amp; Sites Property Other Total Liability related to right-of-use As of January 1, 2019 Ps. 94,252,098 Ps. 21,075,884 Ps. 4,750,320 Ps. 120,078,302 Ps. 119,387,660 Additions and release 6,364,508 921,542 729,001 8,015,051 7,437,621 Business Combinations 9,668,507 — — 9,668,507 10,810,111 Modifications 7,474,469 1,288,974 728,837 9,492,280 8,363,045 Depreciation (17,286,497 ) (4,941,222 ) (1,365,847 ) (23,593,566 ) — Interest expense — — — — 7,940,240 Payments — — — — (26,765,075 ) Translation adjustment (4,370,636 ) (905,808 ) (380,907 ) (5,657,351 ) (6,576,869 ) Balance at December 31, 2019 Ps. 96,102,449 Ps. 17,439,370 Ps. 4,461,404 Ps. 118,003,223 Ps. 120,596,733 </t>
  </si>
  <si>
    <t>Schedule of maturity of lease liabilities</t>
  </si>
  <si>
    <t xml:space="preserve">The maturity analysis of lease debt is disclosed as follows as of December 31, 2019: 2019 Short term Ps. 25,894,711 Long term 94,702,022 Total Ps. 120,596,733 Maturity analysis 2019 Within one year Ps. 25,894,711 After one year but not more than five years 80,981,832 More than five years 13,720,190 Total Ps. 120,596,733 </t>
  </si>
  <si>
    <t>Summary of lease cost recognized in profit or loss</t>
  </si>
  <si>
    <t xml:space="preserve">The following are the amounts recognized in profit or loss: 2019 Others Related parties Total Depreciation expense of right-of-use Ps. 18,176,521 Ps. 5,417,045 Ps. 23,593,566 Interest expense on lease liabilities 5,654,721 2,285,519 7,940,240 Expense relating to short-term leases 1,978,403 1,958 1,980,361 Expense relating to leases of low-value 25,935 — 25,935 Variable lease payments 1,299,502 — 1,299,502 Total Ps. 27,135,082 Ps. 7,704,522 Ps. 34,839,604 </t>
  </si>
  <si>
    <t>Accounts payable, accrued liabilities and asset retirement obligations (Tables)</t>
  </si>
  <si>
    <t>Components Accounts Payable and Accrued Liabilities</t>
  </si>
  <si>
    <t xml:space="preserve">a) At December 31, 2018 2019 Suppliers Ps. 118,406,380 Ps. 113,370,716 Sundry creditors 91,087,197 90,849,195 Interest payable 8,535,519 8,057,170 Guarantee deposits from customers 1,421,336 1,467,835 Dividends payable 2,506,835 2,367,908 Total Ps. 221,957,267 Ps. 216,112,824 </t>
  </si>
  <si>
    <t>Summary of Balance of Accrued Liabilities</t>
  </si>
  <si>
    <t xml:space="preserve">b) At December 31, 2018 2019 Current liabilities Direct employee benefits payable Ps. 16,152,118 Ps. 17,991,283 Contingencies 40,281,573 34,379,969 Total Ps. 56,433,691 Ps. 52,371,252 </t>
  </si>
  <si>
    <t>Summary of Movements in Contingent Liabilities</t>
  </si>
  <si>
    <t xml:space="preserve">The movements in contingencies for the years ended December 31, 2018 and 2019 are as follows: Balance at Business Effect of Increase of Applications Balance at Payments Reversals Contingencies Ps. 51,079,131 Ps. 7,812 Ps. (5,729,826) Ps. 15,683,252 Ps. (6,203,329) Ps. (14,555,467) Ps. 40,281,573 Balance at Business Effect of Increase of Applications Reclassification by Balance at Payments Reversals Contingencies Ps. 40,281,573 Ps.1,378,611 Ps. (2,302,058) Ps.6,410,975 Ps. (5,483,327) Ps. (1,833,518) Ps. (4,072,287) Ps. 34,379,969 </t>
  </si>
  <si>
    <t>Summary of Movements in Asset Retirement Obligations</t>
  </si>
  <si>
    <t xml:space="preserve">c) Balance at Business Effect of Increase of Applications Balance at Payments Reversals Asset retirement obligations Ps. 18,245,129 Ps. — Ps. (2,020,853) Ps. 1,062,745 Ps. (151,364) Ps. (1,164,056) Ps. 15,971,601 Balance at Business Effect of Increase of Applications Balance at Payments Reversals Asset retirement obligations Ps. 15,971,601 Ps. 293,548 Ps. (1,339,033) Ps. 1,600,197 Ps. (128,842) Ps. (580,727) Ps. 15,816,744 </t>
  </si>
  <si>
    <t>Commitments and Contingencies (Tables)</t>
  </si>
  <si>
    <t>Purchase Commitments</t>
  </si>
  <si>
    <t xml:space="preserve">As of December 31, 2019, the total amounts equivalent to the contract period are detailed below: Year ended December 31, 2020 Ps. 69,338,478 2021 55,304,232 2022 13,512,005 2023 532,373 Total Ps. 138,687,088 </t>
  </si>
  <si>
    <t>Employee Benefits (Tables)</t>
  </si>
  <si>
    <t>Analysis of the Net Liability and Net Period Cost for Employee Benefit</t>
  </si>
  <si>
    <t xml:space="preserve">An analysis of the net liability and net period cost for employee benefits is as follows At December 31, 2018 2019 Mexico Ps. 85,517,190 Ps. 116,537,660 Puerto Rico 13,986,596 13,228,592 Brazil 5,666,694 9,503,738 Europe 12,705,926 12,827,318 Ecuador 448,608 409,750 Total Ps. 118,325,014 Ps. 152,507,058 For the year ended December 31 2017 2018 2019 Mexico Ps. 11,586,065 Ps. 12,046,208 Ps. 12,788,464 Puerto Rico 776,238 686,067 747,755 Brazil 735,855 579,432 511,964 Europe 385,689 619,039 2,526,957 Ecuador 152,335 58,354 34,425 Ps. 13,636,182 Ps. 13,989,100 Ps. 16,609,565 </t>
  </si>
  <si>
    <t>Summary of Defined Benefit Obligation (DBO) and Plan Assets for the Pension and Other Benefit Obligation Plans</t>
  </si>
  <si>
    <t xml:space="preserve">The defined benefit obligation (DBO) and plan assets for the pension and other benefit obligation plans, by country, are as follows: At December 31 2018 2019 DBO Plan Assets Effect of asset Net employee DBO Plan Assets Effect of asset Net employee Mexico Ps. 247,997,060 Ps. (163,404,418) Ps. Ps. 84,592,642 Ps. 280,602,176 Ps. (164,910,346) Ps. Ps. 115,691,830 Puerto Rico 35,220,889 (21,234,293) 13,986,596 35,803,893 (22,575,301) 13,228,592 Brazil 18,795,315 (19,032,411) 5,087,543 4,850,447 21,412,097 (18,815,174) 4,428,021 7,024,944 Europe 4,477,042 4,477,042 4,538,543 4,538,543 Total Ps. 306,490,306 Ps. (203,671,122) Ps. 5,087,543 Ps. 107,906,727 Ps. 342,356,709 Ps. (206,300,821) Ps. 4,428,021 Ps. 140,483,909 </t>
  </si>
  <si>
    <t>Summary of the Actuarial Results Generated for the Pension and Retirement Plans as well as the Medical Services</t>
  </si>
  <si>
    <t xml:space="preserve"> At December 31, 2017 DBO Plan Assets Effect of asset Net employee Balance at the beginning of the year Ps. 313,282,595 Ps. (222,345,621 ) Ps. 7,083,218 Ps. 98,020,192 Current service cost 4,285,693 4,285,693 Interest cost on projected benefit obligation 28,922,385 28,922,385 Expected return on plan assets (20,916,104 ) (20,916,104 ) Changes in the asset ceiling during the period and others 716,330 716,330 Past service costs and other 53,032 53,032 Actuarial gain for changes in experience (35,145 ) (35,145 ) Actuarial gain from changes in demographic assumptions (85 ) (85 ) Actuarial gain from changes in financial assumptions (4,294 ) (4,294 ) Net period cost Ps. 33,168,554 Ps. (20,863,072 ) Ps. 716,330 Ps. 13,021,812 Actuarial loss for changes in experience 11,671,860 11,671,860 Actuarial gain from changes in demographic assumptions (381,172 ) (381,172 ) Actuarial loss from changes in financial assumptions 2,438,078 2,438,078 Changes in the asset ceiling during the period and others (856,188 ) (856,188 ) Return on plan assets greater than discount rate (2,483,430 ) (2,483,430 ) Recognized in other comprehensive income Ps. 13,728,766 Ps. (2,483,430 ) Ps. (856,188 ) Ps. 10,389,148 Contributions made by plan participants 198,713 (198,713 ) — Contributions to the pension plan made by the Company (2,697,621 ) (2,697,621 ) Benefits paid (18,841,754 ) 18,841,754 — Payments to employees (9,843,743 ) (9,843,743 ) Effect of translation (2,579,506 ) 2,058,099 (423,800 ) (945,207 ) Others Ps. (31,066,290 ) Ps. 18,003,519 Ps. (423,800 ) Ps. (13,486,571 ) Balance at the end of the year 329,113,625 (227,688,604 ) 6,519,560 107,944,581 Less short-term portion (172,406 ) (172,406 ) Non-current Ps. 328,941,219 Ps. (227,688,604) Ps. 6,519,560 Ps. 107,772,175 At December 31, 2018 DBO Plan Assets Effect of asset Net employee Balance at the beginning of the year Ps. 329,113,625 Ps. (227,688,604 ) Ps. 6,519,560 Ps. 107,944,581 Current service cost 3,322,813 3,322,813 Interest cost on projected benefit obligation 30,185,257 30,185,257 Expected return on plan assets (20,804,104 ) (20,804,104 ) Changes in the asset ceiling during the period and others 587,373 587,373 Past service costs and other 157,765 157,765 Actuarial gain for changes in experience (7,222 ) (7,222 ) Actuarial loss from changes in demographic assumptions 134,625 134,625 Actuarial gain from changes in financial assumptions (24,890 ) (24,890 ) Net period cost Ps. 33,610,583 Ps. (20,646,339 ) Ps. 587,373 Ps. 13,551,617 Actuarial gain for changes in experience (21,283,470 ) (21,283,470 ) Actuarial loss from changes in demographic assumptions 68,482 68,482 Actuarial gain from changes in financial assumptions (1,246,539 ) (1,246,539 ) Changes in the asset ceiling during the period and others (1,055,409 ) (1,055,409 ) Return on plan assets greater than discount rate 23,503,296 23,503,296 Recognized in other comprehensive income Ps. (22,461,527 ) Ps. 23,503,296 Ps. (1,055,409 ) Ps. (13,640 ) Contributions made by plan participants 173,722 (173,722 ) — Contributions to the pension plan made by the Company (1,565,792 ) (1,565,792 ) Benefits paid (19,546,541 ) 19,546,541 — Payments to employees (10,651,938 ) (10,651,938 ) Effect of translation (3,535,477 ) 3,353,498 (963,981 ) (1,145,960 ) Others Ps. (33,560,234 ) Ps. 21,160,525 Ps. (963,981 ) Ps. (13,363,690 ) Balance at the end of the year 306,702,447 (203,671,122 ) 5,087,543 108,118,868 Less short-term portion (212,141 ) (212,141 ) Non-current Ps. 306,490,306 Ps. (203,671,122 ) Ps. 5,087,543 Ps. 107,906,727 At December 31, 2019 DBO Plan Assets Effect of asset Net employee Balance at the beginning of the year Ps. 306,702,447 Ps. (203,671,122) Ps. 5,087,543 Ps. 108,118,868 Current service cost 2,591,975 2,591,975 Interest cost on projected benefit obligation 31,001,348 31,001,348 Expected return on plan assets (20,070,037 ) (20,070,037 ) Changes in the asset ceiling during the period and others 445,743 445,743 Past service costs and others 144,481 144,481 Actuarial gain for changes in experience (22,599 ) (22,599 ) Actuarial gain from changes in demographic assumptions (129 ) (129 ) Actuarial loss from changes in financial assumptions 36,163 36,163 Net period cost Ps. 33,606,758 Ps. (19,925,556) Ps. 445,743 Ps. 14,126,945 Actuarial loss for changes in experience 31,606,323 31,606,323 Actuarial gain from changes in demographic assumptions (339,657 ) (339,657 ) Actuarial loss from changes in financial assumptions 7,207,072 7,207,072 Changes in the asset ceiling during the period and others (712,064 ) (712,064 ) Return on plan assets greater than discount rate 423,514 423,514 Recognized in other comprehensive income Ps. 38,473,738 Ps. 423,514 Ps. (712,064 ) Ps. 38,185,188 Contributions made by plan participants 155,188 (155,188 ) — Contributions to the pension plan made by the Company (1,337,610 ) (1,337,610 ) Benefits paid (15,836,928 ) 15,836,928 — Payments to employees (16,996,920 ) (16,996,920 ) Effect of translation (3,534,509 ) 2,528,213 (393,201 ) (1,399,497 ) Others Ps. (36,213,169) Ps. 16,872,343 Ps. (393,201 ) Ps. (19,734,027) Balance at the end of the year 342,569,774 (206,300,821 ) 4,428,021 140,696,974 Less short-term portion (213,065 ) (213,065 ) Non-current Ps. 342,356,709 Ps. (206,300,821) Ps. 4,428,021 Ps. 140,483,909 </t>
  </si>
  <si>
    <t>Schedule of Plan Assets Invested</t>
  </si>
  <si>
    <t xml:space="preserve">Plan assets are invested in: At December 31 2018 2019 Puerto Rico Brazil Mexico Puerto Rico Brazil Mexico Equity instruments 37% — 39% 41% — 36% Debt instruments 60% 94% 61% 58% 94% 64% Others 3% 6% — 1% 6% — 100% 100% 100% 100% 100% 100% </t>
  </si>
  <si>
    <t>Summary of Assumptions Used in Determining the Net Period Cost</t>
  </si>
  <si>
    <t xml:space="preserve"> 2017 2018 2019 Puerto Brazil Mexico Europe Puerto Brazil Mexico Europe Puerto Brazil Mexico Europe Discount rate and long-term rate return 3.61% 10.18 % 10.70 % 1.0%, 1.5% &amp; 2.00% 4.45% 9.10 % 11.81% 1.25%, 3.23% 7.03 % 10.50% 0.75%, Rate of future salary increases 2.75% 4.50 % 4.50 % 3.0.%, 3.5% &amp; 4.4% 2.75% 4.00 % 3.55% 3.0.%, 3.5% &amp; 2.75% 3.80 % 3.20% 3.00%, Percentage of increase in health care costs for the coming year 3.57% 11.00 % 3.87% 10.50 % 3.18% 10.30 % Year to which this level will be maintained N/A 2028 N/A 2029 N/A 2029 Rate of increase of pensions 1.60% 1.60% 1.60% Employee turnover rate* 0.0%-1.72% 0.0%-1.51% 0.00%-1.38% * Depending on years of service </t>
  </si>
  <si>
    <t>Summary of Increase (Decrease) Would Have Resulted in the DBO Pension and Other Benefits</t>
  </si>
  <si>
    <t xml:space="preserve"> 100 points +100 points Discount rate Ps. 30,321,815 Ps. (26,138,603 ) Health care cost trend rate Ps. (878,071 ) Ps. 1,032,650 </t>
  </si>
  <si>
    <t>Summary of Long-Term Direct Employee Benefits</t>
  </si>
  <si>
    <t xml:space="preserve"> Balance at Applications Balance at Effect of Increase of Payments Reversals Long-term direct employee benefits Ps. 10,158,036 Ps. (493,795 ) Ps. 1,750,831 Ps. (2,079,880) Ps. (1,223,414) Ps. 8,111,778 Balance at Applications Balance at Effect of Increase of Payments Reversals Long-term direct employee benefits Ps. 8,111,778 Ps. (518,180 ) Ps. 2,528,224 Ps. (1,946,055) Ps. — Ps. 8,175,767 </t>
  </si>
  <si>
    <t>Financial Assets and Liabilities (Tables)</t>
  </si>
  <si>
    <t>Summary of Categorization of the Financial Instruments, Excluding Cash and Cash Equivalents</t>
  </si>
  <si>
    <t xml:space="preserve">Set out below is the categorization of the financial instruments, excluding cash and cash equivalents, held by the Company as of December 31, 2018 and 2019: December 31, 2018 Loans and Fair value Fair value Financial Assets: Equity investments at fair value through OCI and other short term investments Ps. 9,987,851 Ps. — Ps. 39,028,083 Accounts receivable from subscribers, distributors, contractual assets and other 185,202,494 — — Related parties 1,263,605 — — Derivative financial instruments — 5,287,548 — Total Ps. 196,453,950 Ps. 5,287,548 Ps. 39,028,083 Financial Liabilities: Debt Ps. 638,922,453 Ps. — Ps. — Accounts payable 221,957,267 — — Related parties 2,974,213 — — Derivative financial instruments — 17,107,579 — Total Ps. 863,853,933 Ps. 17,107,579 Ps. — December 31, 2019 Loans and Fair value Fair value Financial Assets: Equity investments at fair value through OCI and other short term investments Ps. 10,145,615 Ps. — Ps. 37,572,410 Accounts receivable from subscribers, distributors, contractual assets and other 196,217,010 — — Related parties 1,273,140 — — Derivative financial instruments — 6,825,760 — Total Ps. 207,635,765 Ps. 6,825,760 Ps. 37,572,410 Financial Liabilities: Debt Ps. 624,254,477 Ps. — Ps. — Liability related to right-of-use 120,596,733 — — Accounts payable 216,112,824 — — Related parties 3,460,419 — — Derivative financial instruments — 9,596,751 — Total Ps. 964,424,453 Ps. 9,596,751 Ps. — </t>
  </si>
  <si>
    <t>Summary of Fair Value for the Financial Assets (Excluding Cash and Cash Equivalents) and Financial Liabilities</t>
  </si>
  <si>
    <t xml:space="preserve">The fair value for the financial assets (excluding cash and cash equivalents) and financial liabilities shown in the consolidated statements of financial position at December 31, 2018 and 2019 is as follows: Measurement of fair value at December 31, 2018 Level 1 Level 2 Level 3 Total Assets: Equity investments at fair value through OCI and other short-term investments Ps. 39,028,083 Ps. 9,987,851 Ps. — Ps. 49,015,934 Derivative financial instruments — 5,287,548 — 5,287,548 Pension plan assets 186,557,731 17,096,344 17,047 203,671,122 Total Ps. 225,585,814 Ps. 32,371,743 Ps. 17,047 Ps. 257,974,604 Liabilities: Debt Ps. 594,713,342 Ps. 99,723,251 Ps. — Ps. 694,436,593 Derivative financial instruments — 17,107,579 — 17,107,579 Total Ps. 594,713,342 Ps. 116,830,830 Ps. — Ps. 711,544,172 Measurement of fair value at December 31, 2019 Level 1 Level 2 Level 3 Total Assets: Equity investments at fair value through OCI and other short-term investments Ps. 37,572,410 Ps. 10,145,615 Ps. — Ps. 47,718,025 Derivative financial instruments — 6,825,760 — 6,825,760 Pension plan assets 185,981,861 20,294,557 24,404 206,300,822 Total Ps. 223,554,271 Ps. 37,265,932 Ps. 24,404 Ps. 260,844,607 Liabilities: Debt Ps. 582,003,256 Ps. 101,667,421 Ps. — Ps. 683,670,677 Liability related to right-of-use 120,596,733 — — 120,596,733 Derivative financial instruments — 9,596,751 — 9,596,751 Total Ps. 702,599,989 Ps. 111,264,172 Ps. — Ps. 813,864,161 </t>
  </si>
  <si>
    <t>Summary of Changes in Liabilities Arising From Financing Activities</t>
  </si>
  <si>
    <t xml:space="preserve">Changes in liabilities arising from financing activities At December 31, Cash flow Foreign currency At December 31, Total liabilities from financing activities Ps. 697,884,899 Ps. (34,050,923 ) Ps. (24,911,523 ) Ps. 638,922,453 At December 31, At January 1, 2019 Cash flow Foreign currency At December 31, Debt Ps. 638,922,453 Ps. — Ps. 8,273,440 Ps. (22,941,416 ) Ps. 624,254,477 Liability related to right-of-use — 119,387,660 (26,765,075 ) 27,974,148 120,596,733 Total liabilities from financing activities Ps. 638,922,453 Ps. 119,387,660 Ps. (18,491,635) Ps. 5,032,732 Ps. 744,851,210 </t>
  </si>
  <si>
    <t>Shareholders' Equity (Tables)</t>
  </si>
  <si>
    <t>Summary of Computation of The Basic and Diluted Earnings</t>
  </si>
  <si>
    <t xml:space="preserve">The following table shows the computation of the basic and diluted earnings per share: For the years ended December 31, 2017 2018 2019 Net profit for the period attributable Ps. 29,325,921 Ps. 52,566,197 Ps. 67,730,891 Weighted average shares (in millions) 65,909 66,055 66,016 Earnings per share attributable to Ps. 0.44 Ps. 0.79 Ps. 1.03 </t>
  </si>
  <si>
    <t>Components of other comprehensive loss (Tables)</t>
  </si>
  <si>
    <t>Summary of Movement on the Components of the Other Comprehensive Loss</t>
  </si>
  <si>
    <t xml:space="preserve">The movement on the components of the other comprehensive (loss) income for the years ended December 31, 2017, 2018 and 2019 is as follows: For the years ended December 31, 2017 2018 2019 Controlling interest: Valuation of the derivative financial instruments, net of deferred taxes Ps. 12,292 Ps. — Ps. — Unrealized (loss) gain on equity investments at fair value, net of deferred taxes 622,424 (3,765,688 ) 883,408 Translation effect of foreign entities (21,683,333 ) (61,223,458 ) (34,010,066 ) Remeasurement of defined benefit plan, net of deferred taxes (7,075,606 ) 652,722 (29,153,554 ) Non-controlling 3,402,973 (2,986,018 ) (1,908,304 ) Other comprehensive loss Ps. (24,721,250 ) Ps. (67,322,442 ) Ps. (64,188,516 ) </t>
  </si>
  <si>
    <t>Valuation of derivatives, interest cost from labor obligations and other financial items, net (Tables)</t>
  </si>
  <si>
    <t>Schedule of Valuation of Derivatives and Other Financial Items</t>
  </si>
  <si>
    <t xml:space="preserve">For the years ended December 31, 2017, 2018 and 2019, valuation of derivatives and other financial items are as follows: For the years ended December 31, 2017 2018 2019 Controlling interest: Gain (loss) in valuation of derivatives, net Ps. 8,192,567 Ps. (4,686,407 ) Ps. 4,432,023 Capitalized interest expense (Note 10 c) 2,875,034 2,020,288 2,233,358 Commissions (1,263,701 ) (1,901,473 ) (2,820,477 ) Interest cost of labor obligations (Note 18) (8,722,611 ) (9,968,526 ) (11,377,054 ) Interest expense on taxes (1,503,981 ) (555,921 ) (516,522 ) Dividend received (Note 4) 2,385,559 2,605,333 1,773,336 Gain on net monetary positions — 4,429,145 4,267,194 Other financial cost (3,906,627 ) (2,118,755 ) (5,067,200 ) Total Ps. (1,943,760 ) Ps. (10,176,316 ) Ps. (7,075,342 ) </t>
  </si>
  <si>
    <t>Segments (Tables)</t>
  </si>
  <si>
    <t>Summary of Operating Segments</t>
  </si>
  <si>
    <t xml:space="preserve"> Mexico Telmex Brazil Southern Cone Colombia Andean Central U.S.A. Caribbean Europe Eliminations Consolidated As of and for the year ended December 31, 2017 (in Ps.): External revenues 190,022,612 89,731,238 210,536,673 81,092,885 72,435,460 56,393,595 44,094,835 148,589,487 35,092,578 93,644,172 — 1,021,633,535 Intersegment revenues 16,748,428 8,753,525 4,785,601 1,250,983 304,555 177,856 187,086 44 122,656 — (32,330,734 ) — Total revenues 206,771,040 98,484,763 215,322,274 82,343,868 72,740,015 56,571,451 44,281,921 148,589,531 35,215,234 93,644,172 (32,330,734 ) 1,021,633,535 Depreciation and amortization 17,030,251 18,902,238 51,486,652 10,639,591 12,373,790 8,328,705 9,668,439 1,594,727 5,349,757 25,222,962 (422,170 ) 160,174,942 Operating income (loss) 50,666,028 7,921,524 11,601,369 11,676,427 (4,704,165 ) 5,650,477 5,252,401 2,915,123 4,752,168 4,523,857 (111,906 ) 100,143,303 Interest income 30,083,437 619,748 3,792,242 2,884,613 211,521 1,793,974 1,064,992 394,196 1,111,980 307,021 (39,338,076 ) 2,925,648 Interest expense 32,185,868 1,028,593 23,578,083 4,637,989 1,955,688 1,573,929 485,684 — 377,727 2,035,716 (37,558,496 ) 30,300,781 Income tax 18,142,482 387,145 (2,991,377 ) 3,535,302 (1,874,594 ) 1,806,085 2,025,618 1,803,555 3,529,253 (1,417,358 ) (4,600 ) 24,941,511 Equity interest in net income (loss) of associated companies 99,044 16,564 (232 ) (9,801 ) — — — — — (14,190 ) — 91,385 Net profit (loss) attributable to equity holders of the parent 26,321,442 184,387 (6,617,381 ) 4,421,938 (6,209,530 ) 1,595,382 3,713,301 1,793,875 1,262,073 5,656,132 (2,795,698 ) 29,325,921 Assets by segment 1,033,036,406 170,402,561 428,281,963 133,136,177 108,362,023 113,478,626 81,529,691 40,761,830 88,672,466 203,858,243 (915,308,134 ) 1,486,211,852 Plant, property and equipment, net 59,137,555 109,713,770 187,459,628 69,006,093 57,060,931 35,930,966 39,050,481 1,693,642 32,173,524 85,116,608 — 676,343,198 Goodwill 27,102,384 213,926 24,708,739 3,073,444 13,981,033 6,113,495 5,597,990 3,341,956 14,186,723 53,143,542 — 151,463,232 Trademarks, net 406,723 274,786 246,557 — — — — 631,024 262,641 8,116,076 — 9,937,807 Licenses and rights, net 11,457,720 13,175 35,662,305 8,885,086 4,197,498 11,295,202 3,376,106 — 7,276,039 31,141,255 — 113,304,386 Investment in associated companies 469,662 546,872 640 63,110 451 — 16,999 — — 806,950 1,830,488 3,735,172 Liabilities by segments 794,598,013 133,428,178 322,620,030 119,123,646 54,756,152 48,656,628 35,501,900 38,249,957 43,978,410 119,240,533 (484,575,112 ) 1,225,578,335 As of and for the year ended December 31, 2018 (in Ps.): External revenues 207,610,244 86,339,289 188,712,666 89,149,978 75,460,428 55,633,192 44,883,585 153,266,315 36,435,541 100,716,443 — 1,038,207,681 Intersegment revenues 16,946,543 9,741,908 4,593,760 13,200,358 344,517 154,082 149,445 — 204,294 — (45,334,907 ) — Total revenues 224,556,787 96,081,197 193,306,426 102,350,336 75,804,945 55,787,274 45,033,030 153,266,315 36,639,835 100,716,443 (45,334,907 ) 1,038,207,681 Depreciation and amortization 17,619,342 18,358,248 42,857,751 13,526,361 13,464,867 8,516,960 8,940,655 1,545,395 5,036,831 26,838,972 (992,802 ) 155,712,580 Operating income (loss) 57,450,599 8,085,764 23,494,903 16,975,797 14,388,552 5,003,915 4,867,763 2,665,270 5,811,846 4,731,562 (3,918,800 ) 139,557,171 Interest income 26,578,280 420,380 11,303,888 2,251,474 1,013,839 1,666,879 1,566,086 559,548 1,458,874 122,133 (36,295,212 ) 10,646,169 Interest expense 32,526,258 1,153,913 20,377,191 4,338,941 2,913,881 1,719,663 509,081 — 561,867 1,973,431 (34,302,793 ) 31,771,433 Income tax 28,842,505 643,377 4,026,444 1,390,039 2,251,877 2,498,666 2,533,600 810,898 2,774,204 707,093 (1,624 ) 46,477,079 Equity interest in net income (loss) of associated companies (5,962 ) 44,965 (152 ) (20,871 ) — — — — — (17,713 ) — 267 Net profit (loss) attributable to equity holders of the parent 23,185,029 (2,201,572 ) 3,530,653 6,065,703 9,165,801 1,730,933 2,821,733 2,820,505 3,644,697 3,809,694 (2,006,979 ) 52,566,197 Assets by segment 970,564,314 174,461,398 390,791,480 127,946,573 111,975,598 96,347,779 81,640,157 38,814,907 102,531,547 186,135,358 (851,985,719 ) 1,429,223,392 Plant, property and equipment, net 56,056,634 103,737,293 173,197,708 62,988,635 51,422,548 35,800,477 37,146,601 1,356,237 38,011,242 80,421,642 (138,297 ) 640,000,720 Goodwill 27,104,632 215,381 21,388,124 2,796,759 12,770,380 5,242,365 5,466,871 3,328,533 14,186,723 53,066,729 — 145,566,497 Trademarks, net 227,774 243,556 124,910 — — — — 507,033 249,984 3,313,948 — 4,667,205 Licenses and rights, net 10,573,147 — 25,873,910 12,555,496 3,400,235 9,651,582 3,605,416 — 10,294,336 27,344,273 — 103,298,395 Investment in associated companies 5,621,661 563,667 543 20,697 412 — 24,262 — — 748,674 (3,847,209 ) 3,132,707 Liabilities by segments 748,965,728 136,993,838 298,308,084 94,550,901 56,211,438 50,064,761 28,592,953 35,552,678 58,716,154 117,214,746 (441,820,311 ) 1,183,350,970 </t>
  </si>
  <si>
    <t>Supplemental Guarantor Information (Tables)</t>
  </si>
  <si>
    <t>Schedule of Consolidating Condensed Financial Information</t>
  </si>
  <si>
    <t>The Company’s consolidating condensed financial information for the (i) Company; (ii) its wholly-owned guarantor subsidiary Telcel (on standalone basis), which is a wholly and unconditional guarantor under the Senior Notes; (iii) the combined non-guarantor Condensed consolidating statements of financial position As of December 31, 2018 Parent Wholly-owned Combined non-guarantor Eliminations Consolidated Assets: Cash and cash equivalents Ps. 8,335,101 Ps. 1,745,895 Ps. 11,578,966 Ps. — Ps. 21,659,962 Equity investments at fair value through other comprehensive income (OCI) and other short-term investments 9,511,368 — 39,504,566 — 49,015,934 Accounts receivable and derivative financial instruments 31,462,176 35,671,582 154,380,710 — 221,514,468 Related parties 199,566,671 1,144,534 560,142,367 (759,589,967 ) 1,263,605 Inventories, net 215,055 18,495,502 21,594,805 — 40,305,362 Other current assets, net — 1,218,764 14,077,429 — 15,296,193 Property, plant and equipment, net 1,340,358 23,192,546 615,467,816 — 640,000,720 Investments in associated companies 734,944,344 88,070,845 16,926,615 (836,809,097 ) 3,132,707 Intangible assets and other non-current 4,113,902 26,176,381 406,744,158 — 437,034,441 Total assets Ps. 989,488,975 Ps. 195,716,049 Ps. 1,840,417,432 Ps. (1,596,399,064) Ps. 1,429,223,392 Liabilities: Short-term debt and current portion of long-term debt Ps. 52,827,411 Ps. — Ps. 43,403,223 Ps. — Ps. 96,230,634 Current liabilities 153,489,868 72,282,238 597,174,025 (452,085,876 ) 370,860,255 Long-term debt 456,918,590 — 85,773,229 — 542,691,819 Other non-current 130,257,461 109,368,210 242,232,897 (308,290,306 ) 173,568,262 Total liabilities Ps. 793,493,330 Ps. 181,650,448 Ps. 968,583,374 Ps. (760,376,182 ) Ps. 1,183,350,970 Equity attributable to equity holders of the parent 195,995,645 14,065,601 760,485,332 (774,550,933 ) 195,995,645 Non-controlling — — 111,348,726 (61,471,949 ) 49,876,777 Total equity 195,995,645 14,065,601 871,834,058 (836,022,882 ) 245,872,422 Total liabilities and equity Ps. 989,488,975 Ps. 195,716,049 Ps. 1,840,417,432 Ps. (1,596,399,064 ) Ps. 1,429,223,392 Condensed consolidating statements of financial position As of December 31, 2019 Parent Wholly-owned Combined non-guarantor Eliminations Consolidated Assets: Cash and cash equivalents Ps. 2,181,914 Ps. 1,324,828 Ps. 16,238,914 Ps. — Ps. 19,745,656 Equity investments at fair value through other comprehensive income (OCI) and other short-term investments 7,457,617 — 40,260,408 — 47,718,025 Accounts receivable and derivative financial instruments 33,572,793 32,387,110 145,572,153 — 211,532,056 Related parties 212,730,983 1,804,175 270,172,956 (483,434,974 ) 1,273,140 Inventories, net 179,359 24,849,028 16,073,625 — 41,102,012 Other current assets, net — 8,127,140 1,346,294 — 9,473,434 Property, plant and equipment, net 721,263 23,549,234 615,072,873 — 639,343,370 Investments in associated companies 589,026,740 90,975,391 16,363,504 (693,891,442 ) 2,474,193 Intangible assets and other non-current 1,868,962 82,260,873 477,068,306 (1,926,370 ) 559,271,771 Total assets Ps. 847,739,631 Ps. 265,277,779 Ps. 1,598,169,033 Ps. (1,179,252,786 ) Ps. 1,531,933,657 Liabilities: Short-term debt and current portion of long-term debt Ps. 102,939,138 Ps. — Ps. 26,232,895 Ps. — Ps. 129,172,033 Current liabilities 104,397,419 163,515,007 324,211,152 (195,895,866 ) 396,227,712 Long-term debt 395,296,683 — 99,785,761 — 495,082,444 Other non-current 67,196,432 87,597,558 417,289,721 (287,539,108 ) 284,544,603 Total liabilities Ps. 669,829,672 Ps. 251,112,565 Ps. 867,519,529 Ps. (483,434,974 ) Ps. 1,305,026,792 Equity attributable to equity holders of the parent 177,909,959 14,165,214 620,224,573 (634,389,787 ) 177,909,959 Non-controlling — — 110,424,931 (61,428,025 ) 48,996,906 Total equity 177,909,959 14,165,214 730,649,504 (695,817,812 ) 226,906,865 Total liabilities and equity Ps. 847,739,631 Ps. 265,277,779 Ps. 1,598,169,033 Ps. (1,179,252,786 ) Ps. 1,531,933,657 Condensed consolidating statements of comprehensive income For the year ended December 31, 2017 Parent Wholly-owned Combined non-guarantor Eliminations Consolidated Total operating revenues Ps. 160,057,511 Ps. 170,991,493 Ps. 887,951,615 Ps. (197,367,084) Ps. 1,021,633,535 Total operating cost and expenses 123,548,341 163,152,868 832,429,198 (197,640,175 ) 921,490,232 Operating income 36,509,170 7,838,625 55,522,417 273,091 100,143,303 Interest (expense) income, net (16,779,235 ) (12,365,116 ) 1,810,523 (41,305 ) (27,375,133 ) Foreign currency exchange (loss) gain, net (15,223,111 ) 1,320,667 83,493 — (13,818,951 ) Valuation of derivatives, interest cost from labor obligations and other financial items, net 6,775,455 — (8,719,215 ) — (1,943,760 ) Income tax 14,201,399 1,386,519 9,353,593 — 24,941,511 Equity interest in net income of associated companies 32,245,041 (8,977,146 ) (13,466,845 ) (9,709,665 ) 91,385 Net profit (loss) for the year Ps. 29,325,921 Ps. (13,569,489 ) Ps. 25,876,780 Ps. (9,477,879 ) Ps. 32,155,333 Net profit for the year attributable to: Equity holders of the parent 29,325,921 (13,569,489 ) 21,417,549 (7,848,060 ) 29,325,921 Non-controlling — — 4,459,231 (1,629,819 ) 2,829,412 Net profit (loss) for the year Ps. 29,325,921 Ps. (13,569,489 ) Ps. 25,876,780 Ps. (9,477,879 ) Ps. 32,155,333 Other comprehensive income items: Net other comprehensive income (loss) to be reclassified to profit or loss in subsequent years: Effect of translation of foreign entities (21,683,333 ) (1,897,936 ) (18,309,877 ) 23,581,269 (18,309,877 ) Effect of fair value of derivatives, net of deferred taxes 12,292 — 12,292 (12,292 ) 12,292 Items not to be reclassified to profit or (loss) in subsequent years: Re-measurement (7,075,606 ) (8,439 ) (7,046,089 ) 7,084,045 (7,046,089 ) Unrealized gain on equity investments at fair value, net of deferred taxes 622,424 — 622,424 (622,424 ) 622,424 Total other comprehensive loss items for the year, net of deferred taxes Ps. (28,124,223 ) Ps. (1,906,375 ) Ps. (24,721,250 ) Ps. 30,030,598 Ps. (24,721,250 ) Total comprehensive income for the year Ps. 1,201,698 Ps. (15,475,864 ) Ps. 1,155,530 Ps. 20,552,719 Ps. 7,434,083 Comprehensive income for the year attributable to: Equity holders of the parent Ps. 1,201,698 Ps. (15,475,864 ) Ps. (5,076,855 ) Ps. 20,552,719 Ps. 1,201,698 Non-controlling — — 6,232,385 — 6,232,385 Ps. 1,201,698 Ps. (15,475,864 ) Ps. 1,155,530 Ps. 20,552,719 Ps. 7,434,083 Condensed consolidating statements of comprehensive income For the year ended December 31, 2018 Parent Wholly-owned Combined non-guarantor Eliminations Consolidated Total operating revenues Ps. 170,887,145 Ps. 190,924,413 Ps. 890,427,121 Ps. (214,030,998) Ps. 1,038,207,681 Total operating cost and expenses 129,039,749 183,542,058 799,085,884 (213,017,181 ) 898,650,510 Operating income 41,847,396 7,382,355 91,341,237 (1,013,817 ) 139,557,171 Interest (expense) income, net (24,831,538 ) (11,033,069 ) 14,757,906 (18,563 ) (21,125,264 ) Foreign currency exchange (loss) gain, net 11,805,283 626,304 (19,693,543 ) — (7,261,956 ) Valuation of derivatives, interest cost from labor obligations and other financial items, net (4,443,892 ) — (5,732,424 ) — (10,176,316 ) Income tax 17,754,010 798,639 27,924,430 — 46,477,079 Equity interest in net income of associated companies 46,101,188 1,325,723 (2,497,059 ) (44,929,585 ) 267 Net profit (loss) for year Ps. 52,724,427 Ps. (2,497,326 ) Ps. 50,251,687 Ps. (45,961,965 ) Ps. 54,516,823 Net profit for the year attributable to: Equity holders of the parent 52,724,427 (2,497,326 ) 46,641,696 (44,302,600 ) 52,566,197 Non-controlling — — 3,609,991 (1,659,365 ) 1,950,626 Net profit (loss) for the year Ps. 52,724,427 Ps. (2,497,326 ) Ps. 50,251,687 Ps. (45,961,965 ) Ps. 54,516,823 Other comprehensive loss items: Net other comprehensive income (loss) to be reclassified to profit or loss in subsequent years: Effect of translation of foreign entities (61,223,458 ) (724,521 ) (64,314,032 ) 61,947,979 (64,314,032 ) Items not to be reclassified to profit or loss in subsequent years: Re-measurement 652,722 (1,603,145 ) 757,278 950,423 757,278 Unrealized loss on equity investments at fair value, net of deferred taxes (3,765,688 ) — (3,765,688 ) 3,765,688 (3,765,688 ) Total other comprehensive loss items for the year, net of deferred taxes Ps. (64,336,424 ) Ps. (2,327,666 ) Ps. (67,322,442 ) Ps. 66,664,090 Ps. (67,322,442 ) Total comprehensive loss for the year Ps. (11,611,997 ) Ps. (4,824,992 ) Ps. (17,070,755 ) Ps. 20,702,125 Ps. (12,805,619 ) Comprehensive loss for the year attributable to: Equity holders of the parent Ps. (11,611,997 ) Ps. (4,824,992 ) Ps. (16,035,363 ) Ps. 20,702,125 Ps. (11,770,227 ) Non-controlling — — (1,035,392 ) — (1,035,392 ) Ps. (11,611,997 ) Ps. (4,824,992 ) Ps. (17,070,755 ) Ps. 20,702,125 Ps. (12,805,619 ) Condensed consolidating statements of comprehensive income For the year ended December 31, 2019 Parent Wholly-owned Combined non-guarantor Eliminations Consolidated Total operating revenues Ps. 171,369,419 Ps. 205,719,219 Ps. 867,599,640 Ps. (237,340,409 ) Ps. 1,007,347,869 Total operating cost and expenses 138,116,795 188,910,056 755,812,050 (230,331,567 ) 852,507,334 Operating income 33,252,624 16,809,163 111,787,590 (7,008,842 ) 154,840,535 Interest (expense) income, net (25,482,552 ) (16,714,198 ) 10,362,884 207,199 (31,626,667 ) Foreign currency exchange (loss) gain, net 14,553,340 (43,999 ) (9,283,270 ) — 5,226,071 Valuation of derivatives, interest cost from labor obligations and other financial items, net 4,580,710 — (11,656,052 ) — (7,075,342 ) Income tax 13,098,827 1,082,274 36,852,432 51,033,533 Equity interest in net result of associated companies 53,925,595 2,146,151 1,097,234 (57,186,589 ) (17,609 ) Net profit (loss) for the year Ps. 67,730,890 Ps. 1,114,843 Ps. 65,455,954 Ps. (63,988,232 ) Ps. 70,313,455 Net profit for the year attributable to: Equity holders of the parent 67,730,890 1,114,843 59,618,592 (60,733,434 ) 67,730,891 Non-controlling — — 5,837,362 (3,254,798 ) 2,582,564 Net profit (loss) for the year Ps. 67,730,890 Ps. 1,114,843 Ps. 65,455,954 Ps. (63,988,232 ) Ps. 70,313,455 Other comprehensive income items: Net other comprehensive income (loss) to be reclassified to profit or loss in subsequent years: Effect of translation of foreign entities (34,010,066 ) 1,639,022 (35,536,252 ) 32,371,044 (35,536,252 ) Items that will not be reclassified to (loss) or profit in subsequent years: Re-measurement (29,153,554 ) (2,654,252 ) (29,535,672 ) 31,807,806 (29,535,672 ) Unrealized gain on equity investments at fair value, net of deferred taxes 883,408 — 883,408 (883,408 ) 883,408 Total other comprehensive loss items for the year, net of deferred taxes Ps. (62,280,212 ) Ps. (1,015,230 ) Ps. (64,188,516 ) Ps. 63,295,442 Ps. (64,188,516 ) Total comprehensive income for the year Ps. 5,450,678 Ps. 99,613 Ps. 1,267,438 Ps. (692,790 ) Ps. 6,124,939 Comprehensive income for the year attributable to: Equity holders of the parent Ps. 5,450,678 Ps. 99,613 Ps. 593,178 Ps. (692,790 ) Ps. 5,450,679 Non-controlling — — 674,260 — 674,260 Ps. 5,450,678 Ps. 99,613 Ps. 1,267,438 Ps. (692,790 ) Ps. 6,124,939 Condensed consolidating statements of cash flows For the year ended December 31, 2017 Parent Wholly-owned Combined non-guarantor Eliminations Consolidated Operating activities: Profit before taxes Ps. 43,527,320 Ps. (12,182,970 ) Ps. 35,230,373 Ps. (9,477,879 ) Ps. 57,096,844 Non-cash (17,017,287 ) 30,000,109 171,062,158 11,635,563 195,680,543 Changes in working capital: (18,973,478 ) (9,486 ) (66,062,629 ) 50,040,581 (35,005,012 ) Net cash flows provided by operating activities Ps. 7,536,555 Ps. 17,807,653 Ps. 140,229,902 Ps. 52,198,265 Ps. 217,772,375 Investing activities: Purchase of property, plant and equipment 16,526 (5,571,410 ) (113,630,253 ) — (119,185,137 ) Acquisition of intangibles — (3,053,345 ) (14,485,196 ) — (17,538,541 ) Dividends received from associates 21,465,687 970,000 2,385,559 (22,435,687 ) 2,385,559 Proceeds from sale of plant, property and equipment — — 133,349 — 133,349 Acquisition of business, net of cash acquired — (3,381,505 ) (3,497,288 ) — (6,878,793 ) Investment in associates companies — 1,925,898 — (1,925,898 ) — Sale of associated company — — 340,040 — 340,040 Net cash flows provided by (used in) investing activities Ps. 21,482,213 Ps. (9,110,362 ) Ps. (128,753,789 ) Ps. (24,361,585 ) Ps. (140,743,523 ) Financing activities: Bank loans, net 13,548,138 — 16,382,838 (57,364,465 ) (27,433,489 ) Acquisition of no controlling interest — — (11,930 ) — (11,930 ) Interest paid (24,009,216 ) (7,092,098 ) (7,187,225 ) 7,092,098 (31,196,441 ) Repurchase of shares and others (1,240,028 ) — 6,657 — (1,233,371 ) Payment of dividends (14,406,748 ) — (24,120,329 ) 22,435,687 (16,091,390 ) Derivative financial instruments — — (71,474 ) — (71,474 ) Net cash flows used in financing activities Ps. (26,107,854 ) Ps. (7,092,098 ) Ps. (15,001,463 ) Ps. (27,836,680 ) Ps. (76,038,095 ) Net (decrease) increase in cash and cash equivalents 2,910,914 1,605,193 (3,525,350 ) — 990,757 Adjustment to cash flow for exchange rate differences — — 61,333 — 61,333 Cash and cash equivalents at beginning of the year 4,107,645 1,948,159 17,162,579 — 23,218,383 Cash and cash equivalents at end of the year Ps. 7,018,559 Ps. 3,553,352 Ps. 13,698,562 Ps. — Ps. 24,270,473 Condensed consolidating statements of cash flows For the year ended December 31, 2018 Parent Wholly-owned Combined non-guarantor Eliminations Consolidated Operating activities: Profit before income tax Ps. 70,478,437 Ps. (1,698,687 ) Ps. 78,176,117 Ps. (45,961,965 ) Ps. 100,993,902 Non-cash (23,099,316 ) 20,952,414 149,503,016 39,836,704 187,192,818 Working capital changes: (49,040,542 ) (35,329,228 ) (61,332,380 ) 105,845,958 (39,856,192 ) Net cash flows provided by operating activities Ps. (1,661,421 ) Ps. (16,075,501 ) Ps. 166,346,753 Ps. 99,720,697 Ps. 248,330,528 Investing activities: Purchase of property, plant and equipment (17,709 ) (4,031,228 ) (139,839,096 ) — (143,888,033 ) Acquisition of intangibles — (2,993,373 ) (4,940,274 ) — (7,933,647 ) Dividends received 24,314,803 — 2,622,237 (24,314,803 ) 2,622,237 Proceeds from sale of plant, property and equipment — — 178,532 — 178,532 Acquisition of business, net of cash acquired — — (310,604 ) — (310,604 ) Investments in associate companies — (5,092,881 ) — 5,092,881 — Partial sale of shares of associated company — — 548,484 — 548,484 Net cash flows provided by (used in) investing activities Ps. 24,297,094 Ps. (12,117,482 ) Ps. (141,740,721 ) Ps. (19,221,922 ) Ps. (148,783,031 ) Financing activities: Bank loans, net 24,784,341 — 19,592,788 (78,428,052 ) (34,050,923 ) Acquisition of non-controlling — — (115,821 ) — (115,821 ) Interest paid (24,802,363 ) 26,385,526 (6,066,654 ) (26,385,526 ) (30,869,017 ) Repurchase of shares (514,007 ) — 2,586 — (511,421 ) Dividends paid (20,787,102 ) — (25,897,494 ) 24,314,803 (22,369,793 ) Redemption of hybrid bond — — (13,440,120 ) — (13,440,120 ) Net cash flows (used in) provided by financing activities Ps. (21,319,131 ) Ps. 26,385,526 Ps. (25,924,715 ) Ps. (80,498,775 ) Ps. (101,357,095 ) Net increase (decrease) in cash and cash equivalents 1,316,542 (1,807,457 ) (1,318,683 ) — (1,809,598 ) Adjustment to cash flows due to exchange rate fluctuations, net — — (800,913 ) — (800,913 ) Cash and cash equivalents at beginning of the year 7,018,559 3,553,352 13,698,562 — 24,270,473 Cash and cash equivalents at end of the year Ps. 8,335,101 Ps. 1,745,895 Ps. 11,578,966 Ps. — Ps. 21,659,962 Condensed consolidating statements of cash flows For the year ended December 31, 2019 Parent Wholly-owned Combined non-guarantor Eliminations Consolidated Operating activities: Profit before income tax Ps. 80,829,717 Ps. 2,197,117 Ps. 102,308,386 Ps. (63,988,232 ) Ps. 121,346,988 Non-cash (46,879,977 ) 12,508,840 174,550,273 48,007,886 188,187,022 Working capital changes (24,351,260 ) (36,428,726 ) (56,610,878 ) 42,135,322 (75,255,542 ) Net cash flows provided by (used in) operating activities Ps. 9,598,480 Ps. (21,722,769 ) Ps. 220,247,781 Ps. 26,154,976 Ps. 234,278,468 Investing activities: Purchase of property, plant and equipment (147,714 ) (1,821,745 ) (130,914,876 ) (132,884,335 ) Acquisition of intangibles (2,413,193 ) (16,549,663 ) (18,962,856 ) Dividends received 27,817,109 — 1,773,336 (27,817,109 ) 1,773,336 Proceeds from sale of plant, property and equipment 344,924 344,924 Acquisition of business, net of cash acquired (7,335,058 ) — (5,995,593 ) (13,330,651 ) Investments in associate companies (5,819,645 ) (3,359,058 ) (56,985 ) 9,178,703 (56,985 ) Partial sale of shares of associated company 36,478 36,478 Net cash flows provided by (used in) investing activities Ps. 14,514,692 Ps. (7,593,996 ) Ps. (151,362,379 ) Ps. (18,638,406 ) Ps. (163,080,089 ) Financing activities: Bank loans, net 14,815,606 (104,185 ) (6,437,981 ) 8,273,440 Acquisition of non-controlling (83,055 ) (83,055 ) Interest paid (21,907,497 ) 28,895,698 (6,139,198 ) (28,895,698 ) (28,046,695 ) Repurchase of shares (435,713 ) (435,713 ) Dividends paid (22,738,755 ) (29,326,499 ) 27,817,109 (24,248,145 ) Payment of liability related to right-of-use (26,765,075 ) (26,765,075 ) Net cash flows (used in) provided by financing activities Ps. (30,266,359 ) Ps. 28,895,698 Ps. (62,418,012 ) Ps. (7,516,570 ) Ps. (71,305,243 ) Net (decrease) increase in cash and cash equivalents (6,153,187 ) (421,067 ) 6,467,390 (106,864 ) Adjustment to cash flows due to exchange rate fluctuations, net (1,807,442 ) (1,807,442 ) Cash and cash equivalents at beginning of the year 8,335,101 1,745,895 11,578,966 21,659,962 Cash and cash equivalents at end of the year Ps. 2,181,914 Ps. 1,324,828 Ps. 16,238,914 Ps. — Ps. 19,745,656 [GRAPHIC] [GRAPHIC]</t>
  </si>
  <si>
    <t>Description of the Business and Relevant Events - Additional Information (Detail)</t>
  </si>
  <si>
    <t>Dec. 31, 2019Country</t>
  </si>
  <si>
    <t>Disclosure of corporate information [abstract]</t>
  </si>
  <si>
    <t>Corporate information description</t>
  </si>
  <si>
    <t>Am&amp;#233;rica M&amp;#243;vil, S.A.B. de C.V. and subsidiaries (hereinafter, the &amp;#8220;Company&amp;#8221;, &amp;#8220;Am&amp;#233;rica M&amp;#243;vil&amp;#8221; or &amp;#8220;AMX&amp;#8221;) was incorporated under laws of Mexico on September&amp;#160;25, 2000. The Company provides telecommunications services in 25 countries throughout Latin America, the United States, the Caribbean and Europe. These telecommunications services include mobile and fixed-line voice services, wireless and fixed data services, internet access and Pay TV, over the top and other related services. The Company also sells equipment, accessories and computers.</t>
  </si>
  <si>
    <t>Number of countries in which company operates</t>
  </si>
  <si>
    <t>Number of countries in which company holds license</t>
  </si>
  <si>
    <t>Basis of Preparation of the Consolidated Financial Statements and Summary of Significant Accounting Policies and Practices - Summary of Reconciliation of Operating Lease Commitments to Lease liabilities (Detail) - MXN ($) $ in Thousands</t>
  </si>
  <si>
    <t>Jan. 01, 2019</t>
  </si>
  <si>
    <t>Operating lease commitments as of December 31, 2018</t>
  </si>
  <si>
    <t>Lease commitments not in scope of IFRS 16</t>
  </si>
  <si>
    <t>Lease payments not included in the operating lease commitments as at 31 December 2018, resulting from differences between IAS 17 and IFRS 16 at implementation date</t>
  </si>
  <si>
    <t>Short-term leases and leases of low-value assets</t>
  </si>
  <si>
    <t>Effect of discounting</t>
  </si>
  <si>
    <t>Lease liabilities</t>
  </si>
  <si>
    <t>Basis of Preparation of the Consolidated Financial Statements and Summary of Significant Accounting Policies and Practices - Additional Information (Detail) $ in Thousands, $ in Millions</t>
  </si>
  <si>
    <t>Apr. 24, 2020</t>
  </si>
  <si>
    <t>Jan. 01, 2019MXN ($)</t>
  </si>
  <si>
    <t>Disclosure of basis of preparation of consolidated financial statements and summary of significant accounting policies and practices [line items]</t>
  </si>
  <si>
    <t>Weighted Average Lessees Incremental Borrowing Rate</t>
  </si>
  <si>
    <t>7.29%</t>
  </si>
  <si>
    <t>Cumulative index</t>
  </si>
  <si>
    <t>Percentage of annual basis index</t>
  </si>
  <si>
    <t>53.83%</t>
  </si>
  <si>
    <t>Closing exchange rate</t>
  </si>
  <si>
    <t>Cumulative translation (loss) gain</t>
  </si>
  <si>
    <t>Impairment losses on goodwill</t>
  </si>
  <si>
    <t>Borrowing costs capitalised</t>
  </si>
  <si>
    <t>Impairment losses</t>
  </si>
  <si>
    <t>Impairment losses on intangibles</t>
  </si>
  <si>
    <t>Description of estimation of impairment cash-generating unit</t>
  </si>
  <si>
    <t>In the estimation of impairments, the Company uses the strategic plans established for the separate cash-generating units to which the assets are assigned. Such strategic plans generally cover a period from 3 to 5 years. For longer periods, beginning in the fifth year, projections are based on such strategic plans while applying a constant or declining expected perpetual growth rate.</t>
  </si>
  <si>
    <t>Percentage of sensitivity analysis for increase in capital expenditures</t>
  </si>
  <si>
    <t>5.00%</t>
  </si>
  <si>
    <t>Adjustments of sensitivity analysis long-life assets</t>
  </si>
  <si>
    <t>Increase in weighted average cost of capital basis</t>
  </si>
  <si>
    <t>0.50%</t>
  </si>
  <si>
    <t>Adjustments for assumption of weighted average cost of capital</t>
  </si>
  <si>
    <t>Monthly contributions to pension fund</t>
  </si>
  <si>
    <t>17.50%</t>
  </si>
  <si>
    <t>Percentage of employee profit sharing based on individual company taxable income</t>
  </si>
  <si>
    <t>10.00%</t>
  </si>
  <si>
    <t>Advertising expenses</t>
  </si>
  <si>
    <t>Increase (decrease) in interest expense</t>
  </si>
  <si>
    <t>Concentration risk percentage</t>
  </si>
  <si>
    <t>Right fo use asset</t>
  </si>
  <si>
    <t>Lease liability</t>
  </si>
  <si>
    <t>Currency depreciation rate</t>
  </si>
  <si>
    <t>30.50%</t>
  </si>
  <si>
    <t>IFRS16 [member]</t>
  </si>
  <si>
    <t>Foreign subsidiaries [member]</t>
  </si>
  <si>
    <t>Consolidated operating revenues</t>
  </si>
  <si>
    <t>71.00%</t>
  </si>
  <si>
    <t>73.00%</t>
  </si>
  <si>
    <t>74.00%</t>
  </si>
  <si>
    <t>Percentage of operating revenue as percentage of total assets</t>
  </si>
  <si>
    <t>80.00%</t>
  </si>
  <si>
    <t>Interest rate risk [member]</t>
  </si>
  <si>
    <t>Increase in basis points</t>
  </si>
  <si>
    <t>1.00%</t>
  </si>
  <si>
    <t>Increase in net interest expense</t>
  </si>
  <si>
    <t>Currency risk [member]</t>
  </si>
  <si>
    <t>Fluctuation in exchange rates</t>
  </si>
  <si>
    <t>Increase (decrease) through changes in foreign exchange rates, regulatory deferral account credit balances</t>
  </si>
  <si>
    <t>Increase (decrease) through changes in discount rates, regulatory deferral account credit balances</t>
  </si>
  <si>
    <t>Increase/(decrease) in exchange rates</t>
  </si>
  <si>
    <t>Argentina [member]</t>
  </si>
  <si>
    <t>Argentina [member] | Impact of application of hyperinflation adjustments in 2018 [member]</t>
  </si>
  <si>
    <t>Cumulative inflation percentage</t>
  </si>
  <si>
    <t>100.00%</t>
  </si>
  <si>
    <t>U.S.A. [member]</t>
  </si>
  <si>
    <t>Cumulative translation adjustment [member]</t>
  </si>
  <si>
    <t>Licenses and rights of use [member]</t>
  </si>
  <si>
    <t>Intangibles useful life</t>
  </si>
  <si>
    <t>Licenses are amortized when the Company does not have a basis to conclude that they are indefinite lived. Licenses are amortized using the straight-line method over a period ranging from 3 to 30 years, which represents the usage period of the assets.</t>
  </si>
  <si>
    <t>Licenses and rights of use [member] | Bottom of range [member]</t>
  </si>
  <si>
    <t>Estimated useful lives</t>
  </si>
  <si>
    <t>3 years</t>
  </si>
  <si>
    <t>Licenses and rights of use [member] | Top of range [member]</t>
  </si>
  <si>
    <t>30 years</t>
  </si>
  <si>
    <t>Trademarks [member] | Bottom of range [member]</t>
  </si>
  <si>
    <t>1 year</t>
  </si>
  <si>
    <t>Trademarks [member] | Top of range [member]</t>
  </si>
  <si>
    <t>10 years</t>
  </si>
  <si>
    <t>Customer relationships [member]</t>
  </si>
  <si>
    <t>amortized over a 5 year period.</t>
  </si>
  <si>
    <t>5 years</t>
  </si>
  <si>
    <t>Basis of Preparation of the Consolidated Financial Statements and Summary of Significant Accounting Policies and Practices - Summary of Equity Interest in Most Significant Subsidiaries (Detail)</t>
  </si>
  <si>
    <t>Dec. 31, 2018</t>
  </si>
  <si>
    <t>Netherlands [member] | America Movil B. V. [member]</t>
  </si>
  <si>
    <t>Disclosure of subsidiaries [line items]</t>
  </si>
  <si>
    <t>Percentage of equity interest</t>
  </si>
  <si>
    <t>Mexico [member] | Sercotel, S.A. de C.V. [member]</t>
  </si>
  <si>
    <t>Mexico [member] | Radiomovil Dipsa, S.A. de C.V. and subsidiaries (Telcel) [member]</t>
  </si>
  <si>
    <t>Mexico [member] | Claro Panama, S.A. [member]</t>
  </si>
  <si>
    <t>Mexico [member] | Telefonos De Mexico S.A.B. de C.V [member]</t>
  </si>
  <si>
    <t>98.80%</t>
  </si>
  <si>
    <t>Dominican Republic [member] | Compania Dominicana De Telefonos S.A. (Codetel) [member]</t>
  </si>
  <si>
    <t>Puerto Rico [member] | Puerto Rico Telephone Company Inc [member]</t>
  </si>
  <si>
    <t>Honduras [member] | Servicios de Comunicaciones de Honduras, S.A. de C.V.(Sercom Honduras) [member]</t>
  </si>
  <si>
    <t>U.S.A. [member] | TracFone Wireless, Inc. (TracFone) [member]</t>
  </si>
  <si>
    <t>Brazil [member] | Claro S.A. (Claro Brasil) [member]</t>
  </si>
  <si>
    <t>98.20%</t>
  </si>
  <si>
    <t>Guatemala [member] | Telecomunicaciones de Guatemala, S.A. (Telgua) [member]</t>
  </si>
  <si>
    <t>99.30%</t>
  </si>
  <si>
    <t>Nicaragua [member] | Empresa Nicaraguense de Telecomunicaciones, S.A. (Enitel) [member]</t>
  </si>
  <si>
    <t>99.60%</t>
  </si>
  <si>
    <t>El Salvador [member] | Compania de Telecomunicaciones de El Salvador, S.A. de C.V. (CTE) [member]</t>
  </si>
  <si>
    <t>95.80%</t>
  </si>
  <si>
    <t>Colombia [member] | Comunicacion Celular S. A. (Comcel) [member]</t>
  </si>
  <si>
    <t>99.40%</t>
  </si>
  <si>
    <t>Colombia [member] | Telmex Colombia, S.A. [member]</t>
  </si>
  <si>
    <t>0.00%</t>
  </si>
  <si>
    <t>Ecuador [member] | Consorcio Ecuatoriano de Telecomunicaciones, S.A. (Conecel) [member]</t>
  </si>
  <si>
    <t>Argentina [member] | AMX Argentina, S.A. [member]</t>
  </si>
  <si>
    <t>Paraguay [member] | AMX Paraguay, S.A. [member]</t>
  </si>
  <si>
    <t>Uruguay [member] | AM Wireless Uruguay, S.A.[member]</t>
  </si>
  <si>
    <t>Chile [member] | Claro Chile S A [member]</t>
  </si>
  <si>
    <t>Peru [member] | America Movil Peru S.A. C. [member]</t>
  </si>
  <si>
    <t>Austria [member] | Telekom Austria AG [member]</t>
  </si>
  <si>
    <t>51.00%</t>
  </si>
  <si>
    <t>LU [Member] | NII Brazil Holding SARL [member]</t>
  </si>
  <si>
    <t>BR [Member] | Nextel Telecomunicaes Ltda [member]</t>
  </si>
  <si>
    <t>GT [Member] | Claro Guatemala S.A [member]</t>
  </si>
  <si>
    <t>Basis of Preparation of the Consolidated Financial Statements and Summary of Significant Accounting Policies and Practices - Summary of Annual Depreciation Rates (Detail)</t>
  </si>
  <si>
    <t>Bottom of range [member] | Network infrastructure [member]</t>
  </si>
  <si>
    <t>Disclosure of detailed information about property, plant and equipment [line items]</t>
  </si>
  <si>
    <t>Annual depreciation rates</t>
  </si>
  <si>
    <t>Bottom of range [member] | Buildings and leasehold improvements [member]</t>
  </si>
  <si>
    <t>2.00%</t>
  </si>
  <si>
    <t>Bottom of range [member] | Other assets [member]</t>
  </si>
  <si>
    <t>Top of range [member] | Network infrastructure [member]</t>
  </si>
  <si>
    <t>(33.00%)</t>
  </si>
  <si>
    <t>Top of range [member] | Buildings and leasehold improvements [member]</t>
  </si>
  <si>
    <t>Top of range [member] | Other assets [member]</t>
  </si>
  <si>
    <t>(50.00%)</t>
  </si>
  <si>
    <t>Basis of Preparation of the Consolidated Financial Statements and Summary of Significant Accounting Policies and Practices - Schedule of Estimate Impairment Evaluations (Detail)</t>
  </si>
  <si>
    <t>Brazil [member]</t>
  </si>
  <si>
    <t>Disclosure of impairment of assets [line items]</t>
  </si>
  <si>
    <t>Average margin on EBIDTA</t>
  </si>
  <si>
    <t>40.43%</t>
  </si>
  <si>
    <t>36.43%</t>
  </si>
  <si>
    <t>Average margin on CAPEX</t>
  </si>
  <si>
    <t>23.50%</t>
  </si>
  <si>
    <t>21.88%</t>
  </si>
  <si>
    <t>Average pre-tax discount rate (WACC)</t>
  </si>
  <si>
    <t>11.00%</t>
  </si>
  <si>
    <t>10.38%</t>
  </si>
  <si>
    <t>Puerto Rico [member]</t>
  </si>
  <si>
    <t>21.94%</t>
  </si>
  <si>
    <t>23.86%</t>
  </si>
  <si>
    <t>17.94%</t>
  </si>
  <si>
    <t>9.89%</t>
  </si>
  <si>
    <t>4.39%</t>
  </si>
  <si>
    <t>4.81%</t>
  </si>
  <si>
    <t>Dominican Republic [member]</t>
  </si>
  <si>
    <t>47.23%</t>
  </si>
  <si>
    <t>48.64%</t>
  </si>
  <si>
    <t>16.17%</t>
  </si>
  <si>
    <t>18.43%</t>
  </si>
  <si>
    <t>13.84%</t>
  </si>
  <si>
    <t>17.66%</t>
  </si>
  <si>
    <t>Mexico [member]</t>
  </si>
  <si>
    <t>38.81%</t>
  </si>
  <si>
    <t>36.33%</t>
  </si>
  <si>
    <t>9.84%</t>
  </si>
  <si>
    <t>7.93%</t>
  </si>
  <si>
    <t>11.85%</t>
  </si>
  <si>
    <t>16.30%</t>
  </si>
  <si>
    <t>Ecuador [member]</t>
  </si>
  <si>
    <t>44.98%</t>
  </si>
  <si>
    <t>39.83%</t>
  </si>
  <si>
    <t>11.65%</t>
  </si>
  <si>
    <t>11.26%</t>
  </si>
  <si>
    <t>19.85%</t>
  </si>
  <si>
    <t>24.45%</t>
  </si>
  <si>
    <t>Peru [member]</t>
  </si>
  <si>
    <t>32.51%</t>
  </si>
  <si>
    <t>30.29%</t>
  </si>
  <si>
    <t>18.51%</t>
  </si>
  <si>
    <t>19.95%</t>
  </si>
  <si>
    <t>8.86%</t>
  </si>
  <si>
    <t>11.52%</t>
  </si>
  <si>
    <t>El Salvador [member]</t>
  </si>
  <si>
    <t>44.04%</t>
  </si>
  <si>
    <t>45.36%</t>
  </si>
  <si>
    <t>25.03%</t>
  </si>
  <si>
    <t>22.61%</t>
  </si>
  <si>
    <t>16.05%</t>
  </si>
  <si>
    <t>18.01%</t>
  </si>
  <si>
    <t>Chile [member]</t>
  </si>
  <si>
    <t>26.85%</t>
  </si>
  <si>
    <t>25.91%</t>
  </si>
  <si>
    <t>18.00%</t>
  </si>
  <si>
    <t>14.99%</t>
  </si>
  <si>
    <t>4.16%</t>
  </si>
  <si>
    <t>6.62%</t>
  </si>
  <si>
    <t>Colombia [member]</t>
  </si>
  <si>
    <t>45.58%</t>
  </si>
  <si>
    <t>45.01%</t>
  </si>
  <si>
    <t>19.25%</t>
  </si>
  <si>
    <t>17.14%</t>
  </si>
  <si>
    <t>17.27%</t>
  </si>
  <si>
    <t>20.29%</t>
  </si>
  <si>
    <t>Bottom of range [member] | Europe [member]</t>
  </si>
  <si>
    <t>29.40%</t>
  </si>
  <si>
    <t>22.13%</t>
  </si>
  <si>
    <t>10.90%</t>
  </si>
  <si>
    <t>8.13%</t>
  </si>
  <si>
    <t>5.77%</t>
  </si>
  <si>
    <t>8.36%</t>
  </si>
  <si>
    <t>Bottom of range [member] | Other countries [member]</t>
  </si>
  <si>
    <t>7.40%</t>
  </si>
  <si>
    <t>7.90%</t>
  </si>
  <si>
    <t>0.57%</t>
  </si>
  <si>
    <t>0.61%</t>
  </si>
  <si>
    <t>6.41%</t>
  </si>
  <si>
    <t>9.97%</t>
  </si>
  <si>
    <t>Top of range [member] | Europe [member]</t>
  </si>
  <si>
    <t>44.50%</t>
  </si>
  <si>
    <t>41.51%</t>
  </si>
  <si>
    <t>19.30%</t>
  </si>
  <si>
    <t>19.40%</t>
  </si>
  <si>
    <t>14.96%</t>
  </si>
  <si>
    <t>22.08%</t>
  </si>
  <si>
    <t>Top of range [member] | Other countries [member]</t>
  </si>
  <si>
    <t>52.40%</t>
  </si>
  <si>
    <t>45.91%</t>
  </si>
  <si>
    <t>31.00%</t>
  </si>
  <si>
    <t>23.96%</t>
  </si>
  <si>
    <t>34.75%</t>
  </si>
  <si>
    <t>31.63%</t>
  </si>
  <si>
    <t>Basis of Preparation of the Consolidated Financial Statements and Summary of Significant Accounting Policies and Practices - Summary of Exchange Rates Used for Translation of Foreign Currencies (Detail)</t>
  </si>
  <si>
    <t>Dec. 31, 2017</t>
  </si>
  <si>
    <t>Disclosure of transactions in foreign currency [line items]</t>
  </si>
  <si>
    <t>Average exchange rate</t>
  </si>
  <si>
    <t>Guatemala [member]</t>
  </si>
  <si>
    <t>Uruguay [member]</t>
  </si>
  <si>
    <t>Nicaragua [member]</t>
  </si>
  <si>
    <t>Honduras [member]</t>
  </si>
  <si>
    <t>Paraguay [member]</t>
  </si>
  <si>
    <t>Costa Rica [member]</t>
  </si>
  <si>
    <t>European Union [member]</t>
  </si>
  <si>
    <t>Bulgaria [member]</t>
  </si>
  <si>
    <t>Belarus [member]</t>
  </si>
  <si>
    <t>Croatia [member]</t>
  </si>
  <si>
    <t>Macedonia [member]</t>
  </si>
  <si>
    <t>Serbia [member]</t>
  </si>
  <si>
    <t>Basis of Preparation of the Consolidated Financial Statements and Summary of Significant Accounting Policies and Practices - Summary of Right-of-use assets are depreciated on a straight-line basis (Detail) - Property, plant and equipment subject to operating leases [member]</t>
  </si>
  <si>
    <t>Towers and sites [member] | Bottom of range [member]</t>
  </si>
  <si>
    <t>Disclosure of quantitative information about right-of-use assets [line items]</t>
  </si>
  <si>
    <t>Useful life measured as period of time property, plant and equipment</t>
  </si>
  <si>
    <t>Towers and sites [member] | Top of range [member]</t>
  </si>
  <si>
    <t>12 years</t>
  </si>
  <si>
    <t>Property [member] | Bottom of range [member]</t>
  </si>
  <si>
    <t>Property [member] | Top of range [member]</t>
  </si>
  <si>
    <t>25 years</t>
  </si>
  <si>
    <t>Other equipment [member] | Bottom of range [member]</t>
  </si>
  <si>
    <t>Other equipment [member] | Top of range [member]</t>
  </si>
  <si>
    <t>15 years</t>
  </si>
  <si>
    <t>Equity Investments at Fair Value Through OCI and Other Short-term Investments - Additional Information (Detail) - MXN ($) $ in Thousands</t>
  </si>
  <si>
    <t>Disclosure of equity investments at fair value through other comprehensive income and other short-term investments [line items]</t>
  </si>
  <si>
    <t>Investments accounted for using equity method Koninklijke KPN [member]</t>
  </si>
  <si>
    <t>Other short-term investments</t>
  </si>
  <si>
    <t>Changes in fair value of investment</t>
  </si>
  <si>
    <t>Equity and other short term investments [member] | Investments accounted for using equity method Koninklijke KPN [member]</t>
  </si>
  <si>
    <t>Equity investments at fair value through OCI</t>
  </si>
  <si>
    <t>Accounts Receivable from Subscribers, Distributors, Recoverable Taxes Contractual Assets and Other, Net - Summary of Analysis of Accounts Receivable by Component (Detail) $ in Thousands, $ in Millions</t>
  </si>
  <si>
    <t>Disclosure of accounts receivable [line items]</t>
  </si>
  <si>
    <t>Contract assets</t>
  </si>
  <si>
    <t>Impairment of trade receivables</t>
  </si>
  <si>
    <t>Trade and other receivables</t>
  </si>
  <si>
    <t>Non-current subscribers, distributors and contractual assets</t>
  </si>
  <si>
    <t>Total current subscribers, distributors and contractual assets</t>
  </si>
  <si>
    <t>Cost [member] | Receivable from subscribers and distributors [member]</t>
  </si>
  <si>
    <t>Cost [member] | Telecommunications carriers for network interconnection and other services [member]</t>
  </si>
  <si>
    <t>Cost [member] | Recoverable taxes [member]</t>
  </si>
  <si>
    <t>Cost [member] | Sundry debtors [member]</t>
  </si>
  <si>
    <t>Accounts Receivable from Subscribers, Distributors, Recoverable Taxes Contractual Assets and Other, Net - Schedule of Changes in Allowance for Expected Credit Losses (Detail) - MXN ($) $ in Thousands</t>
  </si>
  <si>
    <t>Subclassifications of assets, liabilities and equities [abstract]</t>
  </si>
  <si>
    <t>Balance at beginning of year</t>
  </si>
  <si>
    <t>Increases recorded in expenses</t>
  </si>
  <si>
    <t>Adjustment on initial application of IFRS 9</t>
  </si>
  <si>
    <t>Write-offs</t>
  </si>
  <si>
    <t>Business combination</t>
  </si>
  <si>
    <t>Translation effect</t>
  </si>
  <si>
    <t>Balance at end of year</t>
  </si>
  <si>
    <t>Accounts Receivable from Subscribers, Distributors, Recoverable Taxes Contractual Assets and Other, Net - Summary of Aging of Accounts Receivable (Detail) - MXN ($) $ in Thousands</t>
  </si>
  <si>
    <t>Receivable from subscribers and distributors [member] | Cost [member]</t>
  </si>
  <si>
    <t>Receivable from subscribers and distributors [member] | 1 - 30 days [member] | Cost [member]</t>
  </si>
  <si>
    <t>Receivable from subscribers and distributors [member] | 31 - 60 days [member] | Cost [member]</t>
  </si>
  <si>
    <t>Receivable from subscribers and distributors [member] | 61 - 90 days [member] | Cost [member]</t>
  </si>
  <si>
    <t>Receivable from subscribers and distributors [member] | Greater than 90 days [member] | Cost [member]</t>
  </si>
  <si>
    <t>Unbilled services provided [member] | Receivable from subscribers and distributors [member] | Cost [member]</t>
  </si>
  <si>
    <t>Accounts Receivable from Subscribers, Distributors, Recoverable Taxes Contractual Assets and Other, Net - Summary of Accounts Receivable From Subscribers and Distributors Included in Impairments of Trade Receivables (Detail) - Receivable from subscribers and distributors [member] - MXN ($) $ in Thousands</t>
  </si>
  <si>
    <t>Allowance for bad debts</t>
  </si>
  <si>
    <t>1 - 90 days [member]</t>
  </si>
  <si>
    <t>Greater than 90 days [member]</t>
  </si>
  <si>
    <t>Accounts Receivable from Subscribers, Distributors, Recoverable Taxes Contractual Assets and Other, Net - Summary of Analysis of Contract Assets and Liabilities (Detail) - MXN ($) $ in Thousands</t>
  </si>
  <si>
    <t>Contract Assets:</t>
  </si>
  <si>
    <t>Beginning balance</t>
  </si>
  <si>
    <t>Additions</t>
  </si>
  <si>
    <t>Disposals</t>
  </si>
  <si>
    <t>Business Combination</t>
  </si>
  <si>
    <t>Amortization</t>
  </si>
  <si>
    <t>Ending balance</t>
  </si>
  <si>
    <t>Non-current contract assets</t>
  </si>
  <si>
    <t>Current portion contracts assets</t>
  </si>
  <si>
    <t>Related Parties - Summary of Analysis of the Balances with Related Parties (Detail) - MXN ($) $ in Thousands</t>
  </si>
  <si>
    <t>Disclosure of receivables and payables arising from related party transactions [line items]</t>
  </si>
  <si>
    <t>Amounts receivable from related party transactions</t>
  </si>
  <si>
    <t>Amounts payable to related party transactions</t>
  </si>
  <si>
    <t>Sears Roebuck de México, S.A. de C.V. and Subsidiaries [member]</t>
  </si>
  <si>
    <t>Sanborns Hermanos, SA [member]</t>
  </si>
  <si>
    <t>Patrimonial Inbursa, SA [member]</t>
  </si>
  <si>
    <t>Carso Infraestructura y Construccion, SA de CV and Subsidiaries [member]</t>
  </si>
  <si>
    <t>Grupo Condumex, SA de CV and Subsidiaries [member]</t>
  </si>
  <si>
    <t>Fianzas Guardiana Inbursa, SA de CV [member]</t>
  </si>
  <si>
    <t>Grupo Financiero Inbursa, SAB de CV [member]</t>
  </si>
  <si>
    <t>Hiubard y Bourlon SA de CV [member]</t>
  </si>
  <si>
    <t>Claroshopcom SAPI de CV [member]</t>
  </si>
  <si>
    <t>PC Industrial, SA de CV and Subsidiaries [member]</t>
  </si>
  <si>
    <t>Enesa, SA de CV and Subsidiaries [member]</t>
  </si>
  <si>
    <t>Other related parties [member]</t>
  </si>
  <si>
    <t>Related Parties - Additional Information (Detail) - MXN ($)</t>
  </si>
  <si>
    <t>Disclosure of transactions between related parties [line items]</t>
  </si>
  <si>
    <t>Impairment of receivables in connection with amounts owed by related parties</t>
  </si>
  <si>
    <t>Members of the audit and corporate practices committee [member]</t>
  </si>
  <si>
    <t>compensation paid</t>
  </si>
  <si>
    <t>Directors and other key management personnel [member]</t>
  </si>
  <si>
    <t>Related Parties - Summary of Transactions with Related Parties (Detail) - MXN ($) $ in Thousands</t>
  </si>
  <si>
    <t>Disclosure of transactions between related parties [abstract]</t>
  </si>
  <si>
    <t>Construction services, purchases of materials, inventories and property, plant and equipment</t>
  </si>
  <si>
    <t>Insurance premiums, fees paid for administrative and operating services, brokerage services and others</t>
  </si>
  <si>
    <t>Rent of towers</t>
  </si>
  <si>
    <t>Other services</t>
  </si>
  <si>
    <t>Investments and expenses</t>
  </si>
  <si>
    <t>Revenues</t>
  </si>
  <si>
    <t>Related Parties - Summary of Transactions with Related Parties (Parenthetical) (Detail) - MXN ($) $ in Thousands</t>
  </si>
  <si>
    <t>Materials purchased from subsidiaries</t>
  </si>
  <si>
    <t>Network maintenance service cost</t>
  </si>
  <si>
    <t>Software service expense</t>
  </si>
  <si>
    <t>Seguros Inbursa SA and Fianzas Guardiana Inbursa, SA [member]</t>
  </si>
  <si>
    <t>Insurance premium</t>
  </si>
  <si>
    <t>Derivative Financial Instruments - Additional Information (Details) (Detail) - MXN ($) $ in Thousands</t>
  </si>
  <si>
    <t>Disclosure of detailed information about financial instruments [line items]</t>
  </si>
  <si>
    <t>changes in fair value of derivative financial instruments gain (loss)</t>
  </si>
  <si>
    <t>Derivatives [member] | Debt securities [member]</t>
  </si>
  <si>
    <t>weighted-average interest rate</t>
  </si>
  <si>
    <t>3.80%</t>
  </si>
  <si>
    <t>(4.10%)</t>
  </si>
  <si>
    <t>4.00%</t>
  </si>
  <si>
    <t>Derivative Financial Instruments - Schedule of Derivative Financial Instruments Contracted (Detail) € in Thousands, $ in Thousands, ¥ in Millions, £ in Millions, R$ in Millions, $ in Millions, $ in Millions</t>
  </si>
  <si>
    <t>Dec. 31, 2019EUR (€)</t>
  </si>
  <si>
    <t>Dec. 31, 2019BRL (R$)</t>
  </si>
  <si>
    <t>Dec. 31, 2019GBP (£)</t>
  </si>
  <si>
    <t>Dec. 31, 2019ARS ($)</t>
  </si>
  <si>
    <t>Dec. 31, 2019JPY (¥)</t>
  </si>
  <si>
    <t>Dec. 31, 2018USD ($)</t>
  </si>
  <si>
    <t>Dec. 31, 2018EUR (€)</t>
  </si>
  <si>
    <t>Dec. 31, 2018BRL (R$)</t>
  </si>
  <si>
    <t>Dec. 31, 2018GBP (£)</t>
  </si>
  <si>
    <t>Dec. 31, 2018JPY (¥)</t>
  </si>
  <si>
    <t>Fair value, Asset</t>
  </si>
  <si>
    <t>Fair value, Liabilities</t>
  </si>
  <si>
    <t>Non-current liability</t>
  </si>
  <si>
    <t>Total current liability</t>
  </si>
  <si>
    <t>Swaps US Dollar-Mexican Peso [member]</t>
  </si>
  <si>
    <t>Notional amount, Asset</t>
  </si>
  <si>
    <t>Swaps Yen-US Dollar [member]</t>
  </si>
  <si>
    <t>Notional amount, Asset | ¥</t>
  </si>
  <si>
    <t>Forwards US Dollar-Mexican peso [member]</t>
  </si>
  <si>
    <t>Notional amount, Liabilities</t>
  </si>
  <si>
    <t>Forwards US Dollar - Brazilian Real [member]</t>
  </si>
  <si>
    <t>Swaps Euro-Brazilianreal [member]</t>
  </si>
  <si>
    <t>Notional amount, Asset | €</t>
  </si>
  <si>
    <t>Forwards Brazilian Real - US Dollar [member]</t>
  </si>
  <si>
    <t>Notional amount, Asset | R$</t>
  </si>
  <si>
    <t>R$ 5803</t>
  </si>
  <si>
    <t>R$ 2823</t>
  </si>
  <si>
    <t>Forwards Euro- Brazilian Real [member]</t>
  </si>
  <si>
    <t>Notional amount, Liabilities | €</t>
  </si>
  <si>
    <t>Forwards Euro-US Dollar [member]</t>
  </si>
  <si>
    <t>Swaps Dollar- Euro [member]</t>
  </si>
  <si>
    <t>Swaps Pound sterling-Euro [member]</t>
  </si>
  <si>
    <t>Notional amount, Liabilities | £</t>
  </si>
  <si>
    <t>Swap Pound sterling-USDollar [member]</t>
  </si>
  <si>
    <t>Put option [member]</t>
  </si>
  <si>
    <t>Call option [member]</t>
  </si>
  <si>
    <t>Swaps US Dollar- Euro [member]</t>
  </si>
  <si>
    <t>Swaps Pound sterling – US Dollar [member]</t>
  </si>
  <si>
    <t>Notional amount, Asset | £</t>
  </si>
  <si>
    <t>Forwards Argentinean Peso – US Dollar [member]</t>
  </si>
  <si>
    <t>Swaps US Dollar Mexican peso [member]</t>
  </si>
  <si>
    <t>Forwards US Dollar Euro [member]</t>
  </si>
  <si>
    <t>Forwards Yen US Dollar [member]</t>
  </si>
  <si>
    <t>Notional amount, Liabilities | ¥</t>
  </si>
  <si>
    <t>Derivative Financial Instruments - Summary of Maturities of Notional Amount of Derivatives (Detail) € in Millions, ¥ in Millions, ¥ in Millions, £ in Millions, R$ in Millions, $ in Millions, $ in Millions</t>
  </si>
  <si>
    <t>Dec. 31, 2019CNY (¥)</t>
  </si>
  <si>
    <t>Swaps US Dollar-Mexican peso [member]</t>
  </si>
  <si>
    <t>Forwards Euro- Brazilian real [member]</t>
  </si>
  <si>
    <t>Forwards US Dollar - Brazilian real [member]</t>
  </si>
  <si>
    <t>Call spread option [member]</t>
  </si>
  <si>
    <t>Forwards Argentinean Peso US Dollar [Member]</t>
  </si>
  <si>
    <t>Forwards US Dollar Euro [Member]</t>
  </si>
  <si>
    <t>Forwards Yen US Dollar [Member]</t>
  </si>
  <si>
    <t>2020 [member] | Forwards Brazilian Real - US Dollar [member]</t>
  </si>
  <si>
    <t>2020 [member] | Forwards Euro- Brazilian real [member]</t>
  </si>
  <si>
    <t>2020 [member] | Forwards US Dollar - Brazilian real [member]</t>
  </si>
  <si>
    <t>2020 [member] | Forwards Euro-US Dollar [member]</t>
  </si>
  <si>
    <t>2020 [member] | Swaps Dollar- Euro [member]</t>
  </si>
  <si>
    <t>2020 [member] | Forwards US Dollar-Mexican peso [member]</t>
  </si>
  <si>
    <t>2020 [member] | Call spread option [member]</t>
  </si>
  <si>
    <t>2020 [member] | Swaps Pound sterling – US Dollar [member]</t>
  </si>
  <si>
    <t>2020 [member] | Forwards Argentinean Peso US Dollar [Member]</t>
  </si>
  <si>
    <t>2020 [member] | Forwards US Dollar Euro [Member]</t>
  </si>
  <si>
    <t>2020 [member] | Forwards Yen US Dollar [Member]</t>
  </si>
  <si>
    <t>2021 [member] | Swaps US Dollar-Mexican peso [member]</t>
  </si>
  <si>
    <t>2021 [member] | Forwards Brazilian Real - US Dollar [member]</t>
  </si>
  <si>
    <t>2021 [member] | Call spread option [member]</t>
  </si>
  <si>
    <t>2021 [member] | Swaps Pound sterling – US Dollar [member]</t>
  </si>
  <si>
    <t>2022 [member] | Swaps US Dollar-Mexican peso [member]</t>
  </si>
  <si>
    <t>2022 [member] | Forwards Brazilian Real - US Dollar [member]</t>
  </si>
  <si>
    <t>R$ 0</t>
  </si>
  <si>
    <t>2023 [member] | Swaps US Dollar-Mexican peso [member]</t>
  </si>
  <si>
    <t>2024 and Thereafter [member] | Swaps US Dollar-Mexican peso [member]</t>
  </si>
  <si>
    <t>2024 and Thereafter [member] | Swaps Yen-US Dollar [member]</t>
  </si>
  <si>
    <t>2024 and Thereafter [member] | Swaps Dollar- Euro [member]</t>
  </si>
  <si>
    <t>2024 and Thereafter [member] | Swaps Pound sterling-Euro [member]</t>
  </si>
  <si>
    <t>2024 and Thereafter [member] | Put option [member]</t>
  </si>
  <si>
    <t>2024 and Thereafter [member] | Swaps US Dollar- Euro [member]</t>
  </si>
  <si>
    <t>2024 and Thereafter [member] | Swaps Pound sterling – US Dollar [member]</t>
  </si>
  <si>
    <t>Inventories, Net - Summary of Analysis of Inventories (Detail) $ in Thousands, $ in Millions</t>
  </si>
  <si>
    <t>Classes of current inventories [abstract]</t>
  </si>
  <si>
    <t>Mobile phones, accessories, computers, TVs, cards and other materials</t>
  </si>
  <si>
    <t>Less: Reserve for obsolete and slow-moving inventories</t>
  </si>
  <si>
    <t>Total</t>
  </si>
  <si>
    <t>Inventories, net - Additional Information (Details) (Detail) - MXN ($) $ in Thousands</t>
  </si>
  <si>
    <t>Disclosure of inventories [abstract]</t>
  </si>
  <si>
    <t>Cost of inventories recognized in cost of sales</t>
  </si>
  <si>
    <t>Other Assets, Net - Summary of Analysis of Other Assets (Detail) $ in Thousands, $ in Millions</t>
  </si>
  <si>
    <t>Current portion:</t>
  </si>
  <si>
    <t>Advances to suppliers (different from PP&amp;E and inventories)</t>
  </si>
  <si>
    <t>Prepaid insurance</t>
  </si>
  <si>
    <t>Other</t>
  </si>
  <si>
    <t>Other current assets</t>
  </si>
  <si>
    <t>Non-current portion:</t>
  </si>
  <si>
    <t>Recoverable taxes</t>
  </si>
  <si>
    <t>Prepayments for the use of fiber optics</t>
  </si>
  <si>
    <t>Judicial Deposits</t>
  </si>
  <si>
    <t>Other assets, net - Additional Information (Details) (Detail) - MXN ($) $ in Thousands</t>
  </si>
  <si>
    <t>Other assets [member]</t>
  </si>
  <si>
    <t>Disclosure of other assets [line items]</t>
  </si>
  <si>
    <t>Amortization expense for other assets</t>
  </si>
  <si>
    <t>Other Assets, Net - Summary of Analysis of Other Assets (Parenthetical) (Detail) - MXN ($) $ in Thousands</t>
  </si>
  <si>
    <t>Disclosure of Other Assets [line items]</t>
  </si>
  <si>
    <t>Judicial deposits</t>
  </si>
  <si>
    <t>Property, Plant and Equipment, Net - Schedule of Property, Plant and Equipment, Net (Detail) $ in Thousands, $ in Millions</t>
  </si>
  <si>
    <t>Retirements</t>
  </si>
  <si>
    <t>Business combinations</t>
  </si>
  <si>
    <t>Effect of translation of foreign subsidiaries</t>
  </si>
  <si>
    <t>Depreciation of the year</t>
  </si>
  <si>
    <t>Cost [member]</t>
  </si>
  <si>
    <t>Cost [member] | Network in operation in operation and equipment [member]</t>
  </si>
  <si>
    <t>Cost [member] | Land and buildings [member]</t>
  </si>
  <si>
    <t>Cost [member] | Other assets [member]</t>
  </si>
  <si>
    <t>Cost [member] | Construction in process and advances plant suppliers [member]</t>
  </si>
  <si>
    <t>Cost [member] | Spare parts for operation of the network [member]</t>
  </si>
  <si>
    <t>Accumulated depreciation [member]</t>
  </si>
  <si>
    <t>Accumulated depreciation [member] | Network in operation in operation and equipment [member]</t>
  </si>
  <si>
    <t>Accumulated depreciation [member] | Other assets [member]</t>
  </si>
  <si>
    <t>Accumulated depreciation [member] | Spare parts for operation of the network [member]</t>
  </si>
  <si>
    <t>Accumulated depreciation [member] | Buildings [member]</t>
  </si>
  <si>
    <t>Property, Plant and Equipment, net - Additional Information (Details) (Detail) - MXN ($) $ in Thousands</t>
  </si>
  <si>
    <t>Methods used to determine stage of completion of construction in progress</t>
  </si>
  <si>
    <t>The completion period of construction in progress is variable and depends upon the type of plant and equipment under construction.</t>
  </si>
  <si>
    <t>Land and buildings and other equipment [member] | Claro Brasil [member]</t>
  </si>
  <si>
    <t>Property, plant and equipment, pledged in guarantee of legal proceedings</t>
  </si>
  <si>
    <t>Property, Plant and Equipment, Net - Schedule of Relevant Information Related to Computation of Capitalized Borrowing Costs (Detail) - MXN ($) $ in Thousands</t>
  </si>
  <si>
    <t>Capitalized interest</t>
  </si>
  <si>
    <t>Capitalization rate</t>
  </si>
  <si>
    <t>4.31%</t>
  </si>
  <si>
    <t>Property, plant and equipment [member]</t>
  </si>
  <si>
    <t>Amount invested in the acquisition of qualifying assets</t>
  </si>
  <si>
    <t>4.40%</t>
  </si>
  <si>
    <t>5.80%</t>
  </si>
  <si>
    <t>Intangible Assets, Net and Goodwill - Summary of Analysis of Intangible Assets (Detail) - MXN ($) $ in Thousands</t>
  </si>
  <si>
    <t>Disclosure of reconciliation of changes in intangible assets and goodwill [line items]</t>
  </si>
  <si>
    <t>Acquisitions</t>
  </si>
  <si>
    <t>Acquisitions in business combinations</t>
  </si>
  <si>
    <t>Disposals and other</t>
  </si>
  <si>
    <t>Amortization of the year</t>
  </si>
  <si>
    <t>Licenses and rights of use [member] | Cost [member]</t>
  </si>
  <si>
    <t>Licenses and rights of use [member] | Accumulated depreciation [member]</t>
  </si>
  <si>
    <t>Trademarks [member]</t>
  </si>
  <si>
    <t>Trademarks [member] | Cost [member]</t>
  </si>
  <si>
    <t>Trademarks [member] | Accumulated depreciation [member]</t>
  </si>
  <si>
    <t>Customer relationships [member] | Cost [member]</t>
  </si>
  <si>
    <t>Customer relationships [member] | Accumulated depreciation [member]</t>
  </si>
  <si>
    <t>Software licenses [member]</t>
  </si>
  <si>
    <t>Software licenses [member] | Cost [member]</t>
  </si>
  <si>
    <t>Software licenses [member] | Accumulated depreciation [member]</t>
  </si>
  <si>
    <t>Content rights [member]</t>
  </si>
  <si>
    <t>Content rights [member] | Cost [member]</t>
  </si>
  <si>
    <t>Content rights [member] | Accumulated depreciation [member]</t>
  </si>
  <si>
    <t>Intangibles, net [member]</t>
  </si>
  <si>
    <t>Goodwill [member]</t>
  </si>
  <si>
    <t>Intangible Assets, Net and Goodwill - Summary of Aggregate Carrying Amount of Goodwill (Detail) $ in Thousands, $ in Millions</t>
  </si>
  <si>
    <t>Disclosure of carrying value of goodwill [line items]</t>
  </si>
  <si>
    <t>Europe [member]</t>
  </si>
  <si>
    <t>Other countries [member]</t>
  </si>
  <si>
    <t>Intangible Assets, Net and Goodwill - Additional Information (Detail) R$ in Thousands, $ in Thousands, € in Millions</t>
  </si>
  <si>
    <t>Jul. 14, 2017MXN ($)</t>
  </si>
  <si>
    <t>Feb. 24, 2017MXN ($)</t>
  </si>
  <si>
    <t>Dec. 31, 2019COP ($)</t>
  </si>
  <si>
    <t>Jan. 31, 2019MXN ($)</t>
  </si>
  <si>
    <t>Acquisitions 2019 [Member]</t>
  </si>
  <si>
    <t>Disclosure of intangible assets and goodwill [line items]</t>
  </si>
  <si>
    <t>Amortization of intangible assets</t>
  </si>
  <si>
    <t>IFETEL [Member]</t>
  </si>
  <si>
    <t>Amount paid for license</t>
  </si>
  <si>
    <t>Estimated useful life of intangible assets</t>
  </si>
  <si>
    <t>20 years</t>
  </si>
  <si>
    <t>Submarine Cable [Member]</t>
  </si>
  <si>
    <t>Renewal of license [member]</t>
  </si>
  <si>
    <t>700 MHz frequency band [member] | Renewal of license [member]</t>
  </si>
  <si>
    <t>400 MHZ [Member] | Renewal of license [member]</t>
  </si>
  <si>
    <t>Radiomovil dipsa [member] | Eight point four Mega Hertz frequency band [member] | Renewal of license [member]</t>
  </si>
  <si>
    <t>Radiomovil dipsa [member] | Two point five Giga Hertz frequency band [member] | Renewal of license [member]</t>
  </si>
  <si>
    <t>R$ 1831427</t>
  </si>
  <si>
    <t>11 years</t>
  </si>
  <si>
    <t>Paraguay Puerto Rico Europe Argentina and other countries [member]</t>
  </si>
  <si>
    <t>Comcel [Member] | Renewal of license [member]</t>
  </si>
  <si>
    <t>Puerto Rico Argentina Guatemala Panam And Others Countries [Member]</t>
  </si>
  <si>
    <t>Chile Europe uruguay and other countries [member] | Other licenses [member]</t>
  </si>
  <si>
    <t>Austria [member]</t>
  </si>
  <si>
    <t>Austria [member] | 3.5 GHz [Member]</t>
  </si>
  <si>
    <t>Amount paid for license | €</t>
  </si>
  <si>
    <t>Belarus [member] | 2.1 GHz [Member]</t>
  </si>
  <si>
    <t>Croatia [member] | 2.1 GHz [Member]</t>
  </si>
  <si>
    <t>Business Combinations, Acquisitions, Sale and Non-controlling Interest - Additional Information (Detail) - MXN ($) $ in Thousands</t>
  </si>
  <si>
    <t>Dec. 18, 2019</t>
  </si>
  <si>
    <t>Feb. 28, 2017</t>
  </si>
  <si>
    <t>Apr. 24, 2019</t>
  </si>
  <si>
    <t>Other Entities [member]</t>
  </si>
  <si>
    <t>Goodwill amount recognized</t>
  </si>
  <si>
    <t>Net of cash paid</t>
  </si>
  <si>
    <t>Additional non-controlling interest acquired</t>
  </si>
  <si>
    <t>Amount paid for business acquisition</t>
  </si>
  <si>
    <t>Acquisition of fixed and mobile line operator</t>
  </si>
  <si>
    <t>Consideration transferred, acquisition-date fair value</t>
  </si>
  <si>
    <t>Liabilities incurred</t>
  </si>
  <si>
    <t>Telekom Austria [member] | Metronet [member]</t>
  </si>
  <si>
    <t>97.68%</t>
  </si>
  <si>
    <t>Mexican and Brazil subsidiaries [member]</t>
  </si>
  <si>
    <t>Business combinations, acquisitions, sale and non-controlling interest - Summary of Financial Statements and the Values of the Assets Acquired and Liabilities (Detail) $ in Thousands</t>
  </si>
  <si>
    <t>Current assets</t>
  </si>
  <si>
    <t>Other non-current assets</t>
  </si>
  <si>
    <t>Intangible assets (excluding goodwill)</t>
  </si>
  <si>
    <t>Rights-of-use</t>
  </si>
  <si>
    <t>Total assets acquired</t>
  </si>
  <si>
    <t>Other liabilities</t>
  </si>
  <si>
    <t>Total liabilities assumed</t>
  </si>
  <si>
    <t>Fair value of assets acquired and liabilities assumed, net</t>
  </si>
  <si>
    <t>Acquisition price</t>
  </si>
  <si>
    <t>Provisional goodwill</t>
  </si>
  <si>
    <t>Business Combinations, Acquisitions, Sale and Non-controlling Interest - Summary of Selected Financial Data From Consolidated Statements of Financial Position (Detail) $ in Thousands, $ in Millions</t>
  </si>
  <si>
    <t>Dec. 31, 2016MXN ($)</t>
  </si>
  <si>
    <t>Assets:</t>
  </si>
  <si>
    <t>Liabilities and equity:</t>
  </si>
  <si>
    <t>Current liabilities</t>
  </si>
  <si>
    <t>Non-current liabilities</t>
  </si>
  <si>
    <t>Non-controlling interest</t>
  </si>
  <si>
    <t>Subsidiaries with material non-controlling interests [member]</t>
  </si>
  <si>
    <t>Non-current assets</t>
  </si>
  <si>
    <t>Business Combinations, Acquisitions, Sale and Non-controlling Interest - Summary of Consolidated Statements of Comprehensive Income (Detail) $ in Thousands, $ in Millions</t>
  </si>
  <si>
    <t>Net income</t>
  </si>
  <si>
    <t>Total comprehensive income</t>
  </si>
  <si>
    <t>Distribution of the net profit (loss) to:</t>
  </si>
  <si>
    <t>Non-controllinginterest</t>
  </si>
  <si>
    <t>Income Taxes - Summary of Composition of Income Tax Expense (Detail) $ in Thousands, $ in Millions</t>
  </si>
  <si>
    <t>Disclosure of temporary difference, unused tax losses and unused tax credits [line items]</t>
  </si>
  <si>
    <t>Income tax expense</t>
  </si>
  <si>
    <t>Current year income tax</t>
  </si>
  <si>
    <t>Deferred income tax</t>
  </si>
  <si>
    <t>Foreign [member]</t>
  </si>
  <si>
    <t>Income Taxes - Summary of Deferred Tax Related to Items Recognized in OCI (Detail) - MXN ($) $ in Thousands</t>
  </si>
  <si>
    <t>Major components of tax expense (income) [abstract]</t>
  </si>
  <si>
    <t>Remeasurement of defined benefit plans</t>
  </si>
  <si>
    <t>Effect of financial instruments acquired for hedging purposes</t>
  </si>
  <si>
    <t>Equity investments at fair value</t>
  </si>
  <si>
    <t>Deferred tax benefit (expense) recognized in OCI</t>
  </si>
  <si>
    <t>Income Taxes - Summary of Reconciliation of Statutory Income Tax Rate in Mexico to Consolidated Effective Income Tax Rate Recognized (Detail)</t>
  </si>
  <si>
    <t>Statutory income tax rate in Mexico</t>
  </si>
  <si>
    <t>30.00%</t>
  </si>
  <si>
    <t>Impact of non-deductibleand non-taxable items:</t>
  </si>
  <si>
    <t>Tax inflation effects</t>
  </si>
  <si>
    <t>3.50%</t>
  </si>
  <si>
    <t>7.30%</t>
  </si>
  <si>
    <t>17.80%</t>
  </si>
  <si>
    <t>Derivatives</t>
  </si>
  <si>
    <t>(0.10%)</t>
  </si>
  <si>
    <t>0.40%</t>
  </si>
  <si>
    <t>1.80%</t>
  </si>
  <si>
    <t>1.30%</t>
  </si>
  <si>
    <t>2.20%</t>
  </si>
  <si>
    <t>6.30%</t>
  </si>
  <si>
    <t>2.60%</t>
  </si>
  <si>
    <t>Dividends received from associates Equity</t>
  </si>
  <si>
    <t>(0.40%)</t>
  </si>
  <si>
    <t>(0.80%)</t>
  </si>
  <si>
    <t>(1.20%)</t>
  </si>
  <si>
    <t>Foreign subsidiaries and other non-deductible items, net</t>
  </si>
  <si>
    <t>5.50%</t>
  </si>
  <si>
    <t>1.50%</t>
  </si>
  <si>
    <t>(8.30%)</t>
  </si>
  <si>
    <t>Effective tax rate</t>
  </si>
  <si>
    <t>42.10%</t>
  </si>
  <si>
    <t>46.00%</t>
  </si>
  <si>
    <t>43.70%</t>
  </si>
  <si>
    <t>37.00%</t>
  </si>
  <si>
    <t>45.30%</t>
  </si>
  <si>
    <t>53.60%</t>
  </si>
  <si>
    <t>Use of unrecognized tax credits in Brazil</t>
  </si>
  <si>
    <t>Income Taxes - Summary of Analysis of Temporary Differences Giving Rise to Net Deferred Tax Liability (Detail) - MXN ($) $ in Thousands</t>
  </si>
  <si>
    <t>Dec. 31, 2016</t>
  </si>
  <si>
    <t>Net deferred tax assets</t>
  </si>
  <si>
    <t>Deferred tax expense in net profit for the year</t>
  </si>
  <si>
    <t>Provisions [member]</t>
  </si>
  <si>
    <t>Deferred revenues [member]</t>
  </si>
  <si>
    <t>Tax losses carry forward [member]</t>
  </si>
  <si>
    <t>Inventories [member]</t>
  </si>
  <si>
    <t>Employee benefits [member]</t>
  </si>
  <si>
    <t>Other [member]</t>
  </si>
  <si>
    <t>Income Taxes - Summary of Reconciliation of Deferred Tax Assets and Liabilities, Net (Detail) $ in Thousands, $ in Millions</t>
  </si>
  <si>
    <t>Reconciliation of changes in deferred tax liability (asset) [abstract]</t>
  </si>
  <si>
    <t>Deferred Tax (Liability) Asset Beginning Balance</t>
  </si>
  <si>
    <t>Deferred tax benefit</t>
  </si>
  <si>
    <t>Deferred tax benefit recognized in OCI</t>
  </si>
  <si>
    <t>Deferred taxes acquired in business combinations</t>
  </si>
  <si>
    <t>Hyperinflationary effect in Argentina</t>
  </si>
  <si>
    <t>Effect of adoption of IFRS 9</t>
  </si>
  <si>
    <t>Effect of adoption of IFRS 15</t>
  </si>
  <si>
    <t>Deferred tax (liability) asset ending balance</t>
  </si>
  <si>
    <t>Presented in the consolidated statements of financial position as follows:</t>
  </si>
  <si>
    <t>Deferred income tax assets</t>
  </si>
  <si>
    <t>Deferred income tax liabilities</t>
  </si>
  <si>
    <t>Deferred tax assets and liabilities, net</t>
  </si>
  <si>
    <t>Income Taxes - Additional Information (Detail) - MXN ($) $ in Thousands</t>
  </si>
  <si>
    <t>Effective income tax rate for foreign jurisdiction</t>
  </si>
  <si>
    <t>40.00%</t>
  </si>
  <si>
    <t>15.00%</t>
  </si>
  <si>
    <t>Percentage of share with voting right</t>
  </si>
  <si>
    <t>Net operating loss carryforwards</t>
  </si>
  <si>
    <t>Effective taxable income percentage carryforward</t>
  </si>
  <si>
    <t>Effective taxable income percentage</t>
  </si>
  <si>
    <t>25.00%</t>
  </si>
  <si>
    <t>Corporate tax rate</t>
  </si>
  <si>
    <t>34.00%</t>
  </si>
  <si>
    <t>operating loss carryforward effective tax rate annual limit</t>
  </si>
  <si>
    <t>75.00%</t>
  </si>
  <si>
    <t>Accumulated tax loss</t>
  </si>
  <si>
    <t>Bottom of range [member]</t>
  </si>
  <si>
    <t>Statutory tax rates</t>
  </si>
  <si>
    <t>21.00%</t>
  </si>
  <si>
    <t>Top of range [member]</t>
  </si>
  <si>
    <t>CUCA [member]</t>
  </si>
  <si>
    <t>Contributed capital account</t>
  </si>
  <si>
    <t>CUFIN [member]</t>
  </si>
  <si>
    <t>Income Taxes - Available Tax Loss Carryforwards Recorded in Deferred Tax Assets (Detail) $ in Thousands</t>
  </si>
  <si>
    <t>Disclosure of tax losses available for carryforward [line items]</t>
  </si>
  <si>
    <t>Balance of available tax loss carryforwards at December 31, 2019</t>
  </si>
  <si>
    <t>Tax loss carryforward benefit</t>
  </si>
  <si>
    <t>Debt - Summary of Short- and Long-Term Debt (Detail) $ in Thousands, $ in Millions</t>
  </si>
  <si>
    <t>1 Months Ended</t>
  </si>
  <si>
    <t>Sep. 30, 2018</t>
  </si>
  <si>
    <t>Disclosure of detailed information about borrowings [line items]</t>
  </si>
  <si>
    <t>Borrowings</t>
  </si>
  <si>
    <t>Less: Short-term debt and current portion of long-term debt</t>
  </si>
  <si>
    <t>Hybrid Notes [member]</t>
  </si>
  <si>
    <t>Borrowings maturity</t>
  </si>
  <si>
    <t>2073</t>
  </si>
  <si>
    <t>Lines of credit [member]</t>
  </si>
  <si>
    <t>Finance Lease [member]</t>
  </si>
  <si>
    <t>Line of credit and others [member]</t>
  </si>
  <si>
    <t>U.S. dollars [member]</t>
  </si>
  <si>
    <t>U.S. dollars [member] | Fixed-rate Senior notes interest rate 5.000% maturing 2019 [member]</t>
  </si>
  <si>
    <t>Borrowings interest rate</t>
  </si>
  <si>
    <t>U.S. dollars [member] | Fixed-rate Senior notes interest rate 5.500% maturing 2019 [member]</t>
  </si>
  <si>
    <t>U.S. dollars [member] | Fixed-rate Senior notes interest rate 5.000% maturing 2020 [member]</t>
  </si>
  <si>
    <t>2020</t>
  </si>
  <si>
    <t>U.S. dollars [member] | Fixed-rate Senior notes interest rate 3.125% maturing 2022 [Member]</t>
  </si>
  <si>
    <t>3.125%</t>
  </si>
  <si>
    <t>2022</t>
  </si>
  <si>
    <t>U.S. dollars [member] | Fixed-rate Senior notes interest rate 3.625% maturing 2020 [member]</t>
  </si>
  <si>
    <t>3.625%</t>
  </si>
  <si>
    <t>2029</t>
  </si>
  <si>
    <t>U.S. dollars [member] | Fixed-rate Senior notes interest rate 6.375% maturing 2035 [member]</t>
  </si>
  <si>
    <t>6.375%</t>
  </si>
  <si>
    <t>2035</t>
  </si>
  <si>
    <t>U.S. dollars [member] | Fixed-rate Senior notes interest rate 6.125% maturing 2037 [member]</t>
  </si>
  <si>
    <t>6.125%</t>
  </si>
  <si>
    <t>2037</t>
  </si>
  <si>
    <t>U.S. dollars [member] | Fixed-rate Senior notes interest rate 6.125% maturing 2040 [member]</t>
  </si>
  <si>
    <t>2040</t>
  </si>
  <si>
    <t>U.S. dollars [member] | Fixed Rate Senior Notes Interest Rate 4.375% Maturing 2042 [Member]</t>
  </si>
  <si>
    <t>4.375%</t>
  </si>
  <si>
    <t>2042</t>
  </si>
  <si>
    <t>U.S. dollars [member] | Fixed-rate Senior notes interest rate 4.375% maturing 2049 [member]</t>
  </si>
  <si>
    <t>2049</t>
  </si>
  <si>
    <t>U.S. dollars [member] | Lines of credit [member]</t>
  </si>
  <si>
    <t>U.S. dollars [member] | Lines of credit [member] | LIBOR [member]</t>
  </si>
  <si>
    <t>Borrowings interest basis</t>
  </si>
  <si>
    <t>L + 0.200% and 1.500% - 8.950%</t>
  </si>
  <si>
    <t>U.S. dollars [member] | Bottom of range [member] | Lines of credit [member]</t>
  </si>
  <si>
    <t>U.S. dollars [member] | Top of range [member] | Lines of credit [member]</t>
  </si>
  <si>
    <t>9.02%</t>
  </si>
  <si>
    <t>2024</t>
  </si>
  <si>
    <t>2021</t>
  </si>
  <si>
    <t>Mexican pesos [member]</t>
  </si>
  <si>
    <t>Mexican pesos [member] | Fixed Rate Senior Notes Interest Rate 6.000% Maturing 2019 [member]</t>
  </si>
  <si>
    <t>6.00%</t>
  </si>
  <si>
    <t>Mexican pesos [member] | Domestic Senior Notes Interest Rate 8.600% Maturing 2020 [member]</t>
  </si>
  <si>
    <t>8.60%</t>
  </si>
  <si>
    <t>Mexican pesos [member] | Fixed Rate Senior Notes Interest Rate 6.450% Maturing 2022 [member]</t>
  </si>
  <si>
    <t>6.45%</t>
  </si>
  <si>
    <t>Mexican pesos [member] | Fixed Rate Senior Notes Interest Rate 7.125% Maturing 2024 [member]</t>
  </si>
  <si>
    <t>7.125%</t>
  </si>
  <si>
    <t>Mexican pesos [member] | Domestic Senior Notes Interest Rate 0.000% Maturing 2025 [member]</t>
  </si>
  <si>
    <t>2025</t>
  </si>
  <si>
    <t>Mexican pesos [member] | Fixed Rate Senior Notes Interest Rate 8.460% Maturing 2036 [member]</t>
  </si>
  <si>
    <t>8.46%</t>
  </si>
  <si>
    <t>2036</t>
  </si>
  <si>
    <t>Mexican pesos [member] | Domestic Senior Notes Interest Rate 8.360% Maturing 2037 [member]</t>
  </si>
  <si>
    <t>Mexican pesos [member] | Lines of credit [member]</t>
  </si>
  <si>
    <t>TIIE + 0.050% - TIIE + 0.090%</t>
  </si>
  <si>
    <t>Mexican pesos [member] | Lines of credit [member] | Mexican Interbank Rate [member]</t>
  </si>
  <si>
    <t>TIIE + 0.175%</t>
  </si>
  <si>
    <t>Borrowings interest rate adjustment</t>
  </si>
  <si>
    <t>0.175%</t>
  </si>
  <si>
    <t>Euros [member]</t>
  </si>
  <si>
    <t>Euros [member] | Hybrid Notes [member]</t>
  </si>
  <si>
    <t>Euros [member] | Commercial Paper One Interest Rate -0.230% maturing 2020 [Member]</t>
  </si>
  <si>
    <t>(0.23%)</t>
  </si>
  <si>
    <t>Euros [member] | Commercial Paper Two Interest Rate -0.230% maturing 2020 [Member]</t>
  </si>
  <si>
    <t>Euros [member] | Commercial Paper Three Interest Rate -0.230% maturing 2020 [Member]</t>
  </si>
  <si>
    <t>Euros [member] | Commercial Paper Four Interest Rate -0.230% maturing 2020 [Member]</t>
  </si>
  <si>
    <t>Euros [member] | Commercial Paper Five Interest Rate -0.230% maturing 2020 [Member]</t>
  </si>
  <si>
    <t>Euros [member] | Commercial Paper Six Interest Rate -0.230% maturing 2020 [Member]</t>
  </si>
  <si>
    <t>Euros [member] | Fixed rate senior notes interest rate 4.125% maturing 2019 [member]</t>
  </si>
  <si>
    <t>4.125%</t>
  </si>
  <si>
    <t>Euros [member] | Exchangable bonds interest rate 0.000% maturing 2020 [member]</t>
  </si>
  <si>
    <t>Euros [member] | Fixed rate senior notes interest rate 3.000% maturing 2021 [member]</t>
  </si>
  <si>
    <t>3.00%</t>
  </si>
  <si>
    <t>Euros [member] | Fixed rate senior notes interest rate 3.125% maturing 2021 [member]</t>
  </si>
  <si>
    <t>Euros [member] | Fixed rate senior notes interest rate 4.000% maturing 2022 [member]</t>
  </si>
  <si>
    <t>Euros [member] | Fixed rate senior notes interest rate 4.750% maturing 2022 [member]</t>
  </si>
  <si>
    <t>4.75%</t>
  </si>
  <si>
    <t>Euros [member] | Fixed rate senior notes interest rate 3.500% maturing 2023 [member]</t>
  </si>
  <si>
    <t>2023</t>
  </si>
  <si>
    <t>Euros [member] | Fixed rate senior notes interest rate 3.259% maturing 2023 [member]</t>
  </si>
  <si>
    <t>3.259%</t>
  </si>
  <si>
    <t>Euros [member] | Fixed rate senior notes interest rate 1.500% maturing 2024 [member]</t>
  </si>
  <si>
    <t>Euros [member] | Fixed rate senior notes interest rate 1.500% maturing 2026 [member]</t>
  </si>
  <si>
    <t>2026</t>
  </si>
  <si>
    <t>Euros [member] | Fixed rate senior notes interest rate 0.750% maturing 2027 [member]</t>
  </si>
  <si>
    <t>0.75%</t>
  </si>
  <si>
    <t>2027</t>
  </si>
  <si>
    <t>Euros [member] | Fixed rate senior notes interest rate 2.125% maturing 2028 [member]</t>
  </si>
  <si>
    <t>2.125%</t>
  </si>
  <si>
    <t>2028</t>
  </si>
  <si>
    <t>Euros [member] | Euro Nc10 series B capital securities interest rate 6.375% maturing 2073 [member] | Hybrid Notes [member]</t>
  </si>
  <si>
    <t>Euros [member] | Lines of credit [member]</t>
  </si>
  <si>
    <t>0.03%</t>
  </si>
  <si>
    <t>Euros [member] | Bottom of range [member] | Lines of credit [member]</t>
  </si>
  <si>
    <t>Euros [member] | Top of range [member] | Lines of credit [member]</t>
  </si>
  <si>
    <t>Pound sterling [member]</t>
  </si>
  <si>
    <t>Pound sterling [member] | Hybrid Notes [member]</t>
  </si>
  <si>
    <t>Pound sterling [member] | Fixed rate senior notes interest rate 5.000% maturing 2026 [member]</t>
  </si>
  <si>
    <t>Pound sterling [member] | Fixed rate senior notes interest rate 5.750% maturing 2030 [member]</t>
  </si>
  <si>
    <t>5.75%</t>
  </si>
  <si>
    <t>2030</t>
  </si>
  <si>
    <t>Pound sterling [member] | Fixed rate senior notes interest rate 4.948% maturing 2033 [member]</t>
  </si>
  <si>
    <t>4.948%</t>
  </si>
  <si>
    <t>2033</t>
  </si>
  <si>
    <t>Pound sterling [member] | Fixed rate senior notes interest rate 4.375% maturing 2041 [member]</t>
  </si>
  <si>
    <t>2041</t>
  </si>
  <si>
    <t>Pound sterling [member] | GBP NC7 capital securities interest rate 6.375% maturing 2073 [member] | Hybrid Notes [member]</t>
  </si>
  <si>
    <t>Brazilian reais [member]</t>
  </si>
  <si>
    <t>Brazilian reais [member] | Debenture 103.900% of CDI maturing 2019 [member]</t>
  </si>
  <si>
    <t>Interbank certificate of deposit interest rate basis</t>
  </si>
  <si>
    <t>103.900% of CDI</t>
  </si>
  <si>
    <t>Adjustment of interbank certificate of deposit</t>
  </si>
  <si>
    <t>103.90%</t>
  </si>
  <si>
    <t>Brazilian reais [member] | Promissory Note 102.400% of CDI maturing 2019 [member]</t>
  </si>
  <si>
    <t>102.400% of CDI</t>
  </si>
  <si>
    <t>102.40%</t>
  </si>
  <si>
    <t>Brazilian reais [member] | Promissory notes 103.250% of CDI maturing 2019 [member]</t>
  </si>
  <si>
    <t>103.250% of CDI</t>
  </si>
  <si>
    <t>103.25%</t>
  </si>
  <si>
    <t>Brazilian reais [member] | Debenture 102.900% of CDI maturing 2020 [member]</t>
  </si>
  <si>
    <t>102.900% de CDI</t>
  </si>
  <si>
    <t>102.900% of CDI</t>
  </si>
  <si>
    <t>102.90%</t>
  </si>
  <si>
    <t>Brazilian reais [member] | Debenture 104.000% of CDI maturing 2021 [member]</t>
  </si>
  <si>
    <t>104.000% de CDI</t>
  </si>
  <si>
    <t>104.000% of CDI</t>
  </si>
  <si>
    <t>104.00%</t>
  </si>
  <si>
    <t>Brazilian reais [member] | Debenture 104.250% of CDI maturing 2021 [member]</t>
  </si>
  <si>
    <t>104.250% de CDI</t>
  </si>
  <si>
    <t>104.250% of CDI</t>
  </si>
  <si>
    <t>104.25%</t>
  </si>
  <si>
    <t>Brazilian reais [member] | Promissory Note CDI + 0.600% maturing 2021 [Member]</t>
  </si>
  <si>
    <t>CDI + 0.600%</t>
  </si>
  <si>
    <t>0.60%</t>
  </si>
  <si>
    <t>Brazilian reais [member] | Promissory Note 106.000% of CDI maturing 2022 [member]</t>
  </si>
  <si>
    <t>106.000% de CDI</t>
  </si>
  <si>
    <t>106.00%</t>
  </si>
  <si>
    <t>Brazilian reais [member] | Promissory Note 106.500% of CDI maturing 2022 [member]</t>
  </si>
  <si>
    <t>106.500% de CDI</t>
  </si>
  <si>
    <t>106.50%</t>
  </si>
  <si>
    <t>Brazilian reais [member] | Lines of credit [member]</t>
  </si>
  <si>
    <t>Brazilian reais [member] | Bottom of range [member] | Lines of credit [member]</t>
  </si>
  <si>
    <t>Brazilian reais [member] | Top of range [member] | Lines of credit [member]</t>
  </si>
  <si>
    <t>Japanese yens [member]</t>
  </si>
  <si>
    <t>Japanese yens [member] | Fixed rate senior notes interest rate 2.950% maturing 2039 [member]</t>
  </si>
  <si>
    <t>2.95%</t>
  </si>
  <si>
    <t>2039</t>
  </si>
  <si>
    <t>Chilean pesos [member]</t>
  </si>
  <si>
    <t>Chilean pesos [member] | Fixed rate senior notes interest rate 3.961% maturing 2035 [member]</t>
  </si>
  <si>
    <t>3.961%</t>
  </si>
  <si>
    <t>Chilean pesos [member] | Lines of credit [member]</t>
  </si>
  <si>
    <t>TAB + 0.350%</t>
  </si>
  <si>
    <t>Chilean pesos [member] | Finance Lease [member]</t>
  </si>
  <si>
    <t>Chilean pesos [member] | Bottom of range [member] | Finance Lease [member]</t>
  </si>
  <si>
    <t>8.70%</t>
  </si>
  <si>
    <t>Chilean pesos [member] | Top of range [member] | Finance Lease [member]</t>
  </si>
  <si>
    <t>8.97%</t>
  </si>
  <si>
    <t>Other currencies [member]</t>
  </si>
  <si>
    <t>Peru, Nuevos Soles | Lines of credit [member]</t>
  </si>
  <si>
    <t>Peru, Nuevos Soles | Bottom of range [member] | Lines of credit [member]</t>
  </si>
  <si>
    <t>4.70%</t>
  </si>
  <si>
    <t>Peru, Nuevos Soles | Top of range [member] | Lines of credit [member]</t>
  </si>
  <si>
    <t>12.10%</t>
  </si>
  <si>
    <t>Peruvian Soles [Member] | Lines of credit [member]</t>
  </si>
  <si>
    <t>Peruvian Soles [Member] | Bottom of range [member] | Lines of credit [member]</t>
  </si>
  <si>
    <t>3.55%</t>
  </si>
  <si>
    <t>Peruvian Soles [Member] | Top of range [member] | Lines of credit [member]</t>
  </si>
  <si>
    <t>3.70%</t>
  </si>
  <si>
    <t>Debt - Additional Information (Detail) € / shares in Units, € in Millions, £ in Millions, $ in Millions, $ in Millions</t>
  </si>
  <si>
    <t>Sep. 30, 2018EUR (€)shares</t>
  </si>
  <si>
    <t>Dec. 31, 2019MXN ($)CreditFacility€ / sharesshares</t>
  </si>
  <si>
    <t>Dec. 31, 2019USD ($)shares</t>
  </si>
  <si>
    <t>Dec. 31, 2019EUR (€)shares</t>
  </si>
  <si>
    <t>Dec. 31, 2019GBP (£)shares</t>
  </si>
  <si>
    <t>Weighted average cost of borrowed funds</t>
  </si>
  <si>
    <t>Commercial paper | $</t>
  </si>
  <si>
    <t>Number of revolving syndicated credit facilities | CreditFacility</t>
  </si>
  <si>
    <t>Number of shares delivered | shares</t>
  </si>
  <si>
    <t>Percentage of shares outstanding</t>
  </si>
  <si>
    <t>Nominal outstanding amount of bond | €</t>
  </si>
  <si>
    <t>Sale of share price per share | € / shares</t>
  </si>
  <si>
    <t>Loan amount | €</t>
  </si>
  <si>
    <t>Borrowings, maturity</t>
  </si>
  <si>
    <t>Revolving Syndicated Credit Facility One [member]</t>
  </si>
  <si>
    <t>Loan amount | $</t>
  </si>
  <si>
    <t>Revolving Syndicated Credit Facility Two [member]</t>
  </si>
  <si>
    <t>Syndicated revolving credit facilities [member] | Telekom Austria [member] | Euros [member]</t>
  </si>
  <si>
    <t>Series One Hybrid Notes [member]</t>
  </si>
  <si>
    <t>Capital securities beginning redemption period</t>
  </si>
  <si>
    <t>Borrowings, original currency</t>
  </si>
  <si>
    <t>Euros</t>
  </si>
  <si>
    <t>Series Two Hybrid Notes [member]</t>
  </si>
  <si>
    <t>Loan amount | £</t>
  </si>
  <si>
    <t>Sterling pounds</t>
  </si>
  <si>
    <t>Percentage of leverage for equity credit</t>
  </si>
  <si>
    <t>50.00%</t>
  </si>
  <si>
    <t>Lines of credit [member] | Euros [member]</t>
  </si>
  <si>
    <t>Commissions or the reimbursements for Mexican tax withholdings</t>
  </si>
  <si>
    <t>4.90%</t>
  </si>
  <si>
    <t>Debt - Summary of Short Term Debt Maturities (Detail) $ in Thousands, $ in Millions</t>
  </si>
  <si>
    <t>Short-term debt</t>
  </si>
  <si>
    <t>Weighted average interest rate</t>
  </si>
  <si>
    <t>3.31%</t>
  </si>
  <si>
    <t>5.20%</t>
  </si>
  <si>
    <t>Senior Notes 1 [member] | Obligations and senior notes [member]</t>
  </si>
  <si>
    <t>Debt - Summary of Long Term Debt Maturities (Detail) $ in Thousands, $ in Millions</t>
  </si>
  <si>
    <t>2021 [member]</t>
  </si>
  <si>
    <t>2022 [member]</t>
  </si>
  <si>
    <t>2023 [member]</t>
  </si>
  <si>
    <t>2024 and Thereafter [member]</t>
  </si>
  <si>
    <t>Debt - Summary of Senior Notes Outstanding (Detail) - MXN ($) $ in Thousands</t>
  </si>
  <si>
    <t>Disclosure of Senior Notes Outstanding [Line Items]</t>
  </si>
  <si>
    <t>Senior Notes 1 [member] | U.S. dollars [member]</t>
  </si>
  <si>
    <t>Senior Notes 1 [member] | Mexican pesos [member]</t>
  </si>
  <si>
    <t>Senior Notes 1 [member] | Euros [member]</t>
  </si>
  <si>
    <t>Senior Notes 1 [member] | Pound sterling [member]</t>
  </si>
  <si>
    <t>Senior Notes 1 [member] | Japanese yens [member]</t>
  </si>
  <si>
    <t>Senior Notes 1 [member] | Brazilian reais [member]</t>
  </si>
  <si>
    <t>Senior Notes 1 [member] | Chilean pesos [member]</t>
  </si>
  <si>
    <t>Right of use assets and lease debt - Schedule of detailed information about right-of-use assets and lease liabilities (Detail) - 12 months ended Dec. 31, 2019 $ in Thousands, $ in Millions</t>
  </si>
  <si>
    <t>Disclosure Right of use Assets and Lease liabilities [Line Items]</t>
  </si>
  <si>
    <t>As of January 1, 2019</t>
  </si>
  <si>
    <t>Additions and release</t>
  </si>
  <si>
    <t>Business Combinations</t>
  </si>
  <si>
    <t>Modifications</t>
  </si>
  <si>
    <t>Depreciation</t>
  </si>
  <si>
    <t>Payments</t>
  </si>
  <si>
    <t>Translation adjustment</t>
  </si>
  <si>
    <t>Balance at December 31, 2019</t>
  </si>
  <si>
    <t>Towers and sites [member]</t>
  </si>
  <si>
    <t>Property [member]</t>
  </si>
  <si>
    <t>Office equipment [member]</t>
  </si>
  <si>
    <t>Liability related to right-of-use of assets [member]</t>
  </si>
  <si>
    <t>Right-of-use assets and lease debt - Additional Information (Detail) $ in Thousands, $ in Millions</t>
  </si>
  <si>
    <t>Related Party [Member]</t>
  </si>
  <si>
    <t>Right of use assets and lease debt - Schedule of maturity of lease liabilities (Detail) $ in Thousands, $ in Millions</t>
  </si>
  <si>
    <t>Disclosure of maturity analysis of operating lease payments [line items]</t>
  </si>
  <si>
    <t>Short term</t>
  </si>
  <si>
    <t>Long term</t>
  </si>
  <si>
    <t>Maturity analysis</t>
  </si>
  <si>
    <t>Within one year [member]</t>
  </si>
  <si>
    <t>After one year but not more than five years [member]</t>
  </si>
  <si>
    <t>More than five years [member]</t>
  </si>
  <si>
    <t>Right of use assets and lease debt - Summary of lease cost recognized in profit or loss (Detail) $ in Thousands</t>
  </si>
  <si>
    <t>Depreciation expense of right-of-use assets</t>
  </si>
  <si>
    <t>Interest expense on lease liabilities</t>
  </si>
  <si>
    <t>Expense relating to short-term leases</t>
  </si>
  <si>
    <t>Expense relating to leases of low-value assets</t>
  </si>
  <si>
    <t>Variable lease payments</t>
  </si>
  <si>
    <t>Other [Member]</t>
  </si>
  <si>
    <t>Accounts Payable, Accrued Liabilities and Asset Retirement Obligations - Components Accounts Payable and Accrued Liabilities (Detail) $ in Thousands, $ in Millions</t>
  </si>
  <si>
    <t>Accounts payable and accrued liabilities [abstract]</t>
  </si>
  <si>
    <t>Suppliers</t>
  </si>
  <si>
    <t>Sundry creditors</t>
  </si>
  <si>
    <t>Interest payable</t>
  </si>
  <si>
    <t>Guarantee deposits from customers</t>
  </si>
  <si>
    <t>Dividends payable</t>
  </si>
  <si>
    <t>Accounts Payable, Accrued Liabilities and Asset Retirement Obligations - Summary of Balance of Accrued Liabilities (Detail) $ in Thousands, $ in Millions</t>
  </si>
  <si>
    <t>Direct employee benefits payable</t>
  </si>
  <si>
    <t>Contingencies</t>
  </si>
  <si>
    <t>Accounts Payable, Accrued Liabilities and Asset Retirement Obligations - Summary of Movements in Contingent Liabilities (Detail) - MXN ($) $ in Thousands</t>
  </si>
  <si>
    <t>Disclosure of contingent liabilities [abstract]</t>
  </si>
  <si>
    <t>Effect of translation</t>
  </si>
  <si>
    <t>Increase of the year</t>
  </si>
  <si>
    <t>Applications payments</t>
  </si>
  <si>
    <t>Applications reversals</t>
  </si>
  <si>
    <t>Reclassification by adoption of IFRIC 23</t>
  </si>
  <si>
    <t>Accounts Payable, Accrued Liabilities and Asset Retirement Obligations - Summary of Movements in Asset Retirement Obligations (Detail) - MXN ($) $ in Thousands</t>
  </si>
  <si>
    <t>Disclosure of asset retirement obligations [abstract]</t>
  </si>
  <si>
    <t>Commitments and Contingencies - Additional Information (Detail) R$ in Thousands, $ in Thousands</t>
  </si>
  <si>
    <t>Dec. 31, 2014MXN ($)</t>
  </si>
  <si>
    <t>Dec. 31, 2012MXN ($)</t>
  </si>
  <si>
    <t>Disclosure of commitments and contingencies [line items]</t>
  </si>
  <si>
    <t>Fine imposed on sanction procedure initiated by triggered breach</t>
  </si>
  <si>
    <t>Monetary correction in a total amount of regulatory matters</t>
  </si>
  <si>
    <t>R$ 4100000</t>
  </si>
  <si>
    <t>Value Added Tax [Member]</t>
  </si>
  <si>
    <t>Tax contingencies amount</t>
  </si>
  <si>
    <t>R$ 11390000</t>
  </si>
  <si>
    <t>Provision for taxes other than income tax [member] | Value Added Tax [Member]</t>
  </si>
  <si>
    <t>Provision</t>
  </si>
  <si>
    <t>Provision for taxes other than income tax [member] | Social Contribution [Member]</t>
  </si>
  <si>
    <t>Provision for taxes other than income tax [member] | Social Integration Program [Member]</t>
  </si>
  <si>
    <t>Provision for taxes other than income tax [member] | Allegedly Improper Exclusion [Member]</t>
  </si>
  <si>
    <t>Provision for taxes other than income tax [member] | Alleged Underpayment Of Obligations [Member]</t>
  </si>
  <si>
    <t>Provision for taxes other than income tax [member] | Alleged Nonpayment Of Services Tax [Member]</t>
  </si>
  <si>
    <t>Provision for taxes other than income tax [member] | Alleged Underpayment Of IRRF and CIDE Taxes And Remittances To Foreign Operators [Member]</t>
  </si>
  <si>
    <t>Provision for taxes other than income tax [member] | Contribute To The Promotion Of Public Radio Broadcasting [Member]</t>
  </si>
  <si>
    <t>Agencia Nacional de telecomunicacoes [member]</t>
  </si>
  <si>
    <t>Inflation-related adjustments applicable to percentage of concessions price</t>
  </si>
  <si>
    <t>60.00%</t>
  </si>
  <si>
    <t>ICMS related matters [member] | Provision for taxes other than income tax [member]</t>
  </si>
  <si>
    <t>Tax contingent liability [member] | Social Contribution [Member]</t>
  </si>
  <si>
    <t>Tax contingent liability [member] | Social Integration Program [Member]</t>
  </si>
  <si>
    <t>Tax contingent liability [member] | Allegedly Improper Exclusion [Member]</t>
  </si>
  <si>
    <t>Tax contingent liability [member] | Alleged Underpayment Of Obligations [Member]</t>
  </si>
  <si>
    <t>Tax contingent liability [member] | Alleged Nonpayment Of Services Tax [Member]</t>
  </si>
  <si>
    <t>Tax contingent liability [member] | Alleged Underpayment Of IRRF and CIDE Taxes And Remittances To Foreign Operators [Member]</t>
  </si>
  <si>
    <t>Tax contingent liability [member] | Contribute To The Promotion Of Public Radio Broadcasting [Member]</t>
  </si>
  <si>
    <t>Tax contingent liability [member] | ICMS related matters [member]</t>
  </si>
  <si>
    <t>Contingent liabilities [member] | TFI [member]</t>
  </si>
  <si>
    <t>Legal proceedings contingent liability [member]</t>
  </si>
  <si>
    <t>R$ 684000</t>
  </si>
  <si>
    <t>Mexican tax administration service [member] | Previous IFRS [member]</t>
  </si>
  <si>
    <t>Consolidated tax loss</t>
  </si>
  <si>
    <t>Mexican tax administration service [member] | Tax contingent liability [member]</t>
  </si>
  <si>
    <t>Tax assessment related to tax return</t>
  </si>
  <si>
    <t>Mexican tax administration service [member] | Tax contingent liability [member] | America Central Tel, S.A de C.V [member]</t>
  </si>
  <si>
    <t>Tax assessment for alleged tax improprieties</t>
  </si>
  <si>
    <t>Commitments and Contingencies - Schedule of Purchase Commitments (Detail) - Wireless carriers [member] - Purchase commitment for purchase of airtime minutes at current market prices [member] $ in Thousands</t>
  </si>
  <si>
    <t>Disclosure of commitments [line items]</t>
  </si>
  <si>
    <t>Purchase commitments</t>
  </si>
  <si>
    <t>2020 [member]</t>
  </si>
  <si>
    <t>Employee Benefits - Analysis of Net Liability and Net Period Cost for Employee Benefit (Detail) - MXN ($) $ in Thousands</t>
  </si>
  <si>
    <t>Disclosure of net defined benefit liability (asset) [line items]</t>
  </si>
  <si>
    <t>Liabilities</t>
  </si>
  <si>
    <t>Net period cost (benefit)</t>
  </si>
  <si>
    <t>Employee Benefits - Summary of Defined Benefit Obligation (DBO) and Plan Assets for Pension and Other Benefit Obligation Plans (Detail) - MXN ($) $ in Thousands</t>
  </si>
  <si>
    <t>Disclosure of defined benefit plans [line items]</t>
  </si>
  <si>
    <t>Defined benefit obligation and plan assets</t>
  </si>
  <si>
    <t>Reportable segments [member]</t>
  </si>
  <si>
    <t>Reportable segments [member] | Mexico [member]</t>
  </si>
  <si>
    <t>Reportable segments [member] | Puerto Rico [member]</t>
  </si>
  <si>
    <t>Reportable segments [member] | Brazil [member]</t>
  </si>
  <si>
    <t>Reportable segments [member] | Europe [member]</t>
  </si>
  <si>
    <t>Defined benefit obligation [member]</t>
  </si>
  <si>
    <t>Defined benefit obligation [member] | Reportable segments [member]</t>
  </si>
  <si>
    <t>Defined benefit obligation [member] | Reportable segments [member] | Mexico [member]</t>
  </si>
  <si>
    <t>Defined benefit obligation [member] | Reportable segments [member] | Puerto Rico [member]</t>
  </si>
  <si>
    <t>Defined benefit obligation [member] | Reportable segments [member] | Brazil [member]</t>
  </si>
  <si>
    <t>Defined benefit obligation [member] | Reportable segments [member] | Europe [member]</t>
  </si>
  <si>
    <t>Plan assets [member]</t>
  </si>
  <si>
    <t>Plan assets [member] | Reportable segments [member]</t>
  </si>
  <si>
    <t>Plan assets [member] | Reportable segments [member] | Mexico [member]</t>
  </si>
  <si>
    <t>Plan assets [member] | Reportable segments [member] | Puerto Rico [member]</t>
  </si>
  <si>
    <t>Plan assets [member] | Reportable segments [member] | Brazil [member]</t>
  </si>
  <si>
    <t>Effect of asset celling [member]</t>
  </si>
  <si>
    <t>Effect of asset celling [member] | Reportable segments [member]</t>
  </si>
  <si>
    <t>Effect of asset celling [member] | Reportable segments [member] | Brazil [member]</t>
  </si>
  <si>
    <t>Employee Benefits - Summary of the Actuarial Results Generated for the Pension and Retirement Plans as well as the Medical Services (Detail) - MXN ($) $ in Thousands</t>
  </si>
  <si>
    <t>Disclosure of actuarial results generated for the pension and retirement plans [line items]</t>
  </si>
  <si>
    <t>Balance at the beginning of the year</t>
  </si>
  <si>
    <t>Current service cost</t>
  </si>
  <si>
    <t>Interest cost on projected benefit obligation</t>
  </si>
  <si>
    <t>Expected return on plan assets</t>
  </si>
  <si>
    <t>Changes in the asset ceiling during the period and others</t>
  </si>
  <si>
    <t>Past service costs and other</t>
  </si>
  <si>
    <t>Actuarial gain for changes in experience</t>
  </si>
  <si>
    <t>Actuarial gain from changes in demographic assumptions</t>
  </si>
  <si>
    <t>Actuarial (gain) loss from changes in financial assumptions</t>
  </si>
  <si>
    <t>Net period cost</t>
  </si>
  <si>
    <t>Actuarial loss for changes in experience</t>
  </si>
  <si>
    <t>Actuarial loss from changes in demographic assumptions</t>
  </si>
  <si>
    <t>Actuarial loss from changes in financial assumptions</t>
  </si>
  <si>
    <t>Actuarial gain (loss) from changes in financial assumptions</t>
  </si>
  <si>
    <t>Return on plan assets greater than discount rate</t>
  </si>
  <si>
    <t>Recognized in other comprehensive income</t>
  </si>
  <si>
    <t>Contributions to the pension plan made by the Company</t>
  </si>
  <si>
    <t>Payments to employees</t>
  </si>
  <si>
    <t>Others</t>
  </si>
  <si>
    <t>Balance at the end of the year</t>
  </si>
  <si>
    <t>Less short-term portion</t>
  </si>
  <si>
    <t>Non-current obligation</t>
  </si>
  <si>
    <t>Contributions made by plan participants</t>
  </si>
  <si>
    <t>Benefits paid</t>
  </si>
  <si>
    <t>Employee Benefits - Additional Information (Detail) - MXN ($) $ in Thousands</t>
  </si>
  <si>
    <t>Net pension plan liability and plan assets</t>
  </si>
  <si>
    <t>Severance benefit obligations, description</t>
  </si>
  <si>
    <t>Severance benefit obligations for employees hired before January&amp;#160;1, 2003, excluding civil servants, are covered by defined benefit plans. Upon termination by A1 Telekom Austria Group or retirement, eligible employees receive severance payments. Depending on their time in service, their severance is equal to a multiple of their monthly basic compensation plus variable elements such as overtime or bonuses, with a maximum of twelve monthly salaries. In case of death, the heirs of eligible employees receive 50% of the severance benefits. The primary risks to A1 Telekom Austria Group are salary increases and changes of interest rates.</t>
  </si>
  <si>
    <t>Severance benefits, in case of death</t>
  </si>
  <si>
    <t>Akenes [member]</t>
  </si>
  <si>
    <t>Defined Benefit Plan, Pension Benefit Obligation, Percentage</t>
  </si>
  <si>
    <t>7.00%</t>
  </si>
  <si>
    <t>Telekom Austria [member]</t>
  </si>
  <si>
    <t>Defined benefits plan, eligibility retirement date</t>
  </si>
  <si>
    <t>Jan. 1,
		1975</t>
  </si>
  <si>
    <t>Telekom Austria [member] | Defined Contribution Plans [member]</t>
  </si>
  <si>
    <t>Annual expense of defined contribution plan</t>
  </si>
  <si>
    <t>Telekom Austria [member] | Unfunded Pension Plans [member]</t>
  </si>
  <si>
    <t>Benefit determination maximum percentage on salary before retirement</t>
  </si>
  <si>
    <t>Telmexs [member]</t>
  </si>
  <si>
    <t>Rate of equity instruments</t>
  </si>
  <si>
    <t>30.40%</t>
  </si>
  <si>
    <t>Rate of debt instruments</t>
  </si>
  <si>
    <t>31.90%</t>
  </si>
  <si>
    <t>Recorded of pension plan re-measurement value in defined pension plan</t>
  </si>
  <si>
    <t>Increase in fair value of related party pension plan investments</t>
  </si>
  <si>
    <t>Plan description</t>
  </si>
  <si>
    <t>Part of the Telmex's employees are covered under defined benefit pension plans and seniority premiums. Pension benefits and seniority premiums are determined on the basis of compensation received by the employees in their final year of employment, their seniority, and their age at the time of retirement. Telmex has set up an irrevocable trust fund to finance these employee benefits and has adopted the policy of making contributions to such fund when it is considered necessary.</t>
  </si>
  <si>
    <t>Top of range [member] | Telekom Austria [member] | Defined Contribution Plans [member]</t>
  </si>
  <si>
    <t>Percentage of defined contribution plan</t>
  </si>
  <si>
    <t>Service award description</t>
  </si>
  <si>
    <t>Civil servants and certain employees (in the following &amp;#8220;employees&amp;#8221;) are eligible to receive service awards. In accordance with the legal regulations, eligible employees receive a cash bonus of two months&amp;#8217; salary after 25 years of service and four months&amp;#8217; salary after 40 years of service. Employees with at least 35 years of service when retiring (at the age of 65) or who are retiring based on specific legal regulations are also eligible to receive the service award of four monthly salaries. The obligation is accrued over the period of service, taking into account the employee turnover rate of employees who leave service early. The main risk that A1 Telekom Austria Group is exposed to is the risk of development of salary increases and changes of interest rates.</t>
  </si>
  <si>
    <t>Service period to receive bonus, description</t>
  </si>
  <si>
    <t>after 25 years</t>
  </si>
  <si>
    <t>after 40 years</t>
  </si>
  <si>
    <t>Contributions to social security, net of the share contributed by civil servants</t>
  </si>
  <si>
    <t>Contributions to the government, net of the share contributed by civil servants</t>
  </si>
  <si>
    <t>Austria [member] | Defined Contribution Plans [member]</t>
  </si>
  <si>
    <t>DCP liability</t>
  </si>
  <si>
    <t>Austria [member] | Telekom Austria [member]</t>
  </si>
  <si>
    <t>Percentage of contribution to social security</t>
  </si>
  <si>
    <t>12.55%</t>
  </si>
  <si>
    <t>Austria [member] | Telekom Austria [member] | Defined Contribution Plans [member]</t>
  </si>
  <si>
    <t>Defined contribution plan, payment</t>
  </si>
  <si>
    <t>Austria [member] | Bottom of range [member]</t>
  </si>
  <si>
    <t>35 years of service when retiring (at the age of 65)</t>
  </si>
  <si>
    <t>Percentage of contribution to active civil servants</t>
  </si>
  <si>
    <t>Austria [member] | Top of range [member]</t>
  </si>
  <si>
    <t>29.00%</t>
  </si>
  <si>
    <t>Cost of labor</t>
  </si>
  <si>
    <t>Brazil [member] | Claro Brasil [member] | Defined Contribution Plans [member]</t>
  </si>
  <si>
    <t>Brazil [member] | Bottom of range [member] | Claro Brasil [member] | Participants enrolled before October 31st, 2014 [member]</t>
  </si>
  <si>
    <t>Employee contributions to the plan</t>
  </si>
  <si>
    <t>Brazil [member] | Bottom of range [member] | Claro Brasil [member] | Participants enrolled after October 31st, 2014 [member]</t>
  </si>
  <si>
    <t>Brazil [member] | Top of range [member] | Claro Brasil [member]</t>
  </si>
  <si>
    <t>Employer contributions to the plan</t>
  </si>
  <si>
    <t>8.00%</t>
  </si>
  <si>
    <t>Brazil [member] | Top of range [member] | Claro Brasil [member] | Participants enrolled before October 31st, 2014 [member]</t>
  </si>
  <si>
    <t>Brazil [member] | Top of range [member] | Claro Brasil [member] | Participants enrolled after October 31st, 2014 [member]</t>
  </si>
  <si>
    <t>Employee Benefits - Schedule of Plan Assets Invested (Detail)</t>
  </si>
  <si>
    <t>Disclosure of fair value of plan assets [line items]</t>
  </si>
  <si>
    <t>Equity instruments</t>
  </si>
  <si>
    <t>41.00%</t>
  </si>
  <si>
    <t>Debt instruments</t>
  </si>
  <si>
    <t>58.00%</t>
  </si>
  <si>
    <t>94.00%</t>
  </si>
  <si>
    <t>36.00%</t>
  </si>
  <si>
    <t>39.00%</t>
  </si>
  <si>
    <t>64.00%</t>
  </si>
  <si>
    <t>61.00%</t>
  </si>
  <si>
    <t>Employee Benefits - Summary of Assumptions Used in Determining the Net Period Cost (Detail)</t>
  </si>
  <si>
    <t>Disclosure of sensitivity analysis for actuarial assumptions [line items]</t>
  </si>
  <si>
    <t>Discount rate and long-term rate return</t>
  </si>
  <si>
    <t>3.23%</t>
  </si>
  <si>
    <t>4.45%</t>
  </si>
  <si>
    <t>3.61%</t>
  </si>
  <si>
    <t>Rate of future salary increases</t>
  </si>
  <si>
    <t>2.75%</t>
  </si>
  <si>
    <t>Percentage of increase in health care costs for the coming year</t>
  </si>
  <si>
    <t>3.18%</t>
  </si>
  <si>
    <t>3.87%</t>
  </si>
  <si>
    <t>3.57%</t>
  </si>
  <si>
    <t>7.03%</t>
  </si>
  <si>
    <t>9.10%</t>
  </si>
  <si>
    <t>10.18%</t>
  </si>
  <si>
    <t>4.50%</t>
  </si>
  <si>
    <t>10.30%</t>
  </si>
  <si>
    <t>10.50%</t>
  </si>
  <si>
    <t>Year to which this level will be maintained</t>
  </si>
  <si>
    <t>11.81%</t>
  </si>
  <si>
    <t>10.70%</t>
  </si>
  <si>
    <t>3.20%</t>
  </si>
  <si>
    <t>Rate of increase of pensions</t>
  </si>
  <si>
    <t>1.60%</t>
  </si>
  <si>
    <t>Europe [member] | Bottom of range [member]</t>
  </si>
  <si>
    <t>Employee turnover rate</t>
  </si>
  <si>
    <t>Europe [member] | Top of range [member]</t>
  </si>
  <si>
    <t>1.38%</t>
  </si>
  <si>
    <t>1.51%</t>
  </si>
  <si>
    <t>1.72%</t>
  </si>
  <si>
    <t>Europe [member] | Actuarial assumption rate one [member]</t>
  </si>
  <si>
    <t>1.25%</t>
  </si>
  <si>
    <t>Europe [member] | Actuarial assumption rate two [member]</t>
  </si>
  <si>
    <t>1.75%</t>
  </si>
  <si>
    <t>Europe [member] | Actuarial assumption rate three [member]</t>
  </si>
  <si>
    <t>Employee Benefits - Summary of Increase (Decrease) Would Have Resulted in the DBO Pension and Other Benefits (Detail) $ in Thousands</t>
  </si>
  <si>
    <t>-100 [member] | Discount rate [member]</t>
  </si>
  <si>
    <t>DBO pension and other benefits</t>
  </si>
  <si>
    <t>-100 [member] | Health care cost trend rate [member]</t>
  </si>
  <si>
    <t>+100 [member] | Discount rate [member]</t>
  </si>
  <si>
    <t>+100 [member] | Health care cost trend rate [member]</t>
  </si>
  <si>
    <t>Employee Benefits - Summary of Long-Term Direct Employee Benefits (Detail) - MXN ($) $ in Thousands</t>
  </si>
  <si>
    <t>Disclosure of long term direct employee benefits [abstract]</t>
  </si>
  <si>
    <t>Applications, Payments</t>
  </si>
  <si>
    <t>Applications Applications, Reversals</t>
  </si>
  <si>
    <t>Financial Assets and Liabilities - Summary of Categorization of Financial Instruments, Excluding Cash and Cash Equivalents (Detail) - MXN ($) $ in Thousands</t>
  </si>
  <si>
    <t>Financial Assets:</t>
  </si>
  <si>
    <t>Financial Assets</t>
  </si>
  <si>
    <t>Financial Liabilities:</t>
  </si>
  <si>
    <t>Financial Liabilities</t>
  </si>
  <si>
    <t>Loans and receivables [member]</t>
  </si>
  <si>
    <t>Loans and receivables [member] | Related parties [member]</t>
  </si>
  <si>
    <t>Fair value through profit or loss [member]</t>
  </si>
  <si>
    <t>Fair value through OCI [member]</t>
  </si>
  <si>
    <t>Equity investments at fair value through OCI and other short term investments [member]</t>
  </si>
  <si>
    <t>Equity investments at fair value through OCI and other short term investments [member] | Loans and receivables [member]</t>
  </si>
  <si>
    <t>Equity investments at fair value through OCI and other short term investments [member] | Fair value through OCI [member]</t>
  </si>
  <si>
    <t>Accounts receivable from subscribers distributors contractual assets and other net [member] | Loans and receivables [member]</t>
  </si>
  <si>
    <t>Financial instruments, class [member]</t>
  </si>
  <si>
    <t>Financial instruments, class [member] | Fair value through profit or loss [member]</t>
  </si>
  <si>
    <t>Liability Related to Right of Use of Assets [Member]</t>
  </si>
  <si>
    <t>Liability Related to Right of Use of Assets [Member] | Loans and receivables [member]</t>
  </si>
  <si>
    <t>Loans and receivables [member] | Debt [Member]</t>
  </si>
  <si>
    <t>Loans and receivables [member] | Accounts payable [Member]</t>
  </si>
  <si>
    <t>Fair value through profit or loss [Member]</t>
  </si>
  <si>
    <t>Fair value through profit or loss [Member] | Financial instruments, class [member]</t>
  </si>
  <si>
    <t>Financial Assets and Liabilities - Summary of Fair Value for Financial Assets (Excluding Cash and Cash Equivalents) and Financial Liabilities (Detail) - MXN ($) $ in Thousands</t>
  </si>
  <si>
    <t>Liabilities:</t>
  </si>
  <si>
    <t>Debt [member]</t>
  </si>
  <si>
    <t>Pension plan assets [member]</t>
  </si>
  <si>
    <t>Derivative Financial Instruments [Member]</t>
  </si>
  <si>
    <t>Level 1 [member]</t>
  </si>
  <si>
    <t>Level 1 [member] | Debt [member]</t>
  </si>
  <si>
    <t>Level 1 [member] | Equity investments at fair value through OCI and other short term investments [member]</t>
  </si>
  <si>
    <t>Level 1 [member] | Pension plan assets [member]</t>
  </si>
  <si>
    <t>Level 1 [member] | Liability Related to Right of Use of Assets [Member]</t>
  </si>
  <si>
    <t>Level 2 [member]</t>
  </si>
  <si>
    <t>Level 2 [member] | Debt [member]</t>
  </si>
  <si>
    <t>Level 2 [member] | Financial instruments, class [member]</t>
  </si>
  <si>
    <t>Level 2 [member] | Equity investments at fair value through OCI and other short term investments [member]</t>
  </si>
  <si>
    <t>Level 2 [member] | Pension plan assets [member]</t>
  </si>
  <si>
    <t>Level 2 [member] | Derivative Financial Instruments [Member]</t>
  </si>
  <si>
    <t>Level 3 [member]</t>
  </si>
  <si>
    <t>Level 3 [member] | Pension plan assets [member]</t>
  </si>
  <si>
    <t>Financial Assets and Liabilities - Additional Information (Detail) - Level 2 [member] - MXN ($)</t>
  </si>
  <si>
    <t>Net realized gains (losses) related to derivative financial instruments</t>
  </si>
  <si>
    <t>Transfers out of Level 1 into Level 2 of fair value hierarchy</t>
  </si>
  <si>
    <t>Financial Assets and Liabilities - Summary of changes in liabilities arising from financing activities (Detail) - MXN ($) $ in Thousands</t>
  </si>
  <si>
    <t>Disclosure of reconciliation of liabilities arising from financing activities [line items]</t>
  </si>
  <si>
    <t>Cash flow</t>
  </si>
  <si>
    <t>Foreign currency exchange and other</t>
  </si>
  <si>
    <t>Shareholders' Equity - Additional Information (Detail) $ / shares in Units, $ in Thousands</t>
  </si>
  <si>
    <t>Apr. 09, 2019$ / shares</t>
  </si>
  <si>
    <t>Apr. 16, 2018$ / shares</t>
  </si>
  <si>
    <t>Nov. 11, 2019$ / shares</t>
  </si>
  <si>
    <t>Dec. 31, 2019MXN ($)shares</t>
  </si>
  <si>
    <t>Dec. 31, 2018MXN ($)shares</t>
  </si>
  <si>
    <t>Disclosure of classes of share capital [line items]</t>
  </si>
  <si>
    <t>Capital requirements | $</t>
  </si>
  <si>
    <t>Number of shares issued</t>
  </si>
  <si>
    <t>Number of shares outstanding</t>
  </si>
  <si>
    <t>Number of treasury shares held</t>
  </si>
  <si>
    <t>Merger transaction description</t>
  </si>
  <si>
    <t>any transaction representing 20% or more of the Company&amp;#8217;s consolidated assets</t>
  </si>
  <si>
    <t>Legal reserve | $</t>
  </si>
  <si>
    <t>Amount of Mexican withholding tax</t>
  </si>
  <si>
    <t>Bottom of range [member] | Legal reserve [member]</t>
  </si>
  <si>
    <t>Increase in legal reserve</t>
  </si>
  <si>
    <t>Top of range [member] | Legal reserve [member]</t>
  </si>
  <si>
    <t>20.00%</t>
  </si>
  <si>
    <t>Capital Stock Class AA Voting Rights [member]</t>
  </si>
  <si>
    <t>Capital Stock Class A Voting Rights [member]</t>
  </si>
  <si>
    <t>Capital Stock Class L Limited Voting Rights [member]</t>
  </si>
  <si>
    <t>Capital Stock Class Aa [member]</t>
  </si>
  <si>
    <t>Dividends paid | $ / shares</t>
  </si>
  <si>
    <t>Capital Stock Class Aa [member] | Bottom of range [member]</t>
  </si>
  <si>
    <t>Percentage of capital stock</t>
  </si>
  <si>
    <t>Capital Stock Class Aa [member] | Top of range [member]</t>
  </si>
  <si>
    <t>Capital Stock Class A [member]</t>
  </si>
  <si>
    <t>Capital Stock Class A [member] | Bottom of range [member]</t>
  </si>
  <si>
    <t>19.60%</t>
  </si>
  <si>
    <t>Capital Stock Class A [member] | Top of range [member]</t>
  </si>
  <si>
    <t>49.00%</t>
  </si>
  <si>
    <t>Capital Stock Class L [member]</t>
  </si>
  <si>
    <t>Periodic payment of dividend | (per share)</t>
  </si>
  <si>
    <t>Periodic payable date of dividend</t>
  </si>
  <si>
    <t>July&amp;#160;15 and November&amp;#160;11</t>
  </si>
  <si>
    <t>Capital Stock Class L [member] | Top of range [member]</t>
  </si>
  <si>
    <t>Class L [member]</t>
  </si>
  <si>
    <t>Class A [member]</t>
  </si>
  <si>
    <t>Shareholders Equity - Summary of Computation of Basic and Diluted Earnings per Share (Detail) $ / shares in Units, $ in Thousands, shares in Millions, $ in Millions</t>
  </si>
  <si>
    <t>Dec. 31, 2019MXN ($)$ / sharesshares</t>
  </si>
  <si>
    <t>Dec. 31, 2018MXN ($)$ / sharesshares</t>
  </si>
  <si>
    <t>Dec. 31, 2017MXN ($)$ / sharesshares</t>
  </si>
  <si>
    <t>Earnings per share [abstract]</t>
  </si>
  <si>
    <t>Net profit for the period attributable to equity holders of the parent</t>
  </si>
  <si>
    <t>Weighted average shares (in millions) | shares</t>
  </si>
  <si>
    <t>Earnings per share attributable to equity holders of the parent | $ / shares</t>
  </si>
  <si>
    <t>Components of Other Comprehensive Loss - Summary of Movement on Components of Other Comprehensive Loss (Detail) $ in Thousands, $ in Millions</t>
  </si>
  <si>
    <t>Controlling interest:</t>
  </si>
  <si>
    <t>Unrealized (loss) gain on equity investments at fair value, net of deferred taxes</t>
  </si>
  <si>
    <t>Translation effect of foreign entities</t>
  </si>
  <si>
    <t>Total equity attributable to equity holders of the parent [member]</t>
  </si>
  <si>
    <t>Valuation of the derivative financial instruments, net of deferred taxes</t>
  </si>
  <si>
    <t>Non-controlling interest of the items above</t>
  </si>
  <si>
    <t>Valuation of derivatives interest cost from labor obligations and other financial items net - Schedule of Valuation of Derivatives and Other Financial Items (Detail) $ in Thousands, $ in Millions</t>
  </si>
  <si>
    <t>Disclosure of detailed information about financial instruments [abstract]</t>
  </si>
  <si>
    <t>Gain (loss) in valuation of derivatives, net</t>
  </si>
  <si>
    <t>Capitalized interest expense (Note 10 c)</t>
  </si>
  <si>
    <t>Commissions</t>
  </si>
  <si>
    <t>Interest cost of labor obligations (Note 18)</t>
  </si>
  <si>
    <t>Interest expense on taxes</t>
  </si>
  <si>
    <t>Dividend received (Note 4)</t>
  </si>
  <si>
    <t>Other financial cost</t>
  </si>
  <si>
    <t>Segments - Additional Information (Detail) - Operating segments [member]</t>
  </si>
  <si>
    <t>Disclosure of Operating Segments [Line Items]</t>
  </si>
  <si>
    <t>Percentage of entity revenue</t>
  </si>
  <si>
    <t>Percentage of taxable profit</t>
  </si>
  <si>
    <t>Percentage of consolidated assets</t>
  </si>
  <si>
    <t>Segments - Summary of Operating Segments (Detail) $ in Thousands, $ in Millions</t>
  </si>
  <si>
    <t>External revenues</t>
  </si>
  <si>
    <t>Total revenues</t>
  </si>
  <si>
    <t>Equity interest in net income (loss) of associated companies</t>
  </si>
  <si>
    <t>Net profit (loss) attributable to equity holders of the parent</t>
  </si>
  <si>
    <t>Assets by segment</t>
  </si>
  <si>
    <t>Plant, property and equipment, net</t>
  </si>
  <si>
    <t>Trademarks, net</t>
  </si>
  <si>
    <t>Licenses and rights, net</t>
  </si>
  <si>
    <t>Investment in associated companies</t>
  </si>
  <si>
    <t>Liabilities by segments</t>
  </si>
  <si>
    <t>Operating segments [member] | Mexico [member]</t>
  </si>
  <si>
    <t>Intersegment revenues</t>
  </si>
  <si>
    <t>Operating segments [member] | Telmex [member]</t>
  </si>
  <si>
    <t>Operating segments [member] | Brazil [member]</t>
  </si>
  <si>
    <t>Operating segments [member] | Southern Cone [member]</t>
  </si>
  <si>
    <t>Operating segments [member] | Colombia [member]</t>
  </si>
  <si>
    <t>Operating segments [member] | Andean [member]</t>
  </si>
  <si>
    <t>Operating segments [member] | Central America [member]</t>
  </si>
  <si>
    <t>Operating segments [member] | U.S.A [member]</t>
  </si>
  <si>
    <t>Operating segments [member] | Caribbean [member]</t>
  </si>
  <si>
    <t>Operating segments [member] | Europe [member]</t>
  </si>
  <si>
    <t>Eliminations [member]</t>
  </si>
  <si>
    <t>Subsequent Events - Additional Information (Detail) $ in Thousands, $ in Billions</t>
  </si>
  <si>
    <t>Apr. 09, 2020EUR (€)</t>
  </si>
  <si>
    <t>Mar. 25, 2020USD ($)</t>
  </si>
  <si>
    <t>Mar. 25, 2020EUR (€)</t>
  </si>
  <si>
    <t>Disclosure of non-adjusting events after reporting period [line items]</t>
  </si>
  <si>
    <t>Proceeds From Credit Facility</t>
  </si>
  <si>
    <t>Major borrowings [member] | U.S. dollars [member] | Revolving Syndicated Credit Facility One [member]</t>
  </si>
  <si>
    <t>Major borrowings [member] | Euros [member]</t>
  </si>
  <si>
    <t>Repayments of bonds | €</t>
  </si>
  <si>
    <t>Borrowings | €</t>
  </si>
  <si>
    <t>Major borrowings [member] | Euros [member] | Revolving Syndicated Credit Facility One [member]</t>
  </si>
  <si>
    <t>Proceeds From Credit Facility | €</t>
  </si>
  <si>
    <t>Supplemental Guarantor Information - Condensed Consolidating Statements of Financial Position (Detail) $ in Thousands, $ in Millions</t>
  </si>
  <si>
    <t>Accounts receivable and derivative financial instruments</t>
  </si>
  <si>
    <t>Intangible assets and other non- current assets, net</t>
  </si>
  <si>
    <t>Other non-current liabilities</t>
  </si>
  <si>
    <t>Parent [member]</t>
  </si>
  <si>
    <t>Wholly-owned guarantor subsidiary [member]</t>
  </si>
  <si>
    <t>Combined non-guarantor subsidiaries [member]</t>
  </si>
  <si>
    <t>Supplemental Guarantor Information - Condensed Consolidating Statements of Comprehensive Income (Detail) $ in Thousands, $ in Millions</t>
  </si>
  <si>
    <t>Disclosure of information about consolidated structured entities [line items]</t>
  </si>
  <si>
    <t>Total operating revenues</t>
  </si>
  <si>
    <t>Total operating cost and expenses</t>
  </si>
  <si>
    <t>Interest (expense) income, net</t>
  </si>
  <si>
    <t>Net profit (loss) for the year</t>
  </si>
  <si>
    <t>Net other comprehensive income (loss) to be reclassified to profit or loss in subsequent years:</t>
  </si>
  <si>
    <t>Items not to be reclassified to profit or (loss) in subsequent years:</t>
  </si>
  <si>
    <t>Unrealized gain on equity investments at fair value, net of deferred taxes</t>
  </si>
  <si>
    <t>Total comprehensive income for the year</t>
  </si>
  <si>
    <t>Comprehensive income for the year attributable to:</t>
  </si>
  <si>
    <t>Supplemental Guarantor Information - Condensed Consolidating Statements of Cash Flows (Detail) $ in Thousands, $ in Millions</t>
  </si>
  <si>
    <t>Operating activities:</t>
  </si>
  <si>
    <t>Non-cash items</t>
  </si>
  <si>
    <t>Working capital changes</t>
  </si>
  <si>
    <t>Investing activities:</t>
  </si>
  <si>
    <t>Acquisition of business, net of cash acquired</t>
  </si>
  <si>
    <t>Financing activities:</t>
  </si>
  <si>
    <t>Bank loans, net</t>
  </si>
  <si>
    <t>Sale of shares of subsidiaries</t>
  </si>
  <si>
    <t>Net (decrease) increase in cash and cash equivalents</t>
  </si>
</sst>
</file>

<file path=xl/styles.xml><?xml version="1.0" encoding="utf-8"?>
<styleSheet xmlns="http://schemas.openxmlformats.org/spreadsheetml/2006/main">
  <numFmts count="11">
    <numFmt formatCode="_(&quot;$ &quot;#,##0_);_(&quot;$ &quot;(#,##0)" numFmtId="164"/>
    <numFmt formatCode="_(&quot;$ &quot;#,##0.00_);_(&quot;$ &quot;(#,##0.00)" numFmtId="165"/>
    <numFmt formatCode="#,##0.000_);(#,##0.000)" numFmtId="166"/>
    <numFmt formatCode="#,##0.0000_);(#,##0.0000)" numFmtId="167"/>
    <numFmt formatCode="_(&quot;¥ &quot;#,##0_);_(&quot;¥ &quot;(#,##0)" numFmtId="168"/>
    <numFmt formatCode="_(&quot;€ &quot;#,##0_);_(&quot;€ &quot;(#,##0)" numFmtId="169"/>
    <numFmt formatCode="_(&quot;£ &quot;#,##0_);_(&quot;£ &quot;(#,##0)" numFmtId="170"/>
    <numFmt formatCode="_(&quot;€ &quot;#,##0.0_);_(&quot;€ &quot;(#,##0.0)" numFmtId="171"/>
    <numFmt formatCode="#,##0.0_);(#,##0.0)" numFmtId="172"/>
    <numFmt formatCode="_(&quot;$ &quot;#,##0.0_);_(&quot;$ &quot;(#,##0.0)" numFmtId="173"/>
    <numFmt formatCode="_(&quot;$ &quot;#,##0.0000_);_(&quot;$ &quot;(#,##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5</v>
      </c>
    </row>
    <row r="17" spans="1:2">
      <c r="A17" s="4" t="s">
        <v>27</v>
      </c>
      <c r="B17" s="4" t="s">
        <v>28</v>
      </c>
    </row>
    <row r="18" spans="1:2">
      <c r="A18" s="4" t="s">
        <v>29</v>
      </c>
      <c r="B18" s="4" t="s">
        <v>7</v>
      </c>
    </row>
    <row r="19" spans="1:2">
      <c r="A19" s="4" t="s">
        <v>30</v>
      </c>
      <c r="B19" s="4" t="s">
        <v>7</v>
      </c>
    </row>
    <row r="20" spans="1:2">
      <c r="A20" s="4" t="s">
        <v>31</v>
      </c>
      <c r="B20" s="4" t="s">
        <v>32</v>
      </c>
    </row>
    <row r="21" spans="1:2">
      <c r="A21" s="4" t="s">
        <v>33</v>
      </c>
      <c r="B21" s="4" t="s">
        <v>25</v>
      </c>
    </row>
    <row r="22" spans="1:2">
      <c r="A22" s="4" t="s">
        <v>34</v>
      </c>
      <c r="B22" s="4" t="s">
        <v>35</v>
      </c>
    </row>
    <row r="23" spans="1:2">
      <c r="A23" s="4" t="s">
        <v>36</v>
      </c>
    </row>
    <row r="24" spans="1:2">
      <c r="A24" s="3" t="s">
        <v>3</v>
      </c>
    </row>
    <row r="25" spans="1:2">
      <c r="A25" s="4" t="s">
        <v>37</v>
      </c>
      <c r="B25" s="5" t="n">
        <v>20602</v>
      </c>
    </row>
    <row r="26" spans="1:2">
      <c r="A26" s="4" t="s">
        <v>38</v>
      </c>
    </row>
    <row r="27" spans="1:2">
      <c r="A27" s="3" t="s">
        <v>3</v>
      </c>
    </row>
    <row r="28" spans="1:2">
      <c r="A28" s="4" t="s">
        <v>39</v>
      </c>
      <c r="B28" s="4" t="s">
        <v>40</v>
      </c>
    </row>
    <row r="29" spans="1:2">
      <c r="A29" s="4" t="s">
        <v>41</v>
      </c>
      <c r="B29" s="4" t="s">
        <v>42</v>
      </c>
    </row>
    <row r="30" spans="1:2">
      <c r="A30" s="4" t="s">
        <v>37</v>
      </c>
      <c r="B30" s="5" t="n">
        <v>531</v>
      </c>
    </row>
    <row r="31" spans="1:2">
      <c r="A31" s="4" t="s">
        <v>43</v>
      </c>
      <c r="B31" s="4" t="s">
        <v>44</v>
      </c>
    </row>
    <row r="32" spans="1:2">
      <c r="A32" s="4" t="s">
        <v>45</v>
      </c>
    </row>
    <row r="33" spans="1:2">
      <c r="A33" s="3" t="s">
        <v>3</v>
      </c>
    </row>
    <row r="34" spans="1:2">
      <c r="A34" s="4" t="s">
        <v>39</v>
      </c>
      <c r="B34" s="4" t="s">
        <v>46</v>
      </c>
    </row>
    <row r="35" spans="1:2">
      <c r="A35" s="4" t="s">
        <v>41</v>
      </c>
      <c r="B35" s="4" t="s">
        <v>42</v>
      </c>
    </row>
    <row r="36" spans="1:2">
      <c r="A36" s="4" t="s">
        <v>37</v>
      </c>
      <c r="B36" s="5" t="n">
        <v>44872</v>
      </c>
    </row>
    <row r="37" spans="1:2">
      <c r="A37" s="4" t="s">
        <v>43</v>
      </c>
      <c r="B37" s="4" t="s">
        <v>47</v>
      </c>
    </row>
    <row r="38" spans="1:2">
      <c r="A38" s="4" t="s">
        <v>48</v>
      </c>
    </row>
    <row r="39" spans="1:2">
      <c r="A39" s="3" t="s">
        <v>3</v>
      </c>
    </row>
    <row r="40" spans="1:2">
      <c r="A40" s="4" t="s">
        <v>39</v>
      </c>
      <c r="B40" s="4" t="s">
        <v>49</v>
      </c>
    </row>
    <row r="41" spans="1:2">
      <c r="A41" s="4" t="s">
        <v>41</v>
      </c>
      <c r="B41" s="4" t="s">
        <v>42</v>
      </c>
    </row>
    <row r="42" spans="1:2">
      <c r="A42" s="4" t="s">
        <v>43</v>
      </c>
      <c r="B42" s="4" t="s">
        <v>50</v>
      </c>
    </row>
    <row r="43" spans="1:2">
      <c r="A43" s="4" t="s">
        <v>51</v>
      </c>
    </row>
    <row r="44" spans="1:2">
      <c r="A44" s="3" t="s">
        <v>3</v>
      </c>
    </row>
    <row r="45" spans="1:2">
      <c r="A45" s="4" t="s">
        <v>39</v>
      </c>
      <c r="B45" s="4" t="s">
        <v>52</v>
      </c>
    </row>
    <row r="46" spans="1:2">
      <c r="A46" s="4" t="s">
        <v>41</v>
      </c>
      <c r="B46" s="4" t="s">
        <v>42</v>
      </c>
    </row>
    <row r="47" spans="1:2">
      <c r="A47" s="4" t="s">
        <v>43</v>
      </c>
      <c r="B47" s="4" t="s">
        <v>53</v>
      </c>
    </row>
    <row r="48" spans="1:2">
      <c r="A48" s="4" t="s">
        <v>54</v>
      </c>
    </row>
    <row r="49" spans="1:2">
      <c r="A49" s="3" t="s">
        <v>3</v>
      </c>
    </row>
    <row r="50" spans="1:2">
      <c r="A50" s="4" t="s">
        <v>39</v>
      </c>
      <c r="B50" s="4" t="s">
        <v>55</v>
      </c>
    </row>
    <row r="51" spans="1:2">
      <c r="A51" s="4" t="s">
        <v>41</v>
      </c>
      <c r="B51" s="4" t="s">
        <v>42</v>
      </c>
    </row>
    <row r="52" spans="1:2">
      <c r="A52" s="4" t="s">
        <v>43</v>
      </c>
      <c r="B52" s="4" t="s">
        <v>56</v>
      </c>
    </row>
    <row r="53" spans="1:2">
      <c r="A53" s="4" t="s">
        <v>57</v>
      </c>
    </row>
    <row r="54" spans="1:2">
      <c r="A54" s="3" t="s">
        <v>3</v>
      </c>
    </row>
    <row r="55" spans="1:2">
      <c r="A55" s="4" t="s">
        <v>39</v>
      </c>
      <c r="B55" s="4" t="s">
        <v>58</v>
      </c>
    </row>
    <row r="56" spans="1:2">
      <c r="A56" s="4" t="s">
        <v>41</v>
      </c>
      <c r="B56" s="4" t="s">
        <v>42</v>
      </c>
    </row>
    <row r="57" spans="1:2">
      <c r="A57" s="4" t="s">
        <v>43</v>
      </c>
      <c r="B57" s="4" t="s">
        <v>59</v>
      </c>
    </row>
    <row r="58" spans="1:2">
      <c r="A58" s="4" t="s">
        <v>60</v>
      </c>
    </row>
    <row r="59" spans="1:2">
      <c r="A59" s="3" t="s">
        <v>3</v>
      </c>
    </row>
    <row r="60" spans="1:2">
      <c r="A60" s="4" t="s">
        <v>39</v>
      </c>
      <c r="B60" s="4" t="s">
        <v>61</v>
      </c>
    </row>
    <row r="61" spans="1:2">
      <c r="A61" s="4" t="s">
        <v>41</v>
      </c>
      <c r="B61" s="4" t="s">
        <v>42</v>
      </c>
    </row>
    <row r="62" spans="1:2">
      <c r="A62" s="4" t="s">
        <v>43</v>
      </c>
      <c r="B62" s="4" t="s">
        <v>62</v>
      </c>
    </row>
    <row r="63" spans="1:2">
      <c r="A63" s="4" t="s">
        <v>63</v>
      </c>
    </row>
    <row r="64" spans="1:2">
      <c r="A64" s="3" t="s">
        <v>3</v>
      </c>
    </row>
    <row r="65" spans="1:2">
      <c r="A65" s="4" t="s">
        <v>39</v>
      </c>
      <c r="B65" s="4" t="s">
        <v>64</v>
      </c>
    </row>
    <row r="66" spans="1:2">
      <c r="A66" s="4" t="s">
        <v>41</v>
      </c>
      <c r="B66" s="4" t="s">
        <v>42</v>
      </c>
    </row>
    <row r="67" spans="1:2">
      <c r="A67" s="4" t="s">
        <v>43</v>
      </c>
      <c r="B67" s="4" t="s">
        <v>65</v>
      </c>
    </row>
    <row r="68" spans="1:2">
      <c r="A68" s="4" t="s">
        <v>66</v>
      </c>
    </row>
    <row r="69" spans="1:2">
      <c r="A69" s="3" t="s">
        <v>3</v>
      </c>
    </row>
    <row r="70" spans="1:2">
      <c r="A70" s="4" t="s">
        <v>39</v>
      </c>
      <c r="B70" s="4" t="s">
        <v>67</v>
      </c>
    </row>
    <row r="71" spans="1:2">
      <c r="A71" s="4" t="s">
        <v>41</v>
      </c>
      <c r="B71" s="4" t="s">
        <v>42</v>
      </c>
    </row>
    <row r="72" spans="1:2">
      <c r="A72" s="4" t="s">
        <v>43</v>
      </c>
      <c r="B72"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30</v>
      </c>
    </row>
    <row r="3" spans="1:2">
      <c r="A3" s="3" t="s">
        <v>231</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0</v>
      </c>
      <c r="B1" s="2" t="s">
        <v>70</v>
      </c>
      <c r="C1" s="2" t="s">
        <v>71</v>
      </c>
      <c r="D1" s="2" t="s">
        <v>72</v>
      </c>
    </row>
    <row r="2" spans="1:4">
      <c r="A2" s="3" t="s">
        <v>1150</v>
      </c>
    </row>
    <row r="3" spans="1:4">
      <c r="A3" s="4" t="s">
        <v>103</v>
      </c>
      <c r="B3" s="6" t="n">
        <v>495082444</v>
      </c>
      <c r="C3" s="6" t="n">
        <v>26271</v>
      </c>
      <c r="D3" s="6" t="n">
        <v>542691819</v>
      </c>
    </row>
    <row r="4" spans="1:4">
      <c r="A4" s="4" t="s">
        <v>1361</v>
      </c>
    </row>
    <row r="5" spans="1:4">
      <c r="A5" s="3" t="s">
        <v>1150</v>
      </c>
    </row>
    <row r="6" spans="1:4">
      <c r="A6" s="4" t="s">
        <v>103</v>
      </c>
      <c r="B6" s="5" t="n">
        <v>63552328</v>
      </c>
    </row>
    <row r="7" spans="1:4">
      <c r="A7" s="4" t="s">
        <v>1362</v>
      </c>
    </row>
    <row r="8" spans="1:4">
      <c r="A8" s="3" t="s">
        <v>1150</v>
      </c>
    </row>
    <row r="9" spans="1:4">
      <c r="A9" s="4" t="s">
        <v>103</v>
      </c>
      <c r="B9" s="5" t="n">
        <v>98645036</v>
      </c>
    </row>
    <row r="10" spans="1:4">
      <c r="A10" s="4" t="s">
        <v>1363</v>
      </c>
    </row>
    <row r="11" spans="1:4">
      <c r="A11" s="3" t="s">
        <v>1150</v>
      </c>
    </row>
    <row r="12" spans="1:4">
      <c r="A12" s="4" t="s">
        <v>103</v>
      </c>
      <c r="B12" s="5" t="n">
        <v>22193586</v>
      </c>
    </row>
    <row r="13" spans="1:4">
      <c r="A13" s="4" t="s">
        <v>1364</v>
      </c>
    </row>
    <row r="14" spans="1:4">
      <c r="A14" s="3" t="s">
        <v>1150</v>
      </c>
    </row>
    <row r="15" spans="1:4">
      <c r="A15" s="4" t="s">
        <v>103</v>
      </c>
      <c r="B15" s="6" t="n">
        <v>31069149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65</v>
      </c>
      <c r="B1" s="2" t="s">
        <v>230</v>
      </c>
      <c r="C1" s="2" t="s">
        <v>562</v>
      </c>
    </row>
    <row r="2" spans="1:3">
      <c r="A2" s="3" t="s">
        <v>1366</v>
      </c>
    </row>
    <row r="3" spans="1:3">
      <c r="A3" s="4" t="s">
        <v>1151</v>
      </c>
      <c r="B3" s="6" t="n">
        <v>624254477</v>
      </c>
      <c r="C3" s="6" t="n">
        <v>638922453</v>
      </c>
    </row>
    <row r="4" spans="1:3">
      <c r="A4" s="4" t="s">
        <v>1159</v>
      </c>
    </row>
    <row r="5" spans="1:3">
      <c r="A5" s="3" t="s">
        <v>1366</v>
      </c>
    </row>
    <row r="6" spans="1:3">
      <c r="A6" s="4" t="s">
        <v>1151</v>
      </c>
      <c r="B6" s="5" t="n">
        <v>169142643</v>
      </c>
      <c r="C6" s="5" t="n">
        <v>184089282</v>
      </c>
    </row>
    <row r="7" spans="1:3">
      <c r="A7" s="4" t="s">
        <v>1193</v>
      </c>
    </row>
    <row r="8" spans="1:3">
      <c r="A8" s="3" t="s">
        <v>1366</v>
      </c>
    </row>
    <row r="9" spans="1:3">
      <c r="A9" s="4" t="s">
        <v>1151</v>
      </c>
      <c r="B9" s="5" t="n">
        <v>58129292</v>
      </c>
      <c r="C9" s="5" t="n">
        <v>68001125</v>
      </c>
    </row>
    <row r="10" spans="1:3">
      <c r="A10" s="4" t="s">
        <v>1214</v>
      </c>
    </row>
    <row r="11" spans="1:3">
      <c r="A11" s="3" t="s">
        <v>1366</v>
      </c>
    </row>
    <row r="12" spans="1:3">
      <c r="A12" s="4" t="s">
        <v>1151</v>
      </c>
      <c r="B12" s="5" t="n">
        <v>222190375</v>
      </c>
      <c r="C12" s="5" t="n">
        <v>236548891</v>
      </c>
    </row>
    <row r="13" spans="1:3">
      <c r="A13" s="4" t="s">
        <v>1250</v>
      </c>
    </row>
    <row r="14" spans="1:3">
      <c r="A14" s="3" t="s">
        <v>1366</v>
      </c>
    </row>
    <row r="15" spans="1:3">
      <c r="A15" s="4" t="s">
        <v>1151</v>
      </c>
      <c r="B15" s="5" t="n">
        <v>54962779</v>
      </c>
      <c r="C15" s="5" t="n">
        <v>55223526</v>
      </c>
    </row>
    <row r="16" spans="1:3">
      <c r="A16" s="4" t="s">
        <v>1298</v>
      </c>
    </row>
    <row r="17" spans="1:3">
      <c r="A17" s="3" t="s">
        <v>1366</v>
      </c>
    </row>
    <row r="18" spans="1:3">
      <c r="A18" s="4" t="s">
        <v>1151</v>
      </c>
      <c r="B18" s="5" t="n">
        <v>2255663</v>
      </c>
      <c r="C18" s="5" t="n">
        <v>2334864</v>
      </c>
    </row>
    <row r="19" spans="1:3">
      <c r="A19" s="4" t="s">
        <v>1262</v>
      </c>
    </row>
    <row r="20" spans="1:3">
      <c r="A20" s="3" t="s">
        <v>1366</v>
      </c>
    </row>
    <row r="21" spans="1:3">
      <c r="A21" s="4" t="s">
        <v>1151</v>
      </c>
      <c r="B21" s="5" t="n">
        <v>34948736</v>
      </c>
      <c r="C21" s="5" t="n">
        <v>32891187</v>
      </c>
    </row>
    <row r="22" spans="1:3">
      <c r="A22" s="4" t="s">
        <v>1302</v>
      </c>
    </row>
    <row r="23" spans="1:3">
      <c r="A23" s="3" t="s">
        <v>1366</v>
      </c>
    </row>
    <row r="24" spans="1:3">
      <c r="A24" s="4" t="s">
        <v>1151</v>
      </c>
      <c r="B24" s="5" t="n">
        <v>3562695</v>
      </c>
      <c r="C24" s="5" t="n">
        <v>3904707</v>
      </c>
    </row>
    <row r="25" spans="1:3">
      <c r="A25" s="4" t="s">
        <v>1367</v>
      </c>
    </row>
    <row r="26" spans="1:3">
      <c r="A26" s="3" t="s">
        <v>1366</v>
      </c>
    </row>
    <row r="27" spans="1:3">
      <c r="A27" s="4" t="s">
        <v>1151</v>
      </c>
      <c r="B27" s="5" t="n">
        <v>169142643</v>
      </c>
      <c r="C27" s="5" t="n">
        <v>184089282</v>
      </c>
    </row>
    <row r="28" spans="1:3">
      <c r="A28" s="4" t="s">
        <v>1368</v>
      </c>
    </row>
    <row r="29" spans="1:3">
      <c r="A29" s="3" t="s">
        <v>1366</v>
      </c>
    </row>
    <row r="30" spans="1:3">
      <c r="A30" s="4" t="s">
        <v>1151</v>
      </c>
      <c r="B30" s="5" t="n">
        <v>58129292</v>
      </c>
      <c r="C30" s="5" t="n">
        <v>68001125</v>
      </c>
    </row>
    <row r="31" spans="1:3">
      <c r="A31" s="4" t="s">
        <v>1369</v>
      </c>
    </row>
    <row r="32" spans="1:3">
      <c r="A32" s="3" t="s">
        <v>1366</v>
      </c>
    </row>
    <row r="33" spans="1:3">
      <c r="A33" s="4" t="s">
        <v>1151</v>
      </c>
      <c r="B33" s="5" t="n">
        <v>222190375</v>
      </c>
      <c r="C33" s="5" t="n">
        <v>236548891</v>
      </c>
    </row>
    <row r="34" spans="1:3">
      <c r="A34" s="4" t="s">
        <v>1370</v>
      </c>
    </row>
    <row r="35" spans="1:3">
      <c r="A35" s="3" t="s">
        <v>1366</v>
      </c>
    </row>
    <row r="36" spans="1:3">
      <c r="A36" s="4" t="s">
        <v>1151</v>
      </c>
      <c r="B36" s="5" t="n">
        <v>54962779</v>
      </c>
      <c r="C36" s="5" t="n">
        <v>55223526</v>
      </c>
    </row>
    <row r="37" spans="1:3">
      <c r="A37" s="4" t="s">
        <v>1371</v>
      </c>
    </row>
    <row r="38" spans="1:3">
      <c r="A38" s="3" t="s">
        <v>1366</v>
      </c>
    </row>
    <row r="39" spans="1:3">
      <c r="A39" s="4" t="s">
        <v>1151</v>
      </c>
      <c r="B39" s="5" t="n">
        <v>2255663</v>
      </c>
      <c r="C39" s="5" t="n">
        <v>2334864</v>
      </c>
    </row>
    <row r="40" spans="1:3">
      <c r="A40" s="4" t="s">
        <v>1372</v>
      </c>
    </row>
    <row r="41" spans="1:3">
      <c r="A41" s="3" t="s">
        <v>1366</v>
      </c>
    </row>
    <row r="42" spans="1:3">
      <c r="A42" s="4" t="s">
        <v>1151</v>
      </c>
      <c r="B42" s="5" t="n">
        <v>34948736</v>
      </c>
      <c r="C42" s="5" t="n">
        <v>32891187</v>
      </c>
    </row>
    <row r="43" spans="1:3">
      <c r="A43" s="4" t="s">
        <v>1373</v>
      </c>
    </row>
    <row r="44" spans="1:3">
      <c r="A44" s="3" t="s">
        <v>1366</v>
      </c>
    </row>
    <row r="45" spans="1:3">
      <c r="A45" s="4" t="s">
        <v>1151</v>
      </c>
      <c r="B45" s="6" t="n">
        <v>3562695</v>
      </c>
      <c r="C45" s="6" t="n">
        <v>390470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9"/>
  </cols>
  <sheetData>
    <row r="1" spans="1:3">
      <c r="A1" s="1" t="s">
        <v>1374</v>
      </c>
      <c r="B1" s="2" t="s">
        <v>156</v>
      </c>
      <c r="C1" s="2" t="s">
        <v>157</v>
      </c>
    </row>
    <row r="2" spans="1:3">
      <c r="A2" s="3" t="s">
        <v>1375</v>
      </c>
    </row>
    <row r="3" spans="1:3">
      <c r="A3" s="4" t="s">
        <v>1376</v>
      </c>
      <c r="B3" s="6" t="n">
        <v>0</v>
      </c>
    </row>
    <row r="4" spans="1:3">
      <c r="A4" s="4" t="s">
        <v>1376</v>
      </c>
      <c r="B4" s="5" t="n">
        <v>120078302</v>
      </c>
    </row>
    <row r="5" spans="1:3">
      <c r="A5" s="4" t="s">
        <v>1377</v>
      </c>
      <c r="B5" s="5" t="n">
        <v>8015051</v>
      </c>
    </row>
    <row r="6" spans="1:3">
      <c r="A6" s="4" t="s">
        <v>1378</v>
      </c>
      <c r="B6" s="5" t="n">
        <v>9668507</v>
      </c>
    </row>
    <row r="7" spans="1:3">
      <c r="A7" s="4" t="s">
        <v>1379</v>
      </c>
      <c r="B7" s="5" t="n">
        <v>9492280</v>
      </c>
    </row>
    <row r="8" spans="1:3">
      <c r="A8" s="4" t="s">
        <v>1380</v>
      </c>
      <c r="B8" s="5" t="n">
        <v>-23593566</v>
      </c>
    </row>
    <row r="9" spans="1:3">
      <c r="A9" s="4" t="s">
        <v>137</v>
      </c>
      <c r="B9" s="5" t="n">
        <v>0</v>
      </c>
    </row>
    <row r="10" spans="1:3">
      <c r="A10" s="4" t="s">
        <v>1381</v>
      </c>
      <c r="B10" s="5" t="n">
        <v>0</v>
      </c>
    </row>
    <row r="11" spans="1:3">
      <c r="A11" s="4" t="s">
        <v>1382</v>
      </c>
      <c r="B11" s="5" t="n">
        <v>-5657351</v>
      </c>
    </row>
    <row r="12" spans="1:3">
      <c r="A12" s="4" t="s">
        <v>1383</v>
      </c>
      <c r="B12" s="5" t="n">
        <v>118003223</v>
      </c>
      <c r="C12" s="6" t="n">
        <v>6262</v>
      </c>
    </row>
    <row r="13" spans="1:3">
      <c r="A13" s="4" t="s">
        <v>137</v>
      </c>
      <c r="B13" s="5" t="n">
        <v>7940240</v>
      </c>
    </row>
    <row r="14" spans="1:3">
      <c r="A14" s="4" t="s">
        <v>1381</v>
      </c>
      <c r="B14" s="5" t="n">
        <v>-26765075</v>
      </c>
      <c r="C14" s="6" t="n">
        <v>-1420</v>
      </c>
    </row>
    <row r="15" spans="1:3">
      <c r="A15" s="4" t="s">
        <v>1383</v>
      </c>
      <c r="B15" s="5" t="n">
        <v>120596733</v>
      </c>
    </row>
    <row r="16" spans="1:3">
      <c r="A16" s="4" t="s">
        <v>1384</v>
      </c>
    </row>
    <row r="17" spans="1:3">
      <c r="A17" s="3" t="s">
        <v>1375</v>
      </c>
    </row>
    <row r="18" spans="1:3">
      <c r="A18" s="4" t="s">
        <v>1376</v>
      </c>
      <c r="B18" s="5" t="n">
        <v>94252098</v>
      </c>
    </row>
    <row r="19" spans="1:3">
      <c r="A19" s="4" t="s">
        <v>1377</v>
      </c>
      <c r="B19" s="5" t="n">
        <v>6364508</v>
      </c>
    </row>
    <row r="20" spans="1:3">
      <c r="A20" s="4" t="s">
        <v>1378</v>
      </c>
      <c r="B20" s="5" t="n">
        <v>9668507</v>
      </c>
    </row>
    <row r="21" spans="1:3">
      <c r="A21" s="4" t="s">
        <v>1379</v>
      </c>
      <c r="B21" s="5" t="n">
        <v>7474469</v>
      </c>
    </row>
    <row r="22" spans="1:3">
      <c r="A22" s="4" t="s">
        <v>1380</v>
      </c>
      <c r="B22" s="5" t="n">
        <v>-17286497</v>
      </c>
    </row>
    <row r="23" spans="1:3">
      <c r="A23" s="4" t="s">
        <v>137</v>
      </c>
      <c r="B23" s="5" t="n">
        <v>0</v>
      </c>
    </row>
    <row r="24" spans="1:3">
      <c r="A24" s="4" t="s">
        <v>1381</v>
      </c>
      <c r="B24" s="5" t="n">
        <v>0</v>
      </c>
    </row>
    <row r="25" spans="1:3">
      <c r="A25" s="4" t="s">
        <v>1382</v>
      </c>
      <c r="B25" s="5" t="n">
        <v>-4370636</v>
      </c>
    </row>
    <row r="26" spans="1:3">
      <c r="A26" s="4" t="s">
        <v>1383</v>
      </c>
      <c r="B26" s="5" t="n">
        <v>96102449</v>
      </c>
    </row>
    <row r="27" spans="1:3">
      <c r="A27" s="4" t="s">
        <v>1385</v>
      </c>
    </row>
    <row r="28" spans="1:3">
      <c r="A28" s="3" t="s">
        <v>1375</v>
      </c>
    </row>
    <row r="29" spans="1:3">
      <c r="A29" s="4" t="s">
        <v>1376</v>
      </c>
      <c r="B29" s="5" t="n">
        <v>21075884</v>
      </c>
    </row>
    <row r="30" spans="1:3">
      <c r="A30" s="4" t="s">
        <v>1377</v>
      </c>
      <c r="B30" s="5" t="n">
        <v>921542</v>
      </c>
    </row>
    <row r="31" spans="1:3">
      <c r="A31" s="4" t="s">
        <v>1379</v>
      </c>
      <c r="B31" s="5" t="n">
        <v>1288974</v>
      </c>
    </row>
    <row r="32" spans="1:3">
      <c r="A32" s="4" t="s">
        <v>1380</v>
      </c>
      <c r="B32" s="5" t="n">
        <v>-4941222</v>
      </c>
    </row>
    <row r="33" spans="1:3">
      <c r="A33" s="4" t="s">
        <v>137</v>
      </c>
      <c r="B33" s="5" t="n">
        <v>0</v>
      </c>
    </row>
    <row r="34" spans="1:3">
      <c r="A34" s="4" t="s">
        <v>1381</v>
      </c>
      <c r="B34" s="5" t="n">
        <v>0</v>
      </c>
    </row>
    <row r="35" spans="1:3">
      <c r="A35" s="4" t="s">
        <v>1382</v>
      </c>
      <c r="B35" s="5" t="n">
        <v>-905808</v>
      </c>
    </row>
    <row r="36" spans="1:3">
      <c r="A36" s="4" t="s">
        <v>1383</v>
      </c>
      <c r="B36" s="5" t="n">
        <v>17439370</v>
      </c>
    </row>
    <row r="37" spans="1:3">
      <c r="A37" s="4" t="s">
        <v>1386</v>
      </c>
    </row>
    <row r="38" spans="1:3">
      <c r="A38" s="3" t="s">
        <v>1375</v>
      </c>
    </row>
    <row r="39" spans="1:3">
      <c r="A39" s="4" t="s">
        <v>1376</v>
      </c>
      <c r="B39" s="5" t="n">
        <v>4750320</v>
      </c>
    </row>
    <row r="40" spans="1:3">
      <c r="A40" s="4" t="s">
        <v>1377</v>
      </c>
      <c r="B40" s="5" t="n">
        <v>729001</v>
      </c>
    </row>
    <row r="41" spans="1:3">
      <c r="A41" s="4" t="s">
        <v>1379</v>
      </c>
      <c r="B41" s="5" t="n">
        <v>728837</v>
      </c>
    </row>
    <row r="42" spans="1:3">
      <c r="A42" s="4" t="s">
        <v>1380</v>
      </c>
      <c r="B42" s="5" t="n">
        <v>-1365847</v>
      </c>
    </row>
    <row r="43" spans="1:3">
      <c r="A43" s="4" t="s">
        <v>137</v>
      </c>
      <c r="B43" s="5" t="n">
        <v>0</v>
      </c>
    </row>
    <row r="44" spans="1:3">
      <c r="A44" s="4" t="s">
        <v>1381</v>
      </c>
      <c r="B44" s="5" t="n">
        <v>0</v>
      </c>
    </row>
    <row r="45" spans="1:3">
      <c r="A45" s="4" t="s">
        <v>1382</v>
      </c>
      <c r="B45" s="5" t="n">
        <v>-380907</v>
      </c>
    </row>
    <row r="46" spans="1:3">
      <c r="A46" s="4" t="s">
        <v>1383</v>
      </c>
      <c r="B46" s="5" t="n">
        <v>4461404</v>
      </c>
    </row>
    <row r="47" spans="1:3">
      <c r="A47" s="4" t="s">
        <v>1387</v>
      </c>
    </row>
    <row r="48" spans="1:3">
      <c r="A48" s="3" t="s">
        <v>1375</v>
      </c>
    </row>
    <row r="49" spans="1:3">
      <c r="A49" s="4" t="s">
        <v>1376</v>
      </c>
      <c r="B49" s="5" t="n">
        <v>119387660</v>
      </c>
    </row>
    <row r="50" spans="1:3">
      <c r="A50" s="4" t="s">
        <v>1377</v>
      </c>
      <c r="B50" s="5" t="n">
        <v>7437621</v>
      </c>
    </row>
    <row r="51" spans="1:3">
      <c r="A51" s="4" t="s">
        <v>1378</v>
      </c>
      <c r="B51" s="5" t="n">
        <v>10810111</v>
      </c>
    </row>
    <row r="52" spans="1:3">
      <c r="A52" s="4" t="s">
        <v>1379</v>
      </c>
      <c r="B52" s="5" t="n">
        <v>8363045</v>
      </c>
    </row>
    <row r="53" spans="1:3">
      <c r="A53" s="4" t="s">
        <v>1380</v>
      </c>
      <c r="B53" s="5" t="n">
        <v>0</v>
      </c>
    </row>
    <row r="54" spans="1:3">
      <c r="A54" s="4" t="s">
        <v>137</v>
      </c>
      <c r="B54" s="5" t="n">
        <v>7940240</v>
      </c>
    </row>
    <row r="55" spans="1:3">
      <c r="A55" s="4" t="s">
        <v>1381</v>
      </c>
      <c r="B55" s="5" t="n">
        <v>-26765075</v>
      </c>
    </row>
    <row r="56" spans="1:3">
      <c r="A56" s="4" t="s">
        <v>1382</v>
      </c>
      <c r="B56" s="5" t="n">
        <v>-6576869</v>
      </c>
    </row>
    <row r="57" spans="1:3">
      <c r="A57" s="4" t="s">
        <v>1383</v>
      </c>
      <c r="B57" s="6" t="n">
        <v>1205967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8</v>
      </c>
      <c r="B1" s="2" t="s">
        <v>70</v>
      </c>
      <c r="C1" s="2" t="s">
        <v>71</v>
      </c>
      <c r="D1" s="2" t="s">
        <v>491</v>
      </c>
      <c r="E1" s="2" t="s">
        <v>72</v>
      </c>
    </row>
    <row r="2" spans="1:5">
      <c r="A2" s="3" t="s">
        <v>347</v>
      </c>
    </row>
    <row r="3" spans="1:5">
      <c r="A3" s="4" t="s">
        <v>91</v>
      </c>
      <c r="B3" s="6" t="n">
        <v>118003223</v>
      </c>
      <c r="C3" s="6" t="n">
        <v>6262</v>
      </c>
      <c r="E3" s="6" t="n">
        <v>0</v>
      </c>
    </row>
    <row r="4" spans="1:5">
      <c r="A4" s="4" t="s">
        <v>488</v>
      </c>
      <c r="B4" s="5" t="n">
        <v>120596733</v>
      </c>
      <c r="D4" s="6" t="n">
        <v>119387660</v>
      </c>
    </row>
    <row r="5" spans="1:5">
      <c r="A5" s="4" t="s">
        <v>1389</v>
      </c>
    </row>
    <row r="6" spans="1:5">
      <c r="A6" s="3" t="s">
        <v>347</v>
      </c>
    </row>
    <row r="7" spans="1:5">
      <c r="A7" s="4" t="s">
        <v>91</v>
      </c>
      <c r="B7" s="5" t="n">
        <v>22878245</v>
      </c>
    </row>
    <row r="8" spans="1:5">
      <c r="A8" s="4" t="s">
        <v>488</v>
      </c>
      <c r="B8" s="6" t="n">
        <v>238052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0</v>
      </c>
      <c r="B1" s="2" t="s">
        <v>70</v>
      </c>
      <c r="C1" s="2" t="s">
        <v>71</v>
      </c>
      <c r="D1" s="2" t="s">
        <v>491</v>
      </c>
    </row>
    <row r="2" spans="1:4">
      <c r="A2" s="3" t="s">
        <v>1391</v>
      </c>
    </row>
    <row r="3" spans="1:4">
      <c r="A3" s="4" t="s">
        <v>1392</v>
      </c>
      <c r="B3" s="6" t="n">
        <v>25894711</v>
      </c>
      <c r="C3" s="6" t="n">
        <v>1374</v>
      </c>
    </row>
    <row r="4" spans="1:4">
      <c r="A4" s="4" t="s">
        <v>1393</v>
      </c>
      <c r="B4" s="5" t="n">
        <v>94702022</v>
      </c>
      <c r="C4" s="6" t="n">
        <v>5025</v>
      </c>
    </row>
    <row r="5" spans="1:4">
      <c r="A5" s="4" t="s">
        <v>910</v>
      </c>
      <c r="B5" s="5" t="n">
        <v>120596733</v>
      </c>
      <c r="D5" s="6" t="n">
        <v>119387660</v>
      </c>
    </row>
    <row r="6" spans="1:4">
      <c r="A6" s="4" t="s">
        <v>1394</v>
      </c>
      <c r="B6" s="5" t="n">
        <v>120596733</v>
      </c>
    </row>
    <row r="7" spans="1:4">
      <c r="A7" s="4" t="s">
        <v>1395</v>
      </c>
    </row>
    <row r="8" spans="1:4">
      <c r="A8" s="3" t="s">
        <v>1391</v>
      </c>
    </row>
    <row r="9" spans="1:4">
      <c r="A9" s="4" t="s">
        <v>1394</v>
      </c>
      <c r="B9" s="5" t="n">
        <v>25894711</v>
      </c>
    </row>
    <row r="10" spans="1:4">
      <c r="A10" s="4" t="s">
        <v>1396</v>
      </c>
    </row>
    <row r="11" spans="1:4">
      <c r="A11" s="3" t="s">
        <v>1391</v>
      </c>
    </row>
    <row r="12" spans="1:4">
      <c r="A12" s="4" t="s">
        <v>1394</v>
      </c>
      <c r="B12" s="5" t="n">
        <v>80981832</v>
      </c>
    </row>
    <row r="13" spans="1:4">
      <c r="A13" s="4" t="s">
        <v>1397</v>
      </c>
    </row>
    <row r="14" spans="1:4">
      <c r="A14" s="3" t="s">
        <v>1391</v>
      </c>
    </row>
    <row r="15" spans="1:4">
      <c r="A15" s="4" t="s">
        <v>1394</v>
      </c>
      <c r="B15" s="6" t="n">
        <v>1372019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98</v>
      </c>
      <c r="B1" s="2" t="s">
        <v>1</v>
      </c>
    </row>
    <row r="2" spans="1:2">
      <c r="B2" s="2" t="s">
        <v>70</v>
      </c>
    </row>
    <row r="3" spans="1:2">
      <c r="A3" s="3" t="s">
        <v>347</v>
      </c>
    </row>
    <row r="4" spans="1:2">
      <c r="A4" s="4" t="s">
        <v>1399</v>
      </c>
      <c r="B4" s="6" t="n">
        <v>23593566</v>
      </c>
    </row>
    <row r="5" spans="1:2">
      <c r="A5" s="4" t="s">
        <v>1400</v>
      </c>
      <c r="B5" s="5" t="n">
        <v>7940240</v>
      </c>
    </row>
    <row r="6" spans="1:2">
      <c r="A6" s="4" t="s">
        <v>1401</v>
      </c>
      <c r="B6" s="5" t="n">
        <v>1980361</v>
      </c>
    </row>
    <row r="7" spans="1:2">
      <c r="A7" s="4" t="s">
        <v>1402</v>
      </c>
      <c r="B7" s="5" t="n">
        <v>25935</v>
      </c>
    </row>
    <row r="8" spans="1:2">
      <c r="A8" s="4" t="s">
        <v>1403</v>
      </c>
      <c r="B8" s="5" t="n">
        <v>1299502</v>
      </c>
    </row>
    <row r="9" spans="1:2">
      <c r="A9" s="4" t="s">
        <v>910</v>
      </c>
      <c r="B9" s="5" t="n">
        <v>34839604</v>
      </c>
    </row>
    <row r="10" spans="1:2">
      <c r="A10" s="4" t="s">
        <v>1404</v>
      </c>
    </row>
    <row r="11" spans="1:2">
      <c r="A11" s="3" t="s">
        <v>347</v>
      </c>
    </row>
    <row r="12" spans="1:2">
      <c r="A12" s="4" t="s">
        <v>1399</v>
      </c>
      <c r="B12" s="5" t="n">
        <v>18176521</v>
      </c>
    </row>
    <row r="13" spans="1:2">
      <c r="A13" s="4" t="s">
        <v>1400</v>
      </c>
      <c r="B13" s="5" t="n">
        <v>5654721</v>
      </c>
    </row>
    <row r="14" spans="1:2">
      <c r="A14" s="4" t="s">
        <v>1401</v>
      </c>
      <c r="B14" s="5" t="n">
        <v>1978403</v>
      </c>
    </row>
    <row r="15" spans="1:2">
      <c r="A15" s="4" t="s">
        <v>1402</v>
      </c>
      <c r="B15" s="5" t="n">
        <v>25935</v>
      </c>
    </row>
    <row r="16" spans="1:2">
      <c r="A16" s="4" t="s">
        <v>1403</v>
      </c>
      <c r="B16" s="5" t="n">
        <v>1299502</v>
      </c>
    </row>
    <row r="17" spans="1:2">
      <c r="A17" s="4" t="s">
        <v>910</v>
      </c>
      <c r="B17" s="5" t="n">
        <v>27135082</v>
      </c>
    </row>
    <row r="18" spans="1:2">
      <c r="A18" s="4" t="s">
        <v>1389</v>
      </c>
    </row>
    <row r="19" spans="1:2">
      <c r="A19" s="3" t="s">
        <v>347</v>
      </c>
    </row>
    <row r="20" spans="1:2">
      <c r="A20" s="4" t="s">
        <v>1399</v>
      </c>
      <c r="B20" s="5" t="n">
        <v>5417045</v>
      </c>
    </row>
    <row r="21" spans="1:2">
      <c r="A21" s="4" t="s">
        <v>1400</v>
      </c>
      <c r="B21" s="5" t="n">
        <v>2285519</v>
      </c>
    </row>
    <row r="22" spans="1:2">
      <c r="A22" s="4" t="s">
        <v>1401</v>
      </c>
      <c r="B22" s="5" t="n">
        <v>1958</v>
      </c>
    </row>
    <row r="23" spans="1:2">
      <c r="A23" s="4" t="s">
        <v>910</v>
      </c>
      <c r="B23" s="6" t="n">
        <v>770452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5</v>
      </c>
      <c r="B1" s="2" t="s">
        <v>70</v>
      </c>
      <c r="C1" s="2" t="s">
        <v>71</v>
      </c>
      <c r="D1" s="2" t="s">
        <v>72</v>
      </c>
    </row>
    <row r="2" spans="1:4">
      <c r="A2" s="3" t="s">
        <v>1406</v>
      </c>
    </row>
    <row r="3" spans="1:4">
      <c r="A3" s="4" t="s">
        <v>1407</v>
      </c>
      <c r="B3" s="6" t="n">
        <v>113370716</v>
      </c>
      <c r="D3" s="6" t="n">
        <v>118406380</v>
      </c>
    </row>
    <row r="4" spans="1:4">
      <c r="A4" s="4" t="s">
        <v>1408</v>
      </c>
      <c r="B4" s="5" t="n">
        <v>90849195</v>
      </c>
      <c r="D4" s="5" t="n">
        <v>91087197</v>
      </c>
    </row>
    <row r="5" spans="1:4">
      <c r="A5" s="4" t="s">
        <v>1409</v>
      </c>
      <c r="B5" s="5" t="n">
        <v>8057170</v>
      </c>
      <c r="D5" s="5" t="n">
        <v>8535519</v>
      </c>
    </row>
    <row r="6" spans="1:4">
      <c r="A6" s="4" t="s">
        <v>1410</v>
      </c>
      <c r="B6" s="5" t="n">
        <v>1467835</v>
      </c>
      <c r="D6" s="5" t="n">
        <v>1421336</v>
      </c>
    </row>
    <row r="7" spans="1:4">
      <c r="A7" s="4" t="s">
        <v>1411</v>
      </c>
      <c r="B7" s="5" t="n">
        <v>2367908</v>
      </c>
      <c r="D7" s="5" t="n">
        <v>2506835</v>
      </c>
    </row>
    <row r="8" spans="1:4">
      <c r="A8" s="4" t="s">
        <v>910</v>
      </c>
      <c r="B8" s="6" t="n">
        <v>216112824</v>
      </c>
      <c r="C8" s="6" t="n">
        <v>11468</v>
      </c>
      <c r="D8" s="6" t="n">
        <v>22195726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2</v>
      </c>
      <c r="B1" s="2" t="s">
        <v>70</v>
      </c>
      <c r="C1" s="2" t="s">
        <v>71</v>
      </c>
      <c r="D1" s="2" t="s">
        <v>72</v>
      </c>
    </row>
    <row r="2" spans="1:4">
      <c r="A2" s="3" t="s">
        <v>1044</v>
      </c>
    </row>
    <row r="3" spans="1:4">
      <c r="A3" s="4" t="s">
        <v>1413</v>
      </c>
      <c r="B3" s="6" t="n">
        <v>17991283</v>
      </c>
      <c r="D3" s="6" t="n">
        <v>16152118</v>
      </c>
    </row>
    <row r="4" spans="1:4">
      <c r="A4" s="4" t="s">
        <v>1414</v>
      </c>
      <c r="B4" s="5" t="n">
        <v>34379969</v>
      </c>
      <c r="D4" s="5" t="n">
        <v>40281573</v>
      </c>
    </row>
    <row r="5" spans="1:4">
      <c r="A5" s="4" t="s">
        <v>910</v>
      </c>
      <c r="B5" s="6" t="n">
        <v>52371252</v>
      </c>
      <c r="C5" s="6" t="n">
        <v>2779</v>
      </c>
      <c r="D5" s="6" t="n">
        <v>5643369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5</v>
      </c>
      <c r="B1" s="2" t="s">
        <v>1</v>
      </c>
    </row>
    <row r="2" spans="1:3">
      <c r="B2" s="2" t="s">
        <v>230</v>
      </c>
      <c r="C2" s="2" t="s">
        <v>562</v>
      </c>
    </row>
    <row r="3" spans="1:3">
      <c r="A3" s="3" t="s">
        <v>1416</v>
      </c>
    </row>
    <row r="4" spans="1:3">
      <c r="A4" s="4" t="s">
        <v>774</v>
      </c>
      <c r="B4" s="6" t="n">
        <v>40281573</v>
      </c>
      <c r="C4" s="6" t="n">
        <v>51079131</v>
      </c>
    </row>
    <row r="5" spans="1:3">
      <c r="A5" s="4" t="s">
        <v>758</v>
      </c>
      <c r="B5" s="5" t="n">
        <v>1378611</v>
      </c>
      <c r="C5" s="5" t="n">
        <v>7812</v>
      </c>
    </row>
    <row r="6" spans="1:3">
      <c r="A6" s="4" t="s">
        <v>1417</v>
      </c>
      <c r="B6" s="5" t="n">
        <v>-2302058</v>
      </c>
      <c r="C6" s="5" t="n">
        <v>-5729826</v>
      </c>
    </row>
    <row r="7" spans="1:3">
      <c r="A7" s="4" t="s">
        <v>1418</v>
      </c>
      <c r="B7" s="5" t="n">
        <v>6410975</v>
      </c>
      <c r="C7" s="5" t="n">
        <v>15683252</v>
      </c>
    </row>
    <row r="8" spans="1:3">
      <c r="A8" s="4" t="s">
        <v>1419</v>
      </c>
      <c r="B8" s="5" t="n">
        <v>-5483327</v>
      </c>
      <c r="C8" s="5" t="n">
        <v>-6203329</v>
      </c>
    </row>
    <row r="9" spans="1:3">
      <c r="A9" s="4" t="s">
        <v>1420</v>
      </c>
      <c r="B9" s="5" t="n">
        <v>-1833518</v>
      </c>
      <c r="C9" s="5" t="n">
        <v>-14555467</v>
      </c>
    </row>
    <row r="10" spans="1:3">
      <c r="A10" s="4" t="s">
        <v>1421</v>
      </c>
      <c r="B10" s="5" t="n">
        <v>-4072287</v>
      </c>
    </row>
    <row r="11" spans="1:3">
      <c r="A11" s="4" t="s">
        <v>779</v>
      </c>
      <c r="B11" s="6" t="n">
        <v>34379969</v>
      </c>
      <c r="C11" s="6" t="n">
        <v>4028157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2</v>
      </c>
      <c r="B1" s="2" t="s">
        <v>1</v>
      </c>
    </row>
    <row r="2" spans="1:3">
      <c r="B2" s="2" t="s">
        <v>230</v>
      </c>
      <c r="C2" s="2" t="s">
        <v>562</v>
      </c>
    </row>
    <row r="3" spans="1:3">
      <c r="A3" s="3" t="s">
        <v>1423</v>
      </c>
    </row>
    <row r="4" spans="1:3">
      <c r="A4" s="4" t="s">
        <v>774</v>
      </c>
      <c r="B4" s="6" t="n">
        <v>15971601</v>
      </c>
      <c r="C4" s="6" t="n">
        <v>18245129</v>
      </c>
    </row>
    <row r="5" spans="1:3">
      <c r="A5" s="4" t="s">
        <v>758</v>
      </c>
      <c r="B5" s="5" t="n">
        <v>293548</v>
      </c>
    </row>
    <row r="6" spans="1:3">
      <c r="A6" s="4" t="s">
        <v>1417</v>
      </c>
      <c r="B6" s="5" t="n">
        <v>-1339033</v>
      </c>
      <c r="C6" s="5" t="n">
        <v>-2020853</v>
      </c>
    </row>
    <row r="7" spans="1:3">
      <c r="A7" s="4" t="s">
        <v>1418</v>
      </c>
      <c r="B7" s="5" t="n">
        <v>1600197</v>
      </c>
      <c r="C7" s="5" t="n">
        <v>1062745</v>
      </c>
    </row>
    <row r="8" spans="1:3">
      <c r="A8" s="4" t="s">
        <v>1419</v>
      </c>
      <c r="B8" s="5" t="n">
        <v>-128842</v>
      </c>
      <c r="C8" s="5" t="n">
        <v>-151364</v>
      </c>
    </row>
    <row r="9" spans="1:3">
      <c r="A9" s="4" t="s">
        <v>1420</v>
      </c>
      <c r="B9" s="5" t="n">
        <v>-580727</v>
      </c>
      <c r="C9" s="5" t="n">
        <v>-1164056</v>
      </c>
    </row>
    <row r="10" spans="1:3">
      <c r="A10" s="4" t="s">
        <v>779</v>
      </c>
      <c r="B10" s="6" t="n">
        <v>15816744</v>
      </c>
      <c r="C10" s="6" t="n">
        <v>1597160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30</v>
      </c>
    </row>
    <row r="3" spans="1:2">
      <c r="A3" s="3" t="s">
        <v>231</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2"/>
    <col customWidth="1" max="7" min="7" width="21"/>
  </cols>
  <sheetData>
    <row r="1" spans="1:7">
      <c r="A1" s="1" t="s">
        <v>1424</v>
      </c>
      <c r="B1" s="2" t="s">
        <v>1</v>
      </c>
    </row>
    <row r="2" spans="1:7">
      <c r="B2" s="2" t="s">
        <v>70</v>
      </c>
      <c r="C2" s="2" t="s">
        <v>828</v>
      </c>
      <c r="D2" s="2" t="s">
        <v>72</v>
      </c>
      <c r="E2" s="2" t="s">
        <v>1425</v>
      </c>
      <c r="F2" s="2" t="s">
        <v>828</v>
      </c>
      <c r="G2" s="2" t="s">
        <v>1426</v>
      </c>
    </row>
    <row r="3" spans="1:7">
      <c r="A3" s="3" t="s">
        <v>1427</v>
      </c>
    </row>
    <row r="4" spans="1:7">
      <c r="A4" s="4" t="s">
        <v>1428</v>
      </c>
      <c r="D4" s="6" t="n">
        <v>2543937</v>
      </c>
    </row>
    <row r="5" spans="1:7">
      <c r="A5" s="4" t="s">
        <v>1429</v>
      </c>
      <c r="B5" s="6" t="n">
        <v>19169206</v>
      </c>
      <c r="C5" s="12" t="s">
        <v>1430</v>
      </c>
    </row>
    <row r="6" spans="1:7">
      <c r="A6" s="4" t="s">
        <v>1431</v>
      </c>
    </row>
    <row r="7" spans="1:7">
      <c r="A7" s="3" t="s">
        <v>1427</v>
      </c>
    </row>
    <row r="8" spans="1:7">
      <c r="A8" s="4" t="s">
        <v>1432</v>
      </c>
      <c r="B8" s="5" t="n">
        <v>53252990</v>
      </c>
      <c r="F8" s="12" t="s">
        <v>1433</v>
      </c>
    </row>
    <row r="9" spans="1:7">
      <c r="A9" s="4" t="s">
        <v>1434</v>
      </c>
    </row>
    <row r="10" spans="1:7">
      <c r="A10" s="3" t="s">
        <v>1427</v>
      </c>
    </row>
    <row r="11" spans="1:7">
      <c r="A11" s="4" t="s">
        <v>1435</v>
      </c>
      <c r="B11" s="5" t="n">
        <v>3515913</v>
      </c>
      <c r="F11" s="5" t="n">
        <v>752000</v>
      </c>
    </row>
    <row r="12" spans="1:7">
      <c r="A12" s="4" t="s">
        <v>1436</v>
      </c>
    </row>
    <row r="13" spans="1:7">
      <c r="A13" s="3" t="s">
        <v>1427</v>
      </c>
    </row>
    <row r="14" spans="1:7">
      <c r="A14" s="4" t="s">
        <v>1435</v>
      </c>
      <c r="B14" s="5" t="n">
        <v>4072287</v>
      </c>
      <c r="F14" s="5" t="n">
        <v>871000</v>
      </c>
    </row>
    <row r="15" spans="1:7">
      <c r="A15" s="4" t="s">
        <v>1437</v>
      </c>
    </row>
    <row r="16" spans="1:7">
      <c r="A16" s="3" t="s">
        <v>1427</v>
      </c>
    </row>
    <row r="17" spans="1:7">
      <c r="A17" s="4" t="s">
        <v>1435</v>
      </c>
      <c r="B17" s="5" t="n">
        <v>5825569</v>
      </c>
      <c r="F17" s="5" t="n">
        <v>1246000</v>
      </c>
    </row>
    <row r="18" spans="1:7">
      <c r="A18" s="4" t="s">
        <v>1438</v>
      </c>
    </row>
    <row r="19" spans="1:7">
      <c r="A19" s="3" t="s">
        <v>1427</v>
      </c>
    </row>
    <row r="20" spans="1:7">
      <c r="A20" s="4" t="s">
        <v>1435</v>
      </c>
      <c r="B20" s="5" t="n">
        <v>1613019</v>
      </c>
      <c r="F20" s="5" t="n">
        <v>345000</v>
      </c>
    </row>
    <row r="21" spans="1:7">
      <c r="A21" s="4" t="s">
        <v>1439</v>
      </c>
    </row>
    <row r="22" spans="1:7">
      <c r="A22" s="3" t="s">
        <v>1427</v>
      </c>
    </row>
    <row r="23" spans="1:7">
      <c r="A23" s="4" t="s">
        <v>1435</v>
      </c>
      <c r="B23" s="5" t="n">
        <v>1384</v>
      </c>
      <c r="F23" s="5" t="n">
        <v>296</v>
      </c>
    </row>
    <row r="24" spans="1:7">
      <c r="A24" s="4" t="s">
        <v>1440</v>
      </c>
    </row>
    <row r="25" spans="1:7">
      <c r="A25" s="3" t="s">
        <v>1427</v>
      </c>
    </row>
    <row r="26" spans="1:7">
      <c r="A26" s="4" t="s">
        <v>1435</v>
      </c>
      <c r="B26" s="5" t="n">
        <v>14026</v>
      </c>
      <c r="F26" s="5" t="n">
        <v>3000</v>
      </c>
    </row>
    <row r="27" spans="1:7">
      <c r="A27" s="4" t="s">
        <v>1441</v>
      </c>
    </row>
    <row r="28" spans="1:7">
      <c r="A28" s="3" t="s">
        <v>1427</v>
      </c>
    </row>
    <row r="29" spans="1:7">
      <c r="A29" s="4" t="s">
        <v>1435</v>
      </c>
      <c r="B29" s="5" t="n">
        <v>98184</v>
      </c>
      <c r="F29" s="5" t="n">
        <v>21000</v>
      </c>
    </row>
    <row r="30" spans="1:7">
      <c r="A30" s="4" t="s">
        <v>1442</v>
      </c>
    </row>
    <row r="31" spans="1:7">
      <c r="A31" s="3" t="s">
        <v>1427</v>
      </c>
    </row>
    <row r="32" spans="1:7">
      <c r="A32" s="4" t="s">
        <v>1435</v>
      </c>
      <c r="B32" s="6" t="n">
        <v>4574745</v>
      </c>
      <c r="F32" s="5" t="n">
        <v>978468</v>
      </c>
    </row>
    <row r="33" spans="1:7">
      <c r="A33" s="4" t="s">
        <v>1443</v>
      </c>
    </row>
    <row r="34" spans="1:7">
      <c r="A34" s="3" t="s">
        <v>1427</v>
      </c>
    </row>
    <row r="35" spans="1:7">
      <c r="A35" s="4" t="s">
        <v>1444</v>
      </c>
      <c r="B35" s="4" t="s">
        <v>1445</v>
      </c>
      <c r="C35" s="4" t="s">
        <v>1445</v>
      </c>
    </row>
    <row r="36" spans="1:7">
      <c r="A36" s="4" t="s">
        <v>1446</v>
      </c>
    </row>
    <row r="37" spans="1:7">
      <c r="A37" s="3" t="s">
        <v>1427</v>
      </c>
    </row>
    <row r="38" spans="1:7">
      <c r="A38" s="4" t="s">
        <v>1435</v>
      </c>
      <c r="B38" s="6" t="n">
        <v>20637287</v>
      </c>
      <c r="F38" s="5" t="n">
        <v>4414000</v>
      </c>
    </row>
    <row r="39" spans="1:7">
      <c r="A39" s="4" t="s">
        <v>1447</v>
      </c>
    </row>
    <row r="40" spans="1:7">
      <c r="A40" s="3" t="s">
        <v>1427</v>
      </c>
    </row>
    <row r="41" spans="1:7">
      <c r="A41" s="4" t="s">
        <v>1432</v>
      </c>
      <c r="B41" s="5" t="n">
        <v>18182694</v>
      </c>
      <c r="F41" s="5" t="n">
        <v>3889000</v>
      </c>
    </row>
    <row r="42" spans="1:7">
      <c r="A42" s="4" t="s">
        <v>1448</v>
      </c>
    </row>
    <row r="43" spans="1:7">
      <c r="A43" s="3" t="s">
        <v>1427</v>
      </c>
    </row>
    <row r="44" spans="1:7">
      <c r="A44" s="4" t="s">
        <v>1432</v>
      </c>
      <c r="B44" s="5" t="n">
        <v>18084510</v>
      </c>
      <c r="F44" s="5" t="n">
        <v>3868000</v>
      </c>
    </row>
    <row r="45" spans="1:7">
      <c r="A45" s="4" t="s">
        <v>1449</v>
      </c>
    </row>
    <row r="46" spans="1:7">
      <c r="A46" s="3" t="s">
        <v>1427</v>
      </c>
    </row>
    <row r="47" spans="1:7">
      <c r="A47" s="4" t="s">
        <v>1432</v>
      </c>
      <c r="B47" s="5" t="n">
        <v>16265773</v>
      </c>
      <c r="F47" s="5" t="n">
        <v>3479000</v>
      </c>
    </row>
    <row r="48" spans="1:7">
      <c r="A48" s="4" t="s">
        <v>1450</v>
      </c>
    </row>
    <row r="49" spans="1:7">
      <c r="A49" s="3" t="s">
        <v>1427</v>
      </c>
    </row>
    <row r="50" spans="1:7">
      <c r="A50" s="4" t="s">
        <v>1432</v>
      </c>
      <c r="B50" s="5" t="n">
        <v>4937239</v>
      </c>
      <c r="F50" s="5" t="n">
        <v>1056000</v>
      </c>
    </row>
    <row r="51" spans="1:7">
      <c r="A51" s="4" t="s">
        <v>1451</v>
      </c>
    </row>
    <row r="52" spans="1:7">
      <c r="A52" s="3" t="s">
        <v>1427</v>
      </c>
    </row>
    <row r="53" spans="1:7">
      <c r="A53" s="4" t="s">
        <v>1432</v>
      </c>
      <c r="B53" s="5" t="n">
        <v>1954324</v>
      </c>
      <c r="F53" s="5" t="n">
        <v>418000</v>
      </c>
    </row>
    <row r="54" spans="1:7">
      <c r="A54" s="4" t="s">
        <v>1452</v>
      </c>
    </row>
    <row r="55" spans="1:7">
      <c r="A55" s="3" t="s">
        <v>1427</v>
      </c>
    </row>
    <row r="56" spans="1:7">
      <c r="A56" s="4" t="s">
        <v>1432</v>
      </c>
      <c r="B56" s="5" t="n">
        <v>3356949</v>
      </c>
      <c r="F56" s="5" t="n">
        <v>718000</v>
      </c>
    </row>
    <row r="57" spans="1:7">
      <c r="A57" s="4" t="s">
        <v>1453</v>
      </c>
    </row>
    <row r="58" spans="1:7">
      <c r="A58" s="3" t="s">
        <v>1427</v>
      </c>
    </row>
    <row r="59" spans="1:7">
      <c r="A59" s="4" t="s">
        <v>1432</v>
      </c>
      <c r="B59" s="5" t="n">
        <v>4599207</v>
      </c>
      <c r="F59" s="5" t="n">
        <v>983700</v>
      </c>
    </row>
    <row r="60" spans="1:7">
      <c r="A60" s="4" t="s">
        <v>1454</v>
      </c>
    </row>
    <row r="61" spans="1:7">
      <c r="A61" s="3" t="s">
        <v>1427</v>
      </c>
    </row>
    <row r="62" spans="1:7">
      <c r="A62" s="4" t="s">
        <v>1432</v>
      </c>
      <c r="B62" s="5" t="n">
        <v>137382429</v>
      </c>
      <c r="F62" s="5" t="n">
        <v>29384000</v>
      </c>
    </row>
    <row r="63" spans="1:7">
      <c r="A63" s="4" t="s">
        <v>1455</v>
      </c>
    </row>
    <row r="64" spans="1:7">
      <c r="A64" s="3" t="s">
        <v>1427</v>
      </c>
    </row>
    <row r="65" spans="1:7">
      <c r="A65" s="4" t="s">
        <v>1432</v>
      </c>
      <c r="B65" s="5" t="n">
        <v>12675053</v>
      </c>
      <c r="F65" s="5" t="n">
        <v>2711000</v>
      </c>
    </row>
    <row r="66" spans="1:7">
      <c r="A66" s="4" t="s">
        <v>1456</v>
      </c>
    </row>
    <row r="67" spans="1:7">
      <c r="A67" s="3" t="s">
        <v>1427</v>
      </c>
    </row>
    <row r="68" spans="1:7">
      <c r="A68" s="4" t="s">
        <v>1435</v>
      </c>
      <c r="B68" s="6" t="n">
        <v>3197985</v>
      </c>
      <c r="F68" s="12" t="s">
        <v>1457</v>
      </c>
    </row>
    <row r="69" spans="1:7">
      <c r="A69" s="4" t="s">
        <v>1458</v>
      </c>
    </row>
    <row r="70" spans="1:7">
      <c r="A70" s="3" t="s">
        <v>1427</v>
      </c>
    </row>
    <row r="71" spans="1:7">
      <c r="A71" s="4" t="s">
        <v>1459</v>
      </c>
      <c r="E71" s="6" t="n">
        <v>8556000</v>
      </c>
    </row>
    <row r="72" spans="1:7">
      <c r="A72" s="4" t="s">
        <v>1460</v>
      </c>
    </row>
    <row r="73" spans="1:7">
      <c r="A73" s="3" t="s">
        <v>1427</v>
      </c>
    </row>
    <row r="74" spans="1:7">
      <c r="A74" s="4" t="s">
        <v>1461</v>
      </c>
      <c r="E74" s="6" t="n">
        <v>529700</v>
      </c>
    </row>
    <row r="75" spans="1:7">
      <c r="A75" s="4" t="s">
        <v>1462</v>
      </c>
    </row>
    <row r="76" spans="1:7">
      <c r="A76" s="3" t="s">
        <v>1427</v>
      </c>
    </row>
    <row r="77" spans="1:7">
      <c r="A77" s="4" t="s">
        <v>1463</v>
      </c>
      <c r="G77" s="6" t="n">
        <v>140000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464</v>
      </c>
      <c r="B1" s="2" t="s">
        <v>70</v>
      </c>
    </row>
    <row r="2" spans="1:2">
      <c r="A2" s="3" t="s">
        <v>1465</v>
      </c>
    </row>
    <row r="3" spans="1:2">
      <c r="A3" s="4" t="s">
        <v>1466</v>
      </c>
      <c r="B3" s="6" t="n">
        <v>138687088</v>
      </c>
    </row>
    <row r="4" spans="1:2">
      <c r="A4" s="4" t="s">
        <v>1467</v>
      </c>
    </row>
    <row r="5" spans="1:2">
      <c r="A5" s="3" t="s">
        <v>1465</v>
      </c>
    </row>
    <row r="6" spans="1:2">
      <c r="A6" s="4" t="s">
        <v>1466</v>
      </c>
      <c r="B6" s="5" t="n">
        <v>69338478</v>
      </c>
    </row>
    <row r="7" spans="1:2">
      <c r="A7" s="4" t="s">
        <v>1361</v>
      </c>
    </row>
    <row r="8" spans="1:2">
      <c r="A8" s="3" t="s">
        <v>1465</v>
      </c>
    </row>
    <row r="9" spans="1:2">
      <c r="A9" s="4" t="s">
        <v>1466</v>
      </c>
      <c r="B9" s="5" t="n">
        <v>55304232</v>
      </c>
    </row>
    <row r="10" spans="1:2">
      <c r="A10" s="4" t="s">
        <v>1362</v>
      </c>
    </row>
    <row r="11" spans="1:2">
      <c r="A11" s="3" t="s">
        <v>1465</v>
      </c>
    </row>
    <row r="12" spans="1:2">
      <c r="A12" s="4" t="s">
        <v>1466</v>
      </c>
      <c r="B12" s="5" t="n">
        <v>13512005</v>
      </c>
    </row>
    <row r="13" spans="1:2">
      <c r="A13" s="4" t="s">
        <v>1363</v>
      </c>
    </row>
    <row r="14" spans="1:2">
      <c r="A14" s="3" t="s">
        <v>1465</v>
      </c>
    </row>
    <row r="15" spans="1:2">
      <c r="A15" s="4" t="s">
        <v>1466</v>
      </c>
      <c r="B15" s="6" t="n">
        <v>53237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8</v>
      </c>
      <c r="B1" s="2" t="s">
        <v>1</v>
      </c>
    </row>
    <row r="2" spans="1:4">
      <c r="B2" s="2" t="s">
        <v>230</v>
      </c>
      <c r="C2" s="2" t="s">
        <v>562</v>
      </c>
      <c r="D2" s="2" t="s">
        <v>707</v>
      </c>
    </row>
    <row r="3" spans="1:4">
      <c r="A3" s="3" t="s">
        <v>1469</v>
      </c>
    </row>
    <row r="4" spans="1:4">
      <c r="A4" s="4" t="s">
        <v>1470</v>
      </c>
      <c r="B4" s="6" t="n">
        <v>152507058</v>
      </c>
      <c r="C4" s="6" t="n">
        <v>118325014</v>
      </c>
    </row>
    <row r="5" spans="1:4">
      <c r="A5" s="3" t="s">
        <v>1471</v>
      </c>
    </row>
    <row r="6" spans="1:4">
      <c r="A6" s="4" t="s">
        <v>1471</v>
      </c>
      <c r="B6" s="5" t="n">
        <v>16609565</v>
      </c>
      <c r="C6" s="5" t="n">
        <v>13989100</v>
      </c>
      <c r="D6" s="6" t="n">
        <v>13636182</v>
      </c>
    </row>
    <row r="7" spans="1:4">
      <c r="A7" s="4" t="s">
        <v>636</v>
      </c>
    </row>
    <row r="8" spans="1:4">
      <c r="A8" s="3" t="s">
        <v>1469</v>
      </c>
    </row>
    <row r="9" spans="1:4">
      <c r="A9" s="4" t="s">
        <v>1470</v>
      </c>
      <c r="B9" s="5" t="n">
        <v>116537660</v>
      </c>
      <c r="C9" s="5" t="n">
        <v>85517190</v>
      </c>
    </row>
    <row r="10" spans="1:4">
      <c r="A10" s="3" t="s">
        <v>1471</v>
      </c>
    </row>
    <row r="11" spans="1:4">
      <c r="A11" s="4" t="s">
        <v>1471</v>
      </c>
      <c r="B11" s="5" t="n">
        <v>12788464</v>
      </c>
      <c r="C11" s="5" t="n">
        <v>12046208</v>
      </c>
      <c r="D11" s="5" t="n">
        <v>11586065</v>
      </c>
    </row>
    <row r="12" spans="1:4">
      <c r="A12" s="4" t="s">
        <v>622</v>
      </c>
    </row>
    <row r="13" spans="1:4">
      <c r="A13" s="3" t="s">
        <v>1469</v>
      </c>
    </row>
    <row r="14" spans="1:4">
      <c r="A14" s="4" t="s">
        <v>1470</v>
      </c>
      <c r="B14" s="5" t="n">
        <v>13228592</v>
      </c>
      <c r="C14" s="5" t="n">
        <v>13986596</v>
      </c>
    </row>
    <row r="15" spans="1:4">
      <c r="A15" s="3" t="s">
        <v>1471</v>
      </c>
    </row>
    <row r="16" spans="1:4">
      <c r="A16" s="4" t="s">
        <v>1471</v>
      </c>
      <c r="B16" s="5" t="n">
        <v>747755</v>
      </c>
      <c r="C16" s="5" t="n">
        <v>686067</v>
      </c>
      <c r="D16" s="5" t="n">
        <v>776238</v>
      </c>
    </row>
    <row r="17" spans="1:4">
      <c r="A17" s="4" t="s">
        <v>983</v>
      </c>
    </row>
    <row r="18" spans="1:4">
      <c r="A18" s="3" t="s">
        <v>1469</v>
      </c>
    </row>
    <row r="19" spans="1:4">
      <c r="A19" s="4" t="s">
        <v>1470</v>
      </c>
      <c r="B19" s="5" t="n">
        <v>12827318</v>
      </c>
      <c r="C19" s="5" t="n">
        <v>12705926</v>
      </c>
    </row>
    <row r="20" spans="1:4">
      <c r="A20" s="3" t="s">
        <v>1471</v>
      </c>
    </row>
    <row r="21" spans="1:4">
      <c r="A21" s="4" t="s">
        <v>1471</v>
      </c>
      <c r="B21" s="5" t="n">
        <v>2526957</v>
      </c>
      <c r="C21" s="5" t="n">
        <v>619039</v>
      </c>
      <c r="D21" s="5" t="n">
        <v>385689</v>
      </c>
    </row>
    <row r="22" spans="1:4">
      <c r="A22" s="4" t="s">
        <v>611</v>
      </c>
    </row>
    <row r="23" spans="1:4">
      <c r="A23" s="3" t="s">
        <v>1469</v>
      </c>
    </row>
    <row r="24" spans="1:4">
      <c r="A24" s="4" t="s">
        <v>1470</v>
      </c>
      <c r="B24" s="5" t="n">
        <v>9503738</v>
      </c>
      <c r="C24" s="5" t="n">
        <v>5666694</v>
      </c>
    </row>
    <row r="25" spans="1:4">
      <c r="A25" s="3" t="s">
        <v>1471</v>
      </c>
    </row>
    <row r="26" spans="1:4">
      <c r="A26" s="4" t="s">
        <v>1471</v>
      </c>
      <c r="B26" s="5" t="n">
        <v>511964</v>
      </c>
      <c r="C26" s="5" t="n">
        <v>579432</v>
      </c>
      <c r="D26" s="5" t="n">
        <v>735855</v>
      </c>
    </row>
    <row r="27" spans="1:4">
      <c r="A27" s="4" t="s">
        <v>643</v>
      </c>
    </row>
    <row r="28" spans="1:4">
      <c r="A28" s="3" t="s">
        <v>1469</v>
      </c>
    </row>
    <row r="29" spans="1:4">
      <c r="A29" s="4" t="s">
        <v>1470</v>
      </c>
      <c r="B29" s="5" t="n">
        <v>409750</v>
      </c>
      <c r="C29" s="5" t="n">
        <v>448608</v>
      </c>
    </row>
    <row r="30" spans="1:4">
      <c r="A30" s="3" t="s">
        <v>1471</v>
      </c>
    </row>
    <row r="31" spans="1:4">
      <c r="A31" s="4" t="s">
        <v>1471</v>
      </c>
      <c r="B31" s="6" t="n">
        <v>34425</v>
      </c>
      <c r="C31" s="6" t="n">
        <v>58354</v>
      </c>
      <c r="D31" s="6" t="n">
        <v>15233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2</v>
      </c>
      <c r="B1" s="2" t="s">
        <v>230</v>
      </c>
      <c r="C1" s="2" t="s">
        <v>562</v>
      </c>
      <c r="D1" s="2" t="s">
        <v>707</v>
      </c>
      <c r="E1" s="2" t="s">
        <v>1099</v>
      </c>
    </row>
    <row r="2" spans="1:5">
      <c r="A2" s="3" t="s">
        <v>1473</v>
      </c>
    </row>
    <row r="3" spans="1:5">
      <c r="A3" s="4" t="s">
        <v>1474</v>
      </c>
      <c r="B3" s="6" t="n">
        <v>-140696974</v>
      </c>
      <c r="C3" s="6" t="n">
        <v>-108118868</v>
      </c>
      <c r="D3" s="6" t="n">
        <v>-107944581</v>
      </c>
      <c r="E3" s="6" t="n">
        <v>-98020192</v>
      </c>
    </row>
    <row r="4" spans="1:5">
      <c r="A4" s="4" t="s">
        <v>1475</v>
      </c>
    </row>
    <row r="5" spans="1:5">
      <c r="A5" s="3" t="s">
        <v>1473</v>
      </c>
    </row>
    <row r="6" spans="1:5">
      <c r="A6" s="4" t="s">
        <v>1474</v>
      </c>
      <c r="B6" s="5" t="n">
        <v>140483909</v>
      </c>
      <c r="C6" s="5" t="n">
        <v>107906727</v>
      </c>
    </row>
    <row r="7" spans="1:5">
      <c r="A7" s="4" t="s">
        <v>1476</v>
      </c>
    </row>
    <row r="8" spans="1:5">
      <c r="A8" s="3" t="s">
        <v>1473</v>
      </c>
    </row>
    <row r="9" spans="1:5">
      <c r="A9" s="4" t="s">
        <v>1474</v>
      </c>
      <c r="B9" s="5" t="n">
        <v>115691830</v>
      </c>
      <c r="C9" s="5" t="n">
        <v>84592642</v>
      </c>
    </row>
    <row r="10" spans="1:5">
      <c r="A10" s="4" t="s">
        <v>1477</v>
      </c>
    </row>
    <row r="11" spans="1:5">
      <c r="A11" s="3" t="s">
        <v>1473</v>
      </c>
    </row>
    <row r="12" spans="1:5">
      <c r="A12" s="4" t="s">
        <v>1474</v>
      </c>
      <c r="B12" s="5" t="n">
        <v>13228592</v>
      </c>
      <c r="C12" s="5" t="n">
        <v>13986596</v>
      </c>
    </row>
    <row r="13" spans="1:5">
      <c r="A13" s="4" t="s">
        <v>1478</v>
      </c>
    </row>
    <row r="14" spans="1:5">
      <c r="A14" s="3" t="s">
        <v>1473</v>
      </c>
    </row>
    <row r="15" spans="1:5">
      <c r="A15" s="4" t="s">
        <v>1474</v>
      </c>
      <c r="B15" s="5" t="n">
        <v>7024944</v>
      </c>
      <c r="C15" s="5" t="n">
        <v>4850447</v>
      </c>
    </row>
    <row r="16" spans="1:5">
      <c r="A16" s="4" t="s">
        <v>1479</v>
      </c>
    </row>
    <row r="17" spans="1:5">
      <c r="A17" s="3" t="s">
        <v>1473</v>
      </c>
    </row>
    <row r="18" spans="1:5">
      <c r="A18" s="4" t="s">
        <v>1474</v>
      </c>
      <c r="B18" s="5" t="n">
        <v>4538543</v>
      </c>
      <c r="C18" s="5" t="n">
        <v>4477042</v>
      </c>
    </row>
    <row r="19" spans="1:5">
      <c r="A19" s="4" t="s">
        <v>1480</v>
      </c>
    </row>
    <row r="20" spans="1:5">
      <c r="A20" s="3" t="s">
        <v>1473</v>
      </c>
    </row>
    <row r="21" spans="1:5">
      <c r="A21" s="4" t="s">
        <v>1474</v>
      </c>
      <c r="B21" s="5" t="n">
        <v>-342569774</v>
      </c>
      <c r="C21" s="5" t="n">
        <v>-306702447</v>
      </c>
      <c r="D21" s="5" t="n">
        <v>-329113625</v>
      </c>
      <c r="E21" s="5" t="n">
        <v>-313282595</v>
      </c>
    </row>
    <row r="22" spans="1:5">
      <c r="A22" s="4" t="s">
        <v>1481</v>
      </c>
    </row>
    <row r="23" spans="1:5">
      <c r="A23" s="3" t="s">
        <v>1473</v>
      </c>
    </row>
    <row r="24" spans="1:5">
      <c r="A24" s="4" t="s">
        <v>1474</v>
      </c>
      <c r="B24" s="5" t="n">
        <v>342356709</v>
      </c>
      <c r="C24" s="5" t="n">
        <v>306490306</v>
      </c>
    </row>
    <row r="25" spans="1:5">
      <c r="A25" s="4" t="s">
        <v>1482</v>
      </c>
    </row>
    <row r="26" spans="1:5">
      <c r="A26" s="3" t="s">
        <v>1473</v>
      </c>
    </row>
    <row r="27" spans="1:5">
      <c r="A27" s="4" t="s">
        <v>1474</v>
      </c>
      <c r="B27" s="5" t="n">
        <v>280602176</v>
      </c>
      <c r="C27" s="5" t="n">
        <v>247997060</v>
      </c>
    </row>
    <row r="28" spans="1:5">
      <c r="A28" s="4" t="s">
        <v>1483</v>
      </c>
    </row>
    <row r="29" spans="1:5">
      <c r="A29" s="3" t="s">
        <v>1473</v>
      </c>
    </row>
    <row r="30" spans="1:5">
      <c r="A30" s="4" t="s">
        <v>1474</v>
      </c>
      <c r="B30" s="5" t="n">
        <v>35803893</v>
      </c>
      <c r="C30" s="5" t="n">
        <v>35220889</v>
      </c>
    </row>
    <row r="31" spans="1:5">
      <c r="A31" s="4" t="s">
        <v>1484</v>
      </c>
    </row>
    <row r="32" spans="1:5">
      <c r="A32" s="3" t="s">
        <v>1473</v>
      </c>
    </row>
    <row r="33" spans="1:5">
      <c r="A33" s="4" t="s">
        <v>1474</v>
      </c>
      <c r="B33" s="5" t="n">
        <v>21412097</v>
      </c>
      <c r="C33" s="5" t="n">
        <v>18795315</v>
      </c>
    </row>
    <row r="34" spans="1:5">
      <c r="A34" s="4" t="s">
        <v>1485</v>
      </c>
    </row>
    <row r="35" spans="1:5">
      <c r="A35" s="3" t="s">
        <v>1473</v>
      </c>
    </row>
    <row r="36" spans="1:5">
      <c r="A36" s="4" t="s">
        <v>1474</v>
      </c>
      <c r="B36" s="5" t="n">
        <v>4538543</v>
      </c>
      <c r="C36" s="5" t="n">
        <v>4477042</v>
      </c>
    </row>
    <row r="37" spans="1:5">
      <c r="A37" s="4" t="s">
        <v>1486</v>
      </c>
    </row>
    <row r="38" spans="1:5">
      <c r="A38" s="3" t="s">
        <v>1473</v>
      </c>
    </row>
    <row r="39" spans="1:5">
      <c r="A39" s="4" t="s">
        <v>1474</v>
      </c>
      <c r="B39" s="5" t="n">
        <v>206300821</v>
      </c>
      <c r="C39" s="5" t="n">
        <v>203671122</v>
      </c>
      <c r="D39" s="5" t="n">
        <v>227688604</v>
      </c>
      <c r="E39" s="5" t="n">
        <v>222345621</v>
      </c>
    </row>
    <row r="40" spans="1:5">
      <c r="A40" s="4" t="s">
        <v>1487</v>
      </c>
    </row>
    <row r="41" spans="1:5">
      <c r="A41" s="3" t="s">
        <v>1473</v>
      </c>
    </row>
    <row r="42" spans="1:5">
      <c r="A42" s="4" t="s">
        <v>1474</v>
      </c>
      <c r="B42" s="5" t="n">
        <v>-206300821</v>
      </c>
      <c r="C42" s="5" t="n">
        <v>-203671122</v>
      </c>
    </row>
    <row r="43" spans="1:5">
      <c r="A43" s="4" t="s">
        <v>1488</v>
      </c>
    </row>
    <row r="44" spans="1:5">
      <c r="A44" s="3" t="s">
        <v>1473</v>
      </c>
    </row>
    <row r="45" spans="1:5">
      <c r="A45" s="4" t="s">
        <v>1474</v>
      </c>
      <c r="B45" s="5" t="n">
        <v>-164910346</v>
      </c>
      <c r="C45" s="5" t="n">
        <v>-163404418</v>
      </c>
    </row>
    <row r="46" spans="1:5">
      <c r="A46" s="4" t="s">
        <v>1489</v>
      </c>
    </row>
    <row r="47" spans="1:5">
      <c r="A47" s="3" t="s">
        <v>1473</v>
      </c>
    </row>
    <row r="48" spans="1:5">
      <c r="A48" s="4" t="s">
        <v>1474</v>
      </c>
      <c r="B48" s="5" t="n">
        <v>-22575301</v>
      </c>
      <c r="C48" s="5" t="n">
        <v>-21234293</v>
      </c>
    </row>
    <row r="49" spans="1:5">
      <c r="A49" s="4" t="s">
        <v>1490</v>
      </c>
    </row>
    <row r="50" spans="1:5">
      <c r="A50" s="3" t="s">
        <v>1473</v>
      </c>
    </row>
    <row r="51" spans="1:5">
      <c r="A51" s="4" t="s">
        <v>1474</v>
      </c>
      <c r="B51" s="5" t="n">
        <v>-18815174</v>
      </c>
      <c r="C51" s="5" t="n">
        <v>-19032411</v>
      </c>
    </row>
    <row r="52" spans="1:5">
      <c r="A52" s="4" t="s">
        <v>1491</v>
      </c>
    </row>
    <row r="53" spans="1:5">
      <c r="A53" s="3" t="s">
        <v>1473</v>
      </c>
    </row>
    <row r="54" spans="1:5">
      <c r="A54" s="4" t="s">
        <v>1474</v>
      </c>
      <c r="B54" s="5" t="n">
        <v>-4428021</v>
      </c>
      <c r="C54" s="5" t="n">
        <v>-5087543</v>
      </c>
      <c r="D54" s="6" t="n">
        <v>-6519560</v>
      </c>
      <c r="E54" s="6" t="n">
        <v>-7083218</v>
      </c>
    </row>
    <row r="55" spans="1:5">
      <c r="A55" s="4" t="s">
        <v>1492</v>
      </c>
    </row>
    <row r="56" spans="1:5">
      <c r="A56" s="3" t="s">
        <v>1473</v>
      </c>
    </row>
    <row r="57" spans="1:5">
      <c r="A57" s="4" t="s">
        <v>1474</v>
      </c>
      <c r="B57" s="5" t="n">
        <v>4428021</v>
      </c>
      <c r="C57" s="5" t="n">
        <v>5087543</v>
      </c>
    </row>
    <row r="58" spans="1:5">
      <c r="A58" s="4" t="s">
        <v>1493</v>
      </c>
    </row>
    <row r="59" spans="1:5">
      <c r="A59" s="3" t="s">
        <v>1473</v>
      </c>
    </row>
    <row r="60" spans="1:5">
      <c r="A60" s="4" t="s">
        <v>1474</v>
      </c>
      <c r="B60" s="6" t="n">
        <v>4428021</v>
      </c>
      <c r="C60" s="6" t="n">
        <v>508754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230</v>
      </c>
      <c r="C2" s="2" t="s">
        <v>562</v>
      </c>
      <c r="D2" s="2" t="s">
        <v>707</v>
      </c>
    </row>
    <row r="3" spans="1:4">
      <c r="A3" s="3" t="s">
        <v>1495</v>
      </c>
    </row>
    <row r="4" spans="1:4">
      <c r="A4" s="4" t="s">
        <v>1496</v>
      </c>
      <c r="B4" s="6" t="n">
        <v>108118868</v>
      </c>
      <c r="C4" s="6" t="n">
        <v>107944581</v>
      </c>
      <c r="D4" s="6" t="n">
        <v>98020192</v>
      </c>
    </row>
    <row r="5" spans="1:4">
      <c r="A5" s="4" t="s">
        <v>1497</v>
      </c>
      <c r="B5" s="5" t="n">
        <v>2591975</v>
      </c>
      <c r="C5" s="5" t="n">
        <v>3322813</v>
      </c>
      <c r="D5" s="5" t="n">
        <v>4285693</v>
      </c>
    </row>
    <row r="6" spans="1:4">
      <c r="A6" s="4" t="s">
        <v>1498</v>
      </c>
      <c r="B6" s="5" t="n">
        <v>31001348</v>
      </c>
      <c r="C6" s="5" t="n">
        <v>30185257</v>
      </c>
      <c r="D6" s="5" t="n">
        <v>28922385</v>
      </c>
    </row>
    <row r="7" spans="1:4">
      <c r="A7" s="4" t="s">
        <v>1499</v>
      </c>
      <c r="B7" s="5" t="n">
        <v>-20070037</v>
      </c>
      <c r="C7" s="5" t="n">
        <v>-20804104</v>
      </c>
      <c r="D7" s="5" t="n">
        <v>-20916104</v>
      </c>
    </row>
    <row r="8" spans="1:4">
      <c r="A8" s="4" t="s">
        <v>1500</v>
      </c>
      <c r="B8" s="5" t="n">
        <v>445743</v>
      </c>
      <c r="C8" s="5" t="n">
        <v>587373</v>
      </c>
      <c r="D8" s="5" t="n">
        <v>716330</v>
      </c>
    </row>
    <row r="9" spans="1:4">
      <c r="A9" s="4" t="s">
        <v>1501</v>
      </c>
      <c r="B9" s="5" t="n">
        <v>144481</v>
      </c>
      <c r="C9" s="5" t="n">
        <v>157765</v>
      </c>
      <c r="D9" s="5" t="n">
        <v>53032</v>
      </c>
    </row>
    <row r="10" spans="1:4">
      <c r="A10" s="4" t="s">
        <v>1502</v>
      </c>
      <c r="B10" s="5" t="n">
        <v>-22599</v>
      </c>
      <c r="C10" s="5" t="n">
        <v>-7222</v>
      </c>
      <c r="D10" s="5" t="n">
        <v>-35145</v>
      </c>
    </row>
    <row r="11" spans="1:4">
      <c r="A11" s="4" t="s">
        <v>1503</v>
      </c>
      <c r="B11" s="5" t="n">
        <v>-339657</v>
      </c>
      <c r="C11" s="5" t="n">
        <v>134625</v>
      </c>
      <c r="D11" s="5" t="n">
        <v>-85</v>
      </c>
    </row>
    <row r="12" spans="1:4">
      <c r="A12" s="4" t="s">
        <v>1504</v>
      </c>
      <c r="B12" s="5" t="n">
        <v>36163</v>
      </c>
      <c r="C12" s="5" t="n">
        <v>-24890</v>
      </c>
      <c r="D12" s="5" t="n">
        <v>-4294</v>
      </c>
    </row>
    <row r="13" spans="1:4">
      <c r="A13" s="4" t="s">
        <v>1505</v>
      </c>
      <c r="B13" s="5" t="n">
        <v>14126945</v>
      </c>
      <c r="C13" s="5" t="n">
        <v>13551617</v>
      </c>
      <c r="D13" s="5" t="n">
        <v>13021812</v>
      </c>
    </row>
    <row r="14" spans="1:4">
      <c r="A14" s="4" t="s">
        <v>1506</v>
      </c>
      <c r="D14" s="5" t="n">
        <v>11671860</v>
      </c>
    </row>
    <row r="15" spans="1:4">
      <c r="A15" s="4" t="s">
        <v>1502</v>
      </c>
      <c r="B15" s="5" t="n">
        <v>-129</v>
      </c>
      <c r="C15" s="5" t="n">
        <v>-21283470</v>
      </c>
    </row>
    <row r="16" spans="1:4">
      <c r="A16" s="4" t="s">
        <v>1503</v>
      </c>
      <c r="D16" s="5" t="n">
        <v>-381172</v>
      </c>
    </row>
    <row r="17" spans="1:4">
      <c r="A17" s="4" t="s">
        <v>1507</v>
      </c>
      <c r="B17" s="5" t="n">
        <v>31606323</v>
      </c>
      <c r="C17" s="5" t="n">
        <v>68482</v>
      </c>
    </row>
    <row r="18" spans="1:4">
      <c r="A18" s="4" t="s">
        <v>1508</v>
      </c>
      <c r="B18" s="5" t="n">
        <v>7207072</v>
      </c>
    </row>
    <row r="19" spans="1:4">
      <c r="A19" s="4" t="s">
        <v>1509</v>
      </c>
      <c r="C19" s="5" t="n">
        <v>-1246539</v>
      </c>
      <c r="D19" s="5" t="n">
        <v>2438078</v>
      </c>
    </row>
    <row r="20" spans="1:4">
      <c r="A20" s="4" t="s">
        <v>1500</v>
      </c>
      <c r="B20" s="5" t="n">
        <v>-712064</v>
      </c>
      <c r="C20" s="5" t="n">
        <v>-1055409</v>
      </c>
      <c r="D20" s="5" t="n">
        <v>-856188</v>
      </c>
    </row>
    <row r="21" spans="1:4">
      <c r="A21" s="4" t="s">
        <v>1510</v>
      </c>
      <c r="B21" s="5" t="n">
        <v>423514</v>
      </c>
      <c r="C21" s="5" t="n">
        <v>23503296</v>
      </c>
      <c r="D21" s="5" t="n">
        <v>-2483430</v>
      </c>
    </row>
    <row r="22" spans="1:4">
      <c r="A22" s="4" t="s">
        <v>1511</v>
      </c>
      <c r="B22" s="5" t="n">
        <v>38185188</v>
      </c>
      <c r="C22" s="5" t="n">
        <v>-13640</v>
      </c>
      <c r="D22" s="5" t="n">
        <v>10389148</v>
      </c>
    </row>
    <row r="23" spans="1:4">
      <c r="A23" s="4" t="s">
        <v>1512</v>
      </c>
      <c r="B23" s="5" t="n">
        <v>-1337610</v>
      </c>
      <c r="C23" s="5" t="n">
        <v>-1565792</v>
      </c>
      <c r="D23" s="5" t="n">
        <v>-2697621</v>
      </c>
    </row>
    <row r="24" spans="1:4">
      <c r="A24" s="4" t="s">
        <v>1513</v>
      </c>
      <c r="B24" s="5" t="n">
        <v>-16996920</v>
      </c>
      <c r="C24" s="5" t="n">
        <v>-10651938</v>
      </c>
      <c r="D24" s="5" t="n">
        <v>-9843743</v>
      </c>
    </row>
    <row r="25" spans="1:4">
      <c r="A25" s="4" t="s">
        <v>1417</v>
      </c>
      <c r="B25" s="5" t="n">
        <v>-1399497</v>
      </c>
      <c r="C25" s="5" t="n">
        <v>-1145960</v>
      </c>
      <c r="D25" s="5" t="n">
        <v>-945207</v>
      </c>
    </row>
    <row r="26" spans="1:4">
      <c r="A26" s="4" t="s">
        <v>1514</v>
      </c>
      <c r="B26" s="5" t="n">
        <v>-19734027</v>
      </c>
      <c r="C26" s="5" t="n">
        <v>-13363690</v>
      </c>
      <c r="D26" s="5" t="n">
        <v>-13486571</v>
      </c>
    </row>
    <row r="27" spans="1:4">
      <c r="A27" s="4" t="s">
        <v>1515</v>
      </c>
      <c r="B27" s="5" t="n">
        <v>140696974</v>
      </c>
      <c r="C27" s="5" t="n">
        <v>108118868</v>
      </c>
      <c r="D27" s="5" t="n">
        <v>107944581</v>
      </c>
    </row>
    <row r="28" spans="1:4">
      <c r="A28" s="4" t="s">
        <v>1516</v>
      </c>
      <c r="B28" s="5" t="n">
        <v>-213065</v>
      </c>
      <c r="C28" s="5" t="n">
        <v>-212141</v>
      </c>
      <c r="D28" s="5" t="n">
        <v>-172406</v>
      </c>
    </row>
    <row r="29" spans="1:4">
      <c r="A29" s="4" t="s">
        <v>1517</v>
      </c>
      <c r="B29" s="5" t="n">
        <v>140483909</v>
      </c>
      <c r="C29" s="5" t="n">
        <v>107906727</v>
      </c>
      <c r="D29" s="5" t="n">
        <v>107772175</v>
      </c>
    </row>
    <row r="30" spans="1:4">
      <c r="A30" s="4" t="s">
        <v>1480</v>
      </c>
    </row>
    <row r="31" spans="1:4">
      <c r="A31" s="3" t="s">
        <v>1495</v>
      </c>
    </row>
    <row r="32" spans="1:4">
      <c r="A32" s="4" t="s">
        <v>1496</v>
      </c>
      <c r="B32" s="5" t="n">
        <v>306702447</v>
      </c>
      <c r="C32" s="5" t="n">
        <v>329113625</v>
      </c>
      <c r="D32" s="5" t="n">
        <v>313282595</v>
      </c>
    </row>
    <row r="33" spans="1:4">
      <c r="A33" s="4" t="s">
        <v>1497</v>
      </c>
      <c r="B33" s="5" t="n">
        <v>2591975</v>
      </c>
      <c r="C33" s="5" t="n">
        <v>3322813</v>
      </c>
      <c r="D33" s="5" t="n">
        <v>4285693</v>
      </c>
    </row>
    <row r="34" spans="1:4">
      <c r="A34" s="4" t="s">
        <v>1498</v>
      </c>
      <c r="B34" s="5" t="n">
        <v>31001348</v>
      </c>
      <c r="C34" s="5" t="n">
        <v>30185257</v>
      </c>
      <c r="D34" s="5" t="n">
        <v>28922385</v>
      </c>
    </row>
    <row r="35" spans="1:4">
      <c r="A35" s="4" t="s">
        <v>1502</v>
      </c>
      <c r="B35" s="5" t="n">
        <v>-22599</v>
      </c>
      <c r="C35" s="5" t="n">
        <v>-7222</v>
      </c>
      <c r="D35" s="5" t="n">
        <v>-35145</v>
      </c>
    </row>
    <row r="36" spans="1:4">
      <c r="A36" s="4" t="s">
        <v>1503</v>
      </c>
      <c r="B36" s="5" t="n">
        <v>-339657</v>
      </c>
      <c r="C36" s="5" t="n">
        <v>134625</v>
      </c>
      <c r="D36" s="5" t="n">
        <v>-85</v>
      </c>
    </row>
    <row r="37" spans="1:4">
      <c r="A37" s="4" t="s">
        <v>1504</v>
      </c>
      <c r="B37" s="5" t="n">
        <v>36163</v>
      </c>
      <c r="C37" s="5" t="n">
        <v>-24890</v>
      </c>
      <c r="D37" s="5" t="n">
        <v>-4294</v>
      </c>
    </row>
    <row r="38" spans="1:4">
      <c r="A38" s="4" t="s">
        <v>1505</v>
      </c>
      <c r="B38" s="5" t="n">
        <v>33606758</v>
      </c>
      <c r="C38" s="5" t="n">
        <v>33610583</v>
      </c>
      <c r="D38" s="5" t="n">
        <v>33168554</v>
      </c>
    </row>
    <row r="39" spans="1:4">
      <c r="A39" s="4" t="s">
        <v>1506</v>
      </c>
      <c r="D39" s="5" t="n">
        <v>11671860</v>
      </c>
    </row>
    <row r="40" spans="1:4">
      <c r="A40" s="4" t="s">
        <v>1502</v>
      </c>
      <c r="B40" s="5" t="n">
        <v>-129</v>
      </c>
      <c r="C40" s="5" t="n">
        <v>-21283470</v>
      </c>
    </row>
    <row r="41" spans="1:4">
      <c r="A41" s="4" t="s">
        <v>1503</v>
      </c>
      <c r="D41" s="5" t="n">
        <v>-381172</v>
      </c>
    </row>
    <row r="42" spans="1:4">
      <c r="A42" s="4" t="s">
        <v>1507</v>
      </c>
      <c r="B42" s="5" t="n">
        <v>31606323</v>
      </c>
      <c r="C42" s="5" t="n">
        <v>68482</v>
      </c>
    </row>
    <row r="43" spans="1:4">
      <c r="A43" s="4" t="s">
        <v>1508</v>
      </c>
      <c r="B43" s="5" t="n">
        <v>7207072</v>
      </c>
    </row>
    <row r="44" spans="1:4">
      <c r="A44" s="4" t="s">
        <v>1509</v>
      </c>
      <c r="C44" s="5" t="n">
        <v>-1246539</v>
      </c>
      <c r="D44" s="5" t="n">
        <v>2438078</v>
      </c>
    </row>
    <row r="45" spans="1:4">
      <c r="A45" s="4" t="s">
        <v>1511</v>
      </c>
      <c r="B45" s="5" t="n">
        <v>38473738</v>
      </c>
      <c r="C45" s="5" t="n">
        <v>-22461527</v>
      </c>
      <c r="D45" s="5" t="n">
        <v>13728766</v>
      </c>
    </row>
    <row r="46" spans="1:4">
      <c r="A46" s="4" t="s">
        <v>1518</v>
      </c>
      <c r="B46" s="5" t="n">
        <v>155188</v>
      </c>
      <c r="C46" s="5" t="n">
        <v>173722</v>
      </c>
      <c r="D46" s="5" t="n">
        <v>198713</v>
      </c>
    </row>
    <row r="47" spans="1:4">
      <c r="A47" s="4" t="s">
        <v>1519</v>
      </c>
      <c r="B47" s="5" t="n">
        <v>-15836928</v>
      </c>
      <c r="C47" s="5" t="n">
        <v>-19546541</v>
      </c>
      <c r="D47" s="5" t="n">
        <v>-18841754</v>
      </c>
    </row>
    <row r="48" spans="1:4">
      <c r="A48" s="4" t="s">
        <v>1513</v>
      </c>
      <c r="B48" s="5" t="n">
        <v>-16996920</v>
      </c>
      <c r="C48" s="5" t="n">
        <v>-10651938</v>
      </c>
      <c r="D48" s="5" t="n">
        <v>-9843743</v>
      </c>
    </row>
    <row r="49" spans="1:4">
      <c r="A49" s="4" t="s">
        <v>1417</v>
      </c>
      <c r="B49" s="5" t="n">
        <v>-3534509</v>
      </c>
      <c r="C49" s="5" t="n">
        <v>-3535477</v>
      </c>
      <c r="D49" s="5" t="n">
        <v>-2579506</v>
      </c>
    </row>
    <row r="50" spans="1:4">
      <c r="A50" s="4" t="s">
        <v>1514</v>
      </c>
      <c r="B50" s="5" t="n">
        <v>-36213169</v>
      </c>
      <c r="C50" s="5" t="n">
        <v>-33560234</v>
      </c>
      <c r="D50" s="5" t="n">
        <v>-31066290</v>
      </c>
    </row>
    <row r="51" spans="1:4">
      <c r="A51" s="4" t="s">
        <v>1515</v>
      </c>
      <c r="B51" s="5" t="n">
        <v>342569774</v>
      </c>
      <c r="C51" s="5" t="n">
        <v>306702447</v>
      </c>
      <c r="D51" s="5" t="n">
        <v>329113625</v>
      </c>
    </row>
    <row r="52" spans="1:4">
      <c r="A52" s="4" t="s">
        <v>1516</v>
      </c>
      <c r="B52" s="5" t="n">
        <v>-213065</v>
      </c>
      <c r="C52" s="5" t="n">
        <v>-212141</v>
      </c>
      <c r="D52" s="5" t="n">
        <v>-172406</v>
      </c>
    </row>
    <row r="53" spans="1:4">
      <c r="A53" s="4" t="s">
        <v>1517</v>
      </c>
      <c r="B53" s="5" t="n">
        <v>342356709</v>
      </c>
      <c r="C53" s="5" t="n">
        <v>306490306</v>
      </c>
      <c r="D53" s="5" t="n">
        <v>328941219</v>
      </c>
    </row>
    <row r="54" spans="1:4">
      <c r="A54" s="4" t="s">
        <v>1486</v>
      </c>
    </row>
    <row r="55" spans="1:4">
      <c r="A55" s="3" t="s">
        <v>1495</v>
      </c>
    </row>
    <row r="56" spans="1:4">
      <c r="A56" s="4" t="s">
        <v>1496</v>
      </c>
      <c r="B56" s="5" t="n">
        <v>-203671122</v>
      </c>
      <c r="C56" s="5" t="n">
        <v>-227688604</v>
      </c>
      <c r="D56" s="5" t="n">
        <v>-222345621</v>
      </c>
    </row>
    <row r="57" spans="1:4">
      <c r="A57" s="4" t="s">
        <v>1499</v>
      </c>
      <c r="B57" s="5" t="n">
        <v>-20070037</v>
      </c>
      <c r="C57" s="5" t="n">
        <v>-20804104</v>
      </c>
      <c r="D57" s="5" t="n">
        <v>-20916104</v>
      </c>
    </row>
    <row r="58" spans="1:4">
      <c r="A58" s="4" t="s">
        <v>1501</v>
      </c>
      <c r="B58" s="5" t="n">
        <v>144481</v>
      </c>
      <c r="C58" s="5" t="n">
        <v>157765</v>
      </c>
      <c r="D58" s="5" t="n">
        <v>53032</v>
      </c>
    </row>
    <row r="59" spans="1:4">
      <c r="A59" s="4" t="s">
        <v>1505</v>
      </c>
      <c r="B59" s="5" t="n">
        <v>-19925556</v>
      </c>
      <c r="C59" s="5" t="n">
        <v>-20646339</v>
      </c>
      <c r="D59" s="5" t="n">
        <v>-20863072</v>
      </c>
    </row>
    <row r="60" spans="1:4">
      <c r="A60" s="4" t="s">
        <v>1510</v>
      </c>
      <c r="B60" s="5" t="n">
        <v>423514</v>
      </c>
      <c r="C60" s="5" t="n">
        <v>23503296</v>
      </c>
      <c r="D60" s="5" t="n">
        <v>-2483430</v>
      </c>
    </row>
    <row r="61" spans="1:4">
      <c r="A61" s="4" t="s">
        <v>1511</v>
      </c>
      <c r="B61" s="5" t="n">
        <v>423514</v>
      </c>
      <c r="C61" s="5" t="n">
        <v>23503296</v>
      </c>
      <c r="D61" s="5" t="n">
        <v>-2483430</v>
      </c>
    </row>
    <row r="62" spans="1:4">
      <c r="A62" s="4" t="s">
        <v>1518</v>
      </c>
      <c r="B62" s="5" t="n">
        <v>-155188</v>
      </c>
      <c r="C62" s="5" t="n">
        <v>-173722</v>
      </c>
      <c r="D62" s="5" t="n">
        <v>-198713</v>
      </c>
    </row>
    <row r="63" spans="1:4">
      <c r="A63" s="4" t="s">
        <v>1512</v>
      </c>
      <c r="B63" s="5" t="n">
        <v>-1337610</v>
      </c>
      <c r="C63" s="5" t="n">
        <v>-1565792</v>
      </c>
      <c r="D63" s="5" t="n">
        <v>-2697621</v>
      </c>
    </row>
    <row r="64" spans="1:4">
      <c r="A64" s="4" t="s">
        <v>1519</v>
      </c>
      <c r="B64" s="5" t="n">
        <v>15836928</v>
      </c>
      <c r="C64" s="5" t="n">
        <v>19546541</v>
      </c>
      <c r="D64" s="5" t="n">
        <v>18841754</v>
      </c>
    </row>
    <row r="65" spans="1:4">
      <c r="A65" s="4" t="s">
        <v>1417</v>
      </c>
      <c r="B65" s="5" t="n">
        <v>2528213</v>
      </c>
      <c r="C65" s="5" t="n">
        <v>3353498</v>
      </c>
      <c r="D65" s="5" t="n">
        <v>2058099</v>
      </c>
    </row>
    <row r="66" spans="1:4">
      <c r="A66" s="4" t="s">
        <v>1514</v>
      </c>
      <c r="B66" s="5" t="n">
        <v>16872343</v>
      </c>
      <c r="C66" s="5" t="n">
        <v>21160525</v>
      </c>
      <c r="D66" s="5" t="n">
        <v>18003519</v>
      </c>
    </row>
    <row r="67" spans="1:4">
      <c r="A67" s="4" t="s">
        <v>1515</v>
      </c>
      <c r="B67" s="5" t="n">
        <v>-206300821</v>
      </c>
      <c r="C67" s="5" t="n">
        <v>-203671122</v>
      </c>
      <c r="D67" s="5" t="n">
        <v>-227688604</v>
      </c>
    </row>
    <row r="68" spans="1:4">
      <c r="A68" s="4" t="s">
        <v>1517</v>
      </c>
      <c r="B68" s="5" t="n">
        <v>-206300821</v>
      </c>
      <c r="C68" s="5" t="n">
        <v>-203671122</v>
      </c>
      <c r="D68" s="5" t="n">
        <v>-227688604</v>
      </c>
    </row>
    <row r="69" spans="1:4">
      <c r="A69" s="4" t="s">
        <v>1491</v>
      </c>
    </row>
    <row r="70" spans="1:4">
      <c r="A70" s="3" t="s">
        <v>1495</v>
      </c>
    </row>
    <row r="71" spans="1:4">
      <c r="A71" s="4" t="s">
        <v>1496</v>
      </c>
      <c r="B71" s="5" t="n">
        <v>5087543</v>
      </c>
      <c r="C71" s="5" t="n">
        <v>6519560</v>
      </c>
      <c r="D71" s="5" t="n">
        <v>7083218</v>
      </c>
    </row>
    <row r="72" spans="1:4">
      <c r="A72" s="4" t="s">
        <v>1500</v>
      </c>
      <c r="B72" s="5" t="n">
        <v>445743</v>
      </c>
      <c r="C72" s="5" t="n">
        <v>587373</v>
      </c>
      <c r="D72" s="5" t="n">
        <v>716330</v>
      </c>
    </row>
    <row r="73" spans="1:4">
      <c r="A73" s="4" t="s">
        <v>1505</v>
      </c>
      <c r="B73" s="5" t="n">
        <v>445743</v>
      </c>
      <c r="C73" s="5" t="n">
        <v>587373</v>
      </c>
      <c r="D73" s="5" t="n">
        <v>716330</v>
      </c>
    </row>
    <row r="74" spans="1:4">
      <c r="A74" s="4" t="s">
        <v>1500</v>
      </c>
      <c r="B74" s="5" t="n">
        <v>-712064</v>
      </c>
      <c r="C74" s="5" t="n">
        <v>-1055409</v>
      </c>
      <c r="D74" s="5" t="n">
        <v>-856188</v>
      </c>
    </row>
    <row r="75" spans="1:4">
      <c r="A75" s="4" t="s">
        <v>1511</v>
      </c>
      <c r="B75" s="5" t="n">
        <v>-712064</v>
      </c>
      <c r="C75" s="5" t="n">
        <v>-1055409</v>
      </c>
      <c r="D75" s="5" t="n">
        <v>-856188</v>
      </c>
    </row>
    <row r="76" spans="1:4">
      <c r="A76" s="4" t="s">
        <v>1417</v>
      </c>
      <c r="B76" s="5" t="n">
        <v>-393201</v>
      </c>
      <c r="C76" s="5" t="n">
        <v>-963981</v>
      </c>
      <c r="D76" s="5" t="n">
        <v>-423800</v>
      </c>
    </row>
    <row r="77" spans="1:4">
      <c r="A77" s="4" t="s">
        <v>1514</v>
      </c>
      <c r="B77" s="5" t="n">
        <v>-393201</v>
      </c>
      <c r="C77" s="5" t="n">
        <v>-963981</v>
      </c>
      <c r="D77" s="5" t="n">
        <v>-423800</v>
      </c>
    </row>
    <row r="78" spans="1:4">
      <c r="A78" s="4" t="s">
        <v>1515</v>
      </c>
      <c r="B78" s="5" t="n">
        <v>4428021</v>
      </c>
      <c r="C78" s="5" t="n">
        <v>5087543</v>
      </c>
      <c r="D78" s="5" t="n">
        <v>6519560</v>
      </c>
    </row>
    <row r="79" spans="1:4">
      <c r="A79" s="4" t="s">
        <v>1517</v>
      </c>
      <c r="B79" s="6" t="n">
        <v>4428021</v>
      </c>
      <c r="C79" s="6" t="n">
        <v>5087543</v>
      </c>
      <c r="D79" s="6" t="n">
        <v>651956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520</v>
      </c>
      <c r="B1" s="2" t="s">
        <v>1</v>
      </c>
    </row>
    <row r="2" spans="1:5">
      <c r="B2" s="2" t="s">
        <v>230</v>
      </c>
      <c r="C2" s="2" t="s">
        <v>562</v>
      </c>
      <c r="D2" s="2" t="s">
        <v>707</v>
      </c>
      <c r="E2" s="2" t="s">
        <v>1099</v>
      </c>
    </row>
    <row r="3" spans="1:5">
      <c r="A3" s="3" t="s">
        <v>1473</v>
      </c>
    </row>
    <row r="4" spans="1:5">
      <c r="A4" s="4" t="s">
        <v>1497</v>
      </c>
      <c r="B4" s="6" t="n">
        <v>2591975</v>
      </c>
      <c r="C4" s="6" t="n">
        <v>3322813</v>
      </c>
      <c r="D4" s="6" t="n">
        <v>4285693</v>
      </c>
    </row>
    <row r="5" spans="1:5">
      <c r="A5" s="4" t="s">
        <v>1499</v>
      </c>
      <c r="B5" s="5" t="n">
        <v>20070037</v>
      </c>
      <c r="C5" s="5" t="n">
        <v>20804104</v>
      </c>
      <c r="D5" s="5" t="n">
        <v>20916104</v>
      </c>
    </row>
    <row r="6" spans="1:5">
      <c r="A6" s="4" t="s">
        <v>1521</v>
      </c>
      <c r="B6" s="6" t="n">
        <v>-140696974</v>
      </c>
      <c r="C6" s="6" t="n">
        <v>-108118868</v>
      </c>
      <c r="D6" s="5" t="n">
        <v>-107944581</v>
      </c>
      <c r="E6" s="6" t="n">
        <v>-98020192</v>
      </c>
    </row>
    <row r="7" spans="1:5">
      <c r="A7" s="4" t="s">
        <v>1522</v>
      </c>
      <c r="B7" s="4" t="s">
        <v>1523</v>
      </c>
    </row>
    <row r="8" spans="1:5">
      <c r="A8" s="4" t="s">
        <v>1524</v>
      </c>
      <c r="B8" s="4" t="s">
        <v>1350</v>
      </c>
    </row>
    <row r="9" spans="1:5">
      <c r="A9" s="4" t="s">
        <v>1525</v>
      </c>
    </row>
    <row r="10" spans="1:5">
      <c r="A10" s="3" t="s">
        <v>1473</v>
      </c>
    </row>
    <row r="11" spans="1:5">
      <c r="A11" s="4" t="s">
        <v>1526</v>
      </c>
      <c r="B11" s="4" t="s">
        <v>515</v>
      </c>
      <c r="C11" s="4" t="s">
        <v>1527</v>
      </c>
    </row>
    <row r="12" spans="1:5">
      <c r="A12" s="4" t="s">
        <v>1528</v>
      </c>
    </row>
    <row r="13" spans="1:5">
      <c r="A13" s="3" t="s">
        <v>1473</v>
      </c>
    </row>
    <row r="14" spans="1:5">
      <c r="A14" s="4" t="s">
        <v>1529</v>
      </c>
      <c r="B14" s="4" t="s">
        <v>1530</v>
      </c>
    </row>
    <row r="15" spans="1:5">
      <c r="A15" s="4" t="s">
        <v>1531</v>
      </c>
    </row>
    <row r="16" spans="1:5">
      <c r="A16" s="3" t="s">
        <v>1473</v>
      </c>
    </row>
    <row r="17" spans="1:5">
      <c r="A17" s="4" t="s">
        <v>1532</v>
      </c>
      <c r="B17" s="6" t="n">
        <v>258705</v>
      </c>
      <c r="C17" s="6" t="n">
        <v>281693</v>
      </c>
    </row>
    <row r="18" spans="1:5">
      <c r="A18" s="4" t="s">
        <v>1533</v>
      </c>
    </row>
    <row r="19" spans="1:5">
      <c r="A19" s="3" t="s">
        <v>1473</v>
      </c>
    </row>
    <row r="20" spans="1:5">
      <c r="A20" s="4" t="s">
        <v>1534</v>
      </c>
      <c r="B20" s="4" t="s">
        <v>530</v>
      </c>
    </row>
    <row r="21" spans="1:5">
      <c r="A21" s="4" t="s">
        <v>1535</v>
      </c>
    </row>
    <row r="22" spans="1:5">
      <c r="A22" s="3" t="s">
        <v>1473</v>
      </c>
    </row>
    <row r="23" spans="1:5">
      <c r="A23" s="4" t="s">
        <v>1521</v>
      </c>
      <c r="B23" s="6" t="n">
        <v>164910346</v>
      </c>
      <c r="C23" s="6" t="n">
        <v>163404418</v>
      </c>
    </row>
    <row r="24" spans="1:5">
      <c r="A24" s="4" t="s">
        <v>1536</v>
      </c>
      <c r="C24" s="4" t="s">
        <v>1537</v>
      </c>
    </row>
    <row r="25" spans="1:5">
      <c r="A25" s="4" t="s">
        <v>1538</v>
      </c>
      <c r="B25" s="4" t="s">
        <v>1539</v>
      </c>
    </row>
    <row r="26" spans="1:5">
      <c r="A26" s="4" t="s">
        <v>1540</v>
      </c>
      <c r="B26" s="6" t="n">
        <v>34782129</v>
      </c>
      <c r="C26" s="6" t="n">
        <v>-1141142</v>
      </c>
    </row>
    <row r="27" spans="1:5">
      <c r="A27" s="4" t="s">
        <v>1541</v>
      </c>
      <c r="B27" s="6" t="n">
        <v>4156919</v>
      </c>
      <c r="C27" s="5" t="n">
        <v>21279760</v>
      </c>
    </row>
    <row r="28" spans="1:5">
      <c r="A28" s="4" t="s">
        <v>1542</v>
      </c>
      <c r="B28" s="4" t="s">
        <v>1543</v>
      </c>
    </row>
    <row r="29" spans="1:5">
      <c r="A29" s="4" t="s">
        <v>1544</v>
      </c>
    </row>
    <row r="30" spans="1:5">
      <c r="A30" s="3" t="s">
        <v>1473</v>
      </c>
    </row>
    <row r="31" spans="1:5">
      <c r="A31" s="4" t="s">
        <v>1545</v>
      </c>
      <c r="B31" s="4" t="s">
        <v>507</v>
      </c>
    </row>
    <row r="32" spans="1:5">
      <c r="A32" s="4" t="s">
        <v>1009</v>
      </c>
    </row>
    <row r="33" spans="1:5">
      <c r="A33" s="3" t="s">
        <v>1473</v>
      </c>
    </row>
    <row r="34" spans="1:5">
      <c r="A34" s="4" t="s">
        <v>1546</v>
      </c>
      <c r="B34" s="4" t="s">
        <v>1547</v>
      </c>
    </row>
    <row r="35" spans="1:5">
      <c r="A35" s="4" t="s">
        <v>1548</v>
      </c>
      <c r="B35" s="4" t="s">
        <v>1549</v>
      </c>
    </row>
    <row r="36" spans="1:5">
      <c r="A36" s="4" t="s">
        <v>1548</v>
      </c>
      <c r="B36" s="4" t="s">
        <v>1550</v>
      </c>
    </row>
    <row r="37" spans="1:5">
      <c r="A37" s="4" t="s">
        <v>1551</v>
      </c>
      <c r="B37" s="6" t="n">
        <v>1334713</v>
      </c>
      <c r="C37" s="5" t="n">
        <v>1348773</v>
      </c>
    </row>
    <row r="38" spans="1:5">
      <c r="A38" s="4" t="s">
        <v>1552</v>
      </c>
      <c r="B38" s="5" t="n">
        <v>530888</v>
      </c>
      <c r="C38" s="5" t="n">
        <v>492439</v>
      </c>
    </row>
    <row r="39" spans="1:5">
      <c r="A39" s="4" t="s">
        <v>1553</v>
      </c>
    </row>
    <row r="40" spans="1:5">
      <c r="A40" s="3" t="s">
        <v>1473</v>
      </c>
    </row>
    <row r="41" spans="1:5">
      <c r="A41" s="4" t="s">
        <v>1554</v>
      </c>
      <c r="B41" s="5" t="n">
        <v>117975</v>
      </c>
      <c r="C41" s="6" t="n">
        <v>126869</v>
      </c>
    </row>
    <row r="42" spans="1:5">
      <c r="A42" s="4" t="s">
        <v>1555</v>
      </c>
    </row>
    <row r="43" spans="1:5">
      <c r="A43" s="3" t="s">
        <v>1473</v>
      </c>
    </row>
    <row r="44" spans="1:5">
      <c r="A44" s="4" t="s">
        <v>1556</v>
      </c>
      <c r="C44" s="4" t="s">
        <v>1557</v>
      </c>
    </row>
    <row r="45" spans="1:5">
      <c r="A45" s="4" t="s">
        <v>1558</v>
      </c>
    </row>
    <row r="46" spans="1:5">
      <c r="A46" s="3" t="s">
        <v>1473</v>
      </c>
    </row>
    <row r="47" spans="1:5">
      <c r="A47" s="4" t="s">
        <v>1559</v>
      </c>
      <c r="B47" s="6" t="n">
        <v>54945</v>
      </c>
      <c r="C47" s="6" t="n">
        <v>51042</v>
      </c>
    </row>
    <row r="48" spans="1:5">
      <c r="A48" s="4" t="s">
        <v>1560</v>
      </c>
    </row>
    <row r="49" spans="1:5">
      <c r="A49" s="3" t="s">
        <v>1473</v>
      </c>
    </row>
    <row r="50" spans="1:5">
      <c r="A50" s="4" t="s">
        <v>1548</v>
      </c>
      <c r="B50" s="4" t="s">
        <v>1561</v>
      </c>
    </row>
    <row r="51" spans="1:5">
      <c r="A51" s="4" t="s">
        <v>1562</v>
      </c>
      <c r="B51" s="4" t="s">
        <v>1527</v>
      </c>
    </row>
    <row r="52" spans="1:5">
      <c r="A52" s="4" t="s">
        <v>1563</v>
      </c>
    </row>
    <row r="53" spans="1:5">
      <c r="A53" s="3" t="s">
        <v>1473</v>
      </c>
    </row>
    <row r="54" spans="1:5">
      <c r="A54" s="4" t="s">
        <v>1562</v>
      </c>
      <c r="B54" s="4" t="s">
        <v>1564</v>
      </c>
    </row>
    <row r="55" spans="1:5">
      <c r="A55" s="4" t="s">
        <v>611</v>
      </c>
    </row>
    <row r="56" spans="1:5">
      <c r="A56" s="3" t="s">
        <v>1473</v>
      </c>
    </row>
    <row r="57" spans="1:5">
      <c r="A57" s="4" t="s">
        <v>1497</v>
      </c>
      <c r="B57" s="6" t="n">
        <v>99498</v>
      </c>
      <c r="C57" s="5" t="n">
        <v>98658</v>
      </c>
      <c r="D57" s="5" t="n">
        <v>93742</v>
      </c>
    </row>
    <row r="58" spans="1:5">
      <c r="A58" s="4" t="s">
        <v>106</v>
      </c>
      <c r="B58" s="5" t="n">
        <v>2402285</v>
      </c>
      <c r="C58" s="5" t="n">
        <v>724009</v>
      </c>
    </row>
    <row r="59" spans="1:5">
      <c r="A59" s="4" t="s">
        <v>1565</v>
      </c>
      <c r="B59" s="5" t="n">
        <v>3365</v>
      </c>
      <c r="C59" s="5" t="n">
        <v>2377</v>
      </c>
      <c r="D59" s="5" t="n">
        <v>374</v>
      </c>
    </row>
    <row r="60" spans="1:5">
      <c r="A60" s="4" t="s">
        <v>1566</v>
      </c>
    </row>
    <row r="61" spans="1:5">
      <c r="A61" s="3" t="s">
        <v>1473</v>
      </c>
    </row>
    <row r="62" spans="1:5">
      <c r="A62" s="4" t="s">
        <v>1554</v>
      </c>
      <c r="B62" s="6" t="n">
        <v>76509</v>
      </c>
      <c r="C62" s="5" t="n">
        <v>92238</v>
      </c>
    </row>
    <row r="63" spans="1:5">
      <c r="A63" s="4" t="s">
        <v>1567</v>
      </c>
    </row>
    <row r="64" spans="1:5">
      <c r="A64" s="3" t="s">
        <v>1473</v>
      </c>
    </row>
    <row r="65" spans="1:5">
      <c r="A65" s="4" t="s">
        <v>1568</v>
      </c>
      <c r="B65" s="4" t="s">
        <v>533</v>
      </c>
    </row>
    <row r="66" spans="1:5">
      <c r="A66" s="4" t="s">
        <v>1569</v>
      </c>
    </row>
    <row r="67" spans="1:5">
      <c r="A67" s="3" t="s">
        <v>1473</v>
      </c>
    </row>
    <row r="68" spans="1:5">
      <c r="A68" s="4" t="s">
        <v>1568</v>
      </c>
      <c r="B68" s="4" t="s">
        <v>533</v>
      </c>
    </row>
    <row r="69" spans="1:5">
      <c r="A69" s="4" t="s">
        <v>1570</v>
      </c>
    </row>
    <row r="70" spans="1:5">
      <c r="A70" s="3" t="s">
        <v>1473</v>
      </c>
    </row>
    <row r="71" spans="1:5">
      <c r="A71" s="4" t="s">
        <v>1571</v>
      </c>
      <c r="B71" s="4" t="s">
        <v>1572</v>
      </c>
    </row>
    <row r="72" spans="1:5">
      <c r="A72" s="4" t="s">
        <v>1573</v>
      </c>
    </row>
    <row r="73" spans="1:5">
      <c r="A73" s="3" t="s">
        <v>1473</v>
      </c>
    </row>
    <row r="74" spans="1:5">
      <c r="A74" s="4" t="s">
        <v>1568</v>
      </c>
      <c r="B74" s="4" t="s">
        <v>1572</v>
      </c>
    </row>
    <row r="75" spans="1:5">
      <c r="A75" s="4" t="s">
        <v>1574</v>
      </c>
    </row>
    <row r="76" spans="1:5">
      <c r="A76" s="3" t="s">
        <v>1473</v>
      </c>
    </row>
    <row r="77" spans="1:5">
      <c r="A77" s="4" t="s">
        <v>1568</v>
      </c>
      <c r="B77" s="4" t="s">
        <v>1527</v>
      </c>
    </row>
    <row r="78" spans="1:5">
      <c r="A78" s="4" t="s">
        <v>636</v>
      </c>
    </row>
    <row r="79" spans="1:5">
      <c r="A79" s="3" t="s">
        <v>1473</v>
      </c>
    </row>
    <row r="80" spans="1:5">
      <c r="A80" s="4" t="s">
        <v>1497</v>
      </c>
      <c r="C80" s="5" t="n">
        <v>16347</v>
      </c>
      <c r="D80" s="5" t="n">
        <v>165884</v>
      </c>
    </row>
    <row r="81" spans="1:5">
      <c r="A81" s="4" t="s">
        <v>1499</v>
      </c>
      <c r="C81" s="5" t="n">
        <v>49050</v>
      </c>
    </row>
    <row r="82" spans="1:5">
      <c r="A82" s="4" t="s">
        <v>106</v>
      </c>
      <c r="B82" s="6" t="n">
        <v>845830</v>
      </c>
      <c r="C82" s="5" t="n">
        <v>924548</v>
      </c>
    </row>
    <row r="83" spans="1:5">
      <c r="A83" s="4" t="s">
        <v>643</v>
      </c>
    </row>
    <row r="84" spans="1:5">
      <c r="A84" s="3" t="s">
        <v>1473</v>
      </c>
    </row>
    <row r="85" spans="1:5">
      <c r="A85" s="4" t="s">
        <v>1497</v>
      </c>
      <c r="B85" s="5" t="n">
        <v>34425</v>
      </c>
      <c r="C85" s="5" t="n">
        <v>58354</v>
      </c>
      <c r="D85" s="6" t="n">
        <v>152335</v>
      </c>
    </row>
    <row r="86" spans="1:5">
      <c r="A86" s="4" t="s">
        <v>106</v>
      </c>
      <c r="B86" s="6" t="n">
        <v>409750</v>
      </c>
      <c r="C86" s="6" t="n">
        <v>44860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575</v>
      </c>
      <c r="B1" s="2" t="s">
        <v>230</v>
      </c>
      <c r="C1" s="2" t="s">
        <v>562</v>
      </c>
    </row>
    <row r="2" spans="1:3">
      <c r="A2" s="4" t="s">
        <v>622</v>
      </c>
    </row>
    <row r="3" spans="1:3">
      <c r="A3" s="3" t="s">
        <v>1576</v>
      </c>
    </row>
    <row r="4" spans="1:3">
      <c r="A4" s="4" t="s">
        <v>1577</v>
      </c>
      <c r="B4" s="4" t="s">
        <v>1578</v>
      </c>
      <c r="C4" s="4" t="s">
        <v>1094</v>
      </c>
    </row>
    <row r="5" spans="1:3">
      <c r="A5" s="4" t="s">
        <v>1579</v>
      </c>
      <c r="B5" s="4" t="s">
        <v>1580</v>
      </c>
      <c r="C5" s="4" t="s">
        <v>1445</v>
      </c>
    </row>
    <row r="6" spans="1:3">
      <c r="A6" s="4" t="s">
        <v>1514</v>
      </c>
      <c r="B6" s="4" t="s">
        <v>533</v>
      </c>
      <c r="C6" s="4" t="s">
        <v>1227</v>
      </c>
    </row>
    <row r="7" spans="1:3">
      <c r="A7" s="4" t="s">
        <v>910</v>
      </c>
      <c r="B7" s="4" t="s">
        <v>543</v>
      </c>
      <c r="C7" s="4" t="s">
        <v>543</v>
      </c>
    </row>
    <row r="8" spans="1:3">
      <c r="A8" s="4" t="s">
        <v>611</v>
      </c>
    </row>
    <row r="9" spans="1:3">
      <c r="A9" s="3" t="s">
        <v>1576</v>
      </c>
    </row>
    <row r="10" spans="1:3">
      <c r="A10" s="4" t="s">
        <v>1579</v>
      </c>
      <c r="B10" s="4" t="s">
        <v>1581</v>
      </c>
      <c r="C10" s="4" t="s">
        <v>1581</v>
      </c>
    </row>
    <row r="11" spans="1:3">
      <c r="A11" s="4" t="s">
        <v>1514</v>
      </c>
      <c r="B11" s="4" t="s">
        <v>1195</v>
      </c>
      <c r="C11" s="4" t="s">
        <v>1195</v>
      </c>
    </row>
    <row r="12" spans="1:3">
      <c r="A12" s="4" t="s">
        <v>910</v>
      </c>
      <c r="B12" s="4" t="s">
        <v>543</v>
      </c>
      <c r="C12" s="4" t="s">
        <v>543</v>
      </c>
    </row>
    <row r="13" spans="1:3">
      <c r="A13" s="4" t="s">
        <v>636</v>
      </c>
    </row>
    <row r="14" spans="1:3">
      <c r="A14" s="3" t="s">
        <v>1576</v>
      </c>
    </row>
    <row r="15" spans="1:3">
      <c r="A15" s="4" t="s">
        <v>1577</v>
      </c>
      <c r="B15" s="4" t="s">
        <v>1582</v>
      </c>
      <c r="C15" s="4" t="s">
        <v>1583</v>
      </c>
    </row>
    <row r="16" spans="1:3">
      <c r="A16" s="4" t="s">
        <v>1579</v>
      </c>
      <c r="B16" s="4" t="s">
        <v>1584</v>
      </c>
      <c r="C16" s="4" t="s">
        <v>1585</v>
      </c>
    </row>
    <row r="17" spans="1:3">
      <c r="A17" s="4" t="s">
        <v>910</v>
      </c>
      <c r="B17" s="4" t="s">
        <v>543</v>
      </c>
      <c r="C17" s="4" t="s">
        <v>54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30</v>
      </c>
      <c r="C2" s="2" t="s">
        <v>562</v>
      </c>
      <c r="D2" s="2" t="s">
        <v>707</v>
      </c>
    </row>
    <row r="3" spans="1:4">
      <c r="A3" s="4" t="s">
        <v>622</v>
      </c>
    </row>
    <row r="4" spans="1:4">
      <c r="A4" s="3" t="s">
        <v>1587</v>
      </c>
    </row>
    <row r="5" spans="1:4">
      <c r="A5" s="4" t="s">
        <v>1588</v>
      </c>
      <c r="B5" s="4" t="s">
        <v>1589</v>
      </c>
      <c r="C5" s="4" t="s">
        <v>1590</v>
      </c>
      <c r="D5" s="4" t="s">
        <v>1591</v>
      </c>
    </row>
    <row r="6" spans="1:4">
      <c r="A6" s="4" t="s">
        <v>1592</v>
      </c>
      <c r="B6" s="4" t="s">
        <v>1593</v>
      </c>
      <c r="C6" s="4" t="s">
        <v>1593</v>
      </c>
      <c r="D6" s="4" t="s">
        <v>1593</v>
      </c>
    </row>
    <row r="7" spans="1:4">
      <c r="A7" s="4" t="s">
        <v>1594</v>
      </c>
      <c r="B7" s="4" t="s">
        <v>1595</v>
      </c>
      <c r="C7" s="4" t="s">
        <v>1596</v>
      </c>
      <c r="D7" s="4" t="s">
        <v>1597</v>
      </c>
    </row>
    <row r="8" spans="1:4">
      <c r="A8" s="4" t="s">
        <v>611</v>
      </c>
    </row>
    <row r="9" spans="1:4">
      <c r="A9" s="3" t="s">
        <v>1587</v>
      </c>
    </row>
    <row r="10" spans="1:4">
      <c r="A10" s="4" t="s">
        <v>1588</v>
      </c>
      <c r="B10" s="4" t="s">
        <v>1598</v>
      </c>
      <c r="C10" s="4" t="s">
        <v>1599</v>
      </c>
      <c r="D10" s="4" t="s">
        <v>1600</v>
      </c>
    </row>
    <row r="11" spans="1:4">
      <c r="A11" s="4" t="s">
        <v>1592</v>
      </c>
      <c r="B11" s="4" t="s">
        <v>823</v>
      </c>
      <c r="C11" s="4" t="s">
        <v>825</v>
      </c>
      <c r="D11" s="4" t="s">
        <v>1601</v>
      </c>
    </row>
    <row r="12" spans="1:4">
      <c r="A12" s="4" t="s">
        <v>1594</v>
      </c>
      <c r="B12" s="4" t="s">
        <v>1602</v>
      </c>
      <c r="C12" s="4" t="s">
        <v>1603</v>
      </c>
      <c r="D12" s="4" t="s">
        <v>620</v>
      </c>
    </row>
    <row r="13" spans="1:4">
      <c r="A13" s="4" t="s">
        <v>1604</v>
      </c>
      <c r="B13" s="4" t="s">
        <v>1170</v>
      </c>
      <c r="C13" s="4" t="s">
        <v>1170</v>
      </c>
      <c r="D13" s="4" t="s">
        <v>1244</v>
      </c>
    </row>
    <row r="14" spans="1:4">
      <c r="A14" s="4" t="s">
        <v>636</v>
      </c>
    </row>
    <row r="15" spans="1:4">
      <c r="A15" s="3" t="s">
        <v>1587</v>
      </c>
    </row>
    <row r="16" spans="1:4">
      <c r="A16" s="4" t="s">
        <v>1588</v>
      </c>
      <c r="B16" s="4" t="s">
        <v>1603</v>
      </c>
      <c r="C16" s="4" t="s">
        <v>1605</v>
      </c>
      <c r="D16" s="4" t="s">
        <v>1606</v>
      </c>
    </row>
    <row r="17" spans="1:4">
      <c r="A17" s="4" t="s">
        <v>1592</v>
      </c>
      <c r="B17" s="4" t="s">
        <v>1607</v>
      </c>
      <c r="C17" s="4" t="s">
        <v>1320</v>
      </c>
      <c r="D17" s="4" t="s">
        <v>1601</v>
      </c>
    </row>
    <row r="18" spans="1:4">
      <c r="A18" s="4" t="s">
        <v>983</v>
      </c>
    </row>
    <row r="19" spans="1:4">
      <c r="A19" s="3" t="s">
        <v>1587</v>
      </c>
    </row>
    <row r="20" spans="1:4">
      <c r="A20" s="4" t="s">
        <v>1608</v>
      </c>
      <c r="B20" s="4" t="s">
        <v>1609</v>
      </c>
      <c r="C20" s="4" t="s">
        <v>1609</v>
      </c>
      <c r="D20" s="4" t="s">
        <v>1609</v>
      </c>
    </row>
    <row r="21" spans="1:4">
      <c r="A21" s="4" t="s">
        <v>1610</v>
      </c>
    </row>
    <row r="22" spans="1:4">
      <c r="A22" s="3" t="s">
        <v>1587</v>
      </c>
    </row>
    <row r="23" spans="1:4">
      <c r="A23" s="4" t="s">
        <v>1611</v>
      </c>
      <c r="B23" s="4" t="s">
        <v>586</v>
      </c>
      <c r="C23" s="4" t="s">
        <v>586</v>
      </c>
      <c r="D23" s="4" t="s">
        <v>586</v>
      </c>
    </row>
    <row r="24" spans="1:4">
      <c r="A24" s="4" t="s">
        <v>1612</v>
      </c>
    </row>
    <row r="25" spans="1:4">
      <c r="A25" s="3" t="s">
        <v>1587</v>
      </c>
    </row>
    <row r="26" spans="1:4">
      <c r="A26" s="4" t="s">
        <v>1611</v>
      </c>
      <c r="B26" s="4" t="s">
        <v>1613</v>
      </c>
      <c r="C26" s="4" t="s">
        <v>1614</v>
      </c>
      <c r="D26" s="4" t="s">
        <v>1615</v>
      </c>
    </row>
    <row r="27" spans="1:4">
      <c r="A27" s="4" t="s">
        <v>1616</v>
      </c>
    </row>
    <row r="28" spans="1:4">
      <c r="A28" s="3" t="s">
        <v>1587</v>
      </c>
    </row>
    <row r="29" spans="1:4">
      <c r="A29" s="4" t="s">
        <v>1588</v>
      </c>
      <c r="B29" s="4" t="s">
        <v>1240</v>
      </c>
      <c r="C29" s="4" t="s">
        <v>1617</v>
      </c>
      <c r="D29" s="4" t="s">
        <v>533</v>
      </c>
    </row>
    <row r="30" spans="1:4">
      <c r="A30" s="4" t="s">
        <v>1592</v>
      </c>
      <c r="B30" s="4" t="s">
        <v>1227</v>
      </c>
      <c r="C30" s="4" t="s">
        <v>1227</v>
      </c>
      <c r="D30" s="4" t="s">
        <v>1227</v>
      </c>
    </row>
    <row r="31" spans="1:4">
      <c r="A31" s="4" t="s">
        <v>1618</v>
      </c>
    </row>
    <row r="32" spans="1:4">
      <c r="A32" s="3" t="s">
        <v>1587</v>
      </c>
    </row>
    <row r="33" spans="1:4">
      <c r="A33" s="4" t="s">
        <v>1588</v>
      </c>
      <c r="B33" s="4" t="s">
        <v>533</v>
      </c>
      <c r="C33" s="4" t="s">
        <v>1619</v>
      </c>
      <c r="D33" s="4" t="s">
        <v>1088</v>
      </c>
    </row>
    <row r="34" spans="1:4">
      <c r="A34" s="4" t="s">
        <v>1592</v>
      </c>
      <c r="B34" s="4" t="s">
        <v>1071</v>
      </c>
      <c r="C34" s="4" t="s">
        <v>1071</v>
      </c>
      <c r="D34" s="4" t="s">
        <v>1071</v>
      </c>
    </row>
    <row r="35" spans="1:4">
      <c r="A35" s="4" t="s">
        <v>1620</v>
      </c>
    </row>
    <row r="36" spans="1:4">
      <c r="A36" s="3" t="s">
        <v>1587</v>
      </c>
    </row>
    <row r="37" spans="1:4">
      <c r="A37" s="4" t="s">
        <v>1588</v>
      </c>
      <c r="B37" s="4" t="s">
        <v>1617</v>
      </c>
      <c r="C37" s="4" t="s">
        <v>603</v>
      </c>
      <c r="D37" s="4" t="s">
        <v>603</v>
      </c>
    </row>
    <row r="38" spans="1:4">
      <c r="A38" s="4" t="s">
        <v>1592</v>
      </c>
      <c r="B38" s="4" t="s">
        <v>958</v>
      </c>
      <c r="C38" s="4" t="s">
        <v>958</v>
      </c>
      <c r="D38" s="4" t="s">
        <v>95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621</v>
      </c>
      <c r="B1" s="2" t="s">
        <v>70</v>
      </c>
    </row>
    <row r="2" spans="1:2">
      <c r="A2" s="4" t="s">
        <v>1622</v>
      </c>
    </row>
    <row r="3" spans="1:2">
      <c r="A3" s="3" t="s">
        <v>1587</v>
      </c>
    </row>
    <row r="4" spans="1:2">
      <c r="A4" s="4" t="s">
        <v>1623</v>
      </c>
      <c r="B4" s="6" t="n">
        <v>30321815</v>
      </c>
    </row>
    <row r="5" spans="1:2">
      <c r="A5" s="4" t="s">
        <v>1624</v>
      </c>
    </row>
    <row r="6" spans="1:2">
      <c r="A6" s="3" t="s">
        <v>1587</v>
      </c>
    </row>
    <row r="7" spans="1:2">
      <c r="A7" s="4" t="s">
        <v>1623</v>
      </c>
      <c r="B7" s="5" t="n">
        <v>-878071</v>
      </c>
    </row>
    <row r="8" spans="1:2">
      <c r="A8" s="4" t="s">
        <v>1625</v>
      </c>
    </row>
    <row r="9" spans="1:2">
      <c r="A9" s="3" t="s">
        <v>1587</v>
      </c>
    </row>
    <row r="10" spans="1:2">
      <c r="A10" s="4" t="s">
        <v>1623</v>
      </c>
      <c r="B10" s="5" t="n">
        <v>-26138603</v>
      </c>
    </row>
    <row r="11" spans="1:2">
      <c r="A11" s="4" t="s">
        <v>1626</v>
      </c>
    </row>
    <row r="12" spans="1:2">
      <c r="A12" s="3" t="s">
        <v>1587</v>
      </c>
    </row>
    <row r="13" spans="1:2">
      <c r="A13" s="4" t="s">
        <v>1623</v>
      </c>
      <c r="B13" s="6" t="n">
        <v>103265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7</v>
      </c>
      <c r="B1" s="2" t="s">
        <v>1</v>
      </c>
    </row>
    <row r="2" spans="1:3">
      <c r="B2" s="2" t="s">
        <v>230</v>
      </c>
      <c r="C2" s="2" t="s">
        <v>707</v>
      </c>
    </row>
    <row r="3" spans="1:3">
      <c r="A3" s="3" t="s">
        <v>1628</v>
      </c>
    </row>
    <row r="4" spans="1:3">
      <c r="A4" s="4" t="s">
        <v>774</v>
      </c>
      <c r="B4" s="6" t="n">
        <v>8111778</v>
      </c>
      <c r="C4" s="6" t="n">
        <v>10158036</v>
      </c>
    </row>
    <row r="5" spans="1:3">
      <c r="A5" s="4" t="s">
        <v>1417</v>
      </c>
      <c r="B5" s="5" t="n">
        <v>-518180</v>
      </c>
      <c r="C5" s="5" t="n">
        <v>-493795</v>
      </c>
    </row>
    <row r="6" spans="1:3">
      <c r="A6" s="4" t="s">
        <v>1418</v>
      </c>
      <c r="B6" s="5" t="n">
        <v>2528224</v>
      </c>
      <c r="C6" s="5" t="n">
        <v>1750831</v>
      </c>
    </row>
    <row r="7" spans="1:3">
      <c r="A7" s="4" t="s">
        <v>1629</v>
      </c>
      <c r="B7" s="5" t="n">
        <v>-1946055</v>
      </c>
      <c r="C7" s="5" t="n">
        <v>-2079880</v>
      </c>
    </row>
    <row r="8" spans="1:3">
      <c r="A8" s="4" t="s">
        <v>1630</v>
      </c>
      <c r="C8" s="5" t="n">
        <v>-1223414</v>
      </c>
    </row>
    <row r="9" spans="1:3">
      <c r="A9" s="4" t="s">
        <v>779</v>
      </c>
      <c r="B9" s="6" t="n">
        <v>8175767</v>
      </c>
      <c r="C9" s="6" t="n">
        <v>811177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30</v>
      </c>
    </row>
    <row r="3" spans="1:2">
      <c r="A3" s="3" t="s">
        <v>231</v>
      </c>
    </row>
    <row r="4" spans="1:2">
      <c r="A4" s="4" t="s">
        <v>243</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1</v>
      </c>
      <c r="B1" s="2" t="s">
        <v>230</v>
      </c>
      <c r="C1" s="2" t="s">
        <v>562</v>
      </c>
    </row>
    <row r="2" spans="1:3">
      <c r="A2" s="3" t="s">
        <v>1632</v>
      </c>
    </row>
    <row r="3" spans="1:3">
      <c r="A3" s="4" t="s">
        <v>1633</v>
      </c>
      <c r="B3" s="6" t="n">
        <v>260844607</v>
      </c>
      <c r="C3" s="6" t="n">
        <v>257974604</v>
      </c>
    </row>
    <row r="4" spans="1:3">
      <c r="A4" s="3" t="s">
        <v>1634</v>
      </c>
    </row>
    <row r="5" spans="1:3">
      <c r="A5" s="4" t="s">
        <v>1635</v>
      </c>
      <c r="B5" s="5" t="n">
        <v>813864161</v>
      </c>
      <c r="C5" s="5" t="n">
        <v>711544172</v>
      </c>
    </row>
    <row r="6" spans="1:3">
      <c r="A6" s="4" t="s">
        <v>1636</v>
      </c>
    </row>
    <row r="7" spans="1:3">
      <c r="A7" s="3" t="s">
        <v>1632</v>
      </c>
    </row>
    <row r="8" spans="1:3">
      <c r="A8" s="4" t="s">
        <v>1633</v>
      </c>
      <c r="B8" s="5" t="n">
        <v>207635765</v>
      </c>
      <c r="C8" s="5" t="n">
        <v>196453950</v>
      </c>
    </row>
    <row r="9" spans="1:3">
      <c r="A9" s="4" t="s">
        <v>1637</v>
      </c>
    </row>
    <row r="10" spans="1:3">
      <c r="A10" s="3" t="s">
        <v>1632</v>
      </c>
    </row>
    <row r="11" spans="1:3">
      <c r="A11" s="4" t="s">
        <v>1633</v>
      </c>
      <c r="B11" s="5" t="n">
        <v>1273140</v>
      </c>
      <c r="C11" s="5" t="n">
        <v>1263605</v>
      </c>
    </row>
    <row r="12" spans="1:3">
      <c r="A12" s="4" t="s">
        <v>1638</v>
      </c>
    </row>
    <row r="13" spans="1:3">
      <c r="A13" s="3" t="s">
        <v>1632</v>
      </c>
    </row>
    <row r="14" spans="1:3">
      <c r="A14" s="4" t="s">
        <v>1633</v>
      </c>
      <c r="B14" s="5" t="n">
        <v>6825760</v>
      </c>
      <c r="C14" s="5" t="n">
        <v>5287548</v>
      </c>
    </row>
    <row r="15" spans="1:3">
      <c r="A15" s="4" t="s">
        <v>1639</v>
      </c>
    </row>
    <row r="16" spans="1:3">
      <c r="A16" s="3" t="s">
        <v>1632</v>
      </c>
    </row>
    <row r="17" spans="1:3">
      <c r="A17" s="4" t="s">
        <v>1633</v>
      </c>
      <c r="B17" s="5" t="n">
        <v>37572410</v>
      </c>
      <c r="C17" s="5" t="n">
        <v>39028083</v>
      </c>
    </row>
    <row r="18" spans="1:3">
      <c r="A18" s="4" t="s">
        <v>1640</v>
      </c>
    </row>
    <row r="19" spans="1:3">
      <c r="A19" s="3" t="s">
        <v>1632</v>
      </c>
    </row>
    <row r="20" spans="1:3">
      <c r="A20" s="4" t="s">
        <v>1633</v>
      </c>
      <c r="B20" s="5" t="n">
        <v>47718025</v>
      </c>
      <c r="C20" s="5" t="n">
        <v>49015934</v>
      </c>
    </row>
    <row r="21" spans="1:3">
      <c r="A21" s="4" t="s">
        <v>1641</v>
      </c>
    </row>
    <row r="22" spans="1:3">
      <c r="A22" s="3" t="s">
        <v>1632</v>
      </c>
    </row>
    <row r="23" spans="1:3">
      <c r="A23" s="4" t="s">
        <v>1633</v>
      </c>
      <c r="B23" s="5" t="n">
        <v>10145615</v>
      </c>
      <c r="C23" s="5" t="n">
        <v>9987851</v>
      </c>
    </row>
    <row r="24" spans="1:3">
      <c r="A24" s="4" t="s">
        <v>1642</v>
      </c>
    </row>
    <row r="25" spans="1:3">
      <c r="A25" s="3" t="s">
        <v>1632</v>
      </c>
    </row>
    <row r="26" spans="1:3">
      <c r="A26" s="4" t="s">
        <v>1633</v>
      </c>
      <c r="B26" s="5" t="n">
        <v>37572410</v>
      </c>
      <c r="C26" s="5" t="n">
        <v>39028083</v>
      </c>
    </row>
    <row r="27" spans="1:3">
      <c r="A27" s="4" t="s">
        <v>1643</v>
      </c>
    </row>
    <row r="28" spans="1:3">
      <c r="A28" s="3" t="s">
        <v>1632</v>
      </c>
    </row>
    <row r="29" spans="1:3">
      <c r="A29" s="4" t="s">
        <v>1633</v>
      </c>
      <c r="B29" s="5" t="n">
        <v>196217010</v>
      </c>
      <c r="C29" s="5" t="n">
        <v>185202494</v>
      </c>
    </row>
    <row r="30" spans="1:3">
      <c r="A30" s="4" t="s">
        <v>1644</v>
      </c>
    </row>
    <row r="31" spans="1:3">
      <c r="A31" s="3" t="s">
        <v>1634</v>
      </c>
    </row>
    <row r="32" spans="1:3">
      <c r="A32" s="4" t="s">
        <v>1635</v>
      </c>
      <c r="B32" s="5" t="n">
        <v>9596751</v>
      </c>
      <c r="C32" s="5" t="n">
        <v>17107579</v>
      </c>
    </row>
    <row r="33" spans="1:3">
      <c r="A33" s="4" t="s">
        <v>1645</v>
      </c>
    </row>
    <row r="34" spans="1:3">
      <c r="A34" s="3" t="s">
        <v>1632</v>
      </c>
    </row>
    <row r="35" spans="1:3">
      <c r="A35" s="4" t="s">
        <v>1633</v>
      </c>
      <c r="B35" s="5" t="n">
        <v>6825760</v>
      </c>
      <c r="C35" s="5" t="n">
        <v>5287548</v>
      </c>
    </row>
    <row r="36" spans="1:3">
      <c r="A36" s="4" t="s">
        <v>1646</v>
      </c>
    </row>
    <row r="37" spans="1:3">
      <c r="A37" s="3" t="s">
        <v>1634</v>
      </c>
    </row>
    <row r="38" spans="1:3">
      <c r="A38" s="4" t="s">
        <v>1635</v>
      </c>
      <c r="B38" s="5" t="n">
        <v>120596733</v>
      </c>
    </row>
    <row r="39" spans="1:3">
      <c r="A39" s="4" t="s">
        <v>1647</v>
      </c>
    </row>
    <row r="40" spans="1:3">
      <c r="A40" s="3" t="s">
        <v>1634</v>
      </c>
    </row>
    <row r="41" spans="1:3">
      <c r="A41" s="4" t="s">
        <v>1635</v>
      </c>
      <c r="B41" s="5" t="n">
        <v>120596733</v>
      </c>
    </row>
    <row r="42" spans="1:3">
      <c r="A42" s="4" t="s">
        <v>1636</v>
      </c>
    </row>
    <row r="43" spans="1:3">
      <c r="A43" s="3" t="s">
        <v>1634</v>
      </c>
    </row>
    <row r="44" spans="1:3">
      <c r="A44" s="4" t="s">
        <v>1635</v>
      </c>
      <c r="B44" s="5" t="n">
        <v>964424453</v>
      </c>
      <c r="C44" s="5" t="n">
        <v>863853933</v>
      </c>
    </row>
    <row r="45" spans="1:3">
      <c r="A45" s="4" t="s">
        <v>1637</v>
      </c>
    </row>
    <row r="46" spans="1:3">
      <c r="A46" s="3" t="s">
        <v>1634</v>
      </c>
    </row>
    <row r="47" spans="1:3">
      <c r="A47" s="4" t="s">
        <v>1635</v>
      </c>
      <c r="B47" s="5" t="n">
        <v>3460419</v>
      </c>
      <c r="C47" s="5" t="n">
        <v>2974213</v>
      </c>
    </row>
    <row r="48" spans="1:3">
      <c r="A48" s="4" t="s">
        <v>1648</v>
      </c>
    </row>
    <row r="49" spans="1:3">
      <c r="A49" s="3" t="s">
        <v>1634</v>
      </c>
    </row>
    <row r="50" spans="1:3">
      <c r="A50" s="4" t="s">
        <v>1635</v>
      </c>
      <c r="B50" s="5" t="n">
        <v>624254477</v>
      </c>
      <c r="C50" s="5" t="n">
        <v>638922453</v>
      </c>
    </row>
    <row r="51" spans="1:3">
      <c r="A51" s="4" t="s">
        <v>1649</v>
      </c>
    </row>
    <row r="52" spans="1:3">
      <c r="A52" s="3" t="s">
        <v>1634</v>
      </c>
    </row>
    <row r="53" spans="1:3">
      <c r="A53" s="4" t="s">
        <v>1635</v>
      </c>
      <c r="B53" s="5" t="n">
        <v>216112824</v>
      </c>
      <c r="C53" s="5" t="n">
        <v>221957267</v>
      </c>
    </row>
    <row r="54" spans="1:3">
      <c r="A54" s="4" t="s">
        <v>1650</v>
      </c>
    </row>
    <row r="55" spans="1:3">
      <c r="A55" s="3" t="s">
        <v>1634</v>
      </c>
    </row>
    <row r="56" spans="1:3">
      <c r="A56" s="4" t="s">
        <v>1635</v>
      </c>
      <c r="B56" s="5" t="n">
        <v>9596751</v>
      </c>
      <c r="C56" s="5" t="n">
        <v>17107579</v>
      </c>
    </row>
    <row r="57" spans="1:3">
      <c r="A57" s="4" t="s">
        <v>1651</v>
      </c>
    </row>
    <row r="58" spans="1:3">
      <c r="A58" s="3" t="s">
        <v>1634</v>
      </c>
    </row>
    <row r="59" spans="1:3">
      <c r="A59" s="4" t="s">
        <v>1635</v>
      </c>
      <c r="B59" s="6" t="n">
        <v>9596751</v>
      </c>
      <c r="C59" s="6" t="n">
        <v>1710757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2</v>
      </c>
      <c r="B1" s="2" t="s">
        <v>230</v>
      </c>
      <c r="C1" s="2" t="s">
        <v>562</v>
      </c>
    </row>
    <row r="2" spans="1:3">
      <c r="A2" s="3" t="s">
        <v>1042</v>
      </c>
    </row>
    <row r="3" spans="1:3">
      <c r="A3" s="4" t="s">
        <v>1633</v>
      </c>
      <c r="B3" s="6" t="n">
        <v>260844607</v>
      </c>
      <c r="C3" s="6" t="n">
        <v>257974604</v>
      </c>
    </row>
    <row r="4" spans="1:3">
      <c r="A4" s="3" t="s">
        <v>1653</v>
      </c>
    </row>
    <row r="5" spans="1:3">
      <c r="A5" s="4" t="s">
        <v>1635</v>
      </c>
      <c r="B5" s="5" t="n">
        <v>813864161</v>
      </c>
      <c r="C5" s="5" t="n">
        <v>711544172</v>
      </c>
    </row>
    <row r="6" spans="1:3">
      <c r="A6" s="4" t="s">
        <v>1654</v>
      </c>
    </row>
    <row r="7" spans="1:3">
      <c r="A7" s="3" t="s">
        <v>1653</v>
      </c>
    </row>
    <row r="8" spans="1:3">
      <c r="A8" s="4" t="s">
        <v>1635</v>
      </c>
      <c r="B8" s="5" t="n">
        <v>683670677</v>
      </c>
      <c r="C8" s="5" t="n">
        <v>694436593</v>
      </c>
    </row>
    <row r="9" spans="1:3">
      <c r="A9" s="4" t="s">
        <v>1644</v>
      </c>
    </row>
    <row r="10" spans="1:3">
      <c r="A10" s="3" t="s">
        <v>1653</v>
      </c>
    </row>
    <row r="11" spans="1:3">
      <c r="A11" s="4" t="s">
        <v>1635</v>
      </c>
      <c r="B11" s="5" t="n">
        <v>9596751</v>
      </c>
      <c r="C11" s="5" t="n">
        <v>17107579</v>
      </c>
    </row>
    <row r="12" spans="1:3">
      <c r="A12" s="4" t="s">
        <v>1640</v>
      </c>
    </row>
    <row r="13" spans="1:3">
      <c r="A13" s="3" t="s">
        <v>1042</v>
      </c>
    </row>
    <row r="14" spans="1:3">
      <c r="A14" s="4" t="s">
        <v>1633</v>
      </c>
      <c r="B14" s="5" t="n">
        <v>47718025</v>
      </c>
      <c r="C14" s="5" t="n">
        <v>49015934</v>
      </c>
    </row>
    <row r="15" spans="1:3">
      <c r="A15" s="4" t="s">
        <v>1655</v>
      </c>
    </row>
    <row r="16" spans="1:3">
      <c r="A16" s="3" t="s">
        <v>1042</v>
      </c>
    </row>
    <row r="17" spans="1:3">
      <c r="A17" s="4" t="s">
        <v>1633</v>
      </c>
      <c r="B17" s="5" t="n">
        <v>206300822</v>
      </c>
      <c r="C17" s="5" t="n">
        <v>203671122</v>
      </c>
    </row>
    <row r="18" spans="1:3">
      <c r="A18" s="4" t="s">
        <v>1656</v>
      </c>
    </row>
    <row r="19" spans="1:3">
      <c r="A19" s="3" t="s">
        <v>1042</v>
      </c>
    </row>
    <row r="20" spans="1:3">
      <c r="A20" s="4" t="s">
        <v>1633</v>
      </c>
      <c r="B20" s="5" t="n">
        <v>6825760</v>
      </c>
      <c r="C20" s="5" t="n">
        <v>5287548</v>
      </c>
    </row>
    <row r="21" spans="1:3">
      <c r="A21" s="4" t="s">
        <v>1646</v>
      </c>
    </row>
    <row r="22" spans="1:3">
      <c r="A22" s="3" t="s">
        <v>1653</v>
      </c>
    </row>
    <row r="23" spans="1:3">
      <c r="A23" s="4" t="s">
        <v>1635</v>
      </c>
      <c r="B23" s="5" t="n">
        <v>120596733</v>
      </c>
    </row>
    <row r="24" spans="1:3">
      <c r="A24" s="4" t="s">
        <v>1657</v>
      </c>
    </row>
    <row r="25" spans="1:3">
      <c r="A25" s="3" t="s">
        <v>1042</v>
      </c>
    </row>
    <row r="26" spans="1:3">
      <c r="A26" s="4" t="s">
        <v>1633</v>
      </c>
      <c r="B26" s="5" t="n">
        <v>223554271</v>
      </c>
      <c r="C26" s="5" t="n">
        <v>225585814</v>
      </c>
    </row>
    <row r="27" spans="1:3">
      <c r="A27" s="3" t="s">
        <v>1653</v>
      </c>
    </row>
    <row r="28" spans="1:3">
      <c r="A28" s="4" t="s">
        <v>1635</v>
      </c>
      <c r="B28" s="5" t="n">
        <v>702599989</v>
      </c>
      <c r="C28" s="5" t="n">
        <v>594713342</v>
      </c>
    </row>
    <row r="29" spans="1:3">
      <c r="A29" s="4" t="s">
        <v>1658</v>
      </c>
    </row>
    <row r="30" spans="1:3">
      <c r="A30" s="3" t="s">
        <v>1653</v>
      </c>
    </row>
    <row r="31" spans="1:3">
      <c r="A31" s="4" t="s">
        <v>1635</v>
      </c>
      <c r="B31" s="5" t="n">
        <v>582003256</v>
      </c>
      <c r="C31" s="5" t="n">
        <v>594713342</v>
      </c>
    </row>
    <row r="32" spans="1:3">
      <c r="A32" s="4" t="s">
        <v>1659</v>
      </c>
    </row>
    <row r="33" spans="1:3">
      <c r="A33" s="3" t="s">
        <v>1042</v>
      </c>
    </row>
    <row r="34" spans="1:3">
      <c r="A34" s="4" t="s">
        <v>1633</v>
      </c>
      <c r="B34" s="5" t="n">
        <v>37572410</v>
      </c>
      <c r="C34" s="5" t="n">
        <v>39028083</v>
      </c>
    </row>
    <row r="35" spans="1:3">
      <c r="A35" s="4" t="s">
        <v>1660</v>
      </c>
    </row>
    <row r="36" spans="1:3">
      <c r="A36" s="3" t="s">
        <v>1042</v>
      </c>
    </row>
    <row r="37" spans="1:3">
      <c r="A37" s="4" t="s">
        <v>1633</v>
      </c>
      <c r="B37" s="5" t="n">
        <v>185981861</v>
      </c>
      <c r="C37" s="5" t="n">
        <v>186557731</v>
      </c>
    </row>
    <row r="38" spans="1:3">
      <c r="A38" s="4" t="s">
        <v>1661</v>
      </c>
    </row>
    <row r="39" spans="1:3">
      <c r="A39" s="3" t="s">
        <v>1653</v>
      </c>
    </row>
    <row r="40" spans="1:3">
      <c r="A40" s="4" t="s">
        <v>1635</v>
      </c>
      <c r="B40" s="5" t="n">
        <v>120596733</v>
      </c>
    </row>
    <row r="41" spans="1:3">
      <c r="A41" s="4" t="s">
        <v>1662</v>
      </c>
    </row>
    <row r="42" spans="1:3">
      <c r="A42" s="3" t="s">
        <v>1042</v>
      </c>
    </row>
    <row r="43" spans="1:3">
      <c r="A43" s="4" t="s">
        <v>1633</v>
      </c>
      <c r="B43" s="5" t="n">
        <v>37265932</v>
      </c>
      <c r="C43" s="5" t="n">
        <v>32371743</v>
      </c>
    </row>
    <row r="44" spans="1:3">
      <c r="A44" s="3" t="s">
        <v>1653</v>
      </c>
    </row>
    <row r="45" spans="1:3">
      <c r="A45" s="4" t="s">
        <v>1635</v>
      </c>
      <c r="B45" s="5" t="n">
        <v>111264172</v>
      </c>
      <c r="C45" s="5" t="n">
        <v>116830830</v>
      </c>
    </row>
    <row r="46" spans="1:3">
      <c r="A46" s="4" t="s">
        <v>1663</v>
      </c>
    </row>
    <row r="47" spans="1:3">
      <c r="A47" s="3" t="s">
        <v>1653</v>
      </c>
    </row>
    <row r="48" spans="1:3">
      <c r="A48" s="4" t="s">
        <v>1635</v>
      </c>
      <c r="B48" s="5" t="n">
        <v>101667421</v>
      </c>
      <c r="C48" s="5" t="n">
        <v>99723251</v>
      </c>
    </row>
    <row r="49" spans="1:3">
      <c r="A49" s="4" t="s">
        <v>1664</v>
      </c>
    </row>
    <row r="50" spans="1:3">
      <c r="A50" s="3" t="s">
        <v>1653</v>
      </c>
    </row>
    <row r="51" spans="1:3">
      <c r="A51" s="4" t="s">
        <v>1635</v>
      </c>
      <c r="B51" s="5" t="n">
        <v>9596751</v>
      </c>
      <c r="C51" s="5" t="n">
        <v>17107579</v>
      </c>
    </row>
    <row r="52" spans="1:3">
      <c r="A52" s="4" t="s">
        <v>1665</v>
      </c>
    </row>
    <row r="53" spans="1:3">
      <c r="A53" s="3" t="s">
        <v>1042</v>
      </c>
    </row>
    <row r="54" spans="1:3">
      <c r="A54" s="4" t="s">
        <v>1633</v>
      </c>
      <c r="B54" s="5" t="n">
        <v>10145615</v>
      </c>
      <c r="C54" s="5" t="n">
        <v>9987851</v>
      </c>
    </row>
    <row r="55" spans="1:3">
      <c r="A55" s="4" t="s">
        <v>1666</v>
      </c>
    </row>
    <row r="56" spans="1:3">
      <c r="A56" s="3" t="s">
        <v>1042</v>
      </c>
    </row>
    <row r="57" spans="1:3">
      <c r="A57" s="4" t="s">
        <v>1633</v>
      </c>
      <c r="B57" s="5" t="n">
        <v>20294557</v>
      </c>
      <c r="C57" s="5" t="n">
        <v>17096344</v>
      </c>
    </row>
    <row r="58" spans="1:3">
      <c r="A58" s="4" t="s">
        <v>1667</v>
      </c>
    </row>
    <row r="59" spans="1:3">
      <c r="A59" s="3" t="s">
        <v>1042</v>
      </c>
    </row>
    <row r="60" spans="1:3">
      <c r="A60" s="4" t="s">
        <v>1633</v>
      </c>
      <c r="B60" s="5" t="n">
        <v>6825760</v>
      </c>
      <c r="C60" s="5" t="n">
        <v>5287548</v>
      </c>
    </row>
    <row r="61" spans="1:3">
      <c r="A61" s="4" t="s">
        <v>1668</v>
      </c>
    </row>
    <row r="62" spans="1:3">
      <c r="A62" s="3" t="s">
        <v>1042</v>
      </c>
    </row>
    <row r="63" spans="1:3">
      <c r="A63" s="4" t="s">
        <v>1633</v>
      </c>
      <c r="B63" s="5" t="n">
        <v>24404</v>
      </c>
      <c r="C63" s="5" t="n">
        <v>17047</v>
      </c>
    </row>
    <row r="64" spans="1:3">
      <c r="A64" s="4" t="s">
        <v>1669</v>
      </c>
    </row>
    <row r="65" spans="1:3">
      <c r="A65" s="3" t="s">
        <v>1042</v>
      </c>
    </row>
    <row r="66" spans="1:3">
      <c r="A66" s="4" t="s">
        <v>1633</v>
      </c>
      <c r="B66" s="6" t="n">
        <v>24404</v>
      </c>
      <c r="C66" s="6" t="n">
        <v>1704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670</v>
      </c>
      <c r="B1" s="2" t="s">
        <v>1</v>
      </c>
    </row>
    <row r="2" spans="1:4">
      <c r="B2" s="2" t="s">
        <v>230</v>
      </c>
      <c r="C2" s="2" t="s">
        <v>562</v>
      </c>
      <c r="D2" s="2" t="s">
        <v>707</v>
      </c>
    </row>
    <row r="3" spans="1:4">
      <c r="A3" s="3" t="s">
        <v>819</v>
      </c>
    </row>
    <row r="4" spans="1:4">
      <c r="A4" s="4" t="s">
        <v>1671</v>
      </c>
      <c r="B4" s="6" t="n">
        <v>-1774932000</v>
      </c>
      <c r="C4" s="6" t="n">
        <v>5286290000</v>
      </c>
    </row>
    <row r="5" spans="1:4">
      <c r="A5" s="4" t="s">
        <v>1672</v>
      </c>
      <c r="B5" s="6" t="n">
        <v>0</v>
      </c>
      <c r="C5" s="6" t="n">
        <v>0</v>
      </c>
      <c r="D5"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3</v>
      </c>
      <c r="B1" s="2" t="s">
        <v>1</v>
      </c>
    </row>
    <row r="2" spans="1:3">
      <c r="B2" s="2" t="s">
        <v>230</v>
      </c>
      <c r="C2" s="2" t="s">
        <v>562</v>
      </c>
    </row>
    <row r="3" spans="1:3">
      <c r="A3" s="3" t="s">
        <v>1674</v>
      </c>
    </row>
    <row r="4" spans="1:3">
      <c r="A4" s="4" t="s">
        <v>774</v>
      </c>
      <c r="B4" s="6" t="n">
        <v>638922453</v>
      </c>
      <c r="C4" s="6" t="n">
        <v>697884899</v>
      </c>
    </row>
    <row r="5" spans="1:3">
      <c r="A5" s="4" t="s">
        <v>774</v>
      </c>
      <c r="B5" s="5" t="n">
        <v>119387660</v>
      </c>
    </row>
    <row r="6" spans="1:3">
      <c r="A6" s="4" t="s">
        <v>1675</v>
      </c>
      <c r="B6" s="5" t="n">
        <v>-18491635</v>
      </c>
      <c r="C6" s="5" t="n">
        <v>-34050923</v>
      </c>
    </row>
    <row r="7" spans="1:3">
      <c r="A7" s="4" t="s">
        <v>1676</v>
      </c>
      <c r="B7" s="5" t="n">
        <v>5032732</v>
      </c>
      <c r="C7" s="5" t="n">
        <v>-24911523</v>
      </c>
    </row>
    <row r="8" spans="1:3">
      <c r="A8" s="4" t="s">
        <v>779</v>
      </c>
      <c r="B8" s="5" t="n">
        <v>744851210</v>
      </c>
      <c r="C8" s="5" t="n">
        <v>638922453</v>
      </c>
    </row>
    <row r="9" spans="1:3">
      <c r="A9" s="4" t="s">
        <v>1654</v>
      </c>
    </row>
    <row r="10" spans="1:3">
      <c r="A10" s="3" t="s">
        <v>1674</v>
      </c>
    </row>
    <row r="11" spans="1:3">
      <c r="A11" s="4" t="s">
        <v>774</v>
      </c>
      <c r="B11" s="5" t="n">
        <v>638922453</v>
      </c>
    </row>
    <row r="12" spans="1:3">
      <c r="A12" s="4" t="s">
        <v>1675</v>
      </c>
      <c r="B12" s="5" t="n">
        <v>8273440</v>
      </c>
    </row>
    <row r="13" spans="1:3">
      <c r="A13" s="4" t="s">
        <v>1676</v>
      </c>
      <c r="B13" s="5" t="n">
        <v>-22941416</v>
      </c>
    </row>
    <row r="14" spans="1:3">
      <c r="A14" s="4" t="s">
        <v>779</v>
      </c>
      <c r="B14" s="5" t="n">
        <v>624254477</v>
      </c>
      <c r="C14" s="6" t="n">
        <v>638922453</v>
      </c>
    </row>
    <row r="15" spans="1:3">
      <c r="A15" s="4" t="s">
        <v>1646</v>
      </c>
    </row>
    <row r="16" spans="1:3">
      <c r="A16" s="3" t="s">
        <v>1674</v>
      </c>
    </row>
    <row r="17" spans="1:3">
      <c r="A17" s="4" t="s">
        <v>774</v>
      </c>
      <c r="B17" s="5" t="n">
        <v>119387660</v>
      </c>
    </row>
    <row r="18" spans="1:3">
      <c r="A18" s="4" t="s">
        <v>1675</v>
      </c>
      <c r="B18" s="5" t="n">
        <v>-26765075</v>
      </c>
    </row>
    <row r="19" spans="1:3">
      <c r="A19" s="4" t="s">
        <v>1676</v>
      </c>
      <c r="B19" s="5" t="n">
        <v>27974148</v>
      </c>
    </row>
    <row r="20" spans="1:3">
      <c r="A20" s="4" t="s">
        <v>779</v>
      </c>
      <c r="B20" s="6" t="n">
        <v>12059673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24"/>
    <col customWidth="1" max="5" min="5" width="80"/>
    <col customWidth="1" max="6" min="6" width="27"/>
  </cols>
  <sheetData>
    <row r="1" spans="1:6">
      <c r="A1" s="1" t="s">
        <v>1677</v>
      </c>
      <c r="B1" s="2" t="s">
        <v>1678</v>
      </c>
      <c r="C1" s="2" t="s">
        <v>1679</v>
      </c>
      <c r="D1" s="2" t="s">
        <v>1680</v>
      </c>
      <c r="E1" s="2" t="s">
        <v>1681</v>
      </c>
      <c r="F1" s="2" t="s">
        <v>1682</v>
      </c>
    </row>
    <row r="2" spans="1:6">
      <c r="A2" s="3" t="s">
        <v>1683</v>
      </c>
    </row>
    <row r="3" spans="1:6">
      <c r="A3" s="4" t="s">
        <v>1684</v>
      </c>
      <c r="E3" s="6" t="n">
        <v>270049</v>
      </c>
    </row>
    <row r="4" spans="1:6">
      <c r="A4" s="4" t="s">
        <v>1685</v>
      </c>
      <c r="E4" s="5" t="n">
        <v>71063212170</v>
      </c>
    </row>
    <row r="5" spans="1:6">
      <c r="A5" s="4" t="s">
        <v>1686</v>
      </c>
      <c r="E5" s="5" t="n">
        <v>66004214830</v>
      </c>
      <c r="F5" s="5" t="n">
        <v>66034792526</v>
      </c>
    </row>
    <row r="6" spans="1:6">
      <c r="A6" s="4" t="s">
        <v>1687</v>
      </c>
      <c r="E6" s="5" t="n">
        <v>5058997340</v>
      </c>
      <c r="F6" s="5" t="n">
        <v>5028419644</v>
      </c>
    </row>
    <row r="7" spans="1:6">
      <c r="A7" s="4" t="s">
        <v>1688</v>
      </c>
      <c r="E7" s="4" t="s">
        <v>1689</v>
      </c>
    </row>
    <row r="8" spans="1:6">
      <c r="A8" s="4" t="s">
        <v>1690</v>
      </c>
      <c r="E8" s="6" t="n">
        <v>358440</v>
      </c>
      <c r="F8" s="6" t="n">
        <v>358440</v>
      </c>
    </row>
    <row r="9" spans="1:6">
      <c r="A9" s="4" t="s">
        <v>1691</v>
      </c>
      <c r="E9" s="4" t="s">
        <v>515</v>
      </c>
    </row>
    <row r="10" spans="1:6">
      <c r="A10" s="4" t="s">
        <v>1692</v>
      </c>
    </row>
    <row r="11" spans="1:6">
      <c r="A11" s="3" t="s">
        <v>1683</v>
      </c>
    </row>
    <row r="12" spans="1:6">
      <c r="A12" s="4" t="s">
        <v>1693</v>
      </c>
      <c r="E12" s="4" t="s">
        <v>507</v>
      </c>
    </row>
    <row r="13" spans="1:6">
      <c r="A13" s="4" t="s">
        <v>1694</v>
      </c>
    </row>
    <row r="14" spans="1:6">
      <c r="A14" s="3" t="s">
        <v>1683</v>
      </c>
    </row>
    <row r="15" spans="1:6">
      <c r="A15" s="4" t="s">
        <v>1693</v>
      </c>
      <c r="E15" s="4" t="s">
        <v>1695</v>
      </c>
    </row>
    <row r="16" spans="1:6">
      <c r="A16" s="4" t="s">
        <v>1696</v>
      </c>
    </row>
    <row r="17" spans="1:6">
      <c r="A17" s="3" t="s">
        <v>1683</v>
      </c>
    </row>
    <row r="18" spans="1:6">
      <c r="A18" s="4" t="s">
        <v>1685</v>
      </c>
      <c r="E18" s="5" t="n">
        <v>20601632660</v>
      </c>
    </row>
    <row r="19" spans="1:6">
      <c r="A19" s="4" t="s">
        <v>1697</v>
      </c>
    </row>
    <row r="20" spans="1:6">
      <c r="A20" s="3" t="s">
        <v>1683</v>
      </c>
    </row>
    <row r="21" spans="1:6">
      <c r="A21" s="4" t="s">
        <v>1685</v>
      </c>
      <c r="E21" s="5" t="n">
        <v>530585278</v>
      </c>
    </row>
    <row r="22" spans="1:6">
      <c r="A22" s="4" t="s">
        <v>1698</v>
      </c>
    </row>
    <row r="23" spans="1:6">
      <c r="A23" s="3" t="s">
        <v>1683</v>
      </c>
    </row>
    <row r="24" spans="1:6">
      <c r="A24" s="4" t="s">
        <v>1685</v>
      </c>
      <c r="E24" s="5" t="n">
        <v>49930994232</v>
      </c>
    </row>
    <row r="25" spans="1:6">
      <c r="A25" s="4" t="s">
        <v>1699</v>
      </c>
    </row>
    <row r="26" spans="1:6">
      <c r="A26" s="3" t="s">
        <v>1683</v>
      </c>
    </row>
    <row r="27" spans="1:6">
      <c r="A27" s="4" t="s">
        <v>1686</v>
      </c>
      <c r="E27" s="5" t="n">
        <v>20601632660</v>
      </c>
      <c r="F27" s="5" t="n">
        <v>20601632660</v>
      </c>
    </row>
    <row r="28" spans="1:6">
      <c r="A28" s="4" t="s">
        <v>1700</v>
      </c>
      <c r="B28" s="7" t="n">
        <v>0.35</v>
      </c>
      <c r="C28" s="7" t="n">
        <v>0.32</v>
      </c>
    </row>
    <row r="29" spans="1:6">
      <c r="A29" s="4" t="s">
        <v>1701</v>
      </c>
    </row>
    <row r="30" spans="1:6">
      <c r="A30" s="3" t="s">
        <v>1683</v>
      </c>
    </row>
    <row r="31" spans="1:6">
      <c r="A31" s="4" t="s">
        <v>1702</v>
      </c>
      <c r="E31" s="4" t="s">
        <v>1695</v>
      </c>
    </row>
    <row r="32" spans="1:6">
      <c r="A32" s="4" t="s">
        <v>1703</v>
      </c>
    </row>
    <row r="33" spans="1:6">
      <c r="A33" s="3" t="s">
        <v>1683</v>
      </c>
    </row>
    <row r="34" spans="1:6">
      <c r="A34" s="4" t="s">
        <v>1702</v>
      </c>
      <c r="E34" s="4" t="s">
        <v>594</v>
      </c>
    </row>
    <row r="35" spans="1:6">
      <c r="A35" s="4" t="s">
        <v>1704</v>
      </c>
    </row>
    <row r="36" spans="1:6">
      <c r="A36" s="3" t="s">
        <v>1683</v>
      </c>
    </row>
    <row r="37" spans="1:6">
      <c r="A37" s="4" t="s">
        <v>1686</v>
      </c>
      <c r="E37" s="5" t="n">
        <v>530563378</v>
      </c>
      <c r="F37" s="5" t="n">
        <v>546112938</v>
      </c>
    </row>
    <row r="38" spans="1:6">
      <c r="A38" s="4" t="s">
        <v>1700</v>
      </c>
      <c r="B38" s="18" t="n">
        <v>0.35</v>
      </c>
      <c r="C38" s="18" t="n">
        <v>0.32</v>
      </c>
    </row>
    <row r="39" spans="1:6">
      <c r="A39" s="4" t="s">
        <v>1705</v>
      </c>
    </row>
    <row r="40" spans="1:6">
      <c r="A40" s="3" t="s">
        <v>1683</v>
      </c>
    </row>
    <row r="41" spans="1:6">
      <c r="A41" s="4" t="s">
        <v>1702</v>
      </c>
      <c r="E41" s="4" t="s">
        <v>1706</v>
      </c>
    </row>
    <row r="42" spans="1:6">
      <c r="A42" s="4" t="s">
        <v>1707</v>
      </c>
    </row>
    <row r="43" spans="1:6">
      <c r="A43" s="3" t="s">
        <v>1683</v>
      </c>
    </row>
    <row r="44" spans="1:6">
      <c r="A44" s="4" t="s">
        <v>1702</v>
      </c>
      <c r="E44" s="4" t="s">
        <v>1708</v>
      </c>
    </row>
    <row r="45" spans="1:6">
      <c r="A45" s="4" t="s">
        <v>1709</v>
      </c>
    </row>
    <row r="46" spans="1:6">
      <c r="A46" s="3" t="s">
        <v>1683</v>
      </c>
    </row>
    <row r="47" spans="1:6">
      <c r="A47" s="4" t="s">
        <v>1686</v>
      </c>
      <c r="E47" s="5" t="n">
        <v>44872018792</v>
      </c>
      <c r="F47" s="5" t="n">
        <v>44887046928</v>
      </c>
    </row>
    <row r="48" spans="1:6">
      <c r="A48" s="4" t="s">
        <v>1700</v>
      </c>
      <c r="B48" s="18" t="n">
        <v>0.35</v>
      </c>
      <c r="C48" s="18" t="n">
        <v>0.32</v>
      </c>
    </row>
    <row r="49" spans="1:6">
      <c r="A49" s="4" t="s">
        <v>1710</v>
      </c>
      <c r="B49" s="7" t="n">
        <v>0.18</v>
      </c>
      <c r="C49" s="7" t="n">
        <v>0.16</v>
      </c>
      <c r="D49" s="7" t="n">
        <v>0.17</v>
      </c>
    </row>
    <row r="50" spans="1:6">
      <c r="A50" s="4" t="s">
        <v>1711</v>
      </c>
      <c r="B50" s="4" t="s">
        <v>1712</v>
      </c>
    </row>
    <row r="51" spans="1:6">
      <c r="A51" s="4" t="s">
        <v>1713</v>
      </c>
    </row>
    <row r="52" spans="1:6">
      <c r="A52" s="3" t="s">
        <v>1683</v>
      </c>
    </row>
    <row r="53" spans="1:6">
      <c r="A53" s="4" t="s">
        <v>1702</v>
      </c>
      <c r="E53" s="4" t="s">
        <v>530</v>
      </c>
    </row>
    <row r="54" spans="1:6">
      <c r="A54" s="4" t="s">
        <v>1714</v>
      </c>
    </row>
    <row r="55" spans="1:6">
      <c r="A55" s="3" t="s">
        <v>1683</v>
      </c>
    </row>
    <row r="56" spans="1:6">
      <c r="A56" s="4" t="s">
        <v>1687</v>
      </c>
      <c r="E56" s="5" t="n">
        <v>-5058975440</v>
      </c>
      <c r="F56" s="5" t="n">
        <v>-5028399396</v>
      </c>
    </row>
    <row r="57" spans="1:6">
      <c r="A57" s="4" t="s">
        <v>1715</v>
      </c>
    </row>
    <row r="58" spans="1:6">
      <c r="A58" s="3" t="s">
        <v>1683</v>
      </c>
    </row>
    <row r="59" spans="1:6">
      <c r="A59" s="4" t="s">
        <v>1687</v>
      </c>
      <c r="E59" s="5" t="n">
        <v>21900</v>
      </c>
      <c r="F59" s="5" t="n">
        <v>2024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s>
  <sheetData>
    <row r="1" spans="1:5">
      <c r="A1" s="1" t="s">
        <v>1716</v>
      </c>
      <c r="B1" s="2" t="s">
        <v>1</v>
      </c>
    </row>
    <row r="2" spans="1:5">
      <c r="B2" s="2" t="s">
        <v>1717</v>
      </c>
      <c r="C2" s="2" t="s">
        <v>1326</v>
      </c>
      <c r="D2" s="2" t="s">
        <v>1718</v>
      </c>
      <c r="E2" s="2" t="s">
        <v>1719</v>
      </c>
    </row>
    <row r="3" spans="1:5">
      <c r="A3" s="3" t="s">
        <v>1720</v>
      </c>
    </row>
    <row r="4" spans="1:5">
      <c r="A4" s="4" t="s">
        <v>1721</v>
      </c>
      <c r="B4" s="6" t="n">
        <v>67730891</v>
      </c>
      <c r="C4" s="6" t="n">
        <v>3594</v>
      </c>
      <c r="D4" s="6" t="n">
        <v>52566197</v>
      </c>
      <c r="E4" s="6" t="n">
        <v>29325921</v>
      </c>
    </row>
    <row r="5" spans="1:5">
      <c r="A5" s="4" t="s">
        <v>1722</v>
      </c>
      <c r="B5" s="5" t="n">
        <v>66016</v>
      </c>
      <c r="C5" s="5" t="n">
        <v>66016</v>
      </c>
      <c r="D5" s="5" t="n">
        <v>66055</v>
      </c>
      <c r="E5" s="5" t="n">
        <v>65909</v>
      </c>
    </row>
    <row r="6" spans="1:5">
      <c r="A6" s="4" t="s">
        <v>1723</v>
      </c>
      <c r="B6" s="7" t="n">
        <v>1.03</v>
      </c>
      <c r="D6" s="7" t="n">
        <v>0.79</v>
      </c>
      <c r="E6" s="7" t="n">
        <v>0.44</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24</v>
      </c>
      <c r="B1" s="2" t="s">
        <v>1</v>
      </c>
    </row>
    <row r="2" spans="1:5">
      <c r="B2" s="2" t="s">
        <v>70</v>
      </c>
      <c r="C2" s="2" t="s">
        <v>71</v>
      </c>
      <c r="D2" s="2" t="s">
        <v>72</v>
      </c>
      <c r="E2" s="2" t="s">
        <v>181</v>
      </c>
    </row>
    <row r="3" spans="1:5">
      <c r="A3" s="3" t="s">
        <v>1725</v>
      </c>
    </row>
    <row r="4" spans="1:5">
      <c r="A4" s="4" t="s">
        <v>1726</v>
      </c>
      <c r="B4" s="6" t="n">
        <v>883408</v>
      </c>
      <c r="C4" s="6" t="n">
        <v>47</v>
      </c>
      <c r="D4" s="6" t="n">
        <v>-3765688</v>
      </c>
      <c r="E4" s="6" t="n">
        <v>622424</v>
      </c>
    </row>
    <row r="5" spans="1:5">
      <c r="A5" s="4" t="s">
        <v>1727</v>
      </c>
      <c r="B5" s="5" t="n">
        <v>-35536252</v>
      </c>
      <c r="D5" s="5" t="n">
        <v>-64314032</v>
      </c>
      <c r="E5" s="5" t="n">
        <v>-18309877</v>
      </c>
    </row>
    <row r="6" spans="1:5">
      <c r="A6" s="4" t="s">
        <v>152</v>
      </c>
      <c r="B6" s="5" t="n">
        <v>-64188516</v>
      </c>
      <c r="C6" s="6" t="n">
        <v>-3406</v>
      </c>
      <c r="D6" s="5" t="n">
        <v>-67322442</v>
      </c>
      <c r="E6" s="5" t="n">
        <v>-24721250</v>
      </c>
    </row>
    <row r="7" spans="1:5">
      <c r="A7" s="4" t="s">
        <v>1728</v>
      </c>
    </row>
    <row r="8" spans="1:5">
      <c r="A8" s="3" t="s">
        <v>1725</v>
      </c>
    </row>
    <row r="9" spans="1:5">
      <c r="A9" s="4" t="s">
        <v>1729</v>
      </c>
      <c r="E9" s="5" t="n">
        <v>12292</v>
      </c>
    </row>
    <row r="10" spans="1:5">
      <c r="A10" s="4" t="s">
        <v>1726</v>
      </c>
      <c r="B10" s="5" t="n">
        <v>883408</v>
      </c>
      <c r="D10" s="5" t="n">
        <v>-3765688</v>
      </c>
      <c r="E10" s="5" t="n">
        <v>622424</v>
      </c>
    </row>
    <row r="11" spans="1:5">
      <c r="A11" s="4" t="s">
        <v>1727</v>
      </c>
      <c r="B11" s="5" t="n">
        <v>-34010066</v>
      </c>
      <c r="D11" s="5" t="n">
        <v>-61223458</v>
      </c>
      <c r="E11" s="5" t="n">
        <v>-21683333</v>
      </c>
    </row>
    <row r="12" spans="1:5">
      <c r="A12" s="4" t="s">
        <v>168</v>
      </c>
      <c r="B12" s="5" t="n">
        <v>-29153554</v>
      </c>
      <c r="D12" s="5" t="n">
        <v>652722</v>
      </c>
      <c r="E12" s="5" t="n">
        <v>-7075606</v>
      </c>
    </row>
    <row r="13" spans="1:5">
      <c r="A13" s="4" t="s">
        <v>1730</v>
      </c>
      <c r="B13" s="5" t="n">
        <v>-1908304</v>
      </c>
      <c r="D13" s="5" t="n">
        <v>-2986018</v>
      </c>
      <c r="E13" s="5" t="n">
        <v>3402973</v>
      </c>
    </row>
    <row r="14" spans="1:5">
      <c r="A14" s="4" t="s">
        <v>152</v>
      </c>
      <c r="B14" s="6" t="n">
        <v>-64188516</v>
      </c>
      <c r="D14" s="6" t="n">
        <v>-67322442</v>
      </c>
      <c r="E14" s="6" t="n">
        <v>-24721250</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31</v>
      </c>
      <c r="B1" s="2" t="s">
        <v>1</v>
      </c>
    </row>
    <row r="2" spans="1:5">
      <c r="B2" s="2" t="s">
        <v>70</v>
      </c>
      <c r="C2" s="2" t="s">
        <v>71</v>
      </c>
      <c r="D2" s="2" t="s">
        <v>72</v>
      </c>
      <c r="E2" s="2" t="s">
        <v>181</v>
      </c>
    </row>
    <row r="3" spans="1:5">
      <c r="A3" s="3" t="s">
        <v>1732</v>
      </c>
    </row>
    <row r="4" spans="1:5">
      <c r="A4" s="4" t="s">
        <v>1733</v>
      </c>
      <c r="B4" s="6" t="n">
        <v>4432023</v>
      </c>
      <c r="D4" s="6" t="n">
        <v>-4686407</v>
      </c>
      <c r="E4" s="6" t="n">
        <v>8192567</v>
      </c>
    </row>
    <row r="5" spans="1:5">
      <c r="A5" s="4" t="s">
        <v>1734</v>
      </c>
      <c r="B5" s="5" t="n">
        <v>2233358</v>
      </c>
      <c r="D5" s="5" t="n">
        <v>2020288</v>
      </c>
      <c r="E5" s="5" t="n">
        <v>2875034</v>
      </c>
    </row>
    <row r="6" spans="1:5">
      <c r="A6" s="4" t="s">
        <v>1735</v>
      </c>
      <c r="B6" s="5" t="n">
        <v>-2820477</v>
      </c>
      <c r="D6" s="5" t="n">
        <v>-1901473</v>
      </c>
      <c r="E6" s="5" t="n">
        <v>-1263701</v>
      </c>
    </row>
    <row r="7" spans="1:5">
      <c r="A7" s="4" t="s">
        <v>1736</v>
      </c>
      <c r="B7" s="5" t="n">
        <v>-11377054</v>
      </c>
      <c r="D7" s="5" t="n">
        <v>-9968526</v>
      </c>
      <c r="E7" s="5" t="n">
        <v>-8722611</v>
      </c>
    </row>
    <row r="8" spans="1:5">
      <c r="A8" s="4" t="s">
        <v>1737</v>
      </c>
      <c r="B8" s="5" t="n">
        <v>-516522</v>
      </c>
      <c r="D8" s="5" t="n">
        <v>-555921</v>
      </c>
      <c r="E8" s="5" t="n">
        <v>-1503981</v>
      </c>
    </row>
    <row r="9" spans="1:5">
      <c r="A9" s="4" t="s">
        <v>1738</v>
      </c>
      <c r="B9" s="5" t="n">
        <v>1773336</v>
      </c>
      <c r="D9" s="5" t="n">
        <v>2605333</v>
      </c>
      <c r="E9" s="5" t="n">
        <v>2385559</v>
      </c>
    </row>
    <row r="10" spans="1:5">
      <c r="A10" s="4" t="s">
        <v>192</v>
      </c>
      <c r="B10" s="5" t="n">
        <v>4267194</v>
      </c>
      <c r="C10" s="6" t="n">
        <v>226</v>
      </c>
      <c r="D10" s="5" t="n">
        <v>4429145</v>
      </c>
    </row>
    <row r="11" spans="1:5">
      <c r="A11" s="4" t="s">
        <v>1739</v>
      </c>
      <c r="B11" s="5" t="n">
        <v>-5067200</v>
      </c>
      <c r="D11" s="5" t="n">
        <v>-2118755</v>
      </c>
      <c r="E11" s="5" t="n">
        <v>-3906627</v>
      </c>
    </row>
    <row r="12" spans="1:5">
      <c r="A12" s="4" t="s">
        <v>910</v>
      </c>
      <c r="B12" s="6" t="n">
        <v>-7075342</v>
      </c>
      <c r="C12" s="6" t="n">
        <v>-375</v>
      </c>
      <c r="D12" s="6" t="n">
        <v>-10176316</v>
      </c>
      <c r="E12" s="6" t="n">
        <v>-1943760</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16"/>
  </cols>
  <sheetData>
    <row r="1" spans="1:2">
      <c r="A1" s="1" t="s">
        <v>1740</v>
      </c>
      <c r="B1" s="2" t="s">
        <v>1</v>
      </c>
    </row>
    <row r="2" spans="1:2">
      <c r="B2" s="2" t="s">
        <v>230</v>
      </c>
    </row>
    <row r="3" spans="1:2">
      <c r="A3" s="3" t="s">
        <v>1741</v>
      </c>
    </row>
    <row r="4" spans="1:2">
      <c r="A4" s="4" t="s">
        <v>1742</v>
      </c>
      <c r="B4" s="4" t="s">
        <v>515</v>
      </c>
    </row>
    <row r="5" spans="1:2">
      <c r="A5" s="4" t="s">
        <v>1743</v>
      </c>
      <c r="B5" s="4" t="s">
        <v>515</v>
      </c>
    </row>
    <row r="6" spans="1:2">
      <c r="A6" s="4" t="s">
        <v>1744</v>
      </c>
      <c r="B6" s="4" t="s">
        <v>51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45</v>
      </c>
      <c r="B1" s="2" t="s">
        <v>1</v>
      </c>
    </row>
    <row r="2" spans="1:7">
      <c r="B2" s="2" t="s">
        <v>70</v>
      </c>
      <c r="C2" s="2" t="s">
        <v>71</v>
      </c>
      <c r="D2" s="2" t="s">
        <v>72</v>
      </c>
      <c r="E2" s="2" t="s">
        <v>181</v>
      </c>
      <c r="F2" s="2" t="s">
        <v>71</v>
      </c>
      <c r="G2" s="2" t="s">
        <v>1041</v>
      </c>
    </row>
    <row r="3" spans="1:7">
      <c r="A3" s="3" t="s">
        <v>1741</v>
      </c>
    </row>
    <row r="4" spans="1:7">
      <c r="A4" s="4" t="s">
        <v>1746</v>
      </c>
      <c r="B4" s="6" t="n">
        <v>1007347869</v>
      </c>
      <c r="D4" s="6" t="n">
        <v>1038207681</v>
      </c>
      <c r="E4" s="6" t="n">
        <v>1021633535</v>
      </c>
    </row>
    <row r="5" spans="1:7">
      <c r="A5" s="4" t="s">
        <v>1747</v>
      </c>
      <c r="B5" s="5" t="n">
        <v>1007347869</v>
      </c>
      <c r="C5" s="6" t="n">
        <v>53454</v>
      </c>
      <c r="D5" s="5" t="n">
        <v>1038207681</v>
      </c>
      <c r="E5" s="5" t="n">
        <v>1021633535</v>
      </c>
    </row>
    <row r="6" spans="1:7">
      <c r="A6" s="4" t="s">
        <v>133</v>
      </c>
      <c r="B6" s="5" t="n">
        <v>158915210</v>
      </c>
      <c r="C6" s="5" t="n">
        <v>8433</v>
      </c>
      <c r="D6" s="5" t="n">
        <v>155712580</v>
      </c>
      <c r="E6" s="5" t="n">
        <v>160174942</v>
      </c>
    </row>
    <row r="7" spans="1:7">
      <c r="A7" s="4" t="s">
        <v>135</v>
      </c>
      <c r="B7" s="5" t="n">
        <v>154840535</v>
      </c>
      <c r="D7" s="5" t="n">
        <v>139557171</v>
      </c>
      <c r="E7" s="5" t="n">
        <v>100143303</v>
      </c>
    </row>
    <row r="8" spans="1:7">
      <c r="A8" s="4" t="s">
        <v>136</v>
      </c>
      <c r="B8" s="5" t="n">
        <v>6284672</v>
      </c>
      <c r="C8" s="5" t="n">
        <v>333</v>
      </c>
      <c r="D8" s="5" t="n">
        <v>10646169</v>
      </c>
      <c r="E8" s="5" t="n">
        <v>2925648</v>
      </c>
    </row>
    <row r="9" spans="1:7">
      <c r="A9" s="4" t="s">
        <v>137</v>
      </c>
      <c r="B9" s="5" t="n">
        <v>37911339</v>
      </c>
      <c r="C9" s="5" t="n">
        <v>2012</v>
      </c>
      <c r="D9" s="5" t="n">
        <v>31771433</v>
      </c>
      <c r="E9" s="5" t="n">
        <v>30300781</v>
      </c>
    </row>
    <row r="10" spans="1:7">
      <c r="A10" s="4" t="s">
        <v>98</v>
      </c>
      <c r="B10" s="5" t="n">
        <v>51033533</v>
      </c>
      <c r="C10" s="5" t="n">
        <v>2708</v>
      </c>
      <c r="D10" s="5" t="n">
        <v>46477079</v>
      </c>
      <c r="E10" s="5" t="n">
        <v>24941511</v>
      </c>
    </row>
    <row r="11" spans="1:7">
      <c r="A11" s="4" t="s">
        <v>1748</v>
      </c>
      <c r="B11" s="5" t="n">
        <v>-17609</v>
      </c>
      <c r="D11" s="5" t="n">
        <v>267</v>
      </c>
      <c r="E11" s="5" t="n">
        <v>91385</v>
      </c>
    </row>
    <row r="12" spans="1:7">
      <c r="A12" s="4" t="s">
        <v>1749</v>
      </c>
      <c r="B12" s="5" t="n">
        <v>67730891</v>
      </c>
      <c r="C12" s="6" t="n">
        <v>3594</v>
      </c>
      <c r="D12" s="5" t="n">
        <v>52566197</v>
      </c>
      <c r="E12" s="5" t="n">
        <v>29325921</v>
      </c>
    </row>
    <row r="13" spans="1:7">
      <c r="A13" s="4" t="s">
        <v>1750</v>
      </c>
      <c r="B13" s="5" t="n">
        <v>1531933657</v>
      </c>
      <c r="D13" s="5" t="n">
        <v>1429223392</v>
      </c>
      <c r="E13" s="5" t="n">
        <v>1486211852</v>
      </c>
      <c r="F13" s="6" t="n">
        <v>81291</v>
      </c>
    </row>
    <row r="14" spans="1:7">
      <c r="A14" s="4" t="s">
        <v>1751</v>
      </c>
      <c r="B14" s="5" t="n">
        <v>639343370</v>
      </c>
      <c r="D14" s="5" t="n">
        <v>640000720</v>
      </c>
      <c r="E14" s="5" t="n">
        <v>676343198</v>
      </c>
      <c r="F14" s="5" t="n">
        <v>33926</v>
      </c>
      <c r="G14" s="6" t="n">
        <v>701190066</v>
      </c>
    </row>
    <row r="15" spans="1:7">
      <c r="A15" s="4" t="s">
        <v>86</v>
      </c>
      <c r="B15" s="5" t="n">
        <v>152899801</v>
      </c>
      <c r="D15" s="5" t="n">
        <v>145566497</v>
      </c>
      <c r="E15" s="5" t="n">
        <v>151463232</v>
      </c>
      <c r="F15" s="5" t="n">
        <v>8113</v>
      </c>
    </row>
    <row r="16" spans="1:7">
      <c r="A16" s="4" t="s">
        <v>1752</v>
      </c>
      <c r="B16" s="5" t="n">
        <v>3488709</v>
      </c>
      <c r="D16" s="5" t="n">
        <v>4667205</v>
      </c>
      <c r="E16" s="5" t="n">
        <v>9937807</v>
      </c>
    </row>
    <row r="17" spans="1:7">
      <c r="A17" s="4" t="s">
        <v>1753</v>
      </c>
      <c r="B17" s="5" t="n">
        <v>104848545</v>
      </c>
      <c r="D17" s="5" t="n">
        <v>103298395</v>
      </c>
      <c r="E17" s="5" t="n">
        <v>113304386</v>
      </c>
    </row>
    <row r="18" spans="1:7">
      <c r="A18" s="4" t="s">
        <v>1754</v>
      </c>
      <c r="B18" s="5" t="n">
        <v>2474193</v>
      </c>
      <c r="D18" s="5" t="n">
        <v>3132707</v>
      </c>
      <c r="E18" s="5" t="n">
        <v>3735172</v>
      </c>
      <c r="F18" s="5" t="n">
        <v>131</v>
      </c>
    </row>
    <row r="19" spans="1:7">
      <c r="A19" s="4" t="s">
        <v>1755</v>
      </c>
      <c r="B19" s="5" t="n">
        <v>1305026792</v>
      </c>
      <c r="D19" s="5" t="n">
        <v>1183350970</v>
      </c>
      <c r="E19" s="5" t="n">
        <v>1225578335</v>
      </c>
      <c r="F19" s="6" t="n">
        <v>69249</v>
      </c>
    </row>
    <row r="20" spans="1:7">
      <c r="A20" s="4" t="s">
        <v>1756</v>
      </c>
    </row>
    <row r="21" spans="1:7">
      <c r="A21" s="3" t="s">
        <v>1741</v>
      </c>
    </row>
    <row r="22" spans="1:7">
      <c r="A22" s="4" t="s">
        <v>1746</v>
      </c>
      <c r="B22" s="5" t="n">
        <v>226164232</v>
      </c>
      <c r="D22" s="5" t="n">
        <v>207610244</v>
      </c>
      <c r="E22" s="5" t="n">
        <v>190022612</v>
      </c>
    </row>
    <row r="23" spans="1:7">
      <c r="A23" s="4" t="s">
        <v>1757</v>
      </c>
      <c r="B23" s="5" t="n">
        <v>11676015</v>
      </c>
      <c r="D23" s="5" t="n">
        <v>16946543</v>
      </c>
      <c r="E23" s="5" t="n">
        <v>16748428</v>
      </c>
    </row>
    <row r="24" spans="1:7">
      <c r="A24" s="4" t="s">
        <v>1747</v>
      </c>
      <c r="B24" s="5" t="n">
        <v>237840247</v>
      </c>
      <c r="D24" s="5" t="n">
        <v>224556787</v>
      </c>
      <c r="E24" s="5" t="n">
        <v>206771040</v>
      </c>
    </row>
    <row r="25" spans="1:7">
      <c r="A25" s="4" t="s">
        <v>133</v>
      </c>
      <c r="B25" s="5" t="n">
        <v>24742622</v>
      </c>
      <c r="D25" s="5" t="n">
        <v>17619342</v>
      </c>
      <c r="E25" s="5" t="n">
        <v>17030251</v>
      </c>
    </row>
    <row r="26" spans="1:7">
      <c r="A26" s="4" t="s">
        <v>135</v>
      </c>
      <c r="B26" s="5" t="n">
        <v>67694409</v>
      </c>
      <c r="D26" s="5" t="n">
        <v>57450599</v>
      </c>
      <c r="E26" s="5" t="n">
        <v>50666028</v>
      </c>
    </row>
    <row r="27" spans="1:7">
      <c r="A27" s="4" t="s">
        <v>136</v>
      </c>
      <c r="B27" s="5" t="n">
        <v>23713455</v>
      </c>
      <c r="D27" s="5" t="n">
        <v>26578280</v>
      </c>
      <c r="E27" s="5" t="n">
        <v>30083437</v>
      </c>
    </row>
    <row r="28" spans="1:7">
      <c r="A28" s="4" t="s">
        <v>137</v>
      </c>
      <c r="B28" s="5" t="n">
        <v>30972658</v>
      </c>
      <c r="D28" s="5" t="n">
        <v>32526258</v>
      </c>
      <c r="E28" s="5" t="n">
        <v>32185868</v>
      </c>
    </row>
    <row r="29" spans="1:7">
      <c r="A29" s="4" t="s">
        <v>98</v>
      </c>
      <c r="B29" s="5" t="n">
        <v>30000511</v>
      </c>
      <c r="D29" s="5" t="n">
        <v>28842505</v>
      </c>
      <c r="E29" s="5" t="n">
        <v>18142482</v>
      </c>
    </row>
    <row r="30" spans="1:7">
      <c r="A30" s="4" t="s">
        <v>1748</v>
      </c>
      <c r="B30" s="5" t="n">
        <v>-3732</v>
      </c>
      <c r="D30" s="5" t="n">
        <v>-5962</v>
      </c>
      <c r="E30" s="5" t="n">
        <v>99044</v>
      </c>
    </row>
    <row r="31" spans="1:7">
      <c r="A31" s="4" t="s">
        <v>1749</v>
      </c>
      <c r="B31" s="5" t="n">
        <v>42598946</v>
      </c>
      <c r="D31" s="5" t="n">
        <v>23185029</v>
      </c>
      <c r="E31" s="5" t="n">
        <v>26321442</v>
      </c>
    </row>
    <row r="32" spans="1:7">
      <c r="A32" s="4" t="s">
        <v>1750</v>
      </c>
      <c r="B32" s="5" t="n">
        <v>915233048</v>
      </c>
      <c r="D32" s="5" t="n">
        <v>970564314</v>
      </c>
      <c r="E32" s="5" t="n">
        <v>1033036406</v>
      </c>
    </row>
    <row r="33" spans="1:7">
      <c r="A33" s="4" t="s">
        <v>1751</v>
      </c>
      <c r="B33" s="5" t="n">
        <v>54589459</v>
      </c>
      <c r="D33" s="5" t="n">
        <v>56056634</v>
      </c>
      <c r="E33" s="5" t="n">
        <v>59137555</v>
      </c>
    </row>
    <row r="34" spans="1:7">
      <c r="A34" s="4" t="s">
        <v>86</v>
      </c>
      <c r="B34" s="5" t="n">
        <v>27396393</v>
      </c>
      <c r="D34" s="5" t="n">
        <v>27104632</v>
      </c>
      <c r="E34" s="5" t="n">
        <v>27102384</v>
      </c>
    </row>
    <row r="35" spans="1:7">
      <c r="A35" s="4" t="s">
        <v>1752</v>
      </c>
      <c r="B35" s="5" t="n">
        <v>46476</v>
      </c>
      <c r="D35" s="5" t="n">
        <v>227774</v>
      </c>
      <c r="E35" s="5" t="n">
        <v>406723</v>
      </c>
    </row>
    <row r="36" spans="1:7">
      <c r="A36" s="4" t="s">
        <v>1753</v>
      </c>
      <c r="B36" s="5" t="n">
        <v>11087882</v>
      </c>
      <c r="D36" s="5" t="n">
        <v>10573147</v>
      </c>
      <c r="E36" s="5" t="n">
        <v>11457720</v>
      </c>
    </row>
    <row r="37" spans="1:7">
      <c r="A37" s="4" t="s">
        <v>1754</v>
      </c>
      <c r="B37" s="5" t="n">
        <v>3562323</v>
      </c>
      <c r="D37" s="5" t="n">
        <v>5621661</v>
      </c>
      <c r="E37" s="5" t="n">
        <v>469662</v>
      </c>
    </row>
    <row r="38" spans="1:7">
      <c r="A38" s="4" t="s">
        <v>1755</v>
      </c>
      <c r="B38" s="5" t="n">
        <v>718354229</v>
      </c>
      <c r="D38" s="5" t="n">
        <v>748965728</v>
      </c>
      <c r="E38" s="5" t="n">
        <v>794598013</v>
      </c>
    </row>
    <row r="39" spans="1:7">
      <c r="A39" s="4" t="s">
        <v>1758</v>
      </c>
    </row>
    <row r="40" spans="1:7">
      <c r="A40" s="3" t="s">
        <v>1741</v>
      </c>
    </row>
    <row r="41" spans="1:7">
      <c r="A41" s="4" t="s">
        <v>1746</v>
      </c>
      <c r="B41" s="5" t="n">
        <v>84173980</v>
      </c>
      <c r="D41" s="5" t="n">
        <v>86339289</v>
      </c>
      <c r="E41" s="5" t="n">
        <v>89731238</v>
      </c>
    </row>
    <row r="42" spans="1:7">
      <c r="A42" s="4" t="s">
        <v>1757</v>
      </c>
      <c r="B42" s="5" t="n">
        <v>11863364</v>
      </c>
      <c r="D42" s="5" t="n">
        <v>9741908</v>
      </c>
      <c r="E42" s="5" t="n">
        <v>8753525</v>
      </c>
    </row>
    <row r="43" spans="1:7">
      <c r="A43" s="4" t="s">
        <v>1747</v>
      </c>
      <c r="B43" s="5" t="n">
        <v>96037344</v>
      </c>
      <c r="D43" s="5" t="n">
        <v>96081197</v>
      </c>
      <c r="E43" s="5" t="n">
        <v>98484763</v>
      </c>
    </row>
    <row r="44" spans="1:7">
      <c r="A44" s="4" t="s">
        <v>133</v>
      </c>
      <c r="B44" s="5" t="n">
        <v>16346927</v>
      </c>
      <c r="D44" s="5" t="n">
        <v>18358248</v>
      </c>
      <c r="E44" s="5" t="n">
        <v>18902238</v>
      </c>
    </row>
    <row r="45" spans="1:7">
      <c r="A45" s="4" t="s">
        <v>135</v>
      </c>
      <c r="B45" s="5" t="n">
        <v>9731852</v>
      </c>
      <c r="D45" s="5" t="n">
        <v>8085764</v>
      </c>
      <c r="E45" s="5" t="n">
        <v>7921524</v>
      </c>
    </row>
    <row r="46" spans="1:7">
      <c r="A46" s="4" t="s">
        <v>136</v>
      </c>
      <c r="B46" s="5" t="n">
        <v>1839973</v>
      </c>
      <c r="D46" s="5" t="n">
        <v>420380</v>
      </c>
      <c r="E46" s="5" t="n">
        <v>619748</v>
      </c>
    </row>
    <row r="47" spans="1:7">
      <c r="A47" s="4" t="s">
        <v>137</v>
      </c>
      <c r="B47" s="5" t="n">
        <v>1439785</v>
      </c>
      <c r="D47" s="5" t="n">
        <v>1153913</v>
      </c>
      <c r="E47" s="5" t="n">
        <v>1028593</v>
      </c>
    </row>
    <row r="48" spans="1:7">
      <c r="A48" s="4" t="s">
        <v>98</v>
      </c>
      <c r="B48" s="5" t="n">
        <v>1528229</v>
      </c>
      <c r="D48" s="5" t="n">
        <v>643377</v>
      </c>
      <c r="E48" s="5" t="n">
        <v>387145</v>
      </c>
    </row>
    <row r="49" spans="1:7">
      <c r="A49" s="4" t="s">
        <v>1748</v>
      </c>
      <c r="B49" s="5" t="n">
        <v>46789</v>
      </c>
      <c r="D49" s="5" t="n">
        <v>44965</v>
      </c>
      <c r="E49" s="5" t="n">
        <v>16564</v>
      </c>
    </row>
    <row r="50" spans="1:7">
      <c r="A50" s="4" t="s">
        <v>1749</v>
      </c>
      <c r="B50" s="5" t="n">
        <v>-1705068</v>
      </c>
      <c r="D50" s="5" t="n">
        <v>-2201572</v>
      </c>
      <c r="E50" s="5" t="n">
        <v>184387</v>
      </c>
    </row>
    <row r="51" spans="1:7">
      <c r="A51" s="4" t="s">
        <v>1750</v>
      </c>
      <c r="B51" s="5" t="n">
        <v>201283526</v>
      </c>
      <c r="D51" s="5" t="n">
        <v>174461398</v>
      </c>
      <c r="E51" s="5" t="n">
        <v>170402561</v>
      </c>
    </row>
    <row r="52" spans="1:7">
      <c r="A52" s="4" t="s">
        <v>1751</v>
      </c>
      <c r="B52" s="5" t="n">
        <v>106869482</v>
      </c>
      <c r="D52" s="5" t="n">
        <v>103737293</v>
      </c>
      <c r="E52" s="5" t="n">
        <v>109713770</v>
      </c>
    </row>
    <row r="53" spans="1:7">
      <c r="A53" s="4" t="s">
        <v>86</v>
      </c>
      <c r="B53" s="5" t="n">
        <v>215381</v>
      </c>
      <c r="D53" s="5" t="n">
        <v>215381</v>
      </c>
      <c r="E53" s="5" t="n">
        <v>213926</v>
      </c>
    </row>
    <row r="54" spans="1:7">
      <c r="A54" s="4" t="s">
        <v>1752</v>
      </c>
      <c r="B54" s="5" t="n">
        <v>212324</v>
      </c>
      <c r="D54" s="5" t="n">
        <v>243556</v>
      </c>
      <c r="E54" s="5" t="n">
        <v>274786</v>
      </c>
    </row>
    <row r="55" spans="1:7">
      <c r="A55" s="4" t="s">
        <v>1753</v>
      </c>
      <c r="B55" s="5" t="n">
        <v>452504</v>
      </c>
      <c r="E55" s="5" t="n">
        <v>13175</v>
      </c>
    </row>
    <row r="56" spans="1:7">
      <c r="A56" s="4" t="s">
        <v>1754</v>
      </c>
      <c r="B56" s="5" t="n">
        <v>610807</v>
      </c>
      <c r="D56" s="5" t="n">
        <v>563667</v>
      </c>
      <c r="E56" s="5" t="n">
        <v>546872</v>
      </c>
    </row>
    <row r="57" spans="1:7">
      <c r="A57" s="4" t="s">
        <v>1755</v>
      </c>
      <c r="B57" s="5" t="n">
        <v>175774964</v>
      </c>
      <c r="D57" s="5" t="n">
        <v>136993838</v>
      </c>
      <c r="E57" s="5" t="n">
        <v>133428178</v>
      </c>
    </row>
    <row r="58" spans="1:7">
      <c r="A58" s="4" t="s">
        <v>1759</v>
      </c>
    </row>
    <row r="59" spans="1:7">
      <c r="A59" s="3" t="s">
        <v>1741</v>
      </c>
    </row>
    <row r="60" spans="1:7">
      <c r="A60" s="4" t="s">
        <v>1746</v>
      </c>
      <c r="B60" s="5" t="n">
        <v>177596077</v>
      </c>
      <c r="D60" s="5" t="n">
        <v>188712666</v>
      </c>
      <c r="E60" s="5" t="n">
        <v>210536673</v>
      </c>
    </row>
    <row r="61" spans="1:7">
      <c r="A61" s="4" t="s">
        <v>1757</v>
      </c>
      <c r="B61" s="5" t="n">
        <v>4182248</v>
      </c>
      <c r="D61" s="5" t="n">
        <v>4593760</v>
      </c>
      <c r="E61" s="5" t="n">
        <v>4785601</v>
      </c>
    </row>
    <row r="62" spans="1:7">
      <c r="A62" s="4" t="s">
        <v>1747</v>
      </c>
      <c r="B62" s="5" t="n">
        <v>181778325</v>
      </c>
      <c r="D62" s="5" t="n">
        <v>193306426</v>
      </c>
      <c r="E62" s="5" t="n">
        <v>215322274</v>
      </c>
    </row>
    <row r="63" spans="1:7">
      <c r="A63" s="4" t="s">
        <v>133</v>
      </c>
      <c r="B63" s="5" t="n">
        <v>39424474</v>
      </c>
      <c r="D63" s="5" t="n">
        <v>42857751</v>
      </c>
      <c r="E63" s="5" t="n">
        <v>51486652</v>
      </c>
    </row>
    <row r="64" spans="1:7">
      <c r="A64" s="4" t="s">
        <v>135</v>
      </c>
      <c r="B64" s="5" t="n">
        <v>28846565</v>
      </c>
      <c r="D64" s="5" t="n">
        <v>23494903</v>
      </c>
      <c r="E64" s="5" t="n">
        <v>11601369</v>
      </c>
    </row>
    <row r="65" spans="1:7">
      <c r="A65" s="4" t="s">
        <v>136</v>
      </c>
      <c r="B65" s="5" t="n">
        <v>3155681</v>
      </c>
      <c r="D65" s="5" t="n">
        <v>11303888</v>
      </c>
      <c r="E65" s="5" t="n">
        <v>3792242</v>
      </c>
    </row>
    <row r="66" spans="1:7">
      <c r="A66" s="4" t="s">
        <v>137</v>
      </c>
      <c r="B66" s="5" t="n">
        <v>19021965</v>
      </c>
      <c r="D66" s="5" t="n">
        <v>20377191</v>
      </c>
      <c r="E66" s="5" t="n">
        <v>23578083</v>
      </c>
    </row>
    <row r="67" spans="1:7">
      <c r="A67" s="4" t="s">
        <v>98</v>
      </c>
      <c r="B67" s="5" t="n">
        <v>4251116</v>
      </c>
      <c r="D67" s="5" t="n">
        <v>4026444</v>
      </c>
      <c r="E67" s="5" t="n">
        <v>-2991377</v>
      </c>
    </row>
    <row r="68" spans="1:7">
      <c r="A68" s="4" t="s">
        <v>1748</v>
      </c>
      <c r="B68" s="5" t="n">
        <v>-1538</v>
      </c>
      <c r="D68" s="5" t="n">
        <v>-152</v>
      </c>
      <c r="E68" s="5" t="n">
        <v>-232</v>
      </c>
    </row>
    <row r="69" spans="1:7">
      <c r="A69" s="4" t="s">
        <v>1749</v>
      </c>
      <c r="B69" s="5" t="n">
        <v>5618095</v>
      </c>
      <c r="D69" s="5" t="n">
        <v>3530653</v>
      </c>
      <c r="E69" s="5" t="n">
        <v>-6617381</v>
      </c>
    </row>
    <row r="70" spans="1:7">
      <c r="A70" s="4" t="s">
        <v>1750</v>
      </c>
      <c r="B70" s="5" t="n">
        <v>382561753</v>
      </c>
      <c r="D70" s="5" t="n">
        <v>390791480</v>
      </c>
      <c r="E70" s="5" t="n">
        <v>428281963</v>
      </c>
    </row>
    <row r="71" spans="1:7">
      <c r="A71" s="4" t="s">
        <v>1751</v>
      </c>
      <c r="B71" s="5" t="n">
        <v>174761167</v>
      </c>
      <c r="D71" s="5" t="n">
        <v>173197708</v>
      </c>
      <c r="E71" s="5" t="n">
        <v>187459628</v>
      </c>
    </row>
    <row r="72" spans="1:7">
      <c r="A72" s="4" t="s">
        <v>86</v>
      </c>
      <c r="B72" s="5" t="n">
        <v>25379805</v>
      </c>
      <c r="D72" s="5" t="n">
        <v>21388124</v>
      </c>
      <c r="E72" s="5" t="n">
        <v>24708739</v>
      </c>
    </row>
    <row r="73" spans="1:7">
      <c r="A73" s="4" t="s">
        <v>1752</v>
      </c>
      <c r="B73" s="5" t="n">
        <v>37207</v>
      </c>
      <c r="D73" s="5" t="n">
        <v>124910</v>
      </c>
      <c r="E73" s="5" t="n">
        <v>246557</v>
      </c>
    </row>
    <row r="74" spans="1:7">
      <c r="A74" s="4" t="s">
        <v>1753</v>
      </c>
      <c r="B74" s="5" t="n">
        <v>29324718</v>
      </c>
      <c r="D74" s="5" t="n">
        <v>25873910</v>
      </c>
      <c r="E74" s="5" t="n">
        <v>35662305</v>
      </c>
    </row>
    <row r="75" spans="1:7">
      <c r="A75" s="4" t="s">
        <v>1754</v>
      </c>
      <c r="B75" s="5" t="n">
        <v>111073</v>
      </c>
      <c r="D75" s="5" t="n">
        <v>543</v>
      </c>
      <c r="E75" s="5" t="n">
        <v>640</v>
      </c>
    </row>
    <row r="76" spans="1:7">
      <c r="A76" s="4" t="s">
        <v>1755</v>
      </c>
      <c r="B76" s="5" t="n">
        <v>297877328</v>
      </c>
      <c r="D76" s="5" t="n">
        <v>298308084</v>
      </c>
      <c r="E76" s="5" t="n">
        <v>322620030</v>
      </c>
    </row>
    <row r="77" spans="1:7">
      <c r="A77" s="4" t="s">
        <v>1760</v>
      </c>
    </row>
    <row r="78" spans="1:7">
      <c r="A78" s="3" t="s">
        <v>1741</v>
      </c>
    </row>
    <row r="79" spans="1:7">
      <c r="A79" s="4" t="s">
        <v>1746</v>
      </c>
      <c r="B79" s="5" t="n">
        <v>54230682</v>
      </c>
      <c r="D79" s="5" t="n">
        <v>89149978</v>
      </c>
      <c r="E79" s="5" t="n">
        <v>81092885</v>
      </c>
    </row>
    <row r="80" spans="1:7">
      <c r="A80" s="4" t="s">
        <v>1757</v>
      </c>
      <c r="B80" s="5" t="n">
        <v>11041705</v>
      </c>
      <c r="D80" s="5" t="n">
        <v>13200358</v>
      </c>
      <c r="E80" s="5" t="n">
        <v>1250983</v>
      </c>
    </row>
    <row r="81" spans="1:7">
      <c r="A81" s="4" t="s">
        <v>1747</v>
      </c>
      <c r="B81" s="5" t="n">
        <v>65272387</v>
      </c>
      <c r="D81" s="5" t="n">
        <v>102350336</v>
      </c>
      <c r="E81" s="5" t="n">
        <v>82343868</v>
      </c>
    </row>
    <row r="82" spans="1:7">
      <c r="A82" s="4" t="s">
        <v>133</v>
      </c>
      <c r="B82" s="5" t="n">
        <v>13847506</v>
      </c>
      <c r="D82" s="5" t="n">
        <v>13526361</v>
      </c>
      <c r="E82" s="5" t="n">
        <v>10639591</v>
      </c>
    </row>
    <row r="83" spans="1:7">
      <c r="A83" s="4" t="s">
        <v>135</v>
      </c>
      <c r="B83" s="5" t="n">
        <v>4007614</v>
      </c>
      <c r="D83" s="5" t="n">
        <v>16975797</v>
      </c>
      <c r="E83" s="5" t="n">
        <v>11676427</v>
      </c>
    </row>
    <row r="84" spans="1:7">
      <c r="A84" s="4" t="s">
        <v>136</v>
      </c>
      <c r="B84" s="5" t="n">
        <v>896256</v>
      </c>
      <c r="D84" s="5" t="n">
        <v>2251474</v>
      </c>
      <c r="E84" s="5" t="n">
        <v>2884613</v>
      </c>
    </row>
    <row r="85" spans="1:7">
      <c r="A85" s="4" t="s">
        <v>137</v>
      </c>
      <c r="B85" s="5" t="n">
        <v>3849318</v>
      </c>
      <c r="D85" s="5" t="n">
        <v>4338941</v>
      </c>
      <c r="E85" s="5" t="n">
        <v>4637989</v>
      </c>
    </row>
    <row r="86" spans="1:7">
      <c r="A86" s="4" t="s">
        <v>98</v>
      </c>
      <c r="B86" s="5" t="n">
        <v>2022336</v>
      </c>
      <c r="D86" s="5" t="n">
        <v>1390039</v>
      </c>
      <c r="E86" s="5" t="n">
        <v>3535302</v>
      </c>
    </row>
    <row r="87" spans="1:7">
      <c r="A87" s="4" t="s">
        <v>1748</v>
      </c>
      <c r="B87" s="5" t="n">
        <v>-23424</v>
      </c>
      <c r="D87" s="5" t="n">
        <v>-20871</v>
      </c>
      <c r="E87" s="5" t="n">
        <v>-9801</v>
      </c>
    </row>
    <row r="88" spans="1:7">
      <c r="A88" s="4" t="s">
        <v>1749</v>
      </c>
      <c r="B88" s="5" t="n">
        <v>-6984</v>
      </c>
      <c r="D88" s="5" t="n">
        <v>6065703</v>
      </c>
      <c r="E88" s="5" t="n">
        <v>4421938</v>
      </c>
    </row>
    <row r="89" spans="1:7">
      <c r="A89" s="4" t="s">
        <v>1750</v>
      </c>
      <c r="B89" s="5" t="n">
        <v>132722497</v>
      </c>
      <c r="D89" s="5" t="n">
        <v>127946573</v>
      </c>
      <c r="E89" s="5" t="n">
        <v>133136177</v>
      </c>
    </row>
    <row r="90" spans="1:7">
      <c r="A90" s="4" t="s">
        <v>1751</v>
      </c>
      <c r="B90" s="5" t="n">
        <v>60537650</v>
      </c>
      <c r="D90" s="5" t="n">
        <v>62988635</v>
      </c>
      <c r="E90" s="5" t="n">
        <v>69006093</v>
      </c>
    </row>
    <row r="91" spans="1:7">
      <c r="A91" s="4" t="s">
        <v>86</v>
      </c>
      <c r="B91" s="5" t="n">
        <v>5241305</v>
      </c>
      <c r="D91" s="5" t="n">
        <v>2796759</v>
      </c>
      <c r="E91" s="5" t="n">
        <v>3073444</v>
      </c>
    </row>
    <row r="92" spans="1:7">
      <c r="A92" s="4" t="s">
        <v>1753</v>
      </c>
      <c r="B92" s="5" t="n">
        <v>12103980</v>
      </c>
      <c r="D92" s="5" t="n">
        <v>12555496</v>
      </c>
      <c r="E92" s="5" t="n">
        <v>8885086</v>
      </c>
    </row>
    <row r="93" spans="1:7">
      <c r="A93" s="4" t="s">
        <v>1754</v>
      </c>
      <c r="B93" s="5" t="n">
        <v>-7806</v>
      </c>
      <c r="D93" s="5" t="n">
        <v>20697</v>
      </c>
      <c r="E93" s="5" t="n">
        <v>63110</v>
      </c>
    </row>
    <row r="94" spans="1:7">
      <c r="A94" s="4" t="s">
        <v>1755</v>
      </c>
      <c r="B94" s="5" t="n">
        <v>103330525</v>
      </c>
      <c r="D94" s="5" t="n">
        <v>94550901</v>
      </c>
      <c r="E94" s="5" t="n">
        <v>119123646</v>
      </c>
    </row>
    <row r="95" spans="1:7">
      <c r="A95" s="4" t="s">
        <v>1761</v>
      </c>
    </row>
    <row r="96" spans="1:7">
      <c r="A96" s="3" t="s">
        <v>1741</v>
      </c>
    </row>
    <row r="97" spans="1:7">
      <c r="A97" s="4" t="s">
        <v>1746</v>
      </c>
      <c r="B97" s="5" t="n">
        <v>74274684</v>
      </c>
      <c r="D97" s="5" t="n">
        <v>75460428</v>
      </c>
      <c r="E97" s="5" t="n">
        <v>72435460</v>
      </c>
    </row>
    <row r="98" spans="1:7">
      <c r="A98" s="4" t="s">
        <v>1757</v>
      </c>
      <c r="B98" s="5" t="n">
        <v>361386</v>
      </c>
      <c r="D98" s="5" t="n">
        <v>344517</v>
      </c>
      <c r="E98" s="5" t="n">
        <v>304555</v>
      </c>
    </row>
    <row r="99" spans="1:7">
      <c r="A99" s="4" t="s">
        <v>1747</v>
      </c>
      <c r="B99" s="5" t="n">
        <v>74636070</v>
      </c>
      <c r="D99" s="5" t="n">
        <v>75804945</v>
      </c>
      <c r="E99" s="5" t="n">
        <v>72740015</v>
      </c>
    </row>
    <row r="100" spans="1:7">
      <c r="A100" s="4" t="s">
        <v>133</v>
      </c>
      <c r="B100" s="5" t="n">
        <v>13439489</v>
      </c>
      <c r="D100" s="5" t="n">
        <v>13464867</v>
      </c>
      <c r="E100" s="5" t="n">
        <v>12373790</v>
      </c>
    </row>
    <row r="101" spans="1:7">
      <c r="A101" s="4" t="s">
        <v>135</v>
      </c>
      <c r="B101" s="5" t="n">
        <v>15324977</v>
      </c>
      <c r="D101" s="5" t="n">
        <v>14388552</v>
      </c>
      <c r="E101" s="5" t="n">
        <v>-4704165</v>
      </c>
    </row>
    <row r="102" spans="1:7">
      <c r="A102" s="4" t="s">
        <v>136</v>
      </c>
      <c r="B102" s="5" t="n">
        <v>1306571</v>
      </c>
      <c r="D102" s="5" t="n">
        <v>1013839</v>
      </c>
      <c r="E102" s="5" t="n">
        <v>211521</v>
      </c>
    </row>
    <row r="103" spans="1:7">
      <c r="A103" s="4" t="s">
        <v>137</v>
      </c>
      <c r="B103" s="5" t="n">
        <v>2952123</v>
      </c>
      <c r="D103" s="5" t="n">
        <v>2913881</v>
      </c>
      <c r="E103" s="5" t="n">
        <v>1955688</v>
      </c>
    </row>
    <row r="104" spans="1:7">
      <c r="A104" s="4" t="s">
        <v>98</v>
      </c>
      <c r="B104" s="5" t="n">
        <v>5405452</v>
      </c>
      <c r="D104" s="5" t="n">
        <v>2251877</v>
      </c>
      <c r="E104" s="5" t="n">
        <v>-1874594</v>
      </c>
    </row>
    <row r="105" spans="1:7">
      <c r="A105" s="4" t="s">
        <v>1749</v>
      </c>
      <c r="B105" s="5" t="n">
        <v>9571046</v>
      </c>
      <c r="D105" s="5" t="n">
        <v>9165801</v>
      </c>
      <c r="E105" s="5" t="n">
        <v>-6209530</v>
      </c>
    </row>
    <row r="106" spans="1:7">
      <c r="A106" s="4" t="s">
        <v>1750</v>
      </c>
      <c r="B106" s="5" t="n">
        <v>115851227</v>
      </c>
      <c r="D106" s="5" t="n">
        <v>111975598</v>
      </c>
      <c r="E106" s="5" t="n">
        <v>108362023</v>
      </c>
    </row>
    <row r="107" spans="1:7">
      <c r="A107" s="4" t="s">
        <v>1751</v>
      </c>
      <c r="B107" s="5" t="n">
        <v>50133642</v>
      </c>
      <c r="D107" s="5" t="n">
        <v>51422548</v>
      </c>
      <c r="E107" s="5" t="n">
        <v>57060931</v>
      </c>
    </row>
    <row r="108" spans="1:7">
      <c r="A108" s="4" t="s">
        <v>86</v>
      </c>
      <c r="B108" s="5" t="n">
        <v>12124685</v>
      </c>
      <c r="D108" s="5" t="n">
        <v>12770380</v>
      </c>
      <c r="E108" s="5" t="n">
        <v>13981033</v>
      </c>
    </row>
    <row r="109" spans="1:7">
      <c r="A109" s="4" t="s">
        <v>1753</v>
      </c>
      <c r="B109" s="5" t="n">
        <v>5530422</v>
      </c>
      <c r="D109" s="5" t="n">
        <v>3400235</v>
      </c>
      <c r="E109" s="5" t="n">
        <v>4197498</v>
      </c>
    </row>
    <row r="110" spans="1:7">
      <c r="A110" s="4" t="s">
        <v>1754</v>
      </c>
      <c r="B110" s="5" t="n">
        <v>391</v>
      </c>
      <c r="D110" s="5" t="n">
        <v>412</v>
      </c>
      <c r="E110" s="5" t="n">
        <v>451</v>
      </c>
    </row>
    <row r="111" spans="1:7">
      <c r="A111" s="4" t="s">
        <v>1755</v>
      </c>
      <c r="B111" s="5" t="n">
        <v>55576253</v>
      </c>
      <c r="D111" s="5" t="n">
        <v>56211438</v>
      </c>
      <c r="E111" s="5" t="n">
        <v>54756152</v>
      </c>
    </row>
    <row r="112" spans="1:7">
      <c r="A112" s="4" t="s">
        <v>1762</v>
      </c>
    </row>
    <row r="113" spans="1:7">
      <c r="A113" s="3" t="s">
        <v>1741</v>
      </c>
    </row>
    <row r="114" spans="1:7">
      <c r="A114" s="4" t="s">
        <v>1746</v>
      </c>
      <c r="B114" s="5" t="n">
        <v>55440675</v>
      </c>
      <c r="D114" s="5" t="n">
        <v>55633192</v>
      </c>
      <c r="E114" s="5" t="n">
        <v>56393595</v>
      </c>
    </row>
    <row r="115" spans="1:7">
      <c r="A115" s="4" t="s">
        <v>1757</v>
      </c>
      <c r="B115" s="5" t="n">
        <v>92249</v>
      </c>
      <c r="D115" s="5" t="n">
        <v>154082</v>
      </c>
      <c r="E115" s="5" t="n">
        <v>177856</v>
      </c>
    </row>
    <row r="116" spans="1:7">
      <c r="A116" s="4" t="s">
        <v>1747</v>
      </c>
      <c r="B116" s="5" t="n">
        <v>55532924</v>
      </c>
      <c r="D116" s="5" t="n">
        <v>55787274</v>
      </c>
      <c r="E116" s="5" t="n">
        <v>56571451</v>
      </c>
    </row>
    <row r="117" spans="1:7">
      <c r="A117" s="4" t="s">
        <v>133</v>
      </c>
      <c r="B117" s="5" t="n">
        <v>10256129</v>
      </c>
      <c r="D117" s="5" t="n">
        <v>8516960</v>
      </c>
      <c r="E117" s="5" t="n">
        <v>8328705</v>
      </c>
    </row>
    <row r="118" spans="1:7">
      <c r="A118" s="4" t="s">
        <v>135</v>
      </c>
      <c r="B118" s="5" t="n">
        <v>8023002</v>
      </c>
      <c r="D118" s="5" t="n">
        <v>5003915</v>
      </c>
      <c r="E118" s="5" t="n">
        <v>5650477</v>
      </c>
    </row>
    <row r="119" spans="1:7">
      <c r="A119" s="4" t="s">
        <v>136</v>
      </c>
      <c r="B119" s="5" t="n">
        <v>1283788</v>
      </c>
      <c r="D119" s="5" t="n">
        <v>1666879</v>
      </c>
      <c r="E119" s="5" t="n">
        <v>1793974</v>
      </c>
    </row>
    <row r="120" spans="1:7">
      <c r="A120" s="4" t="s">
        <v>137</v>
      </c>
      <c r="B120" s="5" t="n">
        <v>2422887</v>
      </c>
      <c r="D120" s="5" t="n">
        <v>1719663</v>
      </c>
      <c r="E120" s="5" t="n">
        <v>1573929</v>
      </c>
    </row>
    <row r="121" spans="1:7">
      <c r="A121" s="4" t="s">
        <v>98</v>
      </c>
      <c r="B121" s="5" t="n">
        <v>1681159</v>
      </c>
      <c r="D121" s="5" t="n">
        <v>2498666</v>
      </c>
      <c r="E121" s="5" t="n">
        <v>1806085</v>
      </c>
    </row>
    <row r="122" spans="1:7">
      <c r="A122" s="4" t="s">
        <v>1749</v>
      </c>
      <c r="B122" s="5" t="n">
        <v>-2604646</v>
      </c>
      <c r="D122" s="5" t="n">
        <v>1730933</v>
      </c>
      <c r="E122" s="5" t="n">
        <v>1595382</v>
      </c>
    </row>
    <row r="123" spans="1:7">
      <c r="A123" s="4" t="s">
        <v>1750</v>
      </c>
      <c r="B123" s="5" t="n">
        <v>94021632</v>
      </c>
      <c r="D123" s="5" t="n">
        <v>96347779</v>
      </c>
      <c r="E123" s="5" t="n">
        <v>113478626</v>
      </c>
    </row>
    <row r="124" spans="1:7">
      <c r="A124" s="4" t="s">
        <v>1751</v>
      </c>
      <c r="B124" s="5" t="n">
        <v>39068450</v>
      </c>
      <c r="D124" s="5" t="n">
        <v>35800477</v>
      </c>
      <c r="E124" s="5" t="n">
        <v>35930966</v>
      </c>
    </row>
    <row r="125" spans="1:7">
      <c r="A125" s="4" t="s">
        <v>86</v>
      </c>
      <c r="B125" s="5" t="n">
        <v>4895331</v>
      </c>
      <c r="D125" s="5" t="n">
        <v>5242365</v>
      </c>
      <c r="E125" s="5" t="n">
        <v>6113495</v>
      </c>
    </row>
    <row r="126" spans="1:7">
      <c r="A126" s="4" t="s">
        <v>1753</v>
      </c>
      <c r="B126" s="5" t="n">
        <v>8064487</v>
      </c>
      <c r="D126" s="5" t="n">
        <v>9651582</v>
      </c>
      <c r="E126" s="5" t="n">
        <v>11295202</v>
      </c>
    </row>
    <row r="127" spans="1:7">
      <c r="A127" s="4" t="s">
        <v>1755</v>
      </c>
      <c r="B127" s="5" t="n">
        <v>55463339</v>
      </c>
      <c r="D127" s="5" t="n">
        <v>50064761</v>
      </c>
      <c r="E127" s="5" t="n">
        <v>48656628</v>
      </c>
    </row>
    <row r="128" spans="1:7">
      <c r="A128" s="4" t="s">
        <v>1763</v>
      </c>
    </row>
    <row r="129" spans="1:7">
      <c r="A129" s="3" t="s">
        <v>1741</v>
      </c>
    </row>
    <row r="130" spans="1:7">
      <c r="A130" s="4" t="s">
        <v>1746</v>
      </c>
      <c r="B130" s="5" t="n">
        <v>46602036</v>
      </c>
      <c r="D130" s="5" t="n">
        <v>44883585</v>
      </c>
      <c r="E130" s="5" t="n">
        <v>44094835</v>
      </c>
    </row>
    <row r="131" spans="1:7">
      <c r="A131" s="4" t="s">
        <v>1757</v>
      </c>
      <c r="B131" s="5" t="n">
        <v>132061</v>
      </c>
      <c r="D131" s="5" t="n">
        <v>149445</v>
      </c>
      <c r="E131" s="5" t="n">
        <v>187086</v>
      </c>
    </row>
    <row r="132" spans="1:7">
      <c r="A132" s="4" t="s">
        <v>1747</v>
      </c>
      <c r="B132" s="5" t="n">
        <v>46734097</v>
      </c>
      <c r="D132" s="5" t="n">
        <v>45033030</v>
      </c>
      <c r="E132" s="5" t="n">
        <v>44281921</v>
      </c>
    </row>
    <row r="133" spans="1:7">
      <c r="A133" s="4" t="s">
        <v>133</v>
      </c>
      <c r="B133" s="5" t="n">
        <v>11045817</v>
      </c>
      <c r="D133" s="5" t="n">
        <v>8940655</v>
      </c>
      <c r="E133" s="5" t="n">
        <v>9668439</v>
      </c>
    </row>
    <row r="134" spans="1:7">
      <c r="A134" s="4" t="s">
        <v>135</v>
      </c>
      <c r="B134" s="5" t="n">
        <v>5712068</v>
      </c>
      <c r="D134" s="5" t="n">
        <v>4867763</v>
      </c>
      <c r="E134" s="5" t="n">
        <v>5252401</v>
      </c>
    </row>
    <row r="135" spans="1:7">
      <c r="A135" s="4" t="s">
        <v>136</v>
      </c>
      <c r="B135" s="5" t="n">
        <v>532046</v>
      </c>
      <c r="D135" s="5" t="n">
        <v>1566086</v>
      </c>
      <c r="E135" s="5" t="n">
        <v>1064992</v>
      </c>
    </row>
    <row r="136" spans="1:7">
      <c r="A136" s="4" t="s">
        <v>137</v>
      </c>
      <c r="B136" s="5" t="n">
        <v>1406720</v>
      </c>
      <c r="D136" s="5" t="n">
        <v>509081</v>
      </c>
      <c r="E136" s="5" t="n">
        <v>485684</v>
      </c>
    </row>
    <row r="137" spans="1:7">
      <c r="A137" s="4" t="s">
        <v>98</v>
      </c>
      <c r="B137" s="5" t="n">
        <v>2355380</v>
      </c>
      <c r="D137" s="5" t="n">
        <v>2533600</v>
      </c>
      <c r="E137" s="5" t="n">
        <v>2025618</v>
      </c>
    </row>
    <row r="138" spans="1:7">
      <c r="A138" s="4" t="s">
        <v>1748</v>
      </c>
      <c r="B138" s="5" t="n">
        <v>-28795</v>
      </c>
    </row>
    <row r="139" spans="1:7">
      <c r="A139" s="4" t="s">
        <v>1749</v>
      </c>
      <c r="B139" s="5" t="n">
        <v>2335963</v>
      </c>
      <c r="D139" s="5" t="n">
        <v>2821733</v>
      </c>
      <c r="E139" s="5" t="n">
        <v>3713301</v>
      </c>
    </row>
    <row r="140" spans="1:7">
      <c r="A140" s="4" t="s">
        <v>1750</v>
      </c>
      <c r="B140" s="5" t="n">
        <v>77355732</v>
      </c>
      <c r="D140" s="5" t="n">
        <v>81640157</v>
      </c>
      <c r="E140" s="5" t="n">
        <v>81529691</v>
      </c>
    </row>
    <row r="141" spans="1:7">
      <c r="A141" s="4" t="s">
        <v>1751</v>
      </c>
      <c r="B141" s="5" t="n">
        <v>38934747</v>
      </c>
      <c r="D141" s="5" t="n">
        <v>37146601</v>
      </c>
      <c r="E141" s="5" t="n">
        <v>39050481</v>
      </c>
    </row>
    <row r="142" spans="1:7">
      <c r="A142" s="4" t="s">
        <v>86</v>
      </c>
      <c r="B142" s="5" t="n">
        <v>7289748</v>
      </c>
      <c r="D142" s="5" t="n">
        <v>5466871</v>
      </c>
      <c r="E142" s="5" t="n">
        <v>5597990</v>
      </c>
    </row>
    <row r="143" spans="1:7">
      <c r="A143" s="4" t="s">
        <v>1753</v>
      </c>
      <c r="B143" s="5" t="n">
        <v>4390547</v>
      </c>
      <c r="D143" s="5" t="n">
        <v>3605416</v>
      </c>
      <c r="E143" s="5" t="n">
        <v>3376106</v>
      </c>
    </row>
    <row r="144" spans="1:7">
      <c r="A144" s="4" t="s">
        <v>1754</v>
      </c>
      <c r="B144" s="5" t="n">
        <v>25603</v>
      </c>
      <c r="D144" s="5" t="n">
        <v>24262</v>
      </c>
      <c r="E144" s="5" t="n">
        <v>16999</v>
      </c>
    </row>
    <row r="145" spans="1:7">
      <c r="A145" s="4" t="s">
        <v>1755</v>
      </c>
      <c r="B145" s="5" t="n">
        <v>37993180</v>
      </c>
      <c r="D145" s="5" t="n">
        <v>28592953</v>
      </c>
      <c r="E145" s="5" t="n">
        <v>35501900</v>
      </c>
    </row>
    <row r="146" spans="1:7">
      <c r="A146" s="4" t="s">
        <v>1764</v>
      </c>
    </row>
    <row r="147" spans="1:7">
      <c r="A147" s="3" t="s">
        <v>1741</v>
      </c>
    </row>
    <row r="148" spans="1:7">
      <c r="A148" s="4" t="s">
        <v>1746</v>
      </c>
      <c r="B148" s="5" t="n">
        <v>155864392</v>
      </c>
      <c r="D148" s="5" t="n">
        <v>153266315</v>
      </c>
      <c r="E148" s="5" t="n">
        <v>148589487</v>
      </c>
    </row>
    <row r="149" spans="1:7">
      <c r="A149" s="4" t="s">
        <v>1757</v>
      </c>
      <c r="E149" s="5" t="n">
        <v>44</v>
      </c>
    </row>
    <row r="150" spans="1:7">
      <c r="A150" s="4" t="s">
        <v>1747</v>
      </c>
      <c r="B150" s="5" t="n">
        <v>155864392</v>
      </c>
      <c r="D150" s="5" t="n">
        <v>153266315</v>
      </c>
      <c r="E150" s="5" t="n">
        <v>148589531</v>
      </c>
    </row>
    <row r="151" spans="1:7">
      <c r="A151" s="4" t="s">
        <v>133</v>
      </c>
      <c r="B151" s="5" t="n">
        <v>1396422</v>
      </c>
      <c r="D151" s="5" t="n">
        <v>1545395</v>
      </c>
      <c r="E151" s="5" t="n">
        <v>1594727</v>
      </c>
    </row>
    <row r="152" spans="1:7">
      <c r="A152" s="4" t="s">
        <v>135</v>
      </c>
      <c r="B152" s="5" t="n">
        <v>2968236</v>
      </c>
      <c r="D152" s="5" t="n">
        <v>2665270</v>
      </c>
      <c r="E152" s="5" t="n">
        <v>2915123</v>
      </c>
    </row>
    <row r="153" spans="1:7">
      <c r="A153" s="4" t="s">
        <v>136</v>
      </c>
      <c r="B153" s="5" t="n">
        <v>324932</v>
      </c>
      <c r="D153" s="5" t="n">
        <v>559548</v>
      </c>
      <c r="E153" s="5" t="n">
        <v>394196</v>
      </c>
    </row>
    <row r="154" spans="1:7">
      <c r="A154" s="4" t="s">
        <v>137</v>
      </c>
      <c r="B154" s="5" t="n">
        <v>385</v>
      </c>
    </row>
    <row r="155" spans="1:7">
      <c r="A155" s="4" t="s">
        <v>98</v>
      </c>
      <c r="B155" s="5" t="n">
        <v>1119478</v>
      </c>
      <c r="D155" s="5" t="n">
        <v>810898</v>
      </c>
      <c r="E155" s="5" t="n">
        <v>1803555</v>
      </c>
    </row>
    <row r="156" spans="1:7">
      <c r="A156" s="4" t="s">
        <v>1749</v>
      </c>
      <c r="B156" s="5" t="n">
        <v>2095807</v>
      </c>
      <c r="D156" s="5" t="n">
        <v>2820505</v>
      </c>
      <c r="E156" s="5" t="n">
        <v>1793875</v>
      </c>
    </row>
    <row r="157" spans="1:7">
      <c r="A157" s="4" t="s">
        <v>1750</v>
      </c>
      <c r="B157" s="5" t="n">
        <v>30775893</v>
      </c>
      <c r="D157" s="5" t="n">
        <v>38814907</v>
      </c>
      <c r="E157" s="5" t="n">
        <v>40761830</v>
      </c>
    </row>
    <row r="158" spans="1:7">
      <c r="A158" s="4" t="s">
        <v>1751</v>
      </c>
      <c r="B158" s="5" t="n">
        <v>1405755</v>
      </c>
      <c r="D158" s="5" t="n">
        <v>1356237</v>
      </c>
      <c r="E158" s="5" t="n">
        <v>1693642</v>
      </c>
    </row>
    <row r="159" spans="1:7">
      <c r="A159" s="4" t="s">
        <v>86</v>
      </c>
      <c r="B159" s="5" t="n">
        <v>3220105</v>
      </c>
      <c r="D159" s="5" t="n">
        <v>3328533</v>
      </c>
      <c r="E159" s="5" t="n">
        <v>3341956</v>
      </c>
    </row>
    <row r="160" spans="1:7">
      <c r="A160" s="4" t="s">
        <v>1752</v>
      </c>
      <c r="B160" s="5" t="n">
        <v>369950</v>
      </c>
      <c r="D160" s="5" t="n">
        <v>507033</v>
      </c>
      <c r="E160" s="5" t="n">
        <v>631024</v>
      </c>
    </row>
    <row r="161" spans="1:7">
      <c r="A161" s="4" t="s">
        <v>1755</v>
      </c>
      <c r="B161" s="5" t="n">
        <v>31557816</v>
      </c>
      <c r="D161" s="5" t="n">
        <v>35552678</v>
      </c>
      <c r="E161" s="5" t="n">
        <v>38249957</v>
      </c>
    </row>
    <row r="162" spans="1:7">
      <c r="A162" s="4" t="s">
        <v>1765</v>
      </c>
    </row>
    <row r="163" spans="1:7">
      <c r="A163" s="3" t="s">
        <v>1741</v>
      </c>
    </row>
    <row r="164" spans="1:7">
      <c r="A164" s="4" t="s">
        <v>1746</v>
      </c>
      <c r="B164" s="5" t="n">
        <v>34580822</v>
      </c>
      <c r="D164" s="5" t="n">
        <v>36435541</v>
      </c>
      <c r="E164" s="5" t="n">
        <v>35092578</v>
      </c>
    </row>
    <row r="165" spans="1:7">
      <c r="A165" s="4" t="s">
        <v>1757</v>
      </c>
      <c r="B165" s="5" t="n">
        <v>1136879</v>
      </c>
      <c r="D165" s="5" t="n">
        <v>204294</v>
      </c>
      <c r="E165" s="5" t="n">
        <v>122656</v>
      </c>
    </row>
    <row r="166" spans="1:7">
      <c r="A166" s="4" t="s">
        <v>1747</v>
      </c>
      <c r="B166" s="5" t="n">
        <v>35717701</v>
      </c>
      <c r="D166" s="5" t="n">
        <v>36639835</v>
      </c>
      <c r="E166" s="5" t="n">
        <v>35215234</v>
      </c>
    </row>
    <row r="167" spans="1:7">
      <c r="A167" s="4" t="s">
        <v>133</v>
      </c>
      <c r="B167" s="5" t="n">
        <v>6322648</v>
      </c>
      <c r="D167" s="5" t="n">
        <v>5036831</v>
      </c>
      <c r="E167" s="5" t="n">
        <v>5349757</v>
      </c>
    </row>
    <row r="168" spans="1:7">
      <c r="A168" s="4" t="s">
        <v>135</v>
      </c>
      <c r="B168" s="5" t="n">
        <v>5741368</v>
      </c>
      <c r="D168" s="5" t="n">
        <v>5811846</v>
      </c>
      <c r="E168" s="5" t="n">
        <v>4752168</v>
      </c>
    </row>
    <row r="169" spans="1:7">
      <c r="A169" s="4" t="s">
        <v>136</v>
      </c>
      <c r="B169" s="5" t="n">
        <v>1478560</v>
      </c>
      <c r="D169" s="5" t="n">
        <v>1458874</v>
      </c>
      <c r="E169" s="5" t="n">
        <v>1111980</v>
      </c>
    </row>
    <row r="170" spans="1:7">
      <c r="A170" s="4" t="s">
        <v>137</v>
      </c>
      <c r="B170" s="5" t="n">
        <v>1435862</v>
      </c>
      <c r="D170" s="5" t="n">
        <v>561867</v>
      </c>
      <c r="E170" s="5" t="n">
        <v>377727</v>
      </c>
    </row>
    <row r="171" spans="1:7">
      <c r="A171" s="4" t="s">
        <v>98</v>
      </c>
      <c r="B171" s="5" t="n">
        <v>719774</v>
      </c>
      <c r="D171" s="5" t="n">
        <v>2774204</v>
      </c>
      <c r="E171" s="5" t="n">
        <v>3529253</v>
      </c>
    </row>
    <row r="172" spans="1:7">
      <c r="A172" s="4" t="s">
        <v>1749</v>
      </c>
      <c r="B172" s="5" t="n">
        <v>4312630</v>
      </c>
      <c r="D172" s="5" t="n">
        <v>3644697</v>
      </c>
      <c r="E172" s="5" t="n">
        <v>1262073</v>
      </c>
    </row>
    <row r="173" spans="1:7">
      <c r="A173" s="4" t="s">
        <v>1750</v>
      </c>
      <c r="B173" s="5" t="n">
        <v>100694650</v>
      </c>
      <c r="D173" s="5" t="n">
        <v>102531547</v>
      </c>
      <c r="E173" s="5" t="n">
        <v>88672466</v>
      </c>
    </row>
    <row r="174" spans="1:7">
      <c r="A174" s="4" t="s">
        <v>1751</v>
      </c>
      <c r="B174" s="5" t="n">
        <v>38223641</v>
      </c>
      <c r="D174" s="5" t="n">
        <v>38011242</v>
      </c>
      <c r="E174" s="5" t="n">
        <v>32173524</v>
      </c>
    </row>
    <row r="175" spans="1:7">
      <c r="A175" s="4" t="s">
        <v>86</v>
      </c>
      <c r="B175" s="5" t="n">
        <v>14186723</v>
      </c>
      <c r="D175" s="5" t="n">
        <v>14186723</v>
      </c>
      <c r="E175" s="5" t="n">
        <v>14186723</v>
      </c>
    </row>
    <row r="176" spans="1:7">
      <c r="A176" s="4" t="s">
        <v>1752</v>
      </c>
      <c r="B176" s="5" t="n">
        <v>227156</v>
      </c>
      <c r="D176" s="5" t="n">
        <v>249984</v>
      </c>
      <c r="E176" s="5" t="n">
        <v>262641</v>
      </c>
    </row>
    <row r="177" spans="1:7">
      <c r="A177" s="4" t="s">
        <v>1753</v>
      </c>
      <c r="B177" s="5" t="n">
        <v>7942670</v>
      </c>
      <c r="D177" s="5" t="n">
        <v>10294336</v>
      </c>
      <c r="E177" s="5" t="n">
        <v>7276039</v>
      </c>
    </row>
    <row r="178" spans="1:7">
      <c r="A178" s="4" t="s">
        <v>1755</v>
      </c>
      <c r="B178" s="5" t="n">
        <v>54276868</v>
      </c>
      <c r="D178" s="5" t="n">
        <v>58716154</v>
      </c>
      <c r="E178" s="5" t="n">
        <v>43978410</v>
      </c>
    </row>
    <row r="179" spans="1:7">
      <c r="A179" s="4" t="s">
        <v>1766</v>
      </c>
    </row>
    <row r="180" spans="1:7">
      <c r="A180" s="3" t="s">
        <v>1741</v>
      </c>
    </row>
    <row r="181" spans="1:7">
      <c r="A181" s="4" t="s">
        <v>1746</v>
      </c>
      <c r="B181" s="5" t="n">
        <v>98420289</v>
      </c>
      <c r="D181" s="5" t="n">
        <v>100716443</v>
      </c>
      <c r="E181" s="5" t="n">
        <v>93644172</v>
      </c>
    </row>
    <row r="182" spans="1:7">
      <c r="A182" s="4" t="s">
        <v>1747</v>
      </c>
      <c r="B182" s="5" t="n">
        <v>98420289</v>
      </c>
      <c r="D182" s="5" t="n">
        <v>100716443</v>
      </c>
      <c r="E182" s="5" t="n">
        <v>93644172</v>
      </c>
    </row>
    <row r="183" spans="1:7">
      <c r="A183" s="4" t="s">
        <v>133</v>
      </c>
      <c r="B183" s="5" t="n">
        <v>24975146</v>
      </c>
      <c r="D183" s="5" t="n">
        <v>26838972</v>
      </c>
      <c r="E183" s="5" t="n">
        <v>25222962</v>
      </c>
    </row>
    <row r="184" spans="1:7">
      <c r="A184" s="4" t="s">
        <v>135</v>
      </c>
      <c r="B184" s="5" t="n">
        <v>8687862</v>
      </c>
      <c r="D184" s="5" t="n">
        <v>4731562</v>
      </c>
      <c r="E184" s="5" t="n">
        <v>4523857</v>
      </c>
    </row>
    <row r="185" spans="1:7">
      <c r="A185" s="4" t="s">
        <v>136</v>
      </c>
      <c r="B185" s="5" t="n">
        <v>115359</v>
      </c>
      <c r="D185" s="5" t="n">
        <v>122133</v>
      </c>
      <c r="E185" s="5" t="n">
        <v>307021</v>
      </c>
    </row>
    <row r="186" spans="1:7">
      <c r="A186" s="4" t="s">
        <v>137</v>
      </c>
      <c r="B186" s="5" t="n">
        <v>2220168</v>
      </c>
      <c r="D186" s="5" t="n">
        <v>1973431</v>
      </c>
      <c r="E186" s="5" t="n">
        <v>2035716</v>
      </c>
    </row>
    <row r="187" spans="1:7">
      <c r="A187" s="4" t="s">
        <v>98</v>
      </c>
      <c r="B187" s="5" t="n">
        <v>1946255</v>
      </c>
      <c r="D187" s="5" t="n">
        <v>707093</v>
      </c>
      <c r="E187" s="5" t="n">
        <v>-1417358</v>
      </c>
    </row>
    <row r="188" spans="1:7">
      <c r="A188" s="4" t="s">
        <v>1748</v>
      </c>
      <c r="B188" s="5" t="n">
        <v>-6909</v>
      </c>
      <c r="D188" s="5" t="n">
        <v>-17713</v>
      </c>
      <c r="E188" s="5" t="n">
        <v>-14190</v>
      </c>
    </row>
    <row r="189" spans="1:7">
      <c r="A189" s="4" t="s">
        <v>1749</v>
      </c>
      <c r="B189" s="5" t="n">
        <v>5051145</v>
      </c>
      <c r="D189" s="5" t="n">
        <v>3809694</v>
      </c>
      <c r="E189" s="5" t="n">
        <v>5656132</v>
      </c>
    </row>
    <row r="190" spans="1:7">
      <c r="A190" s="4" t="s">
        <v>1750</v>
      </c>
      <c r="B190" s="5" t="n">
        <v>191744924</v>
      </c>
      <c r="D190" s="5" t="n">
        <v>186135358</v>
      </c>
      <c r="E190" s="5" t="n">
        <v>203858243</v>
      </c>
    </row>
    <row r="191" spans="1:7">
      <c r="A191" s="4" t="s">
        <v>1751</v>
      </c>
      <c r="B191" s="5" t="n">
        <v>75707738</v>
      </c>
      <c r="D191" s="5" t="n">
        <v>80421642</v>
      </c>
      <c r="E191" s="5" t="n">
        <v>85116608</v>
      </c>
    </row>
    <row r="192" spans="1:7">
      <c r="A192" s="4" t="s">
        <v>86</v>
      </c>
      <c r="B192" s="5" t="n">
        <v>52950325</v>
      </c>
      <c r="D192" s="5" t="n">
        <v>53066729</v>
      </c>
      <c r="E192" s="5" t="n">
        <v>53143542</v>
      </c>
    </row>
    <row r="193" spans="1:7">
      <c r="A193" s="4" t="s">
        <v>1752</v>
      </c>
      <c r="B193" s="5" t="n">
        <v>2595596</v>
      </c>
      <c r="D193" s="5" t="n">
        <v>3313948</v>
      </c>
      <c r="E193" s="5" t="n">
        <v>8116076</v>
      </c>
    </row>
    <row r="194" spans="1:7">
      <c r="A194" s="4" t="s">
        <v>1753</v>
      </c>
      <c r="B194" s="5" t="n">
        <v>25951335</v>
      </c>
      <c r="D194" s="5" t="n">
        <v>27344273</v>
      </c>
      <c r="E194" s="5" t="n">
        <v>31141255</v>
      </c>
    </row>
    <row r="195" spans="1:7">
      <c r="A195" s="4" t="s">
        <v>1754</v>
      </c>
      <c r="D195" s="5" t="n">
        <v>748674</v>
      </c>
      <c r="E195" s="5" t="n">
        <v>806950</v>
      </c>
    </row>
    <row r="196" spans="1:7">
      <c r="A196" s="4" t="s">
        <v>1755</v>
      </c>
      <c r="B196" s="5" t="n">
        <v>124319541</v>
      </c>
      <c r="D196" s="5" t="n">
        <v>117214746</v>
      </c>
      <c r="E196" s="5" t="n">
        <v>119240533</v>
      </c>
    </row>
    <row r="197" spans="1:7">
      <c r="A197" s="4" t="s">
        <v>1767</v>
      </c>
    </row>
    <row r="198" spans="1:7">
      <c r="A198" s="3" t="s">
        <v>1741</v>
      </c>
    </row>
    <row r="199" spans="1:7">
      <c r="A199" s="4" t="s">
        <v>1757</v>
      </c>
      <c r="B199" s="5" t="n">
        <v>-40485907</v>
      </c>
      <c r="D199" s="5" t="n">
        <v>-45334907</v>
      </c>
      <c r="E199" s="5" t="n">
        <v>-32330734</v>
      </c>
    </row>
    <row r="200" spans="1:7">
      <c r="A200" s="4" t="s">
        <v>1747</v>
      </c>
      <c r="B200" s="5" t="n">
        <v>-40485907</v>
      </c>
      <c r="D200" s="5" t="n">
        <v>-45334907</v>
      </c>
      <c r="E200" s="5" t="n">
        <v>-32330734</v>
      </c>
    </row>
    <row r="201" spans="1:7">
      <c r="A201" s="4" t="s">
        <v>133</v>
      </c>
      <c r="B201" s="5" t="n">
        <v>-2881970</v>
      </c>
      <c r="D201" s="5" t="n">
        <v>-992802</v>
      </c>
      <c r="E201" s="5" t="n">
        <v>-422170</v>
      </c>
    </row>
    <row r="202" spans="1:7">
      <c r="A202" s="4" t="s">
        <v>135</v>
      </c>
      <c r="B202" s="5" t="n">
        <v>-1897418</v>
      </c>
      <c r="D202" s="5" t="n">
        <v>-3918800</v>
      </c>
      <c r="E202" s="5" t="n">
        <v>-111906</v>
      </c>
    </row>
    <row r="203" spans="1:7">
      <c r="A203" s="4" t="s">
        <v>136</v>
      </c>
      <c r="B203" s="5" t="n">
        <v>-28361949</v>
      </c>
      <c r="D203" s="5" t="n">
        <v>-36295212</v>
      </c>
      <c r="E203" s="5" t="n">
        <v>-39338076</v>
      </c>
    </row>
    <row r="204" spans="1:7">
      <c r="A204" s="4" t="s">
        <v>137</v>
      </c>
      <c r="B204" s="5" t="n">
        <v>-27810532</v>
      </c>
      <c r="D204" s="5" t="n">
        <v>-34302793</v>
      </c>
      <c r="E204" s="5" t="n">
        <v>-37558496</v>
      </c>
    </row>
    <row r="205" spans="1:7">
      <c r="A205" s="4" t="s">
        <v>98</v>
      </c>
      <c r="B205" s="5" t="n">
        <v>3843</v>
      </c>
      <c r="D205" s="5" t="n">
        <v>-1624</v>
      </c>
      <c r="E205" s="5" t="n">
        <v>-4600</v>
      </c>
    </row>
    <row r="206" spans="1:7">
      <c r="A206" s="4" t="s">
        <v>1749</v>
      </c>
      <c r="B206" s="5" t="n">
        <v>463957</v>
      </c>
      <c r="D206" s="5" t="n">
        <v>-2006979</v>
      </c>
      <c r="E206" s="5" t="n">
        <v>-2795698</v>
      </c>
    </row>
    <row r="207" spans="1:7">
      <c r="A207" s="4" t="s">
        <v>1750</v>
      </c>
      <c r="B207" s="5" t="n">
        <v>-710311225</v>
      </c>
      <c r="D207" s="5" t="n">
        <v>-851985719</v>
      </c>
      <c r="E207" s="5" t="n">
        <v>-915308134</v>
      </c>
    </row>
    <row r="208" spans="1:7">
      <c r="A208" s="4" t="s">
        <v>1751</v>
      </c>
      <c r="B208" s="5" t="n">
        <v>-888361</v>
      </c>
      <c r="D208" s="5" t="n">
        <v>-138297</v>
      </c>
    </row>
    <row r="209" spans="1:7">
      <c r="A209" s="4" t="s">
        <v>1754</v>
      </c>
      <c r="B209" s="5" t="n">
        <v>-1828198</v>
      </c>
      <c r="D209" s="5" t="n">
        <v>-3847209</v>
      </c>
      <c r="E209" s="5" t="n">
        <v>1830488</v>
      </c>
    </row>
    <row r="210" spans="1:7">
      <c r="A210" s="4" t="s">
        <v>1755</v>
      </c>
      <c r="B210" s="6" t="n">
        <v>-349497251</v>
      </c>
      <c r="D210" s="6" t="n">
        <v>-441820311</v>
      </c>
      <c r="E210" s="6" t="n">
        <v>-484575112</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0</v>
      </c>
      <c r="B1" s="2" t="s">
        <v>1</v>
      </c>
    </row>
    <row r="2" spans="1:2">
      <c r="B2" s="2" t="s">
        <v>230</v>
      </c>
    </row>
    <row r="3" spans="1:2">
      <c r="A3" s="3" t="s">
        <v>231</v>
      </c>
    </row>
    <row r="4" spans="1:2">
      <c r="A4" s="4" t="s">
        <v>80</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68</v>
      </c>
      <c r="B1" s="2" t="s">
        <v>1769</v>
      </c>
      <c r="C1" s="2" t="s">
        <v>1770</v>
      </c>
      <c r="D1" s="2" t="s">
        <v>1771</v>
      </c>
      <c r="E1" s="2" t="s">
        <v>70</v>
      </c>
      <c r="F1" s="2" t="s">
        <v>72</v>
      </c>
      <c r="G1" s="2" t="s">
        <v>181</v>
      </c>
    </row>
    <row r="2" spans="1:7">
      <c r="A2" s="3" t="s">
        <v>1772</v>
      </c>
    </row>
    <row r="3" spans="1:7">
      <c r="A3" s="4" t="s">
        <v>1773</v>
      </c>
      <c r="E3" s="6" t="n">
        <v>8273440</v>
      </c>
      <c r="F3" s="6" t="n">
        <v>-34050923</v>
      </c>
      <c r="G3" s="6" t="n">
        <v>-27433489</v>
      </c>
    </row>
    <row r="4" spans="1:7">
      <c r="A4" s="4" t="s">
        <v>1151</v>
      </c>
      <c r="E4" s="5" t="n">
        <v>624254477</v>
      </c>
      <c r="F4" s="5" t="n">
        <v>638922453</v>
      </c>
    </row>
    <row r="5" spans="1:7">
      <c r="A5" s="4" t="s">
        <v>1159</v>
      </c>
    </row>
    <row r="6" spans="1:7">
      <c r="A6" s="3" t="s">
        <v>1772</v>
      </c>
    </row>
    <row r="7" spans="1:7">
      <c r="A7" s="4" t="s">
        <v>1151</v>
      </c>
      <c r="E7" s="5" t="n">
        <v>169142643</v>
      </c>
      <c r="F7" s="5" t="n">
        <v>184089282</v>
      </c>
    </row>
    <row r="8" spans="1:7">
      <c r="A8" s="4" t="s">
        <v>1214</v>
      </c>
    </row>
    <row r="9" spans="1:7">
      <c r="A9" s="3" t="s">
        <v>1772</v>
      </c>
    </row>
    <row r="10" spans="1:7">
      <c r="A10" s="4" t="s">
        <v>1151</v>
      </c>
      <c r="E10" s="6" t="n">
        <v>222190375</v>
      </c>
      <c r="F10" s="6" t="n">
        <v>236548891</v>
      </c>
    </row>
    <row r="11" spans="1:7">
      <c r="A11" s="4" t="s">
        <v>1774</v>
      </c>
    </row>
    <row r="12" spans="1:7">
      <c r="A12" s="3" t="s">
        <v>1772</v>
      </c>
    </row>
    <row r="13" spans="1:7">
      <c r="A13" s="4" t="s">
        <v>1773</v>
      </c>
      <c r="C13" s="16" t="n">
        <v>2.5</v>
      </c>
    </row>
    <row r="14" spans="1:7">
      <c r="A14" s="4" t="s">
        <v>1775</v>
      </c>
    </row>
    <row r="15" spans="1:7">
      <c r="A15" s="3" t="s">
        <v>1772</v>
      </c>
    </row>
    <row r="16" spans="1:7">
      <c r="A16" s="4" t="s">
        <v>1776</v>
      </c>
      <c r="B16" s="11" t="n">
        <v>1318200</v>
      </c>
    </row>
    <row r="17" spans="1:7">
      <c r="A17" s="4" t="s">
        <v>1777</v>
      </c>
      <c r="B17" s="11" t="n">
        <v>1607300</v>
      </c>
    </row>
    <row r="18" spans="1:7">
      <c r="A18" s="4" t="s">
        <v>1778</v>
      </c>
    </row>
    <row r="19" spans="1:7">
      <c r="A19" s="3" t="s">
        <v>1772</v>
      </c>
    </row>
    <row r="20" spans="1:7">
      <c r="A20" s="4" t="s">
        <v>1779</v>
      </c>
      <c r="D20" s="11" t="n">
        <v>2000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80</v>
      </c>
      <c r="B1" s="2" t="s">
        <v>70</v>
      </c>
      <c r="C1" s="2" t="s">
        <v>71</v>
      </c>
      <c r="D1" s="2" t="s">
        <v>72</v>
      </c>
      <c r="E1" s="2" t="s">
        <v>832</v>
      </c>
      <c r="F1" s="2" t="s">
        <v>181</v>
      </c>
      <c r="G1" s="2" t="s">
        <v>1041</v>
      </c>
    </row>
    <row r="2" spans="1:7">
      <c r="A2" s="3" t="s">
        <v>1042</v>
      </c>
    </row>
    <row r="3" spans="1:7">
      <c r="A3" s="4" t="s">
        <v>74</v>
      </c>
      <c r="B3" s="6" t="n">
        <v>19745656</v>
      </c>
      <c r="C3" s="6" t="n">
        <v>1048</v>
      </c>
      <c r="D3" s="6" t="n">
        <v>21659962</v>
      </c>
      <c r="E3" s="6" t="n">
        <v>1149</v>
      </c>
      <c r="F3" s="6" t="n">
        <v>24270473</v>
      </c>
      <c r="G3" s="6" t="n">
        <v>23218383</v>
      </c>
    </row>
    <row r="4" spans="1:7">
      <c r="A4" s="4" t="s">
        <v>75</v>
      </c>
      <c r="B4" s="5" t="n">
        <v>47718025</v>
      </c>
      <c r="C4" s="5" t="n">
        <v>2532</v>
      </c>
      <c r="D4" s="5" t="n">
        <v>49015934</v>
      </c>
    </row>
    <row r="5" spans="1:7">
      <c r="A5" s="4" t="s">
        <v>1781</v>
      </c>
      <c r="B5" s="5" t="n">
        <v>211532056</v>
      </c>
      <c r="D5" s="5" t="n">
        <v>221514468</v>
      </c>
    </row>
    <row r="6" spans="1:7">
      <c r="A6" s="4" t="s">
        <v>78</v>
      </c>
      <c r="B6" s="5" t="n">
        <v>1273140</v>
      </c>
      <c r="C6" s="5" t="n">
        <v>68</v>
      </c>
      <c r="D6" s="5" t="n">
        <v>1263605</v>
      </c>
    </row>
    <row r="7" spans="1:7">
      <c r="A7" s="4" t="s">
        <v>80</v>
      </c>
      <c r="B7" s="5" t="n">
        <v>41102012</v>
      </c>
      <c r="C7" s="5" t="n">
        <v>2181</v>
      </c>
      <c r="D7" s="5" t="n">
        <v>40305362</v>
      </c>
    </row>
    <row r="8" spans="1:7">
      <c r="A8" s="4" t="s">
        <v>81</v>
      </c>
      <c r="B8" s="5" t="n">
        <v>9473434</v>
      </c>
      <c r="C8" s="5" t="n">
        <v>503</v>
      </c>
      <c r="D8" s="5" t="n">
        <v>15296193</v>
      </c>
    </row>
    <row r="9" spans="1:7">
      <c r="A9" s="4" t="s">
        <v>84</v>
      </c>
      <c r="B9" s="5" t="n">
        <v>639343370</v>
      </c>
      <c r="C9" s="5" t="n">
        <v>33926</v>
      </c>
      <c r="D9" s="5" t="n">
        <v>640000720</v>
      </c>
      <c r="F9" s="5" t="n">
        <v>676343198</v>
      </c>
      <c r="G9" s="5" t="n">
        <v>701190066</v>
      </c>
    </row>
    <row r="10" spans="1:7">
      <c r="A10" s="4" t="s">
        <v>87</v>
      </c>
      <c r="B10" s="5" t="n">
        <v>2474193</v>
      </c>
      <c r="C10" s="5" t="n">
        <v>131</v>
      </c>
      <c r="D10" s="5" t="n">
        <v>3132707</v>
      </c>
      <c r="F10" s="5" t="n">
        <v>3735172</v>
      </c>
    </row>
    <row r="11" spans="1:7">
      <c r="A11" s="4" t="s">
        <v>1782</v>
      </c>
      <c r="B11" s="5" t="n">
        <v>559271771</v>
      </c>
      <c r="D11" s="5" t="n">
        <v>437034441</v>
      </c>
    </row>
    <row r="12" spans="1:7">
      <c r="A12" s="4" t="s">
        <v>92</v>
      </c>
      <c r="B12" s="5" t="n">
        <v>1531933657</v>
      </c>
      <c r="C12" s="5" t="n">
        <v>81291</v>
      </c>
      <c r="D12" s="5" t="n">
        <v>1429223392</v>
      </c>
      <c r="F12" s="5" t="n">
        <v>1486211852</v>
      </c>
    </row>
    <row r="13" spans="1:7">
      <c r="A13" s="3" t="s">
        <v>1653</v>
      </c>
    </row>
    <row r="14" spans="1:7">
      <c r="A14" s="4" t="s">
        <v>94</v>
      </c>
      <c r="B14" s="5" t="n">
        <v>129172033</v>
      </c>
      <c r="C14" s="5" t="n">
        <v>6854</v>
      </c>
      <c r="D14" s="5" t="n">
        <v>96230634</v>
      </c>
    </row>
    <row r="15" spans="1:7">
      <c r="A15" s="4" t="s">
        <v>1044</v>
      </c>
      <c r="B15" s="5" t="n">
        <v>396227712</v>
      </c>
      <c r="D15" s="5" t="n">
        <v>370860255</v>
      </c>
    </row>
    <row r="16" spans="1:7">
      <c r="A16" s="4" t="s">
        <v>103</v>
      </c>
      <c r="B16" s="5" t="n">
        <v>495082444</v>
      </c>
      <c r="C16" s="5" t="n">
        <v>26271</v>
      </c>
      <c r="D16" s="5" t="n">
        <v>542691819</v>
      </c>
    </row>
    <row r="17" spans="1:7">
      <c r="A17" s="4" t="s">
        <v>1783</v>
      </c>
      <c r="B17" s="5" t="n">
        <v>284544603</v>
      </c>
      <c r="D17" s="5" t="n">
        <v>173568262</v>
      </c>
    </row>
    <row r="18" spans="1:7">
      <c r="A18" s="4" t="s">
        <v>108</v>
      </c>
      <c r="B18" s="5" t="n">
        <v>1305026792</v>
      </c>
      <c r="C18" s="5" t="n">
        <v>69249</v>
      </c>
      <c r="D18" s="5" t="n">
        <v>1183350970</v>
      </c>
      <c r="F18" s="5" t="n">
        <v>1225578335</v>
      </c>
    </row>
    <row r="19" spans="1:7">
      <c r="A19" s="4" t="s">
        <v>116</v>
      </c>
      <c r="B19" s="5" t="n">
        <v>177909959</v>
      </c>
      <c r="C19" s="5" t="n">
        <v>9442</v>
      </c>
      <c r="D19" s="5" t="n">
        <v>195995645</v>
      </c>
    </row>
    <row r="20" spans="1:7">
      <c r="A20" s="4" t="s">
        <v>117</v>
      </c>
      <c r="B20" s="5" t="n">
        <v>48996906</v>
      </c>
      <c r="C20" s="5" t="n">
        <v>2600</v>
      </c>
      <c r="D20" s="5" t="n">
        <v>49876777</v>
      </c>
    </row>
    <row r="21" spans="1:7">
      <c r="A21" s="4" t="s">
        <v>118</v>
      </c>
      <c r="B21" s="5" t="n">
        <v>226906865</v>
      </c>
      <c r="C21" s="5" t="n">
        <v>12042</v>
      </c>
      <c r="D21" s="5" t="n">
        <v>245872422</v>
      </c>
      <c r="F21" s="5" t="n">
        <v>260633517</v>
      </c>
      <c r="G21" s="5" t="n">
        <v>271023767</v>
      </c>
    </row>
    <row r="22" spans="1:7">
      <c r="A22" s="4" t="s">
        <v>119</v>
      </c>
      <c r="B22" s="5" t="n">
        <v>1531933657</v>
      </c>
      <c r="C22" s="6" t="n">
        <v>81291</v>
      </c>
      <c r="D22" s="5" t="n">
        <v>1429223392</v>
      </c>
    </row>
    <row r="23" spans="1:7">
      <c r="A23" s="4" t="s">
        <v>1784</v>
      </c>
    </row>
    <row r="24" spans="1:7">
      <c r="A24" s="3" t="s">
        <v>1042</v>
      </c>
    </row>
    <row r="25" spans="1:7">
      <c r="A25" s="4" t="s">
        <v>74</v>
      </c>
      <c r="B25" s="5" t="n">
        <v>2181914</v>
      </c>
      <c r="D25" s="5" t="n">
        <v>8335101</v>
      </c>
      <c r="F25" s="5" t="n">
        <v>7018559</v>
      </c>
      <c r="G25" s="5" t="n">
        <v>4107645</v>
      </c>
    </row>
    <row r="26" spans="1:7">
      <c r="A26" s="4" t="s">
        <v>75</v>
      </c>
      <c r="B26" s="5" t="n">
        <v>7457617</v>
      </c>
      <c r="D26" s="5" t="n">
        <v>9511368</v>
      </c>
    </row>
    <row r="27" spans="1:7">
      <c r="A27" s="4" t="s">
        <v>1781</v>
      </c>
      <c r="B27" s="5" t="n">
        <v>33572793</v>
      </c>
      <c r="D27" s="5" t="n">
        <v>31462176</v>
      </c>
    </row>
    <row r="28" spans="1:7">
      <c r="A28" s="4" t="s">
        <v>78</v>
      </c>
      <c r="B28" s="5" t="n">
        <v>212730983</v>
      </c>
      <c r="D28" s="5" t="n">
        <v>199566671</v>
      </c>
    </row>
    <row r="29" spans="1:7">
      <c r="A29" s="4" t="s">
        <v>80</v>
      </c>
      <c r="B29" s="5" t="n">
        <v>179359</v>
      </c>
      <c r="D29" s="5" t="n">
        <v>215055</v>
      </c>
    </row>
    <row r="30" spans="1:7">
      <c r="A30" s="4" t="s">
        <v>84</v>
      </c>
      <c r="B30" s="5" t="n">
        <v>721263</v>
      </c>
      <c r="D30" s="5" t="n">
        <v>1340358</v>
      </c>
    </row>
    <row r="31" spans="1:7">
      <c r="A31" s="4" t="s">
        <v>87</v>
      </c>
      <c r="B31" s="5" t="n">
        <v>589026740</v>
      </c>
      <c r="D31" s="5" t="n">
        <v>734944344</v>
      </c>
    </row>
    <row r="32" spans="1:7">
      <c r="A32" s="4" t="s">
        <v>1782</v>
      </c>
      <c r="B32" s="5" t="n">
        <v>1868962</v>
      </c>
      <c r="D32" s="5" t="n">
        <v>4113902</v>
      </c>
    </row>
    <row r="33" spans="1:7">
      <c r="A33" s="4" t="s">
        <v>92</v>
      </c>
      <c r="B33" s="5" t="n">
        <v>847739631</v>
      </c>
      <c r="D33" s="5" t="n">
        <v>989488975</v>
      </c>
    </row>
    <row r="34" spans="1:7">
      <c r="A34" s="3" t="s">
        <v>1653</v>
      </c>
    </row>
    <row r="35" spans="1:7">
      <c r="A35" s="4" t="s">
        <v>94</v>
      </c>
      <c r="B35" s="5" t="n">
        <v>102939138</v>
      </c>
      <c r="D35" s="5" t="n">
        <v>52827411</v>
      </c>
    </row>
    <row r="36" spans="1:7">
      <c r="A36" s="4" t="s">
        <v>1044</v>
      </c>
      <c r="B36" s="5" t="n">
        <v>104397419</v>
      </c>
      <c r="D36" s="5" t="n">
        <v>153489868</v>
      </c>
    </row>
    <row r="37" spans="1:7">
      <c r="A37" s="4" t="s">
        <v>103</v>
      </c>
      <c r="B37" s="5" t="n">
        <v>395296683</v>
      </c>
      <c r="D37" s="5" t="n">
        <v>456918590</v>
      </c>
    </row>
    <row r="38" spans="1:7">
      <c r="A38" s="4" t="s">
        <v>1783</v>
      </c>
      <c r="B38" s="5" t="n">
        <v>67196432</v>
      </c>
      <c r="D38" s="5" t="n">
        <v>130257461</v>
      </c>
    </row>
    <row r="39" spans="1:7">
      <c r="A39" s="4" t="s">
        <v>108</v>
      </c>
      <c r="B39" s="5" t="n">
        <v>669829672</v>
      </c>
      <c r="D39" s="5" t="n">
        <v>793493330</v>
      </c>
    </row>
    <row r="40" spans="1:7">
      <c r="A40" s="4" t="s">
        <v>116</v>
      </c>
      <c r="B40" s="5" t="n">
        <v>177909959</v>
      </c>
      <c r="D40" s="5" t="n">
        <v>195995645</v>
      </c>
    </row>
    <row r="41" spans="1:7">
      <c r="A41" s="4" t="s">
        <v>118</v>
      </c>
      <c r="B41" s="5" t="n">
        <v>177909959</v>
      </c>
      <c r="D41" s="5" t="n">
        <v>195995645</v>
      </c>
    </row>
    <row r="42" spans="1:7">
      <c r="A42" s="4" t="s">
        <v>119</v>
      </c>
      <c r="B42" s="5" t="n">
        <v>847739631</v>
      </c>
      <c r="D42" s="5" t="n">
        <v>989488975</v>
      </c>
    </row>
    <row r="43" spans="1:7">
      <c r="A43" s="4" t="s">
        <v>1785</v>
      </c>
    </row>
    <row r="44" spans="1:7">
      <c r="A44" s="3" t="s">
        <v>1042</v>
      </c>
    </row>
    <row r="45" spans="1:7">
      <c r="A45" s="4" t="s">
        <v>74</v>
      </c>
      <c r="B45" s="5" t="n">
        <v>1324828</v>
      </c>
      <c r="D45" s="5" t="n">
        <v>1745895</v>
      </c>
      <c r="F45" s="5" t="n">
        <v>3553352</v>
      </c>
      <c r="G45" s="5" t="n">
        <v>1948159</v>
      </c>
    </row>
    <row r="46" spans="1:7">
      <c r="A46" s="4" t="s">
        <v>1781</v>
      </c>
      <c r="B46" s="5" t="n">
        <v>32387110</v>
      </c>
      <c r="D46" s="5" t="n">
        <v>35671582</v>
      </c>
    </row>
    <row r="47" spans="1:7">
      <c r="A47" s="4" t="s">
        <v>78</v>
      </c>
      <c r="B47" s="5" t="n">
        <v>1804175</v>
      </c>
      <c r="D47" s="5" t="n">
        <v>1144534</v>
      </c>
    </row>
    <row r="48" spans="1:7">
      <c r="A48" s="4" t="s">
        <v>80</v>
      </c>
      <c r="B48" s="5" t="n">
        <v>24849028</v>
      </c>
      <c r="D48" s="5" t="n">
        <v>18495502</v>
      </c>
    </row>
    <row r="49" spans="1:7">
      <c r="A49" s="4" t="s">
        <v>81</v>
      </c>
      <c r="B49" s="5" t="n">
        <v>8127140</v>
      </c>
      <c r="D49" s="5" t="n">
        <v>1218764</v>
      </c>
    </row>
    <row r="50" spans="1:7">
      <c r="A50" s="4" t="s">
        <v>84</v>
      </c>
      <c r="B50" s="5" t="n">
        <v>23549234</v>
      </c>
      <c r="D50" s="5" t="n">
        <v>23192546</v>
      </c>
    </row>
    <row r="51" spans="1:7">
      <c r="A51" s="4" t="s">
        <v>87</v>
      </c>
      <c r="B51" s="5" t="n">
        <v>90975391</v>
      </c>
      <c r="D51" s="5" t="n">
        <v>88070845</v>
      </c>
    </row>
    <row r="52" spans="1:7">
      <c r="A52" s="4" t="s">
        <v>1782</v>
      </c>
      <c r="B52" s="5" t="n">
        <v>82260873</v>
      </c>
      <c r="D52" s="5" t="n">
        <v>26176381</v>
      </c>
    </row>
    <row r="53" spans="1:7">
      <c r="A53" s="4" t="s">
        <v>92</v>
      </c>
      <c r="B53" s="5" t="n">
        <v>265277779</v>
      </c>
      <c r="D53" s="5" t="n">
        <v>195716049</v>
      </c>
    </row>
    <row r="54" spans="1:7">
      <c r="A54" s="3" t="s">
        <v>1653</v>
      </c>
    </row>
    <row r="55" spans="1:7">
      <c r="A55" s="4" t="s">
        <v>1044</v>
      </c>
      <c r="B55" s="5" t="n">
        <v>163515007</v>
      </c>
      <c r="D55" s="5" t="n">
        <v>72282238</v>
      </c>
    </row>
    <row r="56" spans="1:7">
      <c r="A56" s="4" t="s">
        <v>1783</v>
      </c>
      <c r="B56" s="5" t="n">
        <v>87597558</v>
      </c>
      <c r="D56" s="5" t="n">
        <v>109368210</v>
      </c>
    </row>
    <row r="57" spans="1:7">
      <c r="A57" s="4" t="s">
        <v>108</v>
      </c>
      <c r="B57" s="5" t="n">
        <v>251112565</v>
      </c>
      <c r="D57" s="5" t="n">
        <v>181650448</v>
      </c>
    </row>
    <row r="58" spans="1:7">
      <c r="A58" s="4" t="s">
        <v>116</v>
      </c>
      <c r="B58" s="5" t="n">
        <v>14165214</v>
      </c>
      <c r="D58" s="5" t="n">
        <v>14065601</v>
      </c>
    </row>
    <row r="59" spans="1:7">
      <c r="A59" s="4" t="s">
        <v>118</v>
      </c>
      <c r="B59" s="5" t="n">
        <v>14165214</v>
      </c>
      <c r="D59" s="5" t="n">
        <v>14065601</v>
      </c>
    </row>
    <row r="60" spans="1:7">
      <c r="A60" s="4" t="s">
        <v>119</v>
      </c>
      <c r="B60" s="5" t="n">
        <v>265277779</v>
      </c>
      <c r="D60" s="5" t="n">
        <v>195716049</v>
      </c>
    </row>
    <row r="61" spans="1:7">
      <c r="A61" s="4" t="s">
        <v>1786</v>
      </c>
    </row>
    <row r="62" spans="1:7">
      <c r="A62" s="3" t="s">
        <v>1042</v>
      </c>
    </row>
    <row r="63" spans="1:7">
      <c r="A63" s="4" t="s">
        <v>74</v>
      </c>
      <c r="B63" s="5" t="n">
        <v>16238914</v>
      </c>
      <c r="D63" s="5" t="n">
        <v>11578966</v>
      </c>
      <c r="F63" s="6" t="n">
        <v>13698562</v>
      </c>
      <c r="G63" s="6" t="n">
        <v>17162579</v>
      </c>
    </row>
    <row r="64" spans="1:7">
      <c r="A64" s="4" t="s">
        <v>75</v>
      </c>
      <c r="B64" s="5" t="n">
        <v>40260408</v>
      </c>
      <c r="D64" s="5" t="n">
        <v>39504566</v>
      </c>
    </row>
    <row r="65" spans="1:7">
      <c r="A65" s="4" t="s">
        <v>1781</v>
      </c>
      <c r="B65" s="5" t="n">
        <v>145572153</v>
      </c>
      <c r="D65" s="5" t="n">
        <v>154380710</v>
      </c>
    </row>
    <row r="66" spans="1:7">
      <c r="A66" s="4" t="s">
        <v>78</v>
      </c>
      <c r="B66" s="5" t="n">
        <v>270172956</v>
      </c>
      <c r="D66" s="5" t="n">
        <v>560142367</v>
      </c>
    </row>
    <row r="67" spans="1:7">
      <c r="A67" s="4" t="s">
        <v>80</v>
      </c>
      <c r="B67" s="5" t="n">
        <v>16073625</v>
      </c>
      <c r="D67" s="5" t="n">
        <v>21594805</v>
      </c>
    </row>
    <row r="68" spans="1:7">
      <c r="A68" s="4" t="s">
        <v>81</v>
      </c>
      <c r="B68" s="5" t="n">
        <v>1346294</v>
      </c>
      <c r="D68" s="5" t="n">
        <v>14077429</v>
      </c>
    </row>
    <row r="69" spans="1:7">
      <c r="A69" s="4" t="s">
        <v>84</v>
      </c>
      <c r="B69" s="5" t="n">
        <v>615072873</v>
      </c>
      <c r="D69" s="5" t="n">
        <v>615467816</v>
      </c>
    </row>
    <row r="70" spans="1:7">
      <c r="A70" s="4" t="s">
        <v>87</v>
      </c>
      <c r="B70" s="5" t="n">
        <v>16363504</v>
      </c>
      <c r="D70" s="5" t="n">
        <v>16926615</v>
      </c>
    </row>
    <row r="71" spans="1:7">
      <c r="A71" s="4" t="s">
        <v>1782</v>
      </c>
      <c r="B71" s="5" t="n">
        <v>477068306</v>
      </c>
      <c r="D71" s="5" t="n">
        <v>406744158</v>
      </c>
    </row>
    <row r="72" spans="1:7">
      <c r="A72" s="4" t="s">
        <v>92</v>
      </c>
      <c r="B72" s="5" t="n">
        <v>1598169033</v>
      </c>
      <c r="D72" s="5" t="n">
        <v>1840417432</v>
      </c>
    </row>
    <row r="73" spans="1:7">
      <c r="A73" s="3" t="s">
        <v>1653</v>
      </c>
    </row>
    <row r="74" spans="1:7">
      <c r="A74" s="4" t="s">
        <v>94</v>
      </c>
      <c r="B74" s="5" t="n">
        <v>26232895</v>
      </c>
      <c r="D74" s="5" t="n">
        <v>43403223</v>
      </c>
    </row>
    <row r="75" spans="1:7">
      <c r="A75" s="4" t="s">
        <v>1044</v>
      </c>
      <c r="B75" s="5" t="n">
        <v>324211152</v>
      </c>
      <c r="D75" s="5" t="n">
        <v>597174025</v>
      </c>
    </row>
    <row r="76" spans="1:7">
      <c r="A76" s="4" t="s">
        <v>103</v>
      </c>
      <c r="B76" s="5" t="n">
        <v>99785761</v>
      </c>
      <c r="D76" s="5" t="n">
        <v>85773229</v>
      </c>
    </row>
    <row r="77" spans="1:7">
      <c r="A77" s="4" t="s">
        <v>1783</v>
      </c>
      <c r="B77" s="5" t="n">
        <v>417289721</v>
      </c>
      <c r="D77" s="5" t="n">
        <v>242232897</v>
      </c>
    </row>
    <row r="78" spans="1:7">
      <c r="A78" s="4" t="s">
        <v>108</v>
      </c>
      <c r="B78" s="5" t="n">
        <v>867519529</v>
      </c>
      <c r="D78" s="5" t="n">
        <v>968583374</v>
      </c>
    </row>
    <row r="79" spans="1:7">
      <c r="A79" s="4" t="s">
        <v>116</v>
      </c>
      <c r="B79" s="5" t="n">
        <v>620224573</v>
      </c>
      <c r="D79" s="5" t="n">
        <v>760485332</v>
      </c>
    </row>
    <row r="80" spans="1:7">
      <c r="A80" s="4" t="s">
        <v>117</v>
      </c>
      <c r="B80" s="5" t="n">
        <v>110424931</v>
      </c>
      <c r="D80" s="5" t="n">
        <v>111348726</v>
      </c>
    </row>
    <row r="81" spans="1:7">
      <c r="A81" s="4" t="s">
        <v>118</v>
      </c>
      <c r="B81" s="5" t="n">
        <v>730649504</v>
      </c>
      <c r="D81" s="5" t="n">
        <v>871834058</v>
      </c>
    </row>
    <row r="82" spans="1:7">
      <c r="A82" s="4" t="s">
        <v>119</v>
      </c>
      <c r="B82" s="5" t="n">
        <v>1598169033</v>
      </c>
      <c r="D82" s="5" t="n">
        <v>1840417432</v>
      </c>
    </row>
    <row r="83" spans="1:7">
      <c r="A83" s="4" t="s">
        <v>1767</v>
      </c>
    </row>
    <row r="84" spans="1:7">
      <c r="A84" s="3" t="s">
        <v>1042</v>
      </c>
    </row>
    <row r="85" spans="1:7">
      <c r="A85" s="4" t="s">
        <v>78</v>
      </c>
      <c r="B85" s="5" t="n">
        <v>-483434974</v>
      </c>
      <c r="D85" s="5" t="n">
        <v>-759589967</v>
      </c>
    </row>
    <row r="86" spans="1:7">
      <c r="A86" s="4" t="s">
        <v>87</v>
      </c>
      <c r="B86" s="5" t="n">
        <v>-693891442</v>
      </c>
      <c r="D86" s="5" t="n">
        <v>-836809097</v>
      </c>
    </row>
    <row r="87" spans="1:7">
      <c r="A87" s="4" t="s">
        <v>1782</v>
      </c>
      <c r="B87" s="5" t="n">
        <v>-1926370</v>
      </c>
    </row>
    <row r="88" spans="1:7">
      <c r="A88" s="4" t="s">
        <v>92</v>
      </c>
      <c r="B88" s="5" t="n">
        <v>-1179252786</v>
      </c>
      <c r="D88" s="5" t="n">
        <v>-1596399064</v>
      </c>
    </row>
    <row r="89" spans="1:7">
      <c r="A89" s="3" t="s">
        <v>1653</v>
      </c>
    </row>
    <row r="90" spans="1:7">
      <c r="A90" s="4" t="s">
        <v>1044</v>
      </c>
      <c r="B90" s="5" t="n">
        <v>-195895866</v>
      </c>
      <c r="D90" s="5" t="n">
        <v>-452085876</v>
      </c>
    </row>
    <row r="91" spans="1:7">
      <c r="A91" s="4" t="s">
        <v>1783</v>
      </c>
      <c r="B91" s="5" t="n">
        <v>-287539108</v>
      </c>
      <c r="D91" s="5" t="n">
        <v>-308290306</v>
      </c>
    </row>
    <row r="92" spans="1:7">
      <c r="A92" s="4" t="s">
        <v>108</v>
      </c>
      <c r="B92" s="5" t="n">
        <v>-483434974</v>
      </c>
      <c r="D92" s="5" t="n">
        <v>-760376182</v>
      </c>
    </row>
    <row r="93" spans="1:7">
      <c r="A93" s="4" t="s">
        <v>116</v>
      </c>
      <c r="B93" s="5" t="n">
        <v>-634389787</v>
      </c>
      <c r="D93" s="5" t="n">
        <v>-774550933</v>
      </c>
    </row>
    <row r="94" spans="1:7">
      <c r="A94" s="4" t="s">
        <v>117</v>
      </c>
      <c r="B94" s="5" t="n">
        <v>-61428025</v>
      </c>
      <c r="D94" s="5" t="n">
        <v>-61471949</v>
      </c>
    </row>
    <row r="95" spans="1:7">
      <c r="A95" s="4" t="s">
        <v>118</v>
      </c>
      <c r="B95" s="5" t="n">
        <v>-695817812</v>
      </c>
      <c r="D95" s="5" t="n">
        <v>-836022882</v>
      </c>
    </row>
    <row r="96" spans="1:7">
      <c r="A96" s="4" t="s">
        <v>119</v>
      </c>
      <c r="B96" s="6" t="n">
        <v>-1179252786</v>
      </c>
      <c r="D96" s="6" t="n">
        <v>-159639906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87</v>
      </c>
      <c r="B1" s="2" t="s">
        <v>1</v>
      </c>
    </row>
    <row r="2" spans="1:5">
      <c r="B2" s="2" t="s">
        <v>70</v>
      </c>
      <c r="C2" s="2" t="s">
        <v>71</v>
      </c>
      <c r="D2" s="2" t="s">
        <v>72</v>
      </c>
      <c r="E2" s="2" t="s">
        <v>181</v>
      </c>
    </row>
    <row r="3" spans="1:5">
      <c r="A3" s="3" t="s">
        <v>1788</v>
      </c>
    </row>
    <row r="4" spans="1:5">
      <c r="A4" s="4" t="s">
        <v>1789</v>
      </c>
      <c r="B4" s="6" t="n">
        <v>1007347869</v>
      </c>
      <c r="C4" s="6" t="n">
        <v>53454</v>
      </c>
      <c r="D4" s="6" t="n">
        <v>1038207681</v>
      </c>
      <c r="E4" s="6" t="n">
        <v>1021633535</v>
      </c>
    </row>
    <row r="5" spans="1:5">
      <c r="A5" s="4" t="s">
        <v>1790</v>
      </c>
      <c r="B5" s="5" t="n">
        <v>852507334</v>
      </c>
      <c r="C5" s="5" t="n">
        <v>45237</v>
      </c>
      <c r="D5" s="5" t="n">
        <v>898650510</v>
      </c>
      <c r="E5" s="5" t="n">
        <v>921490232</v>
      </c>
    </row>
    <row r="6" spans="1:5">
      <c r="A6" s="4" t="s">
        <v>135</v>
      </c>
      <c r="B6" s="5" t="n">
        <v>154840535</v>
      </c>
      <c r="C6" s="5" t="n">
        <v>8217</v>
      </c>
      <c r="D6" s="5" t="n">
        <v>139557171</v>
      </c>
      <c r="E6" s="5" t="n">
        <v>100143303</v>
      </c>
    </row>
    <row r="7" spans="1:5">
      <c r="A7" s="4" t="s">
        <v>1791</v>
      </c>
      <c r="B7" s="5" t="n">
        <v>-31626667</v>
      </c>
      <c r="D7" s="5" t="n">
        <v>-21125264</v>
      </c>
      <c r="E7" s="5" t="n">
        <v>-27375133</v>
      </c>
    </row>
    <row r="8" spans="1:5">
      <c r="A8" s="4" t="s">
        <v>138</v>
      </c>
      <c r="B8" s="5" t="n">
        <v>5226071</v>
      </c>
      <c r="D8" s="5" t="n">
        <v>-7261956</v>
      </c>
      <c r="E8" s="5" t="n">
        <v>-13818951</v>
      </c>
    </row>
    <row r="9" spans="1:5">
      <c r="A9" s="4" t="s">
        <v>139</v>
      </c>
      <c r="B9" s="5" t="n">
        <v>-7075342</v>
      </c>
      <c r="D9" s="5" t="n">
        <v>-10176316</v>
      </c>
      <c r="E9" s="5" t="n">
        <v>-1943760</v>
      </c>
    </row>
    <row r="10" spans="1:5">
      <c r="A10" s="4" t="s">
        <v>98</v>
      </c>
      <c r="B10" s="5" t="n">
        <v>51033533</v>
      </c>
      <c r="C10" s="5" t="n">
        <v>2708</v>
      </c>
      <c r="D10" s="5" t="n">
        <v>46477079</v>
      </c>
      <c r="E10" s="5" t="n">
        <v>24941511</v>
      </c>
    </row>
    <row r="11" spans="1:5">
      <c r="A11" s="4" t="s">
        <v>186</v>
      </c>
      <c r="B11" s="5" t="n">
        <v>-17609</v>
      </c>
      <c r="C11" s="5" t="n">
        <v>-1</v>
      </c>
      <c r="D11" s="5" t="n">
        <v>267</v>
      </c>
      <c r="E11" s="5" t="n">
        <v>91385</v>
      </c>
    </row>
    <row r="12" spans="1:5">
      <c r="A12" s="4" t="s">
        <v>1792</v>
      </c>
      <c r="B12" s="5" t="n">
        <v>70313455</v>
      </c>
      <c r="D12" s="5" t="n">
        <v>54516823</v>
      </c>
      <c r="E12" s="5" t="n">
        <v>32155333</v>
      </c>
    </row>
    <row r="13" spans="1:5">
      <c r="A13" s="3" t="s">
        <v>143</v>
      </c>
    </row>
    <row r="14" spans="1:5">
      <c r="A14" s="4" t="s">
        <v>144</v>
      </c>
      <c r="B14" s="5" t="n">
        <v>67730891</v>
      </c>
      <c r="C14" s="5" t="n">
        <v>3594</v>
      </c>
      <c r="D14" s="5" t="n">
        <v>52566197</v>
      </c>
      <c r="E14" s="5" t="n">
        <v>29325921</v>
      </c>
    </row>
    <row r="15" spans="1:5">
      <c r="A15" s="4" t="s">
        <v>1046</v>
      </c>
      <c r="B15" s="5" t="n">
        <v>2582564</v>
      </c>
      <c r="C15" s="5" t="n">
        <v>137</v>
      </c>
      <c r="D15" s="5" t="n">
        <v>1950626</v>
      </c>
      <c r="E15" s="5" t="n">
        <v>2829412</v>
      </c>
    </row>
    <row r="16" spans="1:5">
      <c r="A16" s="3" t="s">
        <v>1793</v>
      </c>
    </row>
    <row r="17" spans="1:5">
      <c r="A17" s="4" t="s">
        <v>147</v>
      </c>
      <c r="B17" s="5" t="n">
        <v>-35536252</v>
      </c>
      <c r="C17" s="5" t="n">
        <v>-1886</v>
      </c>
      <c r="D17" s="5" t="n">
        <v>-64314032</v>
      </c>
      <c r="E17" s="5" t="n">
        <v>-18309877</v>
      </c>
    </row>
    <row r="18" spans="1:5">
      <c r="A18" s="4" t="s">
        <v>148</v>
      </c>
      <c r="E18" s="5" t="n">
        <v>12292</v>
      </c>
    </row>
    <row r="19" spans="1:5">
      <c r="A19" s="3" t="s">
        <v>1794</v>
      </c>
    </row>
    <row r="20" spans="1:5">
      <c r="A20" s="4" t="s">
        <v>150</v>
      </c>
      <c r="B20" s="5" t="n">
        <v>-29535672</v>
      </c>
      <c r="C20" s="5" t="n">
        <v>-1567</v>
      </c>
      <c r="D20" s="5" t="n">
        <v>757278</v>
      </c>
      <c r="E20" s="5" t="n">
        <v>-7046089</v>
      </c>
    </row>
    <row r="21" spans="1:5">
      <c r="A21" s="4" t="s">
        <v>1795</v>
      </c>
      <c r="B21" s="5" t="n">
        <v>883408</v>
      </c>
      <c r="C21" s="5" t="n">
        <v>47</v>
      </c>
      <c r="D21" s="5" t="n">
        <v>-3765688</v>
      </c>
      <c r="E21" s="5" t="n">
        <v>622424</v>
      </c>
    </row>
    <row r="22" spans="1:5">
      <c r="A22" s="4" t="s">
        <v>1796</v>
      </c>
      <c r="B22" s="5" t="n">
        <v>-64188516</v>
      </c>
      <c r="C22" s="5" t="n">
        <v>-3406</v>
      </c>
      <c r="D22" s="5" t="n">
        <v>-67322442</v>
      </c>
      <c r="E22" s="5" t="n">
        <v>-24721250</v>
      </c>
    </row>
    <row r="23" spans="1:5">
      <c r="A23" s="3" t="s">
        <v>1797</v>
      </c>
    </row>
    <row r="24" spans="1:5">
      <c r="A24" s="4" t="s">
        <v>144</v>
      </c>
      <c r="B24" s="5" t="n">
        <v>5450679</v>
      </c>
      <c r="C24" s="5" t="n">
        <v>289</v>
      </c>
      <c r="D24" s="5" t="n">
        <v>-11770227</v>
      </c>
      <c r="E24" s="5" t="n">
        <v>1201698</v>
      </c>
    </row>
    <row r="25" spans="1:5">
      <c r="A25" s="4" t="s">
        <v>117</v>
      </c>
      <c r="B25" s="5" t="n">
        <v>674260</v>
      </c>
      <c r="C25" s="5" t="n">
        <v>36</v>
      </c>
      <c r="D25" s="5" t="n">
        <v>-1035392</v>
      </c>
      <c r="E25" s="5" t="n">
        <v>6232385</v>
      </c>
    </row>
    <row r="26" spans="1:5">
      <c r="A26" s="4" t="s">
        <v>153</v>
      </c>
      <c r="B26" s="5" t="n">
        <v>6124939</v>
      </c>
      <c r="C26" s="6" t="n">
        <v>325</v>
      </c>
      <c r="D26" s="5" t="n">
        <v>-12805619</v>
      </c>
      <c r="E26" s="5" t="n">
        <v>7434083</v>
      </c>
    </row>
    <row r="27" spans="1:5">
      <c r="A27" s="4" t="s">
        <v>1784</v>
      </c>
    </row>
    <row r="28" spans="1:5">
      <c r="A28" s="3" t="s">
        <v>1788</v>
      </c>
    </row>
    <row r="29" spans="1:5">
      <c r="A29" s="4" t="s">
        <v>1789</v>
      </c>
      <c r="B29" s="5" t="n">
        <v>171369419</v>
      </c>
      <c r="D29" s="5" t="n">
        <v>170887145</v>
      </c>
      <c r="E29" s="5" t="n">
        <v>160057511</v>
      </c>
    </row>
    <row r="30" spans="1:5">
      <c r="A30" s="4" t="s">
        <v>1790</v>
      </c>
      <c r="B30" s="5" t="n">
        <v>138116795</v>
      </c>
      <c r="D30" s="5" t="n">
        <v>129039749</v>
      </c>
      <c r="E30" s="5" t="n">
        <v>123548341</v>
      </c>
    </row>
    <row r="31" spans="1:5">
      <c r="A31" s="4" t="s">
        <v>135</v>
      </c>
      <c r="B31" s="5" t="n">
        <v>33252624</v>
      </c>
      <c r="D31" s="5" t="n">
        <v>41847396</v>
      </c>
      <c r="E31" s="5" t="n">
        <v>36509170</v>
      </c>
    </row>
    <row r="32" spans="1:5">
      <c r="A32" s="4" t="s">
        <v>1791</v>
      </c>
      <c r="B32" s="5" t="n">
        <v>-25482552</v>
      </c>
      <c r="D32" s="5" t="n">
        <v>-24831538</v>
      </c>
      <c r="E32" s="5" t="n">
        <v>-16779235</v>
      </c>
    </row>
    <row r="33" spans="1:5">
      <c r="A33" s="4" t="s">
        <v>138</v>
      </c>
      <c r="B33" s="5" t="n">
        <v>14553340</v>
      </c>
      <c r="D33" s="5" t="n">
        <v>11805283</v>
      </c>
      <c r="E33" s="5" t="n">
        <v>-15223111</v>
      </c>
    </row>
    <row r="34" spans="1:5">
      <c r="A34" s="4" t="s">
        <v>139</v>
      </c>
      <c r="B34" s="5" t="n">
        <v>4580710</v>
      </c>
      <c r="D34" s="5" t="n">
        <v>-4443892</v>
      </c>
      <c r="E34" s="5" t="n">
        <v>6775455</v>
      </c>
    </row>
    <row r="35" spans="1:5">
      <c r="A35" s="4" t="s">
        <v>98</v>
      </c>
      <c r="B35" s="5" t="n">
        <v>13098827</v>
      </c>
      <c r="D35" s="5" t="n">
        <v>17754010</v>
      </c>
      <c r="E35" s="5" t="n">
        <v>14201399</v>
      </c>
    </row>
    <row r="36" spans="1:5">
      <c r="A36" s="4" t="s">
        <v>186</v>
      </c>
      <c r="B36" s="5" t="n">
        <v>53925595</v>
      </c>
      <c r="D36" s="5" t="n">
        <v>46101188</v>
      </c>
      <c r="E36" s="5" t="n">
        <v>32245041</v>
      </c>
    </row>
    <row r="37" spans="1:5">
      <c r="A37" s="4" t="s">
        <v>1792</v>
      </c>
      <c r="B37" s="5" t="n">
        <v>67730890</v>
      </c>
      <c r="D37" s="5" t="n">
        <v>52724427</v>
      </c>
      <c r="E37" s="5" t="n">
        <v>29325921</v>
      </c>
    </row>
    <row r="38" spans="1:5">
      <c r="A38" s="3" t="s">
        <v>143</v>
      </c>
    </row>
    <row r="39" spans="1:5">
      <c r="A39" s="4" t="s">
        <v>144</v>
      </c>
      <c r="B39" s="5" t="n">
        <v>67730890</v>
      </c>
      <c r="D39" s="5" t="n">
        <v>52724427</v>
      </c>
      <c r="E39" s="5" t="n">
        <v>29325921</v>
      </c>
    </row>
    <row r="40" spans="1:5">
      <c r="A40" s="3" t="s">
        <v>1793</v>
      </c>
    </row>
    <row r="41" spans="1:5">
      <c r="A41" s="4" t="s">
        <v>147</v>
      </c>
      <c r="B41" s="5" t="n">
        <v>-34010066</v>
      </c>
      <c r="D41" s="5" t="n">
        <v>-61223458</v>
      </c>
      <c r="E41" s="5" t="n">
        <v>-21683333</v>
      </c>
    </row>
    <row r="42" spans="1:5">
      <c r="A42" s="4" t="s">
        <v>148</v>
      </c>
      <c r="E42" s="5" t="n">
        <v>12292</v>
      </c>
    </row>
    <row r="43" spans="1:5">
      <c r="A43" s="3" t="s">
        <v>1794</v>
      </c>
    </row>
    <row r="44" spans="1:5">
      <c r="A44" s="4" t="s">
        <v>150</v>
      </c>
      <c r="B44" s="5" t="n">
        <v>-29153554</v>
      </c>
      <c r="D44" s="5" t="n">
        <v>652722</v>
      </c>
      <c r="E44" s="5" t="n">
        <v>-7075606</v>
      </c>
    </row>
    <row r="45" spans="1:5">
      <c r="A45" s="4" t="s">
        <v>1795</v>
      </c>
      <c r="B45" s="5" t="n">
        <v>883408</v>
      </c>
      <c r="D45" s="5" t="n">
        <v>-3765688</v>
      </c>
      <c r="E45" s="5" t="n">
        <v>622424</v>
      </c>
    </row>
    <row r="46" spans="1:5">
      <c r="A46" s="4" t="s">
        <v>1796</v>
      </c>
      <c r="B46" s="5" t="n">
        <v>-62280212</v>
      </c>
      <c r="D46" s="5" t="n">
        <v>-64336424</v>
      </c>
      <c r="E46" s="5" t="n">
        <v>-28124223</v>
      </c>
    </row>
    <row r="47" spans="1:5">
      <c r="A47" s="3" t="s">
        <v>1797</v>
      </c>
    </row>
    <row r="48" spans="1:5">
      <c r="A48" s="4" t="s">
        <v>144</v>
      </c>
      <c r="B48" s="5" t="n">
        <v>5450678</v>
      </c>
      <c r="D48" s="5" t="n">
        <v>-11611997</v>
      </c>
      <c r="E48" s="5" t="n">
        <v>1201698</v>
      </c>
    </row>
    <row r="49" spans="1:5">
      <c r="A49" s="4" t="s">
        <v>153</v>
      </c>
      <c r="B49" s="5" t="n">
        <v>5450678</v>
      </c>
      <c r="D49" s="5" t="n">
        <v>-11611997</v>
      </c>
      <c r="E49" s="5" t="n">
        <v>1201698</v>
      </c>
    </row>
    <row r="50" spans="1:5">
      <c r="A50" s="4" t="s">
        <v>1785</v>
      </c>
    </row>
    <row r="51" spans="1:5">
      <c r="A51" s="3" t="s">
        <v>1788</v>
      </c>
    </row>
    <row r="52" spans="1:5">
      <c r="A52" s="4" t="s">
        <v>1789</v>
      </c>
      <c r="B52" s="5" t="n">
        <v>205719219</v>
      </c>
      <c r="D52" s="5" t="n">
        <v>190924413</v>
      </c>
      <c r="E52" s="5" t="n">
        <v>170991493</v>
      </c>
    </row>
    <row r="53" spans="1:5">
      <c r="A53" s="4" t="s">
        <v>1790</v>
      </c>
      <c r="B53" s="5" t="n">
        <v>188910056</v>
      </c>
      <c r="D53" s="5" t="n">
        <v>183542058</v>
      </c>
      <c r="E53" s="5" t="n">
        <v>163152868</v>
      </c>
    </row>
    <row r="54" spans="1:5">
      <c r="A54" s="4" t="s">
        <v>135</v>
      </c>
      <c r="B54" s="5" t="n">
        <v>16809163</v>
      </c>
      <c r="D54" s="5" t="n">
        <v>7382355</v>
      </c>
      <c r="E54" s="5" t="n">
        <v>7838625</v>
      </c>
    </row>
    <row r="55" spans="1:5">
      <c r="A55" s="4" t="s">
        <v>1791</v>
      </c>
      <c r="B55" s="5" t="n">
        <v>-16714198</v>
      </c>
      <c r="D55" s="5" t="n">
        <v>-11033069</v>
      </c>
      <c r="E55" s="5" t="n">
        <v>-12365116</v>
      </c>
    </row>
    <row r="56" spans="1:5">
      <c r="A56" s="4" t="s">
        <v>138</v>
      </c>
      <c r="B56" s="5" t="n">
        <v>-43999</v>
      </c>
      <c r="D56" s="5" t="n">
        <v>626304</v>
      </c>
      <c r="E56" s="5" t="n">
        <v>1320667</v>
      </c>
    </row>
    <row r="57" spans="1:5">
      <c r="A57" s="4" t="s">
        <v>98</v>
      </c>
      <c r="B57" s="5" t="n">
        <v>1082274</v>
      </c>
      <c r="D57" s="5" t="n">
        <v>798639</v>
      </c>
      <c r="E57" s="5" t="n">
        <v>1386519</v>
      </c>
    </row>
    <row r="58" spans="1:5">
      <c r="A58" s="4" t="s">
        <v>186</v>
      </c>
      <c r="B58" s="5" t="n">
        <v>2146151</v>
      </c>
      <c r="D58" s="5" t="n">
        <v>1325723</v>
      </c>
      <c r="E58" s="5" t="n">
        <v>-8977146</v>
      </c>
    </row>
    <row r="59" spans="1:5">
      <c r="A59" s="4" t="s">
        <v>1792</v>
      </c>
      <c r="B59" s="5" t="n">
        <v>1114843</v>
      </c>
      <c r="D59" s="5" t="n">
        <v>-2497326</v>
      </c>
      <c r="E59" s="5" t="n">
        <v>-13569489</v>
      </c>
    </row>
    <row r="60" spans="1:5">
      <c r="A60" s="3" t="s">
        <v>143</v>
      </c>
    </row>
    <row r="61" spans="1:5">
      <c r="A61" s="4" t="s">
        <v>144</v>
      </c>
      <c r="B61" s="5" t="n">
        <v>1114843</v>
      </c>
      <c r="D61" s="5" t="n">
        <v>-2497326</v>
      </c>
      <c r="E61" s="5" t="n">
        <v>-13569489</v>
      </c>
    </row>
    <row r="62" spans="1:5">
      <c r="A62" s="3" t="s">
        <v>1793</v>
      </c>
    </row>
    <row r="63" spans="1:5">
      <c r="A63" s="4" t="s">
        <v>147</v>
      </c>
      <c r="B63" s="5" t="n">
        <v>1639022</v>
      </c>
      <c r="D63" s="5" t="n">
        <v>-724521</v>
      </c>
      <c r="E63" s="5" t="n">
        <v>-1897936</v>
      </c>
    </row>
    <row r="64" spans="1:5">
      <c r="A64" s="3" t="s">
        <v>1794</v>
      </c>
    </row>
    <row r="65" spans="1:5">
      <c r="A65" s="4" t="s">
        <v>150</v>
      </c>
      <c r="B65" s="5" t="n">
        <v>-2654252</v>
      </c>
      <c r="D65" s="5" t="n">
        <v>-1603145</v>
      </c>
      <c r="E65" s="5" t="n">
        <v>-8439</v>
      </c>
    </row>
    <row r="66" spans="1:5">
      <c r="A66" s="4" t="s">
        <v>1796</v>
      </c>
      <c r="B66" s="5" t="n">
        <v>-1015230</v>
      </c>
      <c r="D66" s="5" t="n">
        <v>-2327666</v>
      </c>
      <c r="E66" s="5" t="n">
        <v>-1906375</v>
      </c>
    </row>
    <row r="67" spans="1:5">
      <c r="A67" s="3" t="s">
        <v>1797</v>
      </c>
    </row>
    <row r="68" spans="1:5">
      <c r="A68" s="4" t="s">
        <v>144</v>
      </c>
      <c r="B68" s="5" t="n">
        <v>99613</v>
      </c>
      <c r="D68" s="5" t="n">
        <v>-4824992</v>
      </c>
      <c r="E68" s="5" t="n">
        <v>-15475864</v>
      </c>
    </row>
    <row r="69" spans="1:5">
      <c r="A69" s="4" t="s">
        <v>153</v>
      </c>
      <c r="B69" s="5" t="n">
        <v>99613</v>
      </c>
      <c r="D69" s="5" t="n">
        <v>-4824992</v>
      </c>
      <c r="E69" s="5" t="n">
        <v>-15475864</v>
      </c>
    </row>
    <row r="70" spans="1:5">
      <c r="A70" s="4" t="s">
        <v>1786</v>
      </c>
    </row>
    <row r="71" spans="1:5">
      <c r="A71" s="3" t="s">
        <v>1788</v>
      </c>
    </row>
    <row r="72" spans="1:5">
      <c r="A72" s="4" t="s">
        <v>1789</v>
      </c>
      <c r="B72" s="5" t="n">
        <v>867599640</v>
      </c>
      <c r="D72" s="5" t="n">
        <v>890427121</v>
      </c>
      <c r="E72" s="5" t="n">
        <v>887951615</v>
      </c>
    </row>
    <row r="73" spans="1:5">
      <c r="A73" s="4" t="s">
        <v>1790</v>
      </c>
      <c r="B73" s="5" t="n">
        <v>755812050</v>
      </c>
      <c r="D73" s="5" t="n">
        <v>799085884</v>
      </c>
      <c r="E73" s="5" t="n">
        <v>832429198</v>
      </c>
    </row>
    <row r="74" spans="1:5">
      <c r="A74" s="4" t="s">
        <v>135</v>
      </c>
      <c r="B74" s="5" t="n">
        <v>111787590</v>
      </c>
      <c r="D74" s="5" t="n">
        <v>91341237</v>
      </c>
      <c r="E74" s="5" t="n">
        <v>55522417</v>
      </c>
    </row>
    <row r="75" spans="1:5">
      <c r="A75" s="4" t="s">
        <v>1791</v>
      </c>
      <c r="B75" s="5" t="n">
        <v>10362884</v>
      </c>
      <c r="D75" s="5" t="n">
        <v>14757906</v>
      </c>
      <c r="E75" s="5" t="n">
        <v>1810523</v>
      </c>
    </row>
    <row r="76" spans="1:5">
      <c r="A76" s="4" t="s">
        <v>138</v>
      </c>
      <c r="B76" s="5" t="n">
        <v>-9283270</v>
      </c>
      <c r="D76" s="5" t="n">
        <v>-19693543</v>
      </c>
      <c r="E76" s="5" t="n">
        <v>83493</v>
      </c>
    </row>
    <row r="77" spans="1:5">
      <c r="A77" s="4" t="s">
        <v>139</v>
      </c>
      <c r="B77" s="5" t="n">
        <v>-11656052</v>
      </c>
      <c r="D77" s="5" t="n">
        <v>-5732424</v>
      </c>
      <c r="E77" s="5" t="n">
        <v>-8719215</v>
      </c>
    </row>
    <row r="78" spans="1:5">
      <c r="A78" s="4" t="s">
        <v>98</v>
      </c>
      <c r="B78" s="5" t="n">
        <v>36852432</v>
      </c>
      <c r="D78" s="5" t="n">
        <v>27924430</v>
      </c>
      <c r="E78" s="5" t="n">
        <v>9353593</v>
      </c>
    </row>
    <row r="79" spans="1:5">
      <c r="A79" s="4" t="s">
        <v>186</v>
      </c>
      <c r="B79" s="5" t="n">
        <v>1097234</v>
      </c>
      <c r="D79" s="5" t="n">
        <v>-2497059</v>
      </c>
      <c r="E79" s="5" t="n">
        <v>-13466845</v>
      </c>
    </row>
    <row r="80" spans="1:5">
      <c r="A80" s="4" t="s">
        <v>1792</v>
      </c>
      <c r="B80" s="5" t="n">
        <v>65455954</v>
      </c>
      <c r="D80" s="5" t="n">
        <v>50251687</v>
      </c>
      <c r="E80" s="5" t="n">
        <v>25876780</v>
      </c>
    </row>
    <row r="81" spans="1:5">
      <c r="A81" s="3" t="s">
        <v>143</v>
      </c>
    </row>
    <row r="82" spans="1:5">
      <c r="A82" s="4" t="s">
        <v>144</v>
      </c>
      <c r="B82" s="5" t="n">
        <v>59618592</v>
      </c>
      <c r="D82" s="5" t="n">
        <v>46641696</v>
      </c>
      <c r="E82" s="5" t="n">
        <v>21417549</v>
      </c>
    </row>
    <row r="83" spans="1:5">
      <c r="A83" s="4" t="s">
        <v>1046</v>
      </c>
      <c r="B83" s="5" t="n">
        <v>5837362</v>
      </c>
      <c r="D83" s="5" t="n">
        <v>3609991</v>
      </c>
      <c r="E83" s="5" t="n">
        <v>4459231</v>
      </c>
    </row>
    <row r="84" spans="1:5">
      <c r="A84" s="3" t="s">
        <v>1793</v>
      </c>
    </row>
    <row r="85" spans="1:5">
      <c r="A85" s="4" t="s">
        <v>147</v>
      </c>
      <c r="B85" s="5" t="n">
        <v>-35536252</v>
      </c>
      <c r="D85" s="5" t="n">
        <v>-64314032</v>
      </c>
      <c r="E85" s="5" t="n">
        <v>-18309877</v>
      </c>
    </row>
    <row r="86" spans="1:5">
      <c r="A86" s="4" t="s">
        <v>148</v>
      </c>
      <c r="E86" s="5" t="n">
        <v>12292</v>
      </c>
    </row>
    <row r="87" spans="1:5">
      <c r="A87" s="3" t="s">
        <v>1794</v>
      </c>
    </row>
    <row r="88" spans="1:5">
      <c r="A88" s="4" t="s">
        <v>150</v>
      </c>
      <c r="B88" s="5" t="n">
        <v>-29535672</v>
      </c>
      <c r="D88" s="5" t="n">
        <v>757278</v>
      </c>
      <c r="E88" s="5" t="n">
        <v>-7046089</v>
      </c>
    </row>
    <row r="89" spans="1:5">
      <c r="A89" s="4" t="s">
        <v>1795</v>
      </c>
      <c r="B89" s="5" t="n">
        <v>883408</v>
      </c>
      <c r="D89" s="5" t="n">
        <v>-3765688</v>
      </c>
      <c r="E89" s="5" t="n">
        <v>622424</v>
      </c>
    </row>
    <row r="90" spans="1:5">
      <c r="A90" s="4" t="s">
        <v>1796</v>
      </c>
      <c r="B90" s="5" t="n">
        <v>-64188516</v>
      </c>
      <c r="D90" s="5" t="n">
        <v>-67322442</v>
      </c>
      <c r="E90" s="5" t="n">
        <v>-24721250</v>
      </c>
    </row>
    <row r="91" spans="1:5">
      <c r="A91" s="3" t="s">
        <v>1797</v>
      </c>
    </row>
    <row r="92" spans="1:5">
      <c r="A92" s="4" t="s">
        <v>144</v>
      </c>
      <c r="B92" s="5" t="n">
        <v>593178</v>
      </c>
      <c r="D92" s="5" t="n">
        <v>-16035363</v>
      </c>
      <c r="E92" s="5" t="n">
        <v>-5076855</v>
      </c>
    </row>
    <row r="93" spans="1:5">
      <c r="A93" s="4" t="s">
        <v>117</v>
      </c>
      <c r="B93" s="5" t="n">
        <v>674260</v>
      </c>
      <c r="D93" s="5" t="n">
        <v>-1035392</v>
      </c>
      <c r="E93" s="5" t="n">
        <v>6232385</v>
      </c>
    </row>
    <row r="94" spans="1:5">
      <c r="A94" s="4" t="s">
        <v>153</v>
      </c>
      <c r="B94" s="5" t="n">
        <v>1267438</v>
      </c>
      <c r="D94" s="5" t="n">
        <v>-17070755</v>
      </c>
      <c r="E94" s="5" t="n">
        <v>1155530</v>
      </c>
    </row>
    <row r="95" spans="1:5">
      <c r="A95" s="4" t="s">
        <v>1767</v>
      </c>
    </row>
    <row r="96" spans="1:5">
      <c r="A96" s="3" t="s">
        <v>1788</v>
      </c>
    </row>
    <row r="97" spans="1:5">
      <c r="A97" s="4" t="s">
        <v>1789</v>
      </c>
      <c r="B97" s="5" t="n">
        <v>-237340409</v>
      </c>
      <c r="D97" s="5" t="n">
        <v>-214030998</v>
      </c>
      <c r="E97" s="5" t="n">
        <v>-197367084</v>
      </c>
    </row>
    <row r="98" spans="1:5">
      <c r="A98" s="4" t="s">
        <v>1790</v>
      </c>
      <c r="B98" s="5" t="n">
        <v>-230331567</v>
      </c>
      <c r="D98" s="5" t="n">
        <v>-213017181</v>
      </c>
      <c r="E98" s="5" t="n">
        <v>-197640175</v>
      </c>
    </row>
    <row r="99" spans="1:5">
      <c r="A99" s="4" t="s">
        <v>135</v>
      </c>
      <c r="B99" s="5" t="n">
        <v>-7008842</v>
      </c>
      <c r="D99" s="5" t="n">
        <v>-1013817</v>
      </c>
      <c r="E99" s="5" t="n">
        <v>273091</v>
      </c>
    </row>
    <row r="100" spans="1:5">
      <c r="A100" s="4" t="s">
        <v>1791</v>
      </c>
      <c r="B100" s="5" t="n">
        <v>207199</v>
      </c>
      <c r="D100" s="5" t="n">
        <v>-18563</v>
      </c>
      <c r="E100" s="5" t="n">
        <v>-41305</v>
      </c>
    </row>
    <row r="101" spans="1:5">
      <c r="A101" s="4" t="s">
        <v>186</v>
      </c>
      <c r="B101" s="5" t="n">
        <v>-57186589</v>
      </c>
      <c r="D101" s="5" t="n">
        <v>-44929585</v>
      </c>
      <c r="E101" s="5" t="n">
        <v>-9709665</v>
      </c>
    </row>
    <row r="102" spans="1:5">
      <c r="A102" s="4" t="s">
        <v>1792</v>
      </c>
      <c r="B102" s="5" t="n">
        <v>-63988232</v>
      </c>
      <c r="D102" s="5" t="n">
        <v>-45961965</v>
      </c>
      <c r="E102" s="5" t="n">
        <v>-9477879</v>
      </c>
    </row>
    <row r="103" spans="1:5">
      <c r="A103" s="3" t="s">
        <v>143</v>
      </c>
    </row>
    <row r="104" spans="1:5">
      <c r="A104" s="4" t="s">
        <v>144</v>
      </c>
      <c r="B104" s="5" t="n">
        <v>-60733434</v>
      </c>
      <c r="D104" s="5" t="n">
        <v>-44302600</v>
      </c>
      <c r="E104" s="5" t="n">
        <v>-7848060</v>
      </c>
    </row>
    <row r="105" spans="1:5">
      <c r="A105" s="4" t="s">
        <v>1046</v>
      </c>
      <c r="B105" s="5" t="n">
        <v>-3254798</v>
      </c>
      <c r="D105" s="5" t="n">
        <v>-1659365</v>
      </c>
      <c r="E105" s="5" t="n">
        <v>-1629819</v>
      </c>
    </row>
    <row r="106" spans="1:5">
      <c r="A106" s="3" t="s">
        <v>1793</v>
      </c>
    </row>
    <row r="107" spans="1:5">
      <c r="A107" s="4" t="s">
        <v>147</v>
      </c>
      <c r="B107" s="5" t="n">
        <v>32371044</v>
      </c>
      <c r="D107" s="5" t="n">
        <v>61947979</v>
      </c>
      <c r="E107" s="5" t="n">
        <v>23581269</v>
      </c>
    </row>
    <row r="108" spans="1:5">
      <c r="A108" s="4" t="s">
        <v>148</v>
      </c>
      <c r="E108" s="5" t="n">
        <v>-12292</v>
      </c>
    </row>
    <row r="109" spans="1:5">
      <c r="A109" s="3" t="s">
        <v>1794</v>
      </c>
    </row>
    <row r="110" spans="1:5">
      <c r="A110" s="4" t="s">
        <v>150</v>
      </c>
      <c r="B110" s="5" t="n">
        <v>31807806</v>
      </c>
      <c r="D110" s="5" t="n">
        <v>950423</v>
      </c>
      <c r="E110" s="5" t="n">
        <v>7084045</v>
      </c>
    </row>
    <row r="111" spans="1:5">
      <c r="A111" s="4" t="s">
        <v>1795</v>
      </c>
      <c r="B111" s="5" t="n">
        <v>-883408</v>
      </c>
      <c r="D111" s="5" t="n">
        <v>3765688</v>
      </c>
      <c r="E111" s="5" t="n">
        <v>-622424</v>
      </c>
    </row>
    <row r="112" spans="1:5">
      <c r="A112" s="4" t="s">
        <v>1796</v>
      </c>
      <c r="B112" s="5" t="n">
        <v>63295442</v>
      </c>
      <c r="D112" s="5" t="n">
        <v>66664090</v>
      </c>
      <c r="E112" s="5" t="n">
        <v>30030598</v>
      </c>
    </row>
    <row r="113" spans="1:5">
      <c r="A113" s="3" t="s">
        <v>1797</v>
      </c>
    </row>
    <row r="114" spans="1:5">
      <c r="A114" s="4" t="s">
        <v>144</v>
      </c>
      <c r="B114" s="5" t="n">
        <v>-692790</v>
      </c>
      <c r="D114" s="5" t="n">
        <v>20702125</v>
      </c>
      <c r="E114" s="5" t="n">
        <v>20552719</v>
      </c>
    </row>
    <row r="115" spans="1:5">
      <c r="A115" s="4" t="s">
        <v>153</v>
      </c>
      <c r="B115" s="6" t="n">
        <v>-692790</v>
      </c>
      <c r="D115" s="6" t="n">
        <v>20702125</v>
      </c>
      <c r="E115" s="6" t="n">
        <v>20552719</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98</v>
      </c>
      <c r="B1" s="2" t="s">
        <v>1</v>
      </c>
    </row>
    <row r="2" spans="1:5">
      <c r="B2" s="2" t="s">
        <v>70</v>
      </c>
      <c r="C2" s="2" t="s">
        <v>71</v>
      </c>
      <c r="D2" s="2" t="s">
        <v>72</v>
      </c>
      <c r="E2" s="2" t="s">
        <v>181</v>
      </c>
    </row>
    <row r="3" spans="1:5">
      <c r="A3" s="3" t="s">
        <v>1799</v>
      </c>
    </row>
    <row r="4" spans="1:5">
      <c r="A4" s="4" t="s">
        <v>141</v>
      </c>
      <c r="B4" s="6" t="n">
        <v>121346988</v>
      </c>
      <c r="C4" s="6" t="n">
        <v>6439</v>
      </c>
      <c r="D4" s="6" t="n">
        <v>100993902</v>
      </c>
      <c r="E4" s="6" t="n">
        <v>57096844</v>
      </c>
    </row>
    <row r="5" spans="1:5">
      <c r="A5" s="4" t="s">
        <v>1800</v>
      </c>
      <c r="B5" s="5" t="n">
        <v>188187022</v>
      </c>
      <c r="D5" s="5" t="n">
        <v>187192818</v>
      </c>
      <c r="E5" s="5" t="n">
        <v>195680543</v>
      </c>
    </row>
    <row r="6" spans="1:5">
      <c r="A6" s="4" t="s">
        <v>1801</v>
      </c>
      <c r="B6" s="5" t="n">
        <v>-75255542</v>
      </c>
      <c r="D6" s="5" t="n">
        <v>-39856192</v>
      </c>
      <c r="E6" s="5" t="n">
        <v>-35005012</v>
      </c>
    </row>
    <row r="7" spans="1:5">
      <c r="A7" s="4" t="s">
        <v>202</v>
      </c>
      <c r="B7" s="5" t="n">
        <v>234278468</v>
      </c>
      <c r="C7" s="5" t="n">
        <v>12431</v>
      </c>
      <c r="D7" s="5" t="n">
        <v>248330528</v>
      </c>
      <c r="E7" s="5" t="n">
        <v>217772375</v>
      </c>
    </row>
    <row r="8" spans="1:5">
      <c r="A8" s="3" t="s">
        <v>1802</v>
      </c>
    </row>
    <row r="9" spans="1:5">
      <c r="A9" s="4" t="s">
        <v>204</v>
      </c>
      <c r="B9" s="5" t="n">
        <v>-132884335</v>
      </c>
      <c r="C9" s="5" t="n">
        <v>-7051</v>
      </c>
      <c r="D9" s="5" t="n">
        <v>-143888033</v>
      </c>
      <c r="E9" s="5" t="n">
        <v>-119185137</v>
      </c>
    </row>
    <row r="10" spans="1:5">
      <c r="A10" s="4" t="s">
        <v>205</v>
      </c>
      <c r="B10" s="5" t="n">
        <v>-18962856</v>
      </c>
      <c r="C10" s="5" t="n">
        <v>-1006</v>
      </c>
      <c r="D10" s="5" t="n">
        <v>-7933647</v>
      </c>
      <c r="E10" s="5" t="n">
        <v>-17538541</v>
      </c>
    </row>
    <row r="11" spans="1:5">
      <c r="A11" s="4" t="s">
        <v>206</v>
      </c>
      <c r="B11" s="5" t="n">
        <v>1773336</v>
      </c>
      <c r="D11" s="5" t="n">
        <v>2622237</v>
      </c>
      <c r="E11" s="5" t="n">
        <v>2385559</v>
      </c>
    </row>
    <row r="12" spans="1:5">
      <c r="A12" s="4" t="s">
        <v>207</v>
      </c>
      <c r="B12" s="5" t="n">
        <v>344924</v>
      </c>
      <c r="C12" s="5" t="n">
        <v>18</v>
      </c>
      <c r="D12" s="5" t="n">
        <v>178532</v>
      </c>
      <c r="E12" s="5" t="n">
        <v>133349</v>
      </c>
    </row>
    <row r="13" spans="1:5">
      <c r="A13" s="4" t="s">
        <v>1803</v>
      </c>
      <c r="B13" s="5" t="n">
        <v>-13330651</v>
      </c>
      <c r="C13" s="5" t="n">
        <v>-707</v>
      </c>
      <c r="D13" s="5" t="n">
        <v>-310604</v>
      </c>
      <c r="E13" s="5" t="n">
        <v>-6878793</v>
      </c>
    </row>
    <row r="14" spans="1:5">
      <c r="A14" s="4" t="s">
        <v>210</v>
      </c>
      <c r="B14" s="5" t="n">
        <v>-56985</v>
      </c>
      <c r="C14" s="5" t="n">
        <v>-3</v>
      </c>
    </row>
    <row r="15" spans="1:5">
      <c r="A15" s="4" t="s">
        <v>209</v>
      </c>
      <c r="B15" s="5" t="n">
        <v>36478</v>
      </c>
      <c r="C15" s="5" t="n">
        <v>2</v>
      </c>
      <c r="D15" s="5" t="n">
        <v>548484</v>
      </c>
      <c r="E15" s="5" t="n">
        <v>340040</v>
      </c>
    </row>
    <row r="16" spans="1:5">
      <c r="A16" s="4" t="s">
        <v>211</v>
      </c>
      <c r="B16" s="5" t="n">
        <v>-163080089</v>
      </c>
      <c r="C16" s="5" t="n">
        <v>-8653</v>
      </c>
      <c r="D16" s="5" t="n">
        <v>-148783031</v>
      </c>
      <c r="E16" s="5" t="n">
        <v>-140743523</v>
      </c>
    </row>
    <row r="17" spans="1:5">
      <c r="A17" s="3" t="s">
        <v>1804</v>
      </c>
    </row>
    <row r="18" spans="1:5">
      <c r="A18" s="4" t="s">
        <v>1805</v>
      </c>
      <c r="B18" s="5" t="n">
        <v>8273440</v>
      </c>
      <c r="D18" s="5" t="n">
        <v>-34050923</v>
      </c>
      <c r="E18" s="5" t="n">
        <v>-27433489</v>
      </c>
    </row>
    <row r="19" spans="1:5">
      <c r="A19" s="4" t="s">
        <v>219</v>
      </c>
      <c r="B19" s="5" t="n">
        <v>-83055</v>
      </c>
      <c r="C19" s="5" t="n">
        <v>-4</v>
      </c>
      <c r="D19" s="5" t="n">
        <v>-115821</v>
      </c>
      <c r="E19" s="5" t="n">
        <v>-11930</v>
      </c>
    </row>
    <row r="20" spans="1:5">
      <c r="A20" s="4" t="s">
        <v>216</v>
      </c>
      <c r="B20" s="5" t="n">
        <v>-28046695</v>
      </c>
      <c r="C20" s="5" t="n">
        <v>-1488</v>
      </c>
      <c r="D20" s="5" t="n">
        <v>-30869017</v>
      </c>
      <c r="E20" s="5" t="n">
        <v>-31196441</v>
      </c>
    </row>
    <row r="21" spans="1:5">
      <c r="A21" s="4" t="s">
        <v>1806</v>
      </c>
      <c r="B21" s="5" t="n">
        <v>36478</v>
      </c>
    </row>
    <row r="22" spans="1:5">
      <c r="A22" s="4" t="s">
        <v>171</v>
      </c>
      <c r="B22" s="5" t="n">
        <v>-435713</v>
      </c>
      <c r="C22" s="5" t="n">
        <v>-23</v>
      </c>
      <c r="D22" s="5" t="n">
        <v>-511421</v>
      </c>
      <c r="E22" s="5" t="n">
        <v>-1233371</v>
      </c>
    </row>
    <row r="23" spans="1:5">
      <c r="A23" s="4" t="s">
        <v>217</v>
      </c>
      <c r="B23" s="5" t="n">
        <v>-24248145</v>
      </c>
      <c r="C23" s="5" t="n">
        <v>-1287</v>
      </c>
      <c r="D23" s="5" t="n">
        <v>-22369793</v>
      </c>
      <c r="E23" s="5" t="n">
        <v>-16091390</v>
      </c>
    </row>
    <row r="24" spans="1:5">
      <c r="A24" s="4" t="s">
        <v>215</v>
      </c>
      <c r="B24" s="5" t="n">
        <v>-26765075</v>
      </c>
      <c r="C24" s="5" t="n">
        <v>-1420</v>
      </c>
    </row>
    <row r="25" spans="1:5">
      <c r="A25" s="4" t="s">
        <v>79</v>
      </c>
      <c r="E25" s="5" t="n">
        <v>-71474</v>
      </c>
    </row>
    <row r="26" spans="1:5">
      <c r="A26" s="4" t="s">
        <v>218</v>
      </c>
      <c r="B26" s="5" t="n">
        <v>0</v>
      </c>
      <c r="C26" s="5" t="n">
        <v>0</v>
      </c>
      <c r="D26" s="5" t="n">
        <v>-13440120</v>
      </c>
    </row>
    <row r="27" spans="1:5">
      <c r="A27" s="4" t="s">
        <v>220</v>
      </c>
      <c r="B27" s="5" t="n">
        <v>-71305243</v>
      </c>
      <c r="C27" s="5" t="n">
        <v>-3783</v>
      </c>
      <c r="D27" s="5" t="n">
        <v>-101357095</v>
      </c>
      <c r="E27" s="5" t="n">
        <v>-76038095</v>
      </c>
    </row>
    <row r="28" spans="1:5">
      <c r="A28" s="4" t="s">
        <v>1807</v>
      </c>
      <c r="B28" s="5" t="n">
        <v>-106864</v>
      </c>
      <c r="C28" s="5" t="n">
        <v>-5</v>
      </c>
      <c r="D28" s="5" t="n">
        <v>-1809598</v>
      </c>
      <c r="E28" s="5" t="n">
        <v>990757</v>
      </c>
    </row>
    <row r="29" spans="1:5">
      <c r="A29" s="4" t="s">
        <v>222</v>
      </c>
      <c r="B29" s="5" t="n">
        <v>-1807442</v>
      </c>
      <c r="C29" s="5" t="n">
        <v>-96</v>
      </c>
      <c r="D29" s="5" t="n">
        <v>-800913</v>
      </c>
      <c r="E29" s="5" t="n">
        <v>61333</v>
      </c>
    </row>
    <row r="30" spans="1:5">
      <c r="A30" s="4" t="s">
        <v>223</v>
      </c>
      <c r="B30" s="5" t="n">
        <v>21659962</v>
      </c>
      <c r="C30" s="5" t="n">
        <v>1149</v>
      </c>
      <c r="D30" s="5" t="n">
        <v>24270473</v>
      </c>
      <c r="E30" s="5" t="n">
        <v>23218383</v>
      </c>
    </row>
    <row r="31" spans="1:5">
      <c r="A31" s="4" t="s">
        <v>224</v>
      </c>
      <c r="B31" s="5" t="n">
        <v>19745656</v>
      </c>
      <c r="C31" s="6" t="n">
        <v>1048</v>
      </c>
      <c r="D31" s="5" t="n">
        <v>21659962</v>
      </c>
      <c r="E31" s="5" t="n">
        <v>24270473</v>
      </c>
    </row>
    <row r="32" spans="1:5">
      <c r="A32" s="4" t="s">
        <v>1784</v>
      </c>
    </row>
    <row r="33" spans="1:5">
      <c r="A33" s="3" t="s">
        <v>1799</v>
      </c>
    </row>
    <row r="34" spans="1:5">
      <c r="A34" s="4" t="s">
        <v>141</v>
      </c>
      <c r="B34" s="5" t="n">
        <v>80829717</v>
      </c>
      <c r="D34" s="5" t="n">
        <v>70478437</v>
      </c>
      <c r="E34" s="5" t="n">
        <v>43527320</v>
      </c>
    </row>
    <row r="35" spans="1:5">
      <c r="A35" s="4" t="s">
        <v>1800</v>
      </c>
      <c r="B35" s="5" t="n">
        <v>-46879977</v>
      </c>
      <c r="D35" s="5" t="n">
        <v>-23099316</v>
      </c>
      <c r="E35" s="5" t="n">
        <v>-17017287</v>
      </c>
    </row>
    <row r="36" spans="1:5">
      <c r="A36" s="4" t="s">
        <v>1801</v>
      </c>
      <c r="B36" s="5" t="n">
        <v>-24351260</v>
      </c>
      <c r="D36" s="5" t="n">
        <v>-49040542</v>
      </c>
      <c r="E36" s="5" t="n">
        <v>-18973478</v>
      </c>
    </row>
    <row r="37" spans="1:5">
      <c r="A37" s="4" t="s">
        <v>202</v>
      </c>
      <c r="B37" s="5" t="n">
        <v>9598480</v>
      </c>
      <c r="D37" s="5" t="n">
        <v>-1661421</v>
      </c>
      <c r="E37" s="5" t="n">
        <v>7536555</v>
      </c>
    </row>
    <row r="38" spans="1:5">
      <c r="A38" s="3" t="s">
        <v>1802</v>
      </c>
    </row>
    <row r="39" spans="1:5">
      <c r="A39" s="4" t="s">
        <v>204</v>
      </c>
      <c r="B39" s="5" t="n">
        <v>-147714</v>
      </c>
      <c r="D39" s="5" t="n">
        <v>-17709</v>
      </c>
      <c r="E39" s="5" t="n">
        <v>16526</v>
      </c>
    </row>
    <row r="40" spans="1:5">
      <c r="A40" s="4" t="s">
        <v>206</v>
      </c>
      <c r="B40" s="5" t="n">
        <v>27817109</v>
      </c>
      <c r="D40" s="5" t="n">
        <v>24314803</v>
      </c>
      <c r="E40" s="5" t="n">
        <v>21465687</v>
      </c>
    </row>
    <row r="41" spans="1:5">
      <c r="A41" s="4" t="s">
        <v>1803</v>
      </c>
      <c r="B41" s="5" t="n">
        <v>-7335058</v>
      </c>
    </row>
    <row r="42" spans="1:5">
      <c r="A42" s="4" t="s">
        <v>210</v>
      </c>
      <c r="B42" s="5" t="n">
        <v>-5819645</v>
      </c>
    </row>
    <row r="43" spans="1:5">
      <c r="A43" s="4" t="s">
        <v>211</v>
      </c>
      <c r="B43" s="5" t="n">
        <v>14514692</v>
      </c>
      <c r="D43" s="5" t="n">
        <v>24297094</v>
      </c>
      <c r="E43" s="5" t="n">
        <v>21482213</v>
      </c>
    </row>
    <row r="44" spans="1:5">
      <c r="A44" s="3" t="s">
        <v>1804</v>
      </c>
    </row>
    <row r="45" spans="1:5">
      <c r="A45" s="4" t="s">
        <v>1805</v>
      </c>
      <c r="B45" s="5" t="n">
        <v>14815606</v>
      </c>
      <c r="D45" s="5" t="n">
        <v>24784341</v>
      </c>
      <c r="E45" s="5" t="n">
        <v>13548138</v>
      </c>
    </row>
    <row r="46" spans="1:5">
      <c r="A46" s="4" t="s">
        <v>216</v>
      </c>
      <c r="B46" s="5" t="n">
        <v>-21907497</v>
      </c>
      <c r="D46" s="5" t="n">
        <v>-24802363</v>
      </c>
      <c r="E46" s="5" t="n">
        <v>-24009216</v>
      </c>
    </row>
    <row r="47" spans="1:5">
      <c r="A47" s="4" t="s">
        <v>171</v>
      </c>
      <c r="B47" s="5" t="n">
        <v>-435713</v>
      </c>
      <c r="D47" s="5" t="n">
        <v>-514007</v>
      </c>
      <c r="E47" s="5" t="n">
        <v>-1240028</v>
      </c>
    </row>
    <row r="48" spans="1:5">
      <c r="A48" s="4" t="s">
        <v>217</v>
      </c>
      <c r="B48" s="5" t="n">
        <v>-22738755</v>
      </c>
      <c r="D48" s="5" t="n">
        <v>-20787102</v>
      </c>
      <c r="E48" s="5" t="n">
        <v>-14406748</v>
      </c>
    </row>
    <row r="49" spans="1:5">
      <c r="A49" s="4" t="s">
        <v>220</v>
      </c>
      <c r="B49" s="5" t="n">
        <v>-30266359</v>
      </c>
      <c r="D49" s="5" t="n">
        <v>-21319131</v>
      </c>
      <c r="E49" s="5" t="n">
        <v>-26107854</v>
      </c>
    </row>
    <row r="50" spans="1:5">
      <c r="A50" s="4" t="s">
        <v>1807</v>
      </c>
      <c r="B50" s="5" t="n">
        <v>-6153187</v>
      </c>
      <c r="D50" s="5" t="n">
        <v>1316542</v>
      </c>
      <c r="E50" s="5" t="n">
        <v>2910914</v>
      </c>
    </row>
    <row r="51" spans="1:5">
      <c r="A51" s="4" t="s">
        <v>223</v>
      </c>
      <c r="B51" s="5" t="n">
        <v>8335101</v>
      </c>
      <c r="D51" s="5" t="n">
        <v>7018559</v>
      </c>
      <c r="E51" s="5" t="n">
        <v>4107645</v>
      </c>
    </row>
    <row r="52" spans="1:5">
      <c r="A52" s="4" t="s">
        <v>224</v>
      </c>
      <c r="B52" s="5" t="n">
        <v>2181914</v>
      </c>
      <c r="D52" s="5" t="n">
        <v>8335101</v>
      </c>
      <c r="E52" s="5" t="n">
        <v>7018559</v>
      </c>
    </row>
    <row r="53" spans="1:5">
      <c r="A53" s="4" t="s">
        <v>1785</v>
      </c>
    </row>
    <row r="54" spans="1:5">
      <c r="A54" s="3" t="s">
        <v>1799</v>
      </c>
    </row>
    <row r="55" spans="1:5">
      <c r="A55" s="4" t="s">
        <v>141</v>
      </c>
      <c r="B55" s="5" t="n">
        <v>2197117</v>
      </c>
      <c r="D55" s="5" t="n">
        <v>-1698687</v>
      </c>
      <c r="E55" s="5" t="n">
        <v>-12182970</v>
      </c>
    </row>
    <row r="56" spans="1:5">
      <c r="A56" s="4" t="s">
        <v>1800</v>
      </c>
      <c r="B56" s="5" t="n">
        <v>12508840</v>
      </c>
      <c r="D56" s="5" t="n">
        <v>20952414</v>
      </c>
      <c r="E56" s="5" t="n">
        <v>30000109</v>
      </c>
    </row>
    <row r="57" spans="1:5">
      <c r="A57" s="4" t="s">
        <v>1801</v>
      </c>
      <c r="B57" s="5" t="n">
        <v>-36428726</v>
      </c>
      <c r="D57" s="5" t="n">
        <v>-35329228</v>
      </c>
      <c r="E57" s="5" t="n">
        <v>-9486</v>
      </c>
    </row>
    <row r="58" spans="1:5">
      <c r="A58" s="4" t="s">
        <v>202</v>
      </c>
      <c r="B58" s="5" t="n">
        <v>-21722769</v>
      </c>
      <c r="D58" s="5" t="n">
        <v>-16075501</v>
      </c>
      <c r="E58" s="5" t="n">
        <v>17807653</v>
      </c>
    </row>
    <row r="59" spans="1:5">
      <c r="A59" s="3" t="s">
        <v>1802</v>
      </c>
    </row>
    <row r="60" spans="1:5">
      <c r="A60" s="4" t="s">
        <v>204</v>
      </c>
      <c r="B60" s="5" t="n">
        <v>-1821745</v>
      </c>
      <c r="D60" s="5" t="n">
        <v>-4031228</v>
      </c>
      <c r="E60" s="5" t="n">
        <v>-5571410</v>
      </c>
    </row>
    <row r="61" spans="1:5">
      <c r="A61" s="4" t="s">
        <v>205</v>
      </c>
      <c r="B61" s="5" t="n">
        <v>-2413193</v>
      </c>
      <c r="D61" s="5" t="n">
        <v>-2993373</v>
      </c>
      <c r="E61" s="5" t="n">
        <v>-3053345</v>
      </c>
    </row>
    <row r="62" spans="1:5">
      <c r="A62" s="4" t="s">
        <v>206</v>
      </c>
      <c r="E62" s="5" t="n">
        <v>970000</v>
      </c>
    </row>
    <row r="63" spans="1:5">
      <c r="A63" s="4" t="s">
        <v>1803</v>
      </c>
      <c r="E63" s="5" t="n">
        <v>-3381505</v>
      </c>
    </row>
    <row r="64" spans="1:5">
      <c r="A64" s="4" t="s">
        <v>210</v>
      </c>
      <c r="B64" s="5" t="n">
        <v>-3359058</v>
      </c>
      <c r="D64" s="5" t="n">
        <v>-5092881</v>
      </c>
      <c r="E64" s="5" t="n">
        <v>1925898</v>
      </c>
    </row>
    <row r="65" spans="1:5">
      <c r="A65" s="4" t="s">
        <v>211</v>
      </c>
      <c r="B65" s="5" t="n">
        <v>-7593996</v>
      </c>
      <c r="D65" s="5" t="n">
        <v>-12117482</v>
      </c>
      <c r="E65" s="5" t="n">
        <v>-9110362</v>
      </c>
    </row>
    <row r="66" spans="1:5">
      <c r="A66" s="3" t="s">
        <v>1804</v>
      </c>
    </row>
    <row r="67" spans="1:5">
      <c r="A67" s="4" t="s">
        <v>216</v>
      </c>
      <c r="B67" s="5" t="n">
        <v>28895698</v>
      </c>
      <c r="D67" s="5" t="n">
        <v>26385526</v>
      </c>
      <c r="E67" s="5" t="n">
        <v>-7092098</v>
      </c>
    </row>
    <row r="68" spans="1:5">
      <c r="A68" s="4" t="s">
        <v>220</v>
      </c>
      <c r="B68" s="5" t="n">
        <v>28895698</v>
      </c>
      <c r="D68" s="5" t="n">
        <v>26385526</v>
      </c>
      <c r="E68" s="5" t="n">
        <v>-7092098</v>
      </c>
    </row>
    <row r="69" spans="1:5">
      <c r="A69" s="4" t="s">
        <v>1807</v>
      </c>
      <c r="B69" s="5" t="n">
        <v>-421067</v>
      </c>
      <c r="D69" s="5" t="n">
        <v>-1807457</v>
      </c>
      <c r="E69" s="5" t="n">
        <v>1605193</v>
      </c>
    </row>
    <row r="70" spans="1:5">
      <c r="A70" s="4" t="s">
        <v>223</v>
      </c>
      <c r="B70" s="5" t="n">
        <v>1745895</v>
      </c>
      <c r="D70" s="5" t="n">
        <v>3553352</v>
      </c>
      <c r="E70" s="5" t="n">
        <v>1948159</v>
      </c>
    </row>
    <row r="71" spans="1:5">
      <c r="A71" s="4" t="s">
        <v>224</v>
      </c>
      <c r="B71" s="5" t="n">
        <v>1324828</v>
      </c>
      <c r="D71" s="5" t="n">
        <v>1745895</v>
      </c>
      <c r="E71" s="5" t="n">
        <v>3553352</v>
      </c>
    </row>
    <row r="72" spans="1:5">
      <c r="A72" s="4" t="s">
        <v>1786</v>
      </c>
    </row>
    <row r="73" spans="1:5">
      <c r="A73" s="3" t="s">
        <v>1799</v>
      </c>
    </row>
    <row r="74" spans="1:5">
      <c r="A74" s="4" t="s">
        <v>141</v>
      </c>
      <c r="B74" s="5" t="n">
        <v>102308386</v>
      </c>
      <c r="D74" s="5" t="n">
        <v>78176117</v>
      </c>
      <c r="E74" s="5" t="n">
        <v>35230373</v>
      </c>
    </row>
    <row r="75" spans="1:5">
      <c r="A75" s="4" t="s">
        <v>1800</v>
      </c>
      <c r="B75" s="5" t="n">
        <v>174550273</v>
      </c>
      <c r="D75" s="5" t="n">
        <v>149503016</v>
      </c>
      <c r="E75" s="5" t="n">
        <v>171062158</v>
      </c>
    </row>
    <row r="76" spans="1:5">
      <c r="A76" s="4" t="s">
        <v>1801</v>
      </c>
      <c r="B76" s="5" t="n">
        <v>-56610878</v>
      </c>
      <c r="D76" s="5" t="n">
        <v>-61332380</v>
      </c>
      <c r="E76" s="5" t="n">
        <v>-66062629</v>
      </c>
    </row>
    <row r="77" spans="1:5">
      <c r="A77" s="4" t="s">
        <v>202</v>
      </c>
      <c r="B77" s="5" t="n">
        <v>220247781</v>
      </c>
      <c r="D77" s="5" t="n">
        <v>166346753</v>
      </c>
      <c r="E77" s="5" t="n">
        <v>140229902</v>
      </c>
    </row>
    <row r="78" spans="1:5">
      <c r="A78" s="3" t="s">
        <v>1802</v>
      </c>
    </row>
    <row r="79" spans="1:5">
      <c r="A79" s="4" t="s">
        <v>204</v>
      </c>
      <c r="B79" s="5" t="n">
        <v>-130914876</v>
      </c>
      <c r="D79" s="5" t="n">
        <v>-139839096</v>
      </c>
      <c r="E79" s="5" t="n">
        <v>-113630253</v>
      </c>
    </row>
    <row r="80" spans="1:5">
      <c r="A80" s="4" t="s">
        <v>205</v>
      </c>
      <c r="B80" s="5" t="n">
        <v>-16549663</v>
      </c>
      <c r="D80" s="5" t="n">
        <v>-4940274</v>
      </c>
      <c r="E80" s="5" t="n">
        <v>-14485196</v>
      </c>
    </row>
    <row r="81" spans="1:5">
      <c r="A81" s="4" t="s">
        <v>206</v>
      </c>
      <c r="B81" s="5" t="n">
        <v>1773336</v>
      </c>
      <c r="D81" s="5" t="n">
        <v>2622237</v>
      </c>
      <c r="E81" s="5" t="n">
        <v>2385559</v>
      </c>
    </row>
    <row r="82" spans="1:5">
      <c r="A82" s="4" t="s">
        <v>207</v>
      </c>
      <c r="B82" s="5" t="n">
        <v>344924</v>
      </c>
      <c r="D82" s="5" t="n">
        <v>178532</v>
      </c>
      <c r="E82" s="5" t="n">
        <v>133349</v>
      </c>
    </row>
    <row r="83" spans="1:5">
      <c r="A83" s="4" t="s">
        <v>1803</v>
      </c>
      <c r="B83" s="5" t="n">
        <v>-5995593</v>
      </c>
      <c r="D83" s="5" t="n">
        <v>-310604</v>
      </c>
      <c r="E83" s="5" t="n">
        <v>-3497288</v>
      </c>
    </row>
    <row r="84" spans="1:5">
      <c r="A84" s="4" t="s">
        <v>210</v>
      </c>
      <c r="B84" s="5" t="n">
        <v>-56985</v>
      </c>
    </row>
    <row r="85" spans="1:5">
      <c r="A85" s="4" t="s">
        <v>209</v>
      </c>
      <c r="D85" s="5" t="n">
        <v>548484</v>
      </c>
      <c r="E85" s="5" t="n">
        <v>340040</v>
      </c>
    </row>
    <row r="86" spans="1:5">
      <c r="A86" s="4" t="s">
        <v>211</v>
      </c>
      <c r="B86" s="5" t="n">
        <v>-151362379</v>
      </c>
      <c r="D86" s="5" t="n">
        <v>-141740721</v>
      </c>
      <c r="E86" s="5" t="n">
        <v>-128753789</v>
      </c>
    </row>
    <row r="87" spans="1:5">
      <c r="A87" s="3" t="s">
        <v>1804</v>
      </c>
    </row>
    <row r="88" spans="1:5">
      <c r="A88" s="4" t="s">
        <v>1805</v>
      </c>
      <c r="B88" s="5" t="n">
        <v>-104185</v>
      </c>
      <c r="D88" s="5" t="n">
        <v>19592788</v>
      </c>
      <c r="E88" s="5" t="n">
        <v>16382838</v>
      </c>
    </row>
    <row r="89" spans="1:5">
      <c r="A89" s="4" t="s">
        <v>219</v>
      </c>
      <c r="B89" s="5" t="n">
        <v>-83055</v>
      </c>
      <c r="D89" s="5" t="n">
        <v>-115821</v>
      </c>
      <c r="E89" s="5" t="n">
        <v>-11930</v>
      </c>
    </row>
    <row r="90" spans="1:5">
      <c r="A90" s="4" t="s">
        <v>216</v>
      </c>
      <c r="B90" s="5" t="n">
        <v>-6139198</v>
      </c>
      <c r="D90" s="5" t="n">
        <v>-6066654</v>
      </c>
      <c r="E90" s="5" t="n">
        <v>-7187225</v>
      </c>
    </row>
    <row r="91" spans="1:5">
      <c r="A91" s="4" t="s">
        <v>1806</v>
      </c>
      <c r="B91" s="5" t="n">
        <v>36478</v>
      </c>
    </row>
    <row r="92" spans="1:5">
      <c r="A92" s="4" t="s">
        <v>171</v>
      </c>
      <c r="D92" s="5" t="n">
        <v>2586</v>
      </c>
      <c r="E92" s="5" t="n">
        <v>6657</v>
      </c>
    </row>
    <row r="93" spans="1:5">
      <c r="A93" s="4" t="s">
        <v>217</v>
      </c>
      <c r="B93" s="5" t="n">
        <v>-29326499</v>
      </c>
      <c r="D93" s="5" t="n">
        <v>-25897494</v>
      </c>
      <c r="E93" s="5" t="n">
        <v>-24120329</v>
      </c>
    </row>
    <row r="94" spans="1:5">
      <c r="A94" s="4" t="s">
        <v>215</v>
      </c>
      <c r="B94" s="5" t="n">
        <v>-26765075</v>
      </c>
    </row>
    <row r="95" spans="1:5">
      <c r="A95" s="4" t="s">
        <v>79</v>
      </c>
      <c r="E95" s="5" t="n">
        <v>-71474</v>
      </c>
    </row>
    <row r="96" spans="1:5">
      <c r="A96" s="4" t="s">
        <v>218</v>
      </c>
      <c r="D96" s="5" t="n">
        <v>-13440120</v>
      </c>
    </row>
    <row r="97" spans="1:5">
      <c r="A97" s="4" t="s">
        <v>220</v>
      </c>
      <c r="B97" s="5" t="n">
        <v>-62418012</v>
      </c>
      <c r="D97" s="5" t="n">
        <v>-25924715</v>
      </c>
      <c r="E97" s="5" t="n">
        <v>-15001463</v>
      </c>
    </row>
    <row r="98" spans="1:5">
      <c r="A98" s="4" t="s">
        <v>1807</v>
      </c>
      <c r="B98" s="5" t="n">
        <v>6467390</v>
      </c>
      <c r="D98" s="5" t="n">
        <v>-1318683</v>
      </c>
      <c r="E98" s="5" t="n">
        <v>-3525350</v>
      </c>
    </row>
    <row r="99" spans="1:5">
      <c r="A99" s="4" t="s">
        <v>222</v>
      </c>
      <c r="B99" s="5" t="n">
        <v>-1807442</v>
      </c>
      <c r="D99" s="5" t="n">
        <v>-800913</v>
      </c>
      <c r="E99" s="5" t="n">
        <v>61333</v>
      </c>
    </row>
    <row r="100" spans="1:5">
      <c r="A100" s="4" t="s">
        <v>223</v>
      </c>
      <c r="B100" s="5" t="n">
        <v>11578966</v>
      </c>
      <c r="D100" s="5" t="n">
        <v>13698562</v>
      </c>
      <c r="E100" s="5" t="n">
        <v>17162579</v>
      </c>
    </row>
    <row r="101" spans="1:5">
      <c r="A101" s="4" t="s">
        <v>224</v>
      </c>
      <c r="B101" s="5" t="n">
        <v>16238914</v>
      </c>
      <c r="D101" s="5" t="n">
        <v>11578966</v>
      </c>
      <c r="E101" s="5" t="n">
        <v>13698562</v>
      </c>
    </row>
    <row r="102" spans="1:5">
      <c r="A102" s="4" t="s">
        <v>1767</v>
      </c>
    </row>
    <row r="103" spans="1:5">
      <c r="A103" s="3" t="s">
        <v>1799</v>
      </c>
    </row>
    <row r="104" spans="1:5">
      <c r="A104" s="4" t="s">
        <v>141</v>
      </c>
      <c r="B104" s="5" t="n">
        <v>-63988232</v>
      </c>
      <c r="D104" s="5" t="n">
        <v>-45961965</v>
      </c>
      <c r="E104" s="5" t="n">
        <v>-9477879</v>
      </c>
    </row>
    <row r="105" spans="1:5">
      <c r="A105" s="4" t="s">
        <v>1800</v>
      </c>
      <c r="B105" s="5" t="n">
        <v>48007886</v>
      </c>
      <c r="D105" s="5" t="n">
        <v>39836704</v>
      </c>
      <c r="E105" s="5" t="n">
        <v>11635563</v>
      </c>
    </row>
    <row r="106" spans="1:5">
      <c r="A106" s="4" t="s">
        <v>1801</v>
      </c>
      <c r="B106" s="5" t="n">
        <v>42135322</v>
      </c>
      <c r="D106" s="5" t="n">
        <v>105845958</v>
      </c>
      <c r="E106" s="5" t="n">
        <v>50040581</v>
      </c>
    </row>
    <row r="107" spans="1:5">
      <c r="A107" s="4" t="s">
        <v>202</v>
      </c>
      <c r="B107" s="5" t="n">
        <v>26154976</v>
      </c>
      <c r="D107" s="5" t="n">
        <v>99720697</v>
      </c>
      <c r="E107" s="5" t="n">
        <v>52198265</v>
      </c>
    </row>
    <row r="108" spans="1:5">
      <c r="A108" s="3" t="s">
        <v>1802</v>
      </c>
    </row>
    <row r="109" spans="1:5">
      <c r="A109" s="4" t="s">
        <v>206</v>
      </c>
      <c r="B109" s="5" t="n">
        <v>-27817109</v>
      </c>
      <c r="D109" s="5" t="n">
        <v>-24314803</v>
      </c>
      <c r="E109" s="5" t="n">
        <v>-22435687</v>
      </c>
    </row>
    <row r="110" spans="1:5">
      <c r="A110" s="4" t="s">
        <v>210</v>
      </c>
      <c r="B110" s="5" t="n">
        <v>9178703</v>
      </c>
      <c r="D110" s="5" t="n">
        <v>5092881</v>
      </c>
      <c r="E110" s="5" t="n">
        <v>-1925898</v>
      </c>
    </row>
    <row r="111" spans="1:5">
      <c r="A111" s="4" t="s">
        <v>211</v>
      </c>
      <c r="B111" s="5" t="n">
        <v>-18638406</v>
      </c>
      <c r="D111" s="5" t="n">
        <v>-19221922</v>
      </c>
      <c r="E111" s="5" t="n">
        <v>-24361585</v>
      </c>
    </row>
    <row r="112" spans="1:5">
      <c r="A112" s="3" t="s">
        <v>1804</v>
      </c>
    </row>
    <row r="113" spans="1:5">
      <c r="A113" s="4" t="s">
        <v>1805</v>
      </c>
      <c r="B113" s="5" t="n">
        <v>-6437981</v>
      </c>
      <c r="D113" s="5" t="n">
        <v>-78428052</v>
      </c>
      <c r="E113" s="5" t="n">
        <v>-57364465</v>
      </c>
    </row>
    <row r="114" spans="1:5">
      <c r="A114" s="4" t="s">
        <v>216</v>
      </c>
      <c r="B114" s="5" t="n">
        <v>-28895698</v>
      </c>
      <c r="D114" s="5" t="n">
        <v>-26385526</v>
      </c>
      <c r="E114" s="5" t="n">
        <v>7092098</v>
      </c>
    </row>
    <row r="115" spans="1:5">
      <c r="A115" s="4" t="s">
        <v>217</v>
      </c>
      <c r="B115" s="5" t="n">
        <v>27817109</v>
      </c>
      <c r="D115" s="5" t="n">
        <v>24314803</v>
      </c>
      <c r="E115" s="5" t="n">
        <v>22435687</v>
      </c>
    </row>
    <row r="116" spans="1:5">
      <c r="A116" s="4" t="s">
        <v>220</v>
      </c>
      <c r="B116" s="6" t="n">
        <v>-7516570</v>
      </c>
      <c r="D116" s="6" t="n">
        <v>-80498775</v>
      </c>
      <c r="E116" s="6" t="n">
        <v>-27836680</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0</v>
      </c>
      <c r="B1" s="2" t="s">
        <v>1</v>
      </c>
    </row>
    <row r="2" spans="1:2">
      <c r="B2" s="2" t="s">
        <v>230</v>
      </c>
    </row>
    <row r="3" spans="1:2">
      <c r="A3" s="3" t="s">
        <v>231</v>
      </c>
    </row>
    <row r="4" spans="1:2">
      <c r="A4" s="4" t="s">
        <v>90</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30</v>
      </c>
    </row>
    <row r="3" spans="1:2">
      <c r="A3" s="3" t="s">
        <v>231</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30</v>
      </c>
    </row>
    <row r="3" spans="1:2">
      <c r="A3" s="3" t="s">
        <v>231</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30</v>
      </c>
    </row>
    <row r="3" spans="1:2">
      <c r="A3" s="3" t="s">
        <v>231</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30</v>
      </c>
    </row>
    <row r="3" spans="1:2">
      <c r="A3" s="3" t="s">
        <v>231</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30</v>
      </c>
    </row>
    <row r="3" spans="1:2">
      <c r="A3" s="3" t="s">
        <v>231</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v>
      </c>
      <c r="B1" s="2" t="s">
        <v>70</v>
      </c>
      <c r="C1" s="2" t="s">
        <v>71</v>
      </c>
      <c r="D1" s="2" t="s">
        <v>72</v>
      </c>
    </row>
    <row r="2" spans="1:4">
      <c r="A2" s="3" t="s">
        <v>73</v>
      </c>
    </row>
    <row r="3" spans="1:4">
      <c r="A3" s="4" t="s">
        <v>74</v>
      </c>
      <c r="B3" s="6" t="n">
        <v>19745656</v>
      </c>
      <c r="C3" s="6" t="n">
        <v>1048</v>
      </c>
      <c r="D3" s="6" t="n">
        <v>21659962</v>
      </c>
    </row>
    <row r="4" spans="1:4">
      <c r="A4" s="4" t="s">
        <v>75</v>
      </c>
      <c r="B4" s="5" t="n">
        <v>47718025</v>
      </c>
      <c r="C4" s="5" t="n">
        <v>2532</v>
      </c>
      <c r="D4" s="5" t="n">
        <v>49015934</v>
      </c>
    </row>
    <row r="5" spans="1:4">
      <c r="A5" s="3" t="s">
        <v>76</v>
      </c>
    </row>
    <row r="6" spans="1:4">
      <c r="A6" s="4" t="s">
        <v>77</v>
      </c>
      <c r="B6" s="5" t="n">
        <v>204706296</v>
      </c>
      <c r="C6" s="5" t="n">
        <v>10863</v>
      </c>
      <c r="D6" s="5" t="n">
        <v>216226920</v>
      </c>
    </row>
    <row r="7" spans="1:4">
      <c r="A7" s="4" t="s">
        <v>78</v>
      </c>
      <c r="B7" s="5" t="n">
        <v>1273140</v>
      </c>
      <c r="C7" s="5" t="n">
        <v>68</v>
      </c>
      <c r="D7" s="5" t="n">
        <v>1263605</v>
      </c>
    </row>
    <row r="8" spans="1:4">
      <c r="A8" s="4" t="s">
        <v>79</v>
      </c>
      <c r="B8" s="5" t="n">
        <v>6825760</v>
      </c>
      <c r="C8" s="5" t="n">
        <v>362</v>
      </c>
      <c r="D8" s="5" t="n">
        <v>5287548</v>
      </c>
    </row>
    <row r="9" spans="1:4">
      <c r="A9" s="4" t="s">
        <v>80</v>
      </c>
      <c r="B9" s="5" t="n">
        <v>41102012</v>
      </c>
      <c r="C9" s="5" t="n">
        <v>2181</v>
      </c>
      <c r="D9" s="5" t="n">
        <v>40305362</v>
      </c>
    </row>
    <row r="10" spans="1:4">
      <c r="A10" s="4" t="s">
        <v>81</v>
      </c>
      <c r="B10" s="5" t="n">
        <v>9473434</v>
      </c>
      <c r="C10" s="5" t="n">
        <v>503</v>
      </c>
      <c r="D10" s="5" t="n">
        <v>15296193</v>
      </c>
    </row>
    <row r="11" spans="1:4">
      <c r="A11" s="4" t="s">
        <v>82</v>
      </c>
      <c r="B11" s="5" t="n">
        <v>330844323</v>
      </c>
      <c r="C11" s="5" t="n">
        <v>17557</v>
      </c>
      <c r="D11" s="5" t="n">
        <v>349055524</v>
      </c>
    </row>
    <row r="12" spans="1:4">
      <c r="A12" s="3" t="s">
        <v>83</v>
      </c>
    </row>
    <row r="13" spans="1:4">
      <c r="A13" s="4" t="s">
        <v>84</v>
      </c>
      <c r="B13" s="5" t="n">
        <v>639343370</v>
      </c>
      <c r="C13" s="5" t="n">
        <v>33926</v>
      </c>
      <c r="D13" s="5" t="n">
        <v>640000720</v>
      </c>
    </row>
    <row r="14" spans="1:4">
      <c r="A14" s="4" t="s">
        <v>85</v>
      </c>
      <c r="B14" s="5" t="n">
        <v>125169389</v>
      </c>
      <c r="C14" s="5" t="n">
        <v>6642</v>
      </c>
      <c r="D14" s="5" t="n">
        <v>122137703</v>
      </c>
    </row>
    <row r="15" spans="1:4">
      <c r="A15" s="4" t="s">
        <v>86</v>
      </c>
      <c r="B15" s="5" t="n">
        <v>152899801</v>
      </c>
      <c r="C15" s="5" t="n">
        <v>8113</v>
      </c>
      <c r="D15" s="5" t="n">
        <v>145566497</v>
      </c>
    </row>
    <row r="16" spans="1:4">
      <c r="A16" s="4" t="s">
        <v>87</v>
      </c>
      <c r="B16" s="5" t="n">
        <v>2474193</v>
      </c>
      <c r="C16" s="5" t="n">
        <v>131</v>
      </c>
      <c r="D16" s="5" t="n">
        <v>3132707</v>
      </c>
    </row>
    <row r="17" spans="1:4">
      <c r="A17" s="4" t="s">
        <v>88</v>
      </c>
      <c r="B17" s="5" t="n">
        <v>106167897</v>
      </c>
      <c r="C17" s="5" t="n">
        <v>5634</v>
      </c>
      <c r="D17" s="5" t="n">
        <v>111186768</v>
      </c>
    </row>
    <row r="18" spans="1:4">
      <c r="A18" s="4" t="s">
        <v>89</v>
      </c>
      <c r="B18" s="5" t="n">
        <v>15139442</v>
      </c>
      <c r="C18" s="5" t="n">
        <v>803</v>
      </c>
      <c r="D18" s="5" t="n">
        <v>15681872</v>
      </c>
    </row>
    <row r="19" spans="1:4">
      <c r="A19" s="4" t="s">
        <v>90</v>
      </c>
      <c r="B19" s="5" t="n">
        <v>41892019</v>
      </c>
      <c r="C19" s="5" t="n">
        <v>2223</v>
      </c>
      <c r="D19" s="5" t="n">
        <v>42461601</v>
      </c>
    </row>
    <row r="20" spans="1:4">
      <c r="A20" s="4" t="s">
        <v>91</v>
      </c>
      <c r="B20" s="5" t="n">
        <v>118003223</v>
      </c>
      <c r="C20" s="5" t="n">
        <v>6262</v>
      </c>
      <c r="D20" s="5" t="n">
        <v>0</v>
      </c>
    </row>
    <row r="21" spans="1:4">
      <c r="A21" s="4" t="s">
        <v>92</v>
      </c>
      <c r="B21" s="5" t="n">
        <v>1531933657</v>
      </c>
      <c r="C21" s="5" t="n">
        <v>81291</v>
      </c>
      <c r="D21" s="5" t="n">
        <v>1429223392</v>
      </c>
    </row>
    <row r="22" spans="1:4">
      <c r="A22" s="3" t="s">
        <v>93</v>
      </c>
    </row>
    <row r="23" spans="1:4">
      <c r="A23" s="4" t="s">
        <v>94</v>
      </c>
      <c r="B23" s="5" t="n">
        <v>129172033</v>
      </c>
      <c r="C23" s="5" t="n">
        <v>6854</v>
      </c>
      <c r="D23" s="5" t="n">
        <v>96230634</v>
      </c>
    </row>
    <row r="24" spans="1:4">
      <c r="A24" s="4" t="s">
        <v>95</v>
      </c>
      <c r="B24" s="5" t="n">
        <v>25894711</v>
      </c>
      <c r="C24" s="5" t="n">
        <v>1374</v>
      </c>
    </row>
    <row r="25" spans="1:4">
      <c r="A25" s="4" t="s">
        <v>96</v>
      </c>
      <c r="B25" s="5" t="n">
        <v>216112824</v>
      </c>
      <c r="C25" s="5" t="n">
        <v>11468</v>
      </c>
      <c r="D25" s="5" t="n">
        <v>221957267</v>
      </c>
    </row>
    <row r="26" spans="1:4">
      <c r="A26" s="4" t="s">
        <v>97</v>
      </c>
      <c r="B26" s="5" t="n">
        <v>52371252</v>
      </c>
      <c r="C26" s="5" t="n">
        <v>2779</v>
      </c>
      <c r="D26" s="5" t="n">
        <v>56433691</v>
      </c>
    </row>
    <row r="27" spans="1:4">
      <c r="A27" s="4" t="s">
        <v>98</v>
      </c>
      <c r="B27" s="5" t="n">
        <v>33026606</v>
      </c>
      <c r="C27" s="5" t="n">
        <v>1752</v>
      </c>
      <c r="D27" s="5" t="n">
        <v>19232191</v>
      </c>
    </row>
    <row r="28" spans="1:4">
      <c r="A28" s="4" t="s">
        <v>99</v>
      </c>
      <c r="B28" s="5" t="n">
        <v>24373400</v>
      </c>
      <c r="C28" s="5" t="n">
        <v>1293</v>
      </c>
      <c r="D28" s="5" t="n">
        <v>23979334</v>
      </c>
    </row>
    <row r="29" spans="1:4">
      <c r="A29" s="4" t="s">
        <v>79</v>
      </c>
      <c r="B29" s="5" t="n">
        <v>9596751</v>
      </c>
      <c r="C29" s="5" t="n">
        <v>509</v>
      </c>
      <c r="D29" s="5" t="n">
        <v>13539716</v>
      </c>
    </row>
    <row r="30" spans="1:4">
      <c r="A30" s="4" t="s">
        <v>78</v>
      </c>
      <c r="B30" s="5" t="n">
        <v>3460419</v>
      </c>
      <c r="C30" s="5" t="n">
        <v>184</v>
      </c>
      <c r="D30" s="5" t="n">
        <v>2974213</v>
      </c>
    </row>
    <row r="31" spans="1:4">
      <c r="A31" s="4" t="s">
        <v>100</v>
      </c>
      <c r="B31" s="5" t="n">
        <v>31391749</v>
      </c>
      <c r="C31" s="5" t="n">
        <v>1666</v>
      </c>
      <c r="D31" s="5" t="n">
        <v>32743843</v>
      </c>
    </row>
    <row r="32" spans="1:4">
      <c r="A32" s="4" t="s">
        <v>101</v>
      </c>
      <c r="B32" s="5" t="n">
        <v>525399745</v>
      </c>
      <c r="C32" s="5" t="n">
        <v>27879</v>
      </c>
      <c r="D32" s="5" t="n">
        <v>467090889</v>
      </c>
    </row>
    <row r="33" spans="1:4">
      <c r="A33" s="3" t="s">
        <v>102</v>
      </c>
    </row>
    <row r="34" spans="1:4">
      <c r="A34" s="4" t="s">
        <v>103</v>
      </c>
      <c r="B34" s="5" t="n">
        <v>495082444</v>
      </c>
      <c r="C34" s="5" t="n">
        <v>26271</v>
      </c>
      <c r="D34" s="5" t="n">
        <v>542691819</v>
      </c>
    </row>
    <row r="35" spans="1:4">
      <c r="A35" s="4" t="s">
        <v>104</v>
      </c>
      <c r="B35" s="5" t="n">
        <v>94702022</v>
      </c>
      <c r="C35" s="5" t="n">
        <v>5025</v>
      </c>
    </row>
    <row r="36" spans="1:4">
      <c r="A36" s="4" t="s">
        <v>88</v>
      </c>
      <c r="B36" s="5" t="n">
        <v>18093041</v>
      </c>
      <c r="C36" s="5" t="n">
        <v>960</v>
      </c>
      <c r="D36" s="5" t="n">
        <v>24573441</v>
      </c>
    </row>
    <row r="37" spans="1:4">
      <c r="A37" s="4" t="s">
        <v>98</v>
      </c>
      <c r="D37" s="5" t="n">
        <v>7891042</v>
      </c>
    </row>
    <row r="38" spans="1:4">
      <c r="A38" s="4" t="s">
        <v>100</v>
      </c>
      <c r="B38" s="5" t="n">
        <v>3425738</v>
      </c>
      <c r="C38" s="5" t="n">
        <v>182</v>
      </c>
      <c r="D38" s="5" t="n">
        <v>3239301</v>
      </c>
    </row>
    <row r="39" spans="1:4">
      <c r="A39" s="4" t="s">
        <v>79</v>
      </c>
      <c r="B39" s="5" t="n">
        <v>0</v>
      </c>
      <c r="D39" s="5" t="n">
        <v>3567863</v>
      </c>
    </row>
    <row r="40" spans="1:4">
      <c r="A40" s="4" t="s">
        <v>105</v>
      </c>
      <c r="B40" s="5" t="n">
        <v>15816744</v>
      </c>
      <c r="C40" s="5" t="n">
        <v>839</v>
      </c>
      <c r="D40" s="5" t="n">
        <v>15971601</v>
      </c>
    </row>
    <row r="41" spans="1:4">
      <c r="A41" s="4" t="s">
        <v>106</v>
      </c>
      <c r="B41" s="5" t="n">
        <v>152507058</v>
      </c>
      <c r="C41" s="5" t="n">
        <v>8093</v>
      </c>
      <c r="D41" s="5" t="n">
        <v>118325014</v>
      </c>
    </row>
    <row r="42" spans="1:4">
      <c r="A42" s="4" t="s">
        <v>107</v>
      </c>
      <c r="B42" s="5" t="n">
        <v>779627047</v>
      </c>
      <c r="C42" s="5" t="n">
        <v>41370</v>
      </c>
      <c r="D42" s="5" t="n">
        <v>716260081</v>
      </c>
    </row>
    <row r="43" spans="1:4">
      <c r="A43" s="4" t="s">
        <v>108</v>
      </c>
      <c r="B43" s="5" t="n">
        <v>1305026792</v>
      </c>
      <c r="C43" s="5" t="n">
        <v>69249</v>
      </c>
      <c r="D43" s="5" t="n">
        <v>1183350970</v>
      </c>
    </row>
    <row r="44" spans="1:4">
      <c r="A44" s="3" t="s">
        <v>109</v>
      </c>
    </row>
    <row r="45" spans="1:4">
      <c r="A45" s="4" t="s">
        <v>110</v>
      </c>
      <c r="B45" s="5" t="n">
        <v>96338262</v>
      </c>
      <c r="C45" s="5" t="n">
        <v>5112</v>
      </c>
      <c r="D45" s="5" t="n">
        <v>96338378</v>
      </c>
    </row>
    <row r="46" spans="1:4">
      <c r="A46" s="3" t="s">
        <v>111</v>
      </c>
    </row>
    <row r="47" spans="1:4">
      <c r="A47" s="4" t="s">
        <v>112</v>
      </c>
      <c r="B47" s="5" t="n">
        <v>213719236</v>
      </c>
      <c r="C47" s="5" t="n">
        <v>11341</v>
      </c>
      <c r="D47" s="5" t="n">
        <v>184689288</v>
      </c>
    </row>
    <row r="48" spans="1:4">
      <c r="A48" s="4" t="s">
        <v>113</v>
      </c>
      <c r="B48" s="5" t="n">
        <v>67730891</v>
      </c>
      <c r="C48" s="5" t="n">
        <v>3594</v>
      </c>
      <c r="D48" s="5" t="n">
        <v>52566197</v>
      </c>
    </row>
    <row r="49" spans="1:4">
      <c r="A49" s="4" t="s">
        <v>114</v>
      </c>
      <c r="B49" s="5" t="n">
        <v>281450127</v>
      </c>
      <c r="C49" s="5" t="n">
        <v>14935</v>
      </c>
      <c r="D49" s="5" t="n">
        <v>237255485</v>
      </c>
    </row>
    <row r="50" spans="1:4">
      <c r="A50" s="4" t="s">
        <v>115</v>
      </c>
      <c r="B50" s="5" t="n">
        <v>-199878430</v>
      </c>
      <c r="C50" s="5" t="n">
        <v>-10605</v>
      </c>
      <c r="D50" s="5" t="n">
        <v>-137598218</v>
      </c>
    </row>
    <row r="51" spans="1:4">
      <c r="A51" s="4" t="s">
        <v>116</v>
      </c>
      <c r="B51" s="5" t="n">
        <v>177909959</v>
      </c>
      <c r="C51" s="5" t="n">
        <v>9442</v>
      </c>
      <c r="D51" s="5" t="n">
        <v>195995645</v>
      </c>
    </row>
    <row r="52" spans="1:4">
      <c r="A52" s="4" t="s">
        <v>117</v>
      </c>
      <c r="B52" s="5" t="n">
        <v>48996906</v>
      </c>
      <c r="C52" s="5" t="n">
        <v>2600</v>
      </c>
      <c r="D52" s="5" t="n">
        <v>49876777</v>
      </c>
    </row>
    <row r="53" spans="1:4">
      <c r="A53" s="4" t="s">
        <v>118</v>
      </c>
      <c r="B53" s="5" t="n">
        <v>226906865</v>
      </c>
      <c r="C53" s="5" t="n">
        <v>12042</v>
      </c>
      <c r="D53" s="5" t="n">
        <v>245872422</v>
      </c>
    </row>
    <row r="54" spans="1:4">
      <c r="A54" s="4" t="s">
        <v>119</v>
      </c>
      <c r="B54" s="6" t="n">
        <v>1531933657</v>
      </c>
      <c r="C54" s="6" t="n">
        <v>81291</v>
      </c>
      <c r="D54" s="6" t="n">
        <v>1429223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30</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30</v>
      </c>
    </row>
    <row r="3" spans="1:2">
      <c r="A3" s="3" t="s">
        <v>231</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30</v>
      </c>
    </row>
    <row r="3" spans="1:2">
      <c r="A3" s="3" t="s">
        <v>23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30</v>
      </c>
    </row>
    <row r="3" spans="1:2">
      <c r="A3" s="3" t="s">
        <v>231</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30</v>
      </c>
    </row>
    <row r="3" spans="1:2">
      <c r="A3" s="3" t="s">
        <v>231</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30</v>
      </c>
    </row>
    <row r="3" spans="1:2">
      <c r="A3" s="3" t="s">
        <v>231</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30</v>
      </c>
    </row>
    <row r="3" spans="1:2">
      <c r="A3" s="3" t="s">
        <v>23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30</v>
      </c>
    </row>
    <row r="3" spans="1:2">
      <c r="A3" s="3" t="s">
        <v>231</v>
      </c>
    </row>
    <row r="4" spans="1:2">
      <c r="A4" s="4" t="s">
        <v>139</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30</v>
      </c>
    </row>
    <row r="3" spans="1:2">
      <c r="A3" s="3" t="s">
        <v>231</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30</v>
      </c>
    </row>
    <row r="3" spans="1:2">
      <c r="A3" s="3" t="s">
        <v>231</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120</v>
      </c>
      <c r="B1" s="2" t="s">
        <v>1</v>
      </c>
    </row>
    <row r="2" spans="1:5">
      <c r="B2" s="2" t="s">
        <v>121</v>
      </c>
      <c r="C2" s="2" t="s">
        <v>122</v>
      </c>
      <c r="D2" s="2" t="s">
        <v>123</v>
      </c>
      <c r="E2" s="2" t="s">
        <v>124</v>
      </c>
    </row>
    <row r="3" spans="1:5">
      <c r="A3" s="3" t="s">
        <v>125</v>
      </c>
    </row>
    <row r="4" spans="1:5">
      <c r="A4" s="4" t="s">
        <v>126</v>
      </c>
      <c r="B4" s="6" t="n">
        <v>834365232</v>
      </c>
      <c r="C4" s="6" t="n">
        <v>44275</v>
      </c>
      <c r="D4" s="6" t="n">
        <v>863647642</v>
      </c>
      <c r="E4" s="6" t="n">
        <v>878411323</v>
      </c>
    </row>
    <row r="5" spans="1:5">
      <c r="A5" s="4" t="s">
        <v>127</v>
      </c>
      <c r="B5" s="5" t="n">
        <v>172982637</v>
      </c>
      <c r="C5" s="5" t="n">
        <v>9179</v>
      </c>
      <c r="D5" s="5" t="n">
        <v>174560039</v>
      </c>
      <c r="E5" s="5" t="n">
        <v>143222212</v>
      </c>
    </row>
    <row r="6" spans="1:5">
      <c r="A6" s="4" t="s">
        <v>128</v>
      </c>
      <c r="B6" s="5" t="n">
        <v>1007347869</v>
      </c>
      <c r="C6" s="5" t="n">
        <v>53454</v>
      </c>
      <c r="D6" s="5" t="n">
        <v>1038207681</v>
      </c>
      <c r="E6" s="5" t="n">
        <v>1021633535</v>
      </c>
    </row>
    <row r="7" spans="1:5">
      <c r="A7" s="3" t="s">
        <v>129</v>
      </c>
    </row>
    <row r="8" spans="1:5">
      <c r="A8" s="4" t="s">
        <v>130</v>
      </c>
      <c r="B8" s="5" t="n">
        <v>471736157</v>
      </c>
      <c r="C8" s="5" t="n">
        <v>25032</v>
      </c>
      <c r="D8" s="5" t="n">
        <v>508822430</v>
      </c>
      <c r="E8" s="5" t="n">
        <v>496335746</v>
      </c>
    </row>
    <row r="9" spans="1:5">
      <c r="A9" s="4" t="s">
        <v>131</v>
      </c>
      <c r="B9" s="5" t="n">
        <v>215993865</v>
      </c>
      <c r="C9" s="5" t="n">
        <v>11461</v>
      </c>
      <c r="D9" s="5" t="n">
        <v>227192478</v>
      </c>
      <c r="E9" s="5" t="n">
        <v>240634431</v>
      </c>
    </row>
    <row r="10" spans="1:5">
      <c r="A10" s="4" t="s">
        <v>132</v>
      </c>
      <c r="B10" s="5" t="n">
        <v>5862102</v>
      </c>
      <c r="C10" s="5" t="n">
        <v>311</v>
      </c>
      <c r="D10" s="5" t="n">
        <v>6923022</v>
      </c>
      <c r="E10" s="5" t="n">
        <v>24345113</v>
      </c>
    </row>
    <row r="11" spans="1:5">
      <c r="A11" s="4" t="s">
        <v>133</v>
      </c>
      <c r="B11" s="5" t="n">
        <v>158915210</v>
      </c>
      <c r="C11" s="5" t="n">
        <v>8433</v>
      </c>
      <c r="D11" s="5" t="n">
        <v>155712580</v>
      </c>
      <c r="E11" s="5" t="n">
        <v>160174942</v>
      </c>
    </row>
    <row r="12" spans="1:5">
      <c r="A12" s="4" t="s">
        <v>134</v>
      </c>
      <c r="B12" s="5" t="n">
        <v>852507334</v>
      </c>
      <c r="C12" s="5" t="n">
        <v>45237</v>
      </c>
      <c r="D12" s="5" t="n">
        <v>898650510</v>
      </c>
      <c r="E12" s="5" t="n">
        <v>921490232</v>
      </c>
    </row>
    <row r="13" spans="1:5">
      <c r="A13" s="4" t="s">
        <v>135</v>
      </c>
      <c r="B13" s="5" t="n">
        <v>154840535</v>
      </c>
      <c r="C13" s="5" t="n">
        <v>8217</v>
      </c>
      <c r="D13" s="5" t="n">
        <v>139557171</v>
      </c>
      <c r="E13" s="5" t="n">
        <v>100143303</v>
      </c>
    </row>
    <row r="14" spans="1:5">
      <c r="A14" s="4" t="s">
        <v>136</v>
      </c>
      <c r="B14" s="5" t="n">
        <v>6284672</v>
      </c>
      <c r="C14" s="5" t="n">
        <v>333</v>
      </c>
      <c r="D14" s="5" t="n">
        <v>10646169</v>
      </c>
      <c r="E14" s="5" t="n">
        <v>2925648</v>
      </c>
    </row>
    <row r="15" spans="1:5">
      <c r="A15" s="4" t="s">
        <v>137</v>
      </c>
      <c r="B15" s="5" t="n">
        <v>-37911339</v>
      </c>
      <c r="C15" s="5" t="n">
        <v>-2012</v>
      </c>
      <c r="D15" s="5" t="n">
        <v>-31771433</v>
      </c>
      <c r="E15" s="5" t="n">
        <v>-30300781</v>
      </c>
    </row>
    <row r="16" spans="1:5">
      <c r="A16" s="4" t="s">
        <v>138</v>
      </c>
      <c r="B16" s="5" t="n">
        <v>5226071</v>
      </c>
      <c r="C16" s="5" t="n">
        <v>277</v>
      </c>
      <c r="D16" s="5" t="n">
        <v>-7261956</v>
      </c>
      <c r="E16" s="5" t="n">
        <v>-13818951</v>
      </c>
    </row>
    <row r="17" spans="1:5">
      <c r="A17" s="4" t="s">
        <v>139</v>
      </c>
      <c r="B17" s="5" t="n">
        <v>-7075342</v>
      </c>
      <c r="C17" s="5" t="n">
        <v>-375</v>
      </c>
      <c r="D17" s="5" t="n">
        <v>-10176316</v>
      </c>
      <c r="E17" s="5" t="n">
        <v>-1943760</v>
      </c>
    </row>
    <row r="18" spans="1:5">
      <c r="A18" s="4" t="s">
        <v>140</v>
      </c>
      <c r="B18" s="5" t="n">
        <v>-17609</v>
      </c>
      <c r="C18" s="5" t="n">
        <v>-1</v>
      </c>
      <c r="D18" s="5" t="n">
        <v>267</v>
      </c>
      <c r="E18" s="5" t="n">
        <v>91385</v>
      </c>
    </row>
    <row r="19" spans="1:5">
      <c r="A19" s="4" t="s">
        <v>141</v>
      </c>
      <c r="B19" s="5" t="n">
        <v>121346988</v>
      </c>
      <c r="C19" s="5" t="n">
        <v>6439</v>
      </c>
      <c r="D19" s="5" t="n">
        <v>100993902</v>
      </c>
      <c r="E19" s="5" t="n">
        <v>57096844</v>
      </c>
    </row>
    <row r="20" spans="1:5">
      <c r="A20" s="4" t="s">
        <v>98</v>
      </c>
      <c r="B20" s="5" t="n">
        <v>51033533</v>
      </c>
      <c r="C20" s="5" t="n">
        <v>2708</v>
      </c>
      <c r="D20" s="5" t="n">
        <v>46477079</v>
      </c>
      <c r="E20" s="5" t="n">
        <v>24941511</v>
      </c>
    </row>
    <row r="21" spans="1:5">
      <c r="A21" s="4" t="s">
        <v>142</v>
      </c>
      <c r="B21" s="5" t="n">
        <v>70313455</v>
      </c>
      <c r="C21" s="5" t="n">
        <v>3731</v>
      </c>
      <c r="D21" s="5" t="n">
        <v>54516823</v>
      </c>
      <c r="E21" s="5" t="n">
        <v>32155333</v>
      </c>
    </row>
    <row r="22" spans="1:5">
      <c r="A22" s="3" t="s">
        <v>143</v>
      </c>
    </row>
    <row r="23" spans="1:5">
      <c r="A23" s="4" t="s">
        <v>144</v>
      </c>
      <c r="B23" s="5" t="n">
        <v>67730891</v>
      </c>
      <c r="C23" s="5" t="n">
        <v>3594</v>
      </c>
      <c r="D23" s="5" t="n">
        <v>52566197</v>
      </c>
      <c r="E23" s="5" t="n">
        <v>29325921</v>
      </c>
    </row>
    <row r="24" spans="1:5">
      <c r="A24" s="4" t="s">
        <v>117</v>
      </c>
      <c r="B24" s="5" t="n">
        <v>2582564</v>
      </c>
      <c r="C24" s="5" t="n">
        <v>137</v>
      </c>
      <c r="D24" s="5" t="n">
        <v>1950626</v>
      </c>
      <c r="E24" s="5" t="n">
        <v>2829412</v>
      </c>
    </row>
    <row r="25" spans="1:5">
      <c r="A25" s="4" t="s">
        <v>142</v>
      </c>
      <c r="B25" s="6" t="n">
        <v>70313455</v>
      </c>
      <c r="C25" s="6" t="n">
        <v>3731</v>
      </c>
      <c r="D25" s="6" t="n">
        <v>54516823</v>
      </c>
      <c r="E25" s="6" t="n">
        <v>32155333</v>
      </c>
    </row>
    <row r="26" spans="1:5">
      <c r="A26" s="4" t="s">
        <v>145</v>
      </c>
      <c r="B26" s="7" t="n">
        <v>1.03</v>
      </c>
      <c r="C26" s="7" t="n">
        <v>0.05</v>
      </c>
      <c r="D26" s="7" t="n">
        <v>0.79</v>
      </c>
      <c r="E26" s="7" t="n">
        <v>0.44</v>
      </c>
    </row>
    <row r="27" spans="1:5">
      <c r="A27" s="3" t="s">
        <v>146</v>
      </c>
    </row>
    <row r="28" spans="1:5">
      <c r="A28" s="4" t="s">
        <v>147</v>
      </c>
      <c r="B28" s="6" t="n">
        <v>-35536252</v>
      </c>
      <c r="C28" s="6" t="n">
        <v>-1886</v>
      </c>
      <c r="D28" s="6" t="n">
        <v>-64314032</v>
      </c>
      <c r="E28" s="6" t="n">
        <v>-18309877</v>
      </c>
    </row>
    <row r="29" spans="1:5">
      <c r="A29" s="4" t="s">
        <v>148</v>
      </c>
      <c r="E29" s="5" t="n">
        <v>12292</v>
      </c>
    </row>
    <row r="30" spans="1:5">
      <c r="A30" s="3" t="s">
        <v>149</v>
      </c>
    </row>
    <row r="31" spans="1:5">
      <c r="A31" s="4" t="s">
        <v>150</v>
      </c>
      <c r="B31" s="5" t="n">
        <v>-29535672</v>
      </c>
      <c r="C31" s="5" t="n">
        <v>-1567</v>
      </c>
      <c r="D31" s="5" t="n">
        <v>757278</v>
      </c>
      <c r="E31" s="5" t="n">
        <v>-7046089</v>
      </c>
    </row>
    <row r="32" spans="1:5">
      <c r="A32" s="4" t="s">
        <v>151</v>
      </c>
      <c r="B32" s="5" t="n">
        <v>883408</v>
      </c>
      <c r="C32" s="5" t="n">
        <v>47</v>
      </c>
      <c r="D32" s="5" t="n">
        <v>-3765688</v>
      </c>
      <c r="E32" s="5" t="n">
        <v>622424</v>
      </c>
    </row>
    <row r="33" spans="1:5">
      <c r="A33" s="4" t="s">
        <v>152</v>
      </c>
      <c r="B33" s="5" t="n">
        <v>-64188516</v>
      </c>
      <c r="C33" s="5" t="n">
        <v>-3406</v>
      </c>
      <c r="D33" s="5" t="n">
        <v>-67322442</v>
      </c>
      <c r="E33" s="5" t="n">
        <v>-24721250</v>
      </c>
    </row>
    <row r="34" spans="1:5">
      <c r="A34" s="4" t="s">
        <v>153</v>
      </c>
      <c r="B34" s="5" t="n">
        <v>6124939</v>
      </c>
      <c r="C34" s="5" t="n">
        <v>325</v>
      </c>
      <c r="D34" s="5" t="n">
        <v>-12805619</v>
      </c>
      <c r="E34" s="5" t="n">
        <v>7434083</v>
      </c>
    </row>
    <row r="35" spans="1:5">
      <c r="A35" s="3" t="s">
        <v>154</v>
      </c>
    </row>
    <row r="36" spans="1:5">
      <c r="A36" s="4" t="s">
        <v>144</v>
      </c>
      <c r="B36" s="5" t="n">
        <v>5450679</v>
      </c>
      <c r="C36" s="5" t="n">
        <v>289</v>
      </c>
      <c r="D36" s="5" t="n">
        <v>-11770227</v>
      </c>
      <c r="E36" s="5" t="n">
        <v>1201698</v>
      </c>
    </row>
    <row r="37" spans="1:5">
      <c r="A37" s="4" t="s">
        <v>117</v>
      </c>
      <c r="B37" s="5" t="n">
        <v>674260</v>
      </c>
      <c r="C37" s="5" t="n">
        <v>36</v>
      </c>
      <c r="D37" s="5" t="n">
        <v>-1035392</v>
      </c>
      <c r="E37" s="5" t="n">
        <v>6232385</v>
      </c>
    </row>
    <row r="38" spans="1:5">
      <c r="A38" s="4" t="s">
        <v>153</v>
      </c>
      <c r="B38" s="6" t="n">
        <v>6124939</v>
      </c>
      <c r="C38" s="6" t="n">
        <v>325</v>
      </c>
      <c r="D38" s="6" t="n">
        <v>-12805619</v>
      </c>
      <c r="E38" s="6" t="n">
        <v>7434083</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230</v>
      </c>
    </row>
    <row r="3" spans="1:2">
      <c r="A3" s="3" t="s">
        <v>231</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30</v>
      </c>
    </row>
    <row r="3" spans="1:2">
      <c r="A3" s="3" t="s">
        <v>231</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30</v>
      </c>
    </row>
    <row r="3" spans="1:2">
      <c r="A3" s="3" t="s">
        <v>23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74</v>
      </c>
      <c r="B9" s="4" t="s">
        <v>293</v>
      </c>
    </row>
    <row r="10" spans="1:2">
      <c r="A10" s="4" t="s">
        <v>237</v>
      </c>
      <c r="B10" s="4" t="s">
        <v>294</v>
      </c>
    </row>
    <row r="11" spans="1:2">
      <c r="A11" s="4" t="s">
        <v>195</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106</v>
      </c>
      <c r="B20" s="4" t="s">
        <v>312</v>
      </c>
    </row>
    <row r="21" spans="1:2">
      <c r="A21" s="4" t="s">
        <v>190</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79</v>
      </c>
      <c r="B26" s="4" t="s">
        <v>322</v>
      </c>
    </row>
    <row r="27" spans="1:2">
      <c r="A27" s="4" t="s">
        <v>323</v>
      </c>
      <c r="B27" s="4" t="s">
        <v>324</v>
      </c>
    </row>
    <row r="28" spans="1:2">
      <c r="A28" s="4" t="s">
        <v>325</v>
      </c>
      <c r="B28" s="4" t="s">
        <v>326</v>
      </c>
    </row>
    <row r="29" spans="1:2">
      <c r="A29" s="4" t="s">
        <v>327</v>
      </c>
      <c r="B29" s="4" t="s">
        <v>328</v>
      </c>
    </row>
    <row r="30" spans="1:2">
      <c r="A30" s="4" t="s">
        <v>329</v>
      </c>
      <c r="B30" s="4" t="s">
        <v>330</v>
      </c>
    </row>
    <row r="31" spans="1:2">
      <c r="A31" s="4" t="s">
        <v>331</v>
      </c>
      <c r="B31"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30</v>
      </c>
    </row>
    <row r="3" spans="1:2">
      <c r="A3" s="3" t="s">
        <v>231</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30</v>
      </c>
    </row>
    <row r="3" spans="1:2">
      <c r="A3" s="3"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30</v>
      </c>
    </row>
    <row r="3" spans="1:2">
      <c r="A3" s="3" t="s">
        <v>23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30</v>
      </c>
    </row>
    <row r="3" spans="1:2">
      <c r="A3" s="3" t="s">
        <v>23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8</v>
      </c>
      <c r="B1" s="2" t="s">
        <v>1</v>
      </c>
    </row>
    <row r="2" spans="1:2">
      <c r="B2" s="2" t="s">
        <v>230</v>
      </c>
    </row>
    <row r="3" spans="1:2">
      <c r="A3" s="3" t="s">
        <v>231</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1</v>
      </c>
      <c r="B1" s="2" t="s">
        <v>1</v>
      </c>
    </row>
    <row r="2" spans="1:2">
      <c r="B2" s="2" t="s">
        <v>230</v>
      </c>
    </row>
    <row r="3" spans="1:2">
      <c r="A3" s="3" t="s">
        <v>231</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30</v>
      </c>
    </row>
    <row r="3" spans="1:2">
      <c r="A3" s="3" t="s">
        <v>34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0"/>
    <col customWidth="1" max="4" min="4" width="30"/>
    <col customWidth="1" max="5" min="5" width="30"/>
    <col customWidth="1" max="6" min="6" width="34"/>
    <col customWidth="1" max="7" min="7" width="80"/>
    <col customWidth="1" max="8" min="8" width="74"/>
    <col customWidth="1" max="9" min="9" width="57"/>
    <col customWidth="1" max="10" min="10" width="50"/>
    <col customWidth="1" max="11" min="11" width="74"/>
    <col customWidth="1" max="12" min="12" width="43"/>
  </cols>
  <sheetData>
    <row r="1" spans="1:12">
      <c r="A1" s="1" t="s">
        <v>155</v>
      </c>
      <c r="B1" s="2" t="s">
        <v>156</v>
      </c>
      <c r="C1" s="2" t="s">
        <v>157</v>
      </c>
      <c r="D1" s="2" t="s">
        <v>158</v>
      </c>
      <c r="E1" s="2" t="s">
        <v>159</v>
      </c>
      <c r="F1" s="2" t="s">
        <v>160</v>
      </c>
      <c r="G1" s="2" t="s">
        <v>161</v>
      </c>
      <c r="H1" s="2" t="s">
        <v>162</v>
      </c>
      <c r="I1" s="2" t="s">
        <v>163</v>
      </c>
      <c r="J1" s="2" t="s">
        <v>164</v>
      </c>
      <c r="K1" s="2" t="s">
        <v>165</v>
      </c>
      <c r="L1" s="2" t="s">
        <v>166</v>
      </c>
    </row>
    <row r="2" spans="1:12">
      <c r="A2" s="4" t="s">
        <v>167</v>
      </c>
      <c r="B2" s="6" t="n">
        <v>271023767</v>
      </c>
      <c r="D2" s="6" t="n">
        <v>96337514</v>
      </c>
      <c r="E2" s="6" t="n">
        <v>358440</v>
      </c>
      <c r="F2" s="6" t="n">
        <v>157356860</v>
      </c>
      <c r="G2" s="6" t="n">
        <v>-12292</v>
      </c>
      <c r="H2" s="6" t="n">
        <v>-6669720</v>
      </c>
      <c r="I2" s="6" t="n">
        <v>-68005050</v>
      </c>
      <c r="J2" s="6" t="n">
        <v>29549491</v>
      </c>
      <c r="K2" s="6" t="n">
        <v>208915243</v>
      </c>
      <c r="L2" s="6" t="n">
        <v>62108524</v>
      </c>
    </row>
    <row r="3" spans="1:12">
      <c r="A3" s="4" t="s">
        <v>142</v>
      </c>
      <c r="B3" s="5" t="n">
        <v>32155333</v>
      </c>
      <c r="F3" s="5" t="n">
        <v>29325921</v>
      </c>
      <c r="K3" s="5" t="n">
        <v>29325921</v>
      </c>
      <c r="L3" s="5" t="n">
        <v>2829412</v>
      </c>
    </row>
    <row r="4" spans="1:12">
      <c r="A4" s="4" t="s">
        <v>148</v>
      </c>
      <c r="B4" s="5" t="n">
        <v>12292</v>
      </c>
      <c r="G4" s="5" t="n">
        <v>12292</v>
      </c>
      <c r="K4" s="5" t="n">
        <v>12292</v>
      </c>
    </row>
    <row r="5" spans="1:12">
      <c r="A5" s="4" t="s">
        <v>151</v>
      </c>
      <c r="B5" s="5" t="n">
        <v>622424</v>
      </c>
      <c r="H5" s="5" t="n">
        <v>622424</v>
      </c>
      <c r="K5" s="5" t="n">
        <v>622424</v>
      </c>
    </row>
    <row r="6" spans="1:12">
      <c r="A6" s="4" t="s">
        <v>168</v>
      </c>
      <c r="B6" s="5" t="n">
        <v>-7046089</v>
      </c>
      <c r="I6" s="5" t="n">
        <v>-7075606</v>
      </c>
      <c r="K6" s="5" t="n">
        <v>-7075606</v>
      </c>
      <c r="L6" s="5" t="n">
        <v>29517</v>
      </c>
    </row>
    <row r="7" spans="1:12">
      <c r="A7" s="4" t="s">
        <v>147</v>
      </c>
      <c r="B7" s="5" t="n">
        <v>-18309877</v>
      </c>
      <c r="J7" s="5" t="n">
        <v>-21683333</v>
      </c>
      <c r="K7" s="5" t="n">
        <v>-21683333</v>
      </c>
      <c r="L7" s="5" t="n">
        <v>3373456</v>
      </c>
    </row>
    <row r="8" spans="1:12">
      <c r="A8" s="4" t="s">
        <v>153</v>
      </c>
      <c r="B8" s="5" t="n">
        <v>7434083</v>
      </c>
      <c r="F8" s="5" t="n">
        <v>29325921</v>
      </c>
      <c r="G8" s="5" t="n">
        <v>12292</v>
      </c>
      <c r="H8" s="5" t="n">
        <v>622424</v>
      </c>
      <c r="I8" s="5" t="n">
        <v>-7075606</v>
      </c>
      <c r="J8" s="5" t="n">
        <v>-21683333</v>
      </c>
      <c r="K8" s="5" t="n">
        <v>1201698</v>
      </c>
      <c r="L8" s="5" t="n">
        <v>6232385</v>
      </c>
    </row>
    <row r="9" spans="1:12">
      <c r="A9" s="4" t="s">
        <v>169</v>
      </c>
      <c r="B9" s="5" t="n">
        <v>-21663578</v>
      </c>
      <c r="F9" s="5" t="n">
        <v>-19815470</v>
      </c>
      <c r="K9" s="5" t="n">
        <v>-19815470</v>
      </c>
      <c r="L9" s="5" t="n">
        <v>-1848108</v>
      </c>
    </row>
    <row r="10" spans="1:12">
      <c r="A10" s="4" t="s">
        <v>170</v>
      </c>
      <c r="B10" s="5" t="n">
        <v>4904082</v>
      </c>
      <c r="D10" s="5" t="n">
        <v>1264</v>
      </c>
      <c r="F10" s="5" t="n">
        <v>4902818</v>
      </c>
      <c r="K10" s="5" t="n">
        <v>4904082</v>
      </c>
    </row>
    <row r="11" spans="1:12">
      <c r="A11" s="4" t="s">
        <v>171</v>
      </c>
      <c r="B11" s="5" t="n">
        <v>-1040956</v>
      </c>
      <c r="D11" s="5" t="n">
        <v>-270</v>
      </c>
      <c r="F11" s="5" t="n">
        <v>-1040686</v>
      </c>
      <c r="K11" s="5" t="n">
        <v>-1040956</v>
      </c>
    </row>
    <row r="12" spans="1:12">
      <c r="A12" s="4" t="s">
        <v>172</v>
      </c>
      <c r="B12" s="5" t="n">
        <v>-23881</v>
      </c>
      <c r="F12" s="5" t="n">
        <v>-285</v>
      </c>
      <c r="K12" s="5" t="n">
        <v>-285</v>
      </c>
      <c r="L12" s="5" t="n">
        <v>-23596</v>
      </c>
    </row>
    <row r="13" spans="1:12">
      <c r="A13" s="4" t="s">
        <v>173</v>
      </c>
      <c r="B13" s="5" t="n">
        <v>20116789</v>
      </c>
      <c r="F13" s="5" t="n">
        <v>19598349</v>
      </c>
      <c r="K13" s="5" t="n">
        <v>19598349</v>
      </c>
      <c r="L13" s="5" t="n">
        <v>518440</v>
      </c>
    </row>
    <row r="14" spans="1:12">
      <c r="A14" s="4" t="s">
        <v>174</v>
      </c>
      <c r="B14" s="5" t="n">
        <v>280750306</v>
      </c>
      <c r="D14" s="5" t="n">
        <v>96338508</v>
      </c>
      <c r="E14" s="5" t="n">
        <v>358440</v>
      </c>
      <c r="F14" s="5" t="n">
        <v>190327507</v>
      </c>
      <c r="H14" s="5" t="n">
        <v>-6047296</v>
      </c>
      <c r="I14" s="5" t="n">
        <v>-75080656</v>
      </c>
      <c r="J14" s="5" t="n">
        <v>7866158</v>
      </c>
      <c r="K14" s="5" t="n">
        <v>213762661</v>
      </c>
      <c r="L14" s="5" t="n">
        <v>66987645</v>
      </c>
    </row>
    <row r="15" spans="1:12">
      <c r="A15" s="4" t="s">
        <v>175</v>
      </c>
      <c r="B15" s="5" t="n">
        <v>260633517</v>
      </c>
      <c r="D15" s="5" t="n">
        <v>96338508</v>
      </c>
      <c r="E15" s="5" t="n">
        <v>358440</v>
      </c>
      <c r="F15" s="5" t="n">
        <v>170729158</v>
      </c>
      <c r="H15" s="5" t="n">
        <v>-6047296</v>
      </c>
      <c r="I15" s="5" t="n">
        <v>-75080656</v>
      </c>
      <c r="J15" s="5" t="n">
        <v>7866158</v>
      </c>
      <c r="K15" s="5" t="n">
        <v>194164312</v>
      </c>
      <c r="L15" s="5" t="n">
        <v>66469205</v>
      </c>
    </row>
    <row r="16" spans="1:12">
      <c r="A16" s="4" t="s">
        <v>142</v>
      </c>
      <c r="B16" s="5" t="n">
        <v>54516823</v>
      </c>
      <c r="F16" s="5" t="n">
        <v>52566197</v>
      </c>
      <c r="K16" s="5" t="n">
        <v>52566197</v>
      </c>
      <c r="L16" s="5" t="n">
        <v>1950626</v>
      </c>
    </row>
    <row r="17" spans="1:12">
      <c r="A17" s="4" t="s">
        <v>151</v>
      </c>
      <c r="B17" s="5" t="n">
        <v>-3765688</v>
      </c>
      <c r="H17" s="5" t="n">
        <v>-3765688</v>
      </c>
      <c r="K17" s="5" t="n">
        <v>-3765688</v>
      </c>
    </row>
    <row r="18" spans="1:12">
      <c r="A18" s="4" t="s">
        <v>168</v>
      </c>
      <c r="B18" s="5" t="n">
        <v>757278</v>
      </c>
      <c r="I18" s="5" t="n">
        <v>652722</v>
      </c>
      <c r="K18" s="5" t="n">
        <v>652722</v>
      </c>
      <c r="L18" s="5" t="n">
        <v>104556</v>
      </c>
    </row>
    <row r="19" spans="1:12">
      <c r="A19" s="4" t="s">
        <v>147</v>
      </c>
      <c r="B19" s="5" t="n">
        <v>-64314032</v>
      </c>
      <c r="J19" s="5" t="n">
        <v>-61223458</v>
      </c>
      <c r="K19" s="5" t="n">
        <v>-61223458</v>
      </c>
      <c r="L19" s="5" t="n">
        <v>-3090574</v>
      </c>
    </row>
    <row r="20" spans="1:12">
      <c r="A20" s="4" t="s">
        <v>153</v>
      </c>
      <c r="B20" s="5" t="n">
        <v>-12805619</v>
      </c>
      <c r="F20" s="5" t="n">
        <v>52566197</v>
      </c>
      <c r="H20" s="5" t="n">
        <v>-3765688</v>
      </c>
      <c r="I20" s="5" t="n">
        <v>652722</v>
      </c>
      <c r="J20" s="5" t="n">
        <v>-61223458</v>
      </c>
      <c r="K20" s="5" t="n">
        <v>-11770227</v>
      </c>
      <c r="L20" s="5" t="n">
        <v>-1035392</v>
      </c>
    </row>
    <row r="21" spans="1:12">
      <c r="A21" s="4" t="s">
        <v>169</v>
      </c>
      <c r="B21" s="5" t="n">
        <v>-22984982</v>
      </c>
      <c r="F21" s="5" t="n">
        <v>-21134520</v>
      </c>
      <c r="K21" s="5" t="n">
        <v>-21134520</v>
      </c>
      <c r="L21" s="5" t="n">
        <v>-1850462</v>
      </c>
    </row>
    <row r="22" spans="1:12">
      <c r="A22" s="4" t="s">
        <v>176</v>
      </c>
      <c r="B22" s="5" t="n">
        <v>15826934</v>
      </c>
      <c r="F22" s="5" t="n">
        <v>15826934</v>
      </c>
      <c r="K22" s="5" t="n">
        <v>15826934</v>
      </c>
    </row>
    <row r="23" spans="1:12">
      <c r="A23" s="4" t="s">
        <v>171</v>
      </c>
      <c r="B23" s="5" t="n">
        <v>-518763</v>
      </c>
      <c r="D23" s="5" t="n">
        <v>-130</v>
      </c>
      <c r="F23" s="5" t="n">
        <v>-518633</v>
      </c>
      <c r="K23" s="5" t="n">
        <v>-518763</v>
      </c>
    </row>
    <row r="24" spans="1:12">
      <c r="A24" s="4" t="s">
        <v>177</v>
      </c>
      <c r="B24" s="5" t="n">
        <v>-13440120</v>
      </c>
      <c r="L24" s="5" t="n">
        <v>-13440120</v>
      </c>
    </row>
    <row r="25" spans="1:12">
      <c r="A25" s="4" t="s">
        <v>172</v>
      </c>
      <c r="B25" s="5" t="n">
        <v>-955334</v>
      </c>
      <c r="F25" s="5" t="n">
        <v>-170440</v>
      </c>
      <c r="K25" s="5" t="n">
        <v>-170440</v>
      </c>
      <c r="L25" s="5" t="n">
        <v>-784894</v>
      </c>
    </row>
    <row r="26" spans="1:12">
      <c r="A26" s="4" t="s">
        <v>178</v>
      </c>
      <c r="B26" s="5" t="n">
        <v>245872422</v>
      </c>
      <c r="D26" s="5" t="n">
        <v>96338378</v>
      </c>
      <c r="E26" s="5" t="n">
        <v>358440</v>
      </c>
      <c r="F26" s="5" t="n">
        <v>236897045</v>
      </c>
      <c r="H26" s="5" t="n">
        <v>-9812984</v>
      </c>
      <c r="I26" s="5" t="n">
        <v>-74427934</v>
      </c>
      <c r="J26" s="5" t="n">
        <v>-53357300</v>
      </c>
      <c r="K26" s="5" t="n">
        <v>195995645</v>
      </c>
      <c r="L26" s="5" t="n">
        <v>49876777</v>
      </c>
    </row>
    <row r="27" spans="1:12">
      <c r="A27" s="4" t="s">
        <v>142</v>
      </c>
      <c r="B27" s="5" t="n">
        <v>70313455</v>
      </c>
      <c r="F27" s="5" t="n">
        <v>67730891</v>
      </c>
      <c r="K27" s="5" t="n">
        <v>67730891</v>
      </c>
      <c r="L27" s="5" t="n">
        <v>2582564</v>
      </c>
    </row>
    <row r="28" spans="1:12">
      <c r="A28" s="4" t="s">
        <v>151</v>
      </c>
      <c r="B28" s="5" t="n">
        <v>883408</v>
      </c>
      <c r="C28" s="6" t="n">
        <v>47</v>
      </c>
      <c r="H28" s="5" t="n">
        <v>883408</v>
      </c>
      <c r="K28" s="5" t="n">
        <v>883408</v>
      </c>
    </row>
    <row r="29" spans="1:12">
      <c r="A29" s="4" t="s">
        <v>168</v>
      </c>
      <c r="B29" s="5" t="n">
        <v>-29535672</v>
      </c>
      <c r="C29" s="5" t="n">
        <v>-1567</v>
      </c>
      <c r="I29" s="5" t="n">
        <v>-29153554</v>
      </c>
      <c r="K29" s="5" t="n">
        <v>-29153554</v>
      </c>
      <c r="L29" s="5" t="n">
        <v>-382118</v>
      </c>
    </row>
    <row r="30" spans="1:12">
      <c r="A30" s="4" t="s">
        <v>147</v>
      </c>
      <c r="B30" s="5" t="n">
        <v>-35536252</v>
      </c>
      <c r="J30" s="5" t="n">
        <v>-34010066</v>
      </c>
      <c r="K30" s="5" t="n">
        <v>-34010066</v>
      </c>
      <c r="L30" s="5" t="n">
        <v>-1526186</v>
      </c>
    </row>
    <row r="31" spans="1:12">
      <c r="A31" s="4" t="s">
        <v>153</v>
      </c>
      <c r="B31" s="5" t="n">
        <v>6124939</v>
      </c>
      <c r="C31" s="5" t="n">
        <v>325</v>
      </c>
      <c r="F31" s="5" t="n">
        <v>67730891</v>
      </c>
      <c r="H31" s="5" t="n">
        <v>883408</v>
      </c>
      <c r="I31" s="5" t="n">
        <v>-29153554</v>
      </c>
      <c r="J31" s="5" t="n">
        <v>-34010066</v>
      </c>
      <c r="K31" s="5" t="n">
        <v>5450679</v>
      </c>
      <c r="L31" s="5" t="n">
        <v>674260</v>
      </c>
    </row>
    <row r="32" spans="1:12">
      <c r="A32" s="4" t="s">
        <v>169</v>
      </c>
      <c r="B32" s="5" t="n">
        <v>-24580113</v>
      </c>
      <c r="F32" s="5" t="n">
        <v>-23106823</v>
      </c>
      <c r="K32" s="5" t="n">
        <v>-23106823</v>
      </c>
      <c r="L32" s="5" t="n">
        <v>-1473290</v>
      </c>
    </row>
    <row r="33" spans="1:12">
      <c r="A33" s="4" t="s">
        <v>171</v>
      </c>
      <c r="B33" s="5" t="n">
        <v>-427328</v>
      </c>
      <c r="D33" s="5" t="n">
        <v>-116</v>
      </c>
      <c r="F33" s="5" t="n">
        <v>-427212</v>
      </c>
      <c r="K33" s="5" t="n">
        <v>-427328</v>
      </c>
    </row>
    <row r="34" spans="1:12">
      <c r="A34" s="4" t="s">
        <v>177</v>
      </c>
      <c r="B34" s="5" t="n">
        <v>0</v>
      </c>
      <c r="C34" s="5" t="n">
        <v>0</v>
      </c>
    </row>
    <row r="35" spans="1:12">
      <c r="A35" s="4" t="s">
        <v>172</v>
      </c>
      <c r="B35" s="5" t="n">
        <v>-83055</v>
      </c>
      <c r="F35" s="5" t="n">
        <v>-2214</v>
      </c>
      <c r="K35" s="5" t="n">
        <v>-2214</v>
      </c>
      <c r="L35" s="5" t="n">
        <v>-80841</v>
      </c>
    </row>
    <row r="36" spans="1:12">
      <c r="A36" s="4" t="s">
        <v>179</v>
      </c>
      <c r="B36" s="6" t="n">
        <v>226906865</v>
      </c>
      <c r="C36" s="6" t="n">
        <v>12042</v>
      </c>
      <c r="D36" s="6" t="n">
        <v>96338262</v>
      </c>
      <c r="E36" s="6" t="n">
        <v>358440</v>
      </c>
      <c r="F36" s="6" t="n">
        <v>281091687</v>
      </c>
      <c r="G36" s="6" t="n">
        <v>0</v>
      </c>
      <c r="H36" s="6" t="n">
        <v>-8929576</v>
      </c>
      <c r="I36" s="6" t="n">
        <v>-103581488</v>
      </c>
      <c r="J36" s="6" t="n">
        <v>-87367366</v>
      </c>
      <c r="K36" s="6" t="n">
        <v>177909959</v>
      </c>
      <c r="L36" s="6" t="n">
        <v>489969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230</v>
      </c>
    </row>
    <row r="3" spans="1:2">
      <c r="A3" s="3" t="s">
        <v>23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30</v>
      </c>
    </row>
    <row r="3" spans="1:2">
      <c r="A3" s="3" t="s">
        <v>385</v>
      </c>
    </row>
    <row r="4" spans="1:2">
      <c r="A4" s="4" t="s">
        <v>386</v>
      </c>
      <c r="B4" s="4" t="s">
        <v>387</v>
      </c>
    </row>
    <row r="5" spans="1:2">
      <c r="A5" s="4" t="s">
        <v>388</v>
      </c>
      <c r="B5" s="4" t="s">
        <v>389</v>
      </c>
    </row>
    <row r="6" spans="1:2">
      <c r="A6" s="4" t="s">
        <v>390</v>
      </c>
    </row>
    <row r="7" spans="1:2">
      <c r="A7" s="3" t="s">
        <v>385</v>
      </c>
    </row>
    <row r="8" spans="1:2">
      <c r="A8" s="4" t="s">
        <v>391</v>
      </c>
      <c r="B8" s="4" t="s">
        <v>392</v>
      </c>
    </row>
    <row r="9" spans="1:2">
      <c r="A9" s="4" t="s">
        <v>393</v>
      </c>
    </row>
    <row r="10" spans="1:2">
      <c r="A10" s="3" t="s">
        <v>385</v>
      </c>
    </row>
    <row r="11" spans="1:2">
      <c r="A11" s="4" t="s">
        <v>391</v>
      </c>
      <c r="B11"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30</v>
      </c>
    </row>
    <row r="3" spans="1:2">
      <c r="A3" s="3" t="s">
        <v>231</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408</v>
      </c>
      <c r="B1" s="2" t="s">
        <v>1</v>
      </c>
    </row>
    <row r="2" spans="1:2">
      <c r="B2" s="2" t="s">
        <v>230</v>
      </c>
    </row>
    <row r="3" spans="1:2">
      <c r="A3" s="3" t="s">
        <v>231</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30</v>
      </c>
    </row>
    <row r="3" spans="1:2">
      <c r="A3" s="3" t="s">
        <v>41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30</v>
      </c>
    </row>
    <row r="3" spans="1:2">
      <c r="A3" s="3" t="s">
        <v>231</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4</v>
      </c>
      <c r="B1" s="2" t="s">
        <v>1</v>
      </c>
    </row>
    <row r="2" spans="1:2">
      <c r="B2" s="2" t="s">
        <v>230</v>
      </c>
    </row>
    <row r="3" spans="1:2">
      <c r="A3" s="3" t="s">
        <v>231</v>
      </c>
    </row>
    <row r="4" spans="1:2">
      <c r="A4" s="4" t="s">
        <v>435</v>
      </c>
      <c r="B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30</v>
      </c>
    </row>
    <row r="3" spans="1:2">
      <c r="A3" s="3" t="s">
        <v>231</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30</v>
      </c>
    </row>
    <row r="3" spans="1:2">
      <c r="A3" s="3" t="s">
        <v>231</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9</v>
      </c>
      <c r="B1" s="2" t="s">
        <v>1</v>
      </c>
    </row>
    <row r="2" spans="1:2">
      <c r="B2" s="2" t="s">
        <v>230</v>
      </c>
    </row>
    <row r="3" spans="1:2">
      <c r="A3" s="3" t="s">
        <v>231</v>
      </c>
    </row>
    <row r="4" spans="1:2">
      <c r="A4" s="4" t="s">
        <v>460</v>
      </c>
      <c r="B4"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0</v>
      </c>
      <c r="B1" s="2" t="s">
        <v>1</v>
      </c>
    </row>
    <row r="2" spans="1:5">
      <c r="B2" s="2" t="s">
        <v>70</v>
      </c>
      <c r="C2" s="2" t="s">
        <v>71</v>
      </c>
      <c r="D2" s="2" t="s">
        <v>72</v>
      </c>
      <c r="E2" s="2" t="s">
        <v>181</v>
      </c>
    </row>
    <row r="3" spans="1:5">
      <c r="A3" s="3" t="s">
        <v>182</v>
      </c>
    </row>
    <row r="4" spans="1:5">
      <c r="A4" s="4" t="s">
        <v>141</v>
      </c>
      <c r="B4" s="6" t="n">
        <v>121346988</v>
      </c>
      <c r="C4" s="6" t="n">
        <v>6439</v>
      </c>
      <c r="D4" s="6" t="n">
        <v>100993902</v>
      </c>
      <c r="E4" s="6" t="n">
        <v>57096844</v>
      </c>
    </row>
    <row r="5" spans="1:5">
      <c r="A5" s="3" t="s">
        <v>183</v>
      </c>
    </row>
    <row r="6" spans="1:5">
      <c r="A6" s="4" t="s">
        <v>184</v>
      </c>
      <c r="B6" s="5" t="n">
        <v>138386952</v>
      </c>
      <c r="C6" s="5" t="n">
        <v>7344</v>
      </c>
      <c r="D6" s="5" t="n">
        <v>129115727</v>
      </c>
      <c r="E6" s="5" t="n">
        <v>135206080</v>
      </c>
    </row>
    <row r="7" spans="1:5">
      <c r="A7" s="4" t="s">
        <v>185</v>
      </c>
      <c r="B7" s="5" t="n">
        <v>20528258</v>
      </c>
      <c r="C7" s="5" t="n">
        <v>1089</v>
      </c>
      <c r="D7" s="5" t="n">
        <v>26596853</v>
      </c>
      <c r="E7" s="5" t="n">
        <v>24968862</v>
      </c>
    </row>
    <row r="8" spans="1:5">
      <c r="A8" s="4" t="s">
        <v>186</v>
      </c>
      <c r="B8" s="5" t="n">
        <v>17609</v>
      </c>
      <c r="C8" s="5" t="n">
        <v>1</v>
      </c>
      <c r="D8" s="5" t="n">
        <v>-267</v>
      </c>
      <c r="E8" s="5" t="n">
        <v>-91385</v>
      </c>
    </row>
    <row r="9" spans="1:5">
      <c r="A9" s="4" t="s">
        <v>187</v>
      </c>
      <c r="B9" s="5" t="n">
        <v>119272</v>
      </c>
      <c r="C9" s="5" t="n">
        <v>6</v>
      </c>
      <c r="D9" s="5" t="n">
        <v>664777</v>
      </c>
      <c r="E9" s="5" t="n">
        <v>145225</v>
      </c>
    </row>
    <row r="10" spans="1:5">
      <c r="A10" s="4" t="s">
        <v>188</v>
      </c>
      <c r="B10" s="5" t="n">
        <v>16609565</v>
      </c>
      <c r="C10" s="5" t="n">
        <v>881</v>
      </c>
      <c r="D10" s="5" t="n">
        <v>13989100</v>
      </c>
      <c r="E10" s="5" t="n">
        <v>13636182</v>
      </c>
    </row>
    <row r="11" spans="1:5">
      <c r="A11" s="4" t="s">
        <v>189</v>
      </c>
      <c r="B11" s="5" t="n">
        <v>-7250635</v>
      </c>
      <c r="C11" s="5" t="n">
        <v>-387</v>
      </c>
      <c r="D11" s="5" t="n">
        <v>6148612</v>
      </c>
      <c r="E11" s="5" t="n">
        <v>11699985</v>
      </c>
    </row>
    <row r="12" spans="1:5">
      <c r="A12" s="4" t="s">
        <v>136</v>
      </c>
      <c r="B12" s="5" t="n">
        <v>-6284672</v>
      </c>
      <c r="C12" s="5" t="n">
        <v>-333</v>
      </c>
      <c r="D12" s="5" t="n">
        <v>-10646169</v>
      </c>
      <c r="E12" s="5" t="n">
        <v>-2925648</v>
      </c>
    </row>
    <row r="13" spans="1:5">
      <c r="A13" s="4" t="s">
        <v>137</v>
      </c>
      <c r="B13" s="5" t="n">
        <v>37911339</v>
      </c>
      <c r="C13" s="5" t="n">
        <v>2012</v>
      </c>
      <c r="D13" s="5" t="n">
        <v>31771433</v>
      </c>
      <c r="E13" s="5" t="n">
        <v>30300781</v>
      </c>
    </row>
    <row r="14" spans="1:5">
      <c r="A14" s="4" t="s">
        <v>190</v>
      </c>
      <c r="B14" s="5" t="n">
        <v>1618695</v>
      </c>
      <c r="C14" s="5" t="n">
        <v>86</v>
      </c>
      <c r="D14" s="5" t="n">
        <v>1500342</v>
      </c>
      <c r="E14" s="5" t="n">
        <v>1751312</v>
      </c>
    </row>
    <row r="15" spans="1:5">
      <c r="A15" s="4" t="s">
        <v>191</v>
      </c>
      <c r="B15" s="5" t="n">
        <v>-9202167</v>
      </c>
      <c r="C15" s="5" t="n">
        <v>-488</v>
      </c>
      <c r="D15" s="5" t="n">
        <v>-7518445</v>
      </c>
      <c r="E15" s="5" t="n">
        <v>-19010851</v>
      </c>
    </row>
    <row r="16" spans="1:5">
      <c r="A16" s="4" t="s">
        <v>192</v>
      </c>
      <c r="B16" s="5" t="n">
        <v>-4267194</v>
      </c>
      <c r="C16" s="5" t="n">
        <v>-226</v>
      </c>
      <c r="D16" s="5" t="n">
        <v>-4429145</v>
      </c>
    </row>
    <row r="17" spans="1:5">
      <c r="A17" s="3" t="s">
        <v>193</v>
      </c>
    </row>
    <row r="18" spans="1:5">
      <c r="A18" s="4" t="s">
        <v>77</v>
      </c>
      <c r="B18" s="5" t="n">
        <v>6800942</v>
      </c>
      <c r="C18" s="5" t="n">
        <v>361</v>
      </c>
      <c r="D18" s="5" t="n">
        <v>-15420291</v>
      </c>
      <c r="E18" s="5" t="n">
        <v>1799095</v>
      </c>
    </row>
    <row r="19" spans="1:5">
      <c r="A19" s="4" t="s">
        <v>194</v>
      </c>
      <c r="B19" s="5" t="n">
        <v>9079931</v>
      </c>
      <c r="C19" s="5" t="n">
        <v>482</v>
      </c>
      <c r="D19" s="5" t="n">
        <v>3264685</v>
      </c>
      <c r="E19" s="5" t="n">
        <v>4588584</v>
      </c>
    </row>
    <row r="20" spans="1:5">
      <c r="A20" s="4" t="s">
        <v>78</v>
      </c>
      <c r="B20" s="5" t="n">
        <v>476671</v>
      </c>
      <c r="C20" s="5" t="n">
        <v>25</v>
      </c>
      <c r="D20" s="5" t="n">
        <v>38426</v>
      </c>
      <c r="E20" s="5" t="n">
        <v>-558651</v>
      </c>
    </row>
    <row r="21" spans="1:5">
      <c r="A21" s="4" t="s">
        <v>195</v>
      </c>
      <c r="B21" s="5" t="n">
        <v>-2095622</v>
      </c>
      <c r="C21" s="5" t="n">
        <v>-111</v>
      </c>
      <c r="D21" s="5" t="n">
        <v>-3232136</v>
      </c>
      <c r="E21" s="5" t="n">
        <v>-2991009</v>
      </c>
    </row>
    <row r="22" spans="1:5">
      <c r="A22" s="4" t="s">
        <v>196</v>
      </c>
      <c r="B22" s="5" t="n">
        <v>-6597262</v>
      </c>
      <c r="C22" s="5" t="n">
        <v>-350</v>
      </c>
      <c r="D22" s="5" t="n">
        <v>-6081740</v>
      </c>
      <c r="E22" s="5" t="n">
        <v>-4763394</v>
      </c>
    </row>
    <row r="23" spans="1:5">
      <c r="A23" s="4" t="s">
        <v>106</v>
      </c>
      <c r="B23" s="5" t="n">
        <v>-20224276</v>
      </c>
      <c r="C23" s="5" t="n">
        <v>-1073</v>
      </c>
      <c r="D23" s="5" t="n">
        <v>-14235549</v>
      </c>
      <c r="E23" s="5" t="n">
        <v>-14692218</v>
      </c>
    </row>
    <row r="24" spans="1:5">
      <c r="A24" s="4" t="s">
        <v>197</v>
      </c>
      <c r="B24" s="5" t="n">
        <v>-16811135</v>
      </c>
      <c r="C24" s="5" t="n">
        <v>-892</v>
      </c>
      <c r="D24" s="5" t="n">
        <v>23997632</v>
      </c>
      <c r="E24" s="5" t="n">
        <v>5190137</v>
      </c>
    </row>
    <row r="25" spans="1:5">
      <c r="A25" s="4" t="s">
        <v>198</v>
      </c>
      <c r="B25" s="5" t="n">
        <v>-2187316</v>
      </c>
      <c r="C25" s="5" t="n">
        <v>-116</v>
      </c>
      <c r="D25" s="5" t="n">
        <v>-1013799</v>
      </c>
      <c r="E25" s="5" t="n">
        <v>-1471946</v>
      </c>
    </row>
    <row r="26" spans="1:5">
      <c r="A26" s="4" t="s">
        <v>199</v>
      </c>
      <c r="B26" s="5" t="n">
        <v>-1774932</v>
      </c>
      <c r="C26" s="5" t="n">
        <v>-94</v>
      </c>
      <c r="D26" s="5" t="n">
        <v>5286290</v>
      </c>
      <c r="E26" s="5" t="n">
        <v>1515668</v>
      </c>
    </row>
    <row r="27" spans="1:5">
      <c r="A27" s="4" t="s">
        <v>100</v>
      </c>
      <c r="B27" s="5" t="n">
        <v>-636221</v>
      </c>
      <c r="C27" s="5" t="n">
        <v>-34</v>
      </c>
      <c r="D27" s="5" t="n">
        <v>38243</v>
      </c>
      <c r="E27" s="5" t="n">
        <v>-452913</v>
      </c>
    </row>
    <row r="28" spans="1:5">
      <c r="A28" s="4" t="s">
        <v>200</v>
      </c>
      <c r="B28" s="5" t="n">
        <v>1008076</v>
      </c>
      <c r="C28" s="5" t="n">
        <v>53</v>
      </c>
      <c r="D28" s="5" t="n">
        <v>1215800</v>
      </c>
      <c r="E28" s="5" t="n">
        <v>819940</v>
      </c>
    </row>
    <row r="29" spans="1:5">
      <c r="A29" s="4" t="s">
        <v>201</v>
      </c>
      <c r="B29" s="5" t="n">
        <v>-42294398</v>
      </c>
      <c r="C29" s="5" t="n">
        <v>-2244</v>
      </c>
      <c r="D29" s="5" t="n">
        <v>-33713753</v>
      </c>
      <c r="E29" s="5" t="n">
        <v>-23988305</v>
      </c>
    </row>
    <row r="30" spans="1:5">
      <c r="A30" s="4" t="s">
        <v>202</v>
      </c>
      <c r="B30" s="5" t="n">
        <v>234278468</v>
      </c>
      <c r="C30" s="5" t="n">
        <v>12431</v>
      </c>
      <c r="D30" s="5" t="n">
        <v>248330528</v>
      </c>
      <c r="E30" s="5" t="n">
        <v>217772375</v>
      </c>
    </row>
    <row r="31" spans="1:5">
      <c r="A31" s="3" t="s">
        <v>203</v>
      </c>
    </row>
    <row r="32" spans="1:5">
      <c r="A32" s="4" t="s">
        <v>204</v>
      </c>
      <c r="B32" s="5" t="n">
        <v>-132884335</v>
      </c>
      <c r="C32" s="5" t="n">
        <v>-7051</v>
      </c>
      <c r="D32" s="5" t="n">
        <v>-143888033</v>
      </c>
      <c r="E32" s="5" t="n">
        <v>-119185137</v>
      </c>
    </row>
    <row r="33" spans="1:5">
      <c r="A33" s="4" t="s">
        <v>205</v>
      </c>
      <c r="B33" s="5" t="n">
        <v>-18962856</v>
      </c>
      <c r="C33" s="5" t="n">
        <v>-1006</v>
      </c>
      <c r="D33" s="5" t="n">
        <v>-7933647</v>
      </c>
      <c r="E33" s="5" t="n">
        <v>-17538541</v>
      </c>
    </row>
    <row r="34" spans="1:5">
      <c r="A34" s="4" t="s">
        <v>206</v>
      </c>
      <c r="B34" s="5" t="n">
        <v>1773336</v>
      </c>
      <c r="C34" s="5" t="n">
        <v>94</v>
      </c>
      <c r="D34" s="5" t="n">
        <v>2622237</v>
      </c>
      <c r="E34" s="5" t="n">
        <v>2385559</v>
      </c>
    </row>
    <row r="35" spans="1:5">
      <c r="A35" s="4" t="s">
        <v>207</v>
      </c>
      <c r="B35" s="5" t="n">
        <v>344924</v>
      </c>
      <c r="C35" s="5" t="n">
        <v>18</v>
      </c>
      <c r="D35" s="5" t="n">
        <v>178532</v>
      </c>
      <c r="E35" s="5" t="n">
        <v>133349</v>
      </c>
    </row>
    <row r="36" spans="1:5">
      <c r="A36" s="4" t="s">
        <v>208</v>
      </c>
      <c r="B36" s="5" t="n">
        <v>-13330651</v>
      </c>
      <c r="C36" s="5" t="n">
        <v>-707</v>
      </c>
      <c r="D36" s="5" t="n">
        <v>-310604</v>
      </c>
      <c r="E36" s="5" t="n">
        <v>-6878793</v>
      </c>
    </row>
    <row r="37" spans="1:5">
      <c r="A37" s="4" t="s">
        <v>209</v>
      </c>
      <c r="B37" s="5" t="n">
        <v>36478</v>
      </c>
      <c r="C37" s="5" t="n">
        <v>2</v>
      </c>
      <c r="D37" s="5" t="n">
        <v>548484</v>
      </c>
      <c r="E37" s="5" t="n">
        <v>340040</v>
      </c>
    </row>
    <row r="38" spans="1:5">
      <c r="A38" s="4" t="s">
        <v>210</v>
      </c>
      <c r="B38" s="5" t="n">
        <v>-56985</v>
      </c>
      <c r="C38" s="5" t="n">
        <v>-3</v>
      </c>
    </row>
    <row r="39" spans="1:5">
      <c r="A39" s="4" t="s">
        <v>211</v>
      </c>
      <c r="B39" s="5" t="n">
        <v>-163080089</v>
      </c>
      <c r="C39" s="5" t="n">
        <v>-8653</v>
      </c>
      <c r="D39" s="5" t="n">
        <v>-148783031</v>
      </c>
      <c r="E39" s="5" t="n">
        <v>-140743523</v>
      </c>
    </row>
    <row r="40" spans="1:5">
      <c r="A40" s="3" t="s">
        <v>212</v>
      </c>
    </row>
    <row r="41" spans="1:5">
      <c r="A41" s="4" t="s">
        <v>213</v>
      </c>
      <c r="B41" s="5" t="n">
        <v>118082256</v>
      </c>
      <c r="C41" s="5" t="n">
        <v>6266</v>
      </c>
      <c r="D41" s="5" t="n">
        <v>155263221</v>
      </c>
      <c r="E41" s="5" t="n">
        <v>143607726</v>
      </c>
    </row>
    <row r="42" spans="1:5">
      <c r="A42" s="4" t="s">
        <v>214</v>
      </c>
      <c r="B42" s="5" t="n">
        <v>-109808816</v>
      </c>
      <c r="C42" s="5" t="n">
        <v>-5827</v>
      </c>
      <c r="D42" s="5" t="n">
        <v>-189314144</v>
      </c>
      <c r="E42" s="5" t="n">
        <v>-171041215</v>
      </c>
    </row>
    <row r="43" spans="1:5">
      <c r="A43" s="4" t="s">
        <v>215</v>
      </c>
      <c r="B43" s="5" t="n">
        <v>-26765075</v>
      </c>
      <c r="C43" s="5" t="n">
        <v>-1420</v>
      </c>
    </row>
    <row r="44" spans="1:5">
      <c r="A44" s="4" t="s">
        <v>216</v>
      </c>
      <c r="B44" s="5" t="n">
        <v>-28046695</v>
      </c>
      <c r="C44" s="5" t="n">
        <v>-1488</v>
      </c>
      <c r="D44" s="5" t="n">
        <v>-30869017</v>
      </c>
      <c r="E44" s="5" t="n">
        <v>-31196441</v>
      </c>
    </row>
    <row r="45" spans="1:5">
      <c r="A45" s="4" t="s">
        <v>171</v>
      </c>
      <c r="B45" s="5" t="n">
        <v>-435713</v>
      </c>
      <c r="C45" s="5" t="n">
        <v>-23</v>
      </c>
      <c r="D45" s="5" t="n">
        <v>-511421</v>
      </c>
      <c r="E45" s="5" t="n">
        <v>-1233371</v>
      </c>
    </row>
    <row r="46" spans="1:5">
      <c r="A46" s="4" t="s">
        <v>217</v>
      </c>
      <c r="B46" s="5" t="n">
        <v>-24248145</v>
      </c>
      <c r="C46" s="5" t="n">
        <v>-1287</v>
      </c>
      <c r="D46" s="5" t="n">
        <v>-22369793</v>
      </c>
      <c r="E46" s="5" t="n">
        <v>-16091390</v>
      </c>
    </row>
    <row r="47" spans="1:5">
      <c r="A47" s="4" t="s">
        <v>79</v>
      </c>
      <c r="B47" s="5" t="n">
        <v>0</v>
      </c>
      <c r="C47" s="5" t="n">
        <v>0</v>
      </c>
      <c r="E47" s="5" t="n">
        <v>-71474</v>
      </c>
    </row>
    <row r="48" spans="1:5">
      <c r="A48" s="4" t="s">
        <v>218</v>
      </c>
      <c r="B48" s="5" t="n">
        <v>0</v>
      </c>
      <c r="C48" s="5" t="n">
        <v>0</v>
      </c>
      <c r="D48" s="5" t="n">
        <v>-13440120</v>
      </c>
    </row>
    <row r="49" spans="1:5">
      <c r="A49" s="4" t="s">
        <v>219</v>
      </c>
      <c r="B49" s="5" t="n">
        <v>-83055</v>
      </c>
      <c r="C49" s="5" t="n">
        <v>-4</v>
      </c>
      <c r="D49" s="5" t="n">
        <v>-115821</v>
      </c>
      <c r="E49" s="5" t="n">
        <v>-11930</v>
      </c>
    </row>
    <row r="50" spans="1:5">
      <c r="A50" s="4" t="s">
        <v>220</v>
      </c>
      <c r="B50" s="5" t="n">
        <v>-71305243</v>
      </c>
      <c r="C50" s="5" t="n">
        <v>-3783</v>
      </c>
      <c r="D50" s="5" t="n">
        <v>-101357095</v>
      </c>
      <c r="E50" s="5" t="n">
        <v>-76038095</v>
      </c>
    </row>
    <row r="51" spans="1:5">
      <c r="A51" s="4" t="s">
        <v>221</v>
      </c>
      <c r="B51" s="5" t="n">
        <v>-106864</v>
      </c>
      <c r="C51" s="5" t="n">
        <v>-5</v>
      </c>
      <c r="D51" s="5" t="n">
        <v>-1809598</v>
      </c>
      <c r="E51" s="5" t="n">
        <v>990757</v>
      </c>
    </row>
    <row r="52" spans="1:5">
      <c r="A52" s="4" t="s">
        <v>222</v>
      </c>
      <c r="B52" s="5" t="n">
        <v>-1807442</v>
      </c>
      <c r="C52" s="5" t="n">
        <v>-96</v>
      </c>
      <c r="D52" s="5" t="n">
        <v>-800913</v>
      </c>
      <c r="E52" s="5" t="n">
        <v>61333</v>
      </c>
    </row>
    <row r="53" spans="1:5">
      <c r="A53" s="4" t="s">
        <v>223</v>
      </c>
      <c r="B53" s="5" t="n">
        <v>21659962</v>
      </c>
      <c r="C53" s="5" t="n">
        <v>1149</v>
      </c>
      <c r="D53" s="5" t="n">
        <v>24270473</v>
      </c>
      <c r="E53" s="5" t="n">
        <v>23218383</v>
      </c>
    </row>
    <row r="54" spans="1:5">
      <c r="A54" s="4" t="s">
        <v>224</v>
      </c>
      <c r="B54" s="5" t="n">
        <v>19745656</v>
      </c>
      <c r="C54" s="5" t="n">
        <v>1048</v>
      </c>
      <c r="D54" s="5" t="n">
        <v>21659962</v>
      </c>
      <c r="E54" s="5" t="n">
        <v>24270473</v>
      </c>
    </row>
    <row r="55" spans="1:5">
      <c r="A55" s="3" t="s">
        <v>225</v>
      </c>
    </row>
    <row r="56" spans="1:5">
      <c r="A56" s="4" t="s">
        <v>226</v>
      </c>
      <c r="B56" s="5" t="n">
        <v>19673706</v>
      </c>
      <c r="C56" s="5" t="n">
        <v>1044</v>
      </c>
      <c r="D56" s="5" t="n">
        <v>19099066</v>
      </c>
      <c r="E56" s="5" t="n">
        <v>18869210</v>
      </c>
    </row>
    <row r="57" spans="1:5">
      <c r="A57" s="4" t="s">
        <v>227</v>
      </c>
      <c r="B57" s="5" t="n">
        <v>0</v>
      </c>
      <c r="C57" s="5" t="n">
        <v>0</v>
      </c>
      <c r="D57" s="5" t="n">
        <v>16446262</v>
      </c>
    </row>
    <row r="58" spans="1:5">
      <c r="A58" s="4" t="s">
        <v>228</v>
      </c>
      <c r="B58" s="6" t="n">
        <v>19673706</v>
      </c>
      <c r="C58" s="6" t="n">
        <v>1044</v>
      </c>
      <c r="D58" s="6" t="n">
        <v>35545328</v>
      </c>
      <c r="E58" s="6" t="n">
        <v>1886921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62</v>
      </c>
      <c r="B1" s="2" t="s">
        <v>1</v>
      </c>
    </row>
    <row r="2" spans="1:2">
      <c r="B2" s="2" t="s">
        <v>230</v>
      </c>
    </row>
    <row r="3" spans="1:2">
      <c r="A3" s="3" t="s">
        <v>231</v>
      </c>
    </row>
    <row r="4" spans="1:2">
      <c r="A4" s="4" t="s">
        <v>463</v>
      </c>
      <c r="B4"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30</v>
      </c>
    </row>
    <row r="3" spans="1:2">
      <c r="A3" s="3" t="s">
        <v>231</v>
      </c>
    </row>
    <row r="4" spans="1:2">
      <c r="A4" s="4" t="s">
        <v>466</v>
      </c>
      <c r="B4"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8</v>
      </c>
      <c r="B1" s="2" t="s">
        <v>1</v>
      </c>
    </row>
    <row r="2" spans="1:2">
      <c r="B2" s="2" t="s">
        <v>230</v>
      </c>
    </row>
    <row r="3" spans="1:2">
      <c r="A3" s="3" t="s">
        <v>231</v>
      </c>
    </row>
    <row r="4" spans="1:2">
      <c r="A4" s="4" t="s">
        <v>469</v>
      </c>
      <c r="B4"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1</v>
      </c>
      <c r="B1" s="2" t="s">
        <v>1</v>
      </c>
    </row>
    <row r="2" spans="1:2">
      <c r="B2" s="2" t="s">
        <v>230</v>
      </c>
    </row>
    <row r="3" spans="1:2">
      <c r="A3" s="3" t="s">
        <v>231</v>
      </c>
    </row>
    <row r="4" spans="1:2">
      <c r="A4" s="4" t="s">
        <v>472</v>
      </c>
      <c r="B4"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475</v>
      </c>
    </row>
    <row r="3" spans="1:2">
      <c r="A3" s="3" t="s">
        <v>476</v>
      </c>
    </row>
    <row r="4" spans="1:2">
      <c r="A4" s="4" t="s">
        <v>477</v>
      </c>
      <c r="B4" s="4" t="s">
        <v>478</v>
      </c>
    </row>
    <row r="5" spans="1:2">
      <c r="A5" s="4" t="s">
        <v>479</v>
      </c>
      <c r="B5" s="5" t="n">
        <v>25</v>
      </c>
    </row>
    <row r="6" spans="1:2">
      <c r="A6" s="4" t="s">
        <v>480</v>
      </c>
      <c r="B6" s="5" t="n">
        <v>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482</v>
      </c>
      <c r="C1" s="2" t="s">
        <v>230</v>
      </c>
    </row>
    <row r="2" spans="1:3">
      <c r="A2" s="3" t="s">
        <v>347</v>
      </c>
    </row>
    <row r="3" spans="1:3">
      <c r="A3" s="4" t="s">
        <v>483</v>
      </c>
      <c r="B3" s="6" t="n">
        <v>137949821</v>
      </c>
    </row>
    <row r="4" spans="1:3">
      <c r="A4" s="4" t="s">
        <v>484</v>
      </c>
      <c r="B4" s="5" t="n">
        <v>-29624063</v>
      </c>
    </row>
    <row r="5" spans="1:3">
      <c r="A5" s="4" t="s">
        <v>485</v>
      </c>
      <c r="B5" s="5" t="n">
        <v>60064406</v>
      </c>
    </row>
    <row r="6" spans="1:3">
      <c r="A6" s="4" t="s">
        <v>486</v>
      </c>
      <c r="B6" s="5" t="n">
        <v>-5498423</v>
      </c>
    </row>
    <row r="7" spans="1:3">
      <c r="A7" s="4" t="s">
        <v>487</v>
      </c>
      <c r="B7" s="5" t="n">
        <v>-43504081</v>
      </c>
    </row>
    <row r="8" spans="1:3">
      <c r="A8" s="4" t="s">
        <v>488</v>
      </c>
      <c r="B8" s="6" t="n">
        <v>119387660</v>
      </c>
      <c r="C8" s="6" t="n">
        <v>1205967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21"/>
    <col customWidth="1" max="7" min="7" width="21"/>
  </cols>
  <sheetData>
    <row r="1" spans="1:7">
      <c r="A1" s="1" t="s">
        <v>489</v>
      </c>
      <c r="B1" s="2" t="s">
        <v>1</v>
      </c>
    </row>
    <row r="2" spans="1:7">
      <c r="B2" s="2" t="s">
        <v>70</v>
      </c>
      <c r="C2" s="2" t="s">
        <v>72</v>
      </c>
      <c r="D2" s="2" t="s">
        <v>181</v>
      </c>
      <c r="E2" s="2" t="s">
        <v>490</v>
      </c>
      <c r="F2" s="2" t="s">
        <v>71</v>
      </c>
      <c r="G2" s="2" t="s">
        <v>491</v>
      </c>
    </row>
    <row r="3" spans="1:7">
      <c r="A3" s="3" t="s">
        <v>492</v>
      </c>
    </row>
    <row r="4" spans="1:7">
      <c r="A4" s="4" t="s">
        <v>493</v>
      </c>
      <c r="B4" s="4" t="s">
        <v>494</v>
      </c>
      <c r="F4" s="4" t="s">
        <v>494</v>
      </c>
    </row>
    <row r="5" spans="1:7">
      <c r="A5" s="4" t="s">
        <v>495</v>
      </c>
      <c r="B5" s="8" t="n">
        <v>283.444</v>
      </c>
    </row>
    <row r="6" spans="1:7">
      <c r="A6" s="4" t="s">
        <v>496</v>
      </c>
      <c r="B6" s="4" t="s">
        <v>497</v>
      </c>
    </row>
    <row r="7" spans="1:7">
      <c r="A7" s="4" t="s">
        <v>498</v>
      </c>
      <c r="B7" s="9" t="n">
        <v>0.3147</v>
      </c>
      <c r="C7" s="9" t="n">
        <v>0.5221</v>
      </c>
      <c r="F7" s="9" t="n">
        <v>0.3147</v>
      </c>
    </row>
    <row r="8" spans="1:7">
      <c r="A8" s="4" t="s">
        <v>499</v>
      </c>
      <c r="B8" s="6" t="n">
        <v>-199878430</v>
      </c>
      <c r="C8" s="6" t="n">
        <v>-137598218</v>
      </c>
      <c r="F8" s="6" t="n">
        <v>-10605</v>
      </c>
    </row>
    <row r="9" spans="1:7">
      <c r="A9" s="4" t="s">
        <v>500</v>
      </c>
      <c r="B9" s="5" t="n">
        <v>0</v>
      </c>
      <c r="C9" s="5" t="n">
        <v>0</v>
      </c>
      <c r="D9" s="6" t="n">
        <v>0</v>
      </c>
    </row>
    <row r="10" spans="1:7">
      <c r="A10" s="4" t="s">
        <v>501</v>
      </c>
      <c r="B10" s="5" t="n">
        <v>2233358</v>
      </c>
      <c r="C10" s="5" t="n">
        <v>2020288</v>
      </c>
      <c r="D10" s="5" t="n">
        <v>2875034</v>
      </c>
    </row>
    <row r="11" spans="1:7">
      <c r="A11" s="4" t="s">
        <v>502</v>
      </c>
      <c r="B11" s="5" t="n">
        <v>0</v>
      </c>
      <c r="C11" s="5" t="n">
        <v>0</v>
      </c>
      <c r="D11" s="5" t="n">
        <v>0</v>
      </c>
    </row>
    <row r="12" spans="1:7">
      <c r="A12" s="4" t="s">
        <v>503</v>
      </c>
      <c r="B12" s="6" t="n">
        <v>0</v>
      </c>
      <c r="D12" s="5" t="n">
        <v>0</v>
      </c>
    </row>
    <row r="13" spans="1:7">
      <c r="A13" s="4" t="s">
        <v>504</v>
      </c>
      <c r="B13" s="4" t="s">
        <v>505</v>
      </c>
    </row>
    <row r="14" spans="1:7">
      <c r="A14" s="4" t="s">
        <v>506</v>
      </c>
      <c r="B14" s="4" t="s">
        <v>507</v>
      </c>
    </row>
    <row r="15" spans="1:7">
      <c r="A15" s="4" t="s">
        <v>508</v>
      </c>
      <c r="B15" s="6" t="n">
        <v>2129800</v>
      </c>
    </row>
    <row r="16" spans="1:7">
      <c r="A16" s="4" t="s">
        <v>509</v>
      </c>
      <c r="B16" s="4" t="s">
        <v>510</v>
      </c>
    </row>
    <row r="17" spans="1:7">
      <c r="A17" s="4" t="s">
        <v>511</v>
      </c>
      <c r="B17" s="6" t="n">
        <v>1819169</v>
      </c>
    </row>
    <row r="18" spans="1:7">
      <c r="A18" s="4" t="s">
        <v>512</v>
      </c>
      <c r="B18" s="4" t="s">
        <v>513</v>
      </c>
    </row>
    <row r="19" spans="1:7">
      <c r="A19" s="4" t="s">
        <v>514</v>
      </c>
      <c r="B19" s="4" t="s">
        <v>515</v>
      </c>
    </row>
    <row r="20" spans="1:7">
      <c r="A20" s="4" t="s">
        <v>516</v>
      </c>
      <c r="B20" s="6" t="n">
        <v>22810211</v>
      </c>
      <c r="C20" s="5" t="n">
        <v>26255952</v>
      </c>
      <c r="D20" s="6" t="n">
        <v>28718563</v>
      </c>
    </row>
    <row r="21" spans="1:7">
      <c r="A21" s="4" t="s">
        <v>517</v>
      </c>
      <c r="B21" s="6" t="n">
        <v>624254477</v>
      </c>
      <c r="C21" s="5" t="n">
        <v>638922453</v>
      </c>
    </row>
    <row r="22" spans="1:7">
      <c r="A22" s="4" t="s">
        <v>518</v>
      </c>
      <c r="B22" s="4" t="s">
        <v>515</v>
      </c>
      <c r="F22" s="4" t="s">
        <v>515</v>
      </c>
    </row>
    <row r="23" spans="1:7">
      <c r="A23" s="4" t="s">
        <v>519</v>
      </c>
      <c r="B23" s="6" t="n">
        <v>118003223</v>
      </c>
      <c r="C23" s="6" t="n">
        <v>0</v>
      </c>
      <c r="F23" s="6" t="n">
        <v>6262</v>
      </c>
    </row>
    <row r="24" spans="1:7">
      <c r="A24" s="4" t="s">
        <v>520</v>
      </c>
      <c r="B24" s="6" t="n">
        <v>120596733</v>
      </c>
      <c r="G24" s="6" t="n">
        <v>119387660</v>
      </c>
    </row>
    <row r="25" spans="1:7">
      <c r="A25" s="4" t="s">
        <v>521</v>
      </c>
      <c r="B25" s="4" t="s">
        <v>522</v>
      </c>
      <c r="F25" s="4" t="s">
        <v>522</v>
      </c>
    </row>
    <row r="26" spans="1:7">
      <c r="A26" s="4" t="s">
        <v>523</v>
      </c>
    </row>
    <row r="27" spans="1:7">
      <c r="A27" s="3" t="s">
        <v>492</v>
      </c>
    </row>
    <row r="28" spans="1:7">
      <c r="A28" s="4" t="s">
        <v>519</v>
      </c>
      <c r="B28" s="6" t="n">
        <v>119387660</v>
      </c>
    </row>
    <row r="29" spans="1:7">
      <c r="A29" s="4" t="s">
        <v>520</v>
      </c>
      <c r="B29" s="6" t="n">
        <v>119387660</v>
      </c>
    </row>
    <row r="30" spans="1:7">
      <c r="A30" s="4" t="s">
        <v>524</v>
      </c>
    </row>
    <row r="31" spans="1:7">
      <c r="A31" s="3" t="s">
        <v>492</v>
      </c>
    </row>
    <row r="32" spans="1:7">
      <c r="A32" s="4" t="s">
        <v>525</v>
      </c>
      <c r="B32" s="4" t="s">
        <v>526</v>
      </c>
      <c r="C32" s="4" t="s">
        <v>527</v>
      </c>
      <c r="D32" s="4" t="s">
        <v>528</v>
      </c>
    </row>
    <row r="33" spans="1:7">
      <c r="A33" s="4" t="s">
        <v>529</v>
      </c>
      <c r="B33" s="4" t="s">
        <v>527</v>
      </c>
      <c r="C33" s="4" t="s">
        <v>530</v>
      </c>
    </row>
    <row r="34" spans="1:7">
      <c r="A34" s="4" t="s">
        <v>531</v>
      </c>
    </row>
    <row r="35" spans="1:7">
      <c r="A35" s="3" t="s">
        <v>492</v>
      </c>
    </row>
    <row r="36" spans="1:7">
      <c r="A36" s="4" t="s">
        <v>532</v>
      </c>
      <c r="B36" s="4" t="s">
        <v>533</v>
      </c>
    </row>
    <row r="37" spans="1:7">
      <c r="A37" s="4" t="s">
        <v>534</v>
      </c>
      <c r="B37" s="6" t="n">
        <v>3674609</v>
      </c>
    </row>
    <row r="38" spans="1:7">
      <c r="A38" s="4" t="s">
        <v>517</v>
      </c>
      <c r="B38" s="6" t="n">
        <v>-11393767</v>
      </c>
    </row>
    <row r="39" spans="1:7">
      <c r="A39" s="4" t="s">
        <v>535</v>
      </c>
    </row>
    <row r="40" spans="1:7">
      <c r="A40" s="3" t="s">
        <v>492</v>
      </c>
    </row>
    <row r="41" spans="1:7">
      <c r="A41" s="4" t="s">
        <v>536</v>
      </c>
      <c r="B41" s="4" t="s">
        <v>507</v>
      </c>
      <c r="F41" s="4" t="s">
        <v>507</v>
      </c>
    </row>
    <row r="42" spans="1:7">
      <c r="A42" s="4" t="s">
        <v>517</v>
      </c>
      <c r="B42" s="6" t="n">
        <v>624254477</v>
      </c>
    </row>
    <row r="43" spans="1:7">
      <c r="A43" s="4" t="s">
        <v>537</v>
      </c>
      <c r="B43" s="5" t="n">
        <v>31391368</v>
      </c>
    </row>
    <row r="44" spans="1:7">
      <c r="A44" s="4" t="s">
        <v>538</v>
      </c>
      <c r="B44" s="6" t="n">
        <v>-31051093</v>
      </c>
    </row>
    <row r="45" spans="1:7">
      <c r="A45" s="4" t="s">
        <v>539</v>
      </c>
      <c r="B45" s="4" t="s">
        <v>507</v>
      </c>
    </row>
    <row r="46" spans="1:7">
      <c r="A46" s="4" t="s">
        <v>540</v>
      </c>
    </row>
    <row r="47" spans="1:7">
      <c r="A47" s="3" t="s">
        <v>492</v>
      </c>
    </row>
    <row r="48" spans="1:7">
      <c r="A48" s="4" t="s">
        <v>498</v>
      </c>
      <c r="B48" s="9" t="n">
        <v>0.3147</v>
      </c>
      <c r="C48" s="9" t="n">
        <v>0.5221</v>
      </c>
      <c r="F48" s="9" t="n">
        <v>0.3147</v>
      </c>
    </row>
    <row r="49" spans="1:7">
      <c r="A49" s="4" t="s">
        <v>541</v>
      </c>
    </row>
    <row r="50" spans="1:7">
      <c r="A50" s="3" t="s">
        <v>492</v>
      </c>
    </row>
    <row r="51" spans="1:7">
      <c r="A51" s="4" t="s">
        <v>542</v>
      </c>
      <c r="C51" s="4" t="s">
        <v>543</v>
      </c>
    </row>
    <row r="52" spans="1:7">
      <c r="A52" s="4" t="s">
        <v>544</v>
      </c>
    </row>
    <row r="53" spans="1:7">
      <c r="A53" s="3" t="s">
        <v>492</v>
      </c>
    </row>
    <row r="54" spans="1:7">
      <c r="A54" s="4" t="s">
        <v>498</v>
      </c>
      <c r="B54" s="9" t="n">
        <v>18.8452</v>
      </c>
      <c r="C54" s="9" t="n">
        <v>19.6829</v>
      </c>
      <c r="E54" s="9" t="n">
        <v>24.5883</v>
      </c>
      <c r="F54" s="9" t="n">
        <v>18.8452</v>
      </c>
    </row>
    <row r="55" spans="1:7">
      <c r="A55" s="4" t="s">
        <v>545</v>
      </c>
    </row>
    <row r="56" spans="1:7">
      <c r="A56" s="3" t="s">
        <v>492</v>
      </c>
    </row>
    <row r="57" spans="1:7">
      <c r="A57" s="4" t="s">
        <v>499</v>
      </c>
      <c r="B57" s="6" t="n">
        <v>-87367366</v>
      </c>
      <c r="C57" s="6" t="n">
        <v>-53357300</v>
      </c>
    </row>
    <row r="58" spans="1:7">
      <c r="A58" s="4" t="s">
        <v>546</v>
      </c>
    </row>
    <row r="59" spans="1:7">
      <c r="A59" s="3" t="s">
        <v>492</v>
      </c>
    </row>
    <row r="60" spans="1:7">
      <c r="A60" s="4" t="s">
        <v>547</v>
      </c>
      <c r="B60" s="4" t="s">
        <v>548</v>
      </c>
    </row>
    <row r="61" spans="1:7">
      <c r="A61" s="4" t="s">
        <v>549</v>
      </c>
    </row>
    <row r="62" spans="1:7">
      <c r="A62" s="3" t="s">
        <v>492</v>
      </c>
    </row>
    <row r="63" spans="1:7">
      <c r="A63" s="4" t="s">
        <v>550</v>
      </c>
      <c r="B63" s="4" t="s">
        <v>551</v>
      </c>
    </row>
    <row r="64" spans="1:7">
      <c r="A64" s="4" t="s">
        <v>552</v>
      </c>
    </row>
    <row r="65" spans="1:7">
      <c r="A65" s="3" t="s">
        <v>492</v>
      </c>
    </row>
    <row r="66" spans="1:7">
      <c r="A66" s="4" t="s">
        <v>550</v>
      </c>
      <c r="B66" s="4" t="s">
        <v>553</v>
      </c>
    </row>
    <row r="67" spans="1:7">
      <c r="A67" s="4" t="s">
        <v>554</v>
      </c>
    </row>
    <row r="68" spans="1:7">
      <c r="A68" s="3" t="s">
        <v>492</v>
      </c>
    </row>
    <row r="69" spans="1:7">
      <c r="A69" s="4" t="s">
        <v>550</v>
      </c>
      <c r="B69" s="4" t="s">
        <v>555</v>
      </c>
    </row>
    <row r="70" spans="1:7">
      <c r="A70" s="4" t="s">
        <v>556</v>
      </c>
    </row>
    <row r="71" spans="1:7">
      <c r="A71" s="3" t="s">
        <v>492</v>
      </c>
    </row>
    <row r="72" spans="1:7">
      <c r="A72" s="4" t="s">
        <v>550</v>
      </c>
      <c r="B72" s="4" t="s">
        <v>557</v>
      </c>
    </row>
    <row r="73" spans="1:7">
      <c r="A73" s="4" t="s">
        <v>558</v>
      </c>
    </row>
    <row r="74" spans="1:7">
      <c r="A74" s="3" t="s">
        <v>492</v>
      </c>
    </row>
    <row r="75" spans="1:7">
      <c r="A75" s="4" t="s">
        <v>547</v>
      </c>
      <c r="B75" s="4" t="s">
        <v>559</v>
      </c>
    </row>
    <row r="76" spans="1:7">
      <c r="A76" s="4" t="s">
        <v>550</v>
      </c>
      <c r="B76" s="4" t="s">
        <v>5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30</v>
      </c>
      <c r="C2" s="2" t="s">
        <v>562</v>
      </c>
    </row>
    <row r="3" spans="1:3">
      <c r="A3" s="4" t="s">
        <v>563</v>
      </c>
    </row>
    <row r="4" spans="1:3">
      <c r="A4" s="3" t="s">
        <v>564</v>
      </c>
    </row>
    <row r="5" spans="1:3">
      <c r="A5" s="4" t="s">
        <v>565</v>
      </c>
      <c r="B5" s="4" t="s">
        <v>543</v>
      </c>
      <c r="C5" s="4" t="s">
        <v>543</v>
      </c>
    </row>
    <row r="6" spans="1:3">
      <c r="A6" s="4" t="s">
        <v>566</v>
      </c>
    </row>
    <row r="7" spans="1:3">
      <c r="A7" s="3" t="s">
        <v>564</v>
      </c>
    </row>
    <row r="8" spans="1:3">
      <c r="A8" s="4" t="s">
        <v>565</v>
      </c>
      <c r="B8" s="4" t="s">
        <v>543</v>
      </c>
      <c r="C8" s="4" t="s">
        <v>543</v>
      </c>
    </row>
    <row r="9" spans="1:3">
      <c r="A9" s="4" t="s">
        <v>567</v>
      </c>
    </row>
    <row r="10" spans="1:3">
      <c r="A10" s="3" t="s">
        <v>564</v>
      </c>
    </row>
    <row r="11" spans="1:3">
      <c r="A11" s="4" t="s">
        <v>565</v>
      </c>
      <c r="B11" s="4" t="s">
        <v>543</v>
      </c>
      <c r="C11" s="4" t="s">
        <v>543</v>
      </c>
    </row>
    <row r="12" spans="1:3">
      <c r="A12" s="4" t="s">
        <v>568</v>
      </c>
    </row>
    <row r="13" spans="1:3">
      <c r="A13" s="3" t="s">
        <v>564</v>
      </c>
    </row>
    <row r="14" spans="1:3">
      <c r="A14" s="4" t="s">
        <v>565</v>
      </c>
      <c r="B14" s="4" t="s">
        <v>543</v>
      </c>
      <c r="C14" s="4" t="s">
        <v>543</v>
      </c>
    </row>
    <row r="15" spans="1:3">
      <c r="A15" s="4" t="s">
        <v>569</v>
      </c>
    </row>
    <row r="16" spans="1:3">
      <c r="A16" s="3" t="s">
        <v>564</v>
      </c>
    </row>
    <row r="17" spans="1:3">
      <c r="A17" s="4" t="s">
        <v>565</v>
      </c>
      <c r="B17" s="4" t="s">
        <v>570</v>
      </c>
      <c r="C17" s="4" t="s">
        <v>570</v>
      </c>
    </row>
    <row r="18" spans="1:3">
      <c r="A18" s="4" t="s">
        <v>571</v>
      </c>
    </row>
    <row r="19" spans="1:3">
      <c r="A19" s="3" t="s">
        <v>564</v>
      </c>
    </row>
    <row r="20" spans="1:3">
      <c r="A20" s="4" t="s">
        <v>565</v>
      </c>
      <c r="B20" s="4" t="s">
        <v>543</v>
      </c>
      <c r="C20" s="4" t="s">
        <v>543</v>
      </c>
    </row>
    <row r="21" spans="1:3">
      <c r="A21" s="4" t="s">
        <v>572</v>
      </c>
    </row>
    <row r="22" spans="1:3">
      <c r="A22" s="3" t="s">
        <v>564</v>
      </c>
    </row>
    <row r="23" spans="1:3">
      <c r="A23" s="4" t="s">
        <v>565</v>
      </c>
      <c r="B23" s="4" t="s">
        <v>543</v>
      </c>
      <c r="C23" s="4" t="s">
        <v>543</v>
      </c>
    </row>
    <row r="24" spans="1:3">
      <c r="A24" s="4" t="s">
        <v>573</v>
      </c>
    </row>
    <row r="25" spans="1:3">
      <c r="A25" s="3" t="s">
        <v>564</v>
      </c>
    </row>
    <row r="26" spans="1:3">
      <c r="A26" s="4" t="s">
        <v>565</v>
      </c>
      <c r="B26" s="4" t="s">
        <v>543</v>
      </c>
      <c r="C26" s="4" t="s">
        <v>543</v>
      </c>
    </row>
    <row r="27" spans="1:3">
      <c r="A27" s="4" t="s">
        <v>574</v>
      </c>
    </row>
    <row r="28" spans="1:3">
      <c r="A28" s="3" t="s">
        <v>564</v>
      </c>
    </row>
    <row r="29" spans="1:3">
      <c r="A29" s="4" t="s">
        <v>565</v>
      </c>
      <c r="B29" s="4" t="s">
        <v>543</v>
      </c>
      <c r="C29" s="4" t="s">
        <v>543</v>
      </c>
    </row>
    <row r="30" spans="1:3">
      <c r="A30" s="4" t="s">
        <v>575</v>
      </c>
    </row>
    <row r="31" spans="1:3">
      <c r="A31" s="3" t="s">
        <v>564</v>
      </c>
    </row>
    <row r="32" spans="1:3">
      <c r="A32" s="4" t="s">
        <v>565</v>
      </c>
      <c r="B32" s="4" t="s">
        <v>576</v>
      </c>
      <c r="C32" s="4" t="s">
        <v>576</v>
      </c>
    </row>
    <row r="33" spans="1:3">
      <c r="A33" s="4" t="s">
        <v>577</v>
      </c>
    </row>
    <row r="34" spans="1:3">
      <c r="A34" s="3" t="s">
        <v>564</v>
      </c>
    </row>
    <row r="35" spans="1:3">
      <c r="A35" s="4" t="s">
        <v>565</v>
      </c>
      <c r="B35" s="4" t="s">
        <v>578</v>
      </c>
      <c r="C35" s="4" t="s">
        <v>578</v>
      </c>
    </row>
    <row r="36" spans="1:3">
      <c r="A36" s="4" t="s">
        <v>579</v>
      </c>
    </row>
    <row r="37" spans="1:3">
      <c r="A37" s="3" t="s">
        <v>564</v>
      </c>
    </row>
    <row r="38" spans="1:3">
      <c r="A38" s="4" t="s">
        <v>565</v>
      </c>
      <c r="B38" s="4" t="s">
        <v>580</v>
      </c>
      <c r="C38" s="4" t="s">
        <v>580</v>
      </c>
    </row>
    <row r="39" spans="1:3">
      <c r="A39" s="4" t="s">
        <v>581</v>
      </c>
    </row>
    <row r="40" spans="1:3">
      <c r="A40" s="3" t="s">
        <v>564</v>
      </c>
    </row>
    <row r="41" spans="1:3">
      <c r="A41" s="4" t="s">
        <v>565</v>
      </c>
      <c r="B41" s="4" t="s">
        <v>582</v>
      </c>
      <c r="C41" s="4" t="s">
        <v>582</v>
      </c>
    </row>
    <row r="42" spans="1:3">
      <c r="A42" s="4" t="s">
        <v>583</v>
      </c>
    </row>
    <row r="43" spans="1:3">
      <c r="A43" s="3" t="s">
        <v>564</v>
      </c>
    </row>
    <row r="44" spans="1:3">
      <c r="A44" s="4" t="s">
        <v>565</v>
      </c>
      <c r="B44" s="4" t="s">
        <v>584</v>
      </c>
      <c r="C44" s="4" t="s">
        <v>584</v>
      </c>
    </row>
    <row r="45" spans="1:3">
      <c r="A45" s="4" t="s">
        <v>585</v>
      </c>
    </row>
    <row r="46" spans="1:3">
      <c r="A46" s="3" t="s">
        <v>564</v>
      </c>
    </row>
    <row r="47" spans="1:3">
      <c r="A47" s="4" t="s">
        <v>565</v>
      </c>
      <c r="B47" s="4" t="s">
        <v>586</v>
      </c>
      <c r="C47" s="4" t="s">
        <v>578</v>
      </c>
    </row>
    <row r="48" spans="1:3">
      <c r="A48" s="4" t="s">
        <v>587</v>
      </c>
    </row>
    <row r="49" spans="1:3">
      <c r="A49" s="3" t="s">
        <v>564</v>
      </c>
    </row>
    <row r="50" spans="1:3">
      <c r="A50" s="4" t="s">
        <v>565</v>
      </c>
      <c r="B50" s="4" t="s">
        <v>543</v>
      </c>
      <c r="C50" s="4" t="s">
        <v>543</v>
      </c>
    </row>
    <row r="51" spans="1:3">
      <c r="A51" s="4" t="s">
        <v>588</v>
      </c>
    </row>
    <row r="52" spans="1:3">
      <c r="A52" s="3" t="s">
        <v>564</v>
      </c>
    </row>
    <row r="53" spans="1:3">
      <c r="A53" s="4" t="s">
        <v>565</v>
      </c>
      <c r="B53" s="4" t="s">
        <v>543</v>
      </c>
      <c r="C53" s="4" t="s">
        <v>543</v>
      </c>
    </row>
    <row r="54" spans="1:3">
      <c r="A54" s="4" t="s">
        <v>589</v>
      </c>
    </row>
    <row r="55" spans="1:3">
      <c r="A55" s="3" t="s">
        <v>564</v>
      </c>
    </row>
    <row r="56" spans="1:3">
      <c r="A56" s="4" t="s">
        <v>565</v>
      </c>
      <c r="B56" s="4" t="s">
        <v>543</v>
      </c>
      <c r="C56" s="4" t="s">
        <v>543</v>
      </c>
    </row>
    <row r="57" spans="1:3">
      <c r="A57" s="4" t="s">
        <v>590</v>
      </c>
    </row>
    <row r="58" spans="1:3">
      <c r="A58" s="3" t="s">
        <v>564</v>
      </c>
    </row>
    <row r="59" spans="1:3">
      <c r="A59" s="4" t="s">
        <v>565</v>
      </c>
      <c r="B59" s="4" t="s">
        <v>543</v>
      </c>
      <c r="C59" s="4" t="s">
        <v>543</v>
      </c>
    </row>
    <row r="60" spans="1:3">
      <c r="A60" s="4" t="s">
        <v>591</v>
      </c>
    </row>
    <row r="61" spans="1:3">
      <c r="A61" s="3" t="s">
        <v>564</v>
      </c>
    </row>
    <row r="62" spans="1:3">
      <c r="A62" s="4" t="s">
        <v>565</v>
      </c>
      <c r="B62" s="4" t="s">
        <v>543</v>
      </c>
      <c r="C62" s="4" t="s">
        <v>543</v>
      </c>
    </row>
    <row r="63" spans="1:3">
      <c r="A63" s="4" t="s">
        <v>592</v>
      </c>
    </row>
    <row r="64" spans="1:3">
      <c r="A64" s="3" t="s">
        <v>564</v>
      </c>
    </row>
    <row r="65" spans="1:3">
      <c r="A65" s="4" t="s">
        <v>565</v>
      </c>
      <c r="B65" s="4" t="s">
        <v>543</v>
      </c>
      <c r="C65" s="4" t="s">
        <v>543</v>
      </c>
    </row>
    <row r="66" spans="1:3">
      <c r="A66" s="4" t="s">
        <v>593</v>
      </c>
    </row>
    <row r="67" spans="1:3">
      <c r="A67" s="3" t="s">
        <v>564</v>
      </c>
    </row>
    <row r="68" spans="1:3">
      <c r="A68" s="4" t="s">
        <v>565</v>
      </c>
      <c r="B68" s="4" t="s">
        <v>594</v>
      </c>
      <c r="C68" s="4" t="s">
        <v>594</v>
      </c>
    </row>
    <row r="69" spans="1:3">
      <c r="A69" s="4" t="s">
        <v>595</v>
      </c>
    </row>
    <row r="70" spans="1:3">
      <c r="A70" s="3" t="s">
        <v>564</v>
      </c>
    </row>
    <row r="71" spans="1:3">
      <c r="A71" s="4" t="s">
        <v>565</v>
      </c>
      <c r="B71" s="4" t="s">
        <v>543</v>
      </c>
    </row>
    <row r="72" spans="1:3">
      <c r="A72" s="4" t="s">
        <v>596</v>
      </c>
    </row>
    <row r="73" spans="1:3">
      <c r="A73" s="3" t="s">
        <v>564</v>
      </c>
    </row>
    <row r="74" spans="1:3">
      <c r="A74" s="4" t="s">
        <v>565</v>
      </c>
      <c r="B74" s="4" t="s">
        <v>543</v>
      </c>
    </row>
    <row r="75" spans="1:3">
      <c r="A75" s="4" t="s">
        <v>597</v>
      </c>
    </row>
    <row r="76" spans="1:3">
      <c r="A76" s="3" t="s">
        <v>564</v>
      </c>
    </row>
    <row r="77" spans="1:3">
      <c r="A77" s="4" t="s">
        <v>565</v>
      </c>
      <c r="B77" s="4" t="s">
        <v>5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98</v>
      </c>
      <c r="B1" s="2" t="s">
        <v>1</v>
      </c>
    </row>
    <row r="2" spans="1:2">
      <c r="B2" s="2" t="s">
        <v>230</v>
      </c>
    </row>
    <row r="3" spans="1:2">
      <c r="A3" s="4" t="s">
        <v>599</v>
      </c>
    </row>
    <row r="4" spans="1:2">
      <c r="A4" s="3" t="s">
        <v>600</v>
      </c>
    </row>
    <row r="5" spans="1:2">
      <c r="A5" s="4" t="s">
        <v>601</v>
      </c>
      <c r="B5" s="4" t="s">
        <v>507</v>
      </c>
    </row>
    <row r="6" spans="1:2">
      <c r="A6" s="4" t="s">
        <v>602</v>
      </c>
    </row>
    <row r="7" spans="1:2">
      <c r="A7" s="3" t="s">
        <v>600</v>
      </c>
    </row>
    <row r="8" spans="1:2">
      <c r="A8" s="4" t="s">
        <v>601</v>
      </c>
      <c r="B8" s="4" t="s">
        <v>603</v>
      </c>
    </row>
    <row r="9" spans="1:2">
      <c r="A9" s="4" t="s">
        <v>604</v>
      </c>
    </row>
    <row r="10" spans="1:2">
      <c r="A10" s="3" t="s">
        <v>600</v>
      </c>
    </row>
    <row r="11" spans="1:2">
      <c r="A11" s="4" t="s">
        <v>601</v>
      </c>
      <c r="B11" s="4" t="s">
        <v>515</v>
      </c>
    </row>
    <row r="12" spans="1:2">
      <c r="A12" s="4" t="s">
        <v>605</v>
      </c>
    </row>
    <row r="13" spans="1:2">
      <c r="A13" s="3" t="s">
        <v>600</v>
      </c>
    </row>
    <row r="14" spans="1:2">
      <c r="A14" s="4" t="s">
        <v>601</v>
      </c>
      <c r="B14" s="4" t="s">
        <v>606</v>
      </c>
    </row>
    <row r="15" spans="1:2">
      <c r="A15" s="4" t="s">
        <v>607</v>
      </c>
    </row>
    <row r="16" spans="1:2">
      <c r="A16" s="3" t="s">
        <v>600</v>
      </c>
    </row>
    <row r="17" spans="1:2">
      <c r="A17" s="4" t="s">
        <v>601</v>
      </c>
      <c r="B17" s="4" t="s">
        <v>606</v>
      </c>
    </row>
    <row r="18" spans="1:2">
      <c r="A18" s="4" t="s">
        <v>608</v>
      </c>
    </row>
    <row r="19" spans="1:2">
      <c r="A19" s="3" t="s">
        <v>600</v>
      </c>
    </row>
    <row r="20" spans="1:2">
      <c r="A20" s="4" t="s">
        <v>601</v>
      </c>
      <c r="B20" s="4" t="s">
        <v>6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30</v>
      </c>
      <c r="C2" s="2" t="s">
        <v>562</v>
      </c>
    </row>
    <row r="3" spans="1:3">
      <c r="A3" s="4" t="s">
        <v>611</v>
      </c>
    </row>
    <row r="4" spans="1:3">
      <c r="A4" s="3" t="s">
        <v>612</v>
      </c>
    </row>
    <row r="5" spans="1:3">
      <c r="A5" s="4" t="s">
        <v>613</v>
      </c>
      <c r="B5" s="4" t="s">
        <v>614</v>
      </c>
      <c r="C5" s="4" t="s">
        <v>615</v>
      </c>
    </row>
    <row r="6" spans="1:3">
      <c r="A6" s="4" t="s">
        <v>616</v>
      </c>
      <c r="B6" s="4" t="s">
        <v>617</v>
      </c>
      <c r="C6" s="4" t="s">
        <v>618</v>
      </c>
    </row>
    <row r="7" spans="1:3">
      <c r="A7" s="4" t="s">
        <v>619</v>
      </c>
      <c r="B7" s="4" t="s">
        <v>620</v>
      </c>
      <c r="C7" s="4" t="s">
        <v>621</v>
      </c>
    </row>
    <row r="8" spans="1:3">
      <c r="A8" s="4" t="s">
        <v>622</v>
      </c>
    </row>
    <row r="9" spans="1:3">
      <c r="A9" s="3" t="s">
        <v>612</v>
      </c>
    </row>
    <row r="10" spans="1:3">
      <c r="A10" s="4" t="s">
        <v>613</v>
      </c>
      <c r="B10" s="4" t="s">
        <v>623</v>
      </c>
      <c r="C10" s="4" t="s">
        <v>624</v>
      </c>
    </row>
    <row r="11" spans="1:3">
      <c r="A11" s="4" t="s">
        <v>616</v>
      </c>
      <c r="B11" s="4" t="s">
        <v>625</v>
      </c>
      <c r="C11" s="4" t="s">
        <v>626</v>
      </c>
    </row>
    <row r="12" spans="1:3">
      <c r="A12" s="4" t="s">
        <v>619</v>
      </c>
      <c r="B12" s="4" t="s">
        <v>627</v>
      </c>
      <c r="C12" s="4" t="s">
        <v>628</v>
      </c>
    </row>
    <row r="13" spans="1:3">
      <c r="A13" s="4" t="s">
        <v>629</v>
      </c>
    </row>
    <row r="14" spans="1:3">
      <c r="A14" s="3" t="s">
        <v>612</v>
      </c>
    </row>
    <row r="15" spans="1:3">
      <c r="A15" s="4" t="s">
        <v>613</v>
      </c>
      <c r="B15" s="4" t="s">
        <v>630</v>
      </c>
      <c r="C15" s="4" t="s">
        <v>631</v>
      </c>
    </row>
    <row r="16" spans="1:3">
      <c r="A16" s="4" t="s">
        <v>616</v>
      </c>
      <c r="B16" s="4" t="s">
        <v>632</v>
      </c>
      <c r="C16" s="4" t="s">
        <v>633</v>
      </c>
    </row>
    <row r="17" spans="1:3">
      <c r="A17" s="4" t="s">
        <v>619</v>
      </c>
      <c r="B17" s="4" t="s">
        <v>634</v>
      </c>
      <c r="C17" s="4" t="s">
        <v>635</v>
      </c>
    </row>
    <row r="18" spans="1:3">
      <c r="A18" s="4" t="s">
        <v>636</v>
      </c>
    </row>
    <row r="19" spans="1:3">
      <c r="A19" s="3" t="s">
        <v>612</v>
      </c>
    </row>
    <row r="20" spans="1:3">
      <c r="A20" s="4" t="s">
        <v>613</v>
      </c>
      <c r="B20" s="4" t="s">
        <v>637</v>
      </c>
      <c r="C20" s="4" t="s">
        <v>638</v>
      </c>
    </row>
    <row r="21" spans="1:3">
      <c r="A21" s="4" t="s">
        <v>616</v>
      </c>
      <c r="B21" s="4" t="s">
        <v>639</v>
      </c>
      <c r="C21" s="4" t="s">
        <v>640</v>
      </c>
    </row>
    <row r="22" spans="1:3">
      <c r="A22" s="4" t="s">
        <v>619</v>
      </c>
      <c r="B22" s="4" t="s">
        <v>641</v>
      </c>
      <c r="C22" s="4" t="s">
        <v>642</v>
      </c>
    </row>
    <row r="23" spans="1:3">
      <c r="A23" s="4" t="s">
        <v>643</v>
      </c>
    </row>
    <row r="24" spans="1:3">
      <c r="A24" s="3" t="s">
        <v>612</v>
      </c>
    </row>
    <row r="25" spans="1:3">
      <c r="A25" s="4" t="s">
        <v>613</v>
      </c>
      <c r="B25" s="4" t="s">
        <v>644</v>
      </c>
      <c r="C25" s="4" t="s">
        <v>645</v>
      </c>
    </row>
    <row r="26" spans="1:3">
      <c r="A26" s="4" t="s">
        <v>616</v>
      </c>
      <c r="B26" s="4" t="s">
        <v>646</v>
      </c>
      <c r="C26" s="4" t="s">
        <v>647</v>
      </c>
    </row>
    <row r="27" spans="1:3">
      <c r="A27" s="4" t="s">
        <v>619</v>
      </c>
      <c r="B27" s="4" t="s">
        <v>648</v>
      </c>
      <c r="C27" s="4" t="s">
        <v>649</v>
      </c>
    </row>
    <row r="28" spans="1:3">
      <c r="A28" s="4" t="s">
        <v>650</v>
      </c>
    </row>
    <row r="29" spans="1:3">
      <c r="A29" s="3" t="s">
        <v>612</v>
      </c>
    </row>
    <row r="30" spans="1:3">
      <c r="A30" s="4" t="s">
        <v>613</v>
      </c>
      <c r="B30" s="4" t="s">
        <v>651</v>
      </c>
      <c r="C30" s="4" t="s">
        <v>652</v>
      </c>
    </row>
    <row r="31" spans="1:3">
      <c r="A31" s="4" t="s">
        <v>616</v>
      </c>
      <c r="B31" s="4" t="s">
        <v>653</v>
      </c>
      <c r="C31" s="4" t="s">
        <v>654</v>
      </c>
    </row>
    <row r="32" spans="1:3">
      <c r="A32" s="4" t="s">
        <v>619</v>
      </c>
      <c r="B32" s="4" t="s">
        <v>655</v>
      </c>
      <c r="C32" s="4" t="s">
        <v>656</v>
      </c>
    </row>
    <row r="33" spans="1:3">
      <c r="A33" s="4" t="s">
        <v>657</v>
      </c>
    </row>
    <row r="34" spans="1:3">
      <c r="A34" s="3" t="s">
        <v>612</v>
      </c>
    </row>
    <row r="35" spans="1:3">
      <c r="A35" s="4" t="s">
        <v>613</v>
      </c>
      <c r="B35" s="4" t="s">
        <v>658</v>
      </c>
      <c r="C35" s="4" t="s">
        <v>659</v>
      </c>
    </row>
    <row r="36" spans="1:3">
      <c r="A36" s="4" t="s">
        <v>616</v>
      </c>
      <c r="B36" s="4" t="s">
        <v>660</v>
      </c>
      <c r="C36" s="4" t="s">
        <v>661</v>
      </c>
    </row>
    <row r="37" spans="1:3">
      <c r="A37" s="4" t="s">
        <v>619</v>
      </c>
      <c r="B37" s="4" t="s">
        <v>662</v>
      </c>
      <c r="C37" s="4" t="s">
        <v>663</v>
      </c>
    </row>
    <row r="38" spans="1:3">
      <c r="A38" s="4" t="s">
        <v>664</v>
      </c>
    </row>
    <row r="39" spans="1:3">
      <c r="A39" s="3" t="s">
        <v>612</v>
      </c>
    </row>
    <row r="40" spans="1:3">
      <c r="A40" s="4" t="s">
        <v>613</v>
      </c>
      <c r="B40" s="4" t="s">
        <v>665</v>
      </c>
      <c r="C40" s="4" t="s">
        <v>666</v>
      </c>
    </row>
    <row r="41" spans="1:3">
      <c r="A41" s="4" t="s">
        <v>616</v>
      </c>
      <c r="B41" s="4" t="s">
        <v>667</v>
      </c>
      <c r="C41" s="4" t="s">
        <v>668</v>
      </c>
    </row>
    <row r="42" spans="1:3">
      <c r="A42" s="4" t="s">
        <v>619</v>
      </c>
      <c r="B42" s="4" t="s">
        <v>669</v>
      </c>
      <c r="C42" s="4" t="s">
        <v>670</v>
      </c>
    </row>
    <row r="43" spans="1:3">
      <c r="A43" s="4" t="s">
        <v>671</v>
      </c>
    </row>
    <row r="44" spans="1:3">
      <c r="A44" s="3" t="s">
        <v>612</v>
      </c>
    </row>
    <row r="45" spans="1:3">
      <c r="A45" s="4" t="s">
        <v>613</v>
      </c>
      <c r="B45" s="4" t="s">
        <v>672</v>
      </c>
      <c r="C45" s="4" t="s">
        <v>673</v>
      </c>
    </row>
    <row r="46" spans="1:3">
      <c r="A46" s="4" t="s">
        <v>616</v>
      </c>
      <c r="B46" s="4" t="s">
        <v>674</v>
      </c>
      <c r="C46" s="4" t="s">
        <v>675</v>
      </c>
    </row>
    <row r="47" spans="1:3">
      <c r="A47" s="4" t="s">
        <v>619</v>
      </c>
      <c r="B47" s="4" t="s">
        <v>676</v>
      </c>
      <c r="C47" s="4" t="s">
        <v>677</v>
      </c>
    </row>
    <row r="48" spans="1:3">
      <c r="A48" s="4" t="s">
        <v>678</v>
      </c>
    </row>
    <row r="49" spans="1:3">
      <c r="A49" s="3" t="s">
        <v>612</v>
      </c>
    </row>
    <row r="50" spans="1:3">
      <c r="A50" s="4" t="s">
        <v>613</v>
      </c>
      <c r="B50" s="4" t="s">
        <v>679</v>
      </c>
      <c r="C50" s="4" t="s">
        <v>680</v>
      </c>
    </row>
    <row r="51" spans="1:3">
      <c r="A51" s="4" t="s">
        <v>616</v>
      </c>
      <c r="B51" s="4" t="s">
        <v>681</v>
      </c>
      <c r="C51" s="4" t="s">
        <v>682</v>
      </c>
    </row>
    <row r="52" spans="1:3">
      <c r="A52" s="4" t="s">
        <v>619</v>
      </c>
      <c r="B52" s="4" t="s">
        <v>683</v>
      </c>
      <c r="C52" s="4" t="s">
        <v>684</v>
      </c>
    </row>
    <row r="53" spans="1:3">
      <c r="A53" s="4" t="s">
        <v>685</v>
      </c>
    </row>
    <row r="54" spans="1:3">
      <c r="A54" s="3" t="s">
        <v>612</v>
      </c>
    </row>
    <row r="55" spans="1:3">
      <c r="A55" s="4" t="s">
        <v>613</v>
      </c>
      <c r="B55" s="4" t="s">
        <v>686</v>
      </c>
      <c r="C55" s="4" t="s">
        <v>687</v>
      </c>
    </row>
    <row r="56" spans="1:3">
      <c r="A56" s="4" t="s">
        <v>616</v>
      </c>
      <c r="B56" s="4" t="s">
        <v>688</v>
      </c>
      <c r="C56" s="4" t="s">
        <v>689</v>
      </c>
    </row>
    <row r="57" spans="1:3">
      <c r="A57" s="4" t="s">
        <v>619</v>
      </c>
      <c r="B57" s="4" t="s">
        <v>690</v>
      </c>
      <c r="C57" s="4" t="s">
        <v>691</v>
      </c>
    </row>
    <row r="58" spans="1:3">
      <c r="A58" s="4" t="s">
        <v>692</v>
      </c>
    </row>
    <row r="59" spans="1:3">
      <c r="A59" s="3" t="s">
        <v>612</v>
      </c>
    </row>
    <row r="60" spans="1:3">
      <c r="A60" s="4" t="s">
        <v>613</v>
      </c>
      <c r="B60" s="4" t="s">
        <v>693</v>
      </c>
      <c r="C60" s="4" t="s">
        <v>694</v>
      </c>
    </row>
    <row r="61" spans="1:3">
      <c r="A61" s="4" t="s">
        <v>616</v>
      </c>
      <c r="B61" s="4" t="s">
        <v>695</v>
      </c>
      <c r="C61" s="4" t="s">
        <v>696</v>
      </c>
    </row>
    <row r="62" spans="1:3">
      <c r="A62" s="4" t="s">
        <v>619</v>
      </c>
      <c r="B62" s="4" t="s">
        <v>697</v>
      </c>
      <c r="C62" s="4" t="s">
        <v>698</v>
      </c>
    </row>
    <row r="63" spans="1:3">
      <c r="A63" s="4" t="s">
        <v>699</v>
      </c>
    </row>
    <row r="64" spans="1:3">
      <c r="A64" s="3" t="s">
        <v>612</v>
      </c>
    </row>
    <row r="65" spans="1:3">
      <c r="A65" s="4" t="s">
        <v>613</v>
      </c>
      <c r="B65" s="4" t="s">
        <v>700</v>
      </c>
      <c r="C65" s="4" t="s">
        <v>701</v>
      </c>
    </row>
    <row r="66" spans="1:3">
      <c r="A66" s="4" t="s">
        <v>616</v>
      </c>
      <c r="B66" s="4" t="s">
        <v>702</v>
      </c>
      <c r="C66" s="4" t="s">
        <v>703</v>
      </c>
    </row>
    <row r="67" spans="1:3">
      <c r="A67" s="4" t="s">
        <v>619</v>
      </c>
      <c r="B67" s="4" t="s">
        <v>704</v>
      </c>
      <c r="C67" s="4" t="s">
        <v>7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30</v>
      </c>
    </row>
    <row r="3" spans="1:2">
      <c r="A3" s="3" t="s">
        <v>231</v>
      </c>
    </row>
    <row r="4" spans="1:2">
      <c r="A4" s="4" t="s">
        <v>229</v>
      </c>
      <c r="B4" s="4" t="s">
        <v>2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6</v>
      </c>
      <c r="B1" s="2" t="s">
        <v>1</v>
      </c>
    </row>
    <row r="2" spans="1:5">
      <c r="B2" s="2" t="s">
        <v>230</v>
      </c>
      <c r="C2" s="2" t="s">
        <v>562</v>
      </c>
      <c r="D2" s="2" t="s">
        <v>707</v>
      </c>
      <c r="E2" s="2" t="s">
        <v>490</v>
      </c>
    </row>
    <row r="3" spans="1:5">
      <c r="A3" s="3" t="s">
        <v>708</v>
      </c>
    </row>
    <row r="4" spans="1:5">
      <c r="A4" s="4" t="s">
        <v>498</v>
      </c>
      <c r="B4" s="9" t="n">
        <v>0.3147</v>
      </c>
      <c r="C4" s="9" t="n">
        <v>0.5221</v>
      </c>
    </row>
    <row r="5" spans="1:5">
      <c r="A5" s="4" t="s">
        <v>540</v>
      </c>
    </row>
    <row r="6" spans="1:5">
      <c r="A6" s="3" t="s">
        <v>708</v>
      </c>
    </row>
    <row r="7" spans="1:5">
      <c r="A7" s="4" t="s">
        <v>709</v>
      </c>
      <c r="B7" s="9" t="n">
        <v>0.411</v>
      </c>
      <c r="C7" s="9" t="n">
        <v>0.7311</v>
      </c>
      <c r="D7" s="9" t="n">
        <v>1.1489</v>
      </c>
    </row>
    <row r="8" spans="1:5">
      <c r="A8" s="4" t="s">
        <v>498</v>
      </c>
      <c r="B8" s="9" t="n">
        <v>0.3147</v>
      </c>
      <c r="C8" s="9" t="n">
        <v>0.5221</v>
      </c>
    </row>
    <row r="9" spans="1:5">
      <c r="A9" s="4" t="s">
        <v>611</v>
      </c>
    </row>
    <row r="10" spans="1:5">
      <c r="A10" s="3" t="s">
        <v>708</v>
      </c>
    </row>
    <row r="11" spans="1:5">
      <c r="A11" s="4" t="s">
        <v>709</v>
      </c>
      <c r="B11" s="9" t="n">
        <v>4.8907</v>
      </c>
      <c r="C11" s="9" t="n">
        <v>5.2937</v>
      </c>
      <c r="D11" s="9" t="n">
        <v>5.9346</v>
      </c>
    </row>
    <row r="12" spans="1:5">
      <c r="A12" s="4" t="s">
        <v>498</v>
      </c>
      <c r="B12" s="9" t="n">
        <v>4.6754</v>
      </c>
      <c r="C12" s="9" t="n">
        <v>5.0797</v>
      </c>
    </row>
    <row r="13" spans="1:5">
      <c r="A13" s="4" t="s">
        <v>671</v>
      </c>
    </row>
    <row r="14" spans="1:5">
      <c r="A14" s="3" t="s">
        <v>708</v>
      </c>
    </row>
    <row r="15" spans="1:5">
      <c r="A15" s="4" t="s">
        <v>709</v>
      </c>
      <c r="B15" s="9" t="n">
        <v>0.0059</v>
      </c>
      <c r="C15" s="9" t="n">
        <v>0.0065</v>
      </c>
      <c r="D15" s="9" t="n">
        <v>0.0064</v>
      </c>
    </row>
    <row r="16" spans="1:5">
      <c r="A16" s="4" t="s">
        <v>498</v>
      </c>
      <c r="B16" s="9" t="n">
        <v>0.0058</v>
      </c>
      <c r="C16" s="9" t="n">
        <v>0.0061</v>
      </c>
    </row>
    <row r="17" spans="1:5">
      <c r="A17" s="4" t="s">
        <v>710</v>
      </c>
    </row>
    <row r="18" spans="1:5">
      <c r="A18" s="3" t="s">
        <v>708</v>
      </c>
    </row>
    <row r="19" spans="1:5">
      <c r="A19" s="4" t="s">
        <v>709</v>
      </c>
      <c r="B19" s="9" t="n">
        <v>2.5023</v>
      </c>
      <c r="C19" s="9" t="n">
        <v>2.5591</v>
      </c>
      <c r="D19" s="9" t="n">
        <v>2.5755</v>
      </c>
    </row>
    <row r="20" spans="1:5">
      <c r="A20" s="4" t="s">
        <v>498</v>
      </c>
      <c r="B20" s="9" t="n">
        <v>2.4478</v>
      </c>
      <c r="C20" s="9" t="n">
        <v>2.544</v>
      </c>
    </row>
    <row r="21" spans="1:5">
      <c r="A21" s="4" t="s">
        <v>544</v>
      </c>
    </row>
    <row r="22" spans="1:5">
      <c r="A22" s="3" t="s">
        <v>708</v>
      </c>
    </row>
    <row r="23" spans="1:5">
      <c r="A23" s="4" t="s">
        <v>709</v>
      </c>
      <c r="B23" s="9" t="n">
        <v>19.2641</v>
      </c>
      <c r="C23" s="9" t="n">
        <v>19.2397</v>
      </c>
      <c r="D23" s="9" t="n">
        <v>18.94</v>
      </c>
    </row>
    <row r="24" spans="1:5">
      <c r="A24" s="4" t="s">
        <v>498</v>
      </c>
      <c r="B24" s="9" t="n">
        <v>18.8452</v>
      </c>
      <c r="C24" s="9" t="n">
        <v>19.6829</v>
      </c>
      <c r="E24" s="9" t="n">
        <v>24.5883</v>
      </c>
    </row>
    <row r="25" spans="1:5">
      <c r="A25" s="4" t="s">
        <v>711</v>
      </c>
    </row>
    <row r="26" spans="1:5">
      <c r="A26" s="3" t="s">
        <v>708</v>
      </c>
    </row>
    <row r="27" spans="1:5">
      <c r="A27" s="4" t="s">
        <v>709</v>
      </c>
      <c r="B27" s="9" t="n">
        <v>0.5479000000000001</v>
      </c>
      <c r="C27" s="9" t="n">
        <v>0.6274</v>
      </c>
      <c r="D27" s="9" t="n">
        <v>0.6606</v>
      </c>
    </row>
    <row r="28" spans="1:5">
      <c r="A28" s="4" t="s">
        <v>498</v>
      </c>
      <c r="B28" s="9" t="n">
        <v>0.5051</v>
      </c>
      <c r="C28" s="9" t="n">
        <v>0.6074000000000001</v>
      </c>
    </row>
    <row r="29" spans="1:5">
      <c r="A29" s="4" t="s">
        <v>712</v>
      </c>
    </row>
    <row r="30" spans="1:5">
      <c r="A30" s="3" t="s">
        <v>708</v>
      </c>
    </row>
    <row r="31" spans="1:5">
      <c r="A31" s="4" t="s">
        <v>709</v>
      </c>
      <c r="B31" s="9" t="n">
        <v>0.5817</v>
      </c>
      <c r="C31" s="9" t="n">
        <v>0.6097</v>
      </c>
      <c r="D31" s="9" t="n">
        <v>0.6307</v>
      </c>
    </row>
    <row r="32" spans="1:5">
      <c r="A32" s="4" t="s">
        <v>498</v>
      </c>
      <c r="B32" s="9" t="n">
        <v>0.5569</v>
      </c>
      <c r="C32" s="9" t="n">
        <v>0.6088</v>
      </c>
    </row>
    <row r="33" spans="1:5">
      <c r="A33" s="4" t="s">
        <v>713</v>
      </c>
    </row>
    <row r="34" spans="1:5">
      <c r="A34" s="3" t="s">
        <v>708</v>
      </c>
    </row>
    <row r="35" spans="1:5">
      <c r="A35" s="4" t="s">
        <v>709</v>
      </c>
      <c r="B35" s="9" t="n">
        <v>0.7806</v>
      </c>
      <c r="C35" s="9" t="n">
        <v>0.7994</v>
      </c>
      <c r="D35" s="9" t="n">
        <v>0.8007</v>
      </c>
    </row>
    <row r="36" spans="1:5">
      <c r="A36" s="4" t="s">
        <v>498</v>
      </c>
      <c r="B36" s="9" t="n">
        <v>0.7597</v>
      </c>
      <c r="C36" s="9" t="n">
        <v>0.8031</v>
      </c>
    </row>
    <row r="37" spans="1:5">
      <c r="A37" s="4" t="s">
        <v>664</v>
      </c>
    </row>
    <row r="38" spans="1:5">
      <c r="A38" s="3" t="s">
        <v>708</v>
      </c>
    </row>
    <row r="39" spans="1:5">
      <c r="A39" s="4" t="s">
        <v>709</v>
      </c>
      <c r="B39" s="9" t="n">
        <v>0.0275</v>
      </c>
      <c r="C39" s="9" t="n">
        <v>0.03</v>
      </c>
      <c r="D39" s="9" t="n">
        <v>0.0292</v>
      </c>
    </row>
    <row r="40" spans="1:5">
      <c r="A40" s="4" t="s">
        <v>498</v>
      </c>
      <c r="B40" s="9" t="n">
        <v>0.0252</v>
      </c>
      <c r="C40" s="9" t="n">
        <v>0.0283</v>
      </c>
    </row>
    <row r="41" spans="1:5">
      <c r="A41" s="4" t="s">
        <v>714</v>
      </c>
    </row>
    <row r="42" spans="1:5">
      <c r="A42" s="3" t="s">
        <v>708</v>
      </c>
    </row>
    <row r="43" spans="1:5">
      <c r="A43" s="4" t="s">
        <v>709</v>
      </c>
      <c r="B43" s="9" t="n">
        <v>0.0031</v>
      </c>
      <c r="C43" s="9" t="n">
        <v>0.0034</v>
      </c>
      <c r="D43" s="9" t="n">
        <v>0.0034</v>
      </c>
    </row>
    <row r="44" spans="1:5">
      <c r="A44" s="4" t="s">
        <v>498</v>
      </c>
      <c r="B44" s="9" t="n">
        <v>0.0029</v>
      </c>
      <c r="C44" s="9" t="n">
        <v>0.0033</v>
      </c>
    </row>
    <row r="45" spans="1:5">
      <c r="A45" s="4" t="s">
        <v>650</v>
      </c>
    </row>
    <row r="46" spans="1:5">
      <c r="A46" s="3" t="s">
        <v>708</v>
      </c>
    </row>
    <row r="47" spans="1:5">
      <c r="A47" s="4" t="s">
        <v>709</v>
      </c>
      <c r="B47" s="9" t="n">
        <v>5.7708</v>
      </c>
      <c r="C47" s="9" t="n">
        <v>5.8517</v>
      </c>
      <c r="D47" s="9" t="n">
        <v>5.8054</v>
      </c>
    </row>
    <row r="48" spans="1:5">
      <c r="A48" s="4" t="s">
        <v>498</v>
      </c>
      <c r="B48" s="9" t="n">
        <v>5.6814</v>
      </c>
      <c r="C48" s="9" t="n">
        <v>5.8406</v>
      </c>
    </row>
    <row r="49" spans="1:5">
      <c r="A49" s="4" t="s">
        <v>629</v>
      </c>
    </row>
    <row r="50" spans="1:5">
      <c r="A50" s="3" t="s">
        <v>708</v>
      </c>
    </row>
    <row r="51" spans="1:5">
      <c r="A51" s="4" t="s">
        <v>709</v>
      </c>
      <c r="B51" s="9" t="n">
        <v>0.3737</v>
      </c>
      <c r="C51" s="9" t="n">
        <v>0.3876</v>
      </c>
      <c r="D51" s="9" t="n">
        <v>0.3983</v>
      </c>
    </row>
    <row r="52" spans="1:5">
      <c r="A52" s="4" t="s">
        <v>498</v>
      </c>
      <c r="B52" s="9" t="n">
        <v>0.3542</v>
      </c>
      <c r="C52" s="9" t="n">
        <v>0.3898</v>
      </c>
    </row>
    <row r="53" spans="1:5">
      <c r="A53" s="4" t="s">
        <v>715</v>
      </c>
    </row>
    <row r="54" spans="1:5">
      <c r="A54" s="3" t="s">
        <v>708</v>
      </c>
    </row>
    <row r="55" spans="1:5">
      <c r="A55" s="4" t="s">
        <v>709</v>
      </c>
      <c r="B55" s="9" t="n">
        <v>0.0326</v>
      </c>
      <c r="C55" s="9" t="n">
        <v>0.0332</v>
      </c>
      <c r="D55" s="9" t="n">
        <v>0.0331</v>
      </c>
    </row>
    <row r="56" spans="1:5">
      <c r="A56" s="4" t="s">
        <v>498</v>
      </c>
      <c r="B56" s="9" t="n">
        <v>0.0327</v>
      </c>
      <c r="C56" s="9" t="n">
        <v>0.0322</v>
      </c>
    </row>
    <row r="57" spans="1:5">
      <c r="A57" s="4" t="s">
        <v>716</v>
      </c>
    </row>
    <row r="58" spans="1:5">
      <c r="A58" s="3" t="s">
        <v>708</v>
      </c>
    </row>
    <row r="59" spans="1:5">
      <c r="A59" s="4" t="s">
        <v>709</v>
      </c>
      <c r="B59" s="9" t="n">
        <v>21.5642</v>
      </c>
      <c r="C59" s="9" t="n">
        <v>22.7101</v>
      </c>
      <c r="D59" s="9" t="n">
        <v>21.3649</v>
      </c>
    </row>
    <row r="60" spans="1:5">
      <c r="A60" s="4" t="s">
        <v>498</v>
      </c>
      <c r="B60" s="9" t="n">
        <v>21.1311</v>
      </c>
      <c r="C60" s="9" t="n">
        <v>22.5586</v>
      </c>
    </row>
    <row r="61" spans="1:5">
      <c r="A61" s="4" t="s">
        <v>717</v>
      </c>
    </row>
    <row r="62" spans="1:5">
      <c r="A62" s="3" t="s">
        <v>708</v>
      </c>
    </row>
    <row r="63" spans="1:5">
      <c r="A63" s="4" t="s">
        <v>709</v>
      </c>
      <c r="B63" s="9" t="n">
        <v>11.0257</v>
      </c>
      <c r="C63" s="9" t="n">
        <v>11.611</v>
      </c>
      <c r="D63" s="9" t="n">
        <v>10.9223</v>
      </c>
    </row>
    <row r="64" spans="1:5">
      <c r="A64" s="4" t="s">
        <v>498</v>
      </c>
      <c r="B64" s="9" t="n">
        <v>10.8076</v>
      </c>
      <c r="C64" s="9" t="n">
        <v>11.5327</v>
      </c>
    </row>
    <row r="65" spans="1:5">
      <c r="A65" s="4" t="s">
        <v>718</v>
      </c>
    </row>
    <row r="66" spans="1:5">
      <c r="A66" s="3" t="s">
        <v>708</v>
      </c>
    </row>
    <row r="67" spans="1:5">
      <c r="A67" s="4" t="s">
        <v>709</v>
      </c>
      <c r="B67" s="9" t="n">
        <v>9.2159</v>
      </c>
      <c r="C67" s="9" t="n">
        <v>9.4451</v>
      </c>
      <c r="D67" s="9" t="n">
        <v>9.8087</v>
      </c>
    </row>
    <row r="68" spans="1:5">
      <c r="A68" s="4" t="s">
        <v>498</v>
      </c>
      <c r="B68" s="9" t="n">
        <v>8.942</v>
      </c>
      <c r="C68" s="9" t="n">
        <v>9.1319</v>
      </c>
    </row>
    <row r="69" spans="1:5">
      <c r="A69" s="4" t="s">
        <v>719</v>
      </c>
    </row>
    <row r="70" spans="1:5">
      <c r="A70" s="3" t="s">
        <v>708</v>
      </c>
    </row>
    <row r="71" spans="1:5">
      <c r="A71" s="4" t="s">
        <v>709</v>
      </c>
      <c r="B71" s="9" t="n">
        <v>2.9069</v>
      </c>
      <c r="C71" s="9" t="n">
        <v>3.0613</v>
      </c>
      <c r="D71" s="9" t="n">
        <v>2.8619</v>
      </c>
    </row>
    <row r="72" spans="1:5">
      <c r="A72" s="4" t="s">
        <v>498</v>
      </c>
      <c r="B72" s="9" t="n">
        <v>2.8406</v>
      </c>
      <c r="C72" s="9" t="n">
        <v>3.0435</v>
      </c>
    </row>
    <row r="73" spans="1:5">
      <c r="A73" s="4" t="s">
        <v>720</v>
      </c>
    </row>
    <row r="74" spans="1:5">
      <c r="A74" s="3" t="s">
        <v>708</v>
      </c>
    </row>
    <row r="75" spans="1:5">
      <c r="A75" s="4" t="s">
        <v>709</v>
      </c>
      <c r="B75" s="9" t="n">
        <v>0.3504</v>
      </c>
      <c r="C75" s="9" t="n">
        <v>0.3688</v>
      </c>
      <c r="D75" s="9" t="n">
        <v>0.3471</v>
      </c>
    </row>
    <row r="76" spans="1:5">
      <c r="A76" s="4" t="s">
        <v>498</v>
      </c>
      <c r="B76" s="9" t="n">
        <v>0.3431</v>
      </c>
      <c r="C76" s="9" t="n">
        <v>0.3667</v>
      </c>
    </row>
    <row r="77" spans="1:5">
      <c r="A77" s="4" t="s">
        <v>721</v>
      </c>
    </row>
    <row r="78" spans="1:5">
      <c r="A78" s="3" t="s">
        <v>708</v>
      </c>
    </row>
    <row r="79" spans="1:5">
      <c r="A79" s="4" t="s">
        <v>709</v>
      </c>
      <c r="B79" s="9" t="n">
        <v>0.183</v>
      </c>
      <c r="C79" s="9" t="n">
        <v>0.192</v>
      </c>
      <c r="D79" s="9" t="n">
        <v>0.1762</v>
      </c>
    </row>
    <row r="80" spans="1:5">
      <c r="A80" s="4" t="s">
        <v>498</v>
      </c>
      <c r="B80" s="9" t="n">
        <v>0.1795</v>
      </c>
      <c r="C80" s="9" t="n">
        <v>0.19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22</v>
      </c>
      <c r="B1" s="2" t="s">
        <v>1</v>
      </c>
    </row>
    <row r="2" spans="1:2">
      <c r="B2" s="2" t="s">
        <v>230</v>
      </c>
    </row>
    <row r="3" spans="1:2">
      <c r="A3" s="4" t="s">
        <v>723</v>
      </c>
    </row>
    <row r="4" spans="1:2">
      <c r="A4" s="3" t="s">
        <v>724</v>
      </c>
    </row>
    <row r="5" spans="1:2">
      <c r="A5" s="4" t="s">
        <v>725</v>
      </c>
      <c r="B5" s="4" t="s">
        <v>560</v>
      </c>
    </row>
    <row r="6" spans="1:2">
      <c r="A6" s="4" t="s">
        <v>726</v>
      </c>
    </row>
    <row r="7" spans="1:2">
      <c r="A7" s="3" t="s">
        <v>724</v>
      </c>
    </row>
    <row r="8" spans="1:2">
      <c r="A8" s="4" t="s">
        <v>725</v>
      </c>
      <c r="B8" s="4" t="s">
        <v>727</v>
      </c>
    </row>
    <row r="9" spans="1:2">
      <c r="A9" s="4" t="s">
        <v>728</v>
      </c>
    </row>
    <row r="10" spans="1:2">
      <c r="A10" s="3" t="s">
        <v>724</v>
      </c>
    </row>
    <row r="11" spans="1:2">
      <c r="A11" s="4" t="s">
        <v>725</v>
      </c>
      <c r="B11" s="4" t="s">
        <v>557</v>
      </c>
    </row>
    <row r="12" spans="1:2">
      <c r="A12" s="4" t="s">
        <v>729</v>
      </c>
    </row>
    <row r="13" spans="1:2">
      <c r="A13" s="3" t="s">
        <v>724</v>
      </c>
    </row>
    <row r="14" spans="1:2">
      <c r="A14" s="4" t="s">
        <v>725</v>
      </c>
      <c r="B14" s="4" t="s">
        <v>730</v>
      </c>
    </row>
    <row r="15" spans="1:2">
      <c r="A15" s="4" t="s">
        <v>731</v>
      </c>
    </row>
    <row r="16" spans="1:2">
      <c r="A16" s="3" t="s">
        <v>724</v>
      </c>
    </row>
    <row r="17" spans="1:2">
      <c r="A17" s="4" t="s">
        <v>725</v>
      </c>
      <c r="B17" s="4" t="s">
        <v>560</v>
      </c>
    </row>
    <row r="18" spans="1:2">
      <c r="A18" s="4" t="s">
        <v>732</v>
      </c>
    </row>
    <row r="19" spans="1:2">
      <c r="A19" s="3" t="s">
        <v>724</v>
      </c>
    </row>
    <row r="20" spans="1:2">
      <c r="A20" s="4" t="s">
        <v>725</v>
      </c>
      <c r="B20" s="4" t="s">
        <v>7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30</v>
      </c>
      <c r="C2" s="2" t="s">
        <v>562</v>
      </c>
      <c r="D2" s="2" t="s">
        <v>707</v>
      </c>
    </row>
    <row r="3" spans="1:4">
      <c r="A3" s="3" t="s">
        <v>735</v>
      </c>
    </row>
    <row r="4" spans="1:4">
      <c r="A4" s="4" t="s">
        <v>206</v>
      </c>
      <c r="B4" s="6" t="n">
        <v>1773336</v>
      </c>
      <c r="C4" s="6" t="n">
        <v>2605333</v>
      </c>
      <c r="D4" s="6" t="n">
        <v>2385559</v>
      </c>
    </row>
    <row r="5" spans="1:4">
      <c r="A5" s="4" t="s">
        <v>736</v>
      </c>
    </row>
    <row r="6" spans="1:4">
      <c r="A6" s="3" t="s">
        <v>735</v>
      </c>
    </row>
    <row r="7" spans="1:4">
      <c r="A7" s="4" t="s">
        <v>737</v>
      </c>
      <c r="B7" s="5" t="n">
        <v>10145615</v>
      </c>
      <c r="C7" s="5" t="n">
        <v>9987851</v>
      </c>
    </row>
    <row r="8" spans="1:4">
      <c r="A8" s="4" t="s">
        <v>738</v>
      </c>
      <c r="B8" s="5" t="n">
        <v>883408</v>
      </c>
      <c r="C8" s="5" t="n">
        <v>-3765688</v>
      </c>
    </row>
    <row r="9" spans="1:4">
      <c r="A9" s="4" t="s">
        <v>206</v>
      </c>
      <c r="B9" s="5" t="n">
        <v>1742242</v>
      </c>
      <c r="C9" s="5" t="n">
        <v>2605333</v>
      </c>
      <c r="D9" s="6" t="n">
        <v>2370559</v>
      </c>
    </row>
    <row r="10" spans="1:4">
      <c r="A10" s="4" t="s">
        <v>739</v>
      </c>
    </row>
    <row r="11" spans="1:4">
      <c r="A11" s="3" t="s">
        <v>735</v>
      </c>
    </row>
    <row r="12" spans="1:4">
      <c r="A12" s="4" t="s">
        <v>740</v>
      </c>
      <c r="B12" s="5" t="n">
        <v>37572410</v>
      </c>
      <c r="C12" s="5" t="n">
        <v>39028083</v>
      </c>
    </row>
    <row r="13" spans="1:4">
      <c r="A13" s="4" t="s">
        <v>737</v>
      </c>
      <c r="B13" s="6" t="n">
        <v>10145615</v>
      </c>
      <c r="C13" s="6" t="n">
        <v>99878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1</v>
      </c>
      <c r="B1" s="2" t="s">
        <v>70</v>
      </c>
      <c r="C1" s="2" t="s">
        <v>71</v>
      </c>
      <c r="D1" s="2" t="s">
        <v>72</v>
      </c>
    </row>
    <row r="2" spans="1:4">
      <c r="A2" s="3" t="s">
        <v>742</v>
      </c>
    </row>
    <row r="3" spans="1:4">
      <c r="A3" s="4" t="s">
        <v>743</v>
      </c>
      <c r="B3" s="6" t="n">
        <v>34274007</v>
      </c>
      <c r="D3" s="6" t="n">
        <v>34718749</v>
      </c>
    </row>
    <row r="4" spans="1:4">
      <c r="A4" s="4" t="s">
        <v>744</v>
      </c>
      <c r="B4" s="5" t="n">
        <v>-39480909</v>
      </c>
      <c r="D4" s="5" t="n">
        <v>-40798025</v>
      </c>
    </row>
    <row r="5" spans="1:4">
      <c r="A5" s="4" t="s">
        <v>745</v>
      </c>
      <c r="B5" s="5" t="n">
        <v>219845738</v>
      </c>
      <c r="D5" s="5" t="n">
        <v>231908792</v>
      </c>
    </row>
    <row r="6" spans="1:4">
      <c r="A6" s="4" t="s">
        <v>746</v>
      </c>
      <c r="B6" s="5" t="n">
        <v>15139442</v>
      </c>
      <c r="C6" s="6" t="n">
        <v>803</v>
      </c>
      <c r="D6" s="5" t="n">
        <v>15681872</v>
      </c>
    </row>
    <row r="7" spans="1:4">
      <c r="A7" s="4" t="s">
        <v>747</v>
      </c>
      <c r="B7" s="5" t="n">
        <v>204706296</v>
      </c>
      <c r="C7" s="6" t="n">
        <v>10863</v>
      </c>
      <c r="D7" s="5" t="n">
        <v>216226920</v>
      </c>
    </row>
    <row r="8" spans="1:4">
      <c r="A8" s="4" t="s">
        <v>748</v>
      </c>
    </row>
    <row r="9" spans="1:4">
      <c r="A9" s="3" t="s">
        <v>742</v>
      </c>
    </row>
    <row r="10" spans="1:4">
      <c r="A10" s="4" t="s">
        <v>745</v>
      </c>
      <c r="B10" s="5" t="n">
        <v>184260099</v>
      </c>
      <c r="D10" s="5" t="n">
        <v>173053226</v>
      </c>
    </row>
    <row r="11" spans="1:4">
      <c r="A11" s="4" t="s">
        <v>749</v>
      </c>
    </row>
    <row r="12" spans="1:4">
      <c r="A12" s="3" t="s">
        <v>742</v>
      </c>
    </row>
    <row r="13" spans="1:4">
      <c r="A13" s="4" t="s">
        <v>745</v>
      </c>
      <c r="B13" s="5" t="n">
        <v>5079763</v>
      </c>
      <c r="D13" s="5" t="n">
        <v>5543263</v>
      </c>
    </row>
    <row r="14" spans="1:4">
      <c r="A14" s="4" t="s">
        <v>750</v>
      </c>
    </row>
    <row r="15" spans="1:4">
      <c r="A15" s="3" t="s">
        <v>742</v>
      </c>
    </row>
    <row r="16" spans="1:4">
      <c r="A16" s="4" t="s">
        <v>745</v>
      </c>
      <c r="B16" s="5" t="n">
        <v>23628728</v>
      </c>
      <c r="D16" s="5" t="n">
        <v>46706298</v>
      </c>
    </row>
    <row r="17" spans="1:4">
      <c r="A17" s="4" t="s">
        <v>751</v>
      </c>
    </row>
    <row r="18" spans="1:4">
      <c r="A18" s="3" t="s">
        <v>742</v>
      </c>
    </row>
    <row r="19" spans="1:4">
      <c r="A19" s="4" t="s">
        <v>745</v>
      </c>
      <c r="B19" s="6" t="n">
        <v>12084050</v>
      </c>
      <c r="D19" s="6" t="n">
        <v>126852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30</v>
      </c>
      <c r="C2" s="2" t="s">
        <v>562</v>
      </c>
      <c r="D2" s="2" t="s">
        <v>707</v>
      </c>
    </row>
    <row r="3" spans="1:4">
      <c r="A3" s="3" t="s">
        <v>753</v>
      </c>
    </row>
    <row r="4" spans="1:4">
      <c r="A4" s="4" t="s">
        <v>754</v>
      </c>
      <c r="B4" s="6" t="n">
        <v>-40798025</v>
      </c>
      <c r="C4" s="6" t="n">
        <v>-39044925</v>
      </c>
      <c r="D4" s="6" t="n">
        <v>-37351677</v>
      </c>
    </row>
    <row r="5" spans="1:4">
      <c r="A5" s="4" t="s">
        <v>755</v>
      </c>
      <c r="B5" s="5" t="n">
        <v>-16346395</v>
      </c>
      <c r="C5" s="5" t="n">
        <v>-19535707</v>
      </c>
      <c r="D5" s="5" t="n">
        <v>-20766362</v>
      </c>
    </row>
    <row r="6" spans="1:4">
      <c r="A6" s="4" t="s">
        <v>756</v>
      </c>
      <c r="C6" s="5" t="n">
        <v>-2400783</v>
      </c>
    </row>
    <row r="7" spans="1:4">
      <c r="A7" s="4" t="s">
        <v>757</v>
      </c>
      <c r="B7" s="5" t="n">
        <v>17839957</v>
      </c>
      <c r="C7" s="5" t="n">
        <v>15497254</v>
      </c>
      <c r="D7" s="5" t="n">
        <v>17713992</v>
      </c>
    </row>
    <row r="8" spans="1:4">
      <c r="A8" s="4" t="s">
        <v>758</v>
      </c>
      <c r="B8" s="5" t="n">
        <v>-3265490</v>
      </c>
    </row>
    <row r="9" spans="1:4">
      <c r="A9" s="4" t="s">
        <v>759</v>
      </c>
      <c r="B9" s="5" t="n">
        <v>3089044</v>
      </c>
      <c r="C9" s="5" t="n">
        <v>4686136</v>
      </c>
      <c r="D9" s="5" t="n">
        <v>1359122</v>
      </c>
    </row>
    <row r="10" spans="1:4">
      <c r="A10" s="4" t="s">
        <v>760</v>
      </c>
      <c r="B10" s="6" t="n">
        <v>-39480909</v>
      </c>
      <c r="C10" s="6" t="n">
        <v>-40798025</v>
      </c>
      <c r="D10" s="6" t="n">
        <v>-390449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30</v>
      </c>
      <c r="C1" s="2" t="s">
        <v>562</v>
      </c>
    </row>
    <row r="2" spans="1:3">
      <c r="A2" s="3" t="s">
        <v>742</v>
      </c>
    </row>
    <row r="3" spans="1:3">
      <c r="A3" s="4" t="s">
        <v>745</v>
      </c>
      <c r="B3" s="6" t="n">
        <v>219845738</v>
      </c>
      <c r="C3" s="6" t="n">
        <v>231908792</v>
      </c>
    </row>
    <row r="4" spans="1:3">
      <c r="A4" s="4" t="s">
        <v>762</v>
      </c>
    </row>
    <row r="5" spans="1:3">
      <c r="A5" s="3" t="s">
        <v>742</v>
      </c>
    </row>
    <row r="6" spans="1:3">
      <c r="A6" s="4" t="s">
        <v>745</v>
      </c>
      <c r="B6" s="5" t="n">
        <v>184260099</v>
      </c>
      <c r="C6" s="5" t="n">
        <v>173053226</v>
      </c>
    </row>
    <row r="7" spans="1:3">
      <c r="A7" s="4" t="s">
        <v>763</v>
      </c>
    </row>
    <row r="8" spans="1:3">
      <c r="A8" s="3" t="s">
        <v>742</v>
      </c>
    </row>
    <row r="9" spans="1:3">
      <c r="A9" s="4" t="s">
        <v>745</v>
      </c>
      <c r="B9" s="5" t="n">
        <v>46083644</v>
      </c>
      <c r="C9" s="5" t="n">
        <v>46816302</v>
      </c>
    </row>
    <row r="10" spans="1:3">
      <c r="A10" s="4" t="s">
        <v>764</v>
      </c>
    </row>
    <row r="11" spans="1:3">
      <c r="A11" s="3" t="s">
        <v>742</v>
      </c>
    </row>
    <row r="12" spans="1:3">
      <c r="A12" s="4" t="s">
        <v>745</v>
      </c>
      <c r="B12" s="5" t="n">
        <v>6076281</v>
      </c>
      <c r="C12" s="5" t="n">
        <v>6315277</v>
      </c>
    </row>
    <row r="13" spans="1:3">
      <c r="A13" s="4" t="s">
        <v>765</v>
      </c>
    </row>
    <row r="14" spans="1:3">
      <c r="A14" s="3" t="s">
        <v>742</v>
      </c>
    </row>
    <row r="15" spans="1:3">
      <c r="A15" s="4" t="s">
        <v>745</v>
      </c>
      <c r="B15" s="5" t="n">
        <v>4121929</v>
      </c>
      <c r="C15" s="5" t="n">
        <v>4168952</v>
      </c>
    </row>
    <row r="16" spans="1:3">
      <c r="A16" s="4" t="s">
        <v>766</v>
      </c>
    </row>
    <row r="17" spans="1:3">
      <c r="A17" s="3" t="s">
        <v>742</v>
      </c>
    </row>
    <row r="18" spans="1:3">
      <c r="A18" s="4" t="s">
        <v>745</v>
      </c>
      <c r="B18" s="5" t="n">
        <v>51755002</v>
      </c>
      <c r="C18" s="5" t="n">
        <v>53129041</v>
      </c>
    </row>
    <row r="19" spans="1:3">
      <c r="A19" s="4" t="s">
        <v>767</v>
      </c>
    </row>
    <row r="20" spans="1:3">
      <c r="A20" s="3" t="s">
        <v>742</v>
      </c>
    </row>
    <row r="21" spans="1:3">
      <c r="A21" s="4" t="s">
        <v>745</v>
      </c>
      <c r="B21" s="6" t="n">
        <v>76223243</v>
      </c>
      <c r="C21" s="6" t="n">
        <v>626236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30</v>
      </c>
      <c r="C2" s="2" t="s">
        <v>562</v>
      </c>
    </row>
    <row r="3" spans="1:3">
      <c r="A3" s="3" t="s">
        <v>742</v>
      </c>
    </row>
    <row r="4" spans="1:3">
      <c r="A4" s="4" t="s">
        <v>769</v>
      </c>
      <c r="B4" s="6" t="n">
        <v>39480909</v>
      </c>
      <c r="C4" s="6" t="n">
        <v>40798025</v>
      </c>
    </row>
    <row r="5" spans="1:3">
      <c r="A5" s="4" t="s">
        <v>770</v>
      </c>
    </row>
    <row r="6" spans="1:3">
      <c r="A6" s="3" t="s">
        <v>742</v>
      </c>
    </row>
    <row r="7" spans="1:3">
      <c r="A7" s="4" t="s">
        <v>769</v>
      </c>
      <c r="B7" s="5" t="n">
        <v>3948091</v>
      </c>
      <c r="C7" s="5" t="n">
        <v>4079803</v>
      </c>
    </row>
    <row r="8" spans="1:3">
      <c r="A8" s="4" t="s">
        <v>771</v>
      </c>
    </row>
    <row r="9" spans="1:3">
      <c r="A9" s="3" t="s">
        <v>742</v>
      </c>
    </row>
    <row r="10" spans="1:3">
      <c r="A10" s="4" t="s">
        <v>769</v>
      </c>
      <c r="B10" s="6" t="n">
        <v>35532818</v>
      </c>
      <c r="C10" s="6" t="n">
        <v>367182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30</v>
      </c>
      <c r="C2" s="2" t="s">
        <v>562</v>
      </c>
    </row>
    <row r="3" spans="1:3">
      <c r="A3" s="3" t="s">
        <v>773</v>
      </c>
    </row>
    <row r="4" spans="1:3">
      <c r="A4" s="4" t="s">
        <v>774</v>
      </c>
      <c r="B4" s="6" t="n">
        <v>34718749</v>
      </c>
      <c r="C4" s="6" t="n">
        <v>29640953</v>
      </c>
    </row>
    <row r="5" spans="1:3">
      <c r="A5" s="4" t="s">
        <v>775</v>
      </c>
      <c r="B5" s="5" t="n">
        <v>34877851</v>
      </c>
      <c r="C5" s="5" t="n">
        <v>32029279</v>
      </c>
    </row>
    <row r="6" spans="1:3">
      <c r="A6" s="4" t="s">
        <v>776</v>
      </c>
      <c r="B6" s="5" t="n">
        <v>-2658641</v>
      </c>
      <c r="C6" s="5" t="n">
        <v>-739580</v>
      </c>
    </row>
    <row r="7" spans="1:3">
      <c r="A7" s="4" t="s">
        <v>777</v>
      </c>
      <c r="B7" s="5" t="n">
        <v>576463</v>
      </c>
    </row>
    <row r="8" spans="1:3">
      <c r="A8" s="4" t="s">
        <v>778</v>
      </c>
      <c r="B8" s="5" t="n">
        <v>-30501315</v>
      </c>
      <c r="C8" s="5" t="n">
        <v>-24503907</v>
      </c>
    </row>
    <row r="9" spans="1:3">
      <c r="A9" s="4" t="s">
        <v>759</v>
      </c>
      <c r="B9" s="5" t="n">
        <v>-2739100</v>
      </c>
      <c r="C9" s="5" t="n">
        <v>-1707996</v>
      </c>
    </row>
    <row r="10" spans="1:3">
      <c r="A10" s="4" t="s">
        <v>779</v>
      </c>
      <c r="B10" s="5" t="n">
        <v>34274007</v>
      </c>
      <c r="C10" s="5" t="n">
        <v>34718749</v>
      </c>
    </row>
    <row r="11" spans="1:3">
      <c r="A11" s="4" t="s">
        <v>780</v>
      </c>
      <c r="B11" s="5" t="n">
        <v>1786560</v>
      </c>
      <c r="C11" s="5" t="n">
        <v>5437263</v>
      </c>
    </row>
    <row r="12" spans="1:3">
      <c r="A12" s="4" t="s">
        <v>781</v>
      </c>
      <c r="B12" s="6" t="n">
        <v>32487447</v>
      </c>
      <c r="C12" s="6" t="n">
        <v>292814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30</v>
      </c>
      <c r="C1" s="2" t="s">
        <v>562</v>
      </c>
    </row>
    <row r="2" spans="1:3">
      <c r="A2" s="3" t="s">
        <v>783</v>
      </c>
    </row>
    <row r="3" spans="1:3">
      <c r="A3" s="4" t="s">
        <v>784</v>
      </c>
      <c r="B3" s="6" t="n">
        <v>1273140</v>
      </c>
      <c r="C3" s="6" t="n">
        <v>1263605</v>
      </c>
    </row>
    <row r="4" spans="1:3">
      <c r="A4" s="4" t="s">
        <v>785</v>
      </c>
      <c r="B4" s="5" t="n">
        <v>3460419</v>
      </c>
      <c r="C4" s="5" t="n">
        <v>2974213</v>
      </c>
    </row>
    <row r="5" spans="1:3">
      <c r="A5" s="4" t="s">
        <v>786</v>
      </c>
    </row>
    <row r="6" spans="1:3">
      <c r="A6" s="3" t="s">
        <v>783</v>
      </c>
    </row>
    <row r="7" spans="1:3">
      <c r="A7" s="4" t="s">
        <v>784</v>
      </c>
      <c r="B7" s="5" t="n">
        <v>228523</v>
      </c>
      <c r="C7" s="5" t="n">
        <v>284917</v>
      </c>
    </row>
    <row r="8" spans="1:3">
      <c r="A8" s="4" t="s">
        <v>787</v>
      </c>
    </row>
    <row r="9" spans="1:3">
      <c r="A9" s="3" t="s">
        <v>783</v>
      </c>
    </row>
    <row r="10" spans="1:3">
      <c r="A10" s="4" t="s">
        <v>784</v>
      </c>
      <c r="B10" s="5" t="n">
        <v>229964</v>
      </c>
      <c r="C10" s="5" t="n">
        <v>336134</v>
      </c>
    </row>
    <row r="11" spans="1:3">
      <c r="A11" s="4" t="s">
        <v>788</v>
      </c>
    </row>
    <row r="12" spans="1:3">
      <c r="A12" s="3" t="s">
        <v>783</v>
      </c>
    </row>
    <row r="13" spans="1:3">
      <c r="A13" s="4" t="s">
        <v>784</v>
      </c>
      <c r="B13" s="5" t="n">
        <v>386194</v>
      </c>
      <c r="C13" s="5" t="n">
        <v>261754</v>
      </c>
    </row>
    <row r="14" spans="1:3">
      <c r="A14" s="4" t="s">
        <v>789</v>
      </c>
    </row>
    <row r="15" spans="1:3">
      <c r="A15" s="3" t="s">
        <v>783</v>
      </c>
    </row>
    <row r="16" spans="1:3">
      <c r="A16" s="4" t="s">
        <v>784</v>
      </c>
      <c r="B16" s="5" t="n">
        <v>41204</v>
      </c>
      <c r="C16" s="5" t="n">
        <v>179852</v>
      </c>
    </row>
    <row r="17" spans="1:3">
      <c r="A17" s="4" t="s">
        <v>785</v>
      </c>
      <c r="B17" s="5" t="n">
        <v>1656123</v>
      </c>
      <c r="C17" s="5" t="n">
        <v>1403414</v>
      </c>
    </row>
    <row r="18" spans="1:3">
      <c r="A18" s="4" t="s">
        <v>790</v>
      </c>
    </row>
    <row r="19" spans="1:3">
      <c r="A19" s="3" t="s">
        <v>783</v>
      </c>
    </row>
    <row r="20" spans="1:3">
      <c r="A20" s="4" t="s">
        <v>784</v>
      </c>
      <c r="B20" s="5" t="n">
        <v>12018</v>
      </c>
      <c r="C20" s="5" t="n">
        <v>35007</v>
      </c>
    </row>
    <row r="21" spans="1:3">
      <c r="A21" s="4" t="s">
        <v>785</v>
      </c>
      <c r="B21" s="5" t="n">
        <v>905776</v>
      </c>
      <c r="C21" s="5" t="n">
        <v>784678</v>
      </c>
    </row>
    <row r="22" spans="1:3">
      <c r="A22" s="4" t="s">
        <v>791</v>
      </c>
    </row>
    <row r="23" spans="1:3">
      <c r="A23" s="3" t="s">
        <v>783</v>
      </c>
    </row>
    <row r="24" spans="1:3">
      <c r="A24" s="4" t="s">
        <v>785</v>
      </c>
      <c r="B24" s="5" t="n">
        <v>241305</v>
      </c>
      <c r="C24" s="5" t="n">
        <v>227014</v>
      </c>
    </row>
    <row r="25" spans="1:3">
      <c r="A25" s="4" t="s">
        <v>792</v>
      </c>
    </row>
    <row r="26" spans="1:3">
      <c r="A26" s="3" t="s">
        <v>783</v>
      </c>
    </row>
    <row r="27" spans="1:3">
      <c r="A27" s="4" t="s">
        <v>785</v>
      </c>
      <c r="B27" s="5" t="n">
        <v>246804</v>
      </c>
      <c r="C27" s="5" t="n">
        <v>235745</v>
      </c>
    </row>
    <row r="28" spans="1:3">
      <c r="A28" s="4" t="s">
        <v>793</v>
      </c>
    </row>
    <row r="29" spans="1:3">
      <c r="A29" s="3" t="s">
        <v>783</v>
      </c>
    </row>
    <row r="30" spans="1:3">
      <c r="A30" s="4" t="s">
        <v>784</v>
      </c>
      <c r="B30" s="5" t="n">
        <v>172952</v>
      </c>
      <c r="C30" s="5" t="n">
        <v>5983</v>
      </c>
    </row>
    <row r="31" spans="1:3">
      <c r="A31" s="4" t="s">
        <v>794</v>
      </c>
    </row>
    <row r="32" spans="1:3">
      <c r="A32" s="3" t="s">
        <v>783</v>
      </c>
    </row>
    <row r="33" spans="1:3">
      <c r="A33" s="4" t="s">
        <v>784</v>
      </c>
      <c r="B33" s="5" t="n">
        <v>91874</v>
      </c>
      <c r="C33" s="5" t="n">
        <v>29219</v>
      </c>
    </row>
    <row r="34" spans="1:3">
      <c r="A34" s="4" t="s">
        <v>795</v>
      </c>
    </row>
    <row r="35" spans="1:3">
      <c r="A35" s="3" t="s">
        <v>783</v>
      </c>
    </row>
    <row r="36" spans="1:3">
      <c r="A36" s="4" t="s">
        <v>785</v>
      </c>
      <c r="B36" s="5" t="n">
        <v>68189</v>
      </c>
      <c r="C36" s="5" t="n">
        <v>83502</v>
      </c>
    </row>
    <row r="37" spans="1:3">
      <c r="A37" s="4" t="s">
        <v>796</v>
      </c>
    </row>
    <row r="38" spans="1:3">
      <c r="A38" s="3" t="s">
        <v>783</v>
      </c>
    </row>
    <row r="39" spans="1:3">
      <c r="A39" s="4" t="s">
        <v>785</v>
      </c>
      <c r="B39" s="5" t="n">
        <v>25076</v>
      </c>
      <c r="C39" s="5" t="n">
        <v>22630</v>
      </c>
    </row>
    <row r="40" spans="1:3">
      <c r="A40" s="4" t="s">
        <v>797</v>
      </c>
    </row>
    <row r="41" spans="1:3">
      <c r="A41" s="3" t="s">
        <v>783</v>
      </c>
    </row>
    <row r="42" spans="1:3">
      <c r="A42" s="4" t="s">
        <v>784</v>
      </c>
      <c r="B42" s="5" t="n">
        <v>110411</v>
      </c>
      <c r="C42" s="5" t="n">
        <v>130739</v>
      </c>
    </row>
    <row r="43" spans="1:3">
      <c r="A43" s="4" t="s">
        <v>785</v>
      </c>
      <c r="B43" s="6" t="n">
        <v>317146</v>
      </c>
      <c r="C43" s="6" t="n">
        <v>2172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8</v>
      </c>
      <c r="B1" s="2" t="s">
        <v>1</v>
      </c>
    </row>
    <row r="2" spans="1:4">
      <c r="B2" s="2" t="s">
        <v>230</v>
      </c>
      <c r="C2" s="2" t="s">
        <v>562</v>
      </c>
      <c r="D2" s="2" t="s">
        <v>707</v>
      </c>
    </row>
    <row r="3" spans="1:4">
      <c r="A3" s="3" t="s">
        <v>799</v>
      </c>
    </row>
    <row r="4" spans="1:4">
      <c r="A4" s="4" t="s">
        <v>800</v>
      </c>
      <c r="B4" s="6" t="n">
        <v>0</v>
      </c>
      <c r="C4" s="6" t="n">
        <v>0</v>
      </c>
      <c r="D4" s="6" t="n">
        <v>0</v>
      </c>
    </row>
    <row r="5" spans="1:4">
      <c r="A5" s="4" t="s">
        <v>801</v>
      </c>
    </row>
    <row r="6" spans="1:4">
      <c r="A6" s="3" t="s">
        <v>799</v>
      </c>
    </row>
    <row r="7" spans="1:4">
      <c r="A7" s="4" t="s">
        <v>802</v>
      </c>
      <c r="B7" s="5" t="n">
        <v>5200000</v>
      </c>
    </row>
    <row r="8" spans="1:4">
      <c r="A8" s="4" t="s">
        <v>803</v>
      </c>
    </row>
    <row r="9" spans="1:4">
      <c r="A9" s="3" t="s">
        <v>799</v>
      </c>
    </row>
    <row r="10" spans="1:4">
      <c r="A10" s="4" t="s">
        <v>802</v>
      </c>
      <c r="B10" s="6" t="n">
        <v>7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30</v>
      </c>
    </row>
    <row r="3" spans="1:2">
      <c r="A3" s="3" t="s">
        <v>231</v>
      </c>
    </row>
    <row r="4" spans="1:2">
      <c r="A4" s="4" t="s">
        <v>233</v>
      </c>
      <c r="B4" s="4" t="s">
        <v>2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30</v>
      </c>
      <c r="C2" s="2" t="s">
        <v>562</v>
      </c>
      <c r="D2" s="2" t="s">
        <v>707</v>
      </c>
    </row>
    <row r="3" spans="1:4">
      <c r="A3" s="3" t="s">
        <v>805</v>
      </c>
    </row>
    <row r="4" spans="1:4">
      <c r="A4" s="4" t="s">
        <v>806</v>
      </c>
      <c r="B4" s="6" t="n">
        <v>8573894</v>
      </c>
      <c r="C4" s="6" t="n">
        <v>7211960</v>
      </c>
      <c r="D4" s="6" t="n">
        <v>11030944</v>
      </c>
    </row>
    <row r="5" spans="1:4">
      <c r="A5" s="4" t="s">
        <v>807</v>
      </c>
      <c r="B5" s="5" t="n">
        <v>4590620</v>
      </c>
      <c r="C5" s="5" t="n">
        <v>4134380</v>
      </c>
      <c r="D5" s="5" t="n">
        <v>4135578</v>
      </c>
    </row>
    <row r="6" spans="1:4">
      <c r="A6" s="4" t="s">
        <v>808</v>
      </c>
      <c r="C6" s="5" t="n">
        <v>6168592</v>
      </c>
      <c r="D6" s="5" t="n">
        <v>5326366</v>
      </c>
    </row>
    <row r="7" spans="1:4">
      <c r="A7" s="4" t="s">
        <v>809</v>
      </c>
      <c r="B7" s="5" t="n">
        <v>1277404</v>
      </c>
      <c r="C7" s="5" t="n">
        <v>1864017</v>
      </c>
      <c r="D7" s="5" t="n">
        <v>2802667</v>
      </c>
    </row>
    <row r="8" spans="1:4">
      <c r="A8" s="4" t="s">
        <v>810</v>
      </c>
      <c r="B8" s="5" t="n">
        <v>14441918</v>
      </c>
      <c r="C8" s="5" t="n">
        <v>19378949</v>
      </c>
      <c r="D8" s="5" t="n">
        <v>23295555</v>
      </c>
    </row>
    <row r="9" spans="1:4">
      <c r="A9" s="4" t="s">
        <v>126</v>
      </c>
      <c r="B9" s="5" t="n">
        <v>538110</v>
      </c>
      <c r="C9" s="5" t="n">
        <v>679220</v>
      </c>
      <c r="D9" s="5" t="n">
        <v>416047</v>
      </c>
    </row>
    <row r="10" spans="1:4">
      <c r="A10" s="4" t="s">
        <v>127</v>
      </c>
      <c r="B10" s="5" t="n">
        <v>944697</v>
      </c>
      <c r="C10" s="5" t="n">
        <v>1296204</v>
      </c>
      <c r="D10" s="5" t="n">
        <v>2313840</v>
      </c>
    </row>
    <row r="11" spans="1:4">
      <c r="A11" s="4" t="s">
        <v>811</v>
      </c>
      <c r="B11" s="6" t="n">
        <v>1482807</v>
      </c>
      <c r="C11" s="6" t="n">
        <v>1975424</v>
      </c>
      <c r="D11" s="6" t="n">
        <v>27298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30</v>
      </c>
      <c r="C2" s="2" t="s">
        <v>562</v>
      </c>
      <c r="D2" s="2" t="s">
        <v>707</v>
      </c>
    </row>
    <row r="3" spans="1:4">
      <c r="A3" s="3" t="s">
        <v>799</v>
      </c>
    </row>
    <row r="4" spans="1:4">
      <c r="A4" s="4" t="s">
        <v>813</v>
      </c>
      <c r="B4" s="6" t="n">
        <v>6809244</v>
      </c>
      <c r="C4" s="6" t="n">
        <v>5622791</v>
      </c>
      <c r="D4" s="6" t="n">
        <v>9829991</v>
      </c>
    </row>
    <row r="5" spans="1:4">
      <c r="A5" s="4" t="s">
        <v>814</v>
      </c>
      <c r="B5" s="5" t="n">
        <v>956132</v>
      </c>
      <c r="C5" s="5" t="n">
        <v>778191</v>
      </c>
      <c r="D5" s="5" t="n">
        <v>789253</v>
      </c>
    </row>
    <row r="6" spans="1:4">
      <c r="A6" s="4" t="s">
        <v>815</v>
      </c>
      <c r="B6" s="5" t="n">
        <v>16161</v>
      </c>
      <c r="C6" s="5" t="n">
        <v>13784</v>
      </c>
      <c r="D6" s="5" t="n">
        <v>15695</v>
      </c>
    </row>
    <row r="7" spans="1:4">
      <c r="A7" s="4" t="s">
        <v>816</v>
      </c>
    </row>
    <row r="8" spans="1:4">
      <c r="A8" s="3" t="s">
        <v>799</v>
      </c>
    </row>
    <row r="9" spans="1:4">
      <c r="A9" s="4" t="s">
        <v>817</v>
      </c>
      <c r="B9" s="6" t="n">
        <v>2623795</v>
      </c>
      <c r="C9" s="6" t="n">
        <v>2541703</v>
      </c>
      <c r="D9" s="6" t="n">
        <v>33300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30</v>
      </c>
      <c r="C2" s="2" t="s">
        <v>562</v>
      </c>
      <c r="D2" s="2" t="s">
        <v>707</v>
      </c>
    </row>
    <row r="3" spans="1:4">
      <c r="A3" s="3" t="s">
        <v>819</v>
      </c>
    </row>
    <row r="4" spans="1:4">
      <c r="A4" s="4" t="s">
        <v>820</v>
      </c>
      <c r="B4" s="6" t="n">
        <v>4432023</v>
      </c>
      <c r="C4" s="6" t="n">
        <v>-4686407</v>
      </c>
      <c r="D4" s="6" t="n">
        <v>8192567</v>
      </c>
    </row>
    <row r="5" spans="1:4">
      <c r="A5" s="4" t="s">
        <v>821</v>
      </c>
    </row>
    <row r="6" spans="1:4">
      <c r="A6" s="3" t="s">
        <v>819</v>
      </c>
    </row>
    <row r="7" spans="1:4">
      <c r="A7" s="4" t="s">
        <v>822</v>
      </c>
      <c r="B7" s="4" t="s">
        <v>823</v>
      </c>
      <c r="C7" s="4" t="s">
        <v>824</v>
      </c>
      <c r="D7" s="4" t="s">
        <v>8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21"/>
    <col customWidth="1" max="14" min="14" width="21"/>
  </cols>
  <sheetData>
    <row r="1" spans="1:14">
      <c r="A1" s="1" t="s">
        <v>826</v>
      </c>
      <c r="B1" s="2" t="s">
        <v>70</v>
      </c>
      <c r="C1" s="2" t="s">
        <v>71</v>
      </c>
      <c r="D1" s="2" t="s">
        <v>827</v>
      </c>
      <c r="E1" s="2" t="s">
        <v>828</v>
      </c>
      <c r="F1" s="2" t="s">
        <v>829</v>
      </c>
      <c r="G1" s="2" t="s">
        <v>830</v>
      </c>
      <c r="H1" s="2" t="s">
        <v>831</v>
      </c>
      <c r="I1" s="2" t="s">
        <v>72</v>
      </c>
      <c r="J1" s="2" t="s">
        <v>832</v>
      </c>
      <c r="K1" s="2" t="s">
        <v>833</v>
      </c>
      <c r="L1" s="2" t="s">
        <v>834</v>
      </c>
      <c r="M1" s="2" t="s">
        <v>835</v>
      </c>
      <c r="N1" s="2" t="s">
        <v>836</v>
      </c>
    </row>
    <row r="2" spans="1:14">
      <c r="A2" s="3" t="s">
        <v>819</v>
      </c>
    </row>
    <row r="3" spans="1:14">
      <c r="A3" s="4" t="s">
        <v>837</v>
      </c>
      <c r="B3" s="6" t="n">
        <v>6825760</v>
      </c>
      <c r="C3" s="6" t="n">
        <v>362</v>
      </c>
      <c r="I3" s="6" t="n">
        <v>5287548</v>
      </c>
    </row>
    <row r="4" spans="1:14">
      <c r="A4" s="4" t="s">
        <v>838</v>
      </c>
      <c r="B4" s="5" t="n">
        <v>-9596751</v>
      </c>
      <c r="I4" s="5" t="n">
        <v>-17107579</v>
      </c>
    </row>
    <row r="5" spans="1:14">
      <c r="A5" s="4" t="s">
        <v>839</v>
      </c>
      <c r="B5" s="5" t="n">
        <v>0</v>
      </c>
      <c r="I5" s="5" t="n">
        <v>-3567863</v>
      </c>
    </row>
    <row r="6" spans="1:14">
      <c r="A6" s="4" t="s">
        <v>840</v>
      </c>
      <c r="B6" s="5" t="n">
        <v>-9596751</v>
      </c>
      <c r="C6" s="5" t="n">
        <v>-509</v>
      </c>
      <c r="I6" s="5" t="n">
        <v>-13539716</v>
      </c>
    </row>
    <row r="7" spans="1:14">
      <c r="A7" s="4" t="s">
        <v>841</v>
      </c>
    </row>
    <row r="8" spans="1:14">
      <c r="A8" s="3" t="s">
        <v>819</v>
      </c>
    </row>
    <row r="9" spans="1:14">
      <c r="A9" s="4" t="s">
        <v>842</v>
      </c>
      <c r="C9" s="5" t="n">
        <v>3290</v>
      </c>
      <c r="J9" s="6" t="n">
        <v>3490</v>
      </c>
    </row>
    <row r="10" spans="1:14">
      <c r="A10" s="4" t="s">
        <v>837</v>
      </c>
      <c r="B10" s="5" t="n">
        <v>4420433</v>
      </c>
      <c r="I10" s="5" t="n">
        <v>2058831</v>
      </c>
    </row>
    <row r="11" spans="1:14">
      <c r="A11" s="4" t="s">
        <v>843</v>
      </c>
    </row>
    <row r="12" spans="1:14">
      <c r="A12" s="3" t="s">
        <v>819</v>
      </c>
    </row>
    <row r="13" spans="1:14">
      <c r="A13" s="4" t="s">
        <v>844</v>
      </c>
      <c r="H13" s="10" t="n">
        <v>6500</v>
      </c>
      <c r="N13" s="10" t="n">
        <v>13000</v>
      </c>
    </row>
    <row r="14" spans="1:14">
      <c r="A14" s="4" t="s">
        <v>837</v>
      </c>
      <c r="B14" s="5" t="n">
        <v>262993</v>
      </c>
      <c r="I14" s="5" t="n">
        <v>581948</v>
      </c>
    </row>
    <row r="15" spans="1:14">
      <c r="A15" s="4" t="s">
        <v>845</v>
      </c>
    </row>
    <row r="16" spans="1:14">
      <c r="A16" s="3" t="s">
        <v>819</v>
      </c>
    </row>
    <row r="17" spans="1:14">
      <c r="A17" s="4" t="s">
        <v>842</v>
      </c>
      <c r="C17" s="5" t="n">
        <v>100</v>
      </c>
      <c r="J17" s="5" t="n">
        <v>0</v>
      </c>
    </row>
    <row r="18" spans="1:14">
      <c r="A18" s="4" t="s">
        <v>837</v>
      </c>
      <c r="B18" s="5" t="n">
        <v>18</v>
      </c>
      <c r="I18" s="5" t="n">
        <v>0</v>
      </c>
    </row>
    <row r="19" spans="1:14">
      <c r="A19" s="4" t="s">
        <v>846</v>
      </c>
      <c r="C19" s="5" t="n">
        <v>2343</v>
      </c>
      <c r="J19" s="5" t="n">
        <v>977</v>
      </c>
    </row>
    <row r="20" spans="1:14">
      <c r="A20" s="4" t="s">
        <v>838</v>
      </c>
      <c r="B20" s="5" t="n">
        <v>-1398247</v>
      </c>
      <c r="I20" s="5" t="n">
        <v>-772704</v>
      </c>
    </row>
    <row r="21" spans="1:14">
      <c r="A21" s="4" t="s">
        <v>847</v>
      </c>
    </row>
    <row r="22" spans="1:14">
      <c r="A22" s="3" t="s">
        <v>819</v>
      </c>
    </row>
    <row r="23" spans="1:14">
      <c r="A23" s="4" t="s">
        <v>842</v>
      </c>
      <c r="C23" s="5" t="n">
        <v>83</v>
      </c>
      <c r="J23" s="5" t="n">
        <v>150</v>
      </c>
    </row>
    <row r="24" spans="1:14">
      <c r="A24" s="4" t="s">
        <v>837</v>
      </c>
      <c r="B24" s="5" t="n">
        <v>90429</v>
      </c>
      <c r="I24" s="5" t="n">
        <v>126287</v>
      </c>
    </row>
    <row r="25" spans="1:14">
      <c r="A25" s="4" t="s">
        <v>848</v>
      </c>
    </row>
    <row r="26" spans="1:14">
      <c r="A26" s="3" t="s">
        <v>819</v>
      </c>
    </row>
    <row r="27" spans="1:14">
      <c r="A27" s="4" t="s">
        <v>849</v>
      </c>
      <c r="D27" s="11" t="n">
        <v>0</v>
      </c>
      <c r="K27" s="11" t="n">
        <v>300000</v>
      </c>
    </row>
    <row r="28" spans="1:14">
      <c r="A28" s="4" t="s">
        <v>837</v>
      </c>
      <c r="B28" s="5" t="n">
        <v>0</v>
      </c>
      <c r="I28" s="5" t="n">
        <v>1080552</v>
      </c>
    </row>
    <row r="29" spans="1:14">
      <c r="A29" s="4" t="s">
        <v>850</v>
      </c>
    </row>
    <row r="30" spans="1:14">
      <c r="A30" s="3" t="s">
        <v>819</v>
      </c>
    </row>
    <row r="31" spans="1:14">
      <c r="A31" s="4" t="s">
        <v>851</v>
      </c>
      <c r="E31" s="12" t="s">
        <v>852</v>
      </c>
      <c r="L31" s="12" t="s">
        <v>853</v>
      </c>
    </row>
    <row r="32" spans="1:14">
      <c r="A32" s="4" t="s">
        <v>837</v>
      </c>
      <c r="B32" s="5" t="n">
        <v>1620605</v>
      </c>
      <c r="I32" s="5" t="n">
        <v>1107630</v>
      </c>
    </row>
    <row r="33" spans="1:14">
      <c r="A33" s="4" t="s">
        <v>854</v>
      </c>
    </row>
    <row r="34" spans="1:14">
      <c r="A34" s="3" t="s">
        <v>819</v>
      </c>
    </row>
    <row r="35" spans="1:14">
      <c r="A35" s="4" t="s">
        <v>849</v>
      </c>
      <c r="D35" s="5" t="n">
        <v>50000</v>
      </c>
      <c r="K35" s="5" t="n">
        <v>150000</v>
      </c>
    </row>
    <row r="36" spans="1:14">
      <c r="A36" s="4" t="s">
        <v>837</v>
      </c>
      <c r="B36" s="5" t="n">
        <v>4255</v>
      </c>
      <c r="K36" s="5" t="n">
        <v>123005</v>
      </c>
    </row>
    <row r="37" spans="1:14">
      <c r="A37" s="4" t="s">
        <v>855</v>
      </c>
      <c r="D37" s="5" t="n">
        <v>140000</v>
      </c>
    </row>
    <row r="38" spans="1:14">
      <c r="A38" s="4" t="s">
        <v>838</v>
      </c>
      <c r="B38" s="5" t="n">
        <v>-10196</v>
      </c>
    </row>
    <row r="39" spans="1:14">
      <c r="A39" s="4" t="s">
        <v>856</v>
      </c>
    </row>
    <row r="40" spans="1:14">
      <c r="A40" s="3" t="s">
        <v>819</v>
      </c>
    </row>
    <row r="41" spans="1:14">
      <c r="A41" s="4" t="s">
        <v>849</v>
      </c>
      <c r="D41" s="5" t="n">
        <v>1506000</v>
      </c>
      <c r="K41" s="5" t="n">
        <v>710000</v>
      </c>
    </row>
    <row r="42" spans="1:14">
      <c r="A42" s="4" t="s">
        <v>837</v>
      </c>
      <c r="B42" s="5" t="n">
        <v>204241</v>
      </c>
      <c r="K42" s="5" t="n">
        <v>209295</v>
      </c>
    </row>
    <row r="43" spans="1:14">
      <c r="A43" s="4" t="s">
        <v>855</v>
      </c>
      <c r="D43" s="5" t="n">
        <v>1094000</v>
      </c>
      <c r="K43" s="5" t="n">
        <v>950000</v>
      </c>
    </row>
    <row r="44" spans="1:14">
      <c r="A44" s="4" t="s">
        <v>838</v>
      </c>
      <c r="B44" s="5" t="n">
        <v>-554278</v>
      </c>
      <c r="I44" s="5" t="n">
        <v>-333586</v>
      </c>
    </row>
    <row r="45" spans="1:14">
      <c r="A45" s="4" t="s">
        <v>857</v>
      </c>
    </row>
    <row r="46" spans="1:14">
      <c r="A46" s="3" t="s">
        <v>819</v>
      </c>
    </row>
    <row r="47" spans="1:14">
      <c r="A47" s="4" t="s">
        <v>846</v>
      </c>
      <c r="C47" s="5" t="n">
        <v>800</v>
      </c>
      <c r="J47" s="6" t="n">
        <v>2025</v>
      </c>
    </row>
    <row r="48" spans="1:14">
      <c r="A48" s="4" t="s">
        <v>838</v>
      </c>
      <c r="B48" s="5" t="n">
        <v>-2228287</v>
      </c>
      <c r="I48" s="5" t="n">
        <v>-5114863</v>
      </c>
    </row>
    <row r="49" spans="1:14">
      <c r="A49" s="4" t="s">
        <v>858</v>
      </c>
    </row>
    <row r="50" spans="1:14">
      <c r="A50" s="3" t="s">
        <v>819</v>
      </c>
    </row>
    <row r="51" spans="1:14">
      <c r="A51" s="4" t="s">
        <v>859</v>
      </c>
      <c r="F51" s="13" t="n">
        <v>640</v>
      </c>
      <c r="M51" s="13" t="n">
        <v>740</v>
      </c>
    </row>
    <row r="52" spans="1:14">
      <c r="A52" s="4" t="s">
        <v>838</v>
      </c>
      <c r="B52" s="5" t="n">
        <v>-2201997</v>
      </c>
      <c r="I52" s="5" t="n">
        <v>-4027312</v>
      </c>
    </row>
    <row r="53" spans="1:14">
      <c r="A53" s="4" t="s">
        <v>860</v>
      </c>
    </row>
    <row r="54" spans="1:14">
      <c r="A54" s="3" t="s">
        <v>819</v>
      </c>
    </row>
    <row r="55" spans="1:14">
      <c r="A55" s="4" t="s">
        <v>859</v>
      </c>
      <c r="F55" s="5" t="n">
        <v>2010</v>
      </c>
      <c r="M55" s="13" t="n">
        <v>2010</v>
      </c>
    </row>
    <row r="56" spans="1:14">
      <c r="A56" s="4" t="s">
        <v>838</v>
      </c>
      <c r="B56" s="5" t="n">
        <v>-3019255</v>
      </c>
      <c r="I56" s="5" t="n">
        <v>-5836607</v>
      </c>
    </row>
    <row r="57" spans="1:14">
      <c r="A57" s="4" t="s">
        <v>861</v>
      </c>
    </row>
    <row r="58" spans="1:14">
      <c r="A58" s="3" t="s">
        <v>819</v>
      </c>
    </row>
    <row r="59" spans="1:14">
      <c r="A59" s="4" t="s">
        <v>855</v>
      </c>
      <c r="D59" s="5" t="n">
        <v>374000</v>
      </c>
      <c r="K59" s="5" t="n">
        <v>374000</v>
      </c>
    </row>
    <row r="60" spans="1:14">
      <c r="A60" s="4" t="s">
        <v>838</v>
      </c>
      <c r="B60" s="5" t="n">
        <v>-126569</v>
      </c>
      <c r="I60" s="5" t="n">
        <v>-988669</v>
      </c>
    </row>
    <row r="61" spans="1:14">
      <c r="A61" s="4" t="s">
        <v>862</v>
      </c>
    </row>
    <row r="62" spans="1:14">
      <c r="A62" s="3" t="s">
        <v>819</v>
      </c>
    </row>
    <row r="63" spans="1:14">
      <c r="A63" s="4" t="s">
        <v>855</v>
      </c>
      <c r="D63" s="11" t="n">
        <v>3000000</v>
      </c>
      <c r="K63" s="11" t="n">
        <v>3000000</v>
      </c>
    </row>
    <row r="64" spans="1:14">
      <c r="A64" s="4" t="s">
        <v>838</v>
      </c>
      <c r="B64" s="5" t="n">
        <v>-2113</v>
      </c>
      <c r="I64" s="6" t="n">
        <v>-33838</v>
      </c>
    </row>
    <row r="65" spans="1:14">
      <c r="A65" s="4" t="s">
        <v>863</v>
      </c>
    </row>
    <row r="66" spans="1:14">
      <c r="A66" s="3" t="s">
        <v>819</v>
      </c>
    </row>
    <row r="67" spans="1:14">
      <c r="A67" s="4" t="s">
        <v>842</v>
      </c>
      <c r="C67" s="5" t="n">
        <v>150</v>
      </c>
    </row>
    <row r="68" spans="1:14">
      <c r="A68" s="4" t="s">
        <v>837</v>
      </c>
      <c r="B68" s="5" t="n">
        <v>96967</v>
      </c>
    </row>
    <row r="69" spans="1:14">
      <c r="A69" s="4" t="s">
        <v>864</v>
      </c>
    </row>
    <row r="70" spans="1:14">
      <c r="A70" s="3" t="s">
        <v>819</v>
      </c>
    </row>
    <row r="71" spans="1:14">
      <c r="A71" s="4" t="s">
        <v>865</v>
      </c>
      <c r="F71" s="13" t="n">
        <v>100</v>
      </c>
    </row>
    <row r="72" spans="1:14">
      <c r="A72" s="4" t="s">
        <v>837</v>
      </c>
      <c r="B72" s="5" t="n">
        <v>2988</v>
      </c>
    </row>
    <row r="73" spans="1:14">
      <c r="A73" s="4" t="s">
        <v>866</v>
      </c>
    </row>
    <row r="74" spans="1:14">
      <c r="A74" s="3" t="s">
        <v>819</v>
      </c>
    </row>
    <row r="75" spans="1:14">
      <c r="A75" s="4" t="s">
        <v>842</v>
      </c>
      <c r="G75" s="6" t="n">
        <v>1388</v>
      </c>
    </row>
    <row r="76" spans="1:14">
      <c r="A76" s="4" t="s">
        <v>837</v>
      </c>
      <c r="B76" s="5" t="n">
        <v>122831</v>
      </c>
    </row>
    <row r="77" spans="1:14">
      <c r="A77" s="4" t="s">
        <v>867</v>
      </c>
    </row>
    <row r="78" spans="1:14">
      <c r="A78" s="3" t="s">
        <v>819</v>
      </c>
    </row>
    <row r="79" spans="1:14">
      <c r="A79" s="4" t="s">
        <v>846</v>
      </c>
      <c r="C79" s="5" t="n">
        <v>200</v>
      </c>
    </row>
    <row r="80" spans="1:14">
      <c r="A80" s="4" t="s">
        <v>838</v>
      </c>
      <c r="B80" s="5" t="n">
        <v>-33253</v>
      </c>
    </row>
    <row r="81" spans="1:14">
      <c r="A81" s="4" t="s">
        <v>868</v>
      </c>
    </row>
    <row r="82" spans="1:14">
      <c r="A82" s="3" t="s">
        <v>819</v>
      </c>
    </row>
    <row r="83" spans="1:14">
      <c r="A83" s="4" t="s">
        <v>846</v>
      </c>
      <c r="C83" s="6" t="n">
        <v>20</v>
      </c>
    </row>
    <row r="84" spans="1:14">
      <c r="A84" s="4" t="s">
        <v>838</v>
      </c>
      <c r="B84" s="5" t="n">
        <v>-3787</v>
      </c>
    </row>
    <row r="85" spans="1:14">
      <c r="A85" s="4" t="s">
        <v>869</v>
      </c>
    </row>
    <row r="86" spans="1:14">
      <c r="A86" s="3" t="s">
        <v>819</v>
      </c>
    </row>
    <row r="87" spans="1:14">
      <c r="A87" s="4" t="s">
        <v>870</v>
      </c>
      <c r="H87" s="10" t="n">
        <v>6500</v>
      </c>
    </row>
    <row r="88" spans="1:14">
      <c r="A88" s="4" t="s">
        <v>838</v>
      </c>
      <c r="B88" s="6" t="n">
        <v>-187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1"/>
    <col customWidth="1" max="13" min="13" width="21"/>
  </cols>
  <sheetData>
    <row r="1" spans="1:13">
      <c r="A1" s="1" t="s">
        <v>871</v>
      </c>
      <c r="B1" s="2" t="s">
        <v>71</v>
      </c>
      <c r="C1" s="2" t="s">
        <v>827</v>
      </c>
      <c r="D1" s="2" t="s">
        <v>828</v>
      </c>
      <c r="E1" s="2" t="s">
        <v>829</v>
      </c>
      <c r="F1" s="2" t="s">
        <v>872</v>
      </c>
      <c r="G1" s="2" t="s">
        <v>830</v>
      </c>
      <c r="H1" s="2" t="s">
        <v>831</v>
      </c>
      <c r="I1" s="2" t="s">
        <v>832</v>
      </c>
      <c r="J1" s="2" t="s">
        <v>833</v>
      </c>
      <c r="K1" s="2" t="s">
        <v>834</v>
      </c>
      <c r="L1" s="2" t="s">
        <v>835</v>
      </c>
      <c r="M1" s="2" t="s">
        <v>836</v>
      </c>
    </row>
    <row r="2" spans="1:13">
      <c r="A2" s="4" t="s">
        <v>873</v>
      </c>
    </row>
    <row r="3" spans="1:13">
      <c r="A3" s="3" t="s">
        <v>819</v>
      </c>
    </row>
    <row r="4" spans="1:13">
      <c r="A4" s="4" t="s">
        <v>842</v>
      </c>
      <c r="B4" s="6" t="n">
        <v>3290</v>
      </c>
      <c r="I4" s="6" t="n">
        <v>3490</v>
      </c>
    </row>
    <row r="5" spans="1:13">
      <c r="A5" s="4" t="s">
        <v>843</v>
      </c>
    </row>
    <row r="6" spans="1:13">
      <c r="A6" s="3" t="s">
        <v>819</v>
      </c>
    </row>
    <row r="7" spans="1:13">
      <c r="A7" s="4" t="s">
        <v>844</v>
      </c>
      <c r="H7" s="10" t="n">
        <v>6500</v>
      </c>
      <c r="M7" s="10" t="n">
        <v>13000</v>
      </c>
    </row>
    <row r="8" spans="1:13">
      <c r="A8" s="4" t="s">
        <v>850</v>
      </c>
    </row>
    <row r="9" spans="1:13">
      <c r="A9" s="3" t="s">
        <v>819</v>
      </c>
    </row>
    <row r="10" spans="1:13">
      <c r="A10" s="4" t="s">
        <v>851</v>
      </c>
      <c r="D10" s="12" t="s">
        <v>852</v>
      </c>
      <c r="K10" s="12" t="s">
        <v>853</v>
      </c>
    </row>
    <row r="11" spans="1:13">
      <c r="A11" s="4" t="s">
        <v>874</v>
      </c>
    </row>
    <row r="12" spans="1:13">
      <c r="A12" s="3" t="s">
        <v>819</v>
      </c>
    </row>
    <row r="13" spans="1:13">
      <c r="A13" s="4" t="s">
        <v>849</v>
      </c>
      <c r="C13" s="11" t="n">
        <v>50</v>
      </c>
      <c r="J13" s="11" t="n">
        <v>150</v>
      </c>
    </row>
    <row r="14" spans="1:13">
      <c r="A14" s="4" t="s">
        <v>855</v>
      </c>
      <c r="C14" s="5" t="n">
        <v>140</v>
      </c>
    </row>
    <row r="15" spans="1:13">
      <c r="A15" s="4" t="s">
        <v>875</v>
      </c>
    </row>
    <row r="16" spans="1:13">
      <c r="A16" s="3" t="s">
        <v>819</v>
      </c>
    </row>
    <row r="17" spans="1:13">
      <c r="A17" s="4" t="s">
        <v>842</v>
      </c>
      <c r="B17" s="5" t="n">
        <v>83</v>
      </c>
      <c r="I17" s="5" t="n">
        <v>150</v>
      </c>
    </row>
    <row r="18" spans="1:13">
      <c r="A18" s="4" t="s">
        <v>856</v>
      </c>
    </row>
    <row r="19" spans="1:13">
      <c r="A19" s="3" t="s">
        <v>819</v>
      </c>
    </row>
    <row r="20" spans="1:13">
      <c r="A20" s="4" t="s">
        <v>849</v>
      </c>
      <c r="C20" s="5" t="n">
        <v>1506</v>
      </c>
      <c r="J20" s="5" t="n">
        <v>710</v>
      </c>
    </row>
    <row r="21" spans="1:13">
      <c r="A21" s="4" t="s">
        <v>855</v>
      </c>
      <c r="C21" s="5" t="n">
        <v>1094</v>
      </c>
      <c r="J21" s="5" t="n">
        <v>950</v>
      </c>
    </row>
    <row r="22" spans="1:13">
      <c r="A22" s="4" t="s">
        <v>857</v>
      </c>
    </row>
    <row r="23" spans="1:13">
      <c r="A23" s="3" t="s">
        <v>819</v>
      </c>
    </row>
    <row r="24" spans="1:13">
      <c r="A24" s="4" t="s">
        <v>846</v>
      </c>
      <c r="B24" s="5" t="n">
        <v>800</v>
      </c>
      <c r="I24" s="5" t="n">
        <v>2025</v>
      </c>
    </row>
    <row r="25" spans="1:13">
      <c r="A25" s="4" t="s">
        <v>858</v>
      </c>
    </row>
    <row r="26" spans="1:13">
      <c r="A26" s="3" t="s">
        <v>819</v>
      </c>
    </row>
    <row r="27" spans="1:13">
      <c r="A27" s="4" t="s">
        <v>859</v>
      </c>
      <c r="E27" s="13" t="n">
        <v>640</v>
      </c>
      <c r="L27" s="13" t="n">
        <v>740</v>
      </c>
    </row>
    <row r="28" spans="1:13">
      <c r="A28" s="4" t="s">
        <v>845</v>
      </c>
    </row>
    <row r="29" spans="1:13">
      <c r="A29" s="3" t="s">
        <v>819</v>
      </c>
    </row>
    <row r="30" spans="1:13">
      <c r="A30" s="4" t="s">
        <v>842</v>
      </c>
      <c r="B30" s="5" t="n">
        <v>100</v>
      </c>
      <c r="I30" s="5" t="n">
        <v>0</v>
      </c>
    </row>
    <row r="31" spans="1:13">
      <c r="A31" s="4" t="s">
        <v>846</v>
      </c>
      <c r="B31" s="5" t="n">
        <v>2343</v>
      </c>
      <c r="I31" s="6" t="n">
        <v>977</v>
      </c>
    </row>
    <row r="32" spans="1:13">
      <c r="A32" s="4" t="s">
        <v>861</v>
      </c>
    </row>
    <row r="33" spans="1:13">
      <c r="A33" s="3" t="s">
        <v>819</v>
      </c>
    </row>
    <row r="34" spans="1:13">
      <c r="A34" s="4" t="s">
        <v>855</v>
      </c>
      <c r="C34" s="5" t="n">
        <v>374</v>
      </c>
      <c r="J34" s="5" t="n">
        <v>374</v>
      </c>
    </row>
    <row r="35" spans="1:13">
      <c r="A35" s="4" t="s">
        <v>876</v>
      </c>
    </row>
    <row r="36" spans="1:13">
      <c r="A36" s="3" t="s">
        <v>819</v>
      </c>
    </row>
    <row r="37" spans="1:13">
      <c r="A37" s="4" t="s">
        <v>855</v>
      </c>
      <c r="C37" s="5" t="n">
        <v>3000</v>
      </c>
      <c r="J37" s="11" t="n">
        <v>3000</v>
      </c>
    </row>
    <row r="38" spans="1:13">
      <c r="A38" s="4" t="s">
        <v>863</v>
      </c>
    </row>
    <row r="39" spans="1:13">
      <c r="A39" s="3" t="s">
        <v>819</v>
      </c>
    </row>
    <row r="40" spans="1:13">
      <c r="A40" s="4" t="s">
        <v>842</v>
      </c>
      <c r="B40" s="5" t="n">
        <v>150</v>
      </c>
    </row>
    <row r="41" spans="1:13">
      <c r="A41" s="4" t="s">
        <v>864</v>
      </c>
    </row>
    <row r="42" spans="1:13">
      <c r="A42" s="3" t="s">
        <v>819</v>
      </c>
    </row>
    <row r="43" spans="1:13">
      <c r="A43" s="4" t="s">
        <v>865</v>
      </c>
      <c r="E43" s="5" t="n">
        <v>100</v>
      </c>
    </row>
    <row r="44" spans="1:13">
      <c r="A44" s="4" t="s">
        <v>877</v>
      </c>
    </row>
    <row r="45" spans="1:13">
      <c r="A45" s="3" t="s">
        <v>819</v>
      </c>
    </row>
    <row r="46" spans="1:13">
      <c r="A46" s="4" t="s">
        <v>842</v>
      </c>
      <c r="G46" s="6" t="n">
        <v>1388</v>
      </c>
    </row>
    <row r="47" spans="1:13">
      <c r="A47" s="4" t="s">
        <v>878</v>
      </c>
    </row>
    <row r="48" spans="1:13">
      <c r="A48" s="3" t="s">
        <v>819</v>
      </c>
    </row>
    <row r="49" spans="1:13">
      <c r="A49" s="4" t="s">
        <v>846</v>
      </c>
      <c r="B49" s="5" t="n">
        <v>20</v>
      </c>
    </row>
    <row r="50" spans="1:13">
      <c r="A50" s="4" t="s">
        <v>879</v>
      </c>
    </row>
    <row r="51" spans="1:13">
      <c r="A51" s="3" t="s">
        <v>819</v>
      </c>
    </row>
    <row r="52" spans="1:13">
      <c r="A52" s="4" t="s">
        <v>870</v>
      </c>
      <c r="H52" s="5" t="n">
        <v>6500</v>
      </c>
    </row>
    <row r="53" spans="1:13">
      <c r="A53" s="4" t="s">
        <v>880</v>
      </c>
    </row>
    <row r="54" spans="1:13">
      <c r="A54" s="3" t="s">
        <v>819</v>
      </c>
    </row>
    <row r="55" spans="1:13">
      <c r="A55" s="4" t="s">
        <v>851</v>
      </c>
      <c r="D55" s="5" t="n">
        <v>4660</v>
      </c>
    </row>
    <row r="56" spans="1:13">
      <c r="A56" s="4" t="s">
        <v>881</v>
      </c>
    </row>
    <row r="57" spans="1:13">
      <c r="A57" s="3" t="s">
        <v>819</v>
      </c>
    </row>
    <row r="58" spans="1:13">
      <c r="A58" s="4" t="s">
        <v>849</v>
      </c>
      <c r="C58" s="5" t="n">
        <v>50</v>
      </c>
    </row>
    <row r="59" spans="1:13">
      <c r="A59" s="4" t="s">
        <v>859</v>
      </c>
      <c r="E59" s="5" t="n">
        <v>140</v>
      </c>
    </row>
    <row r="60" spans="1:13">
      <c r="A60" s="4" t="s">
        <v>882</v>
      </c>
    </row>
    <row r="61" spans="1:13">
      <c r="A61" s="3" t="s">
        <v>819</v>
      </c>
    </row>
    <row r="62" spans="1:13">
      <c r="A62" s="4" t="s">
        <v>842</v>
      </c>
      <c r="B62" s="5" t="n">
        <v>83</v>
      </c>
    </row>
    <row r="63" spans="1:13">
      <c r="A63" s="4" t="s">
        <v>883</v>
      </c>
    </row>
    <row r="64" spans="1:13">
      <c r="A64" s="3" t="s">
        <v>819</v>
      </c>
    </row>
    <row r="65" spans="1:13">
      <c r="A65" s="4" t="s">
        <v>849</v>
      </c>
      <c r="C65" s="5" t="n">
        <v>1506</v>
      </c>
    </row>
    <row r="66" spans="1:13">
      <c r="A66" s="4" t="s">
        <v>855</v>
      </c>
      <c r="C66" s="5" t="n">
        <v>1094</v>
      </c>
    </row>
    <row r="67" spans="1:13">
      <c r="A67" s="4" t="s">
        <v>884</v>
      </c>
    </row>
    <row r="68" spans="1:13">
      <c r="A68" s="3" t="s">
        <v>819</v>
      </c>
    </row>
    <row r="69" spans="1:13">
      <c r="A69" s="4" t="s">
        <v>846</v>
      </c>
      <c r="B69" s="5" t="n">
        <v>0</v>
      </c>
    </row>
    <row r="70" spans="1:13">
      <c r="A70" s="4" t="s">
        <v>885</v>
      </c>
    </row>
    <row r="71" spans="1:13">
      <c r="A71" s="3" t="s">
        <v>819</v>
      </c>
    </row>
    <row r="72" spans="1:13">
      <c r="A72" s="4" t="s">
        <v>842</v>
      </c>
      <c r="B72" s="5" t="n">
        <v>100</v>
      </c>
    </row>
    <row r="73" spans="1:13">
      <c r="A73" s="4" t="s">
        <v>846</v>
      </c>
      <c r="B73" s="5" t="n">
        <v>2343</v>
      </c>
    </row>
    <row r="74" spans="1:13">
      <c r="A74" s="4" t="s">
        <v>886</v>
      </c>
    </row>
    <row r="75" spans="1:13">
      <c r="A75" s="3" t="s">
        <v>819</v>
      </c>
    </row>
    <row r="76" spans="1:13">
      <c r="A76" s="4" t="s">
        <v>855</v>
      </c>
      <c r="C76" s="5" t="n">
        <v>3000</v>
      </c>
    </row>
    <row r="77" spans="1:13">
      <c r="A77" s="4" t="s">
        <v>887</v>
      </c>
    </row>
    <row r="78" spans="1:13">
      <c r="A78" s="3" t="s">
        <v>819</v>
      </c>
    </row>
    <row r="79" spans="1:13">
      <c r="A79" s="4" t="s">
        <v>859</v>
      </c>
      <c r="E79" s="5" t="n">
        <v>550</v>
      </c>
    </row>
    <row r="80" spans="1:13">
      <c r="A80" s="4" t="s">
        <v>888</v>
      </c>
    </row>
    <row r="81" spans="1:13">
      <c r="A81" s="3" t="s">
        <v>819</v>
      </c>
    </row>
    <row r="82" spans="1:13">
      <c r="A82" s="4" t="s">
        <v>842</v>
      </c>
      <c r="G82" s="6" t="n">
        <v>1388</v>
      </c>
    </row>
    <row r="83" spans="1:13">
      <c r="A83" s="4" t="s">
        <v>889</v>
      </c>
    </row>
    <row r="84" spans="1:13">
      <c r="A84" s="3" t="s">
        <v>819</v>
      </c>
    </row>
    <row r="85" spans="1:13">
      <c r="A85" s="4" t="s">
        <v>846</v>
      </c>
      <c r="B85" s="5" t="n">
        <v>20</v>
      </c>
    </row>
    <row r="86" spans="1:13">
      <c r="A86" s="4" t="s">
        <v>890</v>
      </c>
    </row>
    <row r="87" spans="1:13">
      <c r="A87" s="3" t="s">
        <v>819</v>
      </c>
    </row>
    <row r="88" spans="1:13">
      <c r="A88" s="4" t="s">
        <v>870</v>
      </c>
      <c r="H88" s="10" t="n">
        <v>6500</v>
      </c>
    </row>
    <row r="89" spans="1:13">
      <c r="A89" s="4" t="s">
        <v>891</v>
      </c>
    </row>
    <row r="90" spans="1:13">
      <c r="A90" s="3" t="s">
        <v>819</v>
      </c>
    </row>
    <row r="91" spans="1:13">
      <c r="A91" s="4" t="s">
        <v>846</v>
      </c>
      <c r="B91" s="5" t="n">
        <v>0</v>
      </c>
    </row>
    <row r="92" spans="1:13">
      <c r="A92" s="4" t="s">
        <v>892</v>
      </c>
    </row>
    <row r="93" spans="1:13">
      <c r="A93" s="3" t="s">
        <v>819</v>
      </c>
    </row>
    <row r="94" spans="1:13">
      <c r="A94" s="4" t="s">
        <v>851</v>
      </c>
      <c r="D94" s="5" t="n">
        <v>1143</v>
      </c>
    </row>
    <row r="95" spans="1:13">
      <c r="A95" s="4" t="s">
        <v>893</v>
      </c>
    </row>
    <row r="96" spans="1:13">
      <c r="A96" s="3" t="s">
        <v>819</v>
      </c>
    </row>
    <row r="97" spans="1:13">
      <c r="A97" s="4" t="s">
        <v>855</v>
      </c>
      <c r="C97" s="5" t="n">
        <v>0</v>
      </c>
    </row>
    <row r="98" spans="1:13">
      <c r="A98" s="4" t="s">
        <v>894</v>
      </c>
    </row>
    <row r="99" spans="1:13">
      <c r="A99" s="3" t="s">
        <v>819</v>
      </c>
    </row>
    <row r="100" spans="1:13">
      <c r="A100" s="4" t="s">
        <v>859</v>
      </c>
      <c r="E100" s="5" t="n">
        <v>0</v>
      </c>
    </row>
    <row r="101" spans="1:13">
      <c r="A101" s="4" t="s">
        <v>895</v>
      </c>
    </row>
    <row r="102" spans="1:13">
      <c r="A102" s="3" t="s">
        <v>819</v>
      </c>
    </row>
    <row r="103" spans="1:13">
      <c r="A103" s="4" t="s">
        <v>842</v>
      </c>
      <c r="B103" s="5" t="n">
        <v>1400</v>
      </c>
    </row>
    <row r="104" spans="1:13">
      <c r="A104" s="4" t="s">
        <v>846</v>
      </c>
      <c r="B104" s="5" t="n">
        <v>200</v>
      </c>
    </row>
    <row r="105" spans="1:13">
      <c r="A105" s="4" t="s">
        <v>896</v>
      </c>
    </row>
    <row r="106" spans="1:13">
      <c r="A106" s="3" t="s">
        <v>819</v>
      </c>
    </row>
    <row r="107" spans="1:13">
      <c r="A107" s="4" t="s">
        <v>851</v>
      </c>
      <c r="D107" s="12" t="s">
        <v>897</v>
      </c>
    </row>
    <row r="108" spans="1:13">
      <c r="A108" s="4" t="s">
        <v>898</v>
      </c>
    </row>
    <row r="109" spans="1:13">
      <c r="A109" s="3" t="s">
        <v>819</v>
      </c>
    </row>
    <row r="110" spans="1:13">
      <c r="A110" s="4" t="s">
        <v>842</v>
      </c>
      <c r="B110" s="5" t="n">
        <v>0</v>
      </c>
    </row>
    <row r="111" spans="1:13">
      <c r="A111" s="4" t="s">
        <v>899</v>
      </c>
    </row>
    <row r="112" spans="1:13">
      <c r="A112" s="3" t="s">
        <v>819</v>
      </c>
    </row>
    <row r="113" spans="1:13">
      <c r="A113" s="4" t="s">
        <v>842</v>
      </c>
      <c r="B113" s="5" t="n">
        <v>1890</v>
      </c>
    </row>
    <row r="114" spans="1:13">
      <c r="A114" s="4" t="s">
        <v>900</v>
      </c>
    </row>
    <row r="115" spans="1:13">
      <c r="A115" s="3" t="s">
        <v>819</v>
      </c>
    </row>
    <row r="116" spans="1:13">
      <c r="A116" s="4" t="s">
        <v>844</v>
      </c>
      <c r="F116" s="10" t="n">
        <v>6500</v>
      </c>
    </row>
    <row r="117" spans="1:13">
      <c r="A117" s="4" t="s">
        <v>901</v>
      </c>
    </row>
    <row r="118" spans="1:13">
      <c r="A118" s="3" t="s">
        <v>819</v>
      </c>
    </row>
    <row r="119" spans="1:13">
      <c r="A119" s="4" t="s">
        <v>846</v>
      </c>
      <c r="B119" s="5" t="n">
        <v>800</v>
      </c>
    </row>
    <row r="120" spans="1:13">
      <c r="A120" s="4" t="s">
        <v>902</v>
      </c>
    </row>
    <row r="121" spans="1:13">
      <c r="A121" s="3" t="s">
        <v>819</v>
      </c>
    </row>
    <row r="122" spans="1:13">
      <c r="A122" s="4" t="s">
        <v>859</v>
      </c>
      <c r="E122" s="5" t="n">
        <v>640</v>
      </c>
    </row>
    <row r="123" spans="1:13">
      <c r="A123" s="4" t="s">
        <v>903</v>
      </c>
    </row>
    <row r="124" spans="1:13">
      <c r="A124" s="3" t="s">
        <v>819</v>
      </c>
    </row>
    <row r="125" spans="1:13">
      <c r="A125" s="4" t="s">
        <v>855</v>
      </c>
      <c r="C125" s="11" t="n">
        <v>374</v>
      </c>
    </row>
    <row r="126" spans="1:13">
      <c r="A126" s="4" t="s">
        <v>904</v>
      </c>
    </row>
    <row r="127" spans="1:13">
      <c r="A127" s="3" t="s">
        <v>819</v>
      </c>
    </row>
    <row r="128" spans="1:13">
      <c r="A128" s="4" t="s">
        <v>842</v>
      </c>
      <c r="B128" s="6" t="n">
        <v>150</v>
      </c>
    </row>
    <row r="129" spans="1:13">
      <c r="A129" s="4" t="s">
        <v>905</v>
      </c>
    </row>
    <row r="130" spans="1:13">
      <c r="A130" s="3" t="s">
        <v>819</v>
      </c>
    </row>
    <row r="131" spans="1:13">
      <c r="A131" s="4" t="s">
        <v>865</v>
      </c>
      <c r="E131" s="5" t="n">
        <v>100</v>
      </c>
    </row>
    <row r="132" spans="1:13">
      <c r="A132" s="4" t="s">
        <v>859</v>
      </c>
      <c r="E132" s="13" t="n">
        <v>14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6</v>
      </c>
      <c r="B1" s="2" t="s">
        <v>70</v>
      </c>
      <c r="C1" s="2" t="s">
        <v>71</v>
      </c>
      <c r="D1" s="2" t="s">
        <v>72</v>
      </c>
    </row>
    <row r="2" spans="1:4">
      <c r="A2" s="3" t="s">
        <v>907</v>
      </c>
    </row>
    <row r="3" spans="1:4">
      <c r="A3" s="4" t="s">
        <v>908</v>
      </c>
      <c r="B3" s="6" t="n">
        <v>43954616</v>
      </c>
      <c r="D3" s="6" t="n">
        <v>43723492</v>
      </c>
    </row>
    <row r="4" spans="1:4">
      <c r="A4" s="4" t="s">
        <v>909</v>
      </c>
      <c r="B4" s="5" t="n">
        <v>-2852604</v>
      </c>
      <c r="D4" s="5" t="n">
        <v>-3418130</v>
      </c>
    </row>
    <row r="5" spans="1:4">
      <c r="A5" s="4" t="s">
        <v>910</v>
      </c>
      <c r="B5" s="6" t="n">
        <v>41102012</v>
      </c>
      <c r="C5" s="6" t="n">
        <v>2181</v>
      </c>
      <c r="D5" s="6" t="n">
        <v>403053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30</v>
      </c>
      <c r="C2" s="2" t="s">
        <v>562</v>
      </c>
      <c r="D2" s="2" t="s">
        <v>707</v>
      </c>
    </row>
    <row r="3" spans="1:4">
      <c r="A3" s="3" t="s">
        <v>912</v>
      </c>
    </row>
    <row r="4" spans="1:4">
      <c r="A4" s="4" t="s">
        <v>913</v>
      </c>
      <c r="B4" s="6" t="n">
        <v>174543602</v>
      </c>
      <c r="C4" s="6" t="n">
        <v>180013986</v>
      </c>
      <c r="D4" s="6" t="n">
        <v>1701543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4</v>
      </c>
      <c r="B1" s="2" t="s">
        <v>70</v>
      </c>
      <c r="C1" s="2" t="s">
        <v>71</v>
      </c>
      <c r="D1" s="2" t="s">
        <v>72</v>
      </c>
    </row>
    <row r="2" spans="1:4">
      <c r="A2" s="3" t="s">
        <v>915</v>
      </c>
    </row>
    <row r="3" spans="1:4">
      <c r="A3" s="4" t="s">
        <v>916</v>
      </c>
      <c r="B3" s="6" t="n">
        <v>7718343</v>
      </c>
      <c r="D3" s="6" t="n">
        <v>12931247</v>
      </c>
    </row>
    <row r="4" spans="1:4">
      <c r="A4" s="4" t="s">
        <v>917</v>
      </c>
      <c r="B4" s="5" t="n">
        <v>978927</v>
      </c>
      <c r="D4" s="5" t="n">
        <v>949590</v>
      </c>
    </row>
    <row r="5" spans="1:4">
      <c r="A5" s="4" t="s">
        <v>918</v>
      </c>
      <c r="B5" s="5" t="n">
        <v>776164</v>
      </c>
      <c r="D5" s="5" t="n">
        <v>1415356</v>
      </c>
    </row>
    <row r="6" spans="1:4">
      <c r="A6" s="4" t="s">
        <v>919</v>
      </c>
      <c r="B6" s="5" t="n">
        <v>9473434</v>
      </c>
      <c r="C6" s="6" t="n">
        <v>503</v>
      </c>
      <c r="D6" s="5" t="n">
        <v>15296193</v>
      </c>
    </row>
    <row r="7" spans="1:4">
      <c r="A7" s="3" t="s">
        <v>920</v>
      </c>
    </row>
    <row r="8" spans="1:4">
      <c r="A8" s="4" t="s">
        <v>921</v>
      </c>
      <c r="B8" s="5" t="n">
        <v>14647726</v>
      </c>
      <c r="D8" s="5" t="n">
        <v>11514455</v>
      </c>
    </row>
    <row r="9" spans="1:4">
      <c r="A9" s="4" t="s">
        <v>922</v>
      </c>
      <c r="B9" s="5" t="n">
        <v>2095556</v>
      </c>
      <c r="D9" s="5" t="n">
        <v>3985216</v>
      </c>
    </row>
    <row r="10" spans="1:4">
      <c r="A10" s="4" t="s">
        <v>923</v>
      </c>
      <c r="B10" s="5" t="n">
        <v>19506147</v>
      </c>
      <c r="D10" s="5" t="n">
        <v>18172342</v>
      </c>
    </row>
    <row r="11" spans="1:4">
      <c r="A11" s="4" t="s">
        <v>194</v>
      </c>
      <c r="B11" s="5" t="n">
        <v>5642590</v>
      </c>
      <c r="D11" s="5" t="n">
        <v>8789588</v>
      </c>
    </row>
    <row r="12" spans="1:4">
      <c r="A12" s="4" t="s">
        <v>910</v>
      </c>
      <c r="B12" s="6" t="n">
        <v>41892019</v>
      </c>
      <c r="D12" s="6" t="n">
        <v>424616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30</v>
      </c>
      <c r="C2" s="2" t="s">
        <v>562</v>
      </c>
      <c r="D2" s="2" t="s">
        <v>707</v>
      </c>
    </row>
    <row r="3" spans="1:4">
      <c r="A3" s="4" t="s">
        <v>925</v>
      </c>
    </row>
    <row r="4" spans="1:4">
      <c r="A4" s="3" t="s">
        <v>926</v>
      </c>
    </row>
    <row r="5" spans="1:4">
      <c r="A5" s="4" t="s">
        <v>927</v>
      </c>
      <c r="B5" s="6" t="n">
        <v>318824</v>
      </c>
      <c r="C5" s="6" t="n">
        <v>798243</v>
      </c>
      <c r="D5" s="6" t="n">
        <v>6206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30</v>
      </c>
      <c r="C1" s="2" t="s">
        <v>562</v>
      </c>
    </row>
    <row r="2" spans="1:3">
      <c r="A2" s="3" t="s">
        <v>929</v>
      </c>
    </row>
    <row r="3" spans="1:3">
      <c r="A3" s="4" t="s">
        <v>930</v>
      </c>
      <c r="B3" s="6" t="n">
        <v>19506147</v>
      </c>
      <c r="C3" s="6" t="n">
        <v>18172342</v>
      </c>
    </row>
    <row r="4" spans="1:3">
      <c r="A4" s="4" t="s">
        <v>611</v>
      </c>
    </row>
    <row r="5" spans="1:3">
      <c r="A5" s="3" t="s">
        <v>929</v>
      </c>
    </row>
    <row r="6" spans="1:3">
      <c r="A6" s="4" t="s">
        <v>930</v>
      </c>
      <c r="B6" s="6" t="n">
        <v>19506147</v>
      </c>
      <c r="C6" s="6" t="n">
        <v>181723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30</v>
      </c>
    </row>
    <row r="3" spans="1:2">
      <c r="A3" s="3" t="s">
        <v>231</v>
      </c>
    </row>
    <row r="4" spans="1:2">
      <c r="A4" s="4" t="s">
        <v>235</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1</v>
      </c>
      <c r="B1" s="2" t="s">
        <v>1</v>
      </c>
    </row>
    <row r="2" spans="1:5">
      <c r="B2" s="2" t="s">
        <v>70</v>
      </c>
      <c r="C2" s="2" t="s">
        <v>71</v>
      </c>
      <c r="D2" s="2" t="s">
        <v>72</v>
      </c>
      <c r="E2" s="2" t="s">
        <v>181</v>
      </c>
    </row>
    <row r="3" spans="1:5">
      <c r="A3" s="3" t="s">
        <v>600</v>
      </c>
    </row>
    <row r="4" spans="1:5">
      <c r="A4" s="4" t="s">
        <v>774</v>
      </c>
      <c r="B4" s="6" t="n">
        <v>640000720</v>
      </c>
      <c r="D4" s="6" t="n">
        <v>676343198</v>
      </c>
      <c r="E4" s="6" t="n">
        <v>701190066</v>
      </c>
    </row>
    <row r="5" spans="1:5">
      <c r="A5" s="4" t="s">
        <v>775</v>
      </c>
      <c r="B5" s="5" t="n">
        <v>238821559</v>
      </c>
      <c r="D5" s="5" t="n">
        <v>240263874</v>
      </c>
      <c r="E5" s="5" t="n">
        <v>193815932</v>
      </c>
    </row>
    <row r="6" spans="1:5">
      <c r="A6" s="4" t="s">
        <v>932</v>
      </c>
      <c r="B6" s="5" t="n">
        <v>-112234066</v>
      </c>
      <c r="D6" s="5" t="n">
        <v>-106977930</v>
      </c>
      <c r="E6" s="5" t="n">
        <v>-72079914</v>
      </c>
    </row>
    <row r="7" spans="1:5">
      <c r="A7" s="4" t="s">
        <v>933</v>
      </c>
      <c r="B7" s="5" t="n">
        <v>10919581</v>
      </c>
      <c r="D7" s="5" t="n">
        <v>143016</v>
      </c>
      <c r="E7" s="5" t="n">
        <v>746007</v>
      </c>
    </row>
    <row r="8" spans="1:5">
      <c r="A8" s="4" t="s">
        <v>934</v>
      </c>
      <c r="B8" s="5" t="n">
        <v>-23371038</v>
      </c>
      <c r="D8" s="5" t="n">
        <v>-40655711</v>
      </c>
      <c r="E8" s="5" t="n">
        <v>-12122813</v>
      </c>
    </row>
    <row r="9" spans="1:5">
      <c r="A9" s="4" t="s">
        <v>935</v>
      </c>
      <c r="B9" s="5" t="n">
        <v>-114793386</v>
      </c>
      <c r="D9" s="5" t="n">
        <v>-129115727</v>
      </c>
      <c r="E9" s="5" t="n">
        <v>-135206080</v>
      </c>
    </row>
    <row r="10" spans="1:5">
      <c r="A10" s="4" t="s">
        <v>779</v>
      </c>
      <c r="B10" s="5" t="n">
        <v>639343370</v>
      </c>
      <c r="C10" s="6" t="n">
        <v>33926</v>
      </c>
      <c r="D10" s="5" t="n">
        <v>640000720</v>
      </c>
      <c r="E10" s="5" t="n">
        <v>676343198</v>
      </c>
    </row>
    <row r="11" spans="1:5">
      <c r="A11" s="4" t="s">
        <v>936</v>
      </c>
    </row>
    <row r="12" spans="1:5">
      <c r="A12" s="3" t="s">
        <v>600</v>
      </c>
    </row>
    <row r="13" spans="1:5">
      <c r="A13" s="4" t="s">
        <v>774</v>
      </c>
      <c r="B13" s="5" t="n">
        <v>1285672457</v>
      </c>
      <c r="D13" s="5" t="n">
        <v>1303278914</v>
      </c>
      <c r="E13" s="5" t="n">
        <v>1256341372</v>
      </c>
    </row>
    <row r="14" spans="1:5">
      <c r="A14" s="4" t="s">
        <v>775</v>
      </c>
      <c r="B14" s="5" t="n">
        <v>238821559</v>
      </c>
      <c r="D14" s="5" t="n">
        <v>240263874</v>
      </c>
      <c r="E14" s="5" t="n">
        <v>193815932</v>
      </c>
    </row>
    <row r="15" spans="1:5">
      <c r="A15" s="4" t="s">
        <v>932</v>
      </c>
      <c r="B15" s="5" t="n">
        <v>-138455063</v>
      </c>
      <c r="D15" s="5" t="n">
        <v>-140581001</v>
      </c>
      <c r="E15" s="5" t="n">
        <v>-99444894</v>
      </c>
    </row>
    <row r="16" spans="1:5">
      <c r="A16" s="4" t="s">
        <v>933</v>
      </c>
      <c r="B16" s="5" t="n">
        <v>10919581</v>
      </c>
      <c r="D16" s="5" t="n">
        <v>143016</v>
      </c>
      <c r="E16" s="5" t="n">
        <v>746007</v>
      </c>
    </row>
    <row r="17" spans="1:5">
      <c r="A17" s="4" t="s">
        <v>934</v>
      </c>
      <c r="B17" s="5" t="n">
        <v>-77370847</v>
      </c>
      <c r="D17" s="5" t="n">
        <v>-117432346</v>
      </c>
      <c r="E17" s="5" t="n">
        <v>-48179503</v>
      </c>
    </row>
    <row r="18" spans="1:5">
      <c r="A18" s="4" t="s">
        <v>779</v>
      </c>
      <c r="B18" s="5" t="n">
        <v>1319587687</v>
      </c>
      <c r="D18" s="5" t="n">
        <v>1285672457</v>
      </c>
      <c r="E18" s="5" t="n">
        <v>1303278914</v>
      </c>
    </row>
    <row r="19" spans="1:5">
      <c r="A19" s="4" t="s">
        <v>937</v>
      </c>
    </row>
    <row r="20" spans="1:5">
      <c r="A20" s="3" t="s">
        <v>600</v>
      </c>
    </row>
    <row r="21" spans="1:5">
      <c r="A21" s="4" t="s">
        <v>774</v>
      </c>
      <c r="B21" s="5" t="n">
        <v>969195936</v>
      </c>
      <c r="D21" s="5" t="n">
        <v>989665946</v>
      </c>
      <c r="E21" s="5" t="n">
        <v>971276013</v>
      </c>
    </row>
    <row r="22" spans="1:5">
      <c r="A22" s="4" t="s">
        <v>775</v>
      </c>
      <c r="B22" s="5" t="n">
        <v>82992062</v>
      </c>
      <c r="D22" s="5" t="n">
        <v>68900443</v>
      </c>
      <c r="E22" s="5" t="n">
        <v>78272882</v>
      </c>
    </row>
    <row r="23" spans="1:5">
      <c r="A23" s="4" t="s">
        <v>932</v>
      </c>
      <c r="B23" s="5" t="n">
        <v>-13417360</v>
      </c>
      <c r="D23" s="5" t="n">
        <v>-1610246</v>
      </c>
      <c r="E23" s="5" t="n">
        <v>-21657715</v>
      </c>
    </row>
    <row r="24" spans="1:5">
      <c r="A24" s="4" t="s">
        <v>933</v>
      </c>
      <c r="B24" s="5" t="n">
        <v>9572805</v>
      </c>
      <c r="D24" s="5" t="n">
        <v>128246</v>
      </c>
      <c r="E24" s="5" t="n">
        <v>599306</v>
      </c>
    </row>
    <row r="25" spans="1:5">
      <c r="A25" s="4" t="s">
        <v>934</v>
      </c>
      <c r="B25" s="5" t="n">
        <v>-57669840</v>
      </c>
      <c r="D25" s="5" t="n">
        <v>-87888453</v>
      </c>
      <c r="E25" s="5" t="n">
        <v>-38824540</v>
      </c>
    </row>
    <row r="26" spans="1:5">
      <c r="A26" s="4" t="s">
        <v>779</v>
      </c>
      <c r="B26" s="5" t="n">
        <v>990673603</v>
      </c>
      <c r="D26" s="5" t="n">
        <v>969195936</v>
      </c>
      <c r="E26" s="5" t="n">
        <v>989665946</v>
      </c>
    </row>
    <row r="27" spans="1:5">
      <c r="A27" s="4" t="s">
        <v>938</v>
      </c>
    </row>
    <row r="28" spans="1:5">
      <c r="A28" s="3" t="s">
        <v>600</v>
      </c>
    </row>
    <row r="29" spans="1:5">
      <c r="A29" s="4" t="s">
        <v>774</v>
      </c>
      <c r="B29" s="5" t="n">
        <v>57130326</v>
      </c>
      <c r="D29" s="5" t="n">
        <v>62584189</v>
      </c>
      <c r="E29" s="5" t="n">
        <v>62135411</v>
      </c>
    </row>
    <row r="30" spans="1:5">
      <c r="A30" s="4" t="s">
        <v>775</v>
      </c>
      <c r="B30" s="5" t="n">
        <v>1530677</v>
      </c>
      <c r="D30" s="5" t="n">
        <v>4429433</v>
      </c>
      <c r="E30" s="5" t="n">
        <v>2858996</v>
      </c>
    </row>
    <row r="31" spans="1:5">
      <c r="A31" s="4" t="s">
        <v>932</v>
      </c>
      <c r="B31" s="5" t="n">
        <v>-4025222</v>
      </c>
      <c r="D31" s="5" t="n">
        <v>-3987671</v>
      </c>
      <c r="E31" s="5" t="n">
        <v>-415219</v>
      </c>
    </row>
    <row r="32" spans="1:5">
      <c r="A32" s="4" t="s">
        <v>933</v>
      </c>
      <c r="B32" s="5" t="n">
        <v>115935</v>
      </c>
      <c r="D32" s="5" t="n">
        <v>8874</v>
      </c>
      <c r="E32" s="5" t="n">
        <v>27686</v>
      </c>
    </row>
    <row r="33" spans="1:5">
      <c r="A33" s="4" t="s">
        <v>934</v>
      </c>
      <c r="B33" s="5" t="n">
        <v>-3950463</v>
      </c>
      <c r="D33" s="5" t="n">
        <v>-5904499</v>
      </c>
      <c r="E33" s="5" t="n">
        <v>-2022685</v>
      </c>
    </row>
    <row r="34" spans="1:5">
      <c r="A34" s="4" t="s">
        <v>779</v>
      </c>
      <c r="B34" s="5" t="n">
        <v>50801253</v>
      </c>
      <c r="D34" s="5" t="n">
        <v>57130326</v>
      </c>
      <c r="E34" s="5" t="n">
        <v>62584189</v>
      </c>
    </row>
    <row r="35" spans="1:5">
      <c r="A35" s="4" t="s">
        <v>939</v>
      </c>
    </row>
    <row r="36" spans="1:5">
      <c r="A36" s="3" t="s">
        <v>600</v>
      </c>
    </row>
    <row r="37" spans="1:5">
      <c r="A37" s="4" t="s">
        <v>774</v>
      </c>
      <c r="B37" s="5" t="n">
        <v>149809137</v>
      </c>
      <c r="D37" s="5" t="n">
        <v>150315807</v>
      </c>
      <c r="E37" s="5" t="n">
        <v>144927016</v>
      </c>
    </row>
    <row r="38" spans="1:5">
      <c r="A38" s="4" t="s">
        <v>775</v>
      </c>
      <c r="B38" s="5" t="n">
        <v>26881611</v>
      </c>
      <c r="D38" s="5" t="n">
        <v>25268252</v>
      </c>
      <c r="E38" s="5" t="n">
        <v>19287525</v>
      </c>
    </row>
    <row r="39" spans="1:5">
      <c r="A39" s="4" t="s">
        <v>932</v>
      </c>
      <c r="B39" s="5" t="n">
        <v>-7594735</v>
      </c>
      <c r="D39" s="5" t="n">
        <v>-13377798</v>
      </c>
      <c r="E39" s="5" t="n">
        <v>-8112571</v>
      </c>
    </row>
    <row r="40" spans="1:5">
      <c r="A40" s="4" t="s">
        <v>933</v>
      </c>
      <c r="B40" s="5" t="n">
        <v>1021051</v>
      </c>
      <c r="D40" s="5" t="n">
        <v>2578</v>
      </c>
      <c r="E40" s="5" t="n">
        <v>80734</v>
      </c>
    </row>
    <row r="41" spans="1:5">
      <c r="A41" s="4" t="s">
        <v>934</v>
      </c>
      <c r="B41" s="5" t="n">
        <v>-7776500</v>
      </c>
      <c r="D41" s="5" t="n">
        <v>-12399702</v>
      </c>
      <c r="E41" s="5" t="n">
        <v>-5866897</v>
      </c>
    </row>
    <row r="42" spans="1:5">
      <c r="A42" s="4" t="s">
        <v>779</v>
      </c>
      <c r="B42" s="5" t="n">
        <v>162340564</v>
      </c>
      <c r="D42" s="5" t="n">
        <v>149809137</v>
      </c>
      <c r="E42" s="5" t="n">
        <v>150315807</v>
      </c>
    </row>
    <row r="43" spans="1:5">
      <c r="A43" s="4" t="s">
        <v>940</v>
      </c>
    </row>
    <row r="44" spans="1:5">
      <c r="A44" s="3" t="s">
        <v>600</v>
      </c>
    </row>
    <row r="45" spans="1:5">
      <c r="A45" s="4" t="s">
        <v>774</v>
      </c>
      <c r="B45" s="5" t="n">
        <v>81092529</v>
      </c>
      <c r="D45" s="5" t="n">
        <v>74121374</v>
      </c>
      <c r="E45" s="5" t="n">
        <v>49719884</v>
      </c>
    </row>
    <row r="46" spans="1:5">
      <c r="A46" s="4" t="s">
        <v>775</v>
      </c>
      <c r="B46" s="5" t="n">
        <v>82640305</v>
      </c>
      <c r="D46" s="5" t="n">
        <v>92285397</v>
      </c>
      <c r="E46" s="5" t="n">
        <v>66383381</v>
      </c>
    </row>
    <row r="47" spans="1:5">
      <c r="A47" s="4" t="s">
        <v>932</v>
      </c>
      <c r="B47" s="5" t="n">
        <v>-76892011</v>
      </c>
      <c r="D47" s="5" t="n">
        <v>-76978798</v>
      </c>
      <c r="E47" s="5" t="n">
        <v>-41279573</v>
      </c>
    </row>
    <row r="48" spans="1:5">
      <c r="A48" s="4" t="s">
        <v>933</v>
      </c>
      <c r="B48" s="5" t="n">
        <v>209790</v>
      </c>
      <c r="D48" s="5" t="n">
        <v>1379</v>
      </c>
      <c r="E48" s="5" t="n">
        <v>34705</v>
      </c>
    </row>
    <row r="49" spans="1:5">
      <c r="A49" s="4" t="s">
        <v>934</v>
      </c>
      <c r="B49" s="5" t="n">
        <v>-5511439</v>
      </c>
      <c r="D49" s="5" t="n">
        <v>-8336823</v>
      </c>
      <c r="E49" s="5" t="n">
        <v>-737023</v>
      </c>
    </row>
    <row r="50" spans="1:5">
      <c r="A50" s="4" t="s">
        <v>779</v>
      </c>
      <c r="B50" s="5" t="n">
        <v>81539174</v>
      </c>
      <c r="D50" s="5" t="n">
        <v>81092529</v>
      </c>
      <c r="E50" s="5" t="n">
        <v>74121374</v>
      </c>
    </row>
    <row r="51" spans="1:5">
      <c r="A51" s="4" t="s">
        <v>941</v>
      </c>
    </row>
    <row r="52" spans="1:5">
      <c r="A52" s="3" t="s">
        <v>600</v>
      </c>
    </row>
    <row r="53" spans="1:5">
      <c r="A53" s="4" t="s">
        <v>774</v>
      </c>
      <c r="B53" s="5" t="n">
        <v>28444529</v>
      </c>
      <c r="D53" s="5" t="n">
        <v>26591598</v>
      </c>
      <c r="E53" s="5" t="n">
        <v>28283048</v>
      </c>
    </row>
    <row r="54" spans="1:5">
      <c r="A54" s="4" t="s">
        <v>775</v>
      </c>
      <c r="B54" s="5" t="n">
        <v>44776904</v>
      </c>
      <c r="D54" s="5" t="n">
        <v>49380349</v>
      </c>
      <c r="E54" s="5" t="n">
        <v>27013148</v>
      </c>
    </row>
    <row r="55" spans="1:5">
      <c r="A55" s="4" t="s">
        <v>932</v>
      </c>
      <c r="B55" s="5" t="n">
        <v>-36525735</v>
      </c>
      <c r="D55" s="5" t="n">
        <v>-44626488</v>
      </c>
      <c r="E55" s="5" t="n">
        <v>-27979816</v>
      </c>
    </row>
    <row r="56" spans="1:5">
      <c r="A56" s="4" t="s">
        <v>933</v>
      </c>
      <c r="D56" s="5" t="n">
        <v>1939</v>
      </c>
      <c r="E56" s="5" t="n">
        <v>3576</v>
      </c>
    </row>
    <row r="57" spans="1:5">
      <c r="A57" s="4" t="s">
        <v>934</v>
      </c>
      <c r="B57" s="5" t="n">
        <v>-2462605</v>
      </c>
      <c r="D57" s="5" t="n">
        <v>-2902869</v>
      </c>
      <c r="E57" s="5" t="n">
        <v>-728358</v>
      </c>
    </row>
    <row r="58" spans="1:5">
      <c r="A58" s="4" t="s">
        <v>779</v>
      </c>
      <c r="B58" s="5" t="n">
        <v>34233093</v>
      </c>
      <c r="D58" s="5" t="n">
        <v>28444529</v>
      </c>
      <c r="E58" s="5" t="n">
        <v>26591598</v>
      </c>
    </row>
    <row r="59" spans="1:5">
      <c r="A59" s="4" t="s">
        <v>942</v>
      </c>
    </row>
    <row r="60" spans="1:5">
      <c r="A60" s="3" t="s">
        <v>600</v>
      </c>
    </row>
    <row r="61" spans="1:5">
      <c r="A61" s="4" t="s">
        <v>774</v>
      </c>
      <c r="B61" s="5" t="n">
        <v>645671737</v>
      </c>
      <c r="D61" s="5" t="n">
        <v>626935716</v>
      </c>
      <c r="E61" s="5" t="n">
        <v>555151306</v>
      </c>
    </row>
    <row r="62" spans="1:5">
      <c r="A62" s="4" t="s">
        <v>932</v>
      </c>
      <c r="B62" s="5" t="n">
        <v>-26220997</v>
      </c>
      <c r="D62" s="5" t="n">
        <v>-33603071</v>
      </c>
      <c r="E62" s="5" t="n">
        <v>-27364980</v>
      </c>
    </row>
    <row r="63" spans="1:5">
      <c r="A63" s="4" t="s">
        <v>934</v>
      </c>
      <c r="B63" s="5" t="n">
        <v>-53999809</v>
      </c>
      <c r="D63" s="5" t="n">
        <v>-76776635</v>
      </c>
      <c r="E63" s="5" t="n">
        <v>-36056690</v>
      </c>
    </row>
    <row r="64" spans="1:5">
      <c r="A64" s="4" t="s">
        <v>935</v>
      </c>
      <c r="B64" s="5" t="n">
        <v>114793386</v>
      </c>
      <c r="D64" s="5" t="n">
        <v>129115727</v>
      </c>
      <c r="E64" s="5" t="n">
        <v>135206080</v>
      </c>
    </row>
    <row r="65" spans="1:5">
      <c r="A65" s="4" t="s">
        <v>779</v>
      </c>
      <c r="B65" s="5" t="n">
        <v>680244317</v>
      </c>
      <c r="D65" s="5" t="n">
        <v>645671737</v>
      </c>
      <c r="E65" s="5" t="n">
        <v>626935716</v>
      </c>
    </row>
    <row r="66" spans="1:5">
      <c r="A66" s="4" t="s">
        <v>943</v>
      </c>
    </row>
    <row r="67" spans="1:5">
      <c r="A67" s="3" t="s">
        <v>600</v>
      </c>
    </row>
    <row r="68" spans="1:5">
      <c r="A68" s="4" t="s">
        <v>774</v>
      </c>
      <c r="B68" s="5" t="n">
        <v>560005547</v>
      </c>
      <c r="D68" s="5" t="n">
        <v>552345509</v>
      </c>
      <c r="E68" s="5" t="n">
        <v>495887086</v>
      </c>
    </row>
    <row r="69" spans="1:5">
      <c r="A69" s="4" t="s">
        <v>932</v>
      </c>
      <c r="B69" s="5" t="n">
        <v>-24954514</v>
      </c>
      <c r="D69" s="5" t="n">
        <v>-28712096</v>
      </c>
      <c r="E69" s="5" t="n">
        <v>-21214724</v>
      </c>
    </row>
    <row r="70" spans="1:5">
      <c r="A70" s="4" t="s">
        <v>934</v>
      </c>
      <c r="B70" s="5" t="n">
        <v>-47778627</v>
      </c>
      <c r="D70" s="5" t="n">
        <v>-67907227</v>
      </c>
      <c r="E70" s="5" t="n">
        <v>-32860339</v>
      </c>
    </row>
    <row r="71" spans="1:5">
      <c r="A71" s="4" t="s">
        <v>935</v>
      </c>
      <c r="B71" s="5" t="n">
        <v>93097695</v>
      </c>
      <c r="D71" s="5" t="n">
        <v>104279361</v>
      </c>
      <c r="E71" s="5" t="n">
        <v>110533486</v>
      </c>
    </row>
    <row r="72" spans="1:5">
      <c r="A72" s="4" t="s">
        <v>779</v>
      </c>
      <c r="B72" s="5" t="n">
        <v>580370101</v>
      </c>
      <c r="D72" s="5" t="n">
        <v>560005547</v>
      </c>
      <c r="E72" s="5" t="n">
        <v>552345509</v>
      </c>
    </row>
    <row r="73" spans="1:5">
      <c r="A73" s="4" t="s">
        <v>944</v>
      </c>
    </row>
    <row r="74" spans="1:5">
      <c r="A74" s="3" t="s">
        <v>600</v>
      </c>
    </row>
    <row r="75" spans="1:5">
      <c r="A75" s="4" t="s">
        <v>774</v>
      </c>
      <c r="B75" s="5" t="n">
        <v>76533494</v>
      </c>
      <c r="D75" s="5" t="n">
        <v>63359529</v>
      </c>
      <c r="E75" s="5" t="n">
        <v>48459697</v>
      </c>
    </row>
    <row r="76" spans="1:5">
      <c r="A76" s="4" t="s">
        <v>932</v>
      </c>
      <c r="B76" s="5" t="n">
        <v>-695425</v>
      </c>
      <c r="D76" s="5" t="n">
        <v>-2418837</v>
      </c>
      <c r="E76" s="5" t="n">
        <v>-4572509</v>
      </c>
    </row>
    <row r="77" spans="1:5">
      <c r="A77" s="4" t="s">
        <v>934</v>
      </c>
      <c r="B77" s="5" t="n">
        <v>-4754982</v>
      </c>
      <c r="D77" s="5" t="n">
        <v>-6579983</v>
      </c>
      <c r="E77" s="5" t="n">
        <v>-2251958</v>
      </c>
    </row>
    <row r="78" spans="1:5">
      <c r="A78" s="4" t="s">
        <v>935</v>
      </c>
      <c r="B78" s="5" t="n">
        <v>19249104</v>
      </c>
      <c r="D78" s="5" t="n">
        <v>22172785</v>
      </c>
      <c r="E78" s="5" t="n">
        <v>21724299</v>
      </c>
    </row>
    <row r="79" spans="1:5">
      <c r="A79" s="4" t="s">
        <v>779</v>
      </c>
      <c r="B79" s="5" t="n">
        <v>90332191</v>
      </c>
      <c r="D79" s="5" t="n">
        <v>76533494</v>
      </c>
      <c r="E79" s="5" t="n">
        <v>63359529</v>
      </c>
    </row>
    <row r="80" spans="1:5">
      <c r="A80" s="4" t="s">
        <v>945</v>
      </c>
    </row>
    <row r="81" spans="1:5">
      <c r="A81" s="3" t="s">
        <v>600</v>
      </c>
    </row>
    <row r="82" spans="1:5">
      <c r="A82" s="4" t="s">
        <v>774</v>
      </c>
      <c r="B82" s="5" t="n">
        <v>321747</v>
      </c>
      <c r="D82" s="5" t="n">
        <v>575393</v>
      </c>
      <c r="E82" s="5" t="n">
        <v>323201</v>
      </c>
    </row>
    <row r="83" spans="1:5">
      <c r="A83" s="4" t="s">
        <v>932</v>
      </c>
      <c r="B83" s="5" t="n">
        <v>-283986</v>
      </c>
      <c r="D83" s="5" t="n">
        <v>-160696</v>
      </c>
      <c r="E83" s="5" t="n">
        <v>-9205</v>
      </c>
    </row>
    <row r="84" spans="1:5">
      <c r="A84" s="4" t="s">
        <v>934</v>
      </c>
      <c r="B84" s="5" t="n">
        <v>-79226</v>
      </c>
      <c r="D84" s="5" t="n">
        <v>-131429</v>
      </c>
      <c r="E84" s="5" t="n">
        <v>-4339</v>
      </c>
    </row>
    <row r="85" spans="1:5">
      <c r="A85" s="4" t="s">
        <v>935</v>
      </c>
      <c r="B85" s="5" t="n">
        <v>116182</v>
      </c>
      <c r="D85" s="5" t="n">
        <v>38479</v>
      </c>
      <c r="E85" s="5" t="n">
        <v>265736</v>
      </c>
    </row>
    <row r="86" spans="1:5">
      <c r="A86" s="4" t="s">
        <v>779</v>
      </c>
      <c r="B86" s="5" t="n">
        <v>74717</v>
      </c>
      <c r="D86" s="5" t="n">
        <v>321747</v>
      </c>
      <c r="E86" s="5" t="n">
        <v>575393</v>
      </c>
    </row>
    <row r="87" spans="1:5">
      <c r="A87" s="4" t="s">
        <v>946</v>
      </c>
    </row>
    <row r="88" spans="1:5">
      <c r="A88" s="3" t="s">
        <v>600</v>
      </c>
    </row>
    <row r="89" spans="1:5">
      <c r="A89" s="4" t="s">
        <v>774</v>
      </c>
      <c r="B89" s="5" t="n">
        <v>8810949</v>
      </c>
      <c r="D89" s="5" t="n">
        <v>10655285</v>
      </c>
      <c r="E89" s="5" t="n">
        <v>10481322</v>
      </c>
    </row>
    <row r="90" spans="1:5">
      <c r="A90" s="4" t="s">
        <v>932</v>
      </c>
      <c r="B90" s="5" t="n">
        <v>-287072</v>
      </c>
      <c r="D90" s="5" t="n">
        <v>-2311442</v>
      </c>
      <c r="E90" s="5" t="n">
        <v>-1568542</v>
      </c>
    </row>
    <row r="91" spans="1:5">
      <c r="A91" s="4" t="s">
        <v>934</v>
      </c>
      <c r="B91" s="5" t="n">
        <v>-1386974</v>
      </c>
      <c r="D91" s="5" t="n">
        <v>-2157996</v>
      </c>
      <c r="E91" s="5" t="n">
        <v>-940054</v>
      </c>
    </row>
    <row r="92" spans="1:5">
      <c r="A92" s="4" t="s">
        <v>935</v>
      </c>
      <c r="B92" s="5" t="n">
        <v>2330405</v>
      </c>
      <c r="D92" s="5" t="n">
        <v>2625102</v>
      </c>
      <c r="E92" s="5" t="n">
        <v>2682559</v>
      </c>
    </row>
    <row r="93" spans="1:5">
      <c r="A93" s="4" t="s">
        <v>779</v>
      </c>
      <c r="B93" s="6" t="n">
        <v>9467308</v>
      </c>
      <c r="D93" s="6" t="n">
        <v>8810949</v>
      </c>
      <c r="E93" s="6" t="n">
        <v>10655285</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47</v>
      </c>
      <c r="B1" s="2" t="s">
        <v>1</v>
      </c>
    </row>
    <row r="2" spans="1:3">
      <c r="B2" s="2" t="s">
        <v>230</v>
      </c>
      <c r="C2" s="2" t="s">
        <v>562</v>
      </c>
    </row>
    <row r="3" spans="1:3">
      <c r="A3" s="3" t="s">
        <v>600</v>
      </c>
    </row>
    <row r="4" spans="1:3">
      <c r="A4" s="4" t="s">
        <v>948</v>
      </c>
      <c r="B4" s="4" t="s">
        <v>949</v>
      </c>
    </row>
    <row r="5" spans="1:3">
      <c r="A5" s="4" t="s">
        <v>950</v>
      </c>
    </row>
    <row r="6" spans="1:3">
      <c r="A6" s="3" t="s">
        <v>600</v>
      </c>
    </row>
    <row r="7" spans="1:3">
      <c r="A7" s="4" t="s">
        <v>951</v>
      </c>
      <c r="C7" s="6" t="n">
        <v>316688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30</v>
      </c>
      <c r="C2" s="2" t="s">
        <v>562</v>
      </c>
      <c r="D2" s="2" t="s">
        <v>707</v>
      </c>
    </row>
    <row r="3" spans="1:4">
      <c r="A3" s="3" t="s">
        <v>600</v>
      </c>
    </row>
    <row r="4" spans="1:4">
      <c r="A4" s="4" t="s">
        <v>953</v>
      </c>
      <c r="B4" s="6" t="n">
        <v>2233358</v>
      </c>
      <c r="C4" s="6" t="n">
        <v>2020288</v>
      </c>
      <c r="D4" s="6" t="n">
        <v>2875034</v>
      </c>
    </row>
    <row r="5" spans="1:4">
      <c r="A5" s="4" t="s">
        <v>954</v>
      </c>
      <c r="B5" s="4" t="s">
        <v>669</v>
      </c>
      <c r="C5" s="4" t="s">
        <v>955</v>
      </c>
    </row>
    <row r="6" spans="1:4">
      <c r="A6" s="4" t="s">
        <v>956</v>
      </c>
    </row>
    <row r="7" spans="1:4">
      <c r="A7" s="3" t="s">
        <v>600</v>
      </c>
    </row>
    <row r="8" spans="1:4">
      <c r="A8" s="4" t="s">
        <v>957</v>
      </c>
      <c r="B8" s="6" t="n">
        <v>50783957</v>
      </c>
      <c r="C8" s="6" t="n">
        <v>45456630</v>
      </c>
      <c r="D8" s="5" t="n">
        <v>49642370</v>
      </c>
    </row>
    <row r="9" spans="1:4">
      <c r="A9" s="4" t="s">
        <v>953</v>
      </c>
      <c r="B9" s="6" t="n">
        <v>2233358</v>
      </c>
      <c r="C9" s="6" t="n">
        <v>2020288</v>
      </c>
      <c r="D9" s="6" t="n">
        <v>2875034</v>
      </c>
    </row>
    <row r="10" spans="1:4">
      <c r="A10" s="4" t="s">
        <v>954</v>
      </c>
      <c r="B10" s="4" t="s">
        <v>958</v>
      </c>
      <c r="C10" s="4" t="s">
        <v>958</v>
      </c>
      <c r="D10" s="4" t="s">
        <v>9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30</v>
      </c>
      <c r="C2" s="2" t="s">
        <v>562</v>
      </c>
      <c r="D2" s="2" t="s">
        <v>707</v>
      </c>
    </row>
    <row r="3" spans="1:4">
      <c r="A3" s="4" t="s">
        <v>546</v>
      </c>
    </row>
    <row r="4" spans="1:4">
      <c r="A4" s="3" t="s">
        <v>961</v>
      </c>
    </row>
    <row r="5" spans="1:4">
      <c r="A5" s="4" t="s">
        <v>754</v>
      </c>
      <c r="B5" s="6" t="n">
        <v>103298395</v>
      </c>
      <c r="C5" s="6" t="n">
        <v>113304386</v>
      </c>
      <c r="D5" s="6" t="n">
        <v>116031264</v>
      </c>
    </row>
    <row r="6" spans="1:4">
      <c r="A6" s="4" t="s">
        <v>962</v>
      </c>
      <c r="B6" s="5" t="n">
        <v>13206877</v>
      </c>
      <c r="C6" s="5" t="n">
        <v>4227244</v>
      </c>
      <c r="D6" s="5" t="n">
        <v>12347051</v>
      </c>
    </row>
    <row r="7" spans="1:4">
      <c r="A7" s="4" t="s">
        <v>963</v>
      </c>
      <c r="B7" s="5" t="n">
        <v>7844339</v>
      </c>
      <c r="D7" s="5" t="n">
        <v>53923</v>
      </c>
    </row>
    <row r="8" spans="1:4">
      <c r="A8" s="4" t="s">
        <v>964</v>
      </c>
      <c r="B8" s="5" t="n">
        <v>4894490</v>
      </c>
      <c r="C8" s="5" t="n">
        <v>502397</v>
      </c>
      <c r="D8" s="5" t="n">
        <v>-792894</v>
      </c>
    </row>
    <row r="9" spans="1:4">
      <c r="A9" s="4" t="s">
        <v>965</v>
      </c>
      <c r="B9" s="5" t="n">
        <v>-11577160</v>
      </c>
      <c r="C9" s="5" t="n">
        <v>-11347089</v>
      </c>
      <c r="D9" s="5" t="n">
        <v>-11879489</v>
      </c>
    </row>
    <row r="10" spans="1:4">
      <c r="A10" s="4" t="s">
        <v>934</v>
      </c>
      <c r="B10" s="5" t="n">
        <v>-6233962</v>
      </c>
      <c r="C10" s="5" t="n">
        <v>-3388543</v>
      </c>
      <c r="D10" s="5" t="n">
        <v>-2455469</v>
      </c>
    </row>
    <row r="11" spans="1:4">
      <c r="A11" s="4" t="s">
        <v>760</v>
      </c>
      <c r="B11" s="5" t="n">
        <v>111432979</v>
      </c>
      <c r="C11" s="5" t="n">
        <v>103298395</v>
      </c>
      <c r="D11" s="5" t="n">
        <v>113304386</v>
      </c>
    </row>
    <row r="12" spans="1:4">
      <c r="A12" s="4" t="s">
        <v>966</v>
      </c>
    </row>
    <row r="13" spans="1:4">
      <c r="A13" s="3" t="s">
        <v>961</v>
      </c>
    </row>
    <row r="14" spans="1:4">
      <c r="A14" s="4" t="s">
        <v>754</v>
      </c>
      <c r="B14" s="5" t="n">
        <v>233478974</v>
      </c>
      <c r="C14" s="5" t="n">
        <v>247413824</v>
      </c>
      <c r="D14" s="5" t="n">
        <v>242739362</v>
      </c>
    </row>
    <row r="15" spans="1:4">
      <c r="A15" s="4" t="s">
        <v>962</v>
      </c>
      <c r="B15" s="5" t="n">
        <v>13206877</v>
      </c>
      <c r="C15" s="5" t="n">
        <v>4227244</v>
      </c>
      <c r="D15" s="5" t="n">
        <v>12347051</v>
      </c>
    </row>
    <row r="16" spans="1:4">
      <c r="A16" s="4" t="s">
        <v>963</v>
      </c>
      <c r="B16" s="5" t="n">
        <v>7844339</v>
      </c>
      <c r="D16" s="5" t="n">
        <v>53923</v>
      </c>
    </row>
    <row r="17" spans="1:4">
      <c r="A17" s="4" t="s">
        <v>964</v>
      </c>
      <c r="B17" s="5" t="n">
        <v>7286114</v>
      </c>
      <c r="C17" s="5" t="n">
        <v>1508274</v>
      </c>
      <c r="D17" s="5" t="n">
        <v>-1037458</v>
      </c>
    </row>
    <row r="18" spans="1:4">
      <c r="A18" s="4" t="s">
        <v>934</v>
      </c>
      <c r="B18" s="5" t="n">
        <v>-15715442</v>
      </c>
      <c r="C18" s="5" t="n">
        <v>-19670368</v>
      </c>
      <c r="D18" s="5" t="n">
        <v>-6689054</v>
      </c>
    </row>
    <row r="19" spans="1:4">
      <c r="A19" s="4" t="s">
        <v>760</v>
      </c>
      <c r="B19" s="5" t="n">
        <v>246100862</v>
      </c>
      <c r="C19" s="5" t="n">
        <v>233478974</v>
      </c>
      <c r="D19" s="5" t="n">
        <v>247413824</v>
      </c>
    </row>
    <row r="20" spans="1:4">
      <c r="A20" s="4" t="s">
        <v>967</v>
      </c>
    </row>
    <row r="21" spans="1:4">
      <c r="A21" s="3" t="s">
        <v>961</v>
      </c>
    </row>
    <row r="22" spans="1:4">
      <c r="A22" s="4" t="s">
        <v>754</v>
      </c>
      <c r="B22" s="5" t="n">
        <v>-130180579</v>
      </c>
      <c r="C22" s="5" t="n">
        <v>-134109438</v>
      </c>
      <c r="D22" s="5" t="n">
        <v>-126708098</v>
      </c>
    </row>
    <row r="23" spans="1:4">
      <c r="A23" s="4" t="s">
        <v>964</v>
      </c>
      <c r="B23" s="5" t="n">
        <v>-2391624</v>
      </c>
      <c r="C23" s="5" t="n">
        <v>-1005877</v>
      </c>
      <c r="D23" s="5" t="n">
        <v>244564</v>
      </c>
    </row>
    <row r="24" spans="1:4">
      <c r="A24" s="4" t="s">
        <v>965</v>
      </c>
      <c r="B24" s="5" t="n">
        <v>-11577160</v>
      </c>
      <c r="C24" s="5" t="n">
        <v>-11347089</v>
      </c>
      <c r="D24" s="5" t="n">
        <v>-11879489</v>
      </c>
    </row>
    <row r="25" spans="1:4">
      <c r="A25" s="4" t="s">
        <v>934</v>
      </c>
      <c r="B25" s="5" t="n">
        <v>9481480</v>
      </c>
      <c r="C25" s="5" t="n">
        <v>16281825</v>
      </c>
      <c r="D25" s="5" t="n">
        <v>4233585</v>
      </c>
    </row>
    <row r="26" spans="1:4">
      <c r="A26" s="4" t="s">
        <v>760</v>
      </c>
      <c r="B26" s="5" t="n">
        <v>-134667883</v>
      </c>
      <c r="C26" s="5" t="n">
        <v>-130180579</v>
      </c>
      <c r="D26" s="5" t="n">
        <v>-134109438</v>
      </c>
    </row>
    <row r="27" spans="1:4">
      <c r="A27" s="4" t="s">
        <v>968</v>
      </c>
    </row>
    <row r="28" spans="1:4">
      <c r="A28" s="3" t="s">
        <v>961</v>
      </c>
    </row>
    <row r="29" spans="1:4">
      <c r="A29" s="4" t="s">
        <v>754</v>
      </c>
      <c r="B29" s="5" t="n">
        <v>4667205</v>
      </c>
      <c r="C29" s="5" t="n">
        <v>9937807</v>
      </c>
      <c r="D29" s="5" t="n">
        <v>12566893</v>
      </c>
    </row>
    <row r="30" spans="1:4">
      <c r="A30" s="4" t="s">
        <v>962</v>
      </c>
      <c r="B30" s="5" t="n">
        <v>53467</v>
      </c>
      <c r="C30" s="5" t="n">
        <v>159958</v>
      </c>
      <c r="D30" s="5" t="n">
        <v>127823</v>
      </c>
    </row>
    <row r="31" spans="1:4">
      <c r="A31" s="4" t="s">
        <v>963</v>
      </c>
      <c r="C31" s="5" t="n">
        <v>6631</v>
      </c>
      <c r="D31" s="5" t="n">
        <v>82868</v>
      </c>
    </row>
    <row r="32" spans="1:4">
      <c r="A32" s="4" t="s">
        <v>964</v>
      </c>
      <c r="B32" s="5" t="n">
        <v>-6012</v>
      </c>
      <c r="D32" s="5" t="n">
        <v>4660</v>
      </c>
    </row>
    <row r="33" spans="1:4">
      <c r="A33" s="4" t="s">
        <v>965</v>
      </c>
      <c r="B33" s="5" t="n">
        <v>-1008483</v>
      </c>
      <c r="C33" s="5" t="n">
        <v>-4973602</v>
      </c>
      <c r="D33" s="5" t="n">
        <v>-3179461</v>
      </c>
    </row>
    <row r="34" spans="1:4">
      <c r="A34" s="4" t="s">
        <v>934</v>
      </c>
      <c r="B34" s="5" t="n">
        <v>-217468</v>
      </c>
      <c r="C34" s="5" t="n">
        <v>-463589</v>
      </c>
      <c r="D34" s="5" t="n">
        <v>335024</v>
      </c>
    </row>
    <row r="35" spans="1:4">
      <c r="A35" s="4" t="s">
        <v>760</v>
      </c>
      <c r="B35" s="5" t="n">
        <v>3488709</v>
      </c>
      <c r="C35" s="5" t="n">
        <v>4667205</v>
      </c>
      <c r="D35" s="5" t="n">
        <v>9937807</v>
      </c>
    </row>
    <row r="36" spans="1:4">
      <c r="A36" s="4" t="s">
        <v>969</v>
      </c>
    </row>
    <row r="37" spans="1:4">
      <c r="A37" s="3" t="s">
        <v>961</v>
      </c>
    </row>
    <row r="38" spans="1:4">
      <c r="A38" s="4" t="s">
        <v>754</v>
      </c>
      <c r="B38" s="5" t="n">
        <v>28207166</v>
      </c>
      <c r="C38" s="5" t="n">
        <v>28779212</v>
      </c>
      <c r="D38" s="5" t="n">
        <v>27789150</v>
      </c>
    </row>
    <row r="39" spans="1:4">
      <c r="A39" s="4" t="s">
        <v>962</v>
      </c>
      <c r="B39" s="5" t="n">
        <v>53467</v>
      </c>
      <c r="C39" s="5" t="n">
        <v>159958</v>
      </c>
      <c r="D39" s="5" t="n">
        <v>127823</v>
      </c>
    </row>
    <row r="40" spans="1:4">
      <c r="A40" s="4" t="s">
        <v>963</v>
      </c>
      <c r="C40" s="5" t="n">
        <v>6631</v>
      </c>
      <c r="D40" s="5" t="n">
        <v>82868</v>
      </c>
    </row>
    <row r="41" spans="1:4">
      <c r="A41" s="4" t="s">
        <v>964</v>
      </c>
      <c r="B41" s="5" t="n">
        <v>-6012</v>
      </c>
      <c r="D41" s="5" t="n">
        <v>-29804</v>
      </c>
    </row>
    <row r="42" spans="1:4">
      <c r="A42" s="4" t="s">
        <v>934</v>
      </c>
      <c r="B42" s="5" t="n">
        <v>-835613</v>
      </c>
      <c r="C42" s="5" t="n">
        <v>-738635</v>
      </c>
      <c r="D42" s="5" t="n">
        <v>809175</v>
      </c>
    </row>
    <row r="43" spans="1:4">
      <c r="A43" s="4" t="s">
        <v>760</v>
      </c>
      <c r="B43" s="5" t="n">
        <v>27419008</v>
      </c>
      <c r="C43" s="5" t="n">
        <v>28207166</v>
      </c>
      <c r="D43" s="5" t="n">
        <v>28779212</v>
      </c>
    </row>
    <row r="44" spans="1:4">
      <c r="A44" s="4" t="s">
        <v>970</v>
      </c>
    </row>
    <row r="45" spans="1:4">
      <c r="A45" s="3" t="s">
        <v>961</v>
      </c>
    </row>
    <row r="46" spans="1:4">
      <c r="A46" s="4" t="s">
        <v>754</v>
      </c>
      <c r="B46" s="5" t="n">
        <v>-23539961</v>
      </c>
      <c r="C46" s="5" t="n">
        <v>-18841405</v>
      </c>
      <c r="D46" s="5" t="n">
        <v>-15222257</v>
      </c>
    </row>
    <row r="47" spans="1:4">
      <c r="A47" s="4" t="s">
        <v>962</v>
      </c>
      <c r="B47" s="5" t="n">
        <v>0</v>
      </c>
    </row>
    <row r="48" spans="1:4">
      <c r="A48" s="4" t="s">
        <v>964</v>
      </c>
      <c r="B48" s="5" t="n">
        <v>0</v>
      </c>
      <c r="D48" s="5" t="n">
        <v>34464</v>
      </c>
    </row>
    <row r="49" spans="1:4">
      <c r="A49" s="4" t="s">
        <v>965</v>
      </c>
      <c r="B49" s="5" t="n">
        <v>-1008483</v>
      </c>
      <c r="C49" s="5" t="n">
        <v>-4973602</v>
      </c>
      <c r="D49" s="5" t="n">
        <v>-3179461</v>
      </c>
    </row>
    <row r="50" spans="1:4">
      <c r="A50" s="4" t="s">
        <v>934</v>
      </c>
      <c r="B50" s="5" t="n">
        <v>618145</v>
      </c>
      <c r="C50" s="5" t="n">
        <v>275046</v>
      </c>
      <c r="D50" s="5" t="n">
        <v>-474151</v>
      </c>
    </row>
    <row r="51" spans="1:4">
      <c r="A51" s="4" t="s">
        <v>760</v>
      </c>
      <c r="B51" s="5" t="n">
        <v>-23930299</v>
      </c>
      <c r="C51" s="5" t="n">
        <v>-23539961</v>
      </c>
      <c r="D51" s="5" t="n">
        <v>-18841405</v>
      </c>
    </row>
    <row r="52" spans="1:4">
      <c r="A52" s="4" t="s">
        <v>558</v>
      </c>
    </row>
    <row r="53" spans="1:4">
      <c r="A53" s="3" t="s">
        <v>961</v>
      </c>
    </row>
    <row r="54" spans="1:4">
      <c r="A54" s="4" t="s">
        <v>754</v>
      </c>
      <c r="B54" s="5" t="n">
        <v>6781531</v>
      </c>
      <c r="C54" s="5" t="n">
        <v>10856219</v>
      </c>
      <c r="D54" s="5" t="n">
        <v>13810434</v>
      </c>
    </row>
    <row r="55" spans="1:4">
      <c r="A55" s="4" t="s">
        <v>962</v>
      </c>
      <c r="B55" s="5" t="n">
        <v>20248</v>
      </c>
      <c r="C55" s="5" t="n">
        <v>74637</v>
      </c>
    </row>
    <row r="56" spans="1:4">
      <c r="A56" s="4" t="s">
        <v>963</v>
      </c>
      <c r="C56" s="5" t="n">
        <v>15556</v>
      </c>
      <c r="D56" s="5" t="n">
        <v>512667</v>
      </c>
    </row>
    <row r="57" spans="1:4">
      <c r="A57" s="4" t="s">
        <v>964</v>
      </c>
      <c r="B57" s="5" t="n">
        <v>5507</v>
      </c>
    </row>
    <row r="58" spans="1:4">
      <c r="A58" s="4" t="s">
        <v>965</v>
      </c>
      <c r="B58" s="5" t="n">
        <v>-3371924</v>
      </c>
      <c r="C58" s="5" t="n">
        <v>-3754312</v>
      </c>
      <c r="D58" s="5" t="n">
        <v>-3769777</v>
      </c>
    </row>
    <row r="59" spans="1:4">
      <c r="A59" s="4" t="s">
        <v>934</v>
      </c>
      <c r="B59" s="5" t="n">
        <v>-335981</v>
      </c>
      <c r="C59" s="5" t="n">
        <v>-410569</v>
      </c>
      <c r="D59" s="5" t="n">
        <v>302895</v>
      </c>
    </row>
    <row r="60" spans="1:4">
      <c r="A60" s="4" t="s">
        <v>760</v>
      </c>
      <c r="B60" s="5" t="n">
        <v>3099381</v>
      </c>
      <c r="C60" s="5" t="n">
        <v>6781531</v>
      </c>
      <c r="D60" s="5" t="n">
        <v>10856219</v>
      </c>
    </row>
    <row r="61" spans="1:4">
      <c r="A61" s="4" t="s">
        <v>971</v>
      </c>
    </row>
    <row r="62" spans="1:4">
      <c r="A62" s="3" t="s">
        <v>961</v>
      </c>
    </row>
    <row r="63" spans="1:4">
      <c r="A63" s="4" t="s">
        <v>754</v>
      </c>
      <c r="B63" s="5" t="n">
        <v>25543068</v>
      </c>
      <c r="C63" s="5" t="n">
        <v>26985714</v>
      </c>
      <c r="D63" s="5" t="n">
        <v>26245508</v>
      </c>
    </row>
    <row r="64" spans="1:4">
      <c r="A64" s="4" t="s">
        <v>962</v>
      </c>
      <c r="B64" s="5" t="n">
        <v>20248</v>
      </c>
      <c r="C64" s="5" t="n">
        <v>74637</v>
      </c>
    </row>
    <row r="65" spans="1:4">
      <c r="A65" s="4" t="s">
        <v>963</v>
      </c>
      <c r="C65" s="5" t="n">
        <v>15556</v>
      </c>
      <c r="D65" s="5" t="n">
        <v>512667</v>
      </c>
    </row>
    <row r="66" spans="1:4">
      <c r="A66" s="4" t="s">
        <v>964</v>
      </c>
      <c r="B66" s="5" t="n">
        <v>5507</v>
      </c>
      <c r="D66" s="5" t="n">
        <v>-882338</v>
      </c>
    </row>
    <row r="67" spans="1:4">
      <c r="A67" s="4" t="s">
        <v>934</v>
      </c>
      <c r="B67" s="5" t="n">
        <v>-2693812</v>
      </c>
      <c r="C67" s="5" t="n">
        <v>-1532839</v>
      </c>
      <c r="D67" s="5" t="n">
        <v>1109877</v>
      </c>
    </row>
    <row r="68" spans="1:4">
      <c r="A68" s="4" t="s">
        <v>760</v>
      </c>
      <c r="B68" s="5" t="n">
        <v>22875011</v>
      </c>
      <c r="C68" s="5" t="n">
        <v>25543068</v>
      </c>
      <c r="D68" s="5" t="n">
        <v>26985714</v>
      </c>
    </row>
    <row r="69" spans="1:4">
      <c r="A69" s="4" t="s">
        <v>972</v>
      </c>
    </row>
    <row r="70" spans="1:4">
      <c r="A70" s="3" t="s">
        <v>961</v>
      </c>
    </row>
    <row r="71" spans="1:4">
      <c r="A71" s="4" t="s">
        <v>754</v>
      </c>
      <c r="B71" s="5" t="n">
        <v>-18761537</v>
      </c>
      <c r="C71" s="5" t="n">
        <v>-16129495</v>
      </c>
      <c r="D71" s="5" t="n">
        <v>-12435074</v>
      </c>
    </row>
    <row r="72" spans="1:4">
      <c r="A72" s="4" t="s">
        <v>962</v>
      </c>
      <c r="B72" s="5" t="n">
        <v>0</v>
      </c>
    </row>
    <row r="73" spans="1:4">
      <c r="A73" s="4" t="s">
        <v>964</v>
      </c>
      <c r="B73" s="5" t="n">
        <v>0</v>
      </c>
      <c r="D73" s="5" t="n">
        <v>882338</v>
      </c>
    </row>
    <row r="74" spans="1:4">
      <c r="A74" s="4" t="s">
        <v>965</v>
      </c>
      <c r="B74" s="5" t="n">
        <v>-3371924</v>
      </c>
      <c r="C74" s="5" t="n">
        <v>-3754312</v>
      </c>
      <c r="D74" s="5" t="n">
        <v>-3769777</v>
      </c>
    </row>
    <row r="75" spans="1:4">
      <c r="A75" s="4" t="s">
        <v>934</v>
      </c>
      <c r="B75" s="5" t="n">
        <v>2357831</v>
      </c>
      <c r="C75" s="5" t="n">
        <v>1122270</v>
      </c>
      <c r="D75" s="5" t="n">
        <v>-806982</v>
      </c>
    </row>
    <row r="76" spans="1:4">
      <c r="A76" s="4" t="s">
        <v>760</v>
      </c>
      <c r="B76" s="5" t="n">
        <v>-19775630</v>
      </c>
      <c r="C76" s="5" t="n">
        <v>-18761537</v>
      </c>
      <c r="D76" s="5" t="n">
        <v>-16129495</v>
      </c>
    </row>
    <row r="77" spans="1:4">
      <c r="A77" s="4" t="s">
        <v>973</v>
      </c>
    </row>
    <row r="78" spans="1:4">
      <c r="A78" s="3" t="s">
        <v>961</v>
      </c>
    </row>
    <row r="79" spans="1:4">
      <c r="A79" s="4" t="s">
        <v>754</v>
      </c>
      <c r="B79" s="5" t="n">
        <v>6604455</v>
      </c>
      <c r="C79" s="5" t="n">
        <v>7240437</v>
      </c>
      <c r="D79" s="5" t="n">
        <v>7751056</v>
      </c>
    </row>
    <row r="80" spans="1:4">
      <c r="A80" s="4" t="s">
        <v>962</v>
      </c>
      <c r="B80" s="5" t="n">
        <v>2729480</v>
      </c>
      <c r="C80" s="5" t="n">
        <v>2004550</v>
      </c>
      <c r="D80" s="5" t="n">
        <v>3351200</v>
      </c>
    </row>
    <row r="81" spans="1:4">
      <c r="A81" s="4" t="s">
        <v>963</v>
      </c>
      <c r="C81" s="5" t="n">
        <v>3006</v>
      </c>
    </row>
    <row r="82" spans="1:4">
      <c r="A82" s="4" t="s">
        <v>964</v>
      </c>
      <c r="B82" s="5" t="n">
        <v>-949859</v>
      </c>
      <c r="C82" s="5" t="n">
        <v>1772238</v>
      </c>
      <c r="D82" s="5" t="n">
        <v>-485449</v>
      </c>
    </row>
    <row r="83" spans="1:4">
      <c r="A83" s="4" t="s">
        <v>965</v>
      </c>
      <c r="B83" s="5" t="n">
        <v>-2479088</v>
      </c>
      <c r="C83" s="5" t="n">
        <v>-3491629</v>
      </c>
      <c r="D83" s="5" t="n">
        <v>-3699363</v>
      </c>
    </row>
    <row r="84" spans="1:4">
      <c r="A84" s="4" t="s">
        <v>934</v>
      </c>
      <c r="B84" s="5" t="n">
        <v>-801621</v>
      </c>
      <c r="C84" s="5" t="n">
        <v>-924147</v>
      </c>
      <c r="D84" s="5" t="n">
        <v>322993</v>
      </c>
    </row>
    <row r="85" spans="1:4">
      <c r="A85" s="4" t="s">
        <v>760</v>
      </c>
      <c r="B85" s="5" t="n">
        <v>5103367</v>
      </c>
      <c r="C85" s="5" t="n">
        <v>6604455</v>
      </c>
      <c r="D85" s="5" t="n">
        <v>7240437</v>
      </c>
    </row>
    <row r="86" spans="1:4">
      <c r="A86" s="4" t="s">
        <v>974</v>
      </c>
    </row>
    <row r="87" spans="1:4">
      <c r="A87" s="3" t="s">
        <v>961</v>
      </c>
    </row>
    <row r="88" spans="1:4">
      <c r="A88" s="4" t="s">
        <v>754</v>
      </c>
      <c r="B88" s="5" t="n">
        <v>14309258</v>
      </c>
      <c r="C88" s="5" t="n">
        <v>15055598</v>
      </c>
      <c r="D88" s="5" t="n">
        <v>12874796</v>
      </c>
    </row>
    <row r="89" spans="1:4">
      <c r="A89" s="4" t="s">
        <v>962</v>
      </c>
      <c r="B89" s="5" t="n">
        <v>2729480</v>
      </c>
      <c r="C89" s="5" t="n">
        <v>2004550</v>
      </c>
      <c r="D89" s="5" t="n">
        <v>3351200</v>
      </c>
    </row>
    <row r="90" spans="1:4">
      <c r="A90" s="4" t="s">
        <v>963</v>
      </c>
      <c r="C90" s="5" t="n">
        <v>3006</v>
      </c>
    </row>
    <row r="91" spans="1:4">
      <c r="A91" s="4" t="s">
        <v>964</v>
      </c>
      <c r="B91" s="5" t="n">
        <v>-949858</v>
      </c>
      <c r="C91" s="5" t="n">
        <v>-905610</v>
      </c>
      <c r="D91" s="5" t="n">
        <v>-1698118</v>
      </c>
    </row>
    <row r="92" spans="1:4">
      <c r="A92" s="4" t="s">
        <v>965</v>
      </c>
      <c r="B92" s="5" t="n">
        <v>0</v>
      </c>
    </row>
    <row r="93" spans="1:4">
      <c r="A93" s="4" t="s">
        <v>934</v>
      </c>
      <c r="B93" s="5" t="n">
        <v>-2984770</v>
      </c>
      <c r="C93" s="5" t="n">
        <v>-1848286</v>
      </c>
      <c r="D93" s="5" t="n">
        <v>527720</v>
      </c>
    </row>
    <row r="94" spans="1:4">
      <c r="A94" s="4" t="s">
        <v>760</v>
      </c>
      <c r="B94" s="5" t="n">
        <v>13104110</v>
      </c>
      <c r="C94" s="5" t="n">
        <v>14309258</v>
      </c>
      <c r="D94" s="5" t="n">
        <v>15055598</v>
      </c>
    </row>
    <row r="95" spans="1:4">
      <c r="A95" s="4" t="s">
        <v>975</v>
      </c>
    </row>
    <row r="96" spans="1:4">
      <c r="A96" s="3" t="s">
        <v>961</v>
      </c>
    </row>
    <row r="97" spans="1:4">
      <c r="A97" s="4" t="s">
        <v>754</v>
      </c>
      <c r="B97" s="5" t="n">
        <v>-7704803</v>
      </c>
      <c r="C97" s="5" t="n">
        <v>-7815161</v>
      </c>
      <c r="D97" s="5" t="n">
        <v>-5123740</v>
      </c>
    </row>
    <row r="98" spans="1:4">
      <c r="A98" s="4" t="s">
        <v>962</v>
      </c>
      <c r="B98" s="5" t="n">
        <v>0</v>
      </c>
    </row>
    <row r="99" spans="1:4">
      <c r="A99" s="4" t="s">
        <v>964</v>
      </c>
      <c r="B99" s="5" t="n">
        <v>-1</v>
      </c>
      <c r="C99" s="5" t="n">
        <v>2677848</v>
      </c>
      <c r="D99" s="5" t="n">
        <v>1212669</v>
      </c>
    </row>
    <row r="100" spans="1:4">
      <c r="A100" s="4" t="s">
        <v>965</v>
      </c>
      <c r="B100" s="5" t="n">
        <v>-2479088</v>
      </c>
      <c r="C100" s="5" t="n">
        <v>-3491629</v>
      </c>
      <c r="D100" s="5" t="n">
        <v>-3699363</v>
      </c>
    </row>
    <row r="101" spans="1:4">
      <c r="A101" s="4" t="s">
        <v>934</v>
      </c>
      <c r="B101" s="5" t="n">
        <v>2183149</v>
      </c>
      <c r="C101" s="5" t="n">
        <v>924139</v>
      </c>
      <c r="D101" s="5" t="n">
        <v>-204727</v>
      </c>
    </row>
    <row r="102" spans="1:4">
      <c r="A102" s="4" t="s">
        <v>760</v>
      </c>
      <c r="B102" s="5" t="n">
        <v>-8000743</v>
      </c>
      <c r="C102" s="5" t="n">
        <v>-7704803</v>
      </c>
      <c r="D102" s="5" t="n">
        <v>-7815161</v>
      </c>
    </row>
    <row r="103" spans="1:4">
      <c r="A103" s="4" t="s">
        <v>976</v>
      </c>
    </row>
    <row r="104" spans="1:4">
      <c r="A104" s="3" t="s">
        <v>961</v>
      </c>
    </row>
    <row r="105" spans="1:4">
      <c r="A105" s="4" t="s">
        <v>754</v>
      </c>
      <c r="B105" s="5" t="n">
        <v>786117</v>
      </c>
      <c r="C105" s="5" t="n">
        <v>2200777</v>
      </c>
      <c r="D105" s="5" t="n">
        <v>2209799</v>
      </c>
    </row>
    <row r="106" spans="1:4">
      <c r="A106" s="4" t="s">
        <v>962</v>
      </c>
      <c r="B106" s="5" t="n">
        <v>1427694</v>
      </c>
      <c r="C106" s="5" t="n">
        <v>850779</v>
      </c>
      <c r="D106" s="5" t="n">
        <v>2099084</v>
      </c>
    </row>
    <row r="107" spans="1:4">
      <c r="A107" s="4" t="s">
        <v>964</v>
      </c>
      <c r="B107" s="5" t="n">
        <v>1629287</v>
      </c>
      <c r="D107" s="5" t="n">
        <v>-258795</v>
      </c>
    </row>
    <row r="108" spans="1:4">
      <c r="A108" s="4" t="s">
        <v>965</v>
      </c>
      <c r="B108" s="5" t="n">
        <v>-1772779</v>
      </c>
      <c r="C108" s="5" t="n">
        <v>-2231978</v>
      </c>
      <c r="D108" s="5" t="n">
        <v>-1820092</v>
      </c>
    </row>
    <row r="109" spans="1:4">
      <c r="A109" s="4" t="s">
        <v>934</v>
      </c>
      <c r="B109" s="5" t="n">
        <v>-25366</v>
      </c>
      <c r="C109" s="5" t="n">
        <v>-33461</v>
      </c>
      <c r="D109" s="5" t="n">
        <v>-29219</v>
      </c>
    </row>
    <row r="110" spans="1:4">
      <c r="A110" s="4" t="s">
        <v>760</v>
      </c>
      <c r="B110" s="5" t="n">
        <v>2044953</v>
      </c>
      <c r="C110" s="5" t="n">
        <v>786117</v>
      </c>
      <c r="D110" s="5" t="n">
        <v>2200777</v>
      </c>
    </row>
    <row r="111" spans="1:4">
      <c r="A111" s="4" t="s">
        <v>977</v>
      </c>
    </row>
    <row r="112" spans="1:4">
      <c r="A112" s="3" t="s">
        <v>961</v>
      </c>
    </row>
    <row r="113" spans="1:4">
      <c r="A113" s="4" t="s">
        <v>754</v>
      </c>
      <c r="B113" s="5" t="n">
        <v>7549709</v>
      </c>
      <c r="C113" s="5" t="n">
        <v>6717442</v>
      </c>
      <c r="D113" s="5" t="n">
        <v>4876298</v>
      </c>
    </row>
    <row r="114" spans="1:4">
      <c r="A114" s="4" t="s">
        <v>962</v>
      </c>
      <c r="B114" s="5" t="n">
        <v>1427694</v>
      </c>
      <c r="C114" s="5" t="n">
        <v>850779</v>
      </c>
      <c r="D114" s="5" t="n">
        <v>2099084</v>
      </c>
    </row>
    <row r="115" spans="1:4">
      <c r="A115" s="4" t="s">
        <v>964</v>
      </c>
      <c r="B115" s="5" t="n">
        <v>1638007</v>
      </c>
      <c r="D115" s="5" t="n">
        <v>-63137</v>
      </c>
    </row>
    <row r="116" spans="1:4">
      <c r="A116" s="4" t="s">
        <v>934</v>
      </c>
      <c r="B116" s="5" t="n">
        <v>-455228</v>
      </c>
      <c r="C116" s="5" t="n">
        <v>-18512</v>
      </c>
      <c r="D116" s="5" t="n">
        <v>-194803</v>
      </c>
    </row>
    <row r="117" spans="1:4">
      <c r="A117" s="4" t="s">
        <v>760</v>
      </c>
      <c r="B117" s="5" t="n">
        <v>10160182</v>
      </c>
      <c r="C117" s="5" t="n">
        <v>7549709</v>
      </c>
      <c r="D117" s="5" t="n">
        <v>6717442</v>
      </c>
    </row>
    <row r="118" spans="1:4">
      <c r="A118" s="4" t="s">
        <v>978</v>
      </c>
    </row>
    <row r="119" spans="1:4">
      <c r="A119" s="3" t="s">
        <v>961</v>
      </c>
    </row>
    <row r="120" spans="1:4">
      <c r="A120" s="4" t="s">
        <v>754</v>
      </c>
      <c r="B120" s="5" t="n">
        <v>-6763592</v>
      </c>
      <c r="C120" s="5" t="n">
        <v>-4516665</v>
      </c>
      <c r="D120" s="5" t="n">
        <v>-2666499</v>
      </c>
    </row>
    <row r="121" spans="1:4">
      <c r="A121" s="4" t="s">
        <v>962</v>
      </c>
      <c r="B121" s="5" t="n">
        <v>0</v>
      </c>
    </row>
    <row r="122" spans="1:4">
      <c r="A122" s="4" t="s">
        <v>964</v>
      </c>
      <c r="B122" s="5" t="n">
        <v>-8720</v>
      </c>
      <c r="D122" s="5" t="n">
        <v>-195658</v>
      </c>
    </row>
    <row r="123" spans="1:4">
      <c r="A123" s="4" t="s">
        <v>965</v>
      </c>
      <c r="B123" s="5" t="n">
        <v>-1772779</v>
      </c>
      <c r="C123" s="5" t="n">
        <v>-2231978</v>
      </c>
      <c r="D123" s="5" t="n">
        <v>-1820092</v>
      </c>
    </row>
    <row r="124" spans="1:4">
      <c r="A124" s="4" t="s">
        <v>934</v>
      </c>
      <c r="B124" s="5" t="n">
        <v>429862</v>
      </c>
      <c r="C124" s="5" t="n">
        <v>-14949</v>
      </c>
      <c r="D124" s="5" t="n">
        <v>165584</v>
      </c>
    </row>
    <row r="125" spans="1:4">
      <c r="A125" s="4" t="s">
        <v>760</v>
      </c>
      <c r="B125" s="5" t="n">
        <v>-8115229</v>
      </c>
      <c r="C125" s="5" t="n">
        <v>-6763592</v>
      </c>
      <c r="D125" s="5" t="n">
        <v>-4516665</v>
      </c>
    </row>
    <row r="126" spans="1:4">
      <c r="A126" s="4" t="s">
        <v>979</v>
      </c>
    </row>
    <row r="127" spans="1:4">
      <c r="A127" s="3" t="s">
        <v>961</v>
      </c>
    </row>
    <row r="128" spans="1:4">
      <c r="A128" s="4" t="s">
        <v>754</v>
      </c>
      <c r="B128" s="5" t="n">
        <v>122137703</v>
      </c>
      <c r="C128" s="5" t="n">
        <v>143539626</v>
      </c>
      <c r="D128" s="5" t="n">
        <v>152369446</v>
      </c>
    </row>
    <row r="129" spans="1:4">
      <c r="A129" s="4" t="s">
        <v>962</v>
      </c>
      <c r="B129" s="5" t="n">
        <v>17437766</v>
      </c>
      <c r="C129" s="5" t="n">
        <v>7317168</v>
      </c>
      <c r="D129" s="5" t="n">
        <v>17925158</v>
      </c>
    </row>
    <row r="130" spans="1:4">
      <c r="A130" s="4" t="s">
        <v>963</v>
      </c>
      <c r="B130" s="5" t="n">
        <v>7844339</v>
      </c>
      <c r="C130" s="5" t="n">
        <v>25193</v>
      </c>
      <c r="D130" s="5" t="n">
        <v>649458</v>
      </c>
    </row>
    <row r="131" spans="1:4">
      <c r="A131" s="4" t="s">
        <v>964</v>
      </c>
      <c r="B131" s="5" t="n">
        <v>5573413</v>
      </c>
      <c r="C131" s="5" t="n">
        <v>2274635</v>
      </c>
      <c r="D131" s="5" t="n">
        <v>-1532478</v>
      </c>
    </row>
    <row r="132" spans="1:4">
      <c r="A132" s="4" t="s">
        <v>965</v>
      </c>
      <c r="B132" s="5" t="n">
        <v>-20209434</v>
      </c>
      <c r="C132" s="5" t="n">
        <v>-25798610</v>
      </c>
      <c r="D132" s="5" t="n">
        <v>-24348182</v>
      </c>
    </row>
    <row r="133" spans="1:4">
      <c r="A133" s="4" t="s">
        <v>934</v>
      </c>
      <c r="B133" s="5" t="n">
        <v>-7614398</v>
      </c>
      <c r="C133" s="5" t="n">
        <v>-5220309</v>
      </c>
      <c r="D133" s="5" t="n">
        <v>-1523776</v>
      </c>
    </row>
    <row r="134" spans="1:4">
      <c r="A134" s="4" t="s">
        <v>760</v>
      </c>
      <c r="B134" s="5" t="n">
        <v>125169389</v>
      </c>
      <c r="C134" s="5" t="n">
        <v>122137703</v>
      </c>
      <c r="D134" s="5" t="n">
        <v>143539626</v>
      </c>
    </row>
    <row r="135" spans="1:4">
      <c r="A135" s="4" t="s">
        <v>980</v>
      </c>
    </row>
    <row r="136" spans="1:4">
      <c r="A136" s="3" t="s">
        <v>961</v>
      </c>
    </row>
    <row r="137" spans="1:4">
      <c r="A137" s="4" t="s">
        <v>754</v>
      </c>
      <c r="B137" s="5" t="n">
        <v>145566497</v>
      </c>
      <c r="C137" s="5" t="n">
        <v>151463232</v>
      </c>
      <c r="D137" s="5" t="n">
        <v>152632635</v>
      </c>
    </row>
    <row r="138" spans="1:4">
      <c r="A138" s="4" t="s">
        <v>962</v>
      </c>
      <c r="C138" s="5" t="n">
        <v>0</v>
      </c>
    </row>
    <row r="139" spans="1:4">
      <c r="A139" s="4" t="s">
        <v>963</v>
      </c>
      <c r="B139" s="5" t="n">
        <v>10869571</v>
      </c>
      <c r="C139" s="5" t="n">
        <v>334739</v>
      </c>
      <c r="D139" s="5" t="n">
        <v>951348</v>
      </c>
    </row>
    <row r="140" spans="1:4">
      <c r="A140" s="4" t="s">
        <v>964</v>
      </c>
      <c r="B140" s="5" t="n">
        <v>-843005</v>
      </c>
      <c r="C140" s="5" t="n">
        <v>-1094861</v>
      </c>
      <c r="D140" s="5" t="n">
        <v>-134525</v>
      </c>
    </row>
    <row r="141" spans="1:4">
      <c r="A141" s="4" t="s">
        <v>934</v>
      </c>
      <c r="B141" s="5" t="n">
        <v>-2693262</v>
      </c>
      <c r="C141" s="5" t="n">
        <v>-5136613</v>
      </c>
      <c r="D141" s="5" t="n">
        <v>-1986226</v>
      </c>
    </row>
    <row r="142" spans="1:4">
      <c r="A142" s="4" t="s">
        <v>760</v>
      </c>
      <c r="B142" s="6" t="n">
        <v>152899801</v>
      </c>
      <c r="C142" s="6" t="n">
        <v>145566497</v>
      </c>
      <c r="D142" s="6" t="n">
        <v>1514632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1</v>
      </c>
      <c r="B1" s="2" t="s">
        <v>70</v>
      </c>
      <c r="C1" s="2" t="s">
        <v>71</v>
      </c>
      <c r="D1" s="2" t="s">
        <v>72</v>
      </c>
      <c r="E1" s="2" t="s">
        <v>181</v>
      </c>
    </row>
    <row r="2" spans="1:5">
      <c r="A2" s="3" t="s">
        <v>982</v>
      </c>
    </row>
    <row r="3" spans="1:5">
      <c r="A3" s="4" t="s">
        <v>86</v>
      </c>
      <c r="B3" s="6" t="n">
        <v>152899801</v>
      </c>
      <c r="C3" s="6" t="n">
        <v>8113</v>
      </c>
      <c r="D3" s="6" t="n">
        <v>145566497</v>
      </c>
      <c r="E3" s="6" t="n">
        <v>151463232</v>
      </c>
    </row>
    <row r="4" spans="1:5">
      <c r="A4" s="4" t="s">
        <v>983</v>
      </c>
    </row>
    <row r="5" spans="1:5">
      <c r="A5" s="3" t="s">
        <v>982</v>
      </c>
    </row>
    <row r="6" spans="1:5">
      <c r="A6" s="4" t="s">
        <v>86</v>
      </c>
      <c r="B6" s="5" t="n">
        <v>52950325</v>
      </c>
      <c r="D6" s="5" t="n">
        <v>53066729</v>
      </c>
    </row>
    <row r="7" spans="1:5">
      <c r="A7" s="4" t="s">
        <v>611</v>
      </c>
    </row>
    <row r="8" spans="1:5">
      <c r="A8" s="3" t="s">
        <v>982</v>
      </c>
    </row>
    <row r="9" spans="1:5">
      <c r="A9" s="4" t="s">
        <v>86</v>
      </c>
      <c r="B9" s="5" t="n">
        <v>28062398</v>
      </c>
      <c r="D9" s="5" t="n">
        <v>21388124</v>
      </c>
    </row>
    <row r="10" spans="1:5">
      <c r="A10" s="4" t="s">
        <v>622</v>
      </c>
    </row>
    <row r="11" spans="1:5">
      <c r="A11" s="3" t="s">
        <v>982</v>
      </c>
    </row>
    <row r="12" spans="1:5">
      <c r="A12" s="4" t="s">
        <v>86</v>
      </c>
      <c r="B12" s="5" t="n">
        <v>17463394</v>
      </c>
      <c r="D12" s="5" t="n">
        <v>17463394</v>
      </c>
    </row>
    <row r="13" spans="1:5">
      <c r="A13" s="4" t="s">
        <v>629</v>
      </c>
    </row>
    <row r="14" spans="1:5">
      <c r="A14" s="3" t="s">
        <v>982</v>
      </c>
    </row>
    <row r="15" spans="1:5">
      <c r="A15" s="4" t="s">
        <v>86</v>
      </c>
      <c r="B15" s="5" t="n">
        <v>14186723</v>
      </c>
      <c r="D15" s="5" t="n">
        <v>14186723</v>
      </c>
    </row>
    <row r="16" spans="1:5">
      <c r="A16" s="4" t="s">
        <v>636</v>
      </c>
    </row>
    <row r="17" spans="1:5">
      <c r="A17" s="3" t="s">
        <v>982</v>
      </c>
    </row>
    <row r="18" spans="1:5">
      <c r="A18" s="4" t="s">
        <v>86</v>
      </c>
      <c r="B18" s="5" t="n">
        <v>12124685</v>
      </c>
      <c r="D18" s="5" t="n">
        <v>12770381</v>
      </c>
    </row>
    <row r="19" spans="1:5">
      <c r="A19" s="4" t="s">
        <v>643</v>
      </c>
    </row>
    <row r="20" spans="1:5">
      <c r="A20" s="3" t="s">
        <v>982</v>
      </c>
    </row>
    <row r="21" spans="1:5">
      <c r="A21" s="4" t="s">
        <v>86</v>
      </c>
      <c r="B21" s="5" t="n">
        <v>10148380</v>
      </c>
      <c r="D21" s="5" t="n">
        <v>9856601</v>
      </c>
    </row>
    <row r="22" spans="1:5">
      <c r="A22" s="4" t="s">
        <v>650</v>
      </c>
    </row>
    <row r="23" spans="1:5">
      <c r="A23" s="3" t="s">
        <v>982</v>
      </c>
    </row>
    <row r="24" spans="1:5">
      <c r="A24" s="4" t="s">
        <v>86</v>
      </c>
      <c r="B24" s="5" t="n">
        <v>2739947</v>
      </c>
      <c r="D24" s="5" t="n">
        <v>3086981</v>
      </c>
    </row>
    <row r="25" spans="1:5">
      <c r="A25" s="4" t="s">
        <v>657</v>
      </c>
    </row>
    <row r="26" spans="1:5">
      <c r="A26" s="3" t="s">
        <v>982</v>
      </c>
    </row>
    <row r="27" spans="1:5">
      <c r="A27" s="4" t="s">
        <v>86</v>
      </c>
      <c r="B27" s="5" t="n">
        <v>2364816</v>
      </c>
      <c r="D27" s="5" t="n">
        <v>2576214</v>
      </c>
    </row>
    <row r="28" spans="1:5">
      <c r="A28" s="4" t="s">
        <v>664</v>
      </c>
    </row>
    <row r="29" spans="1:5">
      <c r="A29" s="3" t="s">
        <v>982</v>
      </c>
    </row>
    <row r="30" spans="1:5">
      <c r="A30" s="4" t="s">
        <v>86</v>
      </c>
      <c r="B30" s="5" t="n">
        <v>2499552</v>
      </c>
      <c r="D30" s="5" t="n">
        <v>2510577</v>
      </c>
    </row>
    <row r="31" spans="1:5">
      <c r="A31" s="4" t="s">
        <v>671</v>
      </c>
    </row>
    <row r="32" spans="1:5">
      <c r="A32" s="3" t="s">
        <v>982</v>
      </c>
    </row>
    <row r="33" spans="1:5">
      <c r="A33" s="4" t="s">
        <v>86</v>
      </c>
      <c r="B33" s="5" t="n">
        <v>2155384</v>
      </c>
      <c r="D33" s="5" t="n">
        <v>2155385</v>
      </c>
    </row>
    <row r="34" spans="1:5">
      <c r="A34" s="4" t="s">
        <v>984</v>
      </c>
    </row>
    <row r="35" spans="1:5">
      <c r="A35" s="3" t="s">
        <v>982</v>
      </c>
    </row>
    <row r="36" spans="1:5">
      <c r="A36" s="4" t="s">
        <v>86</v>
      </c>
      <c r="B36" s="6" t="n">
        <v>8204197</v>
      </c>
      <c r="D36" s="6" t="n">
        <v>65053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1"/>
  </cols>
  <sheetData>
    <row r="1" spans="1:12">
      <c r="A1" s="1" t="s">
        <v>985</v>
      </c>
      <c r="B1" s="2" t="s">
        <v>986</v>
      </c>
      <c r="C1" s="2" t="s">
        <v>987</v>
      </c>
      <c r="D1" s="2" t="s">
        <v>70</v>
      </c>
      <c r="E1" s="2" t="s">
        <v>988</v>
      </c>
      <c r="F1" s="2" t="s">
        <v>989</v>
      </c>
      <c r="G1" s="2" t="s">
        <v>72</v>
      </c>
      <c r="H1" s="2" t="s">
        <v>834</v>
      </c>
      <c r="I1" s="2" t="s">
        <v>70</v>
      </c>
      <c r="J1" s="2" t="s">
        <v>827</v>
      </c>
      <c r="K1" s="2" t="s">
        <v>72</v>
      </c>
      <c r="L1" s="2" t="s">
        <v>181</v>
      </c>
    </row>
    <row r="2" spans="1:12">
      <c r="A2" s="4" t="s">
        <v>990</v>
      </c>
    </row>
    <row r="3" spans="1:12">
      <c r="A3" s="3" t="s">
        <v>991</v>
      </c>
    </row>
    <row r="4" spans="1:12">
      <c r="A4" s="4" t="s">
        <v>992</v>
      </c>
      <c r="I4" s="6" t="n">
        <v>20209434</v>
      </c>
      <c r="K4" s="6" t="n">
        <v>25798610</v>
      </c>
      <c r="L4" s="6" t="n">
        <v>24348182</v>
      </c>
    </row>
    <row r="5" spans="1:12">
      <c r="A5" s="4" t="s">
        <v>993</v>
      </c>
    </row>
    <row r="6" spans="1:12">
      <c r="A6" s="3" t="s">
        <v>991</v>
      </c>
    </row>
    <row r="7" spans="1:12">
      <c r="A7" s="4" t="s">
        <v>994</v>
      </c>
      <c r="I7" s="6" t="n">
        <v>459668</v>
      </c>
    </row>
    <row r="8" spans="1:12">
      <c r="A8" s="4" t="s">
        <v>995</v>
      </c>
      <c r="I8" s="4" t="s">
        <v>996</v>
      </c>
      <c r="J8" s="4" t="s">
        <v>996</v>
      </c>
    </row>
    <row r="9" spans="1:12">
      <c r="A9" s="4" t="s">
        <v>997</v>
      </c>
    </row>
    <row r="10" spans="1:12">
      <c r="A10" s="3" t="s">
        <v>991</v>
      </c>
    </row>
    <row r="11" spans="1:12">
      <c r="A11" s="4" t="s">
        <v>995</v>
      </c>
      <c r="I11" s="4" t="s">
        <v>557</v>
      </c>
      <c r="J11" s="4" t="s">
        <v>557</v>
      </c>
    </row>
    <row r="12" spans="1:12">
      <c r="A12" s="4" t="s">
        <v>998</v>
      </c>
    </row>
    <row r="13" spans="1:12">
      <c r="A13" s="3" t="s">
        <v>991</v>
      </c>
    </row>
    <row r="14" spans="1:12">
      <c r="A14" s="4" t="s">
        <v>994</v>
      </c>
      <c r="I14" s="6" t="n">
        <v>3457251</v>
      </c>
    </row>
    <row r="15" spans="1:12">
      <c r="A15" s="4" t="s">
        <v>999</v>
      </c>
    </row>
    <row r="16" spans="1:12">
      <c r="A16" s="3" t="s">
        <v>991</v>
      </c>
    </row>
    <row r="17" spans="1:12">
      <c r="A17" s="4" t="s">
        <v>994</v>
      </c>
      <c r="L17" s="5" t="n">
        <v>3592034</v>
      </c>
    </row>
    <row r="18" spans="1:12">
      <c r="A18" s="4" t="s">
        <v>1000</v>
      </c>
    </row>
    <row r="19" spans="1:12">
      <c r="A19" s="3" t="s">
        <v>991</v>
      </c>
    </row>
    <row r="20" spans="1:12">
      <c r="A20" s="4" t="s">
        <v>994</v>
      </c>
      <c r="F20" s="6" t="n">
        <v>1649525</v>
      </c>
    </row>
    <row r="21" spans="1:12">
      <c r="A21" s="4" t="s">
        <v>1001</v>
      </c>
    </row>
    <row r="22" spans="1:12">
      <c r="A22" s="3" t="s">
        <v>991</v>
      </c>
    </row>
    <row r="23" spans="1:12">
      <c r="A23" s="4" t="s">
        <v>994</v>
      </c>
      <c r="C23" s="6" t="n">
        <v>917431</v>
      </c>
    </row>
    <row r="24" spans="1:12">
      <c r="A24" s="4" t="s">
        <v>1002</v>
      </c>
    </row>
    <row r="25" spans="1:12">
      <c r="A25" s="3" t="s">
        <v>991</v>
      </c>
    </row>
    <row r="26" spans="1:12">
      <c r="A26" s="4" t="s">
        <v>994</v>
      </c>
      <c r="B26" s="6" t="n">
        <v>5305498</v>
      </c>
    </row>
    <row r="27" spans="1:12">
      <c r="A27" s="4" t="s">
        <v>629</v>
      </c>
    </row>
    <row r="28" spans="1:12">
      <c r="A28" s="3" t="s">
        <v>991</v>
      </c>
    </row>
    <row r="29" spans="1:12">
      <c r="A29" s="4" t="s">
        <v>994</v>
      </c>
      <c r="G29" s="6" t="n">
        <v>709829</v>
      </c>
      <c r="H29" s="12" t="s">
        <v>1003</v>
      </c>
    </row>
    <row r="30" spans="1:12">
      <c r="A30" s="4" t="s">
        <v>995</v>
      </c>
      <c r="G30" s="4" t="s">
        <v>1004</v>
      </c>
      <c r="H30" s="4" t="s">
        <v>1004</v>
      </c>
    </row>
    <row r="31" spans="1:12">
      <c r="A31" s="4" t="s">
        <v>1005</v>
      </c>
    </row>
    <row r="32" spans="1:12">
      <c r="A32" s="3" t="s">
        <v>991</v>
      </c>
    </row>
    <row r="33" spans="1:12">
      <c r="A33" s="4" t="s">
        <v>994</v>
      </c>
      <c r="K33" s="6" t="n">
        <v>3517415</v>
      </c>
    </row>
    <row r="34" spans="1:12">
      <c r="A34" s="4" t="s">
        <v>1006</v>
      </c>
    </row>
    <row r="35" spans="1:12">
      <c r="A35" s="3" t="s">
        <v>991</v>
      </c>
    </row>
    <row r="36" spans="1:12">
      <c r="A36" s="4" t="s">
        <v>994</v>
      </c>
      <c r="D36" s="6" t="n">
        <v>2753768</v>
      </c>
      <c r="E36" s="6" t="n">
        <v>468511573375</v>
      </c>
    </row>
    <row r="37" spans="1:12">
      <c r="A37" s="4" t="s">
        <v>995</v>
      </c>
      <c r="D37" s="4" t="s">
        <v>996</v>
      </c>
      <c r="E37" s="4" t="s">
        <v>996</v>
      </c>
    </row>
    <row r="38" spans="1:12">
      <c r="A38" s="4" t="s">
        <v>1007</v>
      </c>
    </row>
    <row r="39" spans="1:12">
      <c r="A39" s="3" t="s">
        <v>991</v>
      </c>
    </row>
    <row r="40" spans="1:12">
      <c r="A40" s="4" t="s">
        <v>994</v>
      </c>
      <c r="I40" s="5" t="n">
        <v>1862934</v>
      </c>
    </row>
    <row r="41" spans="1:12">
      <c r="A41" s="4" t="s">
        <v>1008</v>
      </c>
    </row>
    <row r="42" spans="1:12">
      <c r="A42" s="3" t="s">
        <v>991</v>
      </c>
    </row>
    <row r="43" spans="1:12">
      <c r="A43" s="4" t="s">
        <v>994</v>
      </c>
      <c r="L43" s="6" t="n">
        <v>2532088</v>
      </c>
    </row>
    <row r="44" spans="1:12">
      <c r="A44" s="4" t="s">
        <v>1009</v>
      </c>
    </row>
    <row r="45" spans="1:12">
      <c r="A45" s="3" t="s">
        <v>991</v>
      </c>
    </row>
    <row r="46" spans="1:12">
      <c r="A46" s="4" t="s">
        <v>994</v>
      </c>
      <c r="I46" s="6" t="n">
        <v>3023732</v>
      </c>
    </row>
    <row r="47" spans="1:12">
      <c r="A47" s="4" t="s">
        <v>1010</v>
      </c>
    </row>
    <row r="48" spans="1:12">
      <c r="A48" s="3" t="s">
        <v>991</v>
      </c>
    </row>
    <row r="49" spans="1:12">
      <c r="A49" s="4" t="s">
        <v>1011</v>
      </c>
      <c r="J49" s="14" t="n">
        <v>64.3</v>
      </c>
    </row>
    <row r="50" spans="1:12">
      <c r="A50" s="4" t="s">
        <v>1012</v>
      </c>
    </row>
    <row r="51" spans="1:12">
      <c r="A51" s="3" t="s">
        <v>991</v>
      </c>
    </row>
    <row r="52" spans="1:12">
      <c r="A52" s="4" t="s">
        <v>1011</v>
      </c>
      <c r="J52" s="15" t="n">
        <v>9.5</v>
      </c>
    </row>
    <row r="53" spans="1:12">
      <c r="A53" s="4" t="s">
        <v>1013</v>
      </c>
    </row>
    <row r="54" spans="1:12">
      <c r="A54" s="3" t="s">
        <v>991</v>
      </c>
    </row>
    <row r="55" spans="1:12">
      <c r="A55" s="4" t="s">
        <v>1011</v>
      </c>
      <c r="J55" s="14" t="n">
        <v>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4</v>
      </c>
      <c r="B1" s="2" t="s">
        <v>1015</v>
      </c>
      <c r="C1" s="2" t="s">
        <v>1016</v>
      </c>
      <c r="D1" s="2" t="s">
        <v>1017</v>
      </c>
      <c r="E1" s="2" t="s">
        <v>230</v>
      </c>
      <c r="F1" s="2" t="s">
        <v>707</v>
      </c>
    </row>
    <row r="2" spans="1:6">
      <c r="A2" s="4" t="s">
        <v>1018</v>
      </c>
    </row>
    <row r="3" spans="1:6">
      <c r="A3" s="3" t="s">
        <v>385</v>
      </c>
    </row>
    <row r="4" spans="1:6">
      <c r="A4" s="4" t="s">
        <v>1019</v>
      </c>
      <c r="F4" s="6" t="n">
        <v>260355</v>
      </c>
    </row>
    <row r="5" spans="1:6">
      <c r="A5" s="4" t="s">
        <v>1020</v>
      </c>
      <c r="E5" s="6" t="n">
        <v>48808</v>
      </c>
      <c r="F5" s="5" t="n">
        <v>3249164</v>
      </c>
    </row>
    <row r="6" spans="1:6">
      <c r="A6" s="4" t="s">
        <v>1021</v>
      </c>
      <c r="E6" s="5" t="n">
        <v>83055</v>
      </c>
    </row>
    <row r="7" spans="1:6">
      <c r="A7" s="4" t="s">
        <v>393</v>
      </c>
    </row>
    <row r="8" spans="1:6">
      <c r="A8" s="3" t="s">
        <v>385</v>
      </c>
    </row>
    <row r="9" spans="1:6">
      <c r="A9" s="4" t="s">
        <v>1022</v>
      </c>
      <c r="E9" s="5" t="n">
        <v>7335045</v>
      </c>
    </row>
    <row r="10" spans="1:6">
      <c r="A10" s="4" t="s">
        <v>1019</v>
      </c>
      <c r="E10" s="5" t="n">
        <v>8228664</v>
      </c>
    </row>
    <row r="11" spans="1:6">
      <c r="A11" s="4" t="s">
        <v>1023</v>
      </c>
      <c r="B11" s="4" t="s">
        <v>543</v>
      </c>
    </row>
    <row r="12" spans="1:6">
      <c r="A12" s="4" t="s">
        <v>1024</v>
      </c>
      <c r="B12" s="6" t="n">
        <v>18028103</v>
      </c>
    </row>
    <row r="13" spans="1:6">
      <c r="A13" s="4" t="s">
        <v>1025</v>
      </c>
      <c r="B13" s="6" t="n">
        <v>9325750</v>
      </c>
    </row>
    <row r="14" spans="1:6">
      <c r="A14" s="4" t="s">
        <v>390</v>
      </c>
    </row>
    <row r="15" spans="1:6">
      <c r="A15" s="3" t="s">
        <v>385</v>
      </c>
    </row>
    <row r="16" spans="1:6">
      <c r="A16" s="4" t="s">
        <v>1022</v>
      </c>
      <c r="D16" s="6" t="n">
        <v>5946787</v>
      </c>
    </row>
    <row r="17" spans="1:6">
      <c r="A17" s="4" t="s">
        <v>1019</v>
      </c>
      <c r="E17" s="6" t="n">
        <v>2632451</v>
      </c>
    </row>
    <row r="18" spans="1:6">
      <c r="A18" s="4" t="s">
        <v>1023</v>
      </c>
      <c r="D18" s="4" t="s">
        <v>543</v>
      </c>
    </row>
    <row r="19" spans="1:6">
      <c r="A19" s="4" t="s">
        <v>1026</v>
      </c>
    </row>
    <row r="20" spans="1:6">
      <c r="A20" s="3" t="s">
        <v>385</v>
      </c>
    </row>
    <row r="21" spans="1:6">
      <c r="A21" s="4" t="s">
        <v>1022</v>
      </c>
      <c r="C21" s="6" t="n">
        <v>1550534</v>
      </c>
    </row>
    <row r="22" spans="1:6">
      <c r="A22" s="4" t="s">
        <v>1019</v>
      </c>
      <c r="C22" s="6" t="n">
        <v>502574</v>
      </c>
    </row>
    <row r="23" spans="1:6">
      <c r="A23" s="4" t="s">
        <v>1023</v>
      </c>
      <c r="C23" s="4" t="s">
        <v>1027</v>
      </c>
    </row>
    <row r="24" spans="1:6">
      <c r="A24" s="4" t="s">
        <v>1028</v>
      </c>
    </row>
    <row r="25" spans="1:6">
      <c r="A25" s="3" t="s">
        <v>385</v>
      </c>
    </row>
    <row r="26" spans="1:6">
      <c r="A26" s="4" t="s">
        <v>1021</v>
      </c>
      <c r="F26" s="6" t="n">
        <v>238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70</v>
      </c>
    </row>
    <row r="2" spans="1:2">
      <c r="A2" s="4" t="s">
        <v>390</v>
      </c>
    </row>
    <row r="3" spans="1:2">
      <c r="A3" s="3" t="s">
        <v>385</v>
      </c>
    </row>
    <row r="4" spans="1:2">
      <c r="A4" s="4" t="s">
        <v>1030</v>
      </c>
      <c r="B4" s="6" t="n">
        <v>1214178</v>
      </c>
    </row>
    <row r="5" spans="1:2">
      <c r="A5" s="4" t="s">
        <v>1031</v>
      </c>
      <c r="B5" s="5" t="n">
        <v>252469</v>
      </c>
    </row>
    <row r="6" spans="1:2">
      <c r="A6" s="4" t="s">
        <v>1032</v>
      </c>
      <c r="B6" s="5" t="n">
        <v>676884</v>
      </c>
    </row>
    <row r="7" spans="1:2">
      <c r="A7" s="4" t="s">
        <v>298</v>
      </c>
      <c r="B7" s="5" t="n">
        <v>5757958</v>
      </c>
    </row>
    <row r="8" spans="1:2">
      <c r="A8" s="4" t="s">
        <v>1033</v>
      </c>
      <c r="B8" s="5" t="n">
        <v>2331029</v>
      </c>
    </row>
    <row r="9" spans="1:2">
      <c r="A9" s="4" t="s">
        <v>1034</v>
      </c>
      <c r="B9" s="5" t="n">
        <v>10232518</v>
      </c>
    </row>
    <row r="10" spans="1:2">
      <c r="A10" s="4" t="s">
        <v>96</v>
      </c>
      <c r="B10" s="5" t="n">
        <v>4579590</v>
      </c>
    </row>
    <row r="11" spans="1:2">
      <c r="A11" s="4" t="s">
        <v>1035</v>
      </c>
      <c r="B11" s="5" t="n">
        <v>2338592</v>
      </c>
    </row>
    <row r="12" spans="1:2">
      <c r="A12" s="4" t="s">
        <v>1036</v>
      </c>
      <c r="B12" s="5" t="n">
        <v>6918182</v>
      </c>
    </row>
    <row r="13" spans="1:2">
      <c r="A13" s="4" t="s">
        <v>1037</v>
      </c>
      <c r="B13" s="5" t="n">
        <v>3314336</v>
      </c>
    </row>
    <row r="14" spans="1:2">
      <c r="A14" s="4" t="s">
        <v>1038</v>
      </c>
      <c r="B14" s="5" t="n">
        <v>5946787</v>
      </c>
    </row>
    <row r="15" spans="1:2">
      <c r="A15" s="4" t="s">
        <v>1039</v>
      </c>
      <c r="B15" s="5" t="n">
        <v>2632451</v>
      </c>
    </row>
    <row r="16" spans="1:2">
      <c r="A16" s="4" t="s">
        <v>393</v>
      </c>
    </row>
    <row r="17" spans="1:2">
      <c r="A17" s="3" t="s">
        <v>385</v>
      </c>
    </row>
    <row r="18" spans="1:2">
      <c r="A18" s="4" t="s">
        <v>1030</v>
      </c>
      <c r="B18" s="5" t="n">
        <v>3624576</v>
      </c>
    </row>
    <row r="19" spans="1:2">
      <c r="A19" s="4" t="s">
        <v>1031</v>
      </c>
      <c r="B19" s="5" t="n">
        <v>4805319</v>
      </c>
    </row>
    <row r="20" spans="1:2">
      <c r="A20" s="4" t="s">
        <v>1032</v>
      </c>
      <c r="B20" s="5" t="n">
        <v>7167455</v>
      </c>
    </row>
    <row r="21" spans="1:2">
      <c r="A21" s="4" t="s">
        <v>298</v>
      </c>
      <c r="B21" s="5" t="n">
        <v>5161676</v>
      </c>
    </row>
    <row r="22" spans="1:2">
      <c r="A22" s="4" t="s">
        <v>1033</v>
      </c>
      <c r="B22" s="5" t="n">
        <v>7337478</v>
      </c>
    </row>
    <row r="23" spans="1:2">
      <c r="A23" s="4" t="s">
        <v>1034</v>
      </c>
      <c r="B23" s="5" t="n">
        <v>28096504</v>
      </c>
    </row>
    <row r="24" spans="1:2">
      <c r="A24" s="4" t="s">
        <v>96</v>
      </c>
      <c r="B24" s="5" t="n">
        <v>14036438</v>
      </c>
    </row>
    <row r="25" spans="1:2">
      <c r="A25" s="4" t="s">
        <v>1035</v>
      </c>
      <c r="B25" s="5" t="n">
        <v>14953685</v>
      </c>
    </row>
    <row r="26" spans="1:2">
      <c r="A26" s="4" t="s">
        <v>1036</v>
      </c>
      <c r="B26" s="5" t="n">
        <v>28990123</v>
      </c>
    </row>
    <row r="27" spans="1:2">
      <c r="A27" s="4" t="s">
        <v>1037</v>
      </c>
      <c r="B27" s="5" t="n">
        <v>-893619</v>
      </c>
    </row>
    <row r="28" spans="1:2">
      <c r="A28" s="4" t="s">
        <v>1038</v>
      </c>
      <c r="B28" s="5" t="n">
        <v>7335045</v>
      </c>
    </row>
    <row r="29" spans="1:2">
      <c r="A29" s="4" t="s">
        <v>1039</v>
      </c>
      <c r="B29" s="6" t="n">
        <v>82286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40</v>
      </c>
      <c r="B1" s="2" t="s">
        <v>70</v>
      </c>
      <c r="C1" s="2" t="s">
        <v>71</v>
      </c>
      <c r="D1" s="2" t="s">
        <v>72</v>
      </c>
      <c r="E1" s="2" t="s">
        <v>181</v>
      </c>
      <c r="F1" s="2" t="s">
        <v>1041</v>
      </c>
    </row>
    <row r="2" spans="1:6">
      <c r="A2" s="3" t="s">
        <v>1042</v>
      </c>
    </row>
    <row r="3" spans="1:6">
      <c r="A3" s="4" t="s">
        <v>1030</v>
      </c>
      <c r="B3" s="6" t="n">
        <v>330844323</v>
      </c>
      <c r="C3" s="6" t="n">
        <v>17557</v>
      </c>
      <c r="D3" s="6" t="n">
        <v>349055524</v>
      </c>
    </row>
    <row r="4" spans="1:6">
      <c r="A4" s="4" t="s">
        <v>92</v>
      </c>
      <c r="B4" s="5" t="n">
        <v>1531933657</v>
      </c>
      <c r="C4" s="5" t="n">
        <v>81291</v>
      </c>
      <c r="D4" s="5" t="n">
        <v>1429223392</v>
      </c>
      <c r="E4" s="6" t="n">
        <v>1486211852</v>
      </c>
    </row>
    <row r="5" spans="1:6">
      <c r="A5" s="3" t="s">
        <v>1043</v>
      </c>
    </row>
    <row r="6" spans="1:6">
      <c r="A6" s="4" t="s">
        <v>1044</v>
      </c>
      <c r="B6" s="5" t="n">
        <v>525399745</v>
      </c>
      <c r="C6" s="5" t="n">
        <v>27879</v>
      </c>
      <c r="D6" s="5" t="n">
        <v>467090889</v>
      </c>
    </row>
    <row r="7" spans="1:6">
      <c r="A7" s="4" t="s">
        <v>1045</v>
      </c>
      <c r="B7" s="5" t="n">
        <v>779627047</v>
      </c>
      <c r="C7" s="5" t="n">
        <v>41370</v>
      </c>
      <c r="D7" s="5" t="n">
        <v>716260081</v>
      </c>
    </row>
    <row r="8" spans="1:6">
      <c r="A8" s="4" t="s">
        <v>108</v>
      </c>
      <c r="B8" s="5" t="n">
        <v>1305026792</v>
      </c>
      <c r="C8" s="5" t="n">
        <v>69249</v>
      </c>
      <c r="D8" s="5" t="n">
        <v>1183350970</v>
      </c>
      <c r="E8" s="5" t="n">
        <v>1225578335</v>
      </c>
    </row>
    <row r="9" spans="1:6">
      <c r="A9" s="4" t="s">
        <v>116</v>
      </c>
      <c r="B9" s="5" t="n">
        <v>177909959</v>
      </c>
      <c r="C9" s="5" t="n">
        <v>9442</v>
      </c>
      <c r="D9" s="5" t="n">
        <v>195995645</v>
      </c>
    </row>
    <row r="10" spans="1:6">
      <c r="A10" s="4" t="s">
        <v>1046</v>
      </c>
      <c r="B10" s="5" t="n">
        <v>48996906</v>
      </c>
      <c r="C10" s="5" t="n">
        <v>2600</v>
      </c>
      <c r="D10" s="5" t="n">
        <v>49876777</v>
      </c>
    </row>
    <row r="11" spans="1:6">
      <c r="A11" s="4" t="s">
        <v>118</v>
      </c>
      <c r="B11" s="5" t="n">
        <v>226906865</v>
      </c>
      <c r="C11" s="5" t="n">
        <v>12042</v>
      </c>
      <c r="D11" s="5" t="n">
        <v>245872422</v>
      </c>
      <c r="E11" s="6" t="n">
        <v>260633517</v>
      </c>
      <c r="F11" s="6" t="n">
        <v>271023767</v>
      </c>
    </row>
    <row r="12" spans="1:6">
      <c r="A12" s="4" t="s">
        <v>119</v>
      </c>
      <c r="B12" s="5" t="n">
        <v>1531933657</v>
      </c>
      <c r="C12" s="6" t="n">
        <v>81291</v>
      </c>
      <c r="D12" s="5" t="n">
        <v>1429223392</v>
      </c>
    </row>
    <row r="13" spans="1:6">
      <c r="A13" s="4" t="s">
        <v>1047</v>
      </c>
    </row>
    <row r="14" spans="1:6">
      <c r="A14" s="3" t="s">
        <v>1042</v>
      </c>
    </row>
    <row r="15" spans="1:6">
      <c r="A15" s="4" t="s">
        <v>1030</v>
      </c>
      <c r="B15" s="5" t="n">
        <v>29516038</v>
      </c>
      <c r="D15" s="5" t="n">
        <v>29854542</v>
      </c>
    </row>
    <row r="16" spans="1:6">
      <c r="A16" s="4" t="s">
        <v>1048</v>
      </c>
      <c r="B16" s="5" t="n">
        <v>137724390</v>
      </c>
      <c r="D16" s="5" t="n">
        <v>131407408</v>
      </c>
    </row>
    <row r="17" spans="1:6">
      <c r="A17" s="4" t="s">
        <v>92</v>
      </c>
      <c r="B17" s="5" t="n">
        <v>167240428</v>
      </c>
      <c r="D17" s="5" t="n">
        <v>161261950</v>
      </c>
    </row>
    <row r="18" spans="1:6">
      <c r="A18" s="3" t="s">
        <v>1043</v>
      </c>
    </row>
    <row r="19" spans="1:6">
      <c r="A19" s="4" t="s">
        <v>1044</v>
      </c>
      <c r="B19" s="5" t="n">
        <v>34608254</v>
      </c>
      <c r="D19" s="5" t="n">
        <v>36822034</v>
      </c>
    </row>
    <row r="20" spans="1:6">
      <c r="A20" s="4" t="s">
        <v>1045</v>
      </c>
      <c r="B20" s="5" t="n">
        <v>89711288</v>
      </c>
      <c r="D20" s="5" t="n">
        <v>80023800</v>
      </c>
    </row>
    <row r="21" spans="1:6">
      <c r="A21" s="4" t="s">
        <v>108</v>
      </c>
      <c r="B21" s="5" t="n">
        <v>124319542</v>
      </c>
      <c r="D21" s="5" t="n">
        <v>116845834</v>
      </c>
    </row>
    <row r="22" spans="1:6">
      <c r="A22" s="4" t="s">
        <v>116</v>
      </c>
      <c r="B22" s="5" t="n">
        <v>21864132</v>
      </c>
      <c r="D22" s="5" t="n">
        <v>22621625</v>
      </c>
    </row>
    <row r="23" spans="1:6">
      <c r="A23" s="4" t="s">
        <v>1046</v>
      </c>
      <c r="B23" s="5" t="n">
        <v>21056754</v>
      </c>
      <c r="D23" s="5" t="n">
        <v>21794491</v>
      </c>
    </row>
    <row r="24" spans="1:6">
      <c r="A24" s="4" t="s">
        <v>118</v>
      </c>
      <c r="B24" s="5" t="n">
        <v>42920886</v>
      </c>
      <c r="D24" s="5" t="n">
        <v>44416116</v>
      </c>
    </row>
    <row r="25" spans="1:6">
      <c r="A25" s="4" t="s">
        <v>119</v>
      </c>
      <c r="B25" s="6" t="n">
        <v>167240428</v>
      </c>
      <c r="D25" s="6" t="n">
        <v>1612619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9</v>
      </c>
      <c r="B1" s="2" t="s">
        <v>1</v>
      </c>
    </row>
    <row r="2" spans="1:5">
      <c r="B2" s="2" t="s">
        <v>70</v>
      </c>
      <c r="C2" s="2" t="s">
        <v>71</v>
      </c>
      <c r="D2" s="2" t="s">
        <v>72</v>
      </c>
      <c r="E2" s="2" t="s">
        <v>181</v>
      </c>
    </row>
    <row r="3" spans="1:5">
      <c r="A3" s="3" t="s">
        <v>385</v>
      </c>
    </row>
    <row r="4" spans="1:5">
      <c r="A4" s="4" t="s">
        <v>134</v>
      </c>
      <c r="B4" s="6" t="n">
        <v>852507334</v>
      </c>
      <c r="C4" s="6" t="n">
        <v>45237</v>
      </c>
      <c r="D4" s="6" t="n">
        <v>898650510</v>
      </c>
      <c r="E4" s="6" t="n">
        <v>921490232</v>
      </c>
    </row>
    <row r="5" spans="1:5">
      <c r="A5" s="4" t="s">
        <v>135</v>
      </c>
      <c r="B5" s="5" t="n">
        <v>154840535</v>
      </c>
      <c r="C5" s="5" t="n">
        <v>8217</v>
      </c>
      <c r="D5" s="5" t="n">
        <v>139557171</v>
      </c>
      <c r="E5" s="5" t="n">
        <v>100143303</v>
      </c>
    </row>
    <row r="6" spans="1:5">
      <c r="A6" s="4" t="s">
        <v>1050</v>
      </c>
      <c r="B6" s="5" t="n">
        <v>70313455</v>
      </c>
      <c r="C6" s="5" t="n">
        <v>3731</v>
      </c>
      <c r="D6" s="5" t="n">
        <v>54516823</v>
      </c>
      <c r="E6" s="5" t="n">
        <v>32155333</v>
      </c>
    </row>
    <row r="7" spans="1:5">
      <c r="A7" s="4" t="s">
        <v>1051</v>
      </c>
      <c r="B7" s="5" t="n">
        <v>6124939</v>
      </c>
      <c r="C7" s="5" t="n">
        <v>325</v>
      </c>
      <c r="D7" s="5" t="n">
        <v>-12805619</v>
      </c>
      <c r="E7" s="5" t="n">
        <v>7434083</v>
      </c>
    </row>
    <row r="8" spans="1:5">
      <c r="A8" s="3" t="s">
        <v>1052</v>
      </c>
    </row>
    <row r="9" spans="1:5">
      <c r="A9" s="4" t="s">
        <v>144</v>
      </c>
      <c r="B9" s="5" t="n">
        <v>67730891</v>
      </c>
      <c r="C9" s="5" t="n">
        <v>3594</v>
      </c>
      <c r="D9" s="5" t="n">
        <v>52566197</v>
      </c>
      <c r="E9" s="5" t="n">
        <v>29325921</v>
      </c>
    </row>
    <row r="10" spans="1:5">
      <c r="A10" s="4" t="s">
        <v>1053</v>
      </c>
      <c r="B10" s="5" t="n">
        <v>2582564</v>
      </c>
      <c r="C10" s="5" t="n">
        <v>137</v>
      </c>
      <c r="D10" s="5" t="n">
        <v>1950626</v>
      </c>
      <c r="E10" s="5" t="n">
        <v>2829412</v>
      </c>
    </row>
    <row r="11" spans="1:5">
      <c r="A11" s="4" t="s">
        <v>1050</v>
      </c>
      <c r="B11" s="5" t="n">
        <v>70313455</v>
      </c>
      <c r="C11" s="5" t="n">
        <v>3731</v>
      </c>
      <c r="D11" s="5" t="n">
        <v>54516823</v>
      </c>
      <c r="E11" s="5" t="n">
        <v>32155333</v>
      </c>
    </row>
    <row r="12" spans="1:5">
      <c r="A12" s="3" t="s">
        <v>154</v>
      </c>
    </row>
    <row r="13" spans="1:5">
      <c r="A13" s="4" t="s">
        <v>144</v>
      </c>
      <c r="B13" s="5" t="n">
        <v>5450679</v>
      </c>
      <c r="C13" s="5" t="n">
        <v>289</v>
      </c>
      <c r="D13" s="5" t="n">
        <v>-11770227</v>
      </c>
      <c r="E13" s="5" t="n">
        <v>1201698</v>
      </c>
    </row>
    <row r="14" spans="1:5">
      <c r="A14" s="4" t="s">
        <v>1053</v>
      </c>
      <c r="B14" s="5" t="n">
        <v>674260</v>
      </c>
      <c r="C14" s="5" t="n">
        <v>36</v>
      </c>
      <c r="D14" s="5" t="n">
        <v>-1035392</v>
      </c>
      <c r="E14" s="5" t="n">
        <v>6232385</v>
      </c>
    </row>
    <row r="15" spans="1:5">
      <c r="A15" s="4" t="s">
        <v>153</v>
      </c>
      <c r="B15" s="5" t="n">
        <v>6124939</v>
      </c>
      <c r="C15" s="6" t="n">
        <v>325</v>
      </c>
      <c r="D15" s="5" t="n">
        <v>-12805619</v>
      </c>
      <c r="E15" s="5" t="n">
        <v>7434083</v>
      </c>
    </row>
    <row r="16" spans="1:5">
      <c r="A16" s="4" t="s">
        <v>1047</v>
      </c>
    </row>
    <row r="17" spans="1:5">
      <c r="A17" s="3" t="s">
        <v>385</v>
      </c>
    </row>
    <row r="18" spans="1:5">
      <c r="A18" s="4" t="s">
        <v>128</v>
      </c>
      <c r="B18" s="5" t="n">
        <v>98420289</v>
      </c>
      <c r="D18" s="5" t="n">
        <v>100716444</v>
      </c>
      <c r="E18" s="5" t="n">
        <v>93644173</v>
      </c>
    </row>
    <row r="19" spans="1:5">
      <c r="A19" s="4" t="s">
        <v>134</v>
      </c>
      <c r="B19" s="5" t="n">
        <v>89732428</v>
      </c>
      <c r="D19" s="5" t="n">
        <v>95984880</v>
      </c>
      <c r="E19" s="5" t="n">
        <v>86920692</v>
      </c>
    </row>
    <row r="20" spans="1:5">
      <c r="A20" s="4" t="s">
        <v>135</v>
      </c>
      <c r="B20" s="5" t="n">
        <v>8687861</v>
      </c>
      <c r="D20" s="5" t="n">
        <v>4731564</v>
      </c>
      <c r="E20" s="5" t="n">
        <v>6723481</v>
      </c>
    </row>
    <row r="21" spans="1:5">
      <c r="A21" s="4" t="s">
        <v>1050</v>
      </c>
      <c r="B21" s="5" t="n">
        <v>5051145</v>
      </c>
      <c r="D21" s="5" t="n">
        <v>3809694</v>
      </c>
      <c r="E21" s="5" t="n">
        <v>5656132</v>
      </c>
    </row>
    <row r="22" spans="1:5">
      <c r="A22" s="4" t="s">
        <v>1051</v>
      </c>
      <c r="B22" s="5" t="n">
        <v>1466783</v>
      </c>
      <c r="D22" s="5" t="n">
        <v>5047838</v>
      </c>
      <c r="E22" s="5" t="n">
        <v>7737797</v>
      </c>
    </row>
    <row r="23" spans="1:5">
      <c r="A23" s="3" t="s">
        <v>1052</v>
      </c>
    </row>
    <row r="24" spans="1:5">
      <c r="A24" s="4" t="s">
        <v>144</v>
      </c>
      <c r="B24" s="5" t="n">
        <v>2565733</v>
      </c>
      <c r="D24" s="5" t="n">
        <v>1942944</v>
      </c>
      <c r="E24" s="5" t="n">
        <v>2884627</v>
      </c>
    </row>
    <row r="25" spans="1:5">
      <c r="A25" s="4" t="s">
        <v>1053</v>
      </c>
      <c r="B25" s="5" t="n">
        <v>2485412</v>
      </c>
      <c r="D25" s="5" t="n">
        <v>1866750</v>
      </c>
      <c r="E25" s="5" t="n">
        <v>2771505</v>
      </c>
    </row>
    <row r="26" spans="1:5">
      <c r="A26" s="4" t="s">
        <v>1050</v>
      </c>
      <c r="B26" s="5" t="n">
        <v>5051145</v>
      </c>
      <c r="D26" s="5" t="n">
        <v>3809694</v>
      </c>
      <c r="E26" s="5" t="n">
        <v>5656132</v>
      </c>
    </row>
    <row r="27" spans="1:5">
      <c r="A27" s="3" t="s">
        <v>154</v>
      </c>
    </row>
    <row r="28" spans="1:5">
      <c r="A28" s="4" t="s">
        <v>144</v>
      </c>
      <c r="B28" s="5" t="n">
        <v>748059</v>
      </c>
      <c r="D28" s="5" t="n">
        <v>2574397</v>
      </c>
      <c r="E28" s="5" t="n">
        <v>3978263</v>
      </c>
    </row>
    <row r="29" spans="1:5">
      <c r="A29" s="4" t="s">
        <v>1053</v>
      </c>
      <c r="B29" s="5" t="n">
        <v>718724</v>
      </c>
      <c r="D29" s="5" t="n">
        <v>2473441</v>
      </c>
      <c r="E29" s="5" t="n">
        <v>3759534</v>
      </c>
    </row>
    <row r="30" spans="1:5">
      <c r="A30" s="4" t="s">
        <v>153</v>
      </c>
      <c r="B30" s="6" t="n">
        <v>1466783</v>
      </c>
      <c r="D30" s="6" t="n">
        <v>5047838</v>
      </c>
      <c r="E30" s="6" t="n">
        <v>7737797</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30</v>
      </c>
    </row>
    <row r="3" spans="1:2">
      <c r="A3" s="3" t="s">
        <v>231</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4</v>
      </c>
      <c r="B1" s="2" t="s">
        <v>1</v>
      </c>
    </row>
    <row r="2" spans="1:5">
      <c r="B2" s="2" t="s">
        <v>70</v>
      </c>
      <c r="C2" s="2" t="s">
        <v>71</v>
      </c>
      <c r="D2" s="2" t="s">
        <v>72</v>
      </c>
      <c r="E2" s="2" t="s">
        <v>181</v>
      </c>
    </row>
    <row r="3" spans="1:5">
      <c r="A3" s="3" t="s">
        <v>1055</v>
      </c>
    </row>
    <row r="4" spans="1:5">
      <c r="A4" s="4" t="s">
        <v>1056</v>
      </c>
      <c r="B4" s="6" t="n">
        <v>51033533</v>
      </c>
      <c r="C4" s="6" t="n">
        <v>2708</v>
      </c>
      <c r="D4" s="6" t="n">
        <v>46477079</v>
      </c>
      <c r="E4" s="6" t="n">
        <v>24941511</v>
      </c>
    </row>
    <row r="5" spans="1:5">
      <c r="A5" s="4" t="s">
        <v>636</v>
      </c>
    </row>
    <row r="6" spans="1:5">
      <c r="A6" s="3" t="s">
        <v>1055</v>
      </c>
    </row>
    <row r="7" spans="1:5">
      <c r="A7" s="4" t="s">
        <v>1057</v>
      </c>
      <c r="B7" s="5" t="n">
        <v>26295431</v>
      </c>
      <c r="D7" s="5" t="n">
        <v>28572414</v>
      </c>
      <c r="E7" s="5" t="n">
        <v>16568274</v>
      </c>
    </row>
    <row r="8" spans="1:5">
      <c r="A8" s="4" t="s">
        <v>1058</v>
      </c>
      <c r="B8" s="5" t="n">
        <v>208658</v>
      </c>
      <c r="D8" s="5" t="n">
        <v>-2688727</v>
      </c>
      <c r="E8" s="5" t="n">
        <v>2582287</v>
      </c>
    </row>
    <row r="9" spans="1:5">
      <c r="A9" s="4" t="s">
        <v>1059</v>
      </c>
    </row>
    <row r="10" spans="1:5">
      <c r="A10" s="3" t="s">
        <v>1055</v>
      </c>
    </row>
    <row r="11" spans="1:5">
      <c r="A11" s="4" t="s">
        <v>1057</v>
      </c>
      <c r="B11" s="5" t="n">
        <v>20843720</v>
      </c>
      <c r="D11" s="5" t="n">
        <v>19898728</v>
      </c>
      <c r="E11" s="5" t="n">
        <v>13524729</v>
      </c>
    </row>
    <row r="12" spans="1:5">
      <c r="A12" s="4" t="s">
        <v>1058</v>
      </c>
      <c r="B12" s="6" t="n">
        <v>3685724</v>
      </c>
      <c r="D12" s="6" t="n">
        <v>694664</v>
      </c>
      <c r="E12" s="6" t="n">
        <v>-7733779</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30</v>
      </c>
      <c r="C2" s="2" t="s">
        <v>562</v>
      </c>
      <c r="D2" s="2" t="s">
        <v>707</v>
      </c>
    </row>
    <row r="3" spans="1:4">
      <c r="A3" s="3" t="s">
        <v>1061</v>
      </c>
    </row>
    <row r="4" spans="1:4">
      <c r="A4" s="4" t="s">
        <v>1062</v>
      </c>
      <c r="B4" s="6" t="n">
        <v>9217320</v>
      </c>
      <c r="C4" s="6" t="n">
        <v>408735</v>
      </c>
      <c r="D4" s="6" t="n">
        <v>3032403</v>
      </c>
    </row>
    <row r="5" spans="1:4">
      <c r="A5" s="4" t="s">
        <v>1063</v>
      </c>
      <c r="D5" s="5" t="n">
        <v>-5337</v>
      </c>
    </row>
    <row r="6" spans="1:4">
      <c r="A6" s="4" t="s">
        <v>1064</v>
      </c>
      <c r="B6" s="5" t="n">
        <v>-378606</v>
      </c>
      <c r="C6" s="5" t="n">
        <v>1613667</v>
      </c>
      <c r="D6" s="5" t="n">
        <v>-266753</v>
      </c>
    </row>
    <row r="7" spans="1:4">
      <c r="A7" s="4" t="s">
        <v>918</v>
      </c>
      <c r="C7" s="5" t="n">
        <v>-8922</v>
      </c>
    </row>
    <row r="8" spans="1:4">
      <c r="A8" s="4" t="s">
        <v>1065</v>
      </c>
      <c r="B8" s="6" t="n">
        <v>8838714</v>
      </c>
      <c r="C8" s="6" t="n">
        <v>2013480</v>
      </c>
      <c r="D8" s="6" t="n">
        <v>27603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30</v>
      </c>
      <c r="C2" s="2" t="s">
        <v>562</v>
      </c>
      <c r="D2" s="2" t="s">
        <v>707</v>
      </c>
    </row>
    <row r="3" spans="1:4">
      <c r="A3" s="3" t="s">
        <v>1055</v>
      </c>
    </row>
    <row r="4" spans="1:4">
      <c r="A4" s="4" t="s">
        <v>1067</v>
      </c>
      <c r="B4" s="4" t="s">
        <v>1068</v>
      </c>
      <c r="C4" s="4" t="s">
        <v>1068</v>
      </c>
      <c r="D4" s="4" t="s">
        <v>1068</v>
      </c>
    </row>
    <row r="5" spans="1:4">
      <c r="A5" s="3" t="s">
        <v>1069</v>
      </c>
    </row>
    <row r="6" spans="1:4">
      <c r="A6" s="4" t="s">
        <v>1070</v>
      </c>
      <c r="B6" s="4" t="s">
        <v>1071</v>
      </c>
      <c r="C6" s="4" t="s">
        <v>1072</v>
      </c>
      <c r="D6" s="4" t="s">
        <v>1073</v>
      </c>
    </row>
    <row r="7" spans="1:4">
      <c r="A7" s="4" t="s">
        <v>1074</v>
      </c>
      <c r="B7" s="4" t="s">
        <v>1075</v>
      </c>
      <c r="C7" s="4" t="s">
        <v>1076</v>
      </c>
      <c r="D7" s="4" t="s">
        <v>533</v>
      </c>
    </row>
    <row r="8" spans="1:4">
      <c r="A8" s="4" t="s">
        <v>106</v>
      </c>
      <c r="B8" s="4" t="s">
        <v>1077</v>
      </c>
      <c r="C8" s="4" t="s">
        <v>1078</v>
      </c>
      <c r="D8" s="4" t="s">
        <v>1079</v>
      </c>
    </row>
    <row r="9" spans="1:4">
      <c r="A9" s="4" t="s">
        <v>918</v>
      </c>
      <c r="B9" s="4" t="s">
        <v>1077</v>
      </c>
      <c r="C9" s="4" t="s">
        <v>1080</v>
      </c>
      <c r="D9" s="4" t="s">
        <v>1081</v>
      </c>
    </row>
    <row r="10" spans="1:4">
      <c r="A10" s="4" t="s">
        <v>1082</v>
      </c>
      <c r="B10" s="4" t="s">
        <v>1083</v>
      </c>
      <c r="C10" s="4" t="s">
        <v>1084</v>
      </c>
      <c r="D10" s="4" t="s">
        <v>1085</v>
      </c>
    </row>
    <row r="11" spans="1:4">
      <c r="A11" s="4" t="s">
        <v>1086</v>
      </c>
      <c r="B11" s="4" t="s">
        <v>1087</v>
      </c>
      <c r="C11" s="4" t="s">
        <v>1088</v>
      </c>
      <c r="D11" s="4" t="s">
        <v>1089</v>
      </c>
    </row>
    <row r="12" spans="1:4">
      <c r="A12" s="4" t="s">
        <v>1090</v>
      </c>
      <c r="B12" s="4" t="s">
        <v>1091</v>
      </c>
      <c r="C12" s="4" t="s">
        <v>1092</v>
      </c>
      <c r="D12" s="4" t="s">
        <v>1093</v>
      </c>
    </row>
    <row r="13" spans="1:4">
      <c r="A13" s="4" t="s">
        <v>636</v>
      </c>
    </row>
    <row r="14" spans="1:4">
      <c r="A14" s="3" t="s">
        <v>1069</v>
      </c>
    </row>
    <row r="15" spans="1:4">
      <c r="A15" s="4" t="s">
        <v>1090</v>
      </c>
      <c r="B15" s="4" t="s">
        <v>1094</v>
      </c>
      <c r="C15" s="4" t="s">
        <v>1095</v>
      </c>
      <c r="D15" s="4" t="s">
        <v>1096</v>
      </c>
    </row>
    <row r="16" spans="1:4">
      <c r="A16" s="4" t="s">
        <v>611</v>
      </c>
    </row>
    <row r="17" spans="1:4">
      <c r="A17" s="3" t="s">
        <v>1069</v>
      </c>
    </row>
    <row r="18" spans="1:4">
      <c r="A18" s="4" t="s">
        <v>1097</v>
      </c>
      <c r="D18" s="4" t="s">
        <v>108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8</v>
      </c>
      <c r="B1" s="2" t="s">
        <v>1</v>
      </c>
    </row>
    <row r="2" spans="1:5">
      <c r="B2" s="2" t="s">
        <v>230</v>
      </c>
      <c r="C2" s="2" t="s">
        <v>562</v>
      </c>
      <c r="D2" s="2" t="s">
        <v>707</v>
      </c>
      <c r="E2" s="2" t="s">
        <v>1099</v>
      </c>
    </row>
    <row r="3" spans="1:5">
      <c r="A3" s="3" t="s">
        <v>1055</v>
      </c>
    </row>
    <row r="4" spans="1:5">
      <c r="A4" s="4" t="s">
        <v>1100</v>
      </c>
      <c r="B4" s="6" t="n">
        <v>88074856</v>
      </c>
      <c r="C4" s="6" t="n">
        <v>86613327</v>
      </c>
      <c r="D4" s="6" t="n">
        <v>104573985</v>
      </c>
      <c r="E4" s="6" t="n">
        <v>98589818</v>
      </c>
    </row>
    <row r="5" spans="1:5">
      <c r="A5" s="4" t="s">
        <v>1101</v>
      </c>
      <c r="B5" s="5" t="n">
        <v>-3894384</v>
      </c>
      <c r="C5" s="5" t="n">
        <v>1994063</v>
      </c>
      <c r="D5" s="5" t="n">
        <v>5151492</v>
      </c>
    </row>
    <row r="6" spans="1:5">
      <c r="A6" s="4" t="s">
        <v>1102</v>
      </c>
    </row>
    <row r="7" spans="1:5">
      <c r="A7" s="3" t="s">
        <v>1055</v>
      </c>
    </row>
    <row r="8" spans="1:5">
      <c r="A8" s="4" t="s">
        <v>1100</v>
      </c>
      <c r="B8" s="5" t="n">
        <v>17964305</v>
      </c>
      <c r="C8" s="5" t="n">
        <v>20781421</v>
      </c>
    </row>
    <row r="9" spans="1:5">
      <c r="A9" s="4" t="s">
        <v>1101</v>
      </c>
      <c r="B9" s="5" t="n">
        <v>-257070</v>
      </c>
      <c r="C9" s="5" t="n">
        <v>1841705</v>
      </c>
      <c r="D9" s="5" t="n">
        <v>1579604</v>
      </c>
    </row>
    <row r="10" spans="1:5">
      <c r="A10" s="4" t="s">
        <v>1103</v>
      </c>
    </row>
    <row r="11" spans="1:5">
      <c r="A11" s="3" t="s">
        <v>1055</v>
      </c>
    </row>
    <row r="12" spans="1:5">
      <c r="A12" s="4" t="s">
        <v>1100</v>
      </c>
      <c r="B12" s="5" t="n">
        <v>5820260</v>
      </c>
      <c r="C12" s="5" t="n">
        <v>6866120</v>
      </c>
    </row>
    <row r="13" spans="1:5">
      <c r="A13" s="4" t="s">
        <v>1101</v>
      </c>
      <c r="B13" s="5" t="n">
        <v>-1077259</v>
      </c>
      <c r="C13" s="5" t="n">
        <v>3632051</v>
      </c>
      <c r="D13" s="5" t="n">
        <v>-965010</v>
      </c>
    </row>
    <row r="14" spans="1:5">
      <c r="A14" s="4" t="s">
        <v>1104</v>
      </c>
    </row>
    <row r="15" spans="1:5">
      <c r="A15" s="3" t="s">
        <v>1055</v>
      </c>
    </row>
    <row r="16" spans="1:5">
      <c r="A16" s="4" t="s">
        <v>1100</v>
      </c>
      <c r="B16" s="5" t="n">
        <v>26630407</v>
      </c>
      <c r="C16" s="5" t="n">
        <v>27881491</v>
      </c>
    </row>
    <row r="17" spans="1:5">
      <c r="A17" s="4" t="s">
        <v>1101</v>
      </c>
      <c r="B17" s="5" t="n">
        <v>-9873</v>
      </c>
      <c r="C17" s="5" t="n">
        <v>-5833660</v>
      </c>
      <c r="D17" s="5" t="n">
        <v>-323506</v>
      </c>
    </row>
    <row r="18" spans="1:5">
      <c r="A18" s="4" t="s">
        <v>956</v>
      </c>
    </row>
    <row r="19" spans="1:5">
      <c r="A19" s="3" t="s">
        <v>1055</v>
      </c>
    </row>
    <row r="20" spans="1:5">
      <c r="A20" s="4" t="s">
        <v>1100</v>
      </c>
      <c r="B20" s="5" t="n">
        <v>-11962544</v>
      </c>
      <c r="C20" s="5" t="n">
        <v>-11756590</v>
      </c>
    </row>
    <row r="21" spans="1:5">
      <c r="A21" s="4" t="s">
        <v>1101</v>
      </c>
      <c r="B21" s="5" t="n">
        <v>-461594</v>
      </c>
      <c r="C21" s="5" t="n">
        <v>453493</v>
      </c>
      <c r="D21" s="5" t="n">
        <v>1974753</v>
      </c>
    </row>
    <row r="22" spans="1:5">
      <c r="A22" s="4" t="s">
        <v>1105</v>
      </c>
    </row>
    <row r="23" spans="1:5">
      <c r="A23" s="3" t="s">
        <v>1055</v>
      </c>
    </row>
    <row r="24" spans="1:5">
      <c r="A24" s="4" t="s">
        <v>1100</v>
      </c>
      <c r="B24" s="5" t="n">
        <v>1787065</v>
      </c>
      <c r="C24" s="5" t="n">
        <v>2106976</v>
      </c>
    </row>
    <row r="25" spans="1:5">
      <c r="A25" s="4" t="s">
        <v>1101</v>
      </c>
      <c r="B25" s="5" t="n">
        <v>-291531</v>
      </c>
      <c r="C25" s="5" t="n">
        <v>81270</v>
      </c>
      <c r="D25" s="5" t="n">
        <v>519046</v>
      </c>
    </row>
    <row r="26" spans="1:5">
      <c r="A26" s="4" t="s">
        <v>546</v>
      </c>
    </row>
    <row r="27" spans="1:5">
      <c r="A27" s="3" t="s">
        <v>1055</v>
      </c>
    </row>
    <row r="28" spans="1:5">
      <c r="A28" s="4" t="s">
        <v>1100</v>
      </c>
      <c r="B28" s="5" t="n">
        <v>-3399931</v>
      </c>
      <c r="C28" s="5" t="n">
        <v>-3896788</v>
      </c>
    </row>
    <row r="29" spans="1:5">
      <c r="A29" s="4" t="s">
        <v>1101</v>
      </c>
      <c r="B29" s="5" t="n">
        <v>432403</v>
      </c>
      <c r="C29" s="5" t="n">
        <v>961402</v>
      </c>
      <c r="D29" s="5" t="n">
        <v>348201</v>
      </c>
    </row>
    <row r="30" spans="1:5">
      <c r="A30" s="4" t="s">
        <v>1106</v>
      </c>
    </row>
    <row r="31" spans="1:5">
      <c r="A31" s="3" t="s">
        <v>1055</v>
      </c>
    </row>
    <row r="32" spans="1:5">
      <c r="A32" s="4" t="s">
        <v>1100</v>
      </c>
      <c r="B32" s="5" t="n">
        <v>41743744</v>
      </c>
      <c r="C32" s="5" t="n">
        <v>33673874</v>
      </c>
    </row>
    <row r="33" spans="1:5">
      <c r="A33" s="4" t="s">
        <v>1101</v>
      </c>
      <c r="B33" s="5" t="n">
        <v>-1019042</v>
      </c>
      <c r="C33" s="5" t="n">
        <v>1128209</v>
      </c>
      <c r="D33" s="5" t="n">
        <v>1225310</v>
      </c>
    </row>
    <row r="34" spans="1:5">
      <c r="A34" s="4" t="s">
        <v>1107</v>
      </c>
    </row>
    <row r="35" spans="1:5">
      <c r="A35" s="3" t="s">
        <v>1055</v>
      </c>
    </row>
    <row r="36" spans="1:5">
      <c r="A36" s="4" t="s">
        <v>1100</v>
      </c>
      <c r="B36" s="5" t="n">
        <v>9491550</v>
      </c>
      <c r="C36" s="5" t="n">
        <v>10956823</v>
      </c>
    </row>
    <row r="37" spans="1:5">
      <c r="A37" s="4" t="s">
        <v>1101</v>
      </c>
      <c r="B37" s="6" t="n">
        <v>-1210417</v>
      </c>
      <c r="C37" s="6" t="n">
        <v>-270407</v>
      </c>
      <c r="D37" s="6" t="n">
        <v>7930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08</v>
      </c>
      <c r="B1" s="2" t="s">
        <v>1</v>
      </c>
    </row>
    <row r="2" spans="1:8">
      <c r="B2" s="2" t="s">
        <v>70</v>
      </c>
      <c r="C2" s="2" t="s">
        <v>72</v>
      </c>
      <c r="D2" s="2" t="s">
        <v>181</v>
      </c>
      <c r="E2" s="2" t="s">
        <v>70</v>
      </c>
      <c r="F2" s="2" t="s">
        <v>71</v>
      </c>
      <c r="G2" s="2" t="s">
        <v>72</v>
      </c>
      <c r="H2" s="2" t="s">
        <v>181</v>
      </c>
    </row>
    <row r="3" spans="1:8">
      <c r="A3" s="3" t="s">
        <v>1109</v>
      </c>
    </row>
    <row r="4" spans="1:8">
      <c r="A4" s="4" t="s">
        <v>1110</v>
      </c>
      <c r="B4" s="6" t="n">
        <v>86613327</v>
      </c>
      <c r="C4" s="6" t="n">
        <v>104573985</v>
      </c>
      <c r="D4" s="6" t="n">
        <v>98589818</v>
      </c>
    </row>
    <row r="5" spans="1:8">
      <c r="A5" s="4" t="s">
        <v>1111</v>
      </c>
      <c r="B5" s="5" t="n">
        <v>-3894384</v>
      </c>
      <c r="C5" s="5" t="n">
        <v>1994063</v>
      </c>
      <c r="D5" s="5" t="n">
        <v>5151492</v>
      </c>
    </row>
    <row r="6" spans="1:8">
      <c r="A6" s="4" t="s">
        <v>759</v>
      </c>
      <c r="B6" s="5" t="n">
        <v>2047916</v>
      </c>
      <c r="C6" s="5" t="n">
        <v>-8854010</v>
      </c>
      <c r="D6" s="5" t="n">
        <v>-1687276</v>
      </c>
    </row>
    <row r="7" spans="1:8">
      <c r="A7" s="4" t="s">
        <v>1112</v>
      </c>
      <c r="B7" s="5" t="n">
        <v>8838714</v>
      </c>
      <c r="C7" s="5" t="n">
        <v>2013480</v>
      </c>
      <c r="D7" s="5" t="n">
        <v>2760313</v>
      </c>
    </row>
    <row r="8" spans="1:8">
      <c r="A8" s="4" t="s">
        <v>1113</v>
      </c>
      <c r="B8" s="5" t="n">
        <v>-276568</v>
      </c>
      <c r="C8" s="5" t="n">
        <v>-25827</v>
      </c>
      <c r="D8" s="5" t="n">
        <v>-240362</v>
      </c>
    </row>
    <row r="9" spans="1:8">
      <c r="A9" s="4" t="s">
        <v>1114</v>
      </c>
      <c r="B9" s="5" t="n">
        <v>-5254149</v>
      </c>
      <c r="C9" s="5" t="n">
        <v>-4907151</v>
      </c>
    </row>
    <row r="10" spans="1:8">
      <c r="A10" s="4" t="s">
        <v>1115</v>
      </c>
      <c r="C10" s="5" t="n">
        <v>544628</v>
      </c>
    </row>
    <row r="11" spans="1:8">
      <c r="A11" s="4" t="s">
        <v>1116</v>
      </c>
      <c r="C11" s="5" t="n">
        <v>-8725841</v>
      </c>
    </row>
    <row r="12" spans="1:8">
      <c r="A12" s="4" t="s">
        <v>1117</v>
      </c>
      <c r="B12" s="5" t="n">
        <v>88074856</v>
      </c>
      <c r="C12" s="5" t="n">
        <v>86613327</v>
      </c>
      <c r="D12" s="5" t="n">
        <v>104573985</v>
      </c>
    </row>
    <row r="13" spans="1:8">
      <c r="A13" s="3" t="s">
        <v>1118</v>
      </c>
    </row>
    <row r="14" spans="1:8">
      <c r="A14" s="4" t="s">
        <v>1119</v>
      </c>
      <c r="E14" s="6" t="n">
        <v>106167897</v>
      </c>
      <c r="F14" s="6" t="n">
        <v>5634</v>
      </c>
      <c r="G14" s="6" t="n">
        <v>111186768</v>
      </c>
      <c r="H14" s="6" t="n">
        <v>116571349</v>
      </c>
    </row>
    <row r="15" spans="1:8">
      <c r="A15" s="4" t="s">
        <v>1120</v>
      </c>
      <c r="E15" s="5" t="n">
        <v>-18093041</v>
      </c>
      <c r="F15" s="6" t="n">
        <v>-960</v>
      </c>
      <c r="G15" s="5" t="n">
        <v>-24573441</v>
      </c>
      <c r="H15" s="5" t="n">
        <v>-11997364</v>
      </c>
    </row>
    <row r="16" spans="1:8">
      <c r="A16" s="4" t="s">
        <v>1121</v>
      </c>
      <c r="B16" s="6" t="n">
        <v>86613327</v>
      </c>
      <c r="C16" s="6" t="n">
        <v>104573985</v>
      </c>
      <c r="D16" s="6" t="n">
        <v>98589818</v>
      </c>
      <c r="E16" s="6" t="n">
        <v>88074856</v>
      </c>
      <c r="G16" s="6" t="n">
        <v>86613327</v>
      </c>
      <c r="H16" s="6" t="n">
        <v>104573985</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30</v>
      </c>
      <c r="C2" s="2" t="s">
        <v>562</v>
      </c>
      <c r="D2" s="2" t="s">
        <v>707</v>
      </c>
    </row>
    <row r="3" spans="1:4">
      <c r="A3" s="3" t="s">
        <v>1055</v>
      </c>
    </row>
    <row r="4" spans="1:4">
      <c r="A4" s="4" t="s">
        <v>1123</v>
      </c>
      <c r="B4" s="4" t="s">
        <v>1124</v>
      </c>
      <c r="C4" s="4" t="s">
        <v>702</v>
      </c>
      <c r="D4" s="4" t="s">
        <v>1125</v>
      </c>
    </row>
    <row r="5" spans="1:4">
      <c r="A5" s="4" t="s">
        <v>1126</v>
      </c>
      <c r="B5" s="4" t="s">
        <v>530</v>
      </c>
    </row>
    <row r="6" spans="1:4">
      <c r="A6" s="4" t="s">
        <v>611</v>
      </c>
    </row>
    <row r="7" spans="1:4">
      <c r="A7" s="3" t="s">
        <v>1055</v>
      </c>
    </row>
    <row r="8" spans="1:4">
      <c r="A8" s="4" t="s">
        <v>1127</v>
      </c>
      <c r="B8" s="6" t="n">
        <v>52118464</v>
      </c>
    </row>
    <row r="9" spans="1:4">
      <c r="A9" s="4" t="s">
        <v>1128</v>
      </c>
      <c r="B9" s="4" t="s">
        <v>1068</v>
      </c>
    </row>
    <row r="10" spans="1:4">
      <c r="A10" s="4" t="s">
        <v>1129</v>
      </c>
      <c r="B10" s="4" t="s">
        <v>1130</v>
      </c>
    </row>
    <row r="11" spans="1:4">
      <c r="A11" s="4" t="s">
        <v>1131</v>
      </c>
      <c r="B11" s="4" t="s">
        <v>1132</v>
      </c>
    </row>
    <row r="12" spans="1:4">
      <c r="A12" s="4" t="s">
        <v>1009</v>
      </c>
    </row>
    <row r="13" spans="1:4">
      <c r="A13" s="3" t="s">
        <v>1055</v>
      </c>
    </row>
    <row r="14" spans="1:4">
      <c r="A14" s="4" t="s">
        <v>1127</v>
      </c>
      <c r="B14" s="6" t="n">
        <v>14470465</v>
      </c>
    </row>
    <row r="15" spans="1:4">
      <c r="A15" s="4" t="s">
        <v>1133</v>
      </c>
      <c r="B15" s="4" t="s">
        <v>1134</v>
      </c>
    </row>
    <row r="16" spans="1:4">
      <c r="A16" s="4" t="s">
        <v>636</v>
      </c>
    </row>
    <row r="17" spans="1:4">
      <c r="A17" s="3" t="s">
        <v>1055</v>
      </c>
    </row>
    <row r="18" spans="1:4">
      <c r="A18" s="4" t="s">
        <v>1135</v>
      </c>
      <c r="B18" s="6" t="n">
        <v>13980757</v>
      </c>
    </row>
    <row r="19" spans="1:4">
      <c r="A19" s="4" t="s">
        <v>1136</v>
      </c>
    </row>
    <row r="20" spans="1:4">
      <c r="A20" s="3" t="s">
        <v>1055</v>
      </c>
    </row>
    <row r="21" spans="1:4">
      <c r="A21" s="4" t="s">
        <v>1137</v>
      </c>
      <c r="B21" s="4" t="s">
        <v>1138</v>
      </c>
    </row>
    <row r="22" spans="1:4">
      <c r="A22" s="4" t="s">
        <v>1139</v>
      </c>
    </row>
    <row r="23" spans="1:4">
      <c r="A23" s="3" t="s">
        <v>1055</v>
      </c>
    </row>
    <row r="24" spans="1:4">
      <c r="A24" s="4" t="s">
        <v>1137</v>
      </c>
      <c r="B24" s="4" t="s">
        <v>1124</v>
      </c>
    </row>
    <row r="25" spans="1:4">
      <c r="A25" s="4" t="s">
        <v>1140</v>
      </c>
    </row>
    <row r="26" spans="1:4">
      <c r="A26" s="3" t="s">
        <v>1055</v>
      </c>
    </row>
    <row r="27" spans="1:4">
      <c r="A27" s="4" t="s">
        <v>1141</v>
      </c>
      <c r="B27" s="6" t="n">
        <v>551221490</v>
      </c>
      <c r="C27" s="6" t="n">
        <v>536278717</v>
      </c>
    </row>
    <row r="28" spans="1:4">
      <c r="A28" s="4" t="s">
        <v>1142</v>
      </c>
    </row>
    <row r="29" spans="1:4">
      <c r="A29" s="3" t="s">
        <v>1055</v>
      </c>
    </row>
    <row r="30" spans="1:4">
      <c r="A30" s="4" t="s">
        <v>1141</v>
      </c>
      <c r="B30" s="6" t="n">
        <v>320880512</v>
      </c>
      <c r="C30" s="6" t="n">
        <v>27618528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70</v>
      </c>
    </row>
    <row r="2" spans="1:2">
      <c r="A2" s="3" t="s">
        <v>1144</v>
      </c>
    </row>
    <row r="3" spans="1:2">
      <c r="A3" s="4" t="s">
        <v>1145</v>
      </c>
      <c r="B3" s="6" t="n">
        <v>84075983</v>
      </c>
    </row>
    <row r="4" spans="1:2">
      <c r="A4" s="4" t="s">
        <v>1146</v>
      </c>
      <c r="B4" s="5" t="n">
        <v>26630407</v>
      </c>
    </row>
    <row r="5" spans="1:2">
      <c r="A5" s="4" t="s">
        <v>611</v>
      </c>
    </row>
    <row r="6" spans="1:2">
      <c r="A6" s="3" t="s">
        <v>1144</v>
      </c>
    </row>
    <row r="7" spans="1:2">
      <c r="A7" s="4" t="s">
        <v>1145</v>
      </c>
      <c r="B7" s="5" t="n">
        <v>52118464</v>
      </c>
    </row>
    <row r="8" spans="1:2">
      <c r="A8" s="4" t="s">
        <v>1146</v>
      </c>
      <c r="B8" s="5" t="n">
        <v>17720278</v>
      </c>
    </row>
    <row r="9" spans="1:2">
      <c r="A9" s="4" t="s">
        <v>1009</v>
      </c>
    </row>
    <row r="10" spans="1:2">
      <c r="A10" s="3" t="s">
        <v>1144</v>
      </c>
    </row>
    <row r="11" spans="1:2">
      <c r="A11" s="4" t="s">
        <v>1145</v>
      </c>
      <c r="B11" s="5" t="n">
        <v>14470465</v>
      </c>
    </row>
    <row r="12" spans="1:2">
      <c r="A12" s="4" t="s">
        <v>1146</v>
      </c>
      <c r="B12" s="5" t="n">
        <v>3617616</v>
      </c>
    </row>
    <row r="13" spans="1:2">
      <c r="A13" s="4" t="s">
        <v>636</v>
      </c>
    </row>
    <row r="14" spans="1:2">
      <c r="A14" s="3" t="s">
        <v>1144</v>
      </c>
    </row>
    <row r="15" spans="1:2">
      <c r="A15" s="4" t="s">
        <v>1145</v>
      </c>
      <c r="B15" s="5" t="n">
        <v>13980757</v>
      </c>
    </row>
    <row r="16" spans="1:2">
      <c r="A16" s="4" t="s">
        <v>1146</v>
      </c>
      <c r="B16" s="5" t="n">
        <v>4194227</v>
      </c>
    </row>
    <row r="17" spans="1:2">
      <c r="A17" s="4" t="s">
        <v>671</v>
      </c>
    </row>
    <row r="18" spans="1:2">
      <c r="A18" s="3" t="s">
        <v>1144</v>
      </c>
    </row>
    <row r="19" spans="1:2">
      <c r="A19" s="4" t="s">
        <v>1145</v>
      </c>
      <c r="B19" s="5" t="n">
        <v>2354479</v>
      </c>
    </row>
    <row r="20" spans="1:2">
      <c r="A20" s="4" t="s">
        <v>1146</v>
      </c>
      <c r="B20" s="5" t="n">
        <v>776978</v>
      </c>
    </row>
    <row r="21" spans="1:2">
      <c r="A21" s="4" t="s">
        <v>650</v>
      </c>
    </row>
    <row r="22" spans="1:2">
      <c r="A22" s="3" t="s">
        <v>1144</v>
      </c>
    </row>
    <row r="23" spans="1:2">
      <c r="A23" s="4" t="s">
        <v>1145</v>
      </c>
      <c r="B23" s="5" t="n">
        <v>392999</v>
      </c>
    </row>
    <row r="24" spans="1:2">
      <c r="A24" s="4" t="s">
        <v>1146</v>
      </c>
      <c r="B24" s="5" t="n">
        <v>115935</v>
      </c>
    </row>
    <row r="25" spans="1:2">
      <c r="A25" s="4" t="s">
        <v>664</v>
      </c>
    </row>
    <row r="26" spans="1:2">
      <c r="A26" s="3" t="s">
        <v>1144</v>
      </c>
    </row>
    <row r="27" spans="1:2">
      <c r="A27" s="4" t="s">
        <v>1145</v>
      </c>
      <c r="B27" s="5" t="n">
        <v>754221</v>
      </c>
    </row>
    <row r="28" spans="1:2">
      <c r="A28" s="4" t="s">
        <v>1146</v>
      </c>
      <c r="B28" s="5" t="n">
        <v>203640</v>
      </c>
    </row>
    <row r="29" spans="1:2">
      <c r="A29" s="4" t="s">
        <v>622</v>
      </c>
    </row>
    <row r="30" spans="1:2">
      <c r="A30" s="3" t="s">
        <v>1144</v>
      </c>
    </row>
    <row r="31" spans="1:2">
      <c r="A31" s="4" t="s">
        <v>1145</v>
      </c>
      <c r="B31" s="5" t="n">
        <v>4598</v>
      </c>
    </row>
    <row r="32" spans="1:2">
      <c r="A32" s="4" t="s">
        <v>1146</v>
      </c>
      <c r="B32" s="6" t="n">
        <v>17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00"/>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31"/>
    <col customWidth="1" max="5" min="5" width="21"/>
  </cols>
  <sheetData>
    <row r="1" spans="1:5">
      <c r="A1" s="1" t="s">
        <v>1147</v>
      </c>
      <c r="B1" s="2" t="s">
        <v>1148</v>
      </c>
      <c r="C1" s="2" t="s">
        <v>1</v>
      </c>
    </row>
    <row r="2" spans="1:5">
      <c r="B2" s="2" t="s">
        <v>1149</v>
      </c>
      <c r="C2" s="2" t="s">
        <v>70</v>
      </c>
      <c r="D2" s="2" t="s">
        <v>72</v>
      </c>
      <c r="E2" s="2" t="s">
        <v>71</v>
      </c>
    </row>
    <row r="3" spans="1:5">
      <c r="A3" s="3" t="s">
        <v>1150</v>
      </c>
    </row>
    <row r="4" spans="1:5">
      <c r="A4" s="4" t="s">
        <v>1151</v>
      </c>
      <c r="C4" s="6" t="n">
        <v>624254477</v>
      </c>
      <c r="D4" s="6" t="n">
        <v>638922453</v>
      </c>
    </row>
    <row r="5" spans="1:5">
      <c r="A5" s="4" t="s">
        <v>1152</v>
      </c>
      <c r="C5" s="5" t="n">
        <v>129172033</v>
      </c>
      <c r="D5" s="5" t="n">
        <v>96230634</v>
      </c>
      <c r="E5" s="6" t="n">
        <v>6854</v>
      </c>
    </row>
    <row r="6" spans="1:5">
      <c r="A6" s="4" t="s">
        <v>103</v>
      </c>
      <c r="C6" s="6" t="n">
        <v>495082444</v>
      </c>
      <c r="D6" s="5" t="n">
        <v>542691819</v>
      </c>
      <c r="E6" s="6" t="n">
        <v>26271</v>
      </c>
    </row>
    <row r="7" spans="1:5">
      <c r="A7" s="4" t="s">
        <v>1153</v>
      </c>
    </row>
    <row r="8" spans="1:5">
      <c r="A8" s="3" t="s">
        <v>1150</v>
      </c>
    </row>
    <row r="9" spans="1:5">
      <c r="A9" s="4" t="s">
        <v>1154</v>
      </c>
      <c r="B9" s="4" t="s">
        <v>1155</v>
      </c>
      <c r="C9" s="4" t="s">
        <v>1155</v>
      </c>
    </row>
    <row r="10" spans="1:5">
      <c r="A10" s="4" t="s">
        <v>1151</v>
      </c>
      <c r="C10" s="6" t="n">
        <v>25362813</v>
      </c>
      <c r="D10" s="5" t="n">
        <v>26213095</v>
      </c>
    </row>
    <row r="11" spans="1:5">
      <c r="A11" s="4" t="s">
        <v>1156</v>
      </c>
    </row>
    <row r="12" spans="1:5">
      <c r="A12" s="3" t="s">
        <v>1150</v>
      </c>
    </row>
    <row r="13" spans="1:5">
      <c r="A13" s="4" t="s">
        <v>1152</v>
      </c>
      <c r="C13" s="5" t="n">
        <v>40722004</v>
      </c>
      <c r="D13" s="5" t="n">
        <v>28852364</v>
      </c>
    </row>
    <row r="14" spans="1:5">
      <c r="A14" s="4" t="s">
        <v>1157</v>
      </c>
    </row>
    <row r="15" spans="1:5">
      <c r="A15" s="3" t="s">
        <v>1150</v>
      </c>
    </row>
    <row r="16" spans="1:5">
      <c r="A16" s="4" t="s">
        <v>1152</v>
      </c>
      <c r="C16" s="5" t="n">
        <v>11743</v>
      </c>
      <c r="D16" s="5" t="n">
        <v>12460</v>
      </c>
    </row>
    <row r="17" spans="1:5">
      <c r="A17" s="4" t="s">
        <v>1158</v>
      </c>
    </row>
    <row r="18" spans="1:5">
      <c r="A18" s="3" t="s">
        <v>1150</v>
      </c>
    </row>
    <row r="19" spans="1:5">
      <c r="A19" s="4" t="s">
        <v>1151</v>
      </c>
      <c r="C19" s="5" t="n">
        <v>53699481</v>
      </c>
      <c r="D19" s="5" t="n">
        <v>29715776</v>
      </c>
    </row>
    <row r="20" spans="1:5">
      <c r="A20" s="4" t="s">
        <v>1159</v>
      </c>
    </row>
    <row r="21" spans="1:5">
      <c r="A21" s="3" t="s">
        <v>1150</v>
      </c>
    </row>
    <row r="22" spans="1:5">
      <c r="A22" s="4" t="s">
        <v>1151</v>
      </c>
      <c r="C22" s="6" t="n">
        <v>169142643</v>
      </c>
      <c r="D22" s="6" t="n">
        <v>184089282</v>
      </c>
    </row>
    <row r="23" spans="1:5">
      <c r="A23" s="4" t="s">
        <v>1160</v>
      </c>
    </row>
    <row r="24" spans="1:5">
      <c r="A24" s="3" t="s">
        <v>1150</v>
      </c>
    </row>
    <row r="25" spans="1:5">
      <c r="A25" s="4" t="s">
        <v>1161</v>
      </c>
      <c r="D25" s="4" t="s">
        <v>507</v>
      </c>
    </row>
    <row r="26" spans="1:5">
      <c r="A26" s="4" t="s">
        <v>1154</v>
      </c>
      <c r="D26" s="4" t="s">
        <v>11</v>
      </c>
    </row>
    <row r="27" spans="1:5">
      <c r="A27" s="4" t="s">
        <v>1151</v>
      </c>
      <c r="D27" s="6" t="n">
        <v>14762175</v>
      </c>
    </row>
    <row r="28" spans="1:5">
      <c r="A28" s="4" t="s">
        <v>1162</v>
      </c>
    </row>
    <row r="29" spans="1:5">
      <c r="A29" s="3" t="s">
        <v>1150</v>
      </c>
    </row>
    <row r="30" spans="1:5">
      <c r="A30" s="4" t="s">
        <v>1161</v>
      </c>
      <c r="D30" s="4" t="s">
        <v>1087</v>
      </c>
    </row>
    <row r="31" spans="1:5">
      <c r="A31" s="4" t="s">
        <v>1154</v>
      </c>
      <c r="D31" s="4" t="s">
        <v>11</v>
      </c>
    </row>
    <row r="32" spans="1:5">
      <c r="A32" s="4" t="s">
        <v>1151</v>
      </c>
      <c r="D32" s="6" t="n">
        <v>7427972</v>
      </c>
    </row>
    <row r="33" spans="1:5">
      <c r="A33" s="4" t="s">
        <v>1163</v>
      </c>
    </row>
    <row r="34" spans="1:5">
      <c r="A34" s="3" t="s">
        <v>1150</v>
      </c>
    </row>
    <row r="35" spans="1:5">
      <c r="A35" s="4" t="s">
        <v>1161</v>
      </c>
      <c r="C35" s="4" t="s">
        <v>507</v>
      </c>
      <c r="D35" s="4" t="s">
        <v>507</v>
      </c>
      <c r="E35" s="4" t="s">
        <v>507</v>
      </c>
    </row>
    <row r="36" spans="1:5">
      <c r="A36" s="4" t="s">
        <v>1154</v>
      </c>
      <c r="C36" s="4" t="s">
        <v>1164</v>
      </c>
      <c r="D36" s="4" t="s">
        <v>1164</v>
      </c>
    </row>
    <row r="37" spans="1:5">
      <c r="A37" s="4" t="s">
        <v>1151</v>
      </c>
      <c r="C37" s="6" t="n">
        <v>11774764</v>
      </c>
      <c r="D37" s="6" t="n">
        <v>41822521</v>
      </c>
    </row>
    <row r="38" spans="1:5">
      <c r="A38" s="4" t="s">
        <v>1165</v>
      </c>
    </row>
    <row r="39" spans="1:5">
      <c r="A39" s="3" t="s">
        <v>1150</v>
      </c>
    </row>
    <row r="40" spans="1:5">
      <c r="A40" s="4" t="s">
        <v>1161</v>
      </c>
      <c r="C40" s="4" t="s">
        <v>1166</v>
      </c>
      <c r="D40" s="4" t="s">
        <v>1166</v>
      </c>
      <c r="E40" s="4" t="s">
        <v>1166</v>
      </c>
    </row>
    <row r="41" spans="1:5">
      <c r="A41" s="4" t="s">
        <v>1154</v>
      </c>
      <c r="C41" s="4" t="s">
        <v>1167</v>
      </c>
      <c r="D41" s="4" t="s">
        <v>1167</v>
      </c>
    </row>
    <row r="42" spans="1:5">
      <c r="A42" s="4" t="s">
        <v>1151</v>
      </c>
      <c r="C42" s="6" t="n">
        <v>30152320</v>
      </c>
      <c r="D42" s="6" t="n">
        <v>31492640</v>
      </c>
    </row>
    <row r="43" spans="1:5">
      <c r="A43" s="4" t="s">
        <v>1168</v>
      </c>
    </row>
    <row r="44" spans="1:5">
      <c r="A44" s="3" t="s">
        <v>1150</v>
      </c>
    </row>
    <row r="45" spans="1:5">
      <c r="A45" s="4" t="s">
        <v>1161</v>
      </c>
      <c r="C45" s="4" t="s">
        <v>1169</v>
      </c>
      <c r="E45" s="4" t="s">
        <v>1169</v>
      </c>
    </row>
    <row r="46" spans="1:5">
      <c r="A46" s="4" t="s">
        <v>1154</v>
      </c>
      <c r="C46" s="4" t="s">
        <v>1170</v>
      </c>
    </row>
    <row r="47" spans="1:5">
      <c r="A47" s="4" t="s">
        <v>1151</v>
      </c>
      <c r="C47" s="6" t="n">
        <v>18845200</v>
      </c>
    </row>
    <row r="48" spans="1:5">
      <c r="A48" s="4" t="s">
        <v>1171</v>
      </c>
    </row>
    <row r="49" spans="1:5">
      <c r="A49" s="3" t="s">
        <v>1150</v>
      </c>
    </row>
    <row r="50" spans="1:5">
      <c r="A50" s="4" t="s">
        <v>1161</v>
      </c>
      <c r="C50" s="4" t="s">
        <v>1172</v>
      </c>
      <c r="D50" s="4" t="s">
        <v>1172</v>
      </c>
      <c r="E50" s="4" t="s">
        <v>1172</v>
      </c>
    </row>
    <row r="51" spans="1:5">
      <c r="A51" s="4" t="s">
        <v>1154</v>
      </c>
      <c r="C51" s="4" t="s">
        <v>1173</v>
      </c>
      <c r="D51" s="4" t="s">
        <v>1173</v>
      </c>
    </row>
    <row r="52" spans="1:5">
      <c r="A52" s="4" t="s">
        <v>1151</v>
      </c>
      <c r="C52" s="6" t="n">
        <v>18493360</v>
      </c>
      <c r="D52" s="6" t="n">
        <v>19315420</v>
      </c>
    </row>
    <row r="53" spans="1:5">
      <c r="A53" s="4" t="s">
        <v>1174</v>
      </c>
    </row>
    <row r="54" spans="1:5">
      <c r="A54" s="3" t="s">
        <v>1150</v>
      </c>
    </row>
    <row r="55" spans="1:5">
      <c r="A55" s="4" t="s">
        <v>1161</v>
      </c>
      <c r="C55" s="4" t="s">
        <v>1175</v>
      </c>
      <c r="D55" s="4" t="s">
        <v>1175</v>
      </c>
      <c r="E55" s="4" t="s">
        <v>1175</v>
      </c>
    </row>
    <row r="56" spans="1:5">
      <c r="A56" s="4" t="s">
        <v>1154</v>
      </c>
      <c r="C56" s="4" t="s">
        <v>1176</v>
      </c>
      <c r="D56" s="4" t="s">
        <v>1176</v>
      </c>
    </row>
    <row r="57" spans="1:5">
      <c r="A57" s="4" t="s">
        <v>1151</v>
      </c>
      <c r="C57" s="6" t="n">
        <v>6958119</v>
      </c>
      <c r="D57" s="6" t="n">
        <v>7267419</v>
      </c>
    </row>
    <row r="58" spans="1:5">
      <c r="A58" s="4" t="s">
        <v>1177</v>
      </c>
    </row>
    <row r="59" spans="1:5">
      <c r="A59" s="3" t="s">
        <v>1150</v>
      </c>
    </row>
    <row r="60" spans="1:5">
      <c r="A60" s="4" t="s">
        <v>1161</v>
      </c>
      <c r="C60" s="4" t="s">
        <v>1175</v>
      </c>
      <c r="D60" s="4" t="s">
        <v>1175</v>
      </c>
      <c r="E60" s="4" t="s">
        <v>1175</v>
      </c>
    </row>
    <row r="61" spans="1:5">
      <c r="A61" s="4" t="s">
        <v>1154</v>
      </c>
      <c r="C61" s="4" t="s">
        <v>1178</v>
      </c>
      <c r="D61" s="4" t="s">
        <v>1178</v>
      </c>
    </row>
    <row r="62" spans="1:5">
      <c r="A62" s="4" t="s">
        <v>1151</v>
      </c>
      <c r="C62" s="6" t="n">
        <v>37690400</v>
      </c>
      <c r="D62" s="6" t="n">
        <v>39365800</v>
      </c>
    </row>
    <row r="63" spans="1:5">
      <c r="A63" s="4" t="s">
        <v>1179</v>
      </c>
    </row>
    <row r="64" spans="1:5">
      <c r="A64" s="3" t="s">
        <v>1150</v>
      </c>
    </row>
    <row r="65" spans="1:5">
      <c r="A65" s="4" t="s">
        <v>1161</v>
      </c>
      <c r="C65" s="4" t="s">
        <v>1180</v>
      </c>
      <c r="D65" s="4" t="s">
        <v>1180</v>
      </c>
      <c r="E65" s="4" t="s">
        <v>1180</v>
      </c>
    </row>
    <row r="66" spans="1:5">
      <c r="A66" s="4" t="s">
        <v>1154</v>
      </c>
      <c r="C66" s="4" t="s">
        <v>1181</v>
      </c>
      <c r="D66" s="4" t="s">
        <v>1181</v>
      </c>
    </row>
    <row r="67" spans="1:5">
      <c r="A67" s="4" t="s">
        <v>1151</v>
      </c>
      <c r="C67" s="6" t="n">
        <v>21671980</v>
      </c>
      <c r="D67" s="6" t="n">
        <v>22635335</v>
      </c>
    </row>
    <row r="68" spans="1:5">
      <c r="A68" s="4" t="s">
        <v>1182</v>
      </c>
    </row>
    <row r="69" spans="1:5">
      <c r="A69" s="3" t="s">
        <v>1150</v>
      </c>
    </row>
    <row r="70" spans="1:5">
      <c r="A70" s="4" t="s">
        <v>1161</v>
      </c>
      <c r="C70" s="4" t="s">
        <v>1180</v>
      </c>
      <c r="E70" s="4" t="s">
        <v>1180</v>
      </c>
    </row>
    <row r="71" spans="1:5">
      <c r="A71" s="4" t="s">
        <v>1154</v>
      </c>
      <c r="C71" s="4" t="s">
        <v>1183</v>
      </c>
    </row>
    <row r="72" spans="1:5">
      <c r="A72" s="4" t="s">
        <v>1151</v>
      </c>
      <c r="C72" s="6" t="n">
        <v>23556500</v>
      </c>
    </row>
    <row r="73" spans="1:5">
      <c r="A73" s="4" t="s">
        <v>1184</v>
      </c>
    </row>
    <row r="74" spans="1:5">
      <c r="A74" s="3" t="s">
        <v>1150</v>
      </c>
    </row>
    <row r="75" spans="1:5">
      <c r="A75" s="4" t="s">
        <v>1151</v>
      </c>
      <c r="C75" s="6" t="n">
        <v>9359340</v>
      </c>
      <c r="D75" s="6" t="n">
        <v>11698885</v>
      </c>
    </row>
    <row r="76" spans="1:5">
      <c r="A76" s="4" t="s">
        <v>1185</v>
      </c>
    </row>
    <row r="77" spans="1:5">
      <c r="A77" s="3" t="s">
        <v>1150</v>
      </c>
    </row>
    <row r="78" spans="1:5">
      <c r="A78" s="4" t="s">
        <v>1186</v>
      </c>
      <c r="D78" s="4" t="s">
        <v>1187</v>
      </c>
    </row>
    <row r="79" spans="1:5">
      <c r="A79" s="4" t="s">
        <v>1188</v>
      </c>
    </row>
    <row r="80" spans="1:5">
      <c r="A80" s="3" t="s">
        <v>1150</v>
      </c>
    </row>
    <row r="81" spans="1:5">
      <c r="A81" s="4" t="s">
        <v>1161</v>
      </c>
      <c r="C81" s="4" t="s">
        <v>1087</v>
      </c>
      <c r="E81" s="4" t="s">
        <v>1087</v>
      </c>
    </row>
    <row r="82" spans="1:5">
      <c r="A82" s="4" t="s">
        <v>1154</v>
      </c>
      <c r="C82" s="4" t="s">
        <v>1164</v>
      </c>
      <c r="D82" s="4" t="s">
        <v>11</v>
      </c>
    </row>
    <row r="83" spans="1:5">
      <c r="A83" s="4" t="s">
        <v>1189</v>
      </c>
    </row>
    <row r="84" spans="1:5">
      <c r="A84" s="3" t="s">
        <v>1150</v>
      </c>
    </row>
    <row r="85" spans="1:5">
      <c r="A85" s="4" t="s">
        <v>1161</v>
      </c>
      <c r="C85" s="4" t="s">
        <v>1190</v>
      </c>
      <c r="E85" s="4" t="s">
        <v>1190</v>
      </c>
    </row>
    <row r="86" spans="1:5">
      <c r="A86" s="4" t="s">
        <v>1154</v>
      </c>
      <c r="C86" s="4" t="s">
        <v>1191</v>
      </c>
      <c r="D86" s="4" t="s">
        <v>1192</v>
      </c>
    </row>
    <row r="87" spans="1:5">
      <c r="A87" s="4" t="s">
        <v>1193</v>
      </c>
    </row>
    <row r="88" spans="1:5">
      <c r="A88" s="3" t="s">
        <v>1150</v>
      </c>
    </row>
    <row r="89" spans="1:5">
      <c r="A89" s="4" t="s">
        <v>1151</v>
      </c>
      <c r="C89" s="6" t="n">
        <v>58129292</v>
      </c>
      <c r="D89" s="6" t="n">
        <v>68001125</v>
      </c>
    </row>
    <row r="90" spans="1:5">
      <c r="A90" s="4" t="s">
        <v>1194</v>
      </c>
    </row>
    <row r="91" spans="1:5">
      <c r="A91" s="3" t="s">
        <v>1150</v>
      </c>
    </row>
    <row r="92" spans="1:5">
      <c r="A92" s="4" t="s">
        <v>1161</v>
      </c>
      <c r="D92" s="4" t="s">
        <v>1195</v>
      </c>
    </row>
    <row r="93" spans="1:5">
      <c r="A93" s="4" t="s">
        <v>1154</v>
      </c>
      <c r="D93" s="4" t="s">
        <v>11</v>
      </c>
    </row>
    <row r="94" spans="1:5">
      <c r="A94" s="4" t="s">
        <v>1151</v>
      </c>
      <c r="D94" s="6" t="n">
        <v>10000000</v>
      </c>
    </row>
    <row r="95" spans="1:5">
      <c r="A95" s="4" t="s">
        <v>1196</v>
      </c>
    </row>
    <row r="96" spans="1:5">
      <c r="A96" s="3" t="s">
        <v>1150</v>
      </c>
    </row>
    <row r="97" spans="1:5">
      <c r="A97" s="4" t="s">
        <v>1161</v>
      </c>
      <c r="C97" s="4" t="s">
        <v>1197</v>
      </c>
      <c r="D97" s="4" t="s">
        <v>1197</v>
      </c>
      <c r="E97" s="4" t="s">
        <v>1197</v>
      </c>
    </row>
    <row r="98" spans="1:5">
      <c r="A98" s="4" t="s">
        <v>1154</v>
      </c>
      <c r="C98" s="4" t="s">
        <v>1164</v>
      </c>
      <c r="D98" s="4" t="s">
        <v>1164</v>
      </c>
    </row>
    <row r="99" spans="1:5">
      <c r="A99" s="4" t="s">
        <v>1151</v>
      </c>
      <c r="C99" s="6" t="n">
        <v>7000000</v>
      </c>
      <c r="D99" s="6" t="n">
        <v>7000000</v>
      </c>
    </row>
    <row r="100" spans="1:5">
      <c r="A100" s="4" t="s">
        <v>1198</v>
      </c>
    </row>
    <row r="101" spans="1:5">
      <c r="A101" s="3" t="s">
        <v>1150</v>
      </c>
    </row>
    <row r="102" spans="1:5">
      <c r="A102" s="4" t="s">
        <v>1161</v>
      </c>
      <c r="C102" s="4" t="s">
        <v>1199</v>
      </c>
      <c r="D102" s="4" t="s">
        <v>1199</v>
      </c>
      <c r="E102" s="4" t="s">
        <v>1199</v>
      </c>
    </row>
    <row r="103" spans="1:5">
      <c r="A103" s="4" t="s">
        <v>1154</v>
      </c>
      <c r="C103" s="4" t="s">
        <v>1167</v>
      </c>
      <c r="D103" s="4" t="s">
        <v>1167</v>
      </c>
    </row>
    <row r="104" spans="1:5">
      <c r="A104" s="4" t="s">
        <v>1151</v>
      </c>
      <c r="C104" s="6" t="n">
        <v>22500000</v>
      </c>
      <c r="D104" s="6" t="n">
        <v>22500000</v>
      </c>
    </row>
    <row r="105" spans="1:5">
      <c r="A105" s="4" t="s">
        <v>1200</v>
      </c>
    </row>
    <row r="106" spans="1:5">
      <c r="A106" s="3" t="s">
        <v>1150</v>
      </c>
    </row>
    <row r="107" spans="1:5">
      <c r="A107" s="4" t="s">
        <v>1161</v>
      </c>
      <c r="C107" s="4" t="s">
        <v>1201</v>
      </c>
      <c r="D107" s="4" t="s">
        <v>1201</v>
      </c>
      <c r="E107" s="4" t="s">
        <v>1201</v>
      </c>
    </row>
    <row r="108" spans="1:5">
      <c r="A108" s="4" t="s">
        <v>1154</v>
      </c>
      <c r="C108" s="4" t="s">
        <v>1191</v>
      </c>
      <c r="D108" s="4" t="s">
        <v>1191</v>
      </c>
    </row>
    <row r="109" spans="1:5">
      <c r="A109" s="4" t="s">
        <v>1151</v>
      </c>
      <c r="C109" s="6" t="n">
        <v>11000000</v>
      </c>
      <c r="D109" s="6" t="n">
        <v>11000000</v>
      </c>
    </row>
    <row r="110" spans="1:5">
      <c r="A110" s="4" t="s">
        <v>1202</v>
      </c>
    </row>
    <row r="111" spans="1:5">
      <c r="A111" s="3" t="s">
        <v>1150</v>
      </c>
    </row>
    <row r="112" spans="1:5">
      <c r="A112" s="4" t="s">
        <v>1161</v>
      </c>
      <c r="C112" s="4" t="s">
        <v>586</v>
      </c>
      <c r="D112" s="4" t="s">
        <v>586</v>
      </c>
      <c r="E112" s="4" t="s">
        <v>586</v>
      </c>
    </row>
    <row r="113" spans="1:5">
      <c r="A113" s="4" t="s">
        <v>1154</v>
      </c>
      <c r="C113" s="4" t="s">
        <v>1203</v>
      </c>
      <c r="D113" s="4" t="s">
        <v>1203</v>
      </c>
    </row>
    <row r="114" spans="1:5">
      <c r="A114" s="4" t="s">
        <v>1151</v>
      </c>
      <c r="C114" s="6" t="n">
        <v>4757592</v>
      </c>
      <c r="D114" s="6" t="n">
        <v>4629425</v>
      </c>
    </row>
    <row r="115" spans="1:5">
      <c r="A115" s="4" t="s">
        <v>1204</v>
      </c>
    </row>
    <row r="116" spans="1:5">
      <c r="A116" s="3" t="s">
        <v>1150</v>
      </c>
    </row>
    <row r="117" spans="1:5">
      <c r="A117" s="4" t="s">
        <v>1161</v>
      </c>
      <c r="C117" s="4" t="s">
        <v>1205</v>
      </c>
      <c r="D117" s="4" t="s">
        <v>1205</v>
      </c>
      <c r="E117" s="4" t="s">
        <v>1205</v>
      </c>
    </row>
    <row r="118" spans="1:5">
      <c r="A118" s="4" t="s">
        <v>1154</v>
      </c>
      <c r="C118" s="4" t="s">
        <v>1206</v>
      </c>
      <c r="D118" s="4" t="s">
        <v>1206</v>
      </c>
    </row>
    <row r="119" spans="1:5">
      <c r="A119" s="4" t="s">
        <v>1151</v>
      </c>
      <c r="C119" s="6" t="n">
        <v>7871700</v>
      </c>
      <c r="D119" s="6" t="n">
        <v>7871700</v>
      </c>
    </row>
    <row r="120" spans="1:5">
      <c r="A120" s="4" t="s">
        <v>1207</v>
      </c>
    </row>
    <row r="121" spans="1:5">
      <c r="A121" s="3" t="s">
        <v>1150</v>
      </c>
    </row>
    <row r="122" spans="1:5">
      <c r="A122" s="4" t="s">
        <v>1161</v>
      </c>
      <c r="C122" s="4" t="s">
        <v>684</v>
      </c>
      <c r="D122" s="4" t="s">
        <v>684</v>
      </c>
      <c r="E122" s="4" t="s">
        <v>684</v>
      </c>
    </row>
    <row r="123" spans="1:5">
      <c r="A123" s="4" t="s">
        <v>1154</v>
      </c>
      <c r="C123" s="4" t="s">
        <v>1176</v>
      </c>
      <c r="D123" s="4" t="s">
        <v>1176</v>
      </c>
    </row>
    <row r="124" spans="1:5">
      <c r="A124" s="4" t="s">
        <v>1151</v>
      </c>
      <c r="C124" s="6" t="n">
        <v>5000000</v>
      </c>
      <c r="D124" s="6" t="n">
        <v>5000000</v>
      </c>
    </row>
    <row r="125" spans="1:5">
      <c r="A125" s="4" t="s">
        <v>1208</v>
      </c>
    </row>
    <row r="126" spans="1:5">
      <c r="A126" s="3" t="s">
        <v>1150</v>
      </c>
    </row>
    <row r="127" spans="1:5">
      <c r="A127" s="4" t="s">
        <v>1154</v>
      </c>
      <c r="C127" s="4" t="s">
        <v>1164</v>
      </c>
      <c r="D127" s="4" t="s">
        <v>11</v>
      </c>
    </row>
    <row r="128" spans="1:5">
      <c r="A128" s="4" t="s">
        <v>1186</v>
      </c>
      <c r="C128" s="4" t="s">
        <v>1209</v>
      </c>
    </row>
    <row r="129" spans="1:5">
      <c r="A129" s="4" t="s">
        <v>1151</v>
      </c>
      <c r="C129" s="6" t="n">
        <v>22000000</v>
      </c>
      <c r="D129" s="6" t="n">
        <v>4500000</v>
      </c>
    </row>
    <row r="130" spans="1:5">
      <c r="A130" s="4" t="s">
        <v>1210</v>
      </c>
    </row>
    <row r="131" spans="1:5">
      <c r="A131" s="3" t="s">
        <v>1150</v>
      </c>
    </row>
    <row r="132" spans="1:5">
      <c r="A132" s="4" t="s">
        <v>1186</v>
      </c>
      <c r="D132" s="4" t="s">
        <v>1211</v>
      </c>
    </row>
    <row r="133" spans="1:5">
      <c r="A133" s="4" t="s">
        <v>1212</v>
      </c>
      <c r="D133" s="4" t="s">
        <v>1213</v>
      </c>
    </row>
    <row r="134" spans="1:5">
      <c r="A134" s="4" t="s">
        <v>1214</v>
      </c>
    </row>
    <row r="135" spans="1:5">
      <c r="A135" s="3" t="s">
        <v>1150</v>
      </c>
    </row>
    <row r="136" spans="1:5">
      <c r="A136" s="4" t="s">
        <v>1151</v>
      </c>
      <c r="C136" s="5" t="n">
        <v>222190375</v>
      </c>
      <c r="D136" s="6" t="n">
        <v>236548891</v>
      </c>
    </row>
    <row r="137" spans="1:5">
      <c r="A137" s="4" t="s">
        <v>1215</v>
      </c>
    </row>
    <row r="138" spans="1:5">
      <c r="A138" s="3" t="s">
        <v>1150</v>
      </c>
    </row>
    <row r="139" spans="1:5">
      <c r="A139" s="4" t="s">
        <v>1151</v>
      </c>
      <c r="C139" s="6" t="n">
        <v>11622118</v>
      </c>
      <c r="D139" s="6" t="n">
        <v>12407214</v>
      </c>
    </row>
    <row r="140" spans="1:5">
      <c r="A140" s="4" t="s">
        <v>1216</v>
      </c>
    </row>
    <row r="141" spans="1:5">
      <c r="A141" s="3" t="s">
        <v>1150</v>
      </c>
    </row>
    <row r="142" spans="1:5">
      <c r="A142" s="4" t="s">
        <v>1161</v>
      </c>
      <c r="C142" s="4" t="s">
        <v>1217</v>
      </c>
      <c r="E142" s="4" t="s">
        <v>1217</v>
      </c>
    </row>
    <row r="143" spans="1:5">
      <c r="A143" s="4" t="s">
        <v>1154</v>
      </c>
      <c r="C143" s="4" t="s">
        <v>1164</v>
      </c>
    </row>
    <row r="144" spans="1:5">
      <c r="A144" s="4" t="s">
        <v>1151</v>
      </c>
      <c r="C144" s="6" t="n">
        <v>380360</v>
      </c>
    </row>
    <row r="145" spans="1:5">
      <c r="A145" s="4" t="s">
        <v>1218</v>
      </c>
    </row>
    <row r="146" spans="1:5">
      <c r="A146" s="3" t="s">
        <v>1150</v>
      </c>
    </row>
    <row r="147" spans="1:5">
      <c r="A147" s="4" t="s">
        <v>1161</v>
      </c>
      <c r="C147" s="4" t="s">
        <v>1217</v>
      </c>
      <c r="E147" s="4" t="s">
        <v>1217</v>
      </c>
    </row>
    <row r="148" spans="1:5">
      <c r="A148" s="4" t="s">
        <v>1154</v>
      </c>
      <c r="C148" s="4" t="s">
        <v>1164</v>
      </c>
    </row>
    <row r="149" spans="1:5">
      <c r="A149" s="4" t="s">
        <v>1151</v>
      </c>
      <c r="C149" s="6" t="n">
        <v>211311</v>
      </c>
    </row>
    <row r="150" spans="1:5">
      <c r="A150" s="4" t="s">
        <v>1219</v>
      </c>
    </row>
    <row r="151" spans="1:5">
      <c r="A151" s="3" t="s">
        <v>1150</v>
      </c>
    </row>
    <row r="152" spans="1:5">
      <c r="A152" s="4" t="s">
        <v>1161</v>
      </c>
      <c r="C152" s="4" t="s">
        <v>1217</v>
      </c>
      <c r="E152" s="4" t="s">
        <v>1217</v>
      </c>
    </row>
    <row r="153" spans="1:5">
      <c r="A153" s="4" t="s">
        <v>1154</v>
      </c>
      <c r="C153" s="4" t="s">
        <v>1164</v>
      </c>
    </row>
    <row r="154" spans="1:5">
      <c r="A154" s="4" t="s">
        <v>1151</v>
      </c>
      <c r="C154" s="6" t="n">
        <v>211311</v>
      </c>
    </row>
    <row r="155" spans="1:5">
      <c r="A155" s="4" t="s">
        <v>1220</v>
      </c>
    </row>
    <row r="156" spans="1:5">
      <c r="A156" s="3" t="s">
        <v>1150</v>
      </c>
    </row>
    <row r="157" spans="1:5">
      <c r="A157" s="4" t="s">
        <v>1161</v>
      </c>
      <c r="C157" s="4" t="s">
        <v>1217</v>
      </c>
      <c r="E157" s="4" t="s">
        <v>1217</v>
      </c>
    </row>
    <row r="158" spans="1:5">
      <c r="A158" s="4" t="s">
        <v>1154</v>
      </c>
      <c r="C158" s="4" t="s">
        <v>1164</v>
      </c>
    </row>
    <row r="159" spans="1:5">
      <c r="A159" s="4" t="s">
        <v>1151</v>
      </c>
      <c r="C159" s="6" t="n">
        <v>950901</v>
      </c>
    </row>
    <row r="160" spans="1:5">
      <c r="A160" s="4" t="s">
        <v>1221</v>
      </c>
    </row>
    <row r="161" spans="1:5">
      <c r="A161" s="3" t="s">
        <v>1150</v>
      </c>
    </row>
    <row r="162" spans="1:5">
      <c r="A162" s="4" t="s">
        <v>1161</v>
      </c>
      <c r="C162" s="4" t="s">
        <v>1217</v>
      </c>
      <c r="E162" s="4" t="s">
        <v>1217</v>
      </c>
    </row>
    <row r="163" spans="1:5">
      <c r="A163" s="4" t="s">
        <v>1154</v>
      </c>
      <c r="C163" s="4" t="s">
        <v>1164</v>
      </c>
    </row>
    <row r="164" spans="1:5">
      <c r="A164" s="4" t="s">
        <v>1151</v>
      </c>
      <c r="C164" s="6" t="n">
        <v>633934</v>
      </c>
    </row>
    <row r="165" spans="1:5">
      <c r="A165" s="4" t="s">
        <v>1222</v>
      </c>
    </row>
    <row r="166" spans="1:5">
      <c r="A166" s="3" t="s">
        <v>1150</v>
      </c>
    </row>
    <row r="167" spans="1:5">
      <c r="A167" s="4" t="s">
        <v>1161</v>
      </c>
      <c r="C167" s="4" t="s">
        <v>1217</v>
      </c>
      <c r="E167" s="4" t="s">
        <v>1217</v>
      </c>
    </row>
    <row r="168" spans="1:5">
      <c r="A168" s="4" t="s">
        <v>1154</v>
      </c>
      <c r="C168" s="4" t="s">
        <v>1164</v>
      </c>
    </row>
    <row r="169" spans="1:5">
      <c r="A169" s="4" t="s">
        <v>1151</v>
      </c>
      <c r="C169" s="6" t="n">
        <v>211311</v>
      </c>
    </row>
    <row r="170" spans="1:5">
      <c r="A170" s="4" t="s">
        <v>1223</v>
      </c>
    </row>
    <row r="171" spans="1:5">
      <c r="A171" s="3" t="s">
        <v>1150</v>
      </c>
    </row>
    <row r="172" spans="1:5">
      <c r="A172" s="4" t="s">
        <v>1161</v>
      </c>
      <c r="D172" s="4" t="s">
        <v>1224</v>
      </c>
    </row>
    <row r="173" spans="1:5">
      <c r="A173" s="4" t="s">
        <v>1154</v>
      </c>
      <c r="D173" s="4" t="s">
        <v>11</v>
      </c>
    </row>
    <row r="174" spans="1:5">
      <c r="A174" s="4" t="s">
        <v>1151</v>
      </c>
      <c r="D174" s="6" t="n">
        <v>22558572</v>
      </c>
    </row>
    <row r="175" spans="1:5">
      <c r="A175" s="4" t="s">
        <v>1225</v>
      </c>
    </row>
    <row r="176" spans="1:5">
      <c r="A176" s="3" t="s">
        <v>1150</v>
      </c>
    </row>
    <row r="177" spans="1:5">
      <c r="A177" s="4" t="s">
        <v>1161</v>
      </c>
      <c r="C177" s="4" t="s">
        <v>586</v>
      </c>
      <c r="D177" s="4" t="s">
        <v>586</v>
      </c>
      <c r="E177" s="4" t="s">
        <v>586</v>
      </c>
    </row>
    <row r="178" spans="1:5">
      <c r="A178" s="4" t="s">
        <v>1154</v>
      </c>
      <c r="C178" s="4" t="s">
        <v>1164</v>
      </c>
      <c r="D178" s="4" t="s">
        <v>1164</v>
      </c>
    </row>
    <row r="179" spans="1:5">
      <c r="A179" s="4" t="s">
        <v>1151</v>
      </c>
      <c r="C179" s="6" t="n">
        <v>60051270</v>
      </c>
      <c r="D179" s="6" t="n">
        <v>64107851</v>
      </c>
    </row>
    <row r="180" spans="1:5">
      <c r="A180" s="4" t="s">
        <v>1226</v>
      </c>
    </row>
    <row r="181" spans="1:5">
      <c r="A181" s="3" t="s">
        <v>1150</v>
      </c>
    </row>
    <row r="182" spans="1:5">
      <c r="A182" s="4" t="s">
        <v>1161</v>
      </c>
      <c r="C182" s="4" t="s">
        <v>1227</v>
      </c>
      <c r="D182" s="4" t="s">
        <v>1227</v>
      </c>
      <c r="E182" s="4" t="s">
        <v>1227</v>
      </c>
    </row>
    <row r="183" spans="1:5">
      <c r="A183" s="4" t="s">
        <v>1154</v>
      </c>
      <c r="C183" s="4" t="s">
        <v>1192</v>
      </c>
      <c r="D183" s="4" t="s">
        <v>1192</v>
      </c>
    </row>
    <row r="184" spans="1:5">
      <c r="A184" s="4" t="s">
        <v>1151</v>
      </c>
      <c r="C184" s="6" t="n">
        <v>21131123</v>
      </c>
      <c r="D184" s="6" t="n">
        <v>22558572</v>
      </c>
    </row>
    <row r="185" spans="1:5">
      <c r="A185" s="4" t="s">
        <v>1228</v>
      </c>
    </row>
    <row r="186" spans="1:5">
      <c r="A186" s="3" t="s">
        <v>1150</v>
      </c>
    </row>
    <row r="187" spans="1:5">
      <c r="A187" s="4" t="s">
        <v>1161</v>
      </c>
      <c r="C187" s="4" t="s">
        <v>1166</v>
      </c>
      <c r="D187" s="4" t="s">
        <v>1166</v>
      </c>
      <c r="E187" s="4" t="s">
        <v>1166</v>
      </c>
    </row>
    <row r="188" spans="1:5">
      <c r="A188" s="4" t="s">
        <v>1154</v>
      </c>
      <c r="C188" s="4" t="s">
        <v>1192</v>
      </c>
      <c r="D188" s="4" t="s">
        <v>1192</v>
      </c>
    </row>
    <row r="189" spans="1:5">
      <c r="A189" s="4" t="s">
        <v>1151</v>
      </c>
      <c r="C189" s="6" t="n">
        <v>15848342</v>
      </c>
      <c r="D189" s="6" t="n">
        <v>17568739</v>
      </c>
    </row>
    <row r="190" spans="1:5">
      <c r="A190" s="4" t="s">
        <v>1229</v>
      </c>
    </row>
    <row r="191" spans="1:5">
      <c r="A191" s="3" t="s">
        <v>1150</v>
      </c>
    </row>
    <row r="192" spans="1:5">
      <c r="A192" s="4" t="s">
        <v>1161</v>
      </c>
      <c r="C192" s="4" t="s">
        <v>825</v>
      </c>
      <c r="D192" s="4" t="s">
        <v>825</v>
      </c>
      <c r="E192" s="4" t="s">
        <v>825</v>
      </c>
    </row>
    <row r="193" spans="1:5">
      <c r="A193" s="4" t="s">
        <v>1154</v>
      </c>
      <c r="C193" s="4" t="s">
        <v>1167</v>
      </c>
      <c r="D193" s="4" t="s">
        <v>1167</v>
      </c>
    </row>
    <row r="194" spans="1:5">
      <c r="A194" s="4" t="s">
        <v>1151</v>
      </c>
      <c r="C194" s="6" t="n">
        <v>15848342</v>
      </c>
      <c r="D194" s="6" t="n">
        <v>18028031</v>
      </c>
    </row>
    <row r="195" spans="1:5">
      <c r="A195" s="4" t="s">
        <v>1230</v>
      </c>
    </row>
    <row r="196" spans="1:5">
      <c r="A196" s="3" t="s">
        <v>1150</v>
      </c>
    </row>
    <row r="197" spans="1:5">
      <c r="A197" s="4" t="s">
        <v>1161</v>
      </c>
      <c r="C197" s="4" t="s">
        <v>1231</v>
      </c>
      <c r="D197" s="4" t="s">
        <v>1231</v>
      </c>
      <c r="E197" s="4" t="s">
        <v>1231</v>
      </c>
    </row>
    <row r="198" spans="1:5">
      <c r="A198" s="4" t="s">
        <v>1154</v>
      </c>
      <c r="C198" s="4" t="s">
        <v>1167</v>
      </c>
      <c r="D198" s="4" t="s">
        <v>1167</v>
      </c>
    </row>
    <row r="199" spans="1:5">
      <c r="A199" s="4" t="s">
        <v>1151</v>
      </c>
      <c r="C199" s="6" t="n">
        <v>15848342</v>
      </c>
      <c r="D199" s="6" t="n">
        <v>16918929</v>
      </c>
    </row>
    <row r="200" spans="1:5">
      <c r="A200" s="4" t="s">
        <v>1232</v>
      </c>
    </row>
    <row r="201" spans="1:5">
      <c r="A201" s="3" t="s">
        <v>1150</v>
      </c>
    </row>
    <row r="202" spans="1:5">
      <c r="A202" s="4" t="s">
        <v>1161</v>
      </c>
      <c r="C202" s="4" t="s">
        <v>1071</v>
      </c>
      <c r="D202" s="4" t="s">
        <v>1071</v>
      </c>
      <c r="E202" s="4" t="s">
        <v>1071</v>
      </c>
    </row>
    <row r="203" spans="1:5">
      <c r="A203" s="4" t="s">
        <v>1154</v>
      </c>
      <c r="C203" s="4" t="s">
        <v>1233</v>
      </c>
      <c r="D203" s="4" t="s">
        <v>1233</v>
      </c>
    </row>
    <row r="204" spans="1:5">
      <c r="A204" s="4" t="s">
        <v>1151</v>
      </c>
      <c r="C204" s="6" t="n">
        <v>6339337</v>
      </c>
      <c r="D204" s="6" t="n">
        <v>7132481</v>
      </c>
    </row>
    <row r="205" spans="1:5">
      <c r="A205" s="4" t="s">
        <v>1234</v>
      </c>
    </row>
    <row r="206" spans="1:5">
      <c r="A206" s="3" t="s">
        <v>1150</v>
      </c>
    </row>
    <row r="207" spans="1:5">
      <c r="A207" s="4" t="s">
        <v>1161</v>
      </c>
      <c r="C207" s="4" t="s">
        <v>1235</v>
      </c>
      <c r="D207" s="4" t="s">
        <v>1235</v>
      </c>
      <c r="E207" s="4" t="s">
        <v>1235</v>
      </c>
    </row>
    <row r="208" spans="1:5">
      <c r="A208" s="4" t="s">
        <v>1154</v>
      </c>
      <c r="C208" s="4" t="s">
        <v>1233</v>
      </c>
      <c r="D208" s="4" t="s">
        <v>1233</v>
      </c>
    </row>
    <row r="209" spans="1:5">
      <c r="A209" s="4" t="s">
        <v>1151</v>
      </c>
      <c r="C209" s="6" t="n">
        <v>15848342</v>
      </c>
      <c r="D209" s="6" t="n">
        <v>16918929</v>
      </c>
    </row>
    <row r="210" spans="1:5">
      <c r="A210" s="4" t="s">
        <v>1236</v>
      </c>
    </row>
    <row r="211" spans="1:5">
      <c r="A211" s="3" t="s">
        <v>1150</v>
      </c>
    </row>
    <row r="212" spans="1:5">
      <c r="A212" s="4" t="s">
        <v>1161</v>
      </c>
      <c r="C212" s="4" t="s">
        <v>1088</v>
      </c>
      <c r="D212" s="4" t="s">
        <v>1088</v>
      </c>
      <c r="E212" s="4" t="s">
        <v>1088</v>
      </c>
    </row>
    <row r="213" spans="1:5">
      <c r="A213" s="4" t="s">
        <v>1154</v>
      </c>
      <c r="C213" s="4" t="s">
        <v>1191</v>
      </c>
      <c r="D213" s="4" t="s">
        <v>1191</v>
      </c>
    </row>
    <row r="214" spans="1:5">
      <c r="A214" s="4" t="s">
        <v>1151</v>
      </c>
      <c r="C214" s="6" t="n">
        <v>17961454</v>
      </c>
      <c r="D214" s="6" t="n">
        <v>19174786</v>
      </c>
    </row>
    <row r="215" spans="1:5">
      <c r="A215" s="4" t="s">
        <v>1237</v>
      </c>
    </row>
    <row r="216" spans="1:5">
      <c r="A216" s="3" t="s">
        <v>1150</v>
      </c>
    </row>
    <row r="217" spans="1:5">
      <c r="A217" s="4" t="s">
        <v>1161</v>
      </c>
      <c r="C217" s="4" t="s">
        <v>1088</v>
      </c>
      <c r="D217" s="4" t="s">
        <v>1088</v>
      </c>
      <c r="E217" s="4" t="s">
        <v>1088</v>
      </c>
    </row>
    <row r="218" spans="1:5">
      <c r="A218" s="4" t="s">
        <v>1154</v>
      </c>
      <c r="C218" s="4" t="s">
        <v>1238</v>
      </c>
      <c r="D218" s="4" t="s">
        <v>1238</v>
      </c>
    </row>
    <row r="219" spans="1:5">
      <c r="A219" s="4" t="s">
        <v>1151</v>
      </c>
      <c r="C219" s="6" t="n">
        <v>15848342</v>
      </c>
      <c r="D219" s="6" t="n">
        <v>16918929</v>
      </c>
    </row>
    <row r="220" spans="1:5">
      <c r="A220" s="4" t="s">
        <v>1239</v>
      </c>
    </row>
    <row r="221" spans="1:5">
      <c r="A221" s="3" t="s">
        <v>1150</v>
      </c>
    </row>
    <row r="222" spans="1:5">
      <c r="A222" s="4" t="s">
        <v>1161</v>
      </c>
      <c r="C222" s="4" t="s">
        <v>1240</v>
      </c>
      <c r="E222" s="4" t="s">
        <v>1240</v>
      </c>
    </row>
    <row r="223" spans="1:5">
      <c r="A223" s="4" t="s">
        <v>1154</v>
      </c>
      <c r="C223" s="4" t="s">
        <v>1241</v>
      </c>
    </row>
    <row r="224" spans="1:5">
      <c r="A224" s="4" t="s">
        <v>1151</v>
      </c>
      <c r="C224" s="6" t="n">
        <v>21131123</v>
      </c>
    </row>
    <row r="225" spans="1:5">
      <c r="A225" s="4" t="s">
        <v>1242</v>
      </c>
    </row>
    <row r="226" spans="1:5">
      <c r="A226" s="3" t="s">
        <v>1150</v>
      </c>
    </row>
    <row r="227" spans="1:5">
      <c r="A227" s="4" t="s">
        <v>1161</v>
      </c>
      <c r="C227" s="4" t="s">
        <v>1243</v>
      </c>
      <c r="D227" s="4" t="s">
        <v>1243</v>
      </c>
      <c r="E227" s="4" t="s">
        <v>1243</v>
      </c>
    </row>
    <row r="228" spans="1:5">
      <c r="A228" s="4" t="s">
        <v>1154</v>
      </c>
      <c r="C228" s="4" t="s">
        <v>1244</v>
      </c>
      <c r="D228" s="4" t="s">
        <v>1244</v>
      </c>
    </row>
    <row r="229" spans="1:5">
      <c r="A229" s="4" t="s">
        <v>1151</v>
      </c>
      <c r="C229" s="6" t="n">
        <v>13735230</v>
      </c>
      <c r="D229" s="6" t="n">
        <v>14663072</v>
      </c>
    </row>
    <row r="230" spans="1:5">
      <c r="A230" s="4" t="s">
        <v>1245</v>
      </c>
    </row>
    <row r="231" spans="1:5">
      <c r="A231" s="3" t="s">
        <v>1150</v>
      </c>
    </row>
    <row r="232" spans="1:5">
      <c r="A232" s="4" t="s">
        <v>1161</v>
      </c>
      <c r="C232" s="4" t="s">
        <v>1172</v>
      </c>
      <c r="D232" s="4" t="s">
        <v>1172</v>
      </c>
      <c r="E232" s="4" t="s">
        <v>1172</v>
      </c>
    </row>
    <row r="233" spans="1:5">
      <c r="A233" s="4" t="s">
        <v>1154</v>
      </c>
      <c r="C233" s="4" t="s">
        <v>1155</v>
      </c>
      <c r="D233" s="4" t="s">
        <v>1155</v>
      </c>
    </row>
    <row r="234" spans="1:5">
      <c r="A234" s="4" t="s">
        <v>1151</v>
      </c>
      <c r="C234" s="6" t="n">
        <v>11622118</v>
      </c>
      <c r="D234" s="6" t="n">
        <v>12407214</v>
      </c>
    </row>
    <row r="235" spans="1:5">
      <c r="A235" s="4" t="s">
        <v>1246</v>
      </c>
    </row>
    <row r="236" spans="1:5">
      <c r="A236" s="3" t="s">
        <v>1150</v>
      </c>
    </row>
    <row r="237" spans="1:5">
      <c r="A237" s="4" t="s">
        <v>1161</v>
      </c>
      <c r="C237" s="4" t="s">
        <v>1247</v>
      </c>
      <c r="E237" s="4" t="s">
        <v>1247</v>
      </c>
    </row>
    <row r="238" spans="1:5">
      <c r="A238" s="4" t="s">
        <v>1154</v>
      </c>
      <c r="C238" s="4" t="s">
        <v>1164</v>
      </c>
      <c r="D238" s="4" t="s">
        <v>11</v>
      </c>
    </row>
    <row r="239" spans="1:5">
      <c r="A239" s="4" t="s">
        <v>1151</v>
      </c>
      <c r="C239" s="6" t="n">
        <v>2113112</v>
      </c>
      <c r="D239" s="6" t="n">
        <v>5526850</v>
      </c>
    </row>
    <row r="240" spans="1:5">
      <c r="A240" s="4" t="s">
        <v>1248</v>
      </c>
    </row>
    <row r="241" spans="1:5">
      <c r="A241" s="3" t="s">
        <v>1150</v>
      </c>
    </row>
    <row r="242" spans="1:5">
      <c r="A242" s="4" t="s">
        <v>1161</v>
      </c>
      <c r="D242" s="4" t="s">
        <v>1075</v>
      </c>
    </row>
    <row r="243" spans="1:5">
      <c r="A243" s="4" t="s">
        <v>1249</v>
      </c>
    </row>
    <row r="244" spans="1:5">
      <c r="A244" s="3" t="s">
        <v>1150</v>
      </c>
    </row>
    <row r="245" spans="1:5">
      <c r="A245" s="4" t="s">
        <v>1161</v>
      </c>
      <c r="D245" s="4" t="s">
        <v>586</v>
      </c>
    </row>
    <row r="246" spans="1:5">
      <c r="A246" s="4" t="s">
        <v>1250</v>
      </c>
    </row>
    <row r="247" spans="1:5">
      <c r="A247" s="3" t="s">
        <v>1150</v>
      </c>
    </row>
    <row r="248" spans="1:5">
      <c r="A248" s="4" t="s">
        <v>1151</v>
      </c>
      <c r="C248" s="5" t="n">
        <v>54962779</v>
      </c>
      <c r="D248" s="6" t="n">
        <v>55223526</v>
      </c>
    </row>
    <row r="249" spans="1:5">
      <c r="A249" s="4" t="s">
        <v>1251</v>
      </c>
    </row>
    <row r="250" spans="1:5">
      <c r="A250" s="3" t="s">
        <v>1150</v>
      </c>
    </row>
    <row r="251" spans="1:5">
      <c r="A251" s="4" t="s">
        <v>1151</v>
      </c>
      <c r="C251" s="6" t="n">
        <v>13740695</v>
      </c>
      <c r="D251" s="6" t="n">
        <v>13805881</v>
      </c>
    </row>
    <row r="252" spans="1:5">
      <c r="A252" s="4" t="s">
        <v>1252</v>
      </c>
    </row>
    <row r="253" spans="1:5">
      <c r="A253" s="3" t="s">
        <v>1150</v>
      </c>
    </row>
    <row r="254" spans="1:5">
      <c r="A254" s="4" t="s">
        <v>1161</v>
      </c>
      <c r="C254" s="4" t="s">
        <v>507</v>
      </c>
      <c r="D254" s="4" t="s">
        <v>507</v>
      </c>
      <c r="E254" s="4" t="s">
        <v>507</v>
      </c>
    </row>
    <row r="255" spans="1:5">
      <c r="A255" s="4" t="s">
        <v>1154</v>
      </c>
      <c r="C255" s="4" t="s">
        <v>1238</v>
      </c>
      <c r="D255" s="4" t="s">
        <v>1238</v>
      </c>
    </row>
    <row r="256" spans="1:5">
      <c r="A256" s="4" t="s">
        <v>1151</v>
      </c>
      <c r="C256" s="6" t="n">
        <v>12491541</v>
      </c>
      <c r="D256" s="6" t="n">
        <v>12550801</v>
      </c>
    </row>
    <row r="257" spans="1:5">
      <c r="A257" s="4" t="s">
        <v>1253</v>
      </c>
    </row>
    <row r="258" spans="1:5">
      <c r="A258" s="3" t="s">
        <v>1150</v>
      </c>
    </row>
    <row r="259" spans="1:5">
      <c r="A259" s="4" t="s">
        <v>1161</v>
      </c>
      <c r="C259" s="4" t="s">
        <v>1254</v>
      </c>
      <c r="D259" s="4" t="s">
        <v>1254</v>
      </c>
      <c r="E259" s="4" t="s">
        <v>1254</v>
      </c>
    </row>
    <row r="260" spans="1:5">
      <c r="A260" s="4" t="s">
        <v>1154</v>
      </c>
      <c r="C260" s="4" t="s">
        <v>1255</v>
      </c>
      <c r="D260" s="4" t="s">
        <v>1255</v>
      </c>
    </row>
    <row r="261" spans="1:5">
      <c r="A261" s="4" t="s">
        <v>1151</v>
      </c>
      <c r="C261" s="6" t="n">
        <v>16239003</v>
      </c>
      <c r="D261" s="6" t="n">
        <v>16316042</v>
      </c>
    </row>
    <row r="262" spans="1:5">
      <c r="A262" s="4" t="s">
        <v>1256</v>
      </c>
    </row>
    <row r="263" spans="1:5">
      <c r="A263" s="3" t="s">
        <v>1150</v>
      </c>
    </row>
    <row r="264" spans="1:5">
      <c r="A264" s="4" t="s">
        <v>1161</v>
      </c>
      <c r="C264" s="4" t="s">
        <v>1257</v>
      </c>
      <c r="D264" s="4" t="s">
        <v>1257</v>
      </c>
      <c r="E264" s="4" t="s">
        <v>1257</v>
      </c>
    </row>
    <row r="265" spans="1:5">
      <c r="A265" s="4" t="s">
        <v>1154</v>
      </c>
      <c r="C265" s="4" t="s">
        <v>1258</v>
      </c>
      <c r="D265" s="4" t="s">
        <v>1258</v>
      </c>
    </row>
    <row r="266" spans="1:5">
      <c r="A266" s="4" t="s">
        <v>1151</v>
      </c>
      <c r="C266" s="6" t="n">
        <v>7494924</v>
      </c>
      <c r="D266" s="6" t="n">
        <v>7530481</v>
      </c>
    </row>
    <row r="267" spans="1:5">
      <c r="A267" s="4" t="s">
        <v>1259</v>
      </c>
    </row>
    <row r="268" spans="1:5">
      <c r="A268" s="3" t="s">
        <v>1150</v>
      </c>
    </row>
    <row r="269" spans="1:5">
      <c r="A269" s="4" t="s">
        <v>1161</v>
      </c>
      <c r="C269" s="4" t="s">
        <v>1180</v>
      </c>
      <c r="D269" s="4" t="s">
        <v>1180</v>
      </c>
      <c r="E269" s="4" t="s">
        <v>1180</v>
      </c>
    </row>
    <row r="270" spans="1:5">
      <c r="A270" s="4" t="s">
        <v>1154</v>
      </c>
      <c r="C270" s="4" t="s">
        <v>1260</v>
      </c>
      <c r="D270" s="4" t="s">
        <v>1260</v>
      </c>
    </row>
    <row r="271" spans="1:5">
      <c r="A271" s="4" t="s">
        <v>1151</v>
      </c>
      <c r="C271" s="6" t="n">
        <v>18737311</v>
      </c>
      <c r="D271" s="6" t="n">
        <v>18826202</v>
      </c>
    </row>
    <row r="272" spans="1:5">
      <c r="A272" s="4" t="s">
        <v>1261</v>
      </c>
    </row>
    <row r="273" spans="1:5">
      <c r="A273" s="3" t="s">
        <v>1150</v>
      </c>
    </row>
    <row r="274" spans="1:5">
      <c r="A274" s="4" t="s">
        <v>1161</v>
      </c>
      <c r="C274" s="4" t="s">
        <v>1172</v>
      </c>
      <c r="D274" s="4" t="s">
        <v>1172</v>
      </c>
      <c r="E274" s="4" t="s">
        <v>1172</v>
      </c>
    </row>
    <row r="275" spans="1:5">
      <c r="A275" s="4" t="s">
        <v>1154</v>
      </c>
      <c r="C275" s="4" t="s">
        <v>1155</v>
      </c>
      <c r="D275" s="4" t="s">
        <v>1155</v>
      </c>
    </row>
    <row r="276" spans="1:5">
      <c r="A276" s="4" t="s">
        <v>1151</v>
      </c>
      <c r="C276" s="6" t="n">
        <v>13740695</v>
      </c>
      <c r="D276" s="6" t="n">
        <v>13805881</v>
      </c>
    </row>
    <row r="277" spans="1:5">
      <c r="A277" s="4" t="s">
        <v>1262</v>
      </c>
    </row>
    <row r="278" spans="1:5">
      <c r="A278" s="3" t="s">
        <v>1150</v>
      </c>
    </row>
    <row r="279" spans="1:5">
      <c r="A279" s="4" t="s">
        <v>1151</v>
      </c>
      <c r="C279" s="6" t="n">
        <v>34948736</v>
      </c>
      <c r="D279" s="6" t="n">
        <v>32891187</v>
      </c>
    </row>
    <row r="280" spans="1:5">
      <c r="A280" s="4" t="s">
        <v>1263</v>
      </c>
    </row>
    <row r="281" spans="1:5">
      <c r="A281" s="3" t="s">
        <v>1150</v>
      </c>
    </row>
    <row r="282" spans="1:5">
      <c r="A282" s="4" t="s">
        <v>1264</v>
      </c>
      <c r="D282" s="4" t="s">
        <v>1265</v>
      </c>
    </row>
    <row r="283" spans="1:5">
      <c r="A283" s="4" t="s">
        <v>1154</v>
      </c>
      <c r="D283" s="4" t="s">
        <v>11</v>
      </c>
    </row>
    <row r="284" spans="1:5">
      <c r="A284" s="4" t="s">
        <v>1266</v>
      </c>
      <c r="D284" s="4" t="s">
        <v>1267</v>
      </c>
    </row>
    <row r="285" spans="1:5">
      <c r="A285" s="4" t="s">
        <v>1151</v>
      </c>
      <c r="D285" s="6" t="n">
        <v>5079720</v>
      </c>
    </row>
    <row r="286" spans="1:5">
      <c r="A286" s="4" t="s">
        <v>1268</v>
      </c>
    </row>
    <row r="287" spans="1:5">
      <c r="A287" s="3" t="s">
        <v>1150</v>
      </c>
    </row>
    <row r="288" spans="1:5">
      <c r="A288" s="4" t="s">
        <v>1264</v>
      </c>
      <c r="D288" s="4" t="s">
        <v>1269</v>
      </c>
    </row>
    <row r="289" spans="1:5">
      <c r="A289" s="4" t="s">
        <v>1154</v>
      </c>
      <c r="D289" s="4" t="s">
        <v>11</v>
      </c>
    </row>
    <row r="290" spans="1:5">
      <c r="A290" s="4" t="s">
        <v>1266</v>
      </c>
      <c r="D290" s="4" t="s">
        <v>1270</v>
      </c>
    </row>
    <row r="291" spans="1:5">
      <c r="A291" s="4" t="s">
        <v>1151</v>
      </c>
      <c r="D291" s="6" t="n">
        <v>5079720</v>
      </c>
    </row>
    <row r="292" spans="1:5">
      <c r="A292" s="4" t="s">
        <v>1271</v>
      </c>
    </row>
    <row r="293" spans="1:5">
      <c r="A293" s="3" t="s">
        <v>1150</v>
      </c>
    </row>
    <row r="294" spans="1:5">
      <c r="A294" s="4" t="s">
        <v>1264</v>
      </c>
      <c r="D294" s="4" t="s">
        <v>1272</v>
      </c>
    </row>
    <row r="295" spans="1:5">
      <c r="A295" s="4" t="s">
        <v>1154</v>
      </c>
      <c r="D295" s="4" t="s">
        <v>11</v>
      </c>
    </row>
    <row r="296" spans="1:5">
      <c r="A296" s="4" t="s">
        <v>1266</v>
      </c>
      <c r="D296" s="4" t="s">
        <v>1273</v>
      </c>
    </row>
    <row r="297" spans="1:5">
      <c r="A297" s="4" t="s">
        <v>1151</v>
      </c>
      <c r="D297" s="6" t="n">
        <v>1828699</v>
      </c>
    </row>
    <row r="298" spans="1:5">
      <c r="A298" s="4" t="s">
        <v>1274</v>
      </c>
    </row>
    <row r="299" spans="1:5">
      <c r="A299" s="3" t="s">
        <v>1150</v>
      </c>
    </row>
    <row r="300" spans="1:5">
      <c r="A300" s="4" t="s">
        <v>1264</v>
      </c>
      <c r="C300" s="4" t="s">
        <v>1275</v>
      </c>
      <c r="D300" s="4" t="s">
        <v>1276</v>
      </c>
    </row>
    <row r="301" spans="1:5">
      <c r="A301" s="4" t="s">
        <v>1154</v>
      </c>
      <c r="C301" s="4" t="s">
        <v>1164</v>
      </c>
      <c r="D301" s="4" t="s">
        <v>1164</v>
      </c>
    </row>
    <row r="302" spans="1:5">
      <c r="A302" s="4" t="s">
        <v>1266</v>
      </c>
      <c r="C302" s="4" t="s">
        <v>1277</v>
      </c>
      <c r="D302" s="4" t="s">
        <v>1277</v>
      </c>
    </row>
    <row r="303" spans="1:5">
      <c r="A303" s="4" t="s">
        <v>1151</v>
      </c>
      <c r="C303" s="6" t="n">
        <v>7013124</v>
      </c>
      <c r="D303" s="6" t="n">
        <v>7619580</v>
      </c>
    </row>
    <row r="304" spans="1:5">
      <c r="A304" s="4" t="s">
        <v>1278</v>
      </c>
    </row>
    <row r="305" spans="1:5">
      <c r="A305" s="3" t="s">
        <v>1150</v>
      </c>
    </row>
    <row r="306" spans="1:5">
      <c r="A306" s="4" t="s">
        <v>1264</v>
      </c>
      <c r="C306" s="4" t="s">
        <v>1279</v>
      </c>
      <c r="D306" s="4" t="s">
        <v>1280</v>
      </c>
    </row>
    <row r="307" spans="1:5">
      <c r="A307" s="4" t="s">
        <v>1154</v>
      </c>
      <c r="C307" s="4" t="s">
        <v>1192</v>
      </c>
      <c r="D307" s="4" t="s">
        <v>1192</v>
      </c>
    </row>
    <row r="308" spans="1:5">
      <c r="A308" s="4" t="s">
        <v>1266</v>
      </c>
      <c r="C308" s="4" t="s">
        <v>1281</v>
      </c>
      <c r="D308" s="4" t="s">
        <v>1281</v>
      </c>
    </row>
    <row r="309" spans="1:5">
      <c r="A309" s="4" t="s">
        <v>1151</v>
      </c>
      <c r="C309" s="6" t="n">
        <v>5142958</v>
      </c>
      <c r="D309" s="6" t="n">
        <v>5587692</v>
      </c>
    </row>
    <row r="310" spans="1:5">
      <c r="A310" s="4" t="s">
        <v>1282</v>
      </c>
    </row>
    <row r="311" spans="1:5">
      <c r="A311" s="3" t="s">
        <v>1150</v>
      </c>
    </row>
    <row r="312" spans="1:5">
      <c r="A312" s="4" t="s">
        <v>1264</v>
      </c>
      <c r="C312" s="4" t="s">
        <v>1283</v>
      </c>
      <c r="D312" s="4" t="s">
        <v>1284</v>
      </c>
    </row>
    <row r="313" spans="1:5">
      <c r="A313" s="4" t="s">
        <v>1154</v>
      </c>
      <c r="C313" s="4" t="s">
        <v>1192</v>
      </c>
      <c r="D313" s="4" t="s">
        <v>1192</v>
      </c>
    </row>
    <row r="314" spans="1:5">
      <c r="A314" s="4" t="s">
        <v>1266</v>
      </c>
      <c r="C314" s="4" t="s">
        <v>1285</v>
      </c>
      <c r="D314" s="4" t="s">
        <v>1285</v>
      </c>
    </row>
    <row r="315" spans="1:5">
      <c r="A315" s="4" t="s">
        <v>1151</v>
      </c>
      <c r="C315" s="6" t="n">
        <v>7083256</v>
      </c>
      <c r="D315" s="6" t="n">
        <v>7695776</v>
      </c>
    </row>
    <row r="316" spans="1:5">
      <c r="A316" s="4" t="s">
        <v>1286</v>
      </c>
    </row>
    <row r="317" spans="1:5">
      <c r="A317" s="3" t="s">
        <v>1150</v>
      </c>
    </row>
    <row r="318" spans="1:5">
      <c r="A318" s="4" t="s">
        <v>1264</v>
      </c>
      <c r="C318" s="4" t="s">
        <v>1287</v>
      </c>
    </row>
    <row r="319" spans="1:5">
      <c r="A319" s="4" t="s">
        <v>1154</v>
      </c>
      <c r="C319" s="4" t="s">
        <v>1192</v>
      </c>
    </row>
    <row r="320" spans="1:5">
      <c r="A320" s="4" t="s">
        <v>1266</v>
      </c>
      <c r="C320" s="4" t="s">
        <v>1288</v>
      </c>
    </row>
    <row r="321" spans="1:5">
      <c r="A321" s="4" t="s">
        <v>1151</v>
      </c>
      <c r="C321" s="6" t="n">
        <v>1683150</v>
      </c>
    </row>
    <row r="322" spans="1:5">
      <c r="A322" s="4" t="s">
        <v>1289</v>
      </c>
    </row>
    <row r="323" spans="1:5">
      <c r="A323" s="3" t="s">
        <v>1150</v>
      </c>
    </row>
    <row r="324" spans="1:5">
      <c r="A324" s="4" t="s">
        <v>1264</v>
      </c>
      <c r="C324" s="4" t="s">
        <v>1290</v>
      </c>
    </row>
    <row r="325" spans="1:5">
      <c r="A325" s="4" t="s">
        <v>1154</v>
      </c>
      <c r="C325" s="4" t="s">
        <v>1167</v>
      </c>
    </row>
    <row r="326" spans="1:5">
      <c r="A326" s="4" t="s">
        <v>1266</v>
      </c>
      <c r="C326" s="4" t="s">
        <v>1291</v>
      </c>
    </row>
    <row r="327" spans="1:5">
      <c r="A327" s="4" t="s">
        <v>1151</v>
      </c>
      <c r="C327" s="6" t="n">
        <v>9350832</v>
      </c>
    </row>
    <row r="328" spans="1:5">
      <c r="A328" s="4" t="s">
        <v>1292</v>
      </c>
    </row>
    <row r="329" spans="1:5">
      <c r="A329" s="3" t="s">
        <v>1150</v>
      </c>
    </row>
    <row r="330" spans="1:5">
      <c r="A330" s="4" t="s">
        <v>1264</v>
      </c>
      <c r="C330" s="4" t="s">
        <v>1293</v>
      </c>
    </row>
    <row r="331" spans="1:5">
      <c r="A331" s="4" t="s">
        <v>1154</v>
      </c>
      <c r="C331" s="4" t="s">
        <v>1167</v>
      </c>
    </row>
    <row r="332" spans="1:5">
      <c r="A332" s="4" t="s">
        <v>1266</v>
      </c>
      <c r="C332" s="4" t="s">
        <v>1294</v>
      </c>
    </row>
    <row r="333" spans="1:5">
      <c r="A333" s="4" t="s">
        <v>1151</v>
      </c>
      <c r="C333" s="6" t="n">
        <v>4675416</v>
      </c>
    </row>
    <row r="334" spans="1:5">
      <c r="A334" s="4" t="s">
        <v>1295</v>
      </c>
    </row>
    <row r="335" spans="1:5">
      <c r="A335" s="3" t="s">
        <v>1150</v>
      </c>
    </row>
    <row r="336" spans="1:5">
      <c r="A336" s="4" t="s">
        <v>1151</v>
      </c>
      <c r="D336" s="6" t="n">
        <v>27009</v>
      </c>
    </row>
    <row r="337" spans="1:5">
      <c r="A337" s="4" t="s">
        <v>1296</v>
      </c>
    </row>
    <row r="338" spans="1:5">
      <c r="A338" s="3" t="s">
        <v>1150</v>
      </c>
    </row>
    <row r="339" spans="1:5">
      <c r="A339" s="4" t="s">
        <v>1161</v>
      </c>
      <c r="D339" s="4" t="s">
        <v>507</v>
      </c>
    </row>
    <row r="340" spans="1:5">
      <c r="A340" s="4" t="s">
        <v>1154</v>
      </c>
      <c r="D340" s="4" t="s">
        <v>11</v>
      </c>
    </row>
    <row r="341" spans="1:5">
      <c r="A341" s="4" t="s">
        <v>1297</v>
      </c>
    </row>
    <row r="342" spans="1:5">
      <c r="A342" s="3" t="s">
        <v>1150</v>
      </c>
    </row>
    <row r="343" spans="1:5">
      <c r="A343" s="4" t="s">
        <v>1161</v>
      </c>
      <c r="D343" s="4" t="s">
        <v>1195</v>
      </c>
    </row>
    <row r="344" spans="1:5">
      <c r="A344" s="4" t="s">
        <v>1154</v>
      </c>
      <c r="D344" s="4" t="s">
        <v>1241</v>
      </c>
    </row>
    <row r="345" spans="1:5">
      <c r="A345" s="4" t="s">
        <v>1298</v>
      </c>
    </row>
    <row r="346" spans="1:5">
      <c r="A346" s="3" t="s">
        <v>1150</v>
      </c>
    </row>
    <row r="347" spans="1:5">
      <c r="A347" s="4" t="s">
        <v>1151</v>
      </c>
      <c r="C347" s="6" t="n">
        <v>2255663</v>
      </c>
      <c r="D347" s="6" t="n">
        <v>2334864</v>
      </c>
    </row>
    <row r="348" spans="1:5">
      <c r="A348" s="4" t="s">
        <v>1299</v>
      </c>
    </row>
    <row r="349" spans="1:5">
      <c r="A349" s="3" t="s">
        <v>1150</v>
      </c>
    </row>
    <row r="350" spans="1:5">
      <c r="A350" s="4" t="s">
        <v>1161</v>
      </c>
      <c r="C350" s="4" t="s">
        <v>1300</v>
      </c>
      <c r="D350" s="4" t="s">
        <v>1300</v>
      </c>
      <c r="E350" s="4" t="s">
        <v>1300</v>
      </c>
    </row>
    <row r="351" spans="1:5">
      <c r="A351" s="4" t="s">
        <v>1154</v>
      </c>
      <c r="C351" s="4" t="s">
        <v>1301</v>
      </c>
      <c r="D351" s="4" t="s">
        <v>1301</v>
      </c>
    </row>
    <row r="352" spans="1:5">
      <c r="A352" s="4" t="s">
        <v>1151</v>
      </c>
      <c r="C352" s="6" t="n">
        <v>2255663</v>
      </c>
      <c r="D352" s="6" t="n">
        <v>2334864</v>
      </c>
    </row>
    <row r="353" spans="1:5">
      <c r="A353" s="4" t="s">
        <v>1302</v>
      </c>
    </row>
    <row r="354" spans="1:5">
      <c r="A354" s="3" t="s">
        <v>1150</v>
      </c>
    </row>
    <row r="355" spans="1:5">
      <c r="A355" s="4" t="s">
        <v>1151</v>
      </c>
      <c r="C355" s="6" t="n">
        <v>3562695</v>
      </c>
      <c r="D355" s="6" t="n">
        <v>3904707</v>
      </c>
    </row>
    <row r="356" spans="1:5">
      <c r="A356" s="4" t="s">
        <v>1303</v>
      </c>
    </row>
    <row r="357" spans="1:5">
      <c r="A357" s="3" t="s">
        <v>1150</v>
      </c>
    </row>
    <row r="358" spans="1:5">
      <c r="A358" s="4" t="s">
        <v>1161</v>
      </c>
      <c r="C358" s="4" t="s">
        <v>1304</v>
      </c>
      <c r="D358" s="4" t="s">
        <v>1304</v>
      </c>
      <c r="E358" s="4" t="s">
        <v>1304</v>
      </c>
    </row>
    <row r="359" spans="1:5">
      <c r="A359" s="4" t="s">
        <v>1154</v>
      </c>
      <c r="C359" s="4" t="s">
        <v>1173</v>
      </c>
      <c r="D359" s="4" t="s">
        <v>1173</v>
      </c>
    </row>
    <row r="360" spans="1:5">
      <c r="A360" s="4" t="s">
        <v>1151</v>
      </c>
      <c r="C360" s="6" t="n">
        <v>3562695</v>
      </c>
      <c r="D360" s="6" t="n">
        <v>3904707</v>
      </c>
    </row>
    <row r="361" spans="1:5">
      <c r="A361" s="4" t="s">
        <v>1305</v>
      </c>
    </row>
    <row r="362" spans="1:5">
      <c r="A362" s="3" t="s">
        <v>1150</v>
      </c>
    </row>
    <row r="363" spans="1:5">
      <c r="A363" s="4" t="s">
        <v>1154</v>
      </c>
      <c r="C363" s="4" t="s">
        <v>1192</v>
      </c>
    </row>
    <row r="364" spans="1:5">
      <c r="A364" s="4" t="s">
        <v>1186</v>
      </c>
      <c r="C364" s="4" t="s">
        <v>1306</v>
      </c>
    </row>
    <row r="365" spans="1:5">
      <c r="A365" s="4" t="s">
        <v>1151</v>
      </c>
      <c r="C365" s="6" t="n">
        <v>4821222</v>
      </c>
    </row>
    <row r="366" spans="1:5">
      <c r="A366" s="4" t="s">
        <v>1307</v>
      </c>
    </row>
    <row r="367" spans="1:5">
      <c r="A367" s="3" t="s">
        <v>1150</v>
      </c>
    </row>
    <row r="368" spans="1:5">
      <c r="A368" s="4" t="s">
        <v>1151</v>
      </c>
      <c r="C368" s="6" t="n">
        <v>54596</v>
      </c>
      <c r="D368" s="6" t="n">
        <v>64437</v>
      </c>
    </row>
    <row r="369" spans="1:5">
      <c r="A369" s="4" t="s">
        <v>1308</v>
      </c>
    </row>
    <row r="370" spans="1:5">
      <c r="A370" s="3" t="s">
        <v>1150</v>
      </c>
    </row>
    <row r="371" spans="1:5">
      <c r="A371" s="4" t="s">
        <v>1161</v>
      </c>
      <c r="C371" s="4" t="s">
        <v>1309</v>
      </c>
      <c r="D371" s="4" t="s">
        <v>1309</v>
      </c>
      <c r="E371" s="4" t="s">
        <v>1309</v>
      </c>
    </row>
    <row r="372" spans="1:5">
      <c r="A372" s="4" t="s">
        <v>1154</v>
      </c>
      <c r="C372" s="4" t="s">
        <v>1164</v>
      </c>
      <c r="D372" s="4" t="s">
        <v>11</v>
      </c>
    </row>
    <row r="373" spans="1:5">
      <c r="A373" s="4" t="s">
        <v>1310</v>
      </c>
    </row>
    <row r="374" spans="1:5">
      <c r="A374" s="3" t="s">
        <v>1150</v>
      </c>
    </row>
    <row r="375" spans="1:5">
      <c r="A375" s="4" t="s">
        <v>1161</v>
      </c>
      <c r="C375" s="4" t="s">
        <v>1311</v>
      </c>
      <c r="D375" s="4" t="s">
        <v>1311</v>
      </c>
      <c r="E375" s="4" t="s">
        <v>1311</v>
      </c>
    </row>
    <row r="376" spans="1:5">
      <c r="A376" s="4" t="s">
        <v>1154</v>
      </c>
      <c r="C376" s="4" t="s">
        <v>1241</v>
      </c>
      <c r="D376" s="4" t="s">
        <v>1241</v>
      </c>
    </row>
    <row r="377" spans="1:5">
      <c r="A377" s="4" t="s">
        <v>1312</v>
      </c>
    </row>
    <row r="378" spans="1:5">
      <c r="A378" s="3" t="s">
        <v>1150</v>
      </c>
    </row>
    <row r="379" spans="1:5">
      <c r="A379" s="4" t="s">
        <v>1151</v>
      </c>
      <c r="C379" s="6" t="n">
        <v>5818358</v>
      </c>
      <c r="D379" s="6" t="n">
        <v>6239571</v>
      </c>
    </row>
    <row r="380" spans="1:5">
      <c r="A380" s="4" t="s">
        <v>1313</v>
      </c>
    </row>
    <row r="381" spans="1:5">
      <c r="A381" s="3" t="s">
        <v>1150</v>
      </c>
    </row>
    <row r="382" spans="1:5">
      <c r="A382" s="4" t="s">
        <v>1154</v>
      </c>
      <c r="D382" s="4" t="s">
        <v>11</v>
      </c>
    </row>
    <row r="383" spans="1:5">
      <c r="A383" s="4" t="s">
        <v>1151</v>
      </c>
      <c r="D383" s="6" t="n">
        <v>7898595</v>
      </c>
    </row>
    <row r="384" spans="1:5">
      <c r="A384" s="4" t="s">
        <v>1314</v>
      </c>
    </row>
    <row r="385" spans="1:5">
      <c r="A385" s="3" t="s">
        <v>1150</v>
      </c>
    </row>
    <row r="386" spans="1:5">
      <c r="A386" s="4" t="s">
        <v>1161</v>
      </c>
      <c r="D386" s="4" t="s">
        <v>1315</v>
      </c>
    </row>
    <row r="387" spans="1:5">
      <c r="A387" s="4" t="s">
        <v>1316</v>
      </c>
    </row>
    <row r="388" spans="1:5">
      <c r="A388" s="3" t="s">
        <v>1150</v>
      </c>
    </row>
    <row r="389" spans="1:5">
      <c r="A389" s="4" t="s">
        <v>1161</v>
      </c>
      <c r="D389" s="4" t="s">
        <v>1317</v>
      </c>
    </row>
    <row r="390" spans="1:5">
      <c r="A390" s="4" t="s">
        <v>1318</v>
      </c>
    </row>
    <row r="391" spans="1:5">
      <c r="A391" s="3" t="s">
        <v>1150</v>
      </c>
    </row>
    <row r="392" spans="1:5">
      <c r="A392" s="4" t="s">
        <v>1151</v>
      </c>
      <c r="C392" s="6" t="n">
        <v>15351211</v>
      </c>
    </row>
    <row r="393" spans="1:5">
      <c r="A393" s="4" t="s">
        <v>1319</v>
      </c>
    </row>
    <row r="394" spans="1:5">
      <c r="A394" s="3" t="s">
        <v>1150</v>
      </c>
    </row>
    <row r="395" spans="1:5">
      <c r="A395" s="4" t="s">
        <v>1161</v>
      </c>
      <c r="C395" s="4" t="s">
        <v>1320</v>
      </c>
      <c r="E395" s="4" t="s">
        <v>1320</v>
      </c>
    </row>
    <row r="396" spans="1:5">
      <c r="A396" s="4" t="s">
        <v>1154</v>
      </c>
      <c r="C396" s="4" t="s">
        <v>1164</v>
      </c>
    </row>
    <row r="397" spans="1:5">
      <c r="A397" s="4" t="s">
        <v>1321</v>
      </c>
    </row>
    <row r="398" spans="1:5">
      <c r="A398" s="3" t="s">
        <v>1150</v>
      </c>
    </row>
    <row r="399" spans="1:5">
      <c r="A399" s="4" t="s">
        <v>1161</v>
      </c>
      <c r="C399" s="4" t="s">
        <v>1322</v>
      </c>
      <c r="E399" s="4" t="s">
        <v>1322</v>
      </c>
    </row>
    <row r="400" spans="1:5">
      <c r="A400" s="4" t="s">
        <v>1154</v>
      </c>
      <c r="C400" s="4" t="s">
        <v>1192</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7"/>
    <col customWidth="1" max="3" min="3" width="51"/>
    <col customWidth="1" max="4" min="4" width="21"/>
    <col customWidth="1" max="5" min="5" width="27"/>
    <col customWidth="1" max="6" min="6" width="27"/>
    <col customWidth="1" max="7" min="7" width="27"/>
  </cols>
  <sheetData>
    <row r="1" spans="1:7">
      <c r="A1" s="1" t="s">
        <v>1323</v>
      </c>
      <c r="B1" s="2" t="s">
        <v>1148</v>
      </c>
      <c r="C1" s="2" t="s">
        <v>1</v>
      </c>
    </row>
    <row r="2" spans="1:7">
      <c r="B2" s="2" t="s">
        <v>1324</v>
      </c>
      <c r="C2" s="2" t="s">
        <v>1325</v>
      </c>
      <c r="D2" s="2" t="s">
        <v>72</v>
      </c>
      <c r="E2" s="2" t="s">
        <v>1326</v>
      </c>
      <c r="F2" s="2" t="s">
        <v>1327</v>
      </c>
      <c r="G2" s="2" t="s">
        <v>1328</v>
      </c>
    </row>
    <row r="3" spans="1:7">
      <c r="A3" s="3" t="s">
        <v>1150</v>
      </c>
    </row>
    <row r="4" spans="1:7">
      <c r="A4" s="4" t="s">
        <v>1329</v>
      </c>
      <c r="C4" s="4" t="s">
        <v>669</v>
      </c>
      <c r="D4" s="4" t="s">
        <v>955</v>
      </c>
    </row>
    <row r="5" spans="1:7">
      <c r="A5" s="4" t="s">
        <v>1330</v>
      </c>
      <c r="C5" s="16" t="n">
        <v>2599.1</v>
      </c>
    </row>
    <row r="6" spans="1:7">
      <c r="A6" s="4" t="s">
        <v>1331</v>
      </c>
      <c r="C6" s="5" t="n">
        <v>2</v>
      </c>
    </row>
    <row r="7" spans="1:7">
      <c r="A7" s="4" t="s">
        <v>1332</v>
      </c>
      <c r="C7" s="5" t="n">
        <v>71063212170</v>
      </c>
      <c r="E7" s="5" t="n">
        <v>71063212170</v>
      </c>
      <c r="F7" s="5" t="n">
        <v>71063212170</v>
      </c>
      <c r="G7" s="5" t="n">
        <v>71063212170</v>
      </c>
    </row>
    <row r="8" spans="1:7">
      <c r="A8" s="4" t="s">
        <v>736</v>
      </c>
    </row>
    <row r="9" spans="1:7">
      <c r="A9" s="3" t="s">
        <v>1150</v>
      </c>
    </row>
    <row r="10" spans="1:7">
      <c r="A10" s="4" t="s">
        <v>1332</v>
      </c>
      <c r="B10" s="5" t="n">
        <v>224695844</v>
      </c>
    </row>
    <row r="11" spans="1:7">
      <c r="A11" s="4" t="s">
        <v>1333</v>
      </c>
      <c r="B11" s="4" t="s">
        <v>507</v>
      </c>
    </row>
    <row r="12" spans="1:7">
      <c r="A12" s="4" t="s">
        <v>1334</v>
      </c>
      <c r="B12" s="11" t="n">
        <v>750</v>
      </c>
    </row>
    <row r="13" spans="1:7">
      <c r="A13" s="4" t="s">
        <v>1335</v>
      </c>
      <c r="C13" s="17" t="n">
        <v>3.3374</v>
      </c>
    </row>
    <row r="14" spans="1:7">
      <c r="A14" s="4" t="s">
        <v>1153</v>
      </c>
    </row>
    <row r="15" spans="1:7">
      <c r="A15" s="3" t="s">
        <v>1150</v>
      </c>
    </row>
    <row r="16" spans="1:7">
      <c r="A16" s="4" t="s">
        <v>1336</v>
      </c>
      <c r="B16" s="11" t="n">
        <v>900</v>
      </c>
    </row>
    <row r="17" spans="1:7">
      <c r="A17" s="4" t="s">
        <v>1337</v>
      </c>
      <c r="B17" s="4" t="s">
        <v>1155</v>
      </c>
      <c r="C17" s="4" t="s">
        <v>1155</v>
      </c>
    </row>
    <row r="18" spans="1:7">
      <c r="A18" s="4" t="s">
        <v>1338</v>
      </c>
    </row>
    <row r="19" spans="1:7">
      <c r="A19" s="3" t="s">
        <v>1150</v>
      </c>
    </row>
    <row r="20" spans="1:7">
      <c r="A20" s="4" t="s">
        <v>1339</v>
      </c>
      <c r="E20" s="6" t="n">
        <v>2000</v>
      </c>
    </row>
    <row r="21" spans="1:7">
      <c r="A21" s="4" t="s">
        <v>1337</v>
      </c>
      <c r="C21" s="4" t="s">
        <v>1192</v>
      </c>
    </row>
    <row r="22" spans="1:7">
      <c r="A22" s="4" t="s">
        <v>1340</v>
      </c>
    </row>
    <row r="23" spans="1:7">
      <c r="A23" s="3" t="s">
        <v>1150</v>
      </c>
    </row>
    <row r="24" spans="1:7">
      <c r="A24" s="4" t="s">
        <v>1339</v>
      </c>
      <c r="E24" s="6" t="n">
        <v>2500</v>
      </c>
    </row>
    <row r="25" spans="1:7">
      <c r="A25" s="4" t="s">
        <v>1337</v>
      </c>
      <c r="C25" s="4" t="s">
        <v>1191</v>
      </c>
    </row>
    <row r="26" spans="1:7">
      <c r="A26" s="4" t="s">
        <v>1341</v>
      </c>
    </row>
    <row r="27" spans="1:7">
      <c r="A27" s="3" t="s">
        <v>1150</v>
      </c>
    </row>
    <row r="28" spans="1:7">
      <c r="A28" s="4" t="s">
        <v>1336</v>
      </c>
      <c r="F28" s="11" t="n">
        <v>1000</v>
      </c>
    </row>
    <row r="29" spans="1:7">
      <c r="A29" s="4" t="s">
        <v>1342</v>
      </c>
    </row>
    <row r="30" spans="1:7">
      <c r="A30" s="3" t="s">
        <v>1150</v>
      </c>
    </row>
    <row r="31" spans="1:7">
      <c r="A31" s="4" t="s">
        <v>1336</v>
      </c>
      <c r="F31" s="11" t="n">
        <v>550</v>
      </c>
    </row>
    <row r="32" spans="1:7">
      <c r="A32" s="4" t="s">
        <v>1161</v>
      </c>
      <c r="C32" s="4" t="s">
        <v>1172</v>
      </c>
      <c r="E32" s="4" t="s">
        <v>1172</v>
      </c>
      <c r="F32" s="4" t="s">
        <v>1172</v>
      </c>
      <c r="G32" s="4" t="s">
        <v>1172</v>
      </c>
    </row>
    <row r="33" spans="1:7">
      <c r="A33" s="4" t="s">
        <v>1343</v>
      </c>
      <c r="C33" s="4" t="s">
        <v>1233</v>
      </c>
    </row>
    <row r="34" spans="1:7">
      <c r="A34" s="4" t="s">
        <v>1344</v>
      </c>
      <c r="C34" s="4" t="s">
        <v>1345</v>
      </c>
    </row>
    <row r="35" spans="1:7">
      <c r="A35" s="4" t="s">
        <v>1346</v>
      </c>
    </row>
    <row r="36" spans="1:7">
      <c r="A36" s="3" t="s">
        <v>1150</v>
      </c>
    </row>
    <row r="37" spans="1:7">
      <c r="A37" s="4" t="s">
        <v>1347</v>
      </c>
      <c r="G37" s="13" t="n">
        <v>550</v>
      </c>
    </row>
    <row r="38" spans="1:7">
      <c r="A38" s="4" t="s">
        <v>1161</v>
      </c>
      <c r="C38" s="4" t="s">
        <v>1172</v>
      </c>
      <c r="E38" s="4" t="s">
        <v>1172</v>
      </c>
      <c r="F38" s="4" t="s">
        <v>1172</v>
      </c>
      <c r="G38" s="4" t="s">
        <v>1172</v>
      </c>
    </row>
    <row r="39" spans="1:7">
      <c r="A39" s="4" t="s">
        <v>1343</v>
      </c>
      <c r="C39" s="4" t="s">
        <v>1164</v>
      </c>
    </row>
    <row r="40" spans="1:7">
      <c r="A40" s="4" t="s">
        <v>1344</v>
      </c>
      <c r="C40" s="4" t="s">
        <v>1348</v>
      </c>
    </row>
    <row r="41" spans="1:7">
      <c r="A41" s="4" t="s">
        <v>1153</v>
      </c>
    </row>
    <row r="42" spans="1:7">
      <c r="A42" s="3" t="s">
        <v>1150</v>
      </c>
    </row>
    <row r="43" spans="1:7">
      <c r="A43" s="4" t="s">
        <v>1349</v>
      </c>
      <c r="C43" s="4" t="s">
        <v>1350</v>
      </c>
    </row>
    <row r="44" spans="1:7">
      <c r="A44" s="4" t="s">
        <v>1156</v>
      </c>
    </row>
    <row r="45" spans="1:7">
      <c r="A45" s="3" t="s">
        <v>1150</v>
      </c>
    </row>
    <row r="46" spans="1:7">
      <c r="A46" s="4" t="s">
        <v>1330</v>
      </c>
      <c r="C46" s="6" t="n">
        <v>53645</v>
      </c>
      <c r="D46" s="6" t="n">
        <v>29651</v>
      </c>
    </row>
    <row r="47" spans="1:7">
      <c r="A47" s="4" t="s">
        <v>1351</v>
      </c>
    </row>
    <row r="48" spans="1:7">
      <c r="A48" s="3" t="s">
        <v>1150</v>
      </c>
    </row>
    <row r="49" spans="1:7">
      <c r="A49" s="4" t="s">
        <v>1337</v>
      </c>
      <c r="C49" s="4" t="s">
        <v>1164</v>
      </c>
      <c r="D49" s="4" t="s">
        <v>11</v>
      </c>
    </row>
    <row r="50" spans="1:7">
      <c r="A50" s="4" t="s">
        <v>1161</v>
      </c>
      <c r="C50" s="4" t="s">
        <v>1247</v>
      </c>
      <c r="E50" s="4" t="s">
        <v>1247</v>
      </c>
      <c r="F50" s="4" t="s">
        <v>1247</v>
      </c>
      <c r="G50" s="4" t="s">
        <v>1247</v>
      </c>
    </row>
    <row r="51" spans="1:7">
      <c r="A51" s="4" t="s">
        <v>636</v>
      </c>
    </row>
    <row r="52" spans="1:7">
      <c r="A52" s="3" t="s">
        <v>1150</v>
      </c>
    </row>
    <row r="53" spans="1:7">
      <c r="A53" s="4" t="s">
        <v>1352</v>
      </c>
      <c r="C53" s="4" t="s">
        <v>1353</v>
      </c>
      <c r="D53" s="4" t="s">
        <v>1353</v>
      </c>
    </row>
  </sheetData>
  <mergeCells count="3">
    <mergeCell ref="A1:A2"/>
    <mergeCell ref="C1:D1"/>
    <mergeCell ref="E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4</v>
      </c>
      <c r="B1" s="2" t="s">
        <v>1</v>
      </c>
    </row>
    <row r="2" spans="1:4">
      <c r="B2" s="2" t="s">
        <v>70</v>
      </c>
      <c r="C2" s="2" t="s">
        <v>72</v>
      </c>
      <c r="D2" s="2" t="s">
        <v>71</v>
      </c>
    </row>
    <row r="3" spans="1:4">
      <c r="A3" s="3" t="s">
        <v>1150</v>
      </c>
    </row>
    <row r="4" spans="1:4">
      <c r="A4" s="4" t="s">
        <v>1355</v>
      </c>
      <c r="B4" s="6" t="n">
        <v>129172033</v>
      </c>
      <c r="C4" s="6" t="n">
        <v>96230634</v>
      </c>
      <c r="D4" s="6" t="n">
        <v>6854</v>
      </c>
    </row>
    <row r="5" spans="1:4">
      <c r="A5" s="4" t="s">
        <v>1356</v>
      </c>
      <c r="B5" s="4" t="s">
        <v>1357</v>
      </c>
      <c r="C5" s="4" t="s">
        <v>1358</v>
      </c>
    </row>
    <row r="6" spans="1:4">
      <c r="A6" s="4" t="s">
        <v>1359</v>
      </c>
    </row>
    <row r="7" spans="1:4">
      <c r="A7" s="3" t="s">
        <v>1150</v>
      </c>
    </row>
    <row r="8" spans="1:4">
      <c r="A8" s="4" t="s">
        <v>1355</v>
      </c>
      <c r="B8" s="6" t="n">
        <v>88438286</v>
      </c>
      <c r="C8" s="6" t="n">
        <v>67365810</v>
      </c>
    </row>
    <row r="9" spans="1:4">
      <c r="A9" s="4" t="s">
        <v>1156</v>
      </c>
    </row>
    <row r="10" spans="1:4">
      <c r="A10" s="3" t="s">
        <v>1150</v>
      </c>
    </row>
    <row r="11" spans="1:4">
      <c r="A11" s="4" t="s">
        <v>1355</v>
      </c>
      <c r="B11" s="5" t="n">
        <v>40722004</v>
      </c>
      <c r="C11" s="5" t="n">
        <v>28852364</v>
      </c>
    </row>
    <row r="12" spans="1:4">
      <c r="A12" s="4" t="s">
        <v>1157</v>
      </c>
    </row>
    <row r="13" spans="1:4">
      <c r="A13" s="3" t="s">
        <v>1150</v>
      </c>
    </row>
    <row r="14" spans="1:4">
      <c r="A14" s="4" t="s">
        <v>1355</v>
      </c>
      <c r="B14" s="6" t="n">
        <v>11743</v>
      </c>
      <c r="C14" s="6" t="n">
        <v>1246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9:51:29Z</dcterms:created>
  <dcterms:modified xmlns:dcterms="http://purl.org/dc/terms/" xmlns:xsi="http://www.w3.org/2001/XMLSchema-instance" xsi:type="dcterms:W3CDTF">2020-04-29T19:51:29Z</dcterms:modified>
</cp:coreProperties>
</file>